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Group overview" sheetId="9" state="visible" r:id="rId9"/>
    <sheet xmlns:r="http://schemas.openxmlformats.org/officeDocument/2006/relationships" name="Basis of preparation and basis " sheetId="10" state="visible" r:id="rId10"/>
    <sheet xmlns:r="http://schemas.openxmlformats.org/officeDocument/2006/relationships" name="Significant accounting policies" sheetId="11" state="visible" r:id="rId11"/>
    <sheet xmlns:r="http://schemas.openxmlformats.org/officeDocument/2006/relationships" name="Businesss Combination"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Investment and other income" sheetId="15" state="visible" r:id="rId15"/>
    <sheet xmlns:r="http://schemas.openxmlformats.org/officeDocument/2006/relationships" name="Finance and other costs" sheetId="16" state="visible" r:id="rId16"/>
    <sheet xmlns:r="http://schemas.openxmlformats.org/officeDocument/2006/relationships" name="Income tax expense" sheetId="17" state="visible" r:id="rId17"/>
    <sheet xmlns:r="http://schemas.openxmlformats.org/officeDocument/2006/relationships" name="Consolidated statements of pr_3" sheetId="18" state="visible" r:id="rId18"/>
    <sheet xmlns:r="http://schemas.openxmlformats.org/officeDocument/2006/relationships" name="Exchange gain_ (loss) recognise" sheetId="19" state="visible" r:id="rId19"/>
    <sheet xmlns:r="http://schemas.openxmlformats.org/officeDocument/2006/relationships" name="Earnings per share (&quot;EPS&quot;)" sheetId="20" state="visible" r:id="rId20"/>
    <sheet xmlns:r="http://schemas.openxmlformats.org/officeDocument/2006/relationships" name="Dividends" sheetId="21" state="visible" r:id="rId21"/>
    <sheet xmlns:r="http://schemas.openxmlformats.org/officeDocument/2006/relationships" name="Property, plant and equipment a" sheetId="22" state="visible" r:id="rId22"/>
    <sheet xmlns:r="http://schemas.openxmlformats.org/officeDocument/2006/relationships" name="Intangible assets" sheetId="23" state="visible" r:id="rId23"/>
    <sheet xmlns:r="http://schemas.openxmlformats.org/officeDocument/2006/relationships" name="Financial asset investments" sheetId="24" state="visible" r:id="rId24"/>
    <sheet xmlns:r="http://schemas.openxmlformats.org/officeDocument/2006/relationships" name="Trade and other receivables and" sheetId="25" state="visible" r:id="rId25"/>
    <sheet xmlns:r="http://schemas.openxmlformats.org/officeDocument/2006/relationships" name="Inventories" sheetId="26" state="visible" r:id="rId26"/>
    <sheet xmlns:r="http://schemas.openxmlformats.org/officeDocument/2006/relationships" name="Short-term investments" sheetId="27" state="visible" r:id="rId27"/>
    <sheet xmlns:r="http://schemas.openxmlformats.org/officeDocument/2006/relationships" name="Restricted cash and cash equiva" sheetId="28" state="visible" r:id="rId28"/>
    <sheet xmlns:r="http://schemas.openxmlformats.org/officeDocument/2006/relationships" name="Cash and cash equivalents" sheetId="29" state="visible" r:id="rId29"/>
    <sheet xmlns:r="http://schemas.openxmlformats.org/officeDocument/2006/relationships" name="Borrowings" sheetId="30" state="visible" r:id="rId30"/>
    <sheet xmlns:r="http://schemas.openxmlformats.org/officeDocument/2006/relationships" name="Acceptances" sheetId="31" state="visible" r:id="rId31"/>
    <sheet xmlns:r="http://schemas.openxmlformats.org/officeDocument/2006/relationships" name="Trade and other payables and Ot" sheetId="32" state="visible" r:id="rId32"/>
    <sheet xmlns:r="http://schemas.openxmlformats.org/officeDocument/2006/relationships" name="Financial instruments" sheetId="33" state="visible" r:id="rId33"/>
    <sheet xmlns:r="http://schemas.openxmlformats.org/officeDocument/2006/relationships" name="Provisions" sheetId="34" state="visible" r:id="rId34"/>
    <sheet xmlns:r="http://schemas.openxmlformats.org/officeDocument/2006/relationships" name="Retirement benefits" sheetId="35" state="visible" r:id="rId35"/>
    <sheet xmlns:r="http://schemas.openxmlformats.org/officeDocument/2006/relationships" name="Employee costs" sheetId="36" state="visible" r:id="rId36"/>
    <sheet xmlns:r="http://schemas.openxmlformats.org/officeDocument/2006/relationships" name="Share-Based Compensation Plans" sheetId="37" state="visible" r:id="rId37"/>
    <sheet xmlns:r="http://schemas.openxmlformats.org/officeDocument/2006/relationships" name="Shareholders' equity" sheetId="38" state="visible" r:id="rId38"/>
    <sheet xmlns:r="http://schemas.openxmlformats.org/officeDocument/2006/relationships" name="Non-controllingInterests ('NCI'" sheetId="39" state="visible" r:id="rId39"/>
    <sheet xmlns:r="http://schemas.openxmlformats.org/officeDocument/2006/relationships" name="Capital management" sheetId="40" state="visible" r:id="rId40"/>
    <sheet xmlns:r="http://schemas.openxmlformats.org/officeDocument/2006/relationships" name="Commitments, contingencies, and" sheetId="41" state="visible" r:id="rId41"/>
    <sheet xmlns:r="http://schemas.openxmlformats.org/officeDocument/2006/relationships" name="Interest in Other entities" sheetId="42" state="visible" r:id="rId42"/>
    <sheet xmlns:r="http://schemas.openxmlformats.org/officeDocument/2006/relationships" name="Related party transactions" sheetId="43" state="visible" r:id="rId43"/>
    <sheet xmlns:r="http://schemas.openxmlformats.org/officeDocument/2006/relationships" name="Subsequent Events" sheetId="44" state="visible" r:id="rId44"/>
    <sheet xmlns:r="http://schemas.openxmlformats.org/officeDocument/2006/relationships" name="Other matters" sheetId="45" state="visible" r:id="rId45"/>
    <sheet xmlns:r="http://schemas.openxmlformats.org/officeDocument/2006/relationships" name="Supplementary Information on Oi" sheetId="46" state="visible" r:id="rId46"/>
    <sheet xmlns:r="http://schemas.openxmlformats.org/officeDocument/2006/relationships" name="Basis of preparation and basi_2" sheetId="47" state="visible" r:id="rId47"/>
    <sheet xmlns:r="http://schemas.openxmlformats.org/officeDocument/2006/relationships" name="Significant accounting polici_2" sheetId="48" state="visible" r:id="rId48"/>
    <sheet xmlns:r="http://schemas.openxmlformats.org/officeDocument/2006/relationships" name="Businesss Combination (Tables)" sheetId="49" state="visible" r:id="rId49"/>
    <sheet xmlns:r="http://schemas.openxmlformats.org/officeDocument/2006/relationships" name="Segment information (Tables)" sheetId="50" state="visible" r:id="rId50"/>
    <sheet xmlns:r="http://schemas.openxmlformats.org/officeDocument/2006/relationships" name="Revenue (Tables)" sheetId="51" state="visible" r:id="rId51"/>
    <sheet xmlns:r="http://schemas.openxmlformats.org/officeDocument/2006/relationships" name="Investment and other income (Ta" sheetId="52" state="visible" r:id="rId52"/>
    <sheet xmlns:r="http://schemas.openxmlformats.org/officeDocument/2006/relationships" name="Finance and other costs (Tables" sheetId="53" state="visible" r:id="rId53"/>
    <sheet xmlns:r="http://schemas.openxmlformats.org/officeDocument/2006/relationships" name="Income tax expense (Tables)" sheetId="54" state="visible" r:id="rId54"/>
    <sheet xmlns:r="http://schemas.openxmlformats.org/officeDocument/2006/relationships" name="Consolidated statements of pr_4" sheetId="55" state="visible" r:id="rId55"/>
    <sheet xmlns:r="http://schemas.openxmlformats.org/officeDocument/2006/relationships" name="Exchange gain_ (loss) recogni_2" sheetId="56" state="visible" r:id="rId56"/>
    <sheet xmlns:r="http://schemas.openxmlformats.org/officeDocument/2006/relationships" name="Earnings per share (&quot;EPS&quot;) (Tab" sheetId="57" state="visible" r:id="rId57"/>
    <sheet xmlns:r="http://schemas.openxmlformats.org/officeDocument/2006/relationships" name="Dividends (Tables)" sheetId="58" state="visible" r:id="rId58"/>
    <sheet xmlns:r="http://schemas.openxmlformats.org/officeDocument/2006/relationships" name="Property, plant and equipment_2" sheetId="59" state="visible" r:id="rId59"/>
    <sheet xmlns:r="http://schemas.openxmlformats.org/officeDocument/2006/relationships" name="Intangible assets (Tables)" sheetId="60" state="visible" r:id="rId60"/>
    <sheet xmlns:r="http://schemas.openxmlformats.org/officeDocument/2006/relationships" name="Financial asset investments (Ta" sheetId="61" state="visible" r:id="rId61"/>
    <sheet xmlns:r="http://schemas.openxmlformats.org/officeDocument/2006/relationships" name="Trade and other receivables a_2" sheetId="62" state="visible" r:id="rId62"/>
    <sheet xmlns:r="http://schemas.openxmlformats.org/officeDocument/2006/relationships" name="Inventories (Tables)" sheetId="63" state="visible" r:id="rId63"/>
    <sheet xmlns:r="http://schemas.openxmlformats.org/officeDocument/2006/relationships" name="Short-term investments (Tables)" sheetId="64" state="visible" r:id="rId64"/>
    <sheet xmlns:r="http://schemas.openxmlformats.org/officeDocument/2006/relationships" name="Restricted cash and cash equi_2" sheetId="65" state="visible" r:id="rId65"/>
    <sheet xmlns:r="http://schemas.openxmlformats.org/officeDocument/2006/relationships" name="Cash and cash equivalents (Tabl" sheetId="66" state="visible" r:id="rId66"/>
    <sheet xmlns:r="http://schemas.openxmlformats.org/officeDocument/2006/relationships" name="Borrowings (Tables)" sheetId="67" state="visible" r:id="rId67"/>
    <sheet xmlns:r="http://schemas.openxmlformats.org/officeDocument/2006/relationships" name="Acceptances (Tables)" sheetId="68" state="visible" r:id="rId68"/>
    <sheet xmlns:r="http://schemas.openxmlformats.org/officeDocument/2006/relationships" name="Trade and other payables and _2" sheetId="69" state="visible" r:id="rId69"/>
    <sheet xmlns:r="http://schemas.openxmlformats.org/officeDocument/2006/relationships" name="Financial instruments (Tables)" sheetId="70" state="visible" r:id="rId70"/>
    <sheet xmlns:r="http://schemas.openxmlformats.org/officeDocument/2006/relationships" name="Provisions (Tables)" sheetId="71" state="visible" r:id="rId71"/>
    <sheet xmlns:r="http://schemas.openxmlformats.org/officeDocument/2006/relationships" name="Retirement benefits (Tables)" sheetId="72" state="visible" r:id="rId72"/>
    <sheet xmlns:r="http://schemas.openxmlformats.org/officeDocument/2006/relationships" name="Employee costs (Tables)" sheetId="73" state="visible" r:id="rId73"/>
    <sheet xmlns:r="http://schemas.openxmlformats.org/officeDocument/2006/relationships" name="Share-Based Compensation Plans " sheetId="74" state="visible" r:id="rId74"/>
    <sheet xmlns:r="http://schemas.openxmlformats.org/officeDocument/2006/relationships" name="Shareholders' equity (Tables)" sheetId="75" state="visible" r:id="rId75"/>
    <sheet xmlns:r="http://schemas.openxmlformats.org/officeDocument/2006/relationships" name="Non-controllingInterests ('NC_2" sheetId="76" state="visible" r:id="rId76"/>
    <sheet xmlns:r="http://schemas.openxmlformats.org/officeDocument/2006/relationships" name="Capital management (Tables)" sheetId="77" state="visible" r:id="rId77"/>
    <sheet xmlns:r="http://schemas.openxmlformats.org/officeDocument/2006/relationships" name="Commitments, contingencies, a_2" sheetId="78" state="visible" r:id="rId78"/>
    <sheet xmlns:r="http://schemas.openxmlformats.org/officeDocument/2006/relationships" name="Interest in Other entities (Tab" sheetId="79" state="visible" r:id="rId79"/>
    <sheet xmlns:r="http://schemas.openxmlformats.org/officeDocument/2006/relationships" name="Related party transactions (Tab" sheetId="80" state="visible" r:id="rId80"/>
    <sheet xmlns:r="http://schemas.openxmlformats.org/officeDocument/2006/relationships" name="Supplementary Information on _2" sheetId="81" state="visible" r:id="rId81"/>
    <sheet xmlns:r="http://schemas.openxmlformats.org/officeDocument/2006/relationships" name="Group overview - Additional inf" sheetId="82" state="visible" r:id="rId82"/>
    <sheet xmlns:r="http://schemas.openxmlformats.org/officeDocument/2006/relationships" name="Basis of preparation and basi_3" sheetId="83" state="visible" r:id="rId83"/>
    <sheet xmlns:r="http://schemas.openxmlformats.org/officeDocument/2006/relationships" name="Significant accounting polici_3" sheetId="84" state="visible" r:id="rId84"/>
    <sheet xmlns:r="http://schemas.openxmlformats.org/officeDocument/2006/relationships" name="Significant accounting polici_4" sheetId="85" state="visible" r:id="rId85"/>
    <sheet xmlns:r="http://schemas.openxmlformats.org/officeDocument/2006/relationships" name="Business Combination - Addition" sheetId="86" state="visible" r:id="rId86"/>
    <sheet xmlns:r="http://schemas.openxmlformats.org/officeDocument/2006/relationships" name="Business Combination - Fair val" sheetId="87" state="visible" r:id="rId87"/>
    <sheet xmlns:r="http://schemas.openxmlformats.org/officeDocument/2006/relationships" name="Business Combination - Fair v_2" sheetId="88" state="visible" r:id="rId88"/>
    <sheet xmlns:r="http://schemas.openxmlformats.org/officeDocument/2006/relationships" name="Business Combination - Fair v_3" sheetId="89" state="visible" r:id="rId89"/>
    <sheet xmlns:r="http://schemas.openxmlformats.org/officeDocument/2006/relationships" name="Business Combination - Fair v_4" sheetId="90" state="visible" r:id="rId90"/>
    <sheet xmlns:r="http://schemas.openxmlformats.org/officeDocument/2006/relationships" name="Segment Information - Additiona" sheetId="91" state="visible" r:id="rId91"/>
    <sheet xmlns:r="http://schemas.openxmlformats.org/officeDocument/2006/relationships" name="Segment Information - Schedule " sheetId="92" state="visible" r:id="rId92"/>
    <sheet xmlns:r="http://schemas.openxmlformats.org/officeDocument/2006/relationships" name="Segment Information - Schedul_2" sheetId="93" state="visible" r:id="rId93"/>
    <sheet xmlns:r="http://schemas.openxmlformats.org/officeDocument/2006/relationships" name="Segment Information - Schedul_3" sheetId="94" state="visible" r:id="rId94"/>
    <sheet xmlns:r="http://schemas.openxmlformats.org/officeDocument/2006/relationships" name="Segment Information - Analysis " sheetId="95" state="visible" r:id="rId95"/>
    <sheet xmlns:r="http://schemas.openxmlformats.org/officeDocument/2006/relationships" name="Segment Information - Summary o" sheetId="96" state="visible" r:id="rId96"/>
    <sheet xmlns:r="http://schemas.openxmlformats.org/officeDocument/2006/relationships" name="Revenue - Detailed Information " sheetId="97" state="visible" r:id="rId97"/>
    <sheet xmlns:r="http://schemas.openxmlformats.org/officeDocument/2006/relationships" name="Revenue - Additional Informatio" sheetId="98" state="visible" r:id="rId98"/>
    <sheet xmlns:r="http://schemas.openxmlformats.org/officeDocument/2006/relationships" name="Investment and other income - D" sheetId="99" state="visible" r:id="rId99"/>
    <sheet xmlns:r="http://schemas.openxmlformats.org/officeDocument/2006/relationships" name="Investment and other income -_2" sheetId="100" state="visible" r:id="rId100"/>
    <sheet xmlns:r="http://schemas.openxmlformats.org/officeDocument/2006/relationships" name="Finance and other costs - Detai" sheetId="101" state="visible" r:id="rId101"/>
    <sheet xmlns:r="http://schemas.openxmlformats.org/officeDocument/2006/relationships" name="Finance and other costs - Det_2" sheetId="102" state="visible" r:id="rId102"/>
    <sheet xmlns:r="http://schemas.openxmlformats.org/officeDocument/2006/relationships" name="Income tax expense - Additional" sheetId="103" state="visible" r:id="rId103"/>
    <sheet xmlns:r="http://schemas.openxmlformats.org/officeDocument/2006/relationships" name="Income tax expense - Summary of" sheetId="104" state="visible" r:id="rId104"/>
    <sheet xmlns:r="http://schemas.openxmlformats.org/officeDocument/2006/relationships" name="Income tax expense - Detailed I" sheetId="105" state="visible" r:id="rId105"/>
    <sheet xmlns:r="http://schemas.openxmlformats.org/officeDocument/2006/relationships" name="Income tax expense - Detailed_2" sheetId="106" state="visible" r:id="rId106"/>
    <sheet xmlns:r="http://schemas.openxmlformats.org/officeDocument/2006/relationships" name="Income tax expense - Schedule o" sheetId="107" state="visible" r:id="rId107"/>
    <sheet xmlns:r="http://schemas.openxmlformats.org/officeDocument/2006/relationships" name="Income tax expense - Net deferr" sheetId="108" state="visible" r:id="rId108"/>
    <sheet xmlns:r="http://schemas.openxmlformats.org/officeDocument/2006/relationships" name="Income Tax Expense - Summary _2" sheetId="109" state="visible" r:id="rId109"/>
    <sheet xmlns:r="http://schemas.openxmlformats.org/officeDocument/2006/relationships" name="Income Tax Expense - Summary _3" sheetId="110" state="visible" r:id="rId110"/>
    <sheet xmlns:r="http://schemas.openxmlformats.org/officeDocument/2006/relationships" name="Summary of Consolidated Stateme" sheetId="111" state="visible" r:id="rId111"/>
    <sheet xmlns:r="http://schemas.openxmlformats.org/officeDocument/2006/relationships" name="Summary of Consolidated State_2" sheetId="112" state="visible" r:id="rId112"/>
    <sheet xmlns:r="http://schemas.openxmlformats.org/officeDocument/2006/relationships" name="Summary of exchange gain_(loss)" sheetId="113" state="visible" r:id="rId113"/>
    <sheet xmlns:r="http://schemas.openxmlformats.org/officeDocument/2006/relationships" name="Earnings per Share (&quot;EPS&quot;) - Co" sheetId="114" state="visible" r:id="rId114"/>
    <sheet xmlns:r="http://schemas.openxmlformats.org/officeDocument/2006/relationships" name="Earnings per Share (&quot;EPS&quot;) - _2" sheetId="115" state="visible" r:id="rId115"/>
    <sheet xmlns:r="http://schemas.openxmlformats.org/officeDocument/2006/relationships" name="Dividends - Summary of Dividend" sheetId="116" state="visible" r:id="rId116"/>
    <sheet xmlns:r="http://schemas.openxmlformats.org/officeDocument/2006/relationships" name="Dividends - Summary of Divide_2" sheetId="117" state="visible" r:id="rId117"/>
    <sheet xmlns:r="http://schemas.openxmlformats.org/officeDocument/2006/relationships" name="Property, plant and equipment_3" sheetId="118" state="visible" r:id="rId118"/>
    <sheet xmlns:r="http://schemas.openxmlformats.org/officeDocument/2006/relationships" name="Property, plant and equipment_4" sheetId="119" state="visible" r:id="rId119"/>
    <sheet xmlns:r="http://schemas.openxmlformats.org/officeDocument/2006/relationships" name="Property, plant and equipment_5" sheetId="120" state="visible" r:id="rId120"/>
    <sheet xmlns:r="http://schemas.openxmlformats.org/officeDocument/2006/relationships" name="Intangible Assets (Detail)" sheetId="121" state="visible" r:id="rId121"/>
    <sheet xmlns:r="http://schemas.openxmlformats.org/officeDocument/2006/relationships" name="Intangible Assets - Additional " sheetId="122" state="visible" r:id="rId122"/>
    <sheet xmlns:r="http://schemas.openxmlformats.org/officeDocument/2006/relationships" name="Financial Asset Investments - S" sheetId="123" state="visible" r:id="rId123"/>
    <sheet xmlns:r="http://schemas.openxmlformats.org/officeDocument/2006/relationships" name="Trade and other receivables a_3" sheetId="124" state="visible" r:id="rId124"/>
    <sheet xmlns:r="http://schemas.openxmlformats.org/officeDocument/2006/relationships" name="Trade and other receivables a_4" sheetId="125" state="visible" r:id="rId125"/>
    <sheet xmlns:r="http://schemas.openxmlformats.org/officeDocument/2006/relationships" name="Inventories - Summary of Invent" sheetId="126" state="visible" r:id="rId126"/>
    <sheet xmlns:r="http://schemas.openxmlformats.org/officeDocument/2006/relationships" name="Inventories - Additional Inform" sheetId="127" state="visible" r:id="rId127"/>
    <sheet xmlns:r="http://schemas.openxmlformats.org/officeDocument/2006/relationships" name="Short-term investments - Summar" sheetId="128" state="visible" r:id="rId128"/>
    <sheet xmlns:r="http://schemas.openxmlformats.org/officeDocument/2006/relationships" name="Short-term investments - Summ_2" sheetId="129" state="visible" r:id="rId129"/>
    <sheet xmlns:r="http://schemas.openxmlformats.org/officeDocument/2006/relationships" name="Restricted cash and cash equi_3" sheetId="130" state="visible" r:id="rId130"/>
    <sheet xmlns:r="http://schemas.openxmlformats.org/officeDocument/2006/relationships" name="Restricted cash and cash equi_4" sheetId="131" state="visible" r:id="rId131"/>
    <sheet xmlns:r="http://schemas.openxmlformats.org/officeDocument/2006/relationships" name="Cash and cash equivalents - Sum" sheetId="132" state="visible" r:id="rId132"/>
    <sheet xmlns:r="http://schemas.openxmlformats.org/officeDocument/2006/relationships" name="Cash and cash equivalents - S_2" sheetId="133" state="visible" r:id="rId133"/>
    <sheet xmlns:r="http://schemas.openxmlformats.org/officeDocument/2006/relationships" name="Borrowings - Summary of Current" sheetId="134" state="visible" r:id="rId134"/>
    <sheet xmlns:r="http://schemas.openxmlformats.org/officeDocument/2006/relationships" name="Borrowings - Summary of Non-Cur" sheetId="135" state="visible" r:id="rId135"/>
    <sheet xmlns:r="http://schemas.openxmlformats.org/officeDocument/2006/relationships" name="Borrowings - Additional Informa" sheetId="136" state="visible" r:id="rId136"/>
    <sheet xmlns:r="http://schemas.openxmlformats.org/officeDocument/2006/relationships" name="Borrowings - Summary of Non-con" sheetId="137" state="visible" r:id="rId137"/>
    <sheet xmlns:r="http://schemas.openxmlformats.org/officeDocument/2006/relationships" name="Borrowings - Summary of Borrowi" sheetId="138" state="visible" r:id="rId138"/>
    <sheet xmlns:r="http://schemas.openxmlformats.org/officeDocument/2006/relationships" name="Borrowings - Summary of Securit" sheetId="139" state="visible" r:id="rId139"/>
    <sheet xmlns:r="http://schemas.openxmlformats.org/officeDocument/2006/relationships" name="Borrowings - Summary of Secur_2" sheetId="140" state="visible" r:id="rId140"/>
    <sheet xmlns:r="http://schemas.openxmlformats.org/officeDocument/2006/relationships" name="Borrowings - Summary of Movemen" sheetId="141" state="visible" r:id="rId141"/>
    <sheet xmlns:r="http://schemas.openxmlformats.org/officeDocument/2006/relationships" name="Acceptances - Summary of Accept" sheetId="142" state="visible" r:id="rId142"/>
    <sheet xmlns:r="http://schemas.openxmlformats.org/officeDocument/2006/relationships" name="Trade and Other Payables - Summ" sheetId="143" state="visible" r:id="rId143"/>
    <sheet xmlns:r="http://schemas.openxmlformats.org/officeDocument/2006/relationships" name="Trade and Other Payables - Su_2" sheetId="144" state="visible" r:id="rId144"/>
    <sheet xmlns:r="http://schemas.openxmlformats.org/officeDocument/2006/relationships" name="Financial Instruments - Summary" sheetId="145" state="visible" r:id="rId145"/>
    <sheet xmlns:r="http://schemas.openxmlformats.org/officeDocument/2006/relationships" name="Financial Instruments - Summa_2" sheetId="146" state="visible" r:id="rId146"/>
    <sheet xmlns:r="http://schemas.openxmlformats.org/officeDocument/2006/relationships" name="Financial Instruments - Summa_3" sheetId="147" state="visible" r:id="rId147"/>
    <sheet xmlns:r="http://schemas.openxmlformats.org/officeDocument/2006/relationships" name="Financial Instruments - Summa_4" sheetId="148" state="visible" r:id="rId148"/>
    <sheet xmlns:r="http://schemas.openxmlformats.org/officeDocument/2006/relationships" name="Financial Instruments - Additio" sheetId="149" state="visible" r:id="rId149"/>
    <sheet xmlns:r="http://schemas.openxmlformats.org/officeDocument/2006/relationships" name="Financial Instrument - Changes " sheetId="150" state="visible" r:id="rId150"/>
    <sheet xmlns:r="http://schemas.openxmlformats.org/officeDocument/2006/relationships" name="Financial Instrument - Change_2" sheetId="151" state="visible" r:id="rId151"/>
    <sheet xmlns:r="http://schemas.openxmlformats.org/officeDocument/2006/relationships" name="Financial Instruments - Schedul" sheetId="152" state="visible" r:id="rId152"/>
    <sheet xmlns:r="http://schemas.openxmlformats.org/officeDocument/2006/relationships" name="Financial Instruments - Summa_5" sheetId="153" state="visible" r:id="rId153"/>
    <sheet xmlns:r="http://schemas.openxmlformats.org/officeDocument/2006/relationships" name="Financial Instruments - Summa_6" sheetId="154" state="visible" r:id="rId154"/>
    <sheet xmlns:r="http://schemas.openxmlformats.org/officeDocument/2006/relationships" name="Financial Instrument - Derivati" sheetId="155" state="visible" r:id="rId155"/>
    <sheet xmlns:r="http://schemas.openxmlformats.org/officeDocument/2006/relationships" name="Financial Instruments - Exposur" sheetId="156" state="visible" r:id="rId156"/>
    <sheet xmlns:r="http://schemas.openxmlformats.org/officeDocument/2006/relationships" name="Financial Instruments - Analysi" sheetId="157" state="visible" r:id="rId157"/>
    <sheet xmlns:r="http://schemas.openxmlformats.org/officeDocument/2006/relationships" name="Financial Instrument - Summary " sheetId="158" state="visible" r:id="rId158"/>
    <sheet xmlns:r="http://schemas.openxmlformats.org/officeDocument/2006/relationships" name="Financial Instruments - Summa_7" sheetId="159" state="visible" r:id="rId159"/>
    <sheet xmlns:r="http://schemas.openxmlformats.org/officeDocument/2006/relationships" name="Financial Instrument - Summar_2" sheetId="160" state="visible" r:id="rId160"/>
    <sheet xmlns:r="http://schemas.openxmlformats.org/officeDocument/2006/relationships" name="Provisions - Summary of Current" sheetId="161" state="visible" r:id="rId161"/>
    <sheet xmlns:r="http://schemas.openxmlformats.org/officeDocument/2006/relationships" name="Provisions - Summary of Provisi" sheetId="162" state="visible" r:id="rId162"/>
    <sheet xmlns:r="http://schemas.openxmlformats.org/officeDocument/2006/relationships" name="Provisions - Summary of Provi_2" sheetId="163" state="visible" r:id="rId163"/>
    <sheet xmlns:r="http://schemas.openxmlformats.org/officeDocument/2006/relationships" name="Retirement benefits - Additiona" sheetId="164" state="visible" r:id="rId164"/>
    <sheet xmlns:r="http://schemas.openxmlformats.org/officeDocument/2006/relationships" name="Retirement benefits - Schedule " sheetId="165" state="visible" r:id="rId165"/>
    <sheet xmlns:r="http://schemas.openxmlformats.org/officeDocument/2006/relationships" name="Retirement benefits - Summary o" sheetId="166" state="visible" r:id="rId166"/>
    <sheet xmlns:r="http://schemas.openxmlformats.org/officeDocument/2006/relationships" name="Retirement benefits - Summary_2" sheetId="167" state="visible" r:id="rId167"/>
    <sheet xmlns:r="http://schemas.openxmlformats.org/officeDocument/2006/relationships" name="Retirement benefits - Summary_3" sheetId="168" state="visible" r:id="rId168"/>
    <sheet xmlns:r="http://schemas.openxmlformats.org/officeDocument/2006/relationships" name="Retirement benefits - Summary_4" sheetId="169" state="visible" r:id="rId169"/>
    <sheet xmlns:r="http://schemas.openxmlformats.org/officeDocument/2006/relationships" name="Retirement benefits - Summary_5" sheetId="170" state="visible" r:id="rId170"/>
    <sheet xmlns:r="http://schemas.openxmlformats.org/officeDocument/2006/relationships" name="Retirement benefits - Summary_6" sheetId="171" state="visible" r:id="rId171"/>
    <sheet xmlns:r="http://schemas.openxmlformats.org/officeDocument/2006/relationships" name="Retirement benefits - Summary_7" sheetId="172" state="visible" r:id="rId172"/>
    <sheet xmlns:r="http://schemas.openxmlformats.org/officeDocument/2006/relationships" name="Retirement benefits - Summary_8" sheetId="173" state="visible" r:id="rId173"/>
    <sheet xmlns:r="http://schemas.openxmlformats.org/officeDocument/2006/relationships" name="Retirement benefits - Summary_9" sheetId="174" state="visible" r:id="rId174"/>
    <sheet xmlns:r="http://schemas.openxmlformats.org/officeDocument/2006/relationships" name="Employee Cost - Summary Of Empl" sheetId="175" state="visible" r:id="rId175"/>
    <sheet xmlns:r="http://schemas.openxmlformats.org/officeDocument/2006/relationships" name="Share-Based Compensation Plan_2" sheetId="176" state="visible" r:id="rId176"/>
    <sheet xmlns:r="http://schemas.openxmlformats.org/officeDocument/2006/relationships" name="Share-Based Compensation Plan_3" sheetId="177" state="visible" r:id="rId177"/>
    <sheet xmlns:r="http://schemas.openxmlformats.org/officeDocument/2006/relationships" name="Share-Based Compensation Plan_4" sheetId="178" state="visible" r:id="rId178"/>
    <sheet xmlns:r="http://schemas.openxmlformats.org/officeDocument/2006/relationships" name="Share-Based Compensation Plan_5" sheetId="179" state="visible" r:id="rId179"/>
    <sheet xmlns:r="http://schemas.openxmlformats.org/officeDocument/2006/relationships" name="Share-Based Compensation Plan_6" sheetId="180" state="visible" r:id="rId180"/>
    <sheet xmlns:r="http://schemas.openxmlformats.org/officeDocument/2006/relationships" name="Shareholders Equity - Schedule " sheetId="181" state="visible" r:id="rId181"/>
    <sheet xmlns:r="http://schemas.openxmlformats.org/officeDocument/2006/relationships" name="Shareholders Equity - Schedul_2" sheetId="182" state="visible" r:id="rId182"/>
    <sheet xmlns:r="http://schemas.openxmlformats.org/officeDocument/2006/relationships" name="Shareholders Equity - Additiona" sheetId="183" state="visible" r:id="rId183"/>
    <sheet xmlns:r="http://schemas.openxmlformats.org/officeDocument/2006/relationships" name="Non-controlling Interests ('NCI" sheetId="184" state="visible" r:id="rId184"/>
    <sheet xmlns:r="http://schemas.openxmlformats.org/officeDocument/2006/relationships" name="Non-controlling Interests ('N_2" sheetId="185" state="visible" r:id="rId185"/>
    <sheet xmlns:r="http://schemas.openxmlformats.org/officeDocument/2006/relationships" name="Non-controlling Interests ('N_3" sheetId="186" state="visible" r:id="rId186"/>
    <sheet xmlns:r="http://schemas.openxmlformats.org/officeDocument/2006/relationships" name="Non-controlling Interests ('N_4" sheetId="187" state="visible" r:id="rId187"/>
    <sheet xmlns:r="http://schemas.openxmlformats.org/officeDocument/2006/relationships" name="Capital Management - Summary of" sheetId="188" state="visible" r:id="rId188"/>
    <sheet xmlns:r="http://schemas.openxmlformats.org/officeDocument/2006/relationships" name="Commitments,contingencies,and g" sheetId="189" state="visible" r:id="rId189"/>
    <sheet xmlns:r="http://schemas.openxmlformats.org/officeDocument/2006/relationships" name="Commitments,contingencies,and_2" sheetId="190" state="visible" r:id="rId190"/>
    <sheet xmlns:r="http://schemas.openxmlformats.org/officeDocument/2006/relationships" name="Commitments, Contingencies, a_3" sheetId="191" state="visible" r:id="rId191"/>
    <sheet xmlns:r="http://schemas.openxmlformats.org/officeDocument/2006/relationships" name="Commitments, contingencies, a_4" sheetId="192" state="visible" r:id="rId192"/>
    <sheet xmlns:r="http://schemas.openxmlformats.org/officeDocument/2006/relationships" name="Interest in Other entities - Su" sheetId="193" state="visible" r:id="rId193"/>
    <sheet xmlns:r="http://schemas.openxmlformats.org/officeDocument/2006/relationships" name="Interest in Other entities - _2" sheetId="194" state="visible" r:id="rId194"/>
    <sheet xmlns:r="http://schemas.openxmlformats.org/officeDocument/2006/relationships" name="Interest in Other entities - _3" sheetId="195" state="visible" r:id="rId195"/>
    <sheet xmlns:r="http://schemas.openxmlformats.org/officeDocument/2006/relationships" name="Related Party Transactions - Su" sheetId="196" state="visible" r:id="rId196"/>
    <sheet xmlns:r="http://schemas.openxmlformats.org/officeDocument/2006/relationships" name="Related Party Transactions - _2" sheetId="197" state="visible" r:id="rId197"/>
    <sheet xmlns:r="http://schemas.openxmlformats.org/officeDocument/2006/relationships" name="Related Party Transactions - _3" sheetId="198" state="visible" r:id="rId198"/>
    <sheet xmlns:r="http://schemas.openxmlformats.org/officeDocument/2006/relationships" name="Related Party Transactions - _4" sheetId="199" state="visible" r:id="rId199"/>
    <sheet xmlns:r="http://schemas.openxmlformats.org/officeDocument/2006/relationships" name="Related Party Transactions - _5" sheetId="200" state="visible" r:id="rId200"/>
    <sheet xmlns:r="http://schemas.openxmlformats.org/officeDocument/2006/relationships" name="Related Party Transaction - Sum" sheetId="201" state="visible" r:id="rId201"/>
    <sheet xmlns:r="http://schemas.openxmlformats.org/officeDocument/2006/relationships" name="Related Party Transactions - _6" sheetId="202" state="visible" r:id="rId202"/>
    <sheet xmlns:r="http://schemas.openxmlformats.org/officeDocument/2006/relationships" name="Related Party Transactions - Ad" sheetId="203" state="visible" r:id="rId203"/>
    <sheet xmlns:r="http://schemas.openxmlformats.org/officeDocument/2006/relationships" name="Subsequent Events - Additional " sheetId="204" state="visible" r:id="rId204"/>
    <sheet xmlns:r="http://schemas.openxmlformats.org/officeDocument/2006/relationships" name="Other Matters - Additional Info" sheetId="205" state="visible" r:id="rId205"/>
    <sheet xmlns:r="http://schemas.openxmlformats.org/officeDocument/2006/relationships" name="Supplementary Information on _3" sheetId="206" state="visible" r:id="rId206"/>
    <sheet xmlns:r="http://schemas.openxmlformats.org/officeDocument/2006/relationships" name="Supplementary Information on _4" sheetId="207" state="visible" r:id="rId207"/>
    <sheet xmlns:r="http://schemas.openxmlformats.org/officeDocument/2006/relationships" name="Supplementary Information on _5" sheetId="208" state="visible" r:id="rId208"/>
    <sheet xmlns:r="http://schemas.openxmlformats.org/officeDocument/2006/relationships" name="Supplementary Information on _6" sheetId="209" state="visible" r:id="rId209"/>
    <sheet xmlns:r="http://schemas.openxmlformats.org/officeDocument/2006/relationships" name="Supplementary Information on _7" sheetId="210" state="visible" r:id="rId210"/>
    <sheet xmlns:r="http://schemas.openxmlformats.org/officeDocument/2006/relationships" name="Supplementary Information on _8" sheetId="211" state="visible" r:id="rId211"/>
  </sheets>
  <definedNames/>
  <calcPr calcId="124519" fullCalcOnLoad="1"/>
</workbook>
</file>

<file path=xl/sharedStrings.xml><?xml version="1.0" encoding="utf-8"?>
<sst xmlns="http://schemas.openxmlformats.org/spreadsheetml/2006/main" uniqueCount="2310">
  <si>
    <t>Document and Entity Information</t>
  </si>
  <si>
    <t>12 Months Ended</t>
  </si>
  <si>
    <t>Mar. 31, 2019shares</t>
  </si>
  <si>
    <t>Document and entity information [abstract]</t>
  </si>
  <si>
    <t>Document Type</t>
  </si>
  <si>
    <t>20-F/A</t>
  </si>
  <si>
    <t>Amendment Flag</t>
  </si>
  <si>
    <t>false</t>
  </si>
  <si>
    <t>Document Period End Date</t>
  </si>
  <si>
    <t>Mar. 31,
		2019</t>
  </si>
  <si>
    <t>Document Fiscal Year Focus</t>
  </si>
  <si>
    <t>2019</t>
  </si>
  <si>
    <t>Document Fiscal Period Focus</t>
  </si>
  <si>
    <t>FY</t>
  </si>
  <si>
    <t>Trading Symbol</t>
  </si>
  <si>
    <t>VEDL</t>
  </si>
  <si>
    <t>Entity Registrant Name</t>
  </si>
  <si>
    <t>VEDANTA LTD</t>
  </si>
  <si>
    <t>Entity Central Index Key</t>
  </si>
  <si>
    <t>0001370431</t>
  </si>
  <si>
    <t>Current Fiscal Year End Date</t>
  </si>
  <si>
    <t>--03-31</t>
  </si>
  <si>
    <t>Entity Well-known Seasoned Issuer</t>
  </si>
  <si>
    <t>Yes</t>
  </si>
  <si>
    <t>Entity Current Reporting Status</t>
  </si>
  <si>
    <t>Entity Voluntary Filers</t>
  </si>
  <si>
    <t>No</t>
  </si>
  <si>
    <t>Entity Interactive Data Current</t>
  </si>
  <si>
    <t>Document Annual Report</t>
  </si>
  <si>
    <t>true</t>
  </si>
  <si>
    <t>Document Transition Report</t>
  </si>
  <si>
    <t>Document Shell Company Report</t>
  </si>
  <si>
    <t>Security 12(b) Title</t>
  </si>
  <si>
    <t>American Depositary Shares each representing four equity shares par value ₹ 1 per equity share</t>
  </si>
  <si>
    <t>Security Exchange Name</t>
  </si>
  <si>
    <t>NYSE</t>
  </si>
  <si>
    <t>Entity Shell Company</t>
  </si>
  <si>
    <t>Entity Emerging Growth Company</t>
  </si>
  <si>
    <t>Entity Filer Category</t>
  </si>
  <si>
    <t>Large Accelerated Filer</t>
  </si>
  <si>
    <t>Entity Common Stock, Shares Outstanding</t>
  </si>
  <si>
    <t>Consolidated Statements of Profit or Loss ₨ in Millions, $ in Millions</t>
  </si>
  <si>
    <t>Mar. 31, 2019INR (₨)₨ / sharesshares</t>
  </si>
  <si>
    <t>Mar. 31, 2019USD ($)$ / sharesshares</t>
  </si>
  <si>
    <t>Mar. 31, 2018INR (₨)₨ / sharesshares</t>
  </si>
  <si>
    <t>[1]</t>
  </si>
  <si>
    <t>Mar. 31, 2017INR (₨)₨ / sharesshares</t>
  </si>
  <si>
    <t>Profit or loss [abstract]</t>
  </si>
  <si>
    <t>Revenue</t>
  </si>
  <si>
    <t>Cost of sales</t>
  </si>
  <si>
    <t>[2]</t>
  </si>
  <si>
    <t>Gross profit</t>
  </si>
  <si>
    <t>Other operating income</t>
  </si>
  <si>
    <t>Distribution expenses</t>
  </si>
  <si>
    <t>Administration expenses</t>
  </si>
  <si>
    <t>Operating profit / (loss)</t>
  </si>
  <si>
    <t>Investment and other income</t>
  </si>
  <si>
    <t>Finance and other costs</t>
  </si>
  <si>
    <t>Profit (loss) before tax</t>
  </si>
  <si>
    <t>Income tax expense</t>
  </si>
  <si>
    <t>Profit / (loss) for the year</t>
  </si>
  <si>
    <t>Profit attributable to:</t>
  </si>
  <si>
    <t>Equity holders of the parent</t>
  </si>
  <si>
    <t>Non-controlling interests</t>
  </si>
  <si>
    <t>Profit for the year</t>
  </si>
  <si>
    <t>Earnings per share</t>
  </si>
  <si>
    <t>Basic | (per share)</t>
  </si>
  <si>
    <t>Diluted | (per share)</t>
  </si>
  <si>
    <t>Weighted average number of equity shares used in computing earnings per share</t>
  </si>
  <si>
    <t>Basic</t>
  </si>
  <si>
    <t>Diluted</t>
  </si>
  <si>
    <t>Restated (Refer Note 2(b))</t>
  </si>
  <si>
    <t>Cost of sales for the year ended March 31, 2017, March 31, 2018 and March 31, 2019 includes net impairment (charge)/ reversal of ₹ (1,162) million, ₹ 44,679 million and ₹ 2,611 million ($ 38 million) respectively (Refer Note 14).</t>
  </si>
  <si>
    <t>Consolidated Statements of Profit or Loss (Parenthetical) ₨ in Millions, $ in Millions</t>
  </si>
  <si>
    <t>Mar. 31, 2019INR (₨)</t>
  </si>
  <si>
    <t>Mar. 31, 2019USD ($)</t>
  </si>
  <si>
    <t>Mar. 31, 2018INR (₨)</t>
  </si>
  <si>
    <t>Mar. 31, 2017INR (₨)</t>
  </si>
  <si>
    <t>Net impairment (charge)/ reversal on cost of sales</t>
  </si>
  <si>
    <t>Consolidated Statements of Comprehensive Income ₨ in Millions, $ in Millions</t>
  </si>
  <si>
    <t>Statement of comprehensive income [abstract]</t>
  </si>
  <si>
    <t>Items that will not be reclassified subsequently to profit or loss</t>
  </si>
  <si>
    <t>Re-measurement of defined benefit obligation</t>
  </si>
  <si>
    <t>Tax credit</t>
  </si>
  <si>
    <t>Loss on fair value of financial asset investment</t>
  </si>
  <si>
    <t>Items that will be reclassified subsequently to profit or loss</t>
  </si>
  <si>
    <t>Exchange differences on translation of foreign operations</t>
  </si>
  <si>
    <t>Tax (expense)/ credit</t>
  </si>
  <si>
    <t>Gain on available-for-sale financial investments</t>
  </si>
  <si>
    <t>Gain/(loss) on cash flow hedges recognised during the year</t>
  </si>
  <si>
    <t>(Gain)/loss on cash flow hedges recycled to profit or loss</t>
  </si>
  <si>
    <t>Tax credit/ (expense)</t>
  </si>
  <si>
    <t>Other comprehensive income / (loss) during the year</t>
  </si>
  <si>
    <t>Total Comprehensive Income / (loss) for the year</t>
  </si>
  <si>
    <t>Total Comprehensive Income attributable to:</t>
  </si>
  <si>
    <t>Refer Note 25</t>
  </si>
  <si>
    <t>Consolidated Statements of Financial Position ₨ in Millions, $ in Millions</t>
  </si>
  <si>
    <t>Non-current assets</t>
  </si>
  <si>
    <t>Property, plant and equipment</t>
  </si>
  <si>
    <t>Exploration and evaluation assets</t>
  </si>
  <si>
    <t>Intangible assets</t>
  </si>
  <si>
    <t>Leasehold land</t>
  </si>
  <si>
    <t>Deferred tax assets</t>
  </si>
  <si>
    <t>Financial assets investments</t>
  </si>
  <si>
    <t>Income tax assets</t>
  </si>
  <si>
    <t>Other non-current assets</t>
  </si>
  <si>
    <t>Total non-current assets</t>
  </si>
  <si>
    <t>Current assets</t>
  </si>
  <si>
    <t>Inventories</t>
  </si>
  <si>
    <t>Trade and other receivables</t>
  </si>
  <si>
    <t>Short-term investments</t>
  </si>
  <si>
    <t>Derivative financial assets</t>
  </si>
  <si>
    <t>Restricted cash and cash equivalents</t>
  </si>
  <si>
    <t>Cash and cash equivalents</t>
  </si>
  <si>
    <t>Total current assets</t>
  </si>
  <si>
    <t>Total assets</t>
  </si>
  <si>
    <t>Current liabilities</t>
  </si>
  <si>
    <t>Borrowings</t>
  </si>
  <si>
    <t>Acceptances</t>
  </si>
  <si>
    <t>Trade and other payables</t>
  </si>
  <si>
    <t>Derivative financial liabilities</t>
  </si>
  <si>
    <t>Retirement benefits</t>
  </si>
  <si>
    <t>Provisions</t>
  </si>
  <si>
    <t>Current tax liabilities</t>
  </si>
  <si>
    <t>Total current liabilities</t>
  </si>
  <si>
    <t>Net current assets / (liabilities)</t>
  </si>
  <si>
    <t>Non-current liabilities</t>
  </si>
  <si>
    <t>Deferred tax liabilities</t>
  </si>
  <si>
    <t>Other non-current liabilities</t>
  </si>
  <si>
    <t>Total non-current liabilities</t>
  </si>
  <si>
    <t>Total liabilities</t>
  </si>
  <si>
    <t>Net assets</t>
  </si>
  <si>
    <t>EQUITY</t>
  </si>
  <si>
    <t>Share capital</t>
  </si>
  <si>
    <t>Securities premium</t>
  </si>
  <si>
    <t>Treasury shares</t>
  </si>
  <si>
    <t>Share based payment reserve</t>
  </si>
  <si>
    <t>Other components of equity</t>
  </si>
  <si>
    <t>Retained earnings</t>
  </si>
  <si>
    <t>Equity attributable to equity holders of the parent</t>
  </si>
  <si>
    <t>Total Equity</t>
  </si>
  <si>
    <t>Restated - Refer Note 2(b)</t>
  </si>
  <si>
    <t>Retained earnings mainly includes general reserve, debenture redemption reserve, preference share redemption reserve and capital reserve (Refer Note 30)</t>
  </si>
  <si>
    <t>Consolidated Statements of Cash Flows ₨ in Millions, $ in Millions</t>
  </si>
  <si>
    <t>Cash flows from operating activities</t>
  </si>
  <si>
    <t>Profit before tax</t>
  </si>
  <si>
    <t>Adjustments to reconcile profit to net cash provided by operating activities:</t>
  </si>
  <si>
    <t>Depreciation and amortisation</t>
  </si>
  <si>
    <t>Impairment (reversal) / charge of property, plant and equipment/ exploration and evaluation assets/ other assets</t>
  </si>
  <si>
    <t>Provision for loss on assets under construction</t>
  </si>
  <si>
    <t>Provision for doubtful debts/advances</t>
  </si>
  <si>
    <t>Unsuccessful exploration costs written off</t>
  </si>
  <si>
    <t>Fair value gain on financial assets held for trading/fair value through profit or loss</t>
  </si>
  <si>
    <t>Share based payment expense</t>
  </si>
  <si>
    <t>Loss on sale of property, plant and equipment, net</t>
  </si>
  <si>
    <t>Exchange loss, net</t>
  </si>
  <si>
    <t>Inventory Written off</t>
  </si>
  <si>
    <t>Interest, dividend income and bargain gain</t>
  </si>
  <si>
    <t>Interest expense</t>
  </si>
  <si>
    <t>Foreign currency translation reserve reclassified from equity to profit or loss relating to subsidiaries under liquidation</t>
  </si>
  <si>
    <t>Changes in assets and liabilities:</t>
  </si>
  <si>
    <t>(Increase) / decrease in receivables</t>
  </si>
  <si>
    <t>Increase in inventories</t>
  </si>
  <si>
    <t>Increase in payables</t>
  </si>
  <si>
    <t>Proceeds from short-term investments</t>
  </si>
  <si>
    <t>Purchases of short-term investments</t>
  </si>
  <si>
    <t>Cash generated from operations</t>
  </si>
  <si>
    <t>Interest paid</t>
  </si>
  <si>
    <t>Interest received</t>
  </si>
  <si>
    <t>Dividends received</t>
  </si>
  <si>
    <t>Income tax paid</t>
  </si>
  <si>
    <t>Net cash from operating activities</t>
  </si>
  <si>
    <t>Cash flows from investing activities</t>
  </si>
  <si>
    <t>Acquisition of subsidiary</t>
  </si>
  <si>
    <t>Purchases of property, plant and equipment (including intangibles)</t>
  </si>
  <si>
    <t>Proceeds from sale of property, plant and equipment</t>
  </si>
  <si>
    <t>Loans repaid by related parties</t>
  </si>
  <si>
    <t>Loans to related parties</t>
  </si>
  <si>
    <t>Proceeds from short-term deposits</t>
  </si>
  <si>
    <t>Purchases of short-term deposits</t>
  </si>
  <si>
    <t>Purchases of long-term investments</t>
  </si>
  <si>
    <t>Acquisition of additional interests in subsidiaries</t>
  </si>
  <si>
    <t>Net changes in restricted cash and cash equivalents</t>
  </si>
  <si>
    <t>Net cash used in investing activities</t>
  </si>
  <si>
    <t>Cash flows from financing activities</t>
  </si>
  <si>
    <t>(Repayment of) / proceeds from working capital loan, net</t>
  </si>
  <si>
    <t>Proceeds from acceptances</t>
  </si>
  <si>
    <t>Repayment of acceptances</t>
  </si>
  <si>
    <t>Proceeds from other short-term borrowings</t>
  </si>
  <si>
    <t>Repayment of other short-term borrowings</t>
  </si>
  <si>
    <t>Proceeds from long-term borrowings</t>
  </si>
  <si>
    <t>Repayment of long-term borrowings</t>
  </si>
  <si>
    <t>Loan from related parties</t>
  </si>
  <si>
    <t>Loan repaid to related parties</t>
  </si>
  <si>
    <t>Payment of dividends to equity holders of the parent</t>
  </si>
  <si>
    <t>Payment of dividends to non-controlling interests, including dividend distribution tax</t>
  </si>
  <si>
    <t>Purchase of Treasury Shares for stock options</t>
  </si>
  <si>
    <t>Proceeds from erstwhile Cairn Stock Options</t>
  </si>
  <si>
    <t>Exercise of Stock options</t>
  </si>
  <si>
    <t>Net cash used in financing activities</t>
  </si>
  <si>
    <t>Effect of exchange rate changes on cash and cash equivalents</t>
  </si>
  <si>
    <t>Net (decrease) / increase in cash and cash equivalents</t>
  </si>
  <si>
    <t>Cash and cash equivalents at the beginning of the year</t>
  </si>
  <si>
    <t>Cash and cash equivalents at the end of the year</t>
  </si>
  <si>
    <t>Consolidated Statements of Changes in Equity ₨ in Millions, $ in Millions</t>
  </si>
  <si>
    <t>INR (₨)</t>
  </si>
  <si>
    <t>USD ($)</t>
  </si>
  <si>
    <t>Share capital [member]INR (₨)</t>
  </si>
  <si>
    <t>Share capital [member]USD ($)</t>
  </si>
  <si>
    <t>Securities premium [member]INR (₨)</t>
  </si>
  <si>
    <t>Securities premium [member]USD ($)</t>
  </si>
  <si>
    <t>Treasury shares [member]INR (₨)</t>
  </si>
  <si>
    <t>Treasury shares [member]USD ($)</t>
  </si>
  <si>
    <t>[8]</t>
  </si>
  <si>
    <t>Reserve of share-based payments [member]INR (₨)</t>
  </si>
  <si>
    <t>Reserve of share-based payments [member]USD ($)</t>
  </si>
  <si>
    <t>Translation of foreign operations [member]INR (₨)</t>
  </si>
  <si>
    <t>Translation of foreign operations [member]USD ($)</t>
  </si>
  <si>
    <t>Available for sale financial investments [member]INR (₨)</t>
  </si>
  <si>
    <t>Available for sale financial investments [member]USD ($)</t>
  </si>
  <si>
    <t>Cash flow hedges [member]INR (₨)</t>
  </si>
  <si>
    <t>Cash flow hedges [member]USD ($)</t>
  </si>
  <si>
    <t>Retained earnings [member]INR (₨)</t>
  </si>
  <si>
    <t>Retained earnings [member]USD ($)</t>
  </si>
  <si>
    <t>Total [member]INR (₨)</t>
  </si>
  <si>
    <t>Total [member]USD ($)</t>
  </si>
  <si>
    <t>Non-controlling interests [member]INR (₨)</t>
  </si>
  <si>
    <t>Non-controlling interests [member]USD ($)</t>
  </si>
  <si>
    <t>Beginning balance at Mar. 31, 2016</t>
  </si>
  <si>
    <t>Other comprehensive income for the year, net of tax</t>
  </si>
  <si>
    <t>Total comprehensive income / (loss) for the year</t>
  </si>
  <si>
    <t>Transferred to capital reserve pursuant to merger</t>
  </si>
  <si>
    <t>Purchase of treasury shares</t>
  </si>
  <si>
    <t>Recognition of share based payment</t>
  </si>
  <si>
    <t>Purchase of non-controlling interests-Cairn India Limited</t>
  </si>
  <si>
    <t>Dividend</t>
  </si>
  <si>
    <t>[3]</t>
  </si>
  <si>
    <t>Change in Non controlling interests</t>
  </si>
  <si>
    <t>Ending Balance at Mar. 31, 2017</t>
  </si>
  <si>
    <t>[2],[4]</t>
  </si>
  <si>
    <t>[5]</t>
  </si>
  <si>
    <t>[4]</t>
  </si>
  <si>
    <t>Stock options cancelled during the period</t>
  </si>
  <si>
    <t>Exercise of stock options</t>
  </si>
  <si>
    <t>Non-controlling interest on business combination</t>
  </si>
  <si>
    <t>[6]</t>
  </si>
  <si>
    <t>Recognition of put option liability/ derecognition of non controlling interest</t>
  </si>
  <si>
    <t>Ending Balance at Mar. 31, 2018</t>
  </si>
  <si>
    <t>[7]</t>
  </si>
  <si>
    <t>[4],[8]</t>
  </si>
  <si>
    <t>[9]</t>
  </si>
  <si>
    <t>Change in fair value of put option liability/ conversion option asset/ derecognition of non-controlling interest</t>
  </si>
  <si>
    <t>Ending Balance at Mar. 31, 2019</t>
  </si>
  <si>
    <t>Treasury share represents 3,984,256 equity shares (face value of ₹ 1 each) of the Company purchased by Vedanta Limited ESOP Trust pursuant to the Company's stock option scheme as detailed in note 29.</t>
  </si>
  <si>
    <t>Includes tax on dividend</t>
  </si>
  <si>
    <t>Treasury share represents 9,233,871 equity shares (face value of ₹ 1 each) of the Company purchased by Vedanta Limited ESOP Trust pursuant to the Company's stock option scheme as detailed in note 29.</t>
  </si>
  <si>
    <t>Refer Note 4(b) - Business Combination (Acquisitions of ASI) and note 24</t>
  </si>
  <si>
    <t>Treasury share represents 14,998,702 equity shares (face value of ₹ 1 each) of the Company purchased by Vedanta Limited ESOP Trust pursuant to the Company's stock option scheme as detailed in note 29.</t>
  </si>
  <si>
    <t>Refer Note 4(a) - Business Combination (Acquisitions of ESL)</t>
  </si>
  <si>
    <t>Consolidated Statements of Changes in Equity (Parenthetical)</t>
  </si>
  <si>
    <t>Mar. 31, 2019$ / sharesshares</t>
  </si>
  <si>
    <t>Mar. 31, 2018₨ / sharesshares</t>
  </si>
  <si>
    <t>Mar. 31, 2017₨ / sharesshares</t>
  </si>
  <si>
    <t>Face value of treasury shares | (per share)</t>
  </si>
  <si>
    <t>Treasury shares [member] | Vedanta Limited Employee Stock Option Scheme 2016 [member]</t>
  </si>
  <si>
    <t>Number of treasury shares</t>
  </si>
  <si>
    <t>Group overview</t>
  </si>
  <si>
    <t>Mar. 31, 2019</t>
  </si>
  <si>
    <t>Text block [abstract]</t>
  </si>
  <si>
    <t>1. Group overview
Vedanta Limited (“the Company”) and its consolidated
subsidiaries (collectively, the “Group”) is a
diversified natural resource group engaged in exploring, extracting
and processing minerals and oil and gas. The Group engages in the
exploration, production and sale of zinc, lead, silver, copper,
aluminium, iron ore and oil and gas and have a presence across
India, South Africa, Namibia, Ireland, Australia, Liberia and UAE.
The Group is also in the business of commercial power generation,
steel manufacturing and port operations in India and manufacturing
of glass substrate in South Korea and Taiwan.
The Company was incorporated on September 8, 1975 under the
laws of the Republic of India. The registered office of the Company
is situated at 1st Floor, ‘C’ wing, Unit 103, Corporate
Avenue, Atul Projects, Chakala, Andheri (East), Mumbai-400092,
Maharashtra. The Company’s shares are listed on National
Stock Exchange and Bombay Stock Exchange in India. In June 2007,
the Company completed its initial public offering of American
Depositary Shares, or ADS, each representing four equity shares,
and listed its ADSs on the New York Stock Exchange. In July 2009,
the Company completed its follow-on
The Company is majority owned by Twin Star Holdings Limited
(“Twin Star”), Finsider International Company Limited
(“Finsider”), West Globe Limited (“West
Globe”) and Welter Trading Limited (“Welter”)
which are in turn wholly-owned subsidiaries of Vedanta Resources
PLC (“VRPLC”), which was a public limited company
incorporated in the United Kingdom and listed on the London Stock
Exchange (VRPLC has been delisted from London Stock Exchange on
October 1, 2018 and is renamed as “Vedanta Resources
Limited” (“VRL”) with effect from
October 29, 2018). Twin Star, Finsider, West Globe and Welter
held 37.1%, 10.8%, 1.2% and 1.0% respectively of the
Company’s equity as at March 31, 2019.
Details of Group’s various businesses are as follows. The
Group’s percentage holdings in each of the below businesses
are disclosed in Note 34.
•
Zinc India business is owned and operated by Hindustan Zinc Limited
(“HZL”).
•
Zinc international business is comprised of Skorpion mine and
refinery in Namibia operated through THL Zinc Namibia Holdings
(Proprietary) Limited (“Skorpion”), Lisheen mine in
Ireland operated through Vedanta Lisheen Holdings Limited
(“Lisheen”) (Lisheen mine ceased operations in December
2015) and Black Mountain Mining (Proprietary) Limited
(“BMM”), whose assets include the operational Black
Mountain mine and the Gamsberg mine project located in South
Africa.
•
The Group’s oil and gas business is owned and operated by the
Company (prior to merger this was owned and operated by erstwhile
Cairn India Limited) and its subsidiary, Cairn Energy Hydrocarbons
Limited and consists of exploration and development and production
of oil and gas.
•
The Group’s iron ore business is owned by the Company, and by
two wholly owned subsidiaries of the Company i.e. Sesa Resources
Limited and Sesa Mining Corporation Limited and consists of
exploration, mining and processing of iron ore, pig iron and
metallurgical coke and generation of power for captive use.
Pursuant to Honourable Supreme Court of India order, operations in
the state of Goa are currently suspended. The Group’s iron
ore business includes Western Cluster Limited (“WCL”)
in Liberia which has iron ore assets and is wholly owned by the
Group. WCL’s assets include development rights to Western
Cluster and a network of iron ore deposits in West Africa.
WCL’s assets have been fully impaired.
•
The Group’s copper business is owned and operated by the
Company, Copper Mines of Tasmania Pty Ltd (“CMT”) and
Fujairah Gold FZC and is principally one of custom smelting and
includes captive power plants at Tuticorin in Southern India.
The Group’s copper business in Tamil Nadu, India has received
an order from the Tamil Nadu Pollution Control Board
(“TNPCB”) on April 09, 2018, rejecting the
Company’s application for renewal of consent to operate under
the Air and Water Acts for the 400,000 tpa copper smelter plant in
Tuticorin for want of further clarification and consequently the
operations were suspended. The Company has filed an appeal with
TNPCB Appellate authority against the said order. During the
pendency of the appeal, TNPCB through its order dated May 23,
2018 ordered for disconnection of electricity supply and closure of
copper smelter plant. Post such order, the state government on
May 28, 2018 ordered the permanent closure of the plant [Refer
Note 3(c)].
In addition, the Group owns and operates the Mt. Lyell copper mine
in Tasmania, Australia through its subsidiary, CMT and a precious
metal refinery and copper rod plant in Fujairah, UAE through its
subsidiary Fujairah Gold FZC. The operations of Mt Lyell copper
mine were suspended in January 2014 following a mud slide incident
and were put into care and maintenance since July 09, 2014
following a rock fall incident in June 2014.
•
The Group’s Aluminium business is owned and operated by the
Company and by Bharat Aluminium Company Limited
(“BALCO”). The aluminium operations include a refinery
and captive power plant at Lanjigarh and a smelter and captive
power plants at Jharsuguda both situated in the State of Odisha in
India. BALCO’s partially integrated aluminium operations are
comprised of two bauxite mines, captive power plants, smelting and
fabrication facilities in the State of Chattisgarh in central
India.
•
The Group’s power business is owned and operated by the
Company, BALCO, and Talwandi Sabo Power Limited
(“TSPL”), a wholly owned subsidiary of the Company,
which are engaged in the power generation business in India. The
Company power operations include a thermal coal- based commercial
power facility of 600 MW at Jharsuguda in the State of Odisha in
Eastern India. BALCO power operations included 600 MW (2 units of
300 MW each) thermal coal based power plant at Korba, of which a
unit of 300 MW was converted to be used for captive consumption
vide order from Central Electricity Regulatory Commission (CERC)
dated January 1, 2019. Talwandi Sabo Power Limited
(“TSPL”) power operations include 1,980 MW (three units
of 660 MW each) thermal coal- based commercial power facilities.
Power business also includes the wind power plants commissioned by
HZL and a power plant at MALCO Energy Limited (“MEL”)
(under care and maintenance) situated at Mettur Dam in the State of
Tamil Nadu in southern India.
•
The Group’s other activities include Electrosteel Steels
Limited (“ESL”) acquired on June 4, 2018. ESL is
engaged in the manufacturing and supply of billets, TMT bars, wire
rods and ductile iron pipes in India.
The Group’s other activities also include Vizag General Cargo
Berth Private Limited (“VGCB”) and Maritime Ventures
Private Limited (“MVPL”). Vizag port project includes
mechanization of coal handling facilities and upgradation of
general cargo berth for handling coal at the outer harbour of
Visakhapatnam Port on the east coast of India. MVPL is engaged in
the business of rendering logistics and other allied services inter
alia rendering stevedoring, and other allied services in ports and
other allied sectors. VGCB commenced operations in the fourth
quarter of fiscal 2013. The Group’s other activities also
include AvanStrate Inc. (“ASI”). ASI is involved in the
manufacturing of glass substrate in South Korea and Taiwan.</t>
  </si>
  <si>
    <t>Basis of preparation and basis of measurement of financial statements</t>
  </si>
  <si>
    <t>2. Basis of preparation and basis of measurement of financial
statements
a) Basis of preparation
These consolidated financial statements have been prepared in
accordance with International Financial Reporting Standards
(“IFRS”), as issued by International Accounting
Standards Board (“IASB”).
These consolidated financial statements have been prepared in
accordance with the accounting policies, set out below and were
consistently applied to all periods presented unless otherwise
stated.
These financial statements are approved for issue by the Board of
Directors on July 14, 2019.
Certain comparative figures appearing in these consolidated
financial statements have been regrouped and/or reclassified to
better reflect the nature of those items.
The consolidated financial statements are presented in Indian Rupee
( ₹ ₹
b) Restatement/Reclassification
A) Reclassifications
The Group has revised the presentation of the following line items
in the statements of profit or loss for better presentation of its
financial statements. This has no material impact on the financial
statements.
(i) The Group has revised the presentation of forward premium
relating to derivative instruments to present it along with the
mark-to-market ₹ ₹ ₹
(ii) The classification of export incentives from government has
also been revised to present it under ‘other operating
income’, as the revised classification is more appropriate.
As a result of the change, export incentives amounting to
₹ ₹
B) Restatements
(iii) In the comparative year ended March 31, 2018, the Group
acquired equity stake in AvanStrate Inc. (ASI). As permitted by
IFRS 3 (Business Combinations), the Group had used provisional fair
values that were determined as at March 31, 2018 for
consolidation. In the current year, these fair values were
finalised. Hence, the comparative year amounts have been restated
accordingly. Please Refer Note 4(b) for further details.
None of the above had any effect on the equity as at April 01, 2016
and April 01, 2017.
c) Basis of Measurement
The consolidated financial statements have been prepared on a going
concern basis using historical cost convention and on an accrual
method of accounting, except for certain financial assets and
liabilities which are measured at fair value as explained in the
accounting policies below.</t>
  </si>
  <si>
    <t>Significant accounting policies</t>
  </si>
  <si>
    <t>3(a) Significant accounting policies
A. Basis of consolidation
Subsidiaries:
The consolidated financial statements incorporate the results of
the Company and all its subsidiaries (the “Group”),
being the entities that it controls. Control is evidenced where the
Group has power over the investee, is exposed, or has rights, to
variable returns from its involvement with the investee and has the
ability to affect those returns through its power over the
investee. Power is demonstrated through existing rights that give
the ability to direct relevant activities, which significantly
affect the entity’s returns.
The financial statements of subsidiaries are prepared for the same
reporting year as the parent company. Where necessary, adjustments
are made to the financial statements of subsidiaries to align the
accounting policies in line with accounting policies of the
Group.
For non-wholly non-controlling
Liability for put option issued to non-controlling non-controlling
For acquisitions of additional interests in subsidiaries, where
there is no change in control, the Group recognises a reduction to
the non-controlling non-controlling
Intra-Group balances and transactions, and any unrealised profits
arising from intra-Group transactions are eliminated. Unrealised
losses are eliminated unless costs cannot be recovered.
Joint arrangements
A Joint arrangement is an arrangement of which two or more parties
have joint control. Joint control is considered when there is
contractually agreed sharing of control of an arrangement, which
exists only when decisions about the relevant activities require
the unanimous consent of the parties sharing control. Investments
in joint arrangements are classified as either joint operations or
joint venture. The classification depends on the contractual rights
and obligations of each investor, rather than the legal structure
of the joint arrangement. A joint operation is a joint arrangement
whereby the parties that have joint control of the arrangement,
have rights to the assets, and obligations for the liabilities,
relating to the arrangement. A joint venture is a joint arrangement
whereby, the parties that have joint control of the arrangement
have rights to the net assets of the arrangement.
The Group has both joint operations and joint ventures.
Joint operations
The Group has joint operations within its Oil and gas segment. It
participates in several unincorporated joint operations which
involve the joint control of assets used in oil and gas exploration
and producing activities. The Group accounts for its share of
assets, liabilities, income and expenditure of joint operations in
which the Group holds an interest. Liabilities in unincorporated
joint operations where the Group is the operator, is accounted for
at gross values (including share of other partners) with a
corresponding receivable from the venture partner. These have been
included in the consolidated financial statements under the
appropriate headings.
Details of joint operations are set out in Note 34.
Joint venture
The Group accounts for its interest in joint venture using the
equity method (see Note B below), after initially being recognised
at cost in the consolidated statements of financial position.
Goodwill arising on the acquisition of joint venture is included in
the carrying value of investments in joint venture.
B. Investments in associates:
An associate is an entity over which the Group has significant
influence. Significant influence is the power to participate in the
financial and operating policy decisions of the investee, but is
not control or joint control over those policies. Investments in
associates are accounted for using the equity method. Goodwill
arising on the acquisition of associates is included in the
carrying value of investments in associate.
Equity method of accounting
Under the equity method of accounting applicable for investments in
associates and joint ventures, investments are initially recorded
at the cost to the Group and then, in subsequent periods, the
carrying value is adjusted to reflect the Group’s share of
the post-acquisition profits or losses of the investee, and the
Group’s share of other comprehensive income of the investee,
other changes to the investees net assets and is further adjusted
for impairment losses, if any. Dividend received or receivable from
associate and joint ventures are recognised as a reduction in
carrying amount of the investment.
The consolidated statements of profit or loss and consolidated
statements of comprehensive income include the Group’s share
of investee’s results, except where the investee is
generating losses, share of such losses in excess of the
Group’s interest in that investee are not recognised. Losses
recognised under the equity method in excess of the Group’s
investment in ordinary shares are applied to the other components
of the Group’s interest that forms part of Group’s net
investment in the investee in the reverse order of their seniority
(i.e. priority in liquidation).
If the Group’s share of losses in an associate or joint
venture equals or exceeds, its interests in the associate or joint
venture, the Group discontinues the recognition of further losses.
Additional losses are provided for, only to the extent that the
Group has incurred legal or constructive obligations or made
payments on behalf of the associate/ joint venture.
Unrealised gains arising from transactions with associates are
eliminated against the investment to the extent of the
Group’s interest in these entities. Unrealised losses are
eliminated in the same way as unrealized gains, but only to the
extent that there is no evidence of impairment of the asset
transferred. Accounting policies of associates have been changed
where necessary to ensure consistency with the policies adopted by
the Group.
The carrying amount of equity accounted investments are tested for
impairment in accordance with the policy described in Note 3
(a)(I) below.
C. Revenue recognition
Sale of goods/ rendering of services (Revenue from contracts
with customers)
The Group’s revenue from contracts with customers is mainly
from the sale of copper, aluminium, iron ore, zinc, oil and gas,
power, steel, glass substrate and port operations. Revenue from
contracts with customers is recognised when control of the goods or
services is transferred to the customer which usually is on
delivery of the goods to the shipping agent at an amount that
reflects the consideration to which the Group expects to be
entitled in exchange for those goods or services. Revenue is
recognised net of discounts, volume rebates, outgoing sales taxes/
goods and service tax and other indirect taxes excluding excise
duty. Revenues from sale of by-products
Certain of the Group’s sales contracts provide for
provisional pricing based on the price on the London Metal Exchange
(LME) and crude index, as specified in the contract. Revenue in
respect of such contracts is recognised when control passes to the
customer and is measured at the amount the entity expects to be
entitled – being the estimate of the price expected to be
received at the end of the measurement period. Post transfer of
control of goods, provisional pricing features are accounted in
accordance with IFRS 9 ‘Financial Instruments’ rather
than IFRS 15 ‘Revenue from contracts with customers’
and therefore the IFRS 15 rules on variable consideration do not
apply. These ‘provisional pricing’ adjustments i.e. the
consideration received post transfer of control are included in
total revenue from operations on the face of the Consolidated
statements of profit or loss and disclosed by way of note to the
financial statements. Final settlement of the price is based on the
applicable price for a specified future period. The Group’s
provisionally priced sales are marked to market using the relevant
forward prices for the future period specified in the contract and
is adjusted in revenue.
Revenue from oil, gas and condensate sales represent the
Group’s share of oil, gas and condensate production,
recognised on a direct entitlement basis, when control is
transferred to the buyers. Direct entitlement basis represents
entitlement to variable physical volumes of hydrocarbons,
representing recovery of the costs incurred and a stipulated share
of the production remaining after such cost recovery. The
stipulated share of production is arrived at after reducing
government’s share of profit petroleum which is accounted for
when the obligation in respect of the same arises.
Revenue from sale of power is recognised when delivered and
measured based on rates as per bilateral contractual agreements
with buyers and at a rate arrived at based on the principles laid
down under the relevant Tariff Regulations as notified by the
regulatory bodies, as applicable.
Where the Group acts as a port operator, revenues relating to
operating and maintenance phase of the port contract are measured
at the amount that Group expects to be entitled to for the services
provided.
A contract asset is the right to consideration in exchange for
goods or services transferred to the customer. If the Group
performs part of its obligation by transferring goods or services
to a customer before the customer pays consideration or before
payment is due, a contract asset is recognised for the earned
consideration when that right is conditional on the Group’s
future performance.
A contract liability is the obligation to transfer goods or
services to a customer for which the Group has received
consideration from the customer. If a customer pays consideration
before the Group transfers goods or services to the customer, a
contract liability is recognised when the payment is received.
Contract liabilities are recognised as revenue when the Group
performs under the contract.
Interest income
Interest income from debt instruments is recognised using the
effective interest rate method. The effective interest rate is the
rate that exactly discounts estimated future cash receipts through
the expected life of the financial asset to the gross carrying
amount of a financial asset. When calculating the effective
interest rate, the Group estimates the expected cash flows by
considering all the contractual terms of the financial instrument
(for example, prepayment, extension, call and similar options) but
does not consider the expected credit losses.
Dividends
Dividend income is recognised in the consolidated statements of
profit or loss only when the right to receive payment is
established, provided it is probable that the economic benefits
associated with the dividend will flow to the Group, and the amount
of the dividend can be measured reliably.
D. Business combinations
Business combinations are accounted for under the purchase method.
The acquiree’s identifiable assets, liabilities and
contingent liabilities that meet the conditions for recognition
under IFRS 3 ‘Business Combinations’, are recognised at
their fair value at the acquisition date, except certain assets and
liabilities required to be measured as per the applicable
standards.
Excess of fair value of purchase consideration and the acquisition
date non-controlling re-assesses
Where it is not possible to complete the determination of fair
values by the date on which the first post-acquisition financial
statements are approved, a provisional assessment of fair value is
made and any adjustments required to those provisional fair values
are finalised within 12 months of the acquisition date.
Those provisional amounts are adjusted through goodwill during the
measurement period, or additional assets or liabilities are
recognised to reflect new information obtained about facts and
circumstances that existed at the acquisition date that, if known,
would have affected the amounts recognised at that date. These
adjustments are called as measurement period adjustments. The
measurement period does not exceed twelve months from the
acquisition date.
Any non-controlling non-controlling
Acquisition expenses are charged to consolidated statements of
profit or loss.
If the Group acquires a group of assets in a company that does not
constitute a business in accordance with IFRS 3, the cost of the
acquired group of assets is allocated to the individual
identifiable assets acquired based on their relative fair
value.
Common control transactions
A business combination involving entities or businesses under
common control is a business combination in which all of the
combining entities or businesses are ultimately controlled by the
same party or parties both before and after the business
combination and the control is not transitory. The transactions
between entities under common control are scoped out of IFRS 3 and
there is no authoritative literature for these transactions under
IFRS. As a result, the Group adopted accounting principles similar
to the pooling-of-interest
E (a) Property, plant and equipment
(i) Mining properties and leases
When a decision is taken that a mining property is viable for
commercial production (i.e. when the Group determines that the
mining property will provide sufficient and sustainable return
relative to the risks and the Group decided to proceed with the
mine development), all further pre-production
The stripping cost incurred during the production phase of a
surface mine is deferred to the extent the current period stripping
cost exceeds the average period stripping cost over the life of
mine and recognised as an asset if such cost provides a benefit in
terms of improved access to ore in future periods and certain
criteria are met. When the benefit from the stripping costs are
realised in the current period, the stripping costs are accounted
for as the cost of inventory. If the costs of inventory produced
and the stripping activity asset are not separately identifiable, a
relevant production measure is used to allocate the production
stripping costs between the inventory produced and the stripping
activity asset. The Group uses the expected volume of waste
compared with the actual volume of waste extracted for a given
value of ore/mineral production for the purpose of determining the
cost of the stripping activity asset.
Deferred stripping costs are included in mining properties within
property, plant and equipment and disclosed as a part of mining
properties. After initial recognition, the stripping activity asset
is depreciated on a unit of production method over the expected
useful life of the identified component of the ore body.
In circumstances where a mining property is abandoned, the
cumulative capitalised costs relating to the property are written
off in the period in which it occurs i.e. when the Group determines
that the mining property will not provide sufficient and
sustainable returns relative to the risks and the Group decides not
to proceed with the mine development.
Commercial reserves are proved and probable reserves as defined by
the ‘JORC’ Code, ‘MORC’ code or
‘SAMREC’ Code. Changes in the commercial reserves
affecting unit of production calculations are dealt with
prospectively over the revised remaining reserves.
(ii) Oil and gas assets- (developing/producing assets)
For oil and gas assets a successful efforts based accounting policy
is followed. Costs incurred prior to obtaining the legal rights to
explore an area are expensed immediately to the consolidated
statements of profit or loss.
All costs incurred after the technical feasibility and commercial
viability of producing hydrocarbons has been demonstrated are
capitalised within property, plant and equipment -
development/producing assets on a field-by-field
Net proceeds from any disposal of development/producing assets are
credited against the previously capitalised cost. A gain or loss on
disposal of a development/producing asset is recognised in the
consolidated statements of profit or loss to the extent that the
net proceeds exceed or are less than the appropriate portion of the
net capitalised costs of the asset.
(iii) Other property, plant and equipment
The initial cost of property, plant and equipment comprises its
purchase price, including import duties and non-refundable
If significant parts of an item of property, plant and equipment
have different useful lives, then they are accounted for as
separate items (major components) of property, plant and equipment.
All other expenses on existing property, plant and equipment,
including day-to-day
Gains and losses on disposal of an item of property, plant and
equipment computed as the difference between the net disposal
proceeds and the carrying amount of the asset is included in the
consolidated statements of profit or loss when the asset is
derecognised. Major inspection and overhaul expenditure is
capitalised, if the recognition criteria are met.
(iv) Assets under construction
Assets under construction are capitalised in the assets under
construction account. At the point when an asset is capable of
operating in the manner intended by management, the cost of
construction is transferred to the appropriate category of
property, plant and equipment. Costs associated with the
commissioning of an asset and any obligatory decommissioning costs
are capitalised until the period of commissioning has been
completed and the asset is ready for its intended use.
(v) Depreciation, depletion and amortisation expense
Mining properties and other assets in the course of development or
construction, freehold land and goodwill are not depreciated or
amortised.
Mining properties
The capitalised mining properties are amortised on a unit-of-production
Leasehold land and buildings are depreciated on a straight-line
basis over the period of the lease or, if shorter, their useful
economic life.
Oil and gas assets
All expenditures carried within each field are amortised from the
commencement of production on a unit of production basis, which is
the ratio of oil and gas production in the period to the estimated
quantities of commercial reserves at the end of the period plus the
production in the period, generally on a field-by-field
Commercial reserves are proven and probable oil and gas reserves,
which are defined as the estimated quantities of crude oil, natural
gas and natural gas liquids which geological, geophysical and
engineering data demonstrate with a specified degree of certainty
to be recoverable in future years from known reservoirs and which
are considered commercially producible.
Costs used in the unit of production calculation comprise the net
book value of capitalised costs plus the estimated future field
development costs required to access the commercial reserves.
Changes in the estimates of commercial reserves or future field
development costs are dealt with prospectively.
Other assets
Depreciation on Property, plant and equipment is calculated using
the straight-line method (SLM) to allocate their cost, net of their
residual values, over their estimated useful lives (determined by
the management) as given below. Management’s assessment takes
into account, inter alia, the nature of the assets, the estimated
usage of the assets, the operating conditions of the assets, past
history of replacement and maintenance support.
Estimated useful life of assets are as follows:
Buildings—operations and
administration 3-60 years
Plant and machinery 15-40 years
Railway Sidings 15 years
Office equipment 3-6 years
Furniture and fixtures 8-10
Vehicles 8-10
Major inspection and overhaul costs are depreciated over the
estimated life of the economic benefit to be derived from such
costs. The carrying amount of the remaining previous overhaul cost
is charged to the consolidated statements of profit or loss if the
next overhaul is undertaken earlier than the previously estimated
life of the economic benefit.
The Group reviews the residual value and useful life of an asset at
least at each financial year end and, if expectations differ from
previous estimates, the change is accounted for as a change in
accounting estimate.
The Group has reassessed the economic lives of commercial thermal
power plants to be the lower of its technical useful life or the
term of the power purchase agreement, which is 25 years. This has
had no material impact on these financial statements.
(b) Exploration and evaluation assets
Exploration and evaluation expenditure incurred prior to obtaining
the mining right or the legal right to explore are expensed as
incurred.
Exploration and evaluation expenditure incurred after obtaining the
mining right or the legal right to explore, are capitalised as
exploration and evaluation assets (intangible assets) and stated at
cost less impairment, if any. Exploration and evaluation assets are
transferred to the appropriate category of property, plant and
equipment when the technical feasibility and commercial viability
has been determined. Exploration and evaluation assets are assessed
for impairment and impairment loss, if any, is recognised prior to
reclassification.
Exploration expenditure includes all direct and allocated indirect
expenditure associated with finding specific mineral resources
which includes depreciation and applicable operating costs of
related support equipment and facilities and other costs of
exploration activities:
•
Acquisition costs - costs associated with acquisition
of licences and rights to explore, including related professional
fees.
•
General exploration costs - costs of surveys and
studies, rights of access to properties to conduct those studies
(e.g., costs incurred for environment clearance, defence clearance,
etc.), and salaries and other expenses of geologists, geophysical
crews and other personnel conducting those studies.
•
Costs of exploration drilling and equipping
exploration and appraisal wells.
Exploration expenditure incurred in the process of determining oil
and gas exploration targets is capitalised within
“exploration and evaluation assets “and subsequently
allocated to drilling activities. Exploration drilling costs are
initially capitalised on a well-by-well well-by-well
Following appraisal of successful exploration wells, if commercial
reserves are established and technical feasibility for extraction
demonstrated, then the related capitalised exploration costs are
transferred into a single field cost centre within property, plant
and equipment - development/ producing assets (oil and gas
properties) after testing for impairment. Where results of
exploration drilling indicate the presence of hydrocarbons which
are ultimately not considered commercially viable, all related
costs are written off to the consolidated statements of profit or
loss.
Expenditure incurred on the acquisition of a licence interest is
initially capitalised on a licence-by-licence
Net proceeds from any disposal of an exploration asset are
initially credited against the previously capitalised costs. Any
surplus/ deficit is recognised in the consolidated statements of
profit or loss.
(c) Other Intangible assets
Intangible assets acquired separately are measured on initial
recognition at cost. Subsequently, intangibles assets are measured
at cost less accumulated amortisation and accumulated impairment
losses, if any.
The Group recognises port concession rights as “Intangible
Assets” arising from a service concession arrangement, in
which the grantor controls or regulates the services provided and
the prices charged, and also controls any significant residual
interest in the infrastructure such as property, plant and
equipment, irrespective whether the infrastructure is existing
infrastructure of the grantor or the infrastructure is constructed
or purchased by the Group as part of the service concession
arrangement. Such an intangible asset is recognised by the Group
initially at cost determined as the fair value of the consideration
received or receivable for the construction service delivered and
is capitalised when the project is complete in all respects. Port
concession rights are amortised on straight line basis over the
balance of license period. The concession period is 30 years from
the date of the award. Any addition to the port concession rights
are measured at fair value on recognition. Port concession rights
also include certain property, plant and equipment in accordance
with IFRIC 12 “Service Concession Arrangements”.
Intangible assets are amortised over their estimated useful life on
a straight line basis Software is amortised over the estimated
useful life ranging from 0 – 5 years. Amounts paid
for securing mining rights are amortised over the period of the
mining lease ranging from 16-25 know-how
Gains or losses arising from derecognition of an intangible asset
are measured as the difference between the net disposal proceeds
and the carrying amount of the asset and are recognised in the
consolidated statements of profit or loss when the asset is
derecognised.
The amortisation period and the amortisation method are reviewed at
least at each financial year end. If the expected useful life of
the asset is different from previous estimates, the change is
accounted for prospectively as a change in accounting estimate.
F. Non-current
Non-current
Non-current
G. Financial instruments
A financial instrument is any contract that gives rise to a
financial asset of one entity and a financial liability or equity
instrument of another entity.
(a) Financial Assets – Recognition &amp; subsequent
measurement
All financial assets are recognis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sed on the trade date, i.e., the
date that the Group commits to purchase or sell the asset.
For purposes of subsequent measurement, financial assets are
classified in four categories:
Debt instruments at amortised cost
A ‘debt instrument’ is measured at amortised cost if
both the following conditions are met:
a)
The asset is held within a business model whose
objective is to hold assets for collecting contractual cash flows,
and
b)
Contractual terms of the asset give rise on specified
dates to cash flows that are solely payments of principal and
interest (SPPI) on the principal amount outstanding.
After initial measurement, such financial assets are subsequently
measured at amortised cost using the Effective Interest Rate (EIR)
method. Amortised cost is calculated by taking into account any
discount or premium on acquisition and fees or costs that are an
integral part of the EIR. The EIR amortisation is included in
interest income in consolidated statements of profit or loss. The
losses arising from impairment are recognised in consolidated
statements of profit or loss.
Debt instruments at fair value through other comprehensive
income (FVOCI)
A ‘debt instrument’ is classified as at the FVOCI if
both of the following criteria are met:
a)
The objective of the business model is achieved both
by collecting contractual cash flows and selling the financial
assets, and
b)
The asset’s contractual cash flows represent
SPPI.
Debt instruments included within the FVOCI category are measured
initially as well as at each reporting date at fair value. Fair
value movements are recognised in other comprehensive income (OCI).
However, interest income, impairment losses and reversals and
foreign exchange gain or loss are recognized in the consolidated
statements of profit or loss. On derecognition of the asset,
cumulative gain or loss previously recognised in other
comprehensive income is reclassified from the equity to
consolidated statements of profit or loss. Interest earned whilst
holding fair value through other comprehensive income debt
instrument is reported as interest income using the EIR method.
Debt instruments at fair value through profit or loss
(FVTPL)
FVTPL is a residual category for debt instruments. Any debt
instrument, which does not meet the criteria for categorization as
at amortised cost or as FVOCI, is classified as at FVTPL.
In addition, the Group may elect to designate a debt instrument,
which otherwise meets amortised cost or FVOCI criteria, as at
FVTPL. However, such election is allowed only if doing so reduces
or eliminates a measurement or recognition inconsistency (referred
to as ‘accounting mismatch’). The Group has not
designated any debt instrument as at FVTPL.
Debt instruments included within the FVTPL category are measured at
fair value with all changes being recognised in consolidated
statements of profit or loss.
Equity instruments
All equity investments in scope of IFRS 9 are measured at fair
value. Equity instruments which are held for trading and contingent
consideration recognised by an acquirer in a business combination
to which IFRS 3 applies are classified as at FVTPL. For all other
equity instruments, the Group may make an irrevocable election to
present in other comprehensive income subsequent changes in the
fair value. The Group makes such election on an instrument-by-instrument
If the Group decides to classify an equity instrument as at FVOCI,
then all fair value changes on the instrument, excluding dividends,
are recognised in the OCI. There is no recycling of the amounts
from OCI to profit or loss, even on sale of investment. However,
the Group may transfer the cumulative gain or loss within equity.
For equity instruments which are classified as FVTPL, all
subsequent fair value changes are recognised in the consolidated
statements of profit or loss.
(b) Financial Asset - Derecognition
The Group derecognises a financial asset when the contractual
rights to cash flows from the asset expire, or it transfers the
rights to receive the contractual cash flows on the financial asset
in a transaction in which substantially all the risks and rewards
of ownership of the financial asset are transferred.
(c) Impairment of financial assets
In accordance with IFRS 9, the Group applies expected credit loss
(“ECL”) model for measurement and recognition of
impairment loss on the following financial assets:
i)
Financial assets that are debt instruments, and are
measured at amortised cost e.g., loans, debt securities and
deposits
ii)
Financial assets that are debt instruments and are
measured as at FVOCI
iii)
Trade receivables or any contractual right to receive
cash or another financial asset that result from transactions that
are within the scope of IFRS 15.
The Group follows ‘simplified approach’ for recognition
of impairment loss allowance on trade receivables, contract assets
and lease receivables. The application of simplified approach does
not require the Group to track changes in credit risk. Rather, it
recognises impairment loss allowance based on lifetime ECLs at each
reporting date, right from its initial recognition.
At each reporting date, for recognition of impairment loss on other
financial assets and risk exposure, the Group determines whether
there has been a significant increase in the credit risk since
initial recognition. If credit risk has not increased
significantly, 12-month 12-month
Lifetime ECL are the expected credit losses resulting from all
possible default events over the expected life of a financial
instrument. The 12-month
ECL is the difference between all contractual cash flows that are
due to the Group in accordance with the contract and all the cash
flows that the entity expects to receive, discounted at the
original EIR.
ECL impairment loss allowance (or reversal) during the year is
recognised as income/expense in profit or loss. The consolidated
statements of financial position presentation for various financial
instruments is described below:
i)
Financial assets measured at amortised cost: ECL is
presented as an allowance, i.e., as an integral part of the
measurement of those assets in the balance sheet. The Group does
not reduce impairment allowance from the gross carrying amount.
ii)
Debt instruments measured at FVOCI: Since financial
assets are already reflected at fair value, impairment allowance is
not further reduced from its value. Rather, ECL amount is presented
as ‘accumulated impairment amount’ in the OCI.
For assessing increase in credit risk and impairment loss, the
Group combines financial instruments on the basis of shared credit
risk characteristics with the objective of facilitating an analysis
that is designed to enable significant increases in credit risk to
be identified on a timely basis.
The Group does not have any purchased or originated credit-impaired
(POCI) financial assets, i.</t>
  </si>
  <si>
    <t>Businesss Combination</t>
  </si>
  <si>
    <t>4. Businesss Combination
a) Electrosteel Steels Limited
On June 04, 2018, the Group, through its subsidiary Vedanta Star
Limited (VSL) acquired management control over Electrosteel Steels
Limited (ESL) as the previous Board of Directors of ESL was
reconstituted on that date. Further, on June 15, 2018,
pursuant to the allotment of shares to VSL, the Group holds 90% of
the paid-up
The fair value of the identifiable assets and liabilities of ESL as
at the date of the acquisition were as follows:
Particulars Fair Value as at ₹ in million)
Fair Value as at
Property, Plant and Equipment (including CWIP) 48,449 701
Non-current 55 1
Other non-current 557 8
Non-current 49,061 710
Inventories 8,197 119
Trade and other receivables 3,847 55
Short-term investments 3,109 45
Cash and cash equivalents 2,450 35
Current Assets 17,603 254
Total Assets (A) 66,664 964
Liabilities
Borrowings 67 1
Trade and other payables 11,308 164
Provisions 127 2
Total Liabilities (B) 11,502 167
Net Assets (C=A-B) 55,162 797
Satisfied by:
Total Cash Consideration (D) 53,200 769
Non-Controlling ₹ 1,962 28
Bargain Gain/Goodwill (C-D-E)
—
—
Acquisition costs recognised in Consolidated Statements of Profit
or Loss (180 ) (3 )
*
Refer Note 2(a)
Since the date of acquisition, ESL has contributed ₹ ₹ ₹ ₹
The gross carrying amount of trade and other receivables equals the
fair value of trade and other receivables. None of the trade and
other receivables was impaired and the full contractual amounts
were expected to be realized. Property has been valued using the
Market approach - Sales comparison method (SCM). This method models
the behavior of the market by comparing with similar properties
that have been recently sold/ rented or for which offers to
purchase/ rentals have been made. Plant and equipment have been
valued using the cost approach - Depreciated replacement cost (DRC)
method. For estimating DRC, gross current replacement cost is
depreciated in order to reflect the value attributable to the
remaining portion of the total economic life of the plant and
equipment. The method takes into account the age, condition,
depreciation, obsolescence (economic and physical) and other
relevant factors, including residual value at the end of the plant
and equipment’s economic life.
Non-controlling non-controlling
b) Acquisition of ASI
On December 28, 2017, the Group acquired 51.63% equity stake
in AvanStrate Inc. (ASI) for a cash consideration of ₹ ₹ ₹
As per the shareholding agreement (SHA) entered with the other
majority shareholder holding 46.6% in ASI, the Group has call
option, conversion option to convert part of its debt given to ASI
into equity of ASI as well as it has issued put option to the other
majority shareholder. These are exercisable as per the terms
mentioned in the SHA.
The final fair value of the identifiable assets and liabilities of
ASI as adjusted for measurement period adjustments as at the date
of the acquisition were as follows. The comparative period amounts
have been restated accordingly.
( ₹
Particulars
Provisional Fair Value as at ( ₹ in million) Fair Value ( ₹ in million) Fair Value at ( ₹ in million)
Fair Value at (US dollars in million)*
Property, Plant and Equipment (including CWIP) 15,476
— 15,476 224
Intangible assets 2,048
— 2,048 30
Deferred tax assets 1,258
— 1,258 18
Other non-current 426
— 426 6
Non-Current 19,208
— 19,208 278
Inventories 1,383
— 1,383 20
Trade and other receivables 2,288
— 2,288 33
Cash and cash equivalents 1,515
— 1,515 22
Current Assets 5,186
— 5,186 75
Total Assets (A) 24,394
— 24,394 353
Medium and long term borrowings (excluding borrowings from
immediate parent) 6,308
— 6,308 91
Deferred tax liabilities 4,951 340 5,291 77
Other non-current 232
— 232 3
Total non-current 11,491 340 11,831 171
Other current liabilities 1,280
— 1,280 19
Total Liabilities (B) 12,771 340 13,111 190
Net Assets (C=A-B) 11,623 (340 ) 11,283 163
Satisfied by:
Cash Consideration Paid for 51.63% stake &amp; Debt
acquired 10,100
— 10,100 146
Less: Fair Value of Conversion option asset on debt acquired net of
the fair value of Put option liability towards acquisition of
Non-controlling
— (1,081 ) (1,081 ) (16 )
Total Purchase Consideration (D) 10,100 (1,081 ) 9,019 130
Non-Controlling ₹ (E) 736 356 1,092 16
Bargain Gain (C-D-E) 787 385 1,172 17
Acquisition costs recognized in Consolidated statements of
profit or loss (452 )
— (452 ) (7 )
*
Refer Note 2(a)
The carrying amount of trade and other receivables equals the fair
value of trade and other receivables. None of the trade and other
receivables was impaired and the full contractual amounts were
expected to be realized. Property, plant and equipment have been
valued using cost approach - cost of reproduction new
(“CRN”) method. For estimating CRN, appropriate indices
were used to develop trend factors that have been applied on the
acquisition/historical costs of the different assets over the
period during which the asset has been commissioned or in other
words life spent. The estimated CRN was further adjusted for
applicable physical deterioration to arrive at fair value. The
physical deterioration was based on the estimated age and remaining
useful life. Fair value of assumed debt was determined using
yield-method, wherein, the expected cash flows including interest
component and principal repayments have been discounted at an
appropriate market interest rate.
Non-controlling non-controlling</t>
  </si>
  <si>
    <t>Segment information</t>
  </si>
  <si>
    <t>5. Segment information
Description of segment and principal activities
The Group is a diversified natural resource group engaged in
exploring, extracting and processing minerals and oil and gas. The
Group produces zinc, lead, silver, copper, aluminium, iron ore, oil
and gas and commercial power and has a presence across India, South
Africa, Namibia, U.A.E, Ireland, Australia, Japan, South Korea,
Taiwan and Liberia. The Group is also in the business of port
operations and manufacturing of glass substrate and steel. The
Group has seven reportable segments: copper, aluminium, iron ore,
power, Zinc India (comprises of zinc and lead India), Zinc
international, oil and gas and others. The management of the Group
is organized by its main products: copper, Zinc (comprises of zinc
and lead India, silver India and zinc international), aluminium,
iron ore, oil and gas, power and others. Each of the reportable
segments derives its revenues from these main products and hence
these have been identified as reportable segments by the
Group’s chief operating decision maker
(“CODM”).
Segment Revenue, Profit, Assets and Liabilities include the
respective amounts identifiable to each of the segments and amount
allocated on a reasonable basis. Unallocated expenditure consist of
common expenditure incurred for all the segments and expenses
incurred at corporate level. The assets and liabilities that cannot
be allocated between the segments are shown as unallocated assets
and unallocated liabilities respectively.
The accounting policies of the reportable segments are the same as
the Group’s accounting policies described in Note 3. The
operating segments reported are the segments of the Group for which
separate financial information is available. Earnings before
interest, depreciation and amortisation and tax (Segment profit)
are evaluated regularly by the CODM in deciding how to allocate
resources and in assessing performance and is a non-IFRS
Transfer prices between operating segments are on an arm’s
length basis in a manner similar to transactions with third parties
except from power segment sales amounting to ₹ ₹ ₹
The following table presents revenue and profit information and
certain assets and liability information regarding the
Group’s reportable segments as at March 31, 2018 and
March 31, 2019 and for the years ended March 31, 2017 ,
March 31, 2018 and March 31, 2019.
a. Year ended March 31, 2017
Copper
Zinc India
Zinc International
Aluminium Power Iron
Oil and Gas Others
Elimination Total
( ₹ in ( ₹ in ( ₹ in ( ₹ in ( ₹ in ( ₹ in ( ₹ in ( ₹ in ( ₹ in ( ₹ in
Revenue
Sales 210,020 168,488 22,302 134,888 55,189 40,803 82,041 913
— 714,644
Inter-segment sales 155 206
— 195 890 410
— 70 (1,926 )
—
Segment revenue 210,175 168,694 22,302 135,083 56,079 41,213 82,041 983 (1,926 ) 714,644
Cost of Sales and expenses (197,508 ) (72,983 ) (13,121 ) (114,059 ) (39,641 ) (28,530 ) (41,885 ) (869 ) 1,926 (506,670 )
Segment profit 12,667 95,711 9,181 21,024 16,438 12,683 40,156 114
— 207,974
Depreciation and amortisation (1,938 ) (10,008 ) (1,845 ) (9,468 ) (5,685 ) (4,688 ) (27,532 ) (313 )
— (61,477 )
Other items*
—
—
—
—
—
—
—
—
— 736
Impairment (Refer Note 14)
—
—
— (2,007 )
—
— 845
—
— (1,162 )
Operating profit / (loss) 10,729 85,703 7,336 9,549 10,753 7,995 13,469 (199 )
— 146,071
Investment and other income 45,428
Finance and other costs (54,927 )
Profit before tax 136,572
Additions to property, plant and equipments,
exploration and evaluation assets and intangible assets 1,680 21,966 4,850 19,450 5,255 706 10,149 30
— 64,086
*
Other items represent forex on MAT credit entitlements
which have not been allocated to any segment.
b. Year ended March 31, 2018
Copper
Zinc India
Zinc International
Aluminium Power Iron
Oil and Gas Others
Elimination Total
( ₹ in ( ₹ in ( ₹ in ( ₹ in ( ₹ in ( ₹ in ( ₹ in ( ₹ in ( ₹ in ( ₹ in
Revenue
Sales 246,766 216,136 34,458 228,182 55,012 31,035 95,359 2,601
— 909,549
Inter-segment sales
—
—
— 253 1,506 263
— 124 (2,146 )
—
Segment revenue 246,766 216,136 34,458 228,435 56,518 31,298 95,359 2,725 (2,146 ) 909,549
Cost of Sales and expenses (236,388 ) (93,540 ) (20,313 ) (201,774 ) (39,868 ) (28,198 ) (40,859 ) (2,172 ) 2,146 (660,966 )
Segment profit 10,378 122,596 14,145 26,661 16,650 3,100 54,500 553
— 248,583
Depreciation and (1,607 ) (15,011 ) (1,824 ) (16,818 ) (4,773 ) (4,423 ) (29,731 ) (692 )
— (74,879 )
Other items*
— 2,395
— (2,774 )
—
—
—
—
— (561 )
Impairment (Refer Note 14)
—
—
—
—
— (48,599 ) 93,278
—
— 44,679
Operating profit / (loss) 8,771 109,980 12,321 7,069 11,877 (49,922 ) 118,047 (139 )
— 217,822
Investment and other income 31,361
Finance and other costs (135,473 )
Profit before tax 113,710
Assets and liabilities
Assets
Segment assets 96,422 167,509 56,074 480,224 191,402 40,201 241,045 27,548
— 1,300,425
Financial assets investments 1,595
Deferred tax asset 58,635
Short-term investments 315,996
Cash and cash equivalents (including restricted
cash and cash equivalents) 44,675
Current tax asset 34,040
Others 9,063
Total assets 1,764,429
Liabilities
Segment liabilities 89,352 41,475 11,079 134,059 17,447 16,287 55,535 1,979
— 367,213
Borrowings 581,588
Current tax liabilities 3,123
Deferred tax liabilities 43,703
Others 14,625
Total liabilities 1,010,252
Additions to property, plant and equipments,
exploration and evaluation assets and intangible assets** 5,417 30,587 16,412 14,245 714 822 10,479 17,890 96,566
*
Other items represent reversal of provision for
contribution to District Mineral Foundation (DMF), gratuity charge
due to change in limits and loss on unusable assets under
construction. It also includes forex loss on MAT credit
entitlements of ₹
**
Others includes acquisition through business
combinations (Refer Note 4)
c. Year ended March 31, 2019
Copper
Zinc India
Zinc International
Aluminium Power Iron
Oil and Gas Others
Elimination Total Total
( ₹ in ( ₹ in ( ₹ in ( ₹ in ( ₹ in ( ₹ in ( ₹ in ( ₹ in ( ₹ in ( ₹ in (US dollars
Revenue
Sales 107,390 206,562 27,383 292,080 64,559 29,033 132,228 49,777
— 909,012 13,144
Inter-segment sales
—
—
— 206 678 81
— 455 (1,420 )
—
—
Segment revenue 107,390 206,562 27,383 292,286 65,237 29,114 132,228 50,232 (1,420 ) 909,012 13,144
Cost of Sales and expenses (109,729 ) (100,567 ) (20,421 ) (270,228 ) (49,962 ) (22,793 ) (55,703 ) (40,431 ) 1,420 (668,414 ) (9,665 )
Segment profit / (loss) (2,339 ) 105,995 6,962 22,058 15,275 6,321 76,525 9,801
— 240,598 3,479
Depreciation and amortisation (1,447 ) (18,768 ) (4,287 ) (16,577 ) (5,969 ) (2,455 ) (42,669 ) (3,974 )
— (96,146 ) (1,391 )
Other items**
—
—
—
—
—
—
—
—
— (1,847 ) (27 )
Impairment (Refer Note14)
—
—
—
—
—
— 2,611
—
— 2,611 38
Operating profit / (loss) (3,786 ) 87,227 2,675 5,481 9,306 3,866 36,467 5,827
— 145,216 2,099
Investment and other income 31,540 456
Finance and other costs (59,026 ) (853 )
Profit before tax 117,730 1,702
Assets and liabilities
Assets
Segment assets 78,540 187,019 60,425 510,552 181,851 37,979 275,516 87,798
— 1,419,680 20,528
Financial assets investments 48,865 707
Deferred tax asset 52,830 764
Short-term investments 292,112 4,224
Cash and cash equivalents (including restricted
cash and cash equivalents) 73,331 1,060
Current tax asset 34,926 505
Others 9,166 132
Total assets 1,930,910 27,920
Liabilities
Segment liabilities 40,534 50,702 13,616 201,233 17,251 12,731 98,831 14,330
— 449,228 6,495
Borrowings 662,262 9,575
Current tax liabilities 4,109 59
Deferred tax liabilities 44,154 638
Others 39,211 568
Total liabilities 1,198,964 17,335
Additions to property, plant and equipments,
exploration and evaluation assets and intangible assets* 2,732 36,574 15,939 15,265 307 377 38,412 51,910 161,516 2,335
*
Others includes acquisition through business
combinations (Refer Note 4)
**
Other items represent forex on MAT credit entitlements
which have not been allocated to any segment.
Geographical Segment Analysis
The Group’s operations are located in India, Namibia, South
Africa, UAE, Liberia, Ireland, Australia, South Korea and Taiwan.
The following table provides an analysis of the Group’s sales
by geographical market irrespective of the origin of the goods:
Year ended
March 31,
2017 2018 2019 2019
( ₹ in ( ₹ in ( ₹ in (US dollars in
India 440,097 525,562 591,599 8,554
China 61,020 83,871 37,868 548
UAE 48,054 34,567 10,150 147
Malaysia 28,647 53,092 48,657 704
Others 136,826 212,457 220,738 3,191
714,644 909,549 909,012 13,144
The following is an analysis of the carrying amount of non-current non-current
As at March 31
2018 2019 2019
Carrying amount
Carrying Amount
Carrying Amount
( ₹ in ( ₹ in (US dollars in
India 1,041,095 1,108,375 16,026
South Africa 37,079 41,863 605
Namibia 11,105 9,949 144
Taiwan 12,253 12,197 176
Others 6,130 9,828 141
1,107,662 1,182,212 17,094
Information about major customer
No single customer has accounted for more than 10% of the
Group’s revenue for the years ended March 31, 2017,
March 31, 2018 and March 31, 2019.
Disaggregation of Revenue
Below table summarises the disaggregated revenue from contracts
with customers: —
Year ended
March 31,
2019 2019
( ₹ in million) (US dollars in million)
Oil 126,430 1,828
Gas 5,270 76
Zinc Metal 172,046 2,488
Lead Metal 37,575 543
Silver Metal &amp; Bars 25,829 373
Iron Ore 6,911 100
Metallurgical Coke 532 8
Pig Iron 20,612 298
Copper Products 92,931 1,344
Aluminium Products 280,730 4,059
Power 47,839 692
Steel Products 41,859 605
Others 42,186 610
Revenue from contracts with customers 900,750 13,024
Revenue from contingent rents (Refer Note 33) 16,724 242
Gains/ (losses) on provisionally priced contracts (8,462 ) (122 )
Total Revenue 909,012 13,144</t>
  </si>
  <si>
    <t>6. Revenue
For the year ended March 31, 2017 2018 2019 2019
( ₹ in ( ₹ in ( ₹ in (US dollars
Sale of products, gross of excise duty 734,997 901,472 890,083 12,870
Less: excise duty (39,462 ) (10,564 )
—
—
Sale of products, net of excise duty 695,535 890,908 890,083 12,870
Sale of services 4,792 3,085 2,205 32
Revenue from contingent rents (Refer Note 33) 14,317 15,556 16,724 242
Total revenue 714,644 909,549 909,012 13,144
Revenue from sale of products and from sale of services for the
year ended March 31, 2019 comprises of revenue from contracts
with customers of ₹ ₹ mark-to-market ₹
Revenue from contract with customers from sale of products are
recorded at a point in time and those from sale of services are
recognised over a period of time.</t>
  </si>
  <si>
    <t>7. Investment and other income
For the year ended March 31, 2017 2018 2019 2019
( ₹ in ( ₹ in ( ₹ in (US dollars
Fair value gain on financial assets held for trading/ fair value
through profit or loss (FVTPL) (1) 32,630 16,530 18,393 266
Interest income:
Interest income on financial assets held for trading/FVTPL 8,070 7,260 9,286 134
Interest income on bank deposits at amortized cost 1,712 1,327 1,428 21
Interest income on loans and receivables at amortized cost 2,608 2,502 2,261 33
Others 585 2,175 1,217 18
Dividend income on available for sale investments/investments held
at FVOCI 3 10 10 0
Dividend income – financial assets held for trading/FVTPL 4 101 296 4
Bargain gain net of acquisition cost (Refer Note 4(b))
— 720
—
—
Foreign exchange gain/ (loss) net (184 ) 736 (1,351 ) (20 )
45,428 31,361 31,540 456
Notes:
(1)
Income for the year ended March 31, 2019 includes
mark to market gain of ₹</t>
  </si>
  <si>
    <t>8. Finance and other costs
For the year ended March 31, 2017 2018 2019 2019
( ₹ in ( ₹ in ( ₹ in (US dollars
Interest expense on financial liabilities at amortised cost 55,100 51,118 60,712 878
Foreign currency translation reserve reclassified from equity to
profit or loss relating to subsidiaries under
liquidation (2)
— 81,315
—
—
Unwinding of discount on provisions 844 837 936 13
Net foreign exchange loss on borrowings and creditors for capital
expenditure 2,412 1,565 2,721 39
Other finance costs 3,112 3,968 2,792 41
Net interest on defined benefit arrangements 149 154 210 3
Capitalisation of finance costs (1) (6,690 ) (3,484 ) (8,345 ) (121 )
54,927 135,473 59,026 853
Notes:
(1)
Interest rate of 7.3% was used to determine the amount
of general borrowing costs eligible for capitalization in respect
of qualifying asset for the year ended March 31, 2019.
(2)
Three wholly owned subsidiaries of the Group, Twin
Star Mauritius Holdings Limited, Twin Star Energy Holdings Limited
and Sesa Sterlite Mauritius Holdings Limited are in the process of
liquidation. All these entities had US dollar as their functional
currency and their financial statements are translated into Indian
Rupees for the purpose of consolidated financial statements. The
cumulative exchange difference relating to these entities
recognized in equity has now been recognised in the consolidated
statements of profit or loss. These entities were dissolved on
May 19, 2019, May 21, 2019 and May 21, 2019
respectively.</t>
  </si>
  <si>
    <t>9. Income tax expense
Overview of the Indian direct tax regime
Indian companies are subject to Indian income tax on a standalone
basis. Each entity is assessed for tax on taxable profits
determined for each financial year beginning on April 1 and
ending on March 31. For each financial year, the respective
entities’ profit or loss is subject to the higher of the
regular income tax payable or the minimum alternative tax
(“MAT”).
Statutory income taxes are assessed based on book profits prepared
under generally accepted accounting principles in India
(“Indian GAAP”) adjusted in accordance with the
provisions of the (Indian) Income tax Act, 1961. Such adjustments
generally relate to depreciation of fixed assets, disallowances of
certain provisions and accruals, deduction for tax holidays and
similar exemptions, the use of tax losses carried forward and
retirement benefit costs. Statutory income tax is charged at 30%
plus a surcharge and education cess. The combined Indian statutory
tax rate for the financial year 2016-17 and 2017-18 was 34.61% and
for the financial year 2018-19 is 34.94%.
MAT is assessed on book profits adjusted for certain limited items
as compared to the adjustments allowed for assessing regular income
tax under normal provisions. MAT for the financial year 2016-17,
2017-18 and 2018-19 was chargeable at 18.50% plus a surcharge and
education cess. The combined Indian statutory tax rate of MAT for
the financial year 2016-17 and 2017-18 was 21.34% and for the
financial year 2018-19 is 21.55%. MAT paid in excess of regular
income tax during a year can be set off against regular income
taxes within a period of fifteen years succeeding the assessment
year in which MAT credit arises subject to the limits
prescribed.
Business losses in India can be carried forward for a maximum
period of eight assessment years immediately succeeding the
assessment year to which the loss pertains. Unabsorbed depreciation
can be carried forward for an indefinite period.
Losses arising out of transfer of capital assets in India can be
carried forward for a maximum period of eight assessment years
immediately succeeding the assessment year to which the loss
pertains. The carried forward long term capital losses can be
set-off
Income tax returns submitted by companies are regularly subjected
to a comprehensive review and challenge by the tax authorities.
There are appellate procedures available to both the tax
authorities and taxpayers and it is not uncommon for significant or
complex matters in dispute to remain outstanding for several years
before they are finally resolved by the High Court or the Supreme
Court.
(a) Tax charge/ (credit) recognised in the consolidated
statement of Profit or loss
For the year ended March 31, 2017 2018 2019 2019
( ₹ in ( ₹ in ( ₹ in (US dollars
Current tax:
Current tax on profit for the year 39,520 32,824 37,758 546
Charge / (credit) in respect of current tax for earlier years (87 ) 392 (59 ) (1 )
Total current tax (a) 39,433 33,216 37,699 545
Deferred tax:
Origination and reversal of temporary differences (690 ) 31,633 3,818 55
(Credit) / Charge in respect of deferred tax for earlier years (716 ) 835 (16 ) 0
Increase in tax rate
— 742
—
—
Total deferred tax (b) (1,406) 33,210 3,802 55
Total income tax expense for the year (a+b) 38,027 66,426 41,501 600
Profit before tax 136,572 113,710 117,730 1,702
Effective income tax rate (%) 27.8 % 58.4 % 35.3 % 35.3 %
(b )
For the year ended March 31, 2017 2018 2019 2019
( ₹ in ( ₹ in ( ₹ in (US dollars
Profit before tax 136,572 113,710 117,730 1,702
Indian statutory income tax rate 34.61 % 34.61 % 34.94 % 34.94 %
Tax at Indian statutory income tax rate 47,265 39,353 41,140 595
Disallowable expenses 1,198 1,529 2,423 35
Non-taxable (6,913 ) (2,412 ) (1,917 ) (28 )
Foreign Currency Translation Reserve (FCTR) recycled on liquidation
of subsidiaries to consolidated statements of profit or loss
— 28,142
—
—
Tax holidays and similar exemptions (14,755 ) (10,152 ) (8,076 ) (117 )
Effect of tax rates differences of subsidiaries operating in other
jurisdictions (2,515 ) 4,179 (1,277 ) (18 )
Dividend distribution tax 16,418 4,042 11,018 159
Unrecognised tax assets (net) 4,492 2,723 (2,135 ) (31 )
Capital loss lapsed on account of Merger 3,411
—
—
—
Change in deferred tax balances due to change in income tax rate
from 34.608% to 34.944%
— 742
—
—
Capital gains subject to lower tax rate (4,561 ) (758 ) (1,711 ) (25 )
Charge/(credit) in respect of previous years (803 ) 1,227 (75 ) (1 )
Other permanent differences (5,210 ) (2,189 ) 2,111 31
38,027 66,426 41,501 600
Certain businesses of the Group within India are eligible for
specified tax incentives which are included in the table above as
tax holidays and similar exemptions. Most of such tax exemptions
are relevant for the companies operating in India. These are
briefly described as under:
The location based exemption
In order to boost industrial and economic development in
undeveloped regions, provided certain conditions are met, profits
of newly established undertakings located in certain areas in India
may benefit from a tax holiday. Such a tax holiday works to exempt
100% of the profits for the first five years from the commencement
of the tax holiday, and 30% of profits for the subsequent five
years. This deduction is available only for units established up to
March 31, 2012. However, such undertaking would continue to be
subject to the Minimum Alternative tax (‘MAT’).
The Group has such types of undertakings at Haridwar and Pantnagar,
which are part of Hindustan Zinc Limited (Zinc India). FY 2018 was
the last year of eligibility for deduction for Haridwar unit. In
current year, Pantnagar is the only unit eligible for deduction at
30% of taxable profit.
The location based exemption: SEZ Operations
In order to boost industrial development and exports, provided
certain conditions are met, profits of undertaking located in
Special Economic Zone (‘SEZ’) may benefit from a tax
holiday. Such a tax holiday works to exempt 100% of the profits for
the first five years from the commencement of the tax holiday, 50%
of the profits for five years thereafter and 50% of the profits for
further five years provided the amount allowable in respect of
deduction is credited to Special Economic Zone Re-Investment
The Group has setup SEZ Operations in its aluminium division of
Vedanta Limited (where no benefit has been drawn).
Sectoral Benefit - Power Plants and Port Operations
To encourage the establishment of infrastructure certain power
plants and ports have been offered income tax exemptions of upto
100% of profits and gains for any ten consecutive years within the
15 year period following commencement of operations subject to
certain conditions. The Group currently has total operational
capacity of 8.4 Giga Watts (GW) of thermal based power generation
facilities and wind power capacity of 274 Mega Watts (MW) and port
facilities. However, such undertakings would continue to be subject
to MAT provisions.
The Group has power plants which benefit from such deductions, at
various locations of Hindustan Zinc Limited (where such benefits
has been drawn), Talwandi Sabo Power Limited, Vedanta Limited and
Bharat Aluminium Company Limited (where no benefit has been
drawn).
The Group operates a zinc refinery in Export Processing Zone,
Namibia which has been granted tax exempt status by the Namibian
government.
In addition, the subsidiaries incorporated in Mauritius are
eligible for tax credit to the extent of 80% of the applicable tax
rate on foreign source income.
The total effect of such tax holidays and exemptions was
₹ ₹ ₹
(c) Deferred tax assets/liabilities
The Group has accrued significant amounts of deferred tax. The
majority of the deferred tax liabilities represents accelerated tax
relief for the depreciation of property plant and equipment, the
depreciation of mining reserves and the fair value uplifts created
on acquisitions, net of losses carried forward by Vedanta Limited
(post the re-organization)
For the year ended March 31,
2017:
Opening Charged/ Charged/ Charged/ Exchange Total as at
Significant components of deferred tax
liabilities/(assets) ( ₹ in ( ₹ in ( ₹ in ( ₹ in ( ₹ in ( ₹ in
Property, plant and equipment, Exploration and
Evaluation and other intangible assets 105,887 (651 )
—
— (258 ) 104,978
Unabsorbed depreciation/business loss (32,433 ) (3,975 )
—
—
— (36,408 )
Voluntary retirement scheme (891 ) 112
—
—
— (779 )
Employee benefits (344 ) (58 ) (40 )
—
— (442 )
Fair value of derivative assets/ liabilities (120 ) (317 ) 99
—
— (338 )
Fair valuation of other assets/liabilities 9,542 (625 )
—
— 14 8,931
MAT credits entitlement (130,506 ) 6,933 (278 )
—
— (123,851 )
Other temporary differences (3,404 ) (2,825 ) 217 43 311 (5,658 )
Total (52,269 ) (1,406 ) (2 ) 43 67 (53,567 )
For the year ended March 31,
2018:
Opening Charged/ Charged/ Deferred tax (Refer Note Exchange Closing
Significant components of deferred tax
liabilities/(assets) ( ₹ in ( ₹ in ( ₹ in ( ₹ in ( ₹ in ( ₹ in
Property, plant and equipment, Exploration and
Evaluation and other intangible assets 104,978 21,261
— (213 ) 841 126,867
Unabsorbed depreciation/business loss (36,408 ) 1,781
—
— 2 (34,625 )
Voluntary retirement scheme (779 ) 368
—
—
— (411 )
Employee benefits (442 ) (381 ) (30 )
— (22 ) (875 )
Fair value of derivative assets/ liabilities (338 ) 123 (346 )
— (2 ) (563 )
Fair valuation of other assets/liabilities 8,931 (3,616 )
— 4,246 352 9,913
MAT credits entitlement (123,851 ) 12,950 (39 )
— 56 (110,884 )
Other temporary differences (5,658 ) 724 68
— 512 (4,354 )
Total (53,567 ) 33,210 (347 ) 4,033 1,739 (14,932 )
For the year ended March 31,
2019:
Opening Charged/ Charged/ Deferred tax Exchange Closing Closing
Significant components of deferred tax
liabilities/(assets) ( ₹ in ( ₹ in ( ₹ in ( ₹ in ( ₹ in ( ₹ in (US dollars
Property, plant and equipment, Exploration and
Evaluation and other intangible assets 126,867 9,570
—
— 3,111 139,548 2,018
Unabsorbed depreciation/business loss (34,625 ) (11,030 )
—
—
— (45,655 ) (660 )
Voluntary retirement scheme (411 ) 16
—
—
— (395 ) (6 )
Employee benefits (875 ) (15 ) (247 )
— 39 (1,098 ) (16 )
Fair value of derivative assets/ liabilities (563 ) 288 (82 )
—
— (357 ) (5 )
Fair valuation of other assets/liabilities 9,913 (1,741 )
—
— (10 ) 8,162 118
MAT credits entitlement (110,884 ) 7,280 380
— (19 ) (103,243 ) (1,493 )
Other temporary differences (4,354 ) (566 ) (135 )
— (583 ) (5,638 ) (82 )
Total (14,932 ) 3,802 (84 )
— 2,538 (8,676 ) (126 )
Deferred tax assets and liabilities have been offset where they
arise in the same taxing jurisdiction with a legal right to offset
but not otherwise. Accordingly the net deferred tax
(assets)/liability has been disclosed in the consolidated statement
of financial position as follows:
As at March 31, 2018 2019 2019
( ₹ in ( ₹ in (US dollars
Deferred tax assets (58,635 ) (52,830 ) (764 )
Deferred tax liabilities 43,703 44,154 638
Net deferred tax (asset)/ liability (14,932 ) (8,676 ) (126 )
Recognition of deferred tax assets on MAT credits entitlement is
based on the respective legal entity’s present estimates and
business plans as per which the same is expected to be utilized
within the stipulated fifteen year period from the date of
origination.
Deferred tax assets in the Group have been recognized to the extent
there are sufficient taxable temporary differences relating to the
same taxation authority and the same taxable entity which are
expected to reverse. For certain components of the Group, deferred
tax assets on carry forward unused tax losses have been recognised
to the extent of deferred tax liabilities on taxable temporary
differences available. It is expected that any reversals of the
deferred tax liability would be offset against the reversal of the
deferred tax asset at respective entities.
Unused tax losses/ unused tax credit for which no deferred tax
asset is recognised amount to ₹ ₹
As at March 31, 2019
Unused tax losses/ unused tax credit* Within ₹ in Greater than ₹ in Greater than ₹ in No expiry ₹ in Total ₹ in Total
Unutilized business losses 1,281 10,940 6,278 15,269 33,768 488
Unabsorbed depreciation
—
—
— 87,281 87,281 1,262
Unused R&amp;D Tax Credit
—
—
— 86 86 1
Total 1,281 10,940 6,278 102,636 121,135 1,751
*
Includes ₹ ₹
As at March 31, 2018
Unused tax losses/ unused tax credit* Within ₹ in Greater than ₹ in Greater than ₹ in No expiry ₹ in Total ₹ in
Unutilized business losses
—
—
— 12,014 12,014
Unabsorbed depreciation
—
—
— 20,195 20,195
Unutilised capital losses 1,277 1,420
—
— 2,697
Unused R&amp;D Tax Credit
—
—
— 86 86
Total 1,277 1,420
— 32,295 34,992
No deferred tax assets has been recognised on these unused tax
losses/ unused tax credit as there is no evidence that sufficient
taxable profit will be available in future against which these can
be utilised by the respective entities.
MAT credits are taxes paid to Indian tax authorities which can be
offset against future tax liabilities, subject to certain
restrictions, within a period of 15 years from the year of
origination. The Group recognises MAT assets only to the extent it
expects to realise the same within the prescribed period.
Further, the Group had unused MAT credit amounting to ₹ ₹
Financial year ending March 31, ( ₹ in (US dollar
2022 1,036 15
2023 137 2
2024 521 8
2025 517 7
2026 1,035 15
2027 633 9
2028 81 1
2029 36 1
3,996 58
The Group has not recognised any deferred tax liabilities for taxes
that would be payable on the Group’s share in unremitted
earnings of certain of its subsidiaries because the Group controls
when the liability will be incurred and it is probable that the
liability will not be incurred in the foreseeable future. The
amount of unremitted earnings was ₹ ₹
(d) Non-current
Non-current ₹ ₹</t>
  </si>
  <si>
    <t>Consolidated statements of profit or loss</t>
  </si>
  <si>
    <t>10. CONSOLIDATED STATEMENTS OF PROFIT OR LOSS
For the year ended March 31, Notes 2017 2018 2019 2019
( ₹ in ( ₹ in # ( ₹ in (US dollars
Revenue 6 714,644 909,549 909,012 13,144
Other operating income** 7,749 9,544 15,468 224
Investment and other income 7 45,428 31,361 31,540 456
Total Income 767,821 950,454 956,020 13,824
(Decrease)/increase in inventories of finished
goods and work-in-progress 11,907 (5,392 ) 1,614 23
Raw materials and other consumables used* (469,421 ) (604,738 ) (614,583 ) (8,887 )
Employee costs (26,241 ) (27,537 ) (30,230 ) (437 )
Other costs (29,928 ) (33,404 ) (42,530 ) (615 )
Depreciation and amortisation (61,477 ) (74,879 ) (96,146 ) (1,391 )
Impairment (charge) / reversal (1,162 ) 44,679 2,611 38
Finance and other costs 8 (54,927 ) (135,473 ) (59,026 ) (853 )
Profit before tax 136,572 113,710 117,730 1,702
Income tax expense 9 (38,027 ) (66,426 ) (41,501 ) (600 )
Profit for the year 98,545 47,284 76,229 1,102
*
includes power and fuel charges, repairs, royalty,
cess, mining and other operating expenses.
**
includes export incentive and duty drawback amounting
to ₹ ₹ ₹
#
Restated (Refer Note 2(b))</t>
  </si>
  <si>
    <t>Exchange gain/ (loss) recognised in the consolidated statements of profit or loss:</t>
  </si>
  <si>
    <t>11. Exchange gain/ (loss) recognised in the consolidated
statements of profit or loss:
For the year ended March 31, 2017 2018 2019 2019
( ₹ in ( ₹ in ( ₹ in (US dollars
Cost of sales (6,378 ) (2,817 ) (3,006 ) (43 )
Administration cost (Forex on MAT credit entitlements) 736 (182 ) (1,847 ) (27 )
Investment and other income (184 ) 736 (1,351 ) (20 )
Finance and other costs (2,279 ) (1,565 ) (2,721 ) (39 )
Total (8,105 ) (3,828 ) (8,925 ) (129 )</t>
  </si>
  <si>
    <t>Earnings per share ("EPS")</t>
  </si>
  <si>
    <t>12. Earnings per share (“EPS”)
The following reflects the income and share data used in the basic
and diluted earnings per share computations:
Computation of weighted average number of
shares
For the year ended March 31, 2017 2018 2019
Weighted average number of ordinary shares for basic earnings per
share 2,964,333,584 3,709,778,760 3,705,502,141
Effect of dilution:
Potential ordinary shares relating to share option awards 1,227,287 7,687,551 15,947,492
Adjusted weighted average number of ordinary shares for diluted
earnings per share 2,965,560,871 3,717,466,311 3,721,449,633
Computation of basic and diluted earnings per
share
Basic earnings per share:
For the year ended March 31, 2017 2018 2019 2019
( ₹ in million ( ₹ in million ( ₹ in million (US dollars in
Profit for the year attributable to equity holders of the
parent 55,033 14,080 49,775 720
Weighted average number of ordinary shares for basic earnings per
share 2,964,333,584 3,709,778,760 3,705,502,141 3,705,502,141
Earnings per share 18.57 3.80 13.43 0.19
Diluted earnings per share:
For the year ended March 31, 2017 2018 2019 2019
( ₹ in million ( ₹ in million ( ₹ in million (US dollars in
Profit / (loss) for the year attributable to equity holders of the
parent 55,033 14,080 49,775 720
Adjusted weighted average number of ordinary shares for diluted
earnings per share* 2,965,560,871 3,717,466,311 3,721,449,633 3,721,449,633
Earnings per share 18.56 3.79 13.38 0.19
*
After excluding the impact of treasury shares</t>
  </si>
  <si>
    <t>Dividends</t>
  </si>
  <si>
    <t>13. Dividends
Each equity share holder is entitled to dividends as and when
Vedanta Limited declares and pays dividends after obtaining
shareholder approval / board approval in case of an interim
dividend. Dividends are paid in Indian Rupees. Remittance of
dividends outside India is governed by Indian law on foreign
exchange and is subject to applicable taxes.
Distributions made and proposed
For the year ended March 31, 2017 2018 2019 2019
( ₹ in ( ₹ in ( ₹ in (US dollars in
Amounts recognised as distributions to equity share
holders:
Equity dividend on ordinary shares:
Interim dividend for the year: (March 31, 2019: ₹ ₹ ₹ ₹ ₹ a,b,c 70,989 78,810 70,043 1,013
Dividend distribution tax (DDT) on above a,b,c 14,472 16,054 14,370 208
Total 85,461 94,864 84,413 1,221
Preference dividend on redeemable preference shares:
Preference dividend for the year: 7.5% p.a. (March 31, 2018: 7.5%
p.a.) d
— 2,090 1,299 19
Dividend distribution tax on preference dividend
— 426 274 4
Total
— 2,516 1,573 23
a)
Two interim dividends of ₹ ₹ ₹ ₹ ₹ ₹
b)
An interim dividend of ₹ ₹ ₹
c)
Two interim dividends of ₹ ₹ ₹ ₹
d)
Dividend at the rate of 7.5% p.a. on the redeemable
preference shares of face value of ₹
If profits for a year are insufficient to declare dividends,
dividends for that year may be declared and paid out from
accumulated profits on the following conditions:
•
The rate of dividend declared shall not exceed the
average of the rates at which dividend was declared by the company
in the three years immediately preceding that year;
•
The total amount to be drawn from such accumulated
profits shall not exceed one-tenth paid-up
•
The amount so drawn shall first be utilised to set off
the losses incurred in the financial year in which dividend is
declared before any dividend in respect of equity shares is
declared; and
•
The balance of reserves after such withdrawal shall
not fall below fifteen per cent of the company’s paid up
share capital as appearing in the latest audited financial
statement.</t>
  </si>
  <si>
    <t>Property, plant and equipment and Exploration and evaluation assets</t>
  </si>
  <si>
    <t>14. Property, plant and equipment and Exploration and evaluation
assets –
Mining Land and Plant and Oil and Gas Others Assets under Total Exploration and Total Total
₹ in ₹ in ₹ in ₹ in ₹ in ₹ in ₹ in ₹ in ₹ in US dollars
Gross Block
As at April 01, 2017 170,465 106,542 713,598 633,757 10,132 158,337 1,792,831 660,672 2,453,503
Additions 5,286 955 7,050 9,078 622 54,629 77,620 1,131 78,751
Transfers/ Reclassifications 10,945 682 49,619 1,985 69 (61,315 ) 1,985 (1,985 )
—
Disposals/ adjustments (1 ) (48 ) (8,201 ) (140 ) (185 ) (262 ) (8,837 ) (633 ) (9,470 )
Unsuccessful exploration cost
—
—
—
—
—
—
— (1 ) (1 )
Acquisition through business combination (Refer Note 4(b))
— 3,140 10,510
— 196 1,630 15,476
— 15,476
Foreign exchange 4,170 1,241 4,914 2,110 186 1,612 14,233 2,094 16,327
As at March 31, 2018 190,865 112,512 777,490 646,790 11,020 154,631 1,893,308 661,278 2,554,586 36,937
Additions 11,473 5,129 18,764 32,684 1,284 38,028 107,362 5,526 112,888 1,632
Transfers/ Reclassifications 20,729 10,914 29,661 591,826 2,613 (63,929 ) 591,814 (591,826 ) (12 ) 0
Disposals/ adjustments (531 ) (156 ) (9,300 ) (136 ) (342 ) (1,184 ) (11,649 )
— (11,649 ) (168 )
Acquisition through business combination (Refer Note 4(a))
— 8,910 34,895
— 76 4,568 48,449
— 48,449 701
Unsuccessful exploration cost
—
—
—
—
—
—
— (497 ) (497 ) (7 )
Foreign exchange (4,864 ) (1,107 ) (4,546 ) 34,626 (222 ) (813 ) 23,074 47,984 71,058 1,027
As at March 31, 2019 217,672 136,202 846,964 1,305,790 14,429 131,301 2,652,358 122,465 2,774,823 40,122
Accumulated depreciation, depletion, amortisation and
impairment
As at April 01, 2017 84,605 21,077 207,823 584,258 6,234 11,707 915,704 561,820 1,477,524
Charge for the year 10,573 3,088 30,604 29,694 629
— 74,588
— 74,588
Disposals/adjustments 0 0 (7,296 ) (140 ) (105 )
— (7,541 )
— (7,541 )
Transfers/ Reclassifications
— (186 ) (120 )
— (38 ) 344
—
—
—
Impairment 1 41,140 823 1,847 (32,216 ) 31 3,114 14,739 (61,062 ) (46,323 )
Foreign exchange 1,453 732 3,091 1,827 98 21 7,222 1,215 8,437
As at March 31, 2018 137,771 25,534 235,949 583,423 6,849 15,186 1,004,712 501,973 1,506,685 21,785
Charge for the year 14,439 4,915 32,811 42,595 958
— 95,718
— 95,718 1,384
Disposals/adjustments
— (153 ) (6,624 ) (125 ) (287 )
— (7,189 )
— (7,189 ) (103 )
Transfers/reclassifications (2 ) 422 (639 ) 443,876 207
— 443,864 (443,876 ) (12 )
—
Impairment 1 (2,611 )
— (2,611 )
— (2,611 ) (38 )
Foreign exchange (1,534 ) (774 ) (2,996 ) 31,998 (104 ) 430 27,020 36,408 63,428 917
As at March 31, 2019 150,674 29,944 258,501 1,099,156 7,623 15,616 1,561,514 94,505 1,656,019 23,945
Net book value / Carrying amount
As at March 31, 2017 85,860 85,465 505,775 49,499 3,898 146,630 877,127 98,852 975,979
As at March 31, 2018 53,094 86,978 541,541 63,367 4,171 139,445 888,596 159,305 1,047,901
As at March 31, 2019 66,998 106,258 588,463 206,634 6,806 115,685 1,090,844 27,960 1,118,804 16,177
1.
The Group has identified CGU in its Oil and Gas
segment at the PSC level as it is the smallest group of assets that
generates cash inflows and are largely independent of the cash
inflows from other assets or group of assets.
(i)
During the year ended March 31, 2019, the Group
has recognized net impairment reversal of ₹ KG-ONN-2003/1 ₹ KG-ONN-2003/1 ₹
The recoverable amount of the KG-ONN-2003/1 level-3 value-in-use post-tax post-tax
(ii)
During the year ended March 31, 2018, the Group
had recognized net impairment reversal of ₹
I) Reversal of previously recorded impairment charge of
₹ ₹ ₹ ₹ level-3 value-in-use post-tax post-tax ₹ ₹
II) Impairment charge of ₹ PR-OSN-2004/1
(iii)
(a) During the year ended March 31, 2017, the
Group had recognised net impairment reversal of ₹ ₹ ₹
For oil and gas properties, Cash Generating Units identified are on
the basis of a PSC (‘Production Sharing Contract’)
level as it is the smallest group of assets that generates cash
inflows that are largely independent of the cash inflows from other
assets or group of assets.
(b) During the year ended March 31, 2018, the Group had
recognized total impairment charge of ₹ ₹ 2014-15
Significant uncertainty exists over the resumption of mining at Goa
under the current leases. The Group had assessed the recoverable
value of all its assets and liabilities associated with existing
mining leases which led to an impairment charge in March 2018. The
recoverable value of the mining reserve (grouped under
‘mining property and leases’) had been assessed as Nil,
as there is no reasonable certainty towards re-award ₹ ₹ ₹ ₹
₹
(c) During the year ended March 31, 2018, the Group had
recognised a loss of ₹
(d) During the year ended March 31, 2017, Group made a
provision for impairment of ₹
2.
Plant and equipment includes refineries, smelters,
power plants, aircrafts, ships, river fleets, railway sidings and
related facilities.
3.
During the year ended March 31, 2017, 2018 and
2019, interest capitalised was ₹ ₹ ₹
4.
Certain property, plant and equipment are pledged as
collateral against borrowings, the details related to which have
been described in Note 22 on “Borrowings”.
5.
Land includes 40 quarters at Bidhan Bagh Unit and
300.88 acres of land at Korba and Bidhan Bagh which have been
occupied without authorisation for which Group is evaluating
evacuation options and the Group has filed the civil suits for the
same.
6.
The land transferred to BALCO by National Thermal
Power Corporation Ltd. (NTPC) vide agreement dated June 20,
2002 comprising of 171.44 acres land for BALCO’s 270 MW
captive power plant and it’s allied facilities and 34.74
acres land for staff quarters of the said captive power plant is
yet to be registered in favour of BALCO due to non availability of
title deeds from NTPC. The arbitration is pending between Balco and
NTPC (presently in appeal before Delhi High Court), in which
transfer of title deeds is also sub-judice
7.
The Division Bench of the Hon’ble High Court of
Chhattisgarh has vide its order dated February 25, 2010,
upheld that BALCO is in legal possession of 1,804.67 acres of
Government land. Subsequent to the said order, the State Government
has decided to issue the lease deed in favour of BALCO after the
issue of forest land is decided by the Hon’ble Supreme Court.
In the proceedings before the Hon’ble Supreme Court, pursuant
to public interest litigations filed, it has been alleged that land
in possession of BALCO is being used in contravention of the Forest
Conservation Act, 1980 even though the said land has been in its
possession prior to the promulgation of the Forest Conservation
Act, 1980 on which its Aluminium complex, allied facilities and
township were constructed between 1971-76. ex-post sub-judice
8.
Property, plant and Equipment and exploration and
evaluation assets net block includes share of jointly owned assets
with the joint venture partners of ₹ ₹
9.
Depreciation charge for the year includes ₹
10.
Oil and Gas Properties includes development assets
under construction of carrying value ₹ ₹
11.
Title deeds of land of 206 acres relating to
Electrosteel Steels Limited which was acquired during the year is
not available with the Group. The Group is in the process of having
the same regularised.
12.
Also Refer Note 3(c) (x) relating to assets at
Copper plant where operations are suspended.</t>
  </si>
  <si>
    <t>15. Intangible assets
Port Software Others Total Total
₹ in million ₹ in million ₹ in million ₹ in million US dollars
Gross Block
As at April 01, 2017 5,976 2,800 713 9,489
Additions 8 272 11 291
Acquisition through Business Combination — 17 2,031 2,048
Disposals/Adjustments (20 ) (99 ) — (119 )
Foreign exchange difference — 24 167 191
As at April 01, 2018 5,964 3,014 2,922 11,900 172
Additions 32 147
— 179 3
Transfers from Property, Plant and Equipment
— 12
— 12
—
Disposals/Adjustments (34 ) (58 )
— (92 ) (1 )
Foreign exchange difference
— 99 35 134 2
As at March 31, 2019 5,962 3,214 2,957 12,133 176
Accumulated amortisation and impairment
Port Software Others Total Total
₹ in million ₹ in million ₹ in million ₹ in million US dollars
As at April 01, 2017 910 2,093 108 3,111
Charge for the year 226 293 52 571
Disposals/Adjustments (3 ) (99 ) 0 (102 )
Foreign exchange difference — 15 2 17
As at April 01, 2018 1,133 2,302 162 3,597 52
Charge for the year 226 333 253 812 12
Transfers from Property, Plant and Equipment 12 12
—
Disposals/Adjustments (7 ) (66 )
— (73 ) (1 )
Foreign exchange difference
— 74 (1 ) 73 1
As at March 31, 2019 1,352 2,655 414 4,421 64
Other Intangibles as at:
As at April 01, 2017 5,066 707 605 6,378
As at April 01, 2018 4,831 712 2,760 8,303
As at March 31, 2019 4,610 559 2,543 7,712 112
(1)
Vizag General Cargo Berth Private Limited (VGCB), a
special purpose vehicle and wholly owned by the Company, was
incorporated for the coal berth mechanization and upgradation at
Visakhapatnam port.
The project is to be carried out on a design, build, finance,
operate and transfer basis and the concession agreement between
Visakhapatnam Port and VGCB was signed in 2010. Visakhapatnam Port
has provided, in lieu of Royalty, an exclusive license to VGCB for
designing, engineering, financing, constructing, equipping,
operating, maintaining, and transferring the project/project
facilities and services. The concession period is 30 years from the
date of the award of the concession. The capacity of upgraded berth
is 10.18 mmtpa and that the Vishakhapatnam Port is entitled to
receive 38.10% share of the gross revenue as royalty. VGCB is
entitled to recover a tariff from the user(s) of the project
facilities and services as per Tariff Authority for Major Project
(TAMP) notification. The changes in tariff rates are linked to the
variation in Wholesale Price Index (WPI) and would accordingly be
adjusted as specified in the concession agreement every year. The
ownership of all infrastructure assets, buildings, structures,
berths, wharfs, equipment and other immovable and movable assets
constructed, installed, located, created or provided by VGCB at the
project site and/or in the port’s assets pursuant to
concession agreement would be with VGCB until expiry of this
concession agreement. The cost of any repair, replacement or
restoration of the project facilities and services shall be borne
by VGCB during the concession period. VGCB has to transfer all its
rights, titles and interest in the project facilities and services
free of cost to Visakhapatnam Port at the end of the concession
period. The project is in commercial operations since 2013.</t>
  </si>
  <si>
    <t>Financial asset investments</t>
  </si>
  <si>
    <t>16. Financial asset investments
Financial asset investments represent investments classified and
accounted for as fair value through profit or loss or through other
comprehensive income (Refer Note 25)
Movements for the year ended
March 31, 2018 2019 2019
( ₹ in ( ₹ in (US dollars
As at April 01, 695 1595 23
Purchase of structured investment (Refer Note 35)
— 38,124 552
Changes in fair value (including on investments purchased during
the year) 900 9,960 144
Exchange difference
— (814 ) (12 )
As at March 31, 1,595 48,865 707
Financial asset investment represents quoted investments in equity
shares and other investments that present the Group with an
opportunity for returns through dividend income and gains in value.
These securities are held at fair value. These are classified as
non-current</t>
  </si>
  <si>
    <t>Trade and other receivables and Other non-current assets</t>
  </si>
  <si>
    <t>17. Trade and other receivables and Other non-current
As at March 31,
2018 Non- 2018 Current 2018 Total 2019 Non- 2019 Current 2019 Total 2019 Non- 2019 Current 2019 Total
( ₹ in ( ₹ in ( ₹ in ( ₹ in ( ₹ in ( ₹ in (US dollars (US dollars (US dollars
Financial
Bank Deposits 1 1,238
— 1,238 221
— 221 3
— 3
Site restoration assets 2 4,705
— 4,705 5,457
— 5,457 79
— 79
Trade receivables 3 21,485 31,651 53,136 36,876 39,824 76,700 533 576 1,109
Others 5 2,546 5,348 7,894 5,354 2,669 8,023 77 39 116
Loans to related parties 75 695 770 51 737 788 1 11 12
Receivables from related parties
— 426 426
— 578 578
— 8 8
Advance recoverable (oil and gas business)
— 6,429 6,429
— 21,662 21,662
— 313 313
Total - Financial (A) 30,049 44,549 74,598 47,959 65,470 113,429 693 947 1,640
Non Financial
Balance with Government Authorities 5,961 7,553 13,514 5,209 6,096 11,305 75 88 163
Advance for supplies
— 18,792 18,792
— 14,792 14,792
— 214 214
Advance for supplies to related party
— 3,857 3857
— 5,576 5,576
— 80 80
Others 4 7,897 9,512 17,409 11,331 8,100 19,431 165 117 282
Total - Non Financial (B) 13,858 39,714 53,572 16,540 34,564 51,104 240 499 739
Total (A+B) 43,907 84,263 128,170 64,499 100,034 164,533 933 1,446 2,379
1.
includes ₹ ₹ ₹ ₹ ₹ ₹
2.
includes deposit in Site Restoration Fund of
₹ ₹ ₹ ₹
3.
In July 2017, the Appellate Tribunal for Electricity
dismissed the appeal filed by one of the Group’s
subsidiaries, Talwandi Sabo Power Limited (TSPL) with respect to
the interpretation of how the calorific value of coal and costs
associated with it should be determined. However, APTEL had allowed
payment of shunting and unloading charges. TSPL filed an appeal
before the Honourable Supreme Court, which by an order dated March
07, 2018 has decided the matter in favour of TSPL. PSPCL has not
paid the due amount as per the direction of the Supreme court.
Therefore, TSPL filed its contempt petition before the Supreme
court. The matter is pending for adjudication. The outstanding
trade receivables in relation to this dispute is ₹ ₹
In another matter relating to assessment of whether there has been
a change in law following the execution of the Power Purchase
Agreement, the Appellate Tribunal for Electricity has dismissed the
appeal in July 2017 filed by TSPL. TSPL filed an appeal before the
Honourable Supreme Court to seek relief which is yet to be listed.
The outstanding trade receivables in relation to this dispute and
other matters is ₹ ₹
Additionally, as at March 31, 2018, ₹ ₹ ₹ ₹
4.
Includes claim receivables, advance recoverable (oil
and gas business), prepaid expenses, export incentive receivables
and others.
5.
Includes claims receivables, advance recoverable (oil
and gas business), unbilled revenue (contract assets) and others.
It also includes advance profit petroleum of ₹ ₹</t>
  </si>
  <si>
    <t>18. Inventories
Inventories consist of the following:
As at March 31,
2018 2019 2019
( ₹ in ( ₹ in (US dollars
Raw materials and consumables 83,300 92,327 1,335
Work-in-progress 30,192 25,362 367
Finished goods 6,392 15,017 217
119,884 132,706 1,919
Inventory held at net realizable value amounted to ₹ ₹ ₹ ₹</t>
  </si>
  <si>
    <t>19. Short-term investments
Short-term investments consist of the following:
As at
March 31,
2018 2019 2019
( ₹ in ( ₹ in (US dollars
Bank deposits 1 30,633 10,368 150
Other investments 2,3 285,363 281,744 4,074
315,996 292,112 4,224
Bank deposits are made for periods of between three months and one
year depending on the cash requirements of the companies within the
Group and earn interest at the respective fixed deposit rates.
Other investments include mutual fund investments and investment in
bonds which are recorded at fair value with changes in fair value
reported through the consolidated statements of profit or loss.
These investments do not qualify for recognition as cash and cash
equivalents due to their maturity period and risk of change in
value of the investments. Refer Note 25 for further details.
1.
Includes ₹ ₹ ₹ ₹ ₹ ₹ ₹ ₹
2.
Includes ₹ ₹
3.
Includes ₹ ₹</t>
  </si>
  <si>
    <t>20. Restricted cash and cash equivalents
Restricted cash and cash equivalents consist of the following:
As at
March 31,
2018 2019 2019
( ₹ in ( ₹ in (US dollars
Cash at banks 1 2,314 1,040 15
Short term deposits 2 169
—
—
2,483 1,040 15
1
Cash at banks is restricted in use as it relates to
unclaimed dividends of ₹ ₹ ₹ ₹ ₹ ₹ ₹
2
includes ₹ ₹</t>
  </si>
  <si>
    <t>21. Cash and cash equivalents
Cash and cash equivalents consist of the following:
As at
March 31,
2018 2019 2019
( ₹ in ( ₹ in (US dollars
Cash at banks and in hand* 34,696 42,371 613
Short-term deposits 7,496 29,920 432
42,192 72,291 1,045
Short-term deposits are made for periods of between one day and
three months, depending on the immediate cash requirements of the
respective companies, and earn interest at the respective
short-term deposit rates.
*
Include ₹ ₹</t>
  </si>
  <si>
    <t>22. Borrowings
Current borrowings consist of:
As at March 31,
2018 2019 2019
( ₹ in ( ₹ in (US dollars
Banks and financial institutions 219,512 229,820 3,323
Current maturities of long-term borrowings 94,188 85,233 1,232
Current borrowings (A) 313,700 315,053 4,555
Non-current
As at March 31,
2018 2019 2019
( ₹ in ( ₹ in (US dollars
Banks and financial institutions 209,047 284,404 4,112
Non-convertible 115,747 140,719 2,035
Redeemable preference shares 30,100 19 0
Non-convertible 1,136 1,263 18
Others 6,046 6,037 87
Non-current 362,076 432,442 6,252
Less: Current maturities of long-term borrowings (94,188 ) (85,233 ) (1,232 )
Non-current 267,888 347,209 5,020
The Group has discounted trade receivables on recourse basis
₹ ₹ de-recognition
The Group facilities are subject to certain financial and
non-
Details of Non-convertible
As at March 31,
2018 2019 2019
( ₹ in ( ₹ in (US dollars
8.75% due September 2021 2,500 2,500 36
9.18% due July 2021
— 10,000 145
9.27% due July 2021
— 9,995 145
8.50% due June 2021
— 16,492 238
8.75% due April 2021 2,500 2,500 36
8.50% due April 2021
— 23,488 340
8.55% due April 2021
— 10,000 145
7.80% due December 2020 5,000 5,000 73
9.00% due November 2020*
— 2,000 29
8.25% due September 2020 4,250 4,250 61
7.85% due August 2020 5,000 5,000 72
9.45% due August 2020 20,000 20,000 289
8.00% due June 2020** 1,998 1,998 29
7.90% due July 2020 2,996 2,996 43
8.70% due April 2020 6,000 6,000 87
7.95% due April 2020** 3,000 3,000 43
7.50% due November 2019 2,000 2,000 29
8.20% due November 2019 3,000 3,000 43
8.25% due October 2019 3,000 3,000 43
7.75% due September 2019 2,500 2,500 36
8.65% due September 2019 1,500 1,500 22
7.60% due May 2019 3,500 3,500 51
9.17% due July 2018 12,003
—
—
9.10% due April 2018 25,000
—
—
8.91% due April 2018 10,000
—
—
Total 115,747 140,719 2,035
*
The debenture holders of these NCDs and the Company
have put and call option at the end of 1 year from the respective
date of the allotment of the NCDs
**
The debenture holders of these NCDs and the Company
have put and call option at the end of 5 years from the respective
date of the allotment of the NCDs
Security Details
The Group has taken borrowings in various countries towards funding
of its acquisitions, capital expenditure and working capital
requirements. The borrowings comprise of funding arrangements from
various banks and financial institutions taken by the parent and
subsidiaries.
As at March 31,
2018 2019 2019
( ₹ in ( ₹ in (US dollars
Secured borrowings 349,365 445,055 6,435
Unsecured borrowings 232,223 217,207 3,140
Total borrowings 581,588 662,262 9,575
The details of security provided by the Group in various countries,
to various banks on the assets of Parent and subsidiaries are as
follows:
As at March 31,
2018 2019 2019
( ₹ in ( ₹ in (US dollars
Project buyers’ credit from
banks (grouped under banks and financial institutions) Secured by exclusive charge on the assets of
Vedanta Limited’s aluminium division at Jharsuguda imported
under facility and first charge on Jharsuguda aluminium’s
current assets on pari passu basis 1,254 160 2
Other secured project buyers’ credit 16
—
—
Working capital loans (grouped under
banks and financial institutions) Secured by first pari passu charge on current
assets, present and future of Vedanta Limited 3,075 1,140 16
Secured by hypothecation of stock of raw materials, work-in-progress, 1,701 1,240 18
First pari passu charge on the entire current assets of Vedanta
Limited, both present and future. First pari passu charge on all
rights, title, claim and benefit in all the whole of the current
assets of Vedanta Limited, both present and future, including stock
and raw material, stock in process, semi finished and finished
goods, stores and spares not relating to plant, and machinery
(consumable stores and spares) 6,389 5,520 80
First charge on the entire current assets of Vedanta Limited,
present and future, on pari passu basis
— 490 7
Secured by a first pari passu charge on all present and future
inventories, book debts and all other current assets of TSPL 5,886 2,800 40
First pari passu charge on current assets of Vedanta Limited
— 3,600 52
Secured by charge on current assets of AvanStrate
— 420 6
Other secured working capital loans 1,666
—
—
As at March 31,
2018 2019 2019
( ₹ in ( ₹ in (US dollars
External commercial borrowings (grouped under
banks and financial institutions) The facility is secured by first pari passu
charge on all movable property, plant and equipments related to
power plants and aluminium smelters of BALCO located at Korba both
present and future along with secured lenders 2,917 3,089 44
The facility is secured by first pari passu charge on all movable
project assets related to 1200 MW power project and 3.25 LTPA
smelter project both present and future along with secured lenders
at BALCO 3,252 3,440 50
Non-convertible Secured by way of movable fixed assets of the
Lanjigarh Refinery Expansion Project including 210 MW Power Project
for the Lanjigarh Refinery Expansion Project with a minimum
security cover of 1 time of the outstanding amount of the debenture
and specifically exclude the 1MTPA alumina refinery of the company
along with 90 MW power plant in Lanjigarh and all its related
expansions 8,496 8,500 123
Secured by the whole of the movable fixed assets of the 1.6 MTPA
aluminium smelter along with 1215 MW captive power plant in
Jharsuguda and 1 MTPA alumina refinery alongwith 90 MW co-generation works-in-process, 8,000 8,000 116
Secured by way of first ranking pari passu charge on movable fixed
assets in relation to the Lanjigarh Refinery Expansion Project
(having capacity beyond 2 MTPA and upto 6 MTPA) situated at
Lanjigarh, Odisha. The Lanjigarh Refinery Expansion Project shall
specifically exclude the 1 MTPA alumina refinery of Vedanta Limited
along with 90 MW power plant in Lanjigarh and all its related
capacity expansions 12,500 12,500 181
Secured by way of “movable fixed assets” in relation to
the 1.6 MTPA aluminium smelter alongwith 1215 MW (135MW * 9)
captive power plant located in Jharsuguda and 1 MTPA alumina
refinery alongwith 90 MW co-generation 20,000 20,000 289
Secured by a first pari passu charge on the whole of the present
and future of the movable fixed assets of 2400 MW (600 MW*4) Power
Plant of Vedanta Limited at Jharsuguda location 25,000 39,980 578
As at March 31,
2018 2019 2019
( ₹ in ( ₹ in (US dollars
Secured by first pari passu charge on movable
and/or immovable fixed assets of TSPL with a minimum asset cover of
1 time during the tenure of NCD 10,500 32,492 470
Secured by way of first pari passu charge on the specific movable
and/or immovable fixed assets of VGCB, as may be identified and
notified by the Issuer to the Security Trustee from time to time,
with minimum asset coverage of 1 time of the aggregate face value
of bonds outstanding at any point of time 4,250 4,250 61
Secured by way of first pari passu charge on all present and future
of the movable fixed assets of 2400 MW (600 MW*4) Power Plant of
Vedanta Limited at Jharsuguda location, as may be identified and
notified by the Issuer to the Security Trustee from time to time,
with minimum asset coverage of 1 time of the aggregate face value
of debentures outstanding at any point of time
— 10,000 145
First pari passu charge over the immovable property (excluding of
leasehold land and coal block assets) of BALCO. First pari passu
charge on the hypothecated assets (excluding current assets) of
BALCO 4,997 4,997 72
Other secured non-convertible 21,999
—
—
Term Loans (grouped under banks and
financial institutions) Secured by first pari passu charge on fixed assets
of TSPL both present and future. 40,754 36,230 524
First pari passu charge by way of hypothecation/ equitable mortgage
on the movable/ immovable assets of Aluminium Division of Vedanta
Limited comprising of alumina refinery having output of 1 MTPA
along with co-generation 55,206 51,019 738
A pari passu charge by way of hypothecation of all the movable
fixed assets of the Vedanta Limited pertaining to its Aluminium
Division project consisting of (i) alumina refinery having
output of 1 MTPA (Refinery) along with co-generation 39,385 35,508 513
As at March 31,
2018 2019 2019
( ₹ in ( ₹ in (US dollars
Secured by a pari passu charge by way of
hypothecation on the movable fixed assets of the Lanjigarh Refinery
Expansion Project including 210 MW Power Project for the Lanjigarh
Refinery Expansion Project. Lanjigarh Refinery Expansion Project
shall specifically exclude the 1 MTPA alumina refinery of the
Vedanta Limited along with 90 MW power plant in Lanjigarh and all
its related expansions
— 4,820 70
A pari passu charge by way of hypothecation on the movable fixed
assets of Vedanta Limited pertaining to its Aluminium Division
comprising of 1 MTPA alumina refinery plant with 90 MW captive
power plant at Lanjigarh, Odisha and 1.6 MTPA aluminium smelter
plant with 1215 MW captive power plant at Jharsuguda, Odisha
— 17,344 251
First pari passu charge by way of hypothecation/ equitable mortgage
on the movable/ immovable assets of the Aluminium Division of the
Vedanta Limited comprising of alumina refinery having output of 1
MTPA along with co-generation 12,332 11,839 171
A pari passu charge by way of hypothecation/equitable mortgage of
the movable/immovable fixed assets of Vedanta Limited pertaining to
its Aluminium Division comprising of 1 MTPA alumina refinery plant
with 90 MW captive power plant at Lanjigarh, Odisha and 1.6 MTPA
aluminium smelter plant with 1215 MW captive power plant at
Jharsuguda, Odisha
— 29,844 432
Secured by charge on Cairn Energy Hydrocarbons Limited’s
(CEHL) all banks accounts, cash &amp; investments, all
receivables and current assets (but excluding any shares issued to
CEHL by its subsidiaries, all of its right, title and interest in
and to Production Sharing Contract and all of its fixed assets of
any nature) 27,730 26,240 379
As security for the Parent’s (THL Zinc Limited) obligation
under the limited guarantee, the Parent pledges all of its shares
and other securities held by it in BMM and is a security cession
and not an outright cession of all its rights, title and interest
in and to all and any claims held by the Parent in and against
BMM
— 4,150 60
The facility is secured by first pari passu charge on all movable
property, plant and equipments related to power plants and
aluminium smelters of BALCO located at Korba both present and
future along with secured lenders 1,941 2,059 30
Secured by first pari passu charge on movable property, plant and
equipment (except for coal block) of the BALCO 15,110 14,790 214
Secured by first pari passu charge on all present and future
movable fixed assets including but not limited to plant &amp;
machinery, spares, tools and accessories of BALCO (excluding coal
block assets ) by way of a deed of hypothecation 9,879 9,685 140
As at March 31,
2018 2019 2019
( ₹ in ( ₹ in (US dollars
Unattested deed of Hypothecation executed in
favour of Vistra ITCL (India) Limited, Security Trustee for the
lenders of Vedanta Star limited by providing security for the
facility, by a charge, by way of hypothecation over the
hypothecated properties of ESL
— 33,749 488
Other (grouped under banks and financial
institutions) Secured by fixed asset (platinum) of
AvanStrate 5,130 5,160 75
Total 349,365 445,055 6,435
Movement in borrowings during the year is provided
below:
Borrowings due Borrowings Total Total
( ₹ in ( ₹ in ( ₹ in (US dollars in
As at April 01, 2017 413,126 332,654 745,780
Cash flow (89,965 ) (82,716 ) (172,681 )
Borrowings on acquisition through business combination — 6,308 6,308
Other non-cash (9,050 ) 10,593 1,543
Foreign currency translation differences (411 ) 1,049 638
As at March 31, 2018 313,700 267,888 581,588 8,409
Cash flow 6,251 69,456 75,707 1,095
Borrowings on acquisition through business combination 67 — 67 1
Other non-cash (8,522 ) 10,641 2,119 30
Foreign currency translation differences 3,557 (776 ) 2,781 40
As at March 31, 2019 315,053 347,209 662,262 9,575</t>
  </si>
  <si>
    <t>23. Acceptances
Acceptances consist of:
As at March 31,
2018 2019 2019
( ₹ in ( ₹ in (US dollars
Payable under trade financing arrangements 94,173 81,157 1,174
94,173 81,157 1,174
Acceptances are interest-bearing liabilities and are normally
settled within a period of twelve months. These represent
arrangements whereby operational suppliers of raw materials are
paid by financial institutions, with the Group recognising the
liability for settlement with the institutions at a later date.</t>
  </si>
  <si>
    <t>Trade and other payables and Other non-current liabilities</t>
  </si>
  <si>
    <t>24. Trade and other payables and Other non-current
As at March 31,
2018 Non-Current 2018 Current 2018 Total 2019 Non-current 2019 Current 2019 Total 2019 Non- Current 2019 Current 2019 Total
( ₹ in ( ₹ in ( ₹ in ( ₹ in ( ₹ in ( ₹ in (US dollars (US dollars (US dollars
Financial
Unclaimed/unpaid dividend
— 909 909
— 960 960
— 14 14
Interim dividend payable
— 1,405 1,405
—
—
—
—
—
Trade payables
— 83,931 83,931 599 92,135 92,734 9 1,332 1,341
Amount due to related parties
— 738 738
— 1,207 1,207
— 18 18
Liabilities for capital expenditure 1,250 39,934 41,184 519 60,110 60,629 8 869 877
Profit petroleum payable
— 8,274 8,274
— 10,251 10,251
— 148 148
Security deposit and retentions 96 2,208 2,304 114 1,620 1,734 2 23 25
Other liabilities 60 39,660 39,720 2,572 53,324 55,896 36 772 808
Liability for Structured investments (Refer Note 35)
—
—
— 9,935 10,764 20,699 144 155 299
Put option liability with non-controlling 1 1,378
— 1,378 1,953
— 1,953 28
— 28
Total – Financial 2,784 177,059 179,843 15,692 230,371 246,063 227 3,331 3,558
Non Financial
Statutory Liabilities
— 25,290 25,290
— 31,211 31,211
— 452 452
Amount payable to owned post employment benefit trust
— 843 843
— 783 783
— 11 11
Advances from customers 2
— 49,442 49,442
— 91,949 91,949
— 1,330 1,330
Advance from related party
—
—
—
— 22 22
— 0 0
Other payables 1 3,424 3,425
— 1,939 1,939
— 28 28
Total – Non Financial 1 78,999 79,000
— 125,904 125,904
— 1,821 1,821
2,785 256,058 258,843 15,692 356,275 371,967 227 5,152 5,379
Trade payables are majorly non-interest
The fair value of trade and other payables is not materially
different from the carrying value presented.
1
The non-controlling ₹
2
Advances from customers are contract liabilities and
include amounts received under long term supply agreements. The
advance payment plus a fixed rate of return/ discount will be
settled by supplying respective commodity over a period up to
twenty four months under an agreed delivery schedule as per the
terms of the respective agreements. As these are contracts that the
Group expects, and has the ability, to fulfil through delivery of a
non-financial</t>
  </si>
  <si>
    <t>Financial instruments</t>
  </si>
  <si>
    <t xml:space="preserve">25. Financial instruments
A. Financial assets and liabilities:
The following tables present the carrying value and fair value of
each category of financial assets and liabilities as at
March 31, 2018 and 2019.
As at March 31, 2018:
( ₹ in million)
Financial assets Held Loans Available Derivatives Total Total fair
Financial assets investments
—at fair value
—
— 1,595
— 1,595 1,595
Other non—current assets
— 30,049
—
— 30,049 30,049
Trade and other receivables
— 44,549
—
— 44,549 44,549
Short term investments
—Bank deposits
— 30,633
—
— 30,633 30,633
—Other investments 285,363
—
—
— 285,363 285,363
Derivative financial assets 334
—
— 1,190 1,524 1,524
Cash and cash equivalents
— 42,192
—
— 42,192 42,192
Restricted cash and cash equivalents
— 2,483
—
— 2,483 2,483
Total 285,697 149,906 1,595 1,190 438,388 438,388
As at March 31, 2018:
( ₹ in million)
Financial liabilities Held Derivatives Amortised Others* Total Total fair
Borrowings
—
— 581,588
— 581,588 582,366
Acceptances
—
— 94,173
— 94,173 94,173
Trade and other payables
—
— 178,465 1,378 179,843 179,843
Derivative financial liabilities 1,663 947
—
— 2,610 2,610
Total 1,663 947 854,226 1,378 858,214 858,992
As at March 31, 2019:
( ₹ in million)
(US dollars in million)
Financial assets Fair Fair value other Derivatives Amortised Total Total fair Total Total fair
Financial assets investments
—at fair value 47,717 * 1,148
—
— 48,865 48,865 707 707
Other non—current assets
—
—
— 47,959 47,959 47,959 693 693
Trade and other receivable 2,267 **
—
— 63,203 65,470 65,470 947 947
Short term investments
—Bank deposits
—
—
— 10,368 10,368 10,368 150 150
—Other investments 281,744
—
—
— 281,744 281,744 4,074 4,074
Financial instruments (derivatives) 302
— 476
— 778 778 11 11
Cash and cash equivalents
—
—
— 72,291 72,291 72,291 1,045 1,045
Restricted cash and cash equivalents
—
—
— 1,040 1,040 1,040 15 15
Total 332,030 1,148 476 194,861 528,515 528,515 7,642 7,642
*
Structured investments purchased from Volcan
Investments Limited (Refer Note 35)
**
Under IFRS 9, provisionally priced receivables are
fair valued at each reporting date.
As at March 31, 2019:
( ₹ in million)
(US dollars in million)
Financial liabilities Fair value Derivatives Amortised Others* Total Total fair Total Total fair
Borrowings
—
— 662,262
— 662,262 661,853 9,575 9,570
Acceptances
—
— 81,157
— 81,157 81,157 1,174 1,174
Trade and other payables 10,635 **
— 233,475 1,953 246,063 246,063 3,558 3,558
Financial instruments (derivatives) 5,429 70
—
— 5,499 5,499 79 79
Total 16,064 70 976,894 1,953 994,981 994,572 14,386 14,381
*
Includes put option liability accounted for at fair
value (Refer Note 24)
**
Under IFRS 9, provisionally priced payables are
fair valued at each reporting date.
Fair value hierarchy
The Group uses the following hierarchy for determining and
disclosing the fair value of financial instruments by valuation
technique: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The below table summarizes the categories of financial assets and
liabilities as at March 31, 2018 and 2019 measured at fair
value:
As at March 31, 2018 (Level 1) (Level 2) (Level 3)
( ₹ in million)
Financial assets
At fair value through profit or loss
— Short term investments 75,667 209,696
—
— Derivatives financial assets 334
—
Available-for-sale
—Financial asset investments held at fair value 1,488
— 107
Derivatives designated as hedging
instruments
— Derivatives financial assets
— 1,190
—
77,155 211,220 107
Financial liabilities
At fair value through profit or loss
— Derivatives financial liabilities
— 1,663
—
— Trade and other payables- Put option liability with non
controlling interest (Refer Note 4(b) and 24)
—
— 1,378
Derivatives designated as hedging
instruments
— Derivatives financial liabilities
— 947
—
— 2,610 1,378
As at March 31, 2019 (Level 1) (Level 2) (Level 3) (Level 1) (Level 2) (Level 3)
( ₹ in million) (US dollars in million)
Financial assets
At fair value through profit or loss
— Short term investments 67,122 213,813 809 971 3,091 12
— Financial asset investments held at fair value*
— 47,717
—
— 690
—
— Derivatives financial assets
— 302
—
— 4
—
— Trade and other receivables
— 2,267
—
— 33
—
At fair value through other comprehensive
income
— Financial asset investments held at fair value 1,041
— 107 15
— 2
Derivatives designated as hedging
instruments
— Derivatives financial assets
— 476
—
— 7
—
68,163 264,575 916 986 3,825 14
Financial liabilities
At fair value through profit or loss
—Derivatives financial liabilities
— 5,429
—
— 78
—
Trade payable
— 10,635
—
— 154
—
Derivatives designated as hedging
instruments
—Derivatives financial liabilities
— 70
—
— 1
—
Trade and other payables- Put option liability with non controlling
interest (Refer Note 4(b) and 24)
—
— 1,953
—
— 28
— 16,134 1953
— 233 28
*
Structured investments purchased from Volcan
Investments Limited (Refer Note 35)
The below table summarizes the fair value of borrowings which are
carried at amortised cost as at March 31, 2018 and 2019:
As at March 31, 2018 (Level 2)
( ₹ in million)
Financial Liabilities
- Borrowings 582,366
582,366
As at March 31, 2019 (Level 2) (Level 2)
( ₹ in million)
US dollars in million
Financial Liabilities
- Borrowings 661,853 9,570
661,853 9,570
The fair value of the financial assets and liabilities are at the
amount that would be received to sell an asset and paid to transfer
a liability in an orderly transaction between market participants
at the measurement date. The following methods and assumptions were
used to estimate the fair values:
•
Investments traded in active markets are determined by
reference to quotes from the financial institutions; for example:
Net asset value (NAV) for investments in mutual funds declared by
mutual fund house. For other listed securities traded in markets
which are not active, the quoted price is used wherever the pricing
mechanism is same as for other marketable securities traded in
active markets. Other current investments and structured
investments are valued by referring to market inputs including
quotes, trades, poll, primary issuances for securities and /or
underlying securities issued by the same or similar issuer for
similar maturities and movement in benchmark security, etc.
•
Financial assets forming part of Trade and other
receivables, cash and cash equivalents (including restricted cash
and cash equivalents), bank deposits, financial liabilities forming
part of trade and other payables, acceptances and short-term
borrowings being carried at amortised cost. Approximate their
carrying amounts largely due to the short-term maturities of these
instruments.
•
Non-current
•
Quoted financial asset investments: Fair value is
derived from quoted market prices in active markets.
•
Unquoted financial asset investments: Fair value of
unquoted securities are determined by reference to discounted cash
flows model.
•
Derivative financial assets/liabilities: The Group
enters into derivative financial instruments with various
counterparties. Interest rate swaps, foreign exchange forward
contracts and commodity forward contracts are valued using
valuation techniques, which employs the use of market observable
inputs. The most frequently applied valuation techniques by the
Group include forward pricing and swap models, using present value
calculations. The models incorporate various inputs including the
foreign exchange spot and forward rates, yield curves of the
respective currencies, currency basis spreads between the
respective currencies, interest rate curves and forward rate curves
of the underlying commodity. Commodity contracts are valued using
the forward LME rates of commodities actively traded on the listed
metal exchange i.e. London Metal Exchange, United Kingdom (UK).
•
Other non-current
For all other financial instruments, the carrying amount is either
the fair value, or approximates the fair value.
The changes in counterparty credit risk had no material effect on
the hedge effectiveness assessment for derivatives designated in
hedge relationship and the value of other financial instruments
recognised at fair value.
The estimated fair value amounts as at March 31, 2019 and and
March 31, 2018 have been measured as at that date. As such,
the fair values of these financial instruments subsequent to
reporting date may be different than the amounts reported at each
year-end.
There were no significant transfers between level 1, level 2 and
level 3 during the current year.
Risk management framework
The Group’s businesses are subject to several risks and
uncertainties including financial risks.
The Group’s documented risk management polices act as an
effective tool in mitigating the various financial risks to which
the businesses are exposed to in the course of their daily
operations. The risk management policies cover areas such as
liquidity risk, commodity price risk, foreign exchange risk,
interest rate risk, counterparty credit risk and capital
management.
Risks are identified at both the corporate and individual
subsidiary level with active involvement of senior management. Each
operating subsidiary in the Group has in place risk management
processes which are in line with the Group’s policy. Each
significant risk has a designated ‘owner’ within the
Group at an appropriate senior level. The potential financial
impact of the risk and its likelihood of a negative outcome are
regularly updated.
The risk management process is coordinated by the Management
Assurance function and is regularly reviewed by the Group’s
Audit Committee. The Audit Committee is aided by the other
committees of the Board including the Risk Management Committee,
which meets regularly to review risks as well as the progress
against the planned actions. Key business decisions are discussed
at the periodic meetings of the Executive Committee. The overall
internal control environment and risk management programme
including financial risk management is reviewed by the Audit
Committee on behalf of the Board.
The risk management framework aims to:
•
improve financial risk awareness and risk
transparency
•
identify, control and monitor key risks
•
identify risk accumulations
•
provide management with reliable information on the
Group’s risk situation
•
improve financial returns
Treasury management
Treasury management focuses on liability management, capital
protection, liquidity maintenance and yield maximization. The
treasury policies are approved by the Committee of the Board. Daily
treasury operations of the subsidiary companies are managed by
their respective finance teams within the framework of the overall
Group treasury policies. Long-term fund raising including strategic
treasury initiatives are managed jointly by the business treasury
team and the central team at corporate treasury while short-term
funding for routine working capital requirements is delegated to
subsidiary companies. A monthly reporting system exists to inform
senior management of investments and debt position, exposure to
currency, commodity and interest rate risk and their mitigants
including the derivative position. The Group has a strong system of
internal control which enables effective monitoring of adherence to
Group’s policies. The internal control measures are
effectively supplemented by regular internal audits.
The investment portfolio at the Group is independently reviewed by
CRISIL Limited and Group portfolio has been rated as Tier I or
“Very Good” meaning highest safety. The investments are
made keeping in mind safety, liquidity and yield maximization.
The Group uses derivative instruments to manage the exposure in
foreign currency exchange rates, interest rates and commodity
prices. The Group does not acquire or issue derivative financial
instruments for trading or speculative purposes. The Group does not
enter into complex derivative transactions to manage the treasury
and commodity risks. Both treasury and commodities derivative
transactions are normally in the form of forward contracts,
interest rate and currency swaps and these are in line with the
Group’s policies.
Equity price risk
As at March 31, 2019, the Group held an economic interest in a
structured investment for the equity shares of Anglo American Plc
(AA Plc), a company listed on the London Stock Exchange, having
fair value of ₹ ₹
Set out below is the impact of 10% increase/ decrease in equity
prices on pre-tax pre-tax
For the year ended March 31, 2019:
( ₹ in million)
Financial asset investment Total Exposure Effect on pre-tax Effect on pre-tax Effect on pre-tax Effect on pre-tax
Structured investment 47,717 4,117
— (1,927 )
—
(US dollars in
million)
Financial asset investment Total Exposure Effect on pre-tax Effect on pre-tax Effect on pre-tax Effect on pre-tax
Structured investment 690 60
— (29 )
—
The above sensitivities are based on change in price of the
underlying equity shares of AA plc and provide the estimated impact
of the change on profit and equity assuming that all other
variables remain constant.
Commodity price risk
The Group is exposed to the movement of base metal commodity prices
on the London Metal Exchange. Any decline in the prices of the base
metals that the Group produces and sells will have an immediate and
direct impact on the profitability of the businesses. As a general
policy, the Group aims to sell the products at prevailing market
prices. The commodity price risk in import of input commodity such
as Copper Concentrate &amp; Alumina, for our copper and
aluminium business respectively, is hedged on back-to
Whilst the Group aims to achieve average LME prices for a month or
a year, average realised prices may not necessarily reflect the LME
price movements because of a variety of reasons such as uneven
sales during the year and timing of shipments.
The Group is also exposed to the movement of international crude
oil price and the discount in the price of Rajasthan crude oil to
Brent price.
Financial instruments with commodity price risk are entered into in
relation to following activities:
•
economic hedging of prices realised on commodity
contracts
•
cash flow hedging of revenues, forecasted highly
probable transactions
Aluminum
The requirement of the primary raw material, alumina, is partly met
from own sources and the rest is purchased primarily on negotiated
price terms. Sales prices are linked to the LME prices. At present,
the Group on selective basis hedges the aluminium content in
outsourced alumina to protect its margins.
The Group also enters into hedging arrangements for its aluminium
sales to realise average month of sale LME prices.
Copper
The Group’s custom smelting copper operations at Tuticorin is
benefitted by a natural hedge except to the extent of a possible
mismatch in quotational periods between the purchase of concentrate
and the sale of finished copper. The Group’s policy on custom
smelting is to generate margins from Treatment charges/Refining
charges or “Tc/Rc”, improving operational efficiencies,
minimising conversion cost, generating a premium over LME on sale
of finished copper, sale of by-products
Tc/Rcs are a major source of income for the Indian copper smelting
operations. Fluctuations in Tc/Rcs are influenced by factors
including demand and supply conditions prevailing in the market for
mine output. The Group’s copper business has a strategy of
securing a majority of its concentrate feed requirement under
long-term contracts with mines.
Zinc, Lead and Silver
The sales prices are linked to the LME prices. The Group also
enters into hedging arrangements for its Zinc, Lead and Silver
sales to realise average month of sale LME prices.
Zinc International
Raw material for zinc and lead is mined in Namibia and South Africa
with sales prices linked to the LME prices.
Iron ore
The Group sells its Iron Ore production from Goa on the prevailing
market prices and from Karnataka through e-auction
Oil and gas
The prices of various crude oils are based upon the price of the
key physical benchmark crude oil such as Dated Brent, West Texas
Intermediate, and Dubai/Oman etc. The crude oil prices move based
upon market factors like supply and demand. The regional producers
price their crude basis these benchmark crude with a premium or
discount over the benchmark based upon quality differential and
competitiveness of various grades.
Natural gas markets are evolving differently in important
geographical markets. There is no single global market for natural
gas. This could be owing to difficulties in large-scale
transportation over long distances as compared to crude oil.
Globally, there are three main regional hubs for pricing of natural
gas, which are USA (Henry Hub Prices), UK (NBP Price) and Japan
(imported gas price, mostly linked to crude oil).
Provisionally priced financial instruments
The value of net financial liabilities linked to commodities
(excluding derivatives) accounted for on provisional prices was
₹ ₹
Set out below is the impact of 10% increase in LME prices on
pre-tax pre-tax
For the year ended March 31,
2018 ( ₹ in million)
Total Effect on pre-tax profit/(loss) Effect on pre-tax equity of a
Copper 35,578 (3,558 )
—
For the year ended March 31,
2019 ( ₹ in million)
Total Effect on pre-tax profit/(loss) Effect on pre-tax
Copper 1,851 (185 )
—
US dollars in million 27 (3 )
—
The above sensitivities are based on volumes, costs, exchange rates
and other variables and provide the estimated impact of a change in
LME prices on profit and equity assuming that all other variables
remain constant. A 10% decrease in LME prices would have an equal
and opposite effect on the Group’s financial statements.
The impact on pre-tax ₹ ₹
Financial risk
The Group’s Board approved financial risk policies include
monitoring, measuring and mitigating the liquidity, currency,
interest rate and counterparty risk. The Group does not engage in
speculative treasury activity but seeks to manage risk and optimize
interest and commodity pricing through proven financial
instruments.
(a) Liquidity
The Group requires funds both for short-term operational needs as
well as for long-term investment programmes mainly in growth
projects. The Group generates sufficient cash flows from the
current operations which together with the available cash and cash
equivalents, short-term investments and structured investment net
of deferred consideration payable for such investments provide
liquidity both in the short-term as well as in the long-term.
Anticipated future cash flows, together with undrawn fund based
committed facilities of ₹ ₹
The Group has been rated by CRISIL Limited (CRISIL) and India
Ratings and Research Private Limited (India Rating) for its capital
market issuance in the form of CPs and NCDs and for its banking
facilities in line with Basel II norms.
CRISIL changed the outlook for the Group’s long-term bank
facilities and its Non-Convertible
The Group remains committed to maintaining a healthy liquidity, a
low gearing ratio, deleveraging and strengthening our balance
sheet.
The maturity profile of the Group’s financial liabilities
based on the remaining period from the balance sheet date to the
contractual maturity date is given in the table below. The figures
reflect the contractual undiscounted cash obligation of the
Group:
As at March 31, 2018
Payment due by year &lt;1 year 1-3 years 3-5 years &gt;5 years Total
( ₹ in million)
Acceptances* 94,823
—
—
— 94,823
Trade and other payables** 168,200 1,372 1,378
— 170,950
Borrowings*** 346,243 180,896 74,166 74,395 675,700
Derivative financial liabilities 1,432 1,178
—
— 2,610
610,698 183,446 75,544 74,395 944,083
As at March 31, 2019
Payment due by year &lt;1 year 1-3 years 3-5 years &gt;5 years Total
( ₹ in million)
Acceptances* 82,892
—
—
— 82,892
Trade and other payables** 219,863 11,187 1,953 233,003
Bank and other borrowings*** 355,903 255,914 73,739 111,485 797,041
Derivative financial liabilities 4,510 989
—
— 5,499
663,168 268,090 75,692 111,485 1,118,435
US dollars in million 9,589 3,876 1,094 1,612 16,171
*
Includes committed interest payments
**
Includes both Non-current
***
Includes Non-current
The Group had access to following funding facilities:
As at March 31, 2018
Funding facility Total facility Drawn Un drawn
( ₹ in ( ₹ in ( ₹ in
Fund/ Non-fund 571,900 464,857 107,043
As at March 31, 2019
Funding facility Total facility Drawn Un drawn
( ₹ in ( ₹ in ( ₹ in
Fund/ Non-fund 667,931 517,801 150,130
US dollars in million 9,658 7,487 2,171
Collateral
The Group has pledged financial instruments with carrying amount of
₹ ₹
(b) Foreign currency risk
Fluctuations in foreign currency exchange rates may have an impact
on the consolidated statements of profit or loss, the consolidated
statements of change in equity, where any transaction references
more than one currency or where assets/liabilities are denominated
in a currency other than the functional currency of the respective
consolidated entities.
Considering the countries and economic environment in which the
Group operates, its operations are subject to risks arising from
the fluctuations primarily in the US dollar, Australian dollar,
Namibian dollar, AED, ZAR, GBP, INR, JPY and Euro against the
functional currencies of its subsidiaries.
Exposures on foreign currency loans are managed through the Group
wide hedging policy, which is reviewed periodically to ensure that
the results from fluctuating currency exchange rates are
appropriately managed. The Group strives to achieve asset liability
offset of foreign currency exposures and only the net position is
hedged.
The Group’s presentation currency is Indian Rupee. The
majority of the assets are located in India and the Indian Rupee is
the functional currency for the Indian operating subsidiaries
except for Oil and Gas business. Natural hedges available in the
business are identified at each entity level and hedges are placed
only for the net exposure. Short-term net exposures are hedged
progressively based on their maturity. A more conservative approach
has been adopted for project expenditures to avoid budget overruns,
where cost of the project is calculated taking into account the
hedge cost. The hedge mechanisms are reviewed periodically to
ensure that the risk from fluctuating currency exchange rates is
appropriately managed.
The following analysis is based on the gross exposure as at the
reporting date which could affect the consolidated statements of
profit or loss. The exposure summarised below is mitigated by some
of the derivative contracts entered into by the Group as disclosed
under the section on “Derivative financial
instruments”
The carrying amount of the Group’s financial assets and
liabilities in different currencies are as follows:
As at March 31, 2018 As at March 31, 2019 As at March 31, 2019
Financial Financial Financial Financial Financial Financial
( ₹ in ( ₹ in ( ₹ in ( ₹ in (US dollars (US dollars
INR 356,944 616,168 330,048 695,617 4,773 10,058
USD 71,891 222,888 141,865 257,825 2,051 3,728
Others 9,553 19,158 56,602 41,539 818 600
Total 438,388 858,214 528,515 994,981 7,642 14,386
The Group’s exposure to foreign currency arises where a Group
company holds monetary assets and liabilities denominated in a
currency different to the functional currency of that entity, with
USD (US Dollar) being the major non-functional
The foreign exchange rate sensitivity is calculated by the
aggregation of the net foreign exchange rate exposure with a
simultaneous parallel foreign exchange rates shift in the
currencies by 10 % against the functional currencies of the
respective entities.
Set out below is the impact of a 10% strengthening in the
functional currencies of the respective entities on pre-tax pre-tax
For the year ended March 31, 2018 Effect of 10% pre-tax Effect of 10% on equity (pre-tax)
( ₹ in million) ( ₹ in million)
USD 15,205 0
INR 609
—
For the year ended
March 31, 2019 Effect of 10% pre-tax Effect of 10% (pre-tax) Effect of 10% pre-tax Effect of 10% on equity (pre-tax)
( ₹ in million) ( ₹ in million)
(US dollars in millions)
(US dollars in millions)
USD (10,287 ) 0 (149 ) 0
INR 975
— 14
—
A 10% weakening of the functional currencies of respective
businesses would have an equal and opposite effect on the
Group’s financial statements.
(c) Interest rate risk
At March 31, 2019, the Group’s net debt of ₹ ₹ ₹ ₹ ₹ ₹
The Group is exposed to interest rate risk on short-term and
long-term floating rate instruments and on the refinancing of fixed
rate debt. The Group’s policy is to maintain a balance of
fixed and floating interest rate borrowings and the proportion of
fixed and floating rate debt is determined by current market
interest rates.
The borrowings of the Group are principally denominated in Indian
Rupees and US dollars with mix of fixed and floating rates of
interest. The USD floating rate debt is linked to US dollar LIBOR
and INR floating rate debt to Bank’s base rate. The Group has
a policy of selectively using interest rate swaps, option contracts
and other derivative instruments to manage its exposure to interest
rate movements. These exposures are reviewed by appropriate levels
of management on a monthly basis.
The Group invests cash and liquid investments in short-term
deposits and debt mutual funds, some of which generate a
tax-free
Floating rate financial assets are largely mutual fund investments
which have debt securities as underlying assets. The returns from
these financial assets are linked to market interest rate
movements; however the counterparty invests in the agreed
securities with known maturity tenure and return and hence has
manageable risk.
The exposure of the Group’s financial assets as at
March 31, 2018 to interest rate risk is as follows:
Floating rate Fixed rate Non-interest bearing Total financial
( ₹ in ( ₹ in ( ₹ in ( ₹ in
Financial assets 196,530 146,820 95,038 438,388
196,530 146,820 95,038 438,388
The exposure of the Group’s financial liabilities as at
March 31, 2018 to interest rate risk is as follows:
Floating rate Fixed rate Non-interest bearing Total financial
( ₹ in ( ₹ in ( ₹ in ( ₹ in
Financial liabilities 232,423 443,029 182,762 858,214
232,423 443,029 182,762 858,214
The exposure of the Group’s financial assets as at
March 31, 2019 to interest rate risk is as follows:
Floating rate Fixed rate Non-interest bearing Total financial
( ₹ in ( ₹ in ( ₹ in ( ₹ in
Financial assets 146,737 192,262 189,516 528,515
146,737 192,262 189,516 528,515
(US dollars in million) 2,122 2,780 2,740 7,642
The exposure of the Group’s financial liabilities as at
March 31, 2019 to interest rate risk is as follows:
Floating rate Fixed rate Non-interest bearing Total financial
( ₹ in ( ₹ in ( ₹ in ( ₹ in
Financial liabilities 309,226 436,913 248,842 994,981
309,226 436,913 248,842 994,981
(US dollars in million) 4,471 6,317 3,598 14,386
Considering the net debt position as at March 31, 2019 and the
investment in bank deposits, corporate bonds and debt mutual funds,
any increase in interest rates would result in a net loss and any
decrease in interest rates would result in a net gain. The
sensitivity analysis below has been determined based on the
exposure to interest rates for financial instruments at the balance
sheet date.
The table below illustrates the impact of a 0.5% to 2.0% movement
in interest rates on floating rate financial assets/ liabilities
(net) on profit/(loss) and equity assuming that the changes occur
at the reporting date and has been calculated based on risk
exposure outstanding as of date. The year end balances are not
necessarily representative of the average debt outstanding during
the year. This analysis also assumes that all other variables, in
particular foreign currency rates, remain constant.
Increase in interest rates
Year ended March 31,
2018 2019 2019
( ₹ in ( ₹ in (US dollars
0.50% (179) (812) (12)
1.00% (359) (1,625) (24)
2.00% (718) (3,250) (47)
An equivalent reduction in interest rates would have an equal and
opposite effect on the Group’s financial statements.
(d) Credit risk
Credit risk refers to the risk that counterparty will default on
its contractual obligations resulting in financial loss to the
Group. The Group has adopted a policy of only dealing with
creditworthy counterparties and obtaining sufficient collateral,
where appropriate, as a means of mitigating the risk of financial
loss from defaults.
The Group is exposed to credit risk from trade receivables,
contract assets, cash and cash equivalents, short term investments
and other financial instruments.
Credit risk on receivables is limited as almost all credit sales
are against letters of credit and guarantees of banks of national
standing. Moreover, given the diverse nature of the Group’s
businesses trade receivables are spread over a number of customers
with no significant concentration of credit risk. No single
customer accounted for 10.0% or more of revenue on a consolidated
basis in any of the years presented. The history of trade
receivables shows a negligible provision for bad and doubtful
debts. Therefore, the Group does not expect any material risk on
account of non-performance
The Group has clearly defined policies to mitigate counterparty
risks. For short-term investments, counterparty limits are in place
to limit the amount of credit exposure to any one counterparty.
This, therefore, results in diversification of credit risk for our
mutual fund and bond investments. For derivative and financial
instruments, the Group attempts to limit the credit risk by only
dealing with reputable banks and financial institutions.
The carrying value of the financial assets represents the maximum
credit exposure. The Group’s maximum exposure to credit risk
as at March 31, 2018 and March 31, 2019 is ₹ ₹
The maximum credit exposure on financial guarantees given by the
Group for various financial facilities is described in Note 33
on “Commitments, contingencies, and guarantees”.
None of the Group’s cash equivalents, including time deposits
with banks, are past due or impaired. Regarding trade and other
receivables, and other non-current
Of the year end trade and other receivables, the following are
expected to be realised in the normal course of business and hence
not considered impaired:
As at March 31 2018 2019 2019
( ₹ in ( ₹ in (US dollars in
Neither impaired nor past due 34,278 64,349 930
Past due but not impaired
Due Less than 1 month 7,725 8,728 126
Due Between 1 - 3 months 3,897 3,359 49
Due Between 3 - 12 months 7,278 5,992 87
Due Greater than 12 months 15,477 25,323 366
68,655 107,751 1,558
Receivables are deemed to be past due or impaired with reference to
the Group’s normal terms and conditions of business. These
terms and conditions are determined on a case to case basis with
reference to the customer’s credit quality and prevailing
market conditions. Receivables that are classified as ‘past
due’ in the above table are those that have not been settled
within the terms and conditions that have been agreed with that
customer.
The credit quality of the Group’s customers is monitored on
an ongoing basis and assessed for impairment where indicators of
such impairment exist. The Group uses simplified approach for
impairment of financial assets. If credit risk has not increased
significantly, 12-month
Movement in allowances for Financial Assets (trade and other
receivables and other non-current
( ₹ in million) (US dollars in
As at April 01, 2017 9,566
Allowance made during the year 2,378
Reversals/ write-off (2,146 )
Foreign Exchange difference 23
As at March 31, 2018 9,821 142
Allowance made during the year 491 7
Reversals/ write-off (54 ) (1 )
Foreign Exchange difference 193 3
As at March 31, 2019 10,451 151
Derivative financial instruments
The Group uses derivative instruments as part of its management of
exposure to fluctuations in foreign currency exchange rates,
interest rates and commodity prices. The Group does not acquire or
issue derivative financial instruments for trading or speculative
purposes. The Group does not enter into complex derivative
transactions to manage the treasury and commodity risks. Both
treasury and commodities derivative transactions are normally in
the form of forward contracts and these are subject to the Group
guidelines and policies.
The fair values of all derivatives are separately recorded in the
consolidated statements of financial position within current and
non-current non-current
The use of derivatives </t>
  </si>
  <si>
    <t>26. Provisions
As at March 31,
2018 Non-Current 2018 Current 2018 Total 2019 Non-Current 2019 Current 2019 Total 2019 Non-Current 2019 Current 2019 Total
( ₹ in ( ₹ in ( ₹ in ( ₹ in ( ₹ in ( ₹ in (US dollars (US dollars (US dollars
Provision for employee benefits 538 443 981 104 1,998 2,102 1 28 29
Provision for restoration, rehabilitation and environmental
costs 21,491 483 21,974 24,409 123 24,532 353 2 355
Other provisions
— 509 509
— 521 521
— 8 8
Total 22,029 1,435 23,464 24,513 2,642 27,155 354 38 392
Restoration, Other
( ₹ in ( ₹ in
As at April 01, 2017 19,274 496
Additions 1,738 13
Utilised (405 ) —
Unused amounts reversed (418 ) —
Unwinding of discount 837 —
Revision in estimates 84 —
Acquisition through business combinations 236 —
Exchange differences 628 —
As at March 31, 2018 21,974 509
Restoration, Others (b) Restoration, Others
( ₹ in ( ₹ in US dollars (US dollars
As at April 01, 2018 21,974 509 318 8
Additions 181 12 3 0
Utilised (129 )
— (2 )
—
Unused amounts reversed (84 )
— (1 )
—
Unwinding of discount 936
— 13
—
Revision in estimates 1,385
— 20
—
Exchange differences 269
— 4
—
As at March 31, 2019 24,532 521 355 8
(a) Restoration, rehabilitation and environmental
The provisions for restoration, rehabilitation and environmental
liabilities represent the management’s best estimate of the
costs which will be incurred in the future to meet the
Group’s obligations under existing Indian, Australian,
Namibian, South African and Irish law and the terms of the
Group’s exploration and other licences and contractual
arrangements.
Within India, the principal restoration and rehabilitation
provisions are recorded within Oil &amp; Gas division where a
legal obligation exists relating to the oil and gas fields, where
costs are expected to be incurred in restoring the site of
production facilities at the end of the producing life of an oil
field. The Group recognises the full cost of site restoration as a
liability when the obligation to rectify environmental damage
arises.
These amounts are calculated by considering discount rates within
the range of 2% to 10%, and become payable on closure of mines and
are expected to be incurred over a period of one to thirty years.
The lower range of discount rate is at Cairn India &amp; Zinc
International operations in Ireland and higher range is at Zinc
International operations in African Countries.
An obligation to incur restoration, rehabilitation and
environmental costs arises when environmental disturbance is caused
by the development or ongoing production from a producing
field.
(b) Other
Other provisions include provision for disputed cases and
claims.</t>
  </si>
  <si>
    <t>27. Retirement benefits
The Group participates in defined contribution and benefit plans,
the assets of which are held (where funded) in separately
administered funds.
For defined contribution plans the amount charged to the
consolidated statements of profit or loss is the total amount of
contributions payable in the year.
For defined benefit plans, the cost of providing benefits under the
plans is determined by actuarial valuation separately each year for
each plan using the projected unit credit method by independent
qualified actuaries as at the year end. Remeasurement gains and
losses arising in the year are recognised in full in Consolidated
Statement of Comprehensive Income for the year.
(i)
Defined contribution plans
The Group contributed a total of ₹ ₹ ₹
Year ended ₹ Million) Year ended ₹ Million) Year ended ₹ Million) Year ended
Employer’s contribution to recognised provident fund and
family pension fund 662 461 553 8
Employer’s contribution to superannuation 210 142 169 2
872 603 722 10
Indian pension plans
Central recognised provident fund
In accordance with the ‘The Employees Provident and
Miscellaneous Provisions Act ,1952’, employees are entitled
to receive benefits under the Provident Fund. Both the employee and
the employer make monthly contributions to the plan at a
predetermined rate (12% for the year ended March 31, 2019 and
March 31, 2018) of an employee’s basic salary. All
employees have an option to make additional voluntary
contributions. These contributions are made to the fund
administered and managed by the Government of India (GOI) or to
independently managed and approved funds. The Group has no further
obligations under the fund managed by the GOI beyond its monthly
contributions which are charged to the consolidated statements of
profit or loss in the year they are incurred.
Family Pension Fund
The Pension Fund was established in 1995 and is managed by the
Government of India. The employee makes no contribution to this
fund but the employer makes a contribution of 8.33% of salary each
month subject to a specified ceiling per employee. This is provided
for every permanent employee on the payroll.
At the age of superannuation, contributions ceases and the
individual receives a monthly payment based on the level of
contributions through the years, and on their salary scale at the
time they retire, subject to a maximum ceiling of salary level. The
Government funds these payments, thus the Group has no additional
liability beyond the contributions that it makes, regardless of
whether the central fund is in surplus or deficit.
Superannuation
Superannuation, another pension scheme applicable in India, is
applicable only to executives above certain grade. However, in case
of oil &amp; gas (applicable from the second year of
employment) and Iron Ore Segment, the benefit is applicable to all
executives. Vedanta Limited and each relevant Indian subsidiary
holds policy with the Life Insurance Corporation of India
(“LIC”), to which each of these entities contributes a
fixed amount relating to superannuation and the pension annuity is
met by the LIC as required, taking into consideration the
contributions made. The Group has no further obligations under the
scheme beyond its monthly contributions which are charged to the
consolidated statements of profit or loss in the year they are
incurred.
Australian pension scheme
The Group also participates in defined contribution superannuation
schemes in Australia. The contribution of a proportion of an
employee’s salary into a superannuation fund is a compulsory
legal requirement in Australia. The employer contributes, into the
employee’s fund of choice 9.5% of the employee’s gross
remuneration where the employee is covered by the industrial
agreement and 12.50% of the basic remuneration for all other
employees. All employees have an option to make additional
voluntary contributions. The Group has no further obligations under
the scheme beyond its monthly contributions which are charged to
the consolidated statements of profit or loss in the year they are
incurred.
Skorpion Zinc Provident Fund, Namibia
The Skorpion Zinc Provident Fund is a defined contribution fund and
is compulsory to all full time employees under the age of 60.
Company contribution to the fund is a fixed percentage of 9% per
month of pensionable salary, whilst the employee contributes 7%
with the option of making additional contributions, over and above
the normal contribution, up to a maximum of 12%.
Normal retirement age is 60 years and benefit payable is the
member’s fund credit which is equal to all employer and
employee contributions plus interest. The same applies when an
employee resigns from Skorpion Zinc. The Fund provides disability
cover which is equal to the member’s fund credit and a death
cover of 2 times annual salary in the event of death before
retirement.
The Group has no additional liability beyond the contributions that
it makes. Accordingly, this scheme has been accounted for on a
defined contribution basis and contributions are charged directly
to the consolidated statements of profit or loss in the year they
are incurred.
Black Mountain (Pty) Limited, South Africa Pension and
Provident Funds
Black Mountain Mining (Pty) Ltd has two retirement funds, both
administered by Alexander Forbes, a registered financial service
provider. The purpose of the funds is to provide retirement and
death benefits to all eligible employees.
Group contributes at a fixed percentage of 10.5% for up to
supervisor grade and 15% for others.
Membership of both funds is compulsory for all permanent employees
under the age of 60.
The Group has no additional liability beyond the contributions that
it makes. Accordingly, this scheme has been accounted for on a
defined contribution basis and contributions are charged directly
to the consolidated statements of profit or loss in the year they
are incurred.
(ii)
Defined benefit plans
(a)
Contribution to provident fund trust (the
“trusts”) of Iron ore division, Bharat Aluminium
Company Limited (BALCO), Hindustan Zinc Limited (HZL), Sesa
Resources Limited (SRL) and Sesa Mining Corporation Limited
(SMCL)
The provident funds of Iron ore division, BALCO, HZL, SRL and SMCL
are exempted under section 17 of The Employees Provident Fund and
Miscellaneous Provisions Act, 1952. Conditions for grant of
exemption stipulates that the employer shall make good deficiency,
if any, between the return guaranteed by the statute and actual
earning of the Fund. Based on actuarial valuation in accordance
with IAS 19 and Guidance note issued by Institute of Actuaries of
India for interest rate guarantee of exempted provident fund
liability of employees, there is no interest shortfall that is
required to be met by Iron ore division, BALCO, HZL, SRL and SMCL
as of March 31, 2019 and March 31, 2018. Having regard to
the assets of the fund and the return in the investments, the Group
does not expect any deficiency in the foreseeable future.
The Group contributed a total of ₹ ₹ ₹
As at ₹ Million) As at ₹ Million) As at ₹ Million) As at
Fair value of plan assets of trusts 13,336 15,139 21,949 317
Present value of defined benefit obligations (13,110 ) (14,691 ) (21,159 ) (306 )
Net liability arising from defined benefit
obligation Nil Nil Nil Nil
Percentage allocation of Plan assets of the trust
As at As at As at
Assets by category
Government Securities 77.17 71.10 65.66
Debentures/Bonds 22.59 28.04 33.09
Fixed Deposits 0.24 0.24 —
Equity — 0.62 1.25
(b)
Post-Retirement Medical Benefits:
The Group has a scheme of medical benefits for employees at BMM and
BALCO subsequent to their retirement on completion of tenure
including retirement on medical grounds and voluntary retirement on
contributory basis. The scheme includes employee’s spouses as
well. Based on an actuarial valuation conducted as at year-end, ₹ ₹ ₹ ₹ ₹ ₹ ₹ ₹ ₹ ₹ ₹
Other Post employment Benefits:
India - Gratuity plan
In accordance with the Payment of Gratuity Act of 1972, Vedanta
Limited and its Indian subsidiaries contribute to a defined benefit
plan (the “Gratuity Plan”) covering certain categories
of employees. The Gratuity Plan provides a lump sum payment to
vested employees at retirement, disability or termination of
employment being an amount based on the respective employee’s
last drawn salary and the number of years of employment with the
Group.
Based on actuarial valuations conducted as at year end using the
projected unit credit method, a provision is recognised in full for
the benefit obligation over and above the funds held in the
Gratuity Plan. For entities where the plan is unfunded, full
provision is recognised in the consolidated statements of financial
position.
The iron ore and oil &amp; gas division of the Company, SRL,
SMCL and HZL have constituted a trust recognised by Indian Income
Tax Authorities for gratuity to employees, contributions to the
trust are funded with Life Insurance Corporation of India (LIC),
ICICI Prudential Life Insurance Company Limited and HDFC Standard
Life Insurance.
Principal actuarial assumptions
Principal actuarial assumptions used to determine the present value
of the Other post-employment benefit plan obligation are as
follows:
Year ended Year ended Year ended
Discount rate 7.7 % 7.7 % 7.8 %
Expected rate of increase in compensation level of
covered employees 3% to 15 % 2% to 15 % 2% to 15 %
Mortality table IALM (2006-08 ) IALM (2006-08 ) IALM (2006-08 )
In India, the mortality tables used, assume that a person aged 60
at the end of the balance sheet date has a future life expectancy
of 19 years.
Amount recognised in the consolidated statements of financial
position consists of:
As at ₹ Million) As at ₹ Million) As at ₹ Million) As at
Fair value of plan assets 3,215 3,391 3,868 56
Present value of defined benefit obligations (4,495 ) (5,464 ) (5,890 ) (85 )
Net liability arising from defined benefit
obligations (1,280 ) (2,073 ) (2,022 ) (29 )
Amounts recognised in consolidated statements of profit or loss in
respect of Other post-employment benefit plan are as follows:
Year ended ₹ Million) Year ended ₹ Million) Year ended ₹ Million) Year ended
Current service cost 277 331 389 6
Past service cost
— 820 3 0
Net Interest cost 99 98 162 2
Total charge to consolidated statements of
profit or loss 376 1,249 554 8
Amounts recognised in the consolidated statements of comprehensive
income in respect of defined benefit scheme are as follows:
Year ended ₹ Million) Year ended ₹ Million) Year ended ₹ Million) Year ended
Remeasurements of the net defined benefit
obligation
Actuarial (gains) / losses arising from changes in
financial assumptions (6 ) 15 (64 ) (1 )
Actuarial losses/ (gains) arising from experience
adjustments 50 (58 ) 409 6
Actuarial losses arising from changes in
demographic assumptions 2
— 15 0
(Gain) / Loss on Plan assets (excluding amounts
included in net interest cost) 2 12 29 0
Remeasurement of the net defined benefit
liability 48 (31 ) 389 5
The movement of the present value of Other post-employment benefit
plan obligation is as follows:
Year ended ₹ in Million) Year ended ₹ in Million) Year ended ₹ in Million) Year ended
At 1 April (4,517 ) (4,495 ) (5,464 ) (79 )
Reclassification to post retirement medical
benefits 232
—
—
—
Acquired in business combination
—
— (154 ) (2 )
Current service cost (277 ) (331 ) (389 ) (6 )
Past service cost
— (820 ) (3 ) (0 )
Benefits paid 451 481 899 13
Interest cost of scheme liabilities (338 ) (342 ) (419 ) (6 )
Actuarial (losses)/ gains arising from change in
assumptions (46 ) 43 (360 ) (5 )
At March 31, (4,495 ) (5,464 ) (5,890 ) (85 )
The movement in the fair value of Other post-employment benefit
plan assets is as follows:
Year ended ₹
in Million) Year ended ₹
in Million) Year ended ₹
in Million) Year ended
At 1 April 2,899 3,215 3,391 51
Acquired in business combination
—
— 164 2
Contributions received 455 320 822 11
Benefits paid (376 ) (376 ) (737 ) (12 )
Remeasurement gain / (loss) arising from return on
plan assets (2 ) (12 ) (29 ) (0 )
Interest income 239 244 257 4
At March 31, 3,215 3,391 3,868 56
All the above plan assets of the Group have been invested in the
qualified insurance policies.
The actual return on plan assets was ₹ ₹ ₹
The Weighted average duration of the defined benefit obligation is
14.6 years and 14.7 years as at March 31, 2018 and
March 31, 2019 respectively.
The Group expects to contribute ₹
Sensitivity analysis for defined benefit plans
Below is the sensitivity analysis determined for significant
actuarial assumptions for the determination of defined benefit
obligations and based on reasonably possible changes of the
respective assumptions occurring at the end of the reporting period
while holding all other assumptions constant.
Increase / (Decrease) in Increase / (Decrease) in
Year ended ₹ in million) Year ended ₹ in million) Year ended
Discount rate
Increase by 0.50% (166 ) (177 ) (3 )
Decrease by 0.50% 170 203 3
Expected rate of increase in compensation level
of covered employees
Increase by 0.50% 151 204 3
Decrease by 0.50% (145 ) (170 ) (2 )
The above sensitivity analysis may not be representative of the
actual benefit obligation as it is unlikely that the change in
assumptions would occur in isolation of one another as some of the
assumptions may be correlated.
In presenting the above sensitivity analysis, the present value of
defined benefit obligation has been calculated using the projected
unit credit method at the end of reporting period, which is the
same as that applied in calculating the defined obligation
liability recognised in the consolidated statements of financial
position.
Risk analysis
Group is exposed to a number of risks in the defined benefit plans.
Most significant risks pertaining to defined benefits plans and
management estimation of the impact of these risks are as
follows:
Investment risk
Most of the Indian defined benefit plans are funded with Life
Insurance Corporation of India (LIC), ICICI Prudential Life (ICICI)
and HDFC Standard Life. Group does not have any liberty to manage
the fund provided to LIC, ICICI prudential and HDFC Standard
Life.
The present value of the defined benefit plan obligation is
calculated using a discount rate determined by reference to
Government of India bonds for Group’s Indian operations. If
the return on plan asset is below this rate, it will create a plan
deficit.
Interest risk
A decrease in the interest rate on plan assets will increase the
net plan obligation.
Longevity risk/ Life expectancy
The present value of the defined benefit plan obligation is
calculated by reference to the best estimate of the mortality of
plan participants both during and at the end of the employment. An
increase in the life expectancy of the plan participants will
increase the plan obligation.
Salary growth risk
The present value of the defined benefit plan obligation is
calculated by reference to the future salaries of plan
participants. An increase in the salary of the plan participants
will increase the plan obligation.</t>
  </si>
  <si>
    <t>Employee costs</t>
  </si>
  <si>
    <t>28. Employee costs
For the year ended March 31, 2017 2018 2019 2019
( ₹ in ( ₹ in ( ₹ in (US dollars
Salaries and wages 30,316 29,851 33,657 487
Contributions to provident and other funds 1,695 2,392 1,803 26
Share based payments 901 1,177 1,176 17
JV Employee cost allocation (6,671 ) (5,883 ) (6,406 ) (93 )
26,241 27,537 30,230 437</t>
  </si>
  <si>
    <t>Share-Based Compensation Plans</t>
  </si>
  <si>
    <t>29. Share-Based Compensation Plans
The Company offers equity based and cash based option plans to its
employees, officers and directors through the Company’s stock
option plan introduced in 2016, Cairn India’s stock option
plan now administered by the Company pursuant to merger with the
Company and Vedanta Resources Limited (earlier known as Vedanta
Resources Plc) plans [Vedanta Resources Long-Term Incentive Plan
(“LTIP”), Employee Share Ownership Plan
(“ESOP”), Performance Share Plan (“PSP”)
and Deferred Share Bonus Plan (“DSBP”)] collectively
referred as ‘VRL ESOP’ scheme.
The Vedanta Limited Employee Stock Option Scheme (ESOS)
2016
The Company introduced an Employee Stock Option Scheme 2016
(“ESOS”), which was approved by the Vedanta Limited
shareholders to provide equity settled incentive to all employees
of the Company including subsidiary companies. The ESOS scheme
includes tenure based, business performance (EBIDTA) based and
market performance based stock options. The maximum value of
options that can be awarded to members of the wider management
group is calculated by reference to the grade average cost-to-company
The exercise price of the options is ₹ re-testing
The details of share options for the year ended March 31, 2018
is presented below:
Year of
Grant
Execise Period Options Options Options Options Options Options
2017
December 15, 2019-June 14, 2020 7,803,400
— 704,798
—
— 7,098,602
2018
September 1, 2020-February 28, 2021
— 10,048,650 431,310
—
— 9,617,340
2018
October 16, 2020-April 15, 2021
— 11,570
—
—
— 11,570
2018
November 1, 2020-April 30, 2021
— 28,740
—
—
— 28,740
7,803,400 10,088,960 1,136,108
—
— 16,756,252
The details of share options for the year ended March 31, 2019
is presented below:
Year of
Grant
Execise Period Options Options Options Options Options Options
2017
December 15, 2019-June 14, 2020 7,098,602
— 590,376
—
— 6,508,226
2018
September 1, 2020-February 28, 2021 9,617,340
— 848,381 494,566
— 8,274,393
2018
October 16, 2020-April 15, 2021 11,570
—
— 444
— 11,126
2018
November 1, 2020-April 30, 2021 28,740
—
— 1,102
— 27,638
2019
November 1, 2021-April 30, 2022
— 13,793,980 227,780
—
— 13,566,200
2019
November 1, 2021-April 30, 2022 (Cash settled)
— 1,076,120 28,460
—
— 1,047,660
16,756,252 14,870,100 1,694,997 496,112
— 29,435,243
The fair value of all options has been determined at the date of
grant of the option allowing for the effect of any market-based
performance conditions. This fair value, adjusted by the
Group’s estimate of the number of options that will
eventually vest as a result of non-market
The fair values were calculated using the Black-Scholes Model for
tenure based and EBIDTA based options and Monte Carlo simulation
model for TSR based options. The inputs to the model include the
share price at date of grant, exercise price, expected volatility,
expected dividends, expected term and the risk free rate of
interest. Expected volatility has been calculated using historical
return indices over the period to date of grant that is
commensurate with the performance period of the option. The
volatilities of the industry peers have been modelled based on
historical movements in the indices over the period to date of
grant which is also commensurate with the performance period for
the option. The history of return indices is used to determine the
volatility and correlation of share prices for the comparator
companies and is needed for the Monte Carlo model to estimate their
future TSR performance relative to the Company’s TSR
performance. All options are assumed to be exercised immediately
after vesting, as the exercise period is 6 months.
The assumptions used in the calculations of the charge in respect
of the ESOS options granted during the year ended March 31,
2018 and March 31, 2019 are set out below:
Particulars
Year ended March 31,
Year ended March 31,
ESOS September, October ESOS November 2018
Number of Options 10,088,960
1,076,120 (cash settled) / 13,793,980 (equity settled)
Exercise Price ₹ ₹
Share Price at the date of grant ₹ ₹
Contractual Life 3 years 3 years
Expected Volatility 48 % 44.3 %
Expected option life 3 years 3 years
Expected dividends 3.70% 6.50 %
Risk free interest rate 6.50 % 7.70 %
Expected annual forfeitures 10% p.a. 10% p.a.
Fair value per option granted (Tenure &amp; EBIDTA
based/Performance based) ₹ ₹ ₹ ₹
The Company recognized total expense of ₹ ₹ ₹ ₹ ₹
Employee stock option plans of erstwhile Cairn India
Limited:
The Company has provided CIESOP share based payment scheme to its
employees.
CIESOP plan
There are no specific vesting conditions under CIESOP plan other
than completion of the minimum service period of 3 years from the
date of grant. Phantom options are exercisable proportionate to the
period of service rendered by the employee subject to completion of
one year. The exercise period is 7 years from the vesting date.
Details of employees stock option plans is presented
below
CIESOP Plan Year ended March 31,
2018 Year ended March 31,
2019
Number of Weighted ₹ Number of Weighted ₹
Outstanding at the beginning of the year 8,962,666 264.3 7,130,625 275.5
Granted during the year Nil NA Nil NA
Expired during the year Nil NA (90,896) 187.0
Exercised during the year (1,592,759) 213.8 (235,169) 189.0
Forfeited / cancelled during the year (239,282) 268.2 (327,501) 287.2
Outstanding at the end of the year 7,130,625 275.5 6,477,059 279.2
Exercisable at the end of the year 7,130,625 275.5 6,477,059 279.2
Weighted average share price at the date of exercise of stock
options is ₹ ₹
Scheme Range of ₹ Weighted Weighted ₹
The details of exercise price for stock options
outstanding as at March 31, 2018 are:
CIESOP Plan 187-291.25 NA 275.5
The details of exercise price for stock options
outstanding as at March 31, 2019 are:
CIESOP Plan 200.05-291.25 NA 279.2
In addition to the above, there were other share-based option plans
of erstwhile Cairn India Limited, the outstanding options of which
were ₹ ₹
Employee share option plan of Vedanta Resources Limited (earlier
known as Vedanta Resources Plc)
The value of shares that are awarded to members of the Group is
calculated by reference to the individual fixed salary and
share-based remuneration consistent with local market practice.
ESOP scheme of Vedanta Resources Limited is both tenure and
performance based share schemes. The options are indexed to and
settled by Parent’s shares (Vedanta Resources Limited shares
as defined in the scheme). The options have a fixed exercise price
denominated in Parent’s functional currency (10 US cents per
share), the performance period of each option is three years and is
exercisable within a period of six months from the date of vesting
beyond which the option lapses.
During the current year, through an open offer all the outstanding
equity settled options were bought back by Vedanta Resources
Limited’s parent, Volcan Investments Limited. On account of
delisting of Vedanta Resources Limited, the cash based options were
also early settled. The accelerated charge on account of early
settlement of both the equity settled and cash settled options was
recognised in the Consolidated Statement of Profit and Loss.
Amount recovered by the Parent and recognised by the Group for the
year ended March 31, 2017, March 31, 2018 and
March 31, 2019 is ₹ ₹ ₹
During the previous year, the Group has awarded certain cash
settled share based options indexed to Parents’ shares
(Vedanta Resources Limited shares) / shares of its subsidiaries, as
applicable. The total expense recognised on account of cash settled
share based plan during the year ended March 31, 2018 and
March 31, 2019 is ₹ ₹ ₹ ₹
Out of the total expense of ₹ ₹ ₹ ₹</t>
  </si>
  <si>
    <t>Shareholders' equity</t>
  </si>
  <si>
    <t>30. Shareholders’ equity
As at As at ₹ Million) As at As at ₹ Million) As at (US dollars
Authorised Share Capital:
Opening and closing balance (equity shares of ₹ a 44,020 44,020 44,020 44,020 637
Authorised preference share capital:
Opening and closing balance (preference shares of ₹ b 3,010 30,100 3,010 30,100 435
Issued , subscribed and paid up
Equity shares of ₹ a,c,d,e 3,718 3,718 3,718 3,718 54
a)
The Company has one class of equity shares having a
par value of ₹
b)
Redeemable Preference Shares of ₹ ₹
c)
This includes 248,424,696 equity shares in form of
62,106,174 ADS and 248,779,452 equity shares in the form of
62,194,863 ADS as at March 31, 2018 and March 31, 2019,
respectively.
d)
Includes 308,232 equity shares as at March 31,
2018 and 308,232 equity shares as at March 31, 2019 kept in
abeyance. These shares are not part of listed equity capital and
pending allotment as they are sub-judice.
e)
Includes 9,233,871 equity shares as at March 31,
2018 and 14,998,702 equity shares as at March 31, 2019 held by
Vedanta Limited ESOS Trust.
Securities premium
Securities premium is created to record amounts received in excess
of the par value of shares in separate account as required by the
Indian Companies Act. The securities premium account may be applied
by the company towards the issue of unissued shares of the company
to the members of the company as fully paid bonus shares, writing
off the preliminary expenses of the company, writing off the
expenses of, or the commission paid or discount allowed on any
issue of shares or debentures of the company, providing for the
premium payable on the redemption of any redeemable preference
shares or of any debentures of the company; or for the purchase of
its own shares or other securities.
Retained earnings includes amongst others, general reserve,
debenture redemption reserve, capital reserve and preference share
redemption reserve.
General reserve
Under the erstwhile Indian Companies Act 1956, a general reserve
was created through an annual transfer of net income at a specified
percentage in accordance with applicable regulations. The purpose
of these transfers was to ensure that if a dividend distribution in
a given year is more than 10.0% of the paid-up ₹ ₹
Debenture redemption reserve
The Indian Companies Act requires companies that issue debentures
to create a debenture redemption reserve from annual profits until
such debentures are redeemed. Companies are required to maintain
25% as a reserve of outstanding redeemable debentures. The amounts
credited to the debenture redemption reserve may not be utilized
except to redeem debentures. Retained earnings include ₹ ₹
Preference share redemption reserve
The Indian Companies Act provides that companies that issue
preference shares may redeem those shares from profits of the
Company which otherwise would be available for dividends, or from
proceeds of a new issue of shares made for the purpose of
redemption of the preference shares. If there is a premium payable
on redemption, the premium must be provided, either by reducing the
additional paid in capital (securities premium account) or out of
profits, before the shares are redeemed.
If profits are used to redeem preference shares, the value of the
nominal amount of shares redeemed should be transferred from
profits (retained earnings) to the preference share redemption
reserve account. This amount should then be utilised for the
purpose of redemption of redeemable preference shares. This reserve
can be used to issue fully paid-up ₹ ₹ ₹
Capital reserve
The balance in capital reserve as at March 31, 2018 and
March 31, 2019 is ₹ ₹ non-controlling non-controlling</t>
  </si>
  <si>
    <t>Non-controllingInterests ('NCI')</t>
  </si>
  <si>
    <t>31. Non-controlling
Details of subsidiaries that have material non-controlling
The Group consists of a parent company, Vedanta Limited,
incorporated in India and a number of subsidiaries held directly
and indirectly by the Group which operate and are incorporated
around the world. Note 34 to the financial statements lists the
details of share holdings in the subsidiaries.
The Non-controlling
As at March 31, 2019, NCIs hold an economic interest by virtue
of their shareholding of 35.08%, 49.00%, 26.00% , 48.37% and 10.00%
in HZL, BALCO, BMM, ASI and ESL respectively. The NCI holdings as
at March 31, 2018 were 35.08%, 49.00%, 26.00% and 48.37% in
HZL, BALCO, BMM and ASI respectively.
The principal place of business of HZL, BALCO and ESL is in India,
BMM is in South Africa and ASI is in Japan, South Korea and
Taiwan.
The table below shows summarized financial information of
subsidiaries of the Group that have non-controlling
As at March 31, 2018
( ₹ in million)
HZL BALCO Others Total
Current assets 241,462 20,211 9,386 271,059
Non-current 184,092 117,505 58,386 359,983
Current liabilities 59,379 49,562 4,747 113,688
Non-current 2,026 40,159 37,544 79,729
Equity attributable to equity holders of the Parent 236,412 24,478 18,731 279,621
Non-controlling 127,737 23,517 6,123 157,377
*
₹
As at March 31, 2019
( ₹ in million)
HZL BALCO Others Total
Current assets 215,744 27,308 34,610 277,662
Non-current 202,807 116,092 111,658 430,557
Current liabilities 76,631 59,023 19,853 155,507
Non-current 1,640 36,535 83,625 121,800
Equity attributable to equity holders of the Parent 220,915 24,399 35,750 281,064
Non-controlling 119,365 23,443 7,800 150,608
*
₹
As at March 31, 2019
(US dollars In Million)
HZL BALCO Others Total
Current assets 3,119 395 501 4,015
Non-current 2,932 1,679 1,615 6,226
Current liabilities 1,108 853 288 2,249
Non-current 24 528 1,209 1,761
Equity attributable to equity holders of the Parent 3,193 354 517 4,064
Non-controlling 1,726 339 113 2,178
For the Year Ended March 31,
2017
( ₹ In Million)
HZL Cairn BALCO BMM Total
Revenue 170,457 82,041 56,905 8,281 317,684
Expenses (82,878 ) (51,138 ) (56,988 ) (6,657 ) (197,661 )
Profit / (loss) for the year 87,579 30,903 (83 ) 1,624 120,023
Profit / (loss) attributable to equity holders of the Parent 56,858 18,495 (42 ) 1,200 76,511
Profit / (loss) attributable to non-controlling 30,721 12,408 (41 ) 424 43,512
Profit / (loss) for the year 87,579 30,903 (83 ) 1,624 120,023
Other comprehensive income / (loss) attributable to the equity
holders of the Parent (19 ) (3,963 ) (119 ) 830 (3,271 )
Other comprehensive income / (loss) attributable to non-controlling (10 ) (2,658 ) (114 ) 290 (2,492 )
Other comprehensive income / (loss) during the year (29 ) (6,621 ) (233 ) 1,120 (5,763 )
Total comprehensive income / (loss) attributable to the equity
holders of the Parent 56,839 14,532 (161 ) 2,030 73,240
Total comprehensive income / (loss) attributable to non-controlling 30,711 9,750 (155 ) 714 41,020
Total comprehensive income / (loss) during the year 87,550 24,282 (316 ) 2,744 114,260
Dividends paid / payable to non-controlling 52,447 2,718
—
— 55,165
Net cash inflow from operating activities 75,772 54,464 7,857 5,677 143,770
Net cash inflow/ (outflow) from investing activities 38,161 (54,981 ) (6,120 ) (3,966 ) (26,906 )
Net cash (outflow) from financing activities (112,550 ) (5,997 ) (1,748 )
— (120,295 )
Net cash inflow / (outflow) 1,383 (6,514 ) (11 ) 1,711 (3,431 )
For the Year Ended March 31,
2018
( ₹ In Million)
HZL BALCO Others* Total
Revenue 217,761 87,107 18,106 322,974
Expenses (125,164 ) (87,189 ) (14,457 ) (226,810 )
Profit / (loss) for the year 92,597 (82 ) 3,649 96,164
Profit / (loss) attributable to equity holders of the Parent 60,116 (42 ) 2,886 62,960
Profit / (loss) attributable to non-controlling 32,481 (40 ) 763 33,204
Profit / (loss) for the year 92,597 (82 ) 3,649 96,164
Other comprehensive income / (loss) attributable to the equity
holders of the Parent (389 ) 273 2,022 1,906
Other comprehensive income / (loss) attributable to non-controlling (208 ) 262 677 731
Other comprehensive income / (loss) during the year (597 ) 535 2,699 2,637
Total comprehensive income / (loss) attributable to the equity
holders of the Parent 59,726 232 4,902 64,860
Total comprehensive income / (loss) attributable to non-controlling 32,273 222 1,440 33,935
Total comprehensive income / (loss) during the year 91,999 454 6,342 98,795
Dividends paid / payable to non-controlling (14,273 )
—
— (14,273 )
Net cash inflow from operating activities 98,367 7,440 6,317 112,124
Net cash (outflow) / inflow from investing activities 87,961 (2,000 ) (12,300 ) 73,661
Net cash (outflow)/ inflow from financing activities (186,488 ) (5,490 ) 3,699 (188,279 )
Net cash (outflow) (160 ) (50 ) (2,284 ) (2,494 )
*
Refer Note 4 –Business Combination (Acquisition
of ASI).
For the Year Ended March 31,
2019
( ₹ In Million)
HZL BALCO Others* Total
Revenue 208,336 100,491 62,660 371,487
Expenses (130,710 ) (100,287 ) (61,384 ) (292,381 )
Profit / (loss) for the year 77,626 204 1,276 79,106
Profit / (loss) attributable to equity holders of the Parent 50,396 104 2,152 52,652
Profit / (loss) attributable to non-controlling 27,230 100 (876 ) 26,454
Profit / (loss) for the year 77,626 204 1,276 79,106
Other comprehensive income / (loss) attributable to the equity
holders of the Parent 246 (182 ) (2,298 ) (2,234 )
Other comprehensive income / (loss) attributable to non-controlling 136 (174 ) (795 ) (833 )
Other comprehensive income / (loss) during the year 382 (356 ) (3,093 ) (3,067 )
Total comprehensive income / (loss) attributable to the equity
holders of the Parent 50,642 (78 ) (146 ) 50,418
Total comprehensive income / (loss) attributable to non-controlling 27,366 (74 ) (1,671 ) 25,621
Total comprehensive income / (loss) during the year 78,008 (152 ) (1,817 ) 76,039
Dividends paid / payable to non-controlling 35,739
—
— 35,739
Net cash inflow from operating activities 87,806 20,610 14,272 122,688
Net cash (outflow) / inflow from investing activities (10,917 ) (5,735 ) (19,027 ) (35,679 )
Net cash (outflow)/ inflow from financing activities (96,301 ) (11,552 ) 6,712 (101,141 )
Net cash (outflow) (19,412 ) 3,323 1,957 (14,132 )
*
Refer Note 4 –Business Combination (Acquisition
of ESL).
For the Year Ended March 31,
2019
(US dollars
in million)
HZL BALCO Others Total
Revenue 3,012 1,453 906 5,371
Expenses (1,890 ) (1,450 ) (888 ) (4,228 )
Profit / (loss) for the year 1,122 3 18 1,143
Profit / (loss) attributable to equity holders of the Parent 728 2 31 761
Profit / (loss) attributable to non-controlling 394 1 (13 ) 382
Profit / (loss) for the year 1,122 3 18 1,143
Other comprehensive income / (loss) attributable to the equity
holders of the Parent 4 (3 ) (33 ) (32 )
Other comprehensive income / (loss) attributable to non-controlling 2 (2 ) (12 ) (12 )
Other comprehensive income / (loss) during the year 6 (5 ) (45 ) (44 )
Total comprehensive income / (loss) attributable to the equity
holders of the Parent 732 (1 ) (2 ) 729
Total comprehensive income / (loss) attributable to non-controlling 396 (2 ) (23 ) 371
Total comprehensive income / (loss) during the year 1,128 (3 ) (25 ) 1,100
Dividends paid / payable to non-controlling (517 )
—
— (517 )
Net cash inflow from operating activities 1,270 298 206 1,774
Net cash (outflow) / inflow from investing activities (158 ) (83 ) (275 ) (516 )
Net cash (outflow)/ inflow from financing activities (1,392 ) (167 ) 97 (1,462 )
Net cash (outflow) (280 ) 48 28 (204 )
The effect of changes in ownership interests in subsidiaries
that did not result in a loss of control is as follows:
For the Year Ended March 31,
2017
( ₹ In Million)
HZL Cairn BALCO BMM Total
Purchase of NCI
— (188 )
—
— (188 )
Changes in NCI
— (213,515 )
—
— (213,515 )
For the Year Ended March 31, 2018
( ₹ In Million)
HZL BALCO Others Total
Changes in NCI #
—
— 1,092 1,092
For the Year Ended March 31, 2019
( ₹ In Million)
HZL BALCO Others Total
Changes in NCI #
—
— 1,962 1,962
For the Year Ended March 31, 2019
(US dollars In Million)
HZL BALCO Others Total
Changes in NCI
—
— 28 28
#
Refer Note 4 – Business Combination of ASI and
ESL and consolidated statements of changes in equity for
details</t>
  </si>
  <si>
    <t>Capital management</t>
  </si>
  <si>
    <t xml:space="preserve">32. Capital management
The Group’s objectives when managing capital is to safeguard
continuity, maintain a strong credit rating and healthy capital
ratios in order to support its business and provide adequate return
to shareholders through continuing growth. The Group’s
overall strategy remains unchanged from previous year.
The Group sets the amount of capital required on the basis of
annual business and long-term operating plans which include capital
and other strategic investments. The funding requirements are met
through a mixture of equity, internal fund generation and other
borrowings. The Group’s policy is to use current and
non-current
The Group monitors capital on the basis of the net gearing ratio
which is Net debt / Total Capital (equity + net debt). The Group is
not subject to any externally imposed capital requirements.
Net debt are non-current
The following table summarizes the capital of the Group:
As at March 31, 2018 2019 2019
( ₹ in million) ( ₹ in million)
(US dollars in
Equity 754,177 731,946 10,585
Cash and cash equivalents (Note 20 and 21) 44,675 73,331 1,060
Short term investments (Note 19) 315,996 292,112 4,224
Structured Investment net of liability
— 27,018 391
Total cash (a) 360,671 392,461 5,675
Current borrowings (Note 22) 313,700 315,053 4,555
Non-current 267,888 347,209 5,020
Total debt (b) 581,588 662,262 9,575
Net debt (c=(b-a)) 220,917 269,801 3,900
Total capital (equity+net debt) 975,094 1,001,747 14,485
Gearing ratio 0.2 0.3 0.3 </t>
  </si>
  <si>
    <t>Commitments, contingencies, and guarantees</t>
  </si>
  <si>
    <t>33. Commitments, contingencies, and guarantees
In the normal course of business, the Group enters into certain
capital commitments and also gives certain financial
guarantees.
A. Capital commitments
The Group has a number of continuing operational and financial
commitments in the normal course of business including:
•
Exploratory mining commitments;
•
Oil &amp; gas commitments;
•
Mining commitments arising under production sharing
agreements; and
•
Completion of the construction of certain assets.
Estimated amount of contracts remaining to be executed on
capital accounts and not provided for:
As at,
March 31, March 31, March 31,
( ₹ in million) ( ₹ in million) (US dollars
Oil &amp; Gas sector
Cairn India 43,041 55,104 797
Aluminium sector
Lanjigarh Refinery (Phase II) 13,353 14,429 209
Jharsuguda 1.25 MTPA smelter 4,910 4,600 67
Zinc sector
Zinc India (mines expansion and smelter) 19,844 19,641 284
Gamsberg mining &amp; milling project 10,572 1,832 26
Copper sector
Tuticorin Smelter 400 KTPA* 27,578 27,941 404
Others 10,560 13,331 193
Total 129,858 136,878 1,980
*
currently contracts are under suspension under the
force majeure clause as per the contract
Commitments related to the minimum work programme (Other than
capital commitment):
As at,
March 31, March 31, March 31,
( ₹ in million) ( ₹ in million) (US dollars
Oil &amp; Gas sector
Cairn India (OALP - New Oil and Gas blocks)
— 38,113 551
Other Commitments
(i)
Power Division of the Company has signed a long term
power purchase agreement (PPA) with Gridco Limited for supply of
25% of power generated from the power station with additional right
to purchase power at (5%/7%) at variable cost as per the conditions
referred to in PPA . The PPA has a tenure of twenty five years.
(ii)
TSPL has signed a long term power purchase agreement
(PPA) with Punjab State Power Corporation Limited (PSPCL) [formerly
known as Punjab State Electricity Board (PSEB)] for supply of power
generated from the power plant. The PPA has tenure of twenty five
years.
B. Guarantees
The aggregate amount of indemnities and other guarantees on which
the Group does not expect any material losses, was ₹ ₹
The Group has given guarantees in the normal course of business as
stated below:
•
Guarantees and bonds advanced to the customs
authorities in India of ₹ ₹
•
Guarantees issued for Group’s share of minimum
work programme commitments of ₹ ₹
•
Guarantee issued against liabilities for structured
investment worth ₹ ₹
•
Guarantees of ₹ ₹
•
Bank guarantees of ₹
•
Other guarantees of ₹ ₹
C. Export Obligations
The Indian entities of the Group have export obligations of
₹ ₹
In the event of the Group’s inability to meet its
obligations, the Group’s liability would be ₹ ₹
The Group has given bonds of ₹ ₹
D. Contingencies
The Group discloses the following legal and tax cases as contingent
liabilities.
Hindustan Zinc Limited: Department of Mines and
Geology
The Department of Mines and Geology of the State of Rajasthan
issued several show cause notices in August, September and October
2006 to HZL, totalling ₹
Erstwhile Cairn India Limited: Income tax
In March 2014, Vedanta Limited (notice was served on Cairn India
Limited which subsequently merged with Vedanta Limited, accordingly
now referred to as Vedanta Limited) received a show cause notice
from the Indian Tax Authorities (‘Tax Authorities’) for
not deducting withholding tax on the payments made to Cairn UK
Holdings Limited (CUHL), for acquiring shares of Cairn India
Holdings Limited (CIHL), as part of their internal reorganisation.
The Tax Authorities have stated in the notice that a short-term
capital gain has accrued to CUHL on transfer of the shares of CIHL
to Vedanta Limited, in the financial year 2006–2007, on which
tax should have been withheld by the Company. Pursuant to this
various replies were filed with the Tax Authorities. After several
hearings, the Income Tax Authority, in March 2015, issued an order
holding the Company as ‘assessee in default’ and raised
a demand totalling ₹ ₹
The Company also filed a writ petition before the Delhi High Court
wherein it has raised several points for assailing the
aforementioned Income Tax Authority’s order. The matter is
pending for adjudication before the Honourable Delhi High
Court.
Separately CUHL, on whom the primary liability of tax lies, had
received an Order from the ITAT in the financial year 2016-17
holding that the transaction is taxable in view of the
clarification made in the Act but also acknowledged that being a
retrospective transaction, interest would not be levied. Hence
affirming a demand of ₹ ₹ ₹ ₹ 2018-19 ₹ ₹ ₹
In the event, the case is finally decided against the Company, the
demand payable along with interest as per the above mentioned order
would be ₹ ₹
Ravva Joint Venture arbitration proceedings
ONGC Carry
The Ravva Production Sharing Contract (PSC) obliges the contractor
parties to pay a proportionate share of ONGC’s exploration,
development, production and contract costs in consideration for
ONGC’s payment of costs related to the construction and other
activities it conducted in Ravva prior to the effective date of the
Ravva PSC (the ONGC Carry). The question as to how the ONGC Carry
is to be recovered and calculated, along with other issues, was
submitted to an International Arbitration Tribunal in August 2002
which rendered a decision on the ONGC Carry in favour of the
contractor parties (including Vedanta Limited (Cairn India Limited
which subsequently merged with Vedanta Limited, accordingly now
referred to as Vedanta Limited)) whereas four other issues were
decided in favour of Government of India (GOI) in October 2004
(Partial Award). The GOI then proceeded to challenge the ONGC Carry
decision before the Malaysian courts, as Kuala Lumpur was the seat
of the arbitration. The Federal Court of Malaysia upheld the
Partial Award. As the Partial Award did not quantify the sums,
therefore, contractor parties approached the same Arbitration
Tribunal to pass a Final Award in the subject matter since it had
retained the jurisdiction to do so. The Arbitral Tribunal was
reconstituted and the Final Award was passed in October 2016 in
Vedanta Limited’s favour. GOI’s challenge of the Final
Award has been dismissed by the Malaysian High Court and the next
appellate court in Malaysia i.e. Malaysian Court of Appeal. GOI
then filed an appeal at Federal Court of Malaysia. The matter was
heard on February 28, 2019 and the Federal Court dismissed
GOI’s leave to appeal. The Company has also filed for the
enforcement of the Partial Award and Final Award with Delhi High
Court.
Base Development Cost
Ravva joint operations had received a claim from the Ministry of
Petroleum and Natural Gas, Government of India (GOI) for the period
from 2000-2005 for ₹ ₹ ₹ ₹
In connection with the above two matters, the Company has received
an order dated October 22, 2018 from the GOI directing oil
marketing companies (OMCs) who are the offtakers for Ravva to
divert the sale proceeds to Government’s account. GOI alleges
that the Ravva Joint Venture has short paid profit petroleum of
₹ ₹
While the Company does not believe the GOI will be successful in
its challenge, if the Arbitral Awards in above matters are reversed
and such reversals are binding, the Company would be liable for
approximately ₹ ₹
Proceedings related to the Imposition of Entry
Tax
Vedanta Limited and other Group companies i.e. Bharat Aluminium
Company Limited (BALCO) and Hindustan Zinc Limited (HZL) challenged
the constitutional validity of the local statutes and related
notifications in the states of Chhattisgarh, Odisha and Rajasthan
pertaining to the levy of entry tax on the entry of goods brought
into the respective states from outside.
Post some contradictory orders of High Courts across India
adjudicating on similar challenges, the Supreme Court referred the
matters to a nine judge bench. Post a detailed hearing, although
the bench rejected the compensatory nature of tax as a ground of
challenge, it maintained status quo with respect to all other
issues which have been left open for adjudication by regular
benches hearing the matters.
Following the order of the nine judge bench, the regular bench of
the Supreme Court proceeded with hearing the matters. The regular
bench remanded the entry tax matters relating to the issue of
discrimination against domestic goods bought from other States to
the respective High Courts for final determination but retained the
issue of jurisdiction for levy on imported goods, for determination
by the regular bench of the Supreme Court. Following the order of
the Supreme Court, the Group filed writ petitions in respective
High Courts.
On October 09, 2017, the Supreme Court has held that states have
the jurisdiction to levy entry tax on imported goods. With this
Supreme Court judgment, imported goods will rank pari passu with
domestic goods for the purpose of levy of Entry tax. Vedanta
Limited and its subsidiaries have amended their appeals (writ
petitions) in Odisha and Chhattisgarh to include imported goods as
well. With respect to Rajasthan, the State Government has filed a
counter petition in the Rajasthan High Court, whereby it has
admitted that it does not intend to levy the entry tax on imported
goods.
The issue pertaining to the levy of entry tax on the movement of
goods into a Special Economic Zone (SEZ) remains pending before the
Odisha High Court. The Group has challenged the levy of entry tax
on any movement of goods into SEZ based on the definition of
‘local area’ under the Odisha Entry Tax Act which is
very clear and does not include a SEZ. In addition, the Government
of Odisha further through its SEZ Policy 2015 and the operational
guidelines for administration of this policy dated August 22,
2016, exempted the entry tax levy on SEZ operations.
The total claims against Vedanta Limited and its subsidiaries are
₹ ₹
BALCO: Challenge against imposition of Energy Development
Cess
BALCO challenged the imposition of Energy Development Cess levied
on generators and distributors of electrical energy at the rate of
10 paise per unit on the electrical energy sold or supplied before
the High Court on the grounds that the Cess is effectively on
production and not on consumption or sale since the figures of
consumption are not taken into account and the Cess is
discriminatory since captive power plants are required to pay at
the rate of 10 paise while the State Electricity Board is required
to pay at the rate of 5 paise. The High Court of Chhattisgarh
by order dated December 15, 2006 declared the provisions
imposing ED Cess on CPPs as discriminatory and therefore ultra
vires the Constitution. BALCO has sought refund of ED Cess paid
till March 2006 amounting to ₹
The State of Chhattisgarh moved an SLP in the Supreme Court and
whilst issuing notice has stayed the refund of the Cess already
deposited and the Supreme Court has also directed the State of
Chhattisgarh to raise the bills but no coercive action be taken for
recovery for the same. Final argument in this matter started before
the Supreme Court. In case the Supreme Court overturns the decision
of the High Court, BALCO would be liable to pay an additional
amount of ₹ ₹ ₹ ₹
South Africa Carry Cost
As part of the farm-in
₹ ₹ ₹
During financial year 2018-19, ₹
Miscellaneous disputes- Income tax
The Group is involved in various tax disputes amounting to
₹ ₹
The Group believes that these disallowances are not tenable and
accordingly no provision is considered necessary.
Miscellaneous other disputes
The Group is subject to various claims and exposures which arise in
the ordinary course of conducting and financing its business from
the excise, indirect tax authorities and others. These claims and
exposures mostly relate to the assessable values of sales and
purchases or to incomplete documentation supporting the
companies’ returns or other claims.
The approximate value of claims (excluding the items as set out
separately above) against the Group companies total ₹ ₹
The Group considers that it can take steps such that the risks can
be mitigated and that there will no significant unprovided
liabilities arising.
Except as described above, there are no pending litigations which
the Group believes could reasonably be expected to have a material
adverse effect on the results of operations, cash flows or the
financial position of the Group.
E. Operating Lease commitments
i.
As lessee
Operating leases are in relation to the office premises, office
equipment and other assets, some of which are cancellable and some
are non-cancellable. non-cancellable
As at
March 31, March 31, March 31,
Particulars ( ₹ in ( ₹ in ( ₹ in
Within one year of the balance sheet date 87 139 2
Due in a period between one year and five years 50 202 3
Due after five years 11 2 0
Total 148 343 5
Lease payments recognized as expenses on non-cancellable ₹ ₹
ii.
As lessor
TSPL has ascertained that the Power Purchase Agreement (PPA)
entered with Punjab State Power Corporation Limited (PSPCL)
qualifies to be an operating lease under Ind AS 17
‘Leases’. Based on the assessment that the lease
payments are subject to variations on account of various factors
like availability of coal, water, etc., the management has
determined the entire consideration receivable under the PPA
relating to recovery of capacity charges towards capital cost as
contingent rent under Ind AS 17 and has included the same under
Statement of Profit or loss. Refer Note 6.</t>
  </si>
  <si>
    <t>Interest in Other entities</t>
  </si>
  <si>
    <t>Investments accounted for using equity method [abstract]</t>
  </si>
  <si>
    <t>34. Interest in Other entities
a)
Subsidiaries
The Group’s subsidiaries as at March 31, 2019 are as
follows:
Susbsidiaries
Principal activities
Country of
Immediate holding The The
Cairn Energy India Pty Limited Oil and gas exploration, development and
production Australia Cairn India Holdings Limited 100.00 100.00
Copper Mines of Tasmania Pty Limited
(“CMT”) Copper mining Australia Monte Cello BV 100.00 100.00
Thalanga Copper Mines Pty Limited
(“TCM”) Copper mining Australia Monte Cello BV 100.00 100.00
Bharat Aluminium Company Limited
(“BALCO”) Aluminium mining and smelting India Vedanta Limited 51.00 51.00
Electrosteel Steels Limited 3 Manufacturing of Steel &amp; DI Pipe India Vedanta Star Limited
— 90.00
Goa Sea Port Private Limited Infrastructure India Sterlite Ports Limited 100.00 100.00
Hindustan Zinc Limited (“HZL”) Zinc mining and smelting India Vedanta Limited 64.92 64.92
MALCO Energy Limited (“MEL”) Power generation India Vedanta Limited 100.00 100.00
Maritime Ventures Private Limited Infrastructure India Sterlite Ports Limited 100.00 100.00
Paradip Multi Cargo Berth Private Limited Infrastructure India Vedanta Limited 100.00 100.00
Sesa Mining Corporation Limited Iron ore mining India Sesa Resources Limited 100.00 100.00
Sesa Resources Limited (“SRL”) Iron ore mining India Vedanta Limited 100.00 100.00
Sterlite Ports Limited Infrastructure India Vedanta Limited 100.00 100.00
Talwandi Sabo Power Limited
(“TSPL”) Power generation India Vedanta Limited 100.00 100.00
Vedanta Star Limited*** Operating and holding Company India Vedanta Limited
— 100.00
Vizag General Cargo Berth Private Limited Infrastructure India Vedanta Limited 100.00 100.00
Killoran Lisheen Finance Limited Investment company Ireland Vedanta Lisheen Holdings Limited 100.00 100.00
Killoran Lisheen Mining Limited Zinc and lead mining Ireland Vedanta Lisheen Holdings Limited 100.00 100.00
Lisheen Milling Limited Manufacturing Ireland Vedanta Lisheen Holdings Limited 100.00 100.00
Lisheen Mine Partnership Mining Partnership Firm Ireland 50% each held by Killoran Lisheen Mining
Limited &amp; Vedanta Lisheen Mining Limited 100.00 100.00
Vedanta Exploration Ireland Limited Exploration company Ireland Vedanta Lisheen Holdings Limited 100.00 100.00
Vedanta Lisheen Holdings Limited Investment company Ireland THL Zinc Holing BV 100.00 100.00
Vedanta Lisheen Mining Limited Zinc and lead mining Ireland Vedanta Lisheen Holdings Limited 100.00 100.00
AvanStrate Inc. (‘ASI’) 1 Operating &amp; holding Company Japan Cairn India Holdings Limited 51.63 51.63
Cairn India Holdings Limited Investment company Jersey Vedanta Limited 100.00 100.00
Western Cluster Limited Iron ore mining Liberia Bloom Fountain Limited 100.00 100.00
Bloom Fountain Limited Operating (Iron ore) and Investment
Company Mauritius Vedanta Limited 100.00 100.00
CIG Mauritius Holdings Private Limited Investment Company Mauritius Cairn Energy Hydrocarbons Limited 100.00 100.00
CIG Mauritius Private Limited Investment Company Mauritius CIG Mauritius Holdings Private Limited 100.00 100.00
Sesa Sterlite Mauritius Holdings Limited
(“SSMHL”)* Investment Company Mauritius Bloom Fountain Limited 100.00 100.00
THL Zinc Ltd Investment company Mauritius THL Zinc Ventures Ltd 100.00 100.00
THL Zinc Ventures Limited Investment company Mauritius Vedanta Limited 100.00 100.00
Twin Star Energy Holdings Limited
(“TEHL”)* Investment company Mauritius Bloom Fountain Limited 100.00 100.00
Twin Star Mauritius Holdings Limited
(“TMHL”)* Investment company Mauritius Twin Star Energy Holdings Limited 100.00 100.00
Amica Guesthouse (Proprietary) Limited Accommodation and catering services Namibia Skorpion Zinc (Proprietary) Limited 100.00 100.00
Namzinc (Proprietary) Limited Owns and operates zinc refinery Namibia Skorpion Zinc (Proprietary) Limited 100.00 100.00
Rosh Pinah Health Care (Proprietary) Limited Leasing out of medical equipment and building
and conducting services related thereto Namibia Skorpion Zinc (Proprietary) Limited 69.00 69.00
Skorpion Mining Company (Proprietary) Limited
(‘NZ’) Exploration, development, production and sale
of zinc ore Namibia Skorpion Zinc (Proprietary) Limited 100.00 100.00
Skorpion Zinc (Proprietary) Limited
(‘SZPL’) Operating (Zinc) and Investment Company Namibia THL Zinc Namibia Holdings (Proprietary)
Limited 100.00 100.00
THL Zinc Namibia Holdings (Proprietary) Limited
(“VNHL”) Mining and Exploration and Investment
company Namibia THL Zinc Ltd 100.00 100.00
Susbsidiaries
Principal activities
Country of
Immediate holding The The
Lakomasko BV Investment company Netherlands THL Zinc Holding BV 100.00 100.00
Monte Cello BV (“MCBV”) Investment company Netherlands Vedanta Limited 100.00 100.00
THL Zinc Holding BV Investment company Netherlands Vedanta Limited 100.00 100.00
Cairn Energy Discovery Limited Oil and gas exploration, development and
production Scotland Cairn India Holdings Limited 100.00 100.00
Cairn Energy Gujarat Oil and gas exploration, development and
production Scotland Cairn India Holdings Limited 100.00 100.00
Cairn Energy Hydrocarbons Limited Oil and gas exploration, development and
production Scotland** Cairn India Holdings Limited 100.00 100.00
Cairn Exploration (No. 2) Limited Oil and gas exploration, development and
production Scotland Cairn India Holdings Limited 100.00 100.00
Black Mountain Mining (Proprietary) Limited Exploration, development, production and sale
of zinc, lead, copper and associated mineral concentrates South Africa THL Zinc Ltd 74.00 74.00
Cairn South Africa Pty Limited Oil and gas exploration, development and
production South Africa Cairn Energy Hydrocarbons Limited 100.00 100.00
AvanStrate Korea Inc 1 Manufacturer of LCD glass substrate South Korea Avanstrate (Japan) Inc. 51.63 51.63
Cairn Lanka Private Limited Oil and gas exploration, development and
production Sri Lanka CIG Mauritius Private Limited 100.00 100.00
AvanStrate Taiwan Inc 1 Manufacturer of LCD glass substrate Taiwan Avanstrate (Japan) Inc. 51.63 51.63
Fujairah Gold FZC Gold &amp; silver processing United Arab Emirates Malco Energy Limited 100.00 100.00
Sterlite (USA) Inc.* Investment company United States of America Vedanta Limited 100.00 100.00
*
TMHL, TEHL and SSMHL were dissolved on May 19,
2019, May 21, 2019 and May 21, 2019 respectively.
Sterlite (USA) Inc is under liquidation.
**
Principal place of business is in India
***
Incorporated during the current year
1)
On December 28, 2017, the Group through its
wholly owned subsidiary, acquired 51.6% equity stake in AvanStrate
Inc. (ASI) (Refer Note 4(b))
2)
The Group also has interest in certain trusts which
are neither significant nor material to the Group.
3)
On June 4, 2018, the Group through its wholly
owned subsidiary, acquired 90.0% equity stake in Electrosteel
Steels Limited (ESL) (Refer Note 4(a)).
b) Joint Operations
The Group participates in several unincorporated joint operations
which involve the joint control of assets used in oil and gas
exploration and producing activities which are as follows:
Participating
Operating
Blocks Area
As at March 31,
As at March 31,
India:
Ravva block – Exploration and production Krishna Godavari 22.50 22.50
CB-OS/2 Cambay Offshore 60.00 60.00
CB-OS/2 Cambay Offshore 40.00 40.00
RJ-ON-90/1 Rajasthan Onshore 100.00 100.00
RJ-ON-90/1 Rajasthan Onshore 70.00 70.00
South Africa Block1 – Exploration (1) Orange Basin South Africa Offshore 60.00 60.00
Non-Operating Blocks
India:
KG-ONN-2003/1 (2) Krishna Godavari Onshore 49.00 49.00
(1)
Application for closure has been filed with relevant
authorities in September 2018.
(2)
Operatorship has been transferred to Oil and Natural
Gas Corporation (ONGC) w.e.f. July 7, 2014
(3)
PR-OSN-2004/1</t>
  </si>
  <si>
    <t>Related party transactions</t>
  </si>
  <si>
    <t>35. Related party transactions
List of related parties and relationships –
A)
Entities Controlling the Company (Holding
Companies)
•
Volcan Investments Limited (‘Volcan’)
•
Volcan Investments Cyprus Limited
Intermediate Holding Companies
•
Vedanta Resources Limited
•
Vedanta Resources Holdings Limited
•
Twin Star Holdings Limited
•
Finsider International Company Limited
•
Westglobe Limited
•
Welter Trading Limited
•
Richter Holdings Limited
•
Vedanta Resources Finance Limited
•
Vedanta Resources Cyprus Limited
B)
Fellow subsidiaries (with whom transactions have
taken place)
•
Konkola Copper Mines
•
Vedanta Resources Jersey II Limited
•
Vedanta Resources Jersey Limited
•
Vedanta Jersey Investments Limited
•
Sterlite Technologies Limited
•
Sterlite Power Transmission Limited
•
Sterlite Iron and Steel Company Limited
•
Sterlite Power Grid Ventures Limited
C)
Post Retirement Benefit Plan
•
Balco Employees Provident Fund Trust
•
Hindustan Zinc Ltd Employees Contributory Provident
Fund Trust
•
Sesa Group Employees Provident Fund Trust
•
Sesa Mining Corporation Limited Employees Provident
Fund Trust
•
Sesa Resources Limited Employees Provident Fund
Trust
•
HZL Employee group Gratuity Trust
•
Sesa Group Employees Gratuity Fund and Sesa Group
Executives Gratuity Fund
•
Sesa Resources Limited Employees Gratuity Fund
•
Sesa Mining Corporation Limited Employees Gratuity
Fund
•
HZL Superannuation Trust
•
Sesa Group Executives Superannuation scheme Fund
•
Sesa Resources Limited and Sesa Mining Corporation
Limited Employees Superannuation Fund
D)
Other Related Parties (with whom transactions have
taken place)
•
Vedanta Medical Research Foundation
•
Vedanta Foundation
•
India Grid trust
•
Cairn Foundation
•
Sesa Community Development Foundation
•
Janhit Electoral Trust
•
Runaya Refinery LLP
Ultimate controlling party
As at March 31, 2019, the Group is majorly owned by Twin Star
Holdings Limited, Finsider International Company Limited, Westglobe
Limited and Welter Trading Limited which are in turn wholly-owned
subsidiaries of Vedanta Resources Limited (formerly Vedanta
Resources Plc) (Intermediate Holding Company). The ultimate
controlling party of the Group is Volcan (Volcan Investments
Limited and its wholly owned subsidiary Volcan Investments Cyprus
Limited), which is controlled by the Chairman Emeritus,
Mr. Anil Agarwal and persons related to him. Volcan
Investments Limited, Volcan Investments Cyprus Limited, Twin Star
Holdings Limited, Finsider International Company Limited, Westglobe
Limited and Welter Trading Limited do not produce Group financial
statements.
A summary of significant related party transactions for the year
ended March 31, 2017, March 31, 2018 and March 31,
2019 are noted below:
For the year ended
March 31,
2017 2018 2019 2019
( ₹ in million) ( ₹ in million) ( ₹ in million)
(US dollars in million)
Sales
Sterlite Technologies Limited 8,577 693 4 0
Sterlite Power Transmission Limited 177 11,288 9,180 133
Konkola Copper Mines
— 24
—
—
Total 8,754 12,005 9,184 133
Purchases of goods/services
Konkola Copper Mines 2,977 6,575 4,020 58
Sterlite Technologies Limited 174 9
—
—
Sterlite Power Transmission limited 28 128 16 0
Runaya Refinery LLP
—
— 9 0
Total 3,179 6,712 4,045 58
Interest income /guarantee commission/ (Finance costs)
Vedanta Resources Jersey II Limited (2,179 )
—
—
—
Vedanta Resources Jersey Limited (36 )
—
—
—
Vedanta Resources Limited 394 279 275 4
Konkola Copper Mines 26 45 56 1
Twin Star Holdings Limited 14 15 16 0
Sterlite Iron and Steel Company Limited 2 4 4 0
Sterlite Technologies Limited 90
—
—
—
Sterlite Power Transmission limited
— 7 43 1
Total (1,689 ) 350 394 6
Dividend paid
Twin Star Holdings Limited 26,829 29,243 26,001 376
Finsider International Company Limited 7,809 8,512 7,568 109
Westglobe Limited 862 940 836 12
Welter Trading Limited 744 811 721 11
Total 36,244 39,506 35,126 508
Management and brand fees expenses
Vedanta Resources Limited 589 3,447 3,255 47
Sterlite Technologies Limited
—
— 134 2
589 3,447 3,389 49
Dividend Income
Sterlite Technologies Limited 7 4 10 0
India Grid Trust
— 81 152 2
Total 7 85 162 2
Outsourcing Service Income
Vedanta Resources Limited 32 33 30 0
Total 32 33 30 0
Long Term Incentive Plan Expenses
Vedanta Resources Limited 628 531 152 2
Konkola Copper Mines
— (1 ) (4 ) (0 )
For the year ended
March 31,
2017 2018 2019 2019
( ₹ in million) ( ₹ in million) ( ₹ in million)
(US dollars in million)
Total 628 530 148 2
(Recovery of)/Reimbursement to / for other expenses
Sterlite Power Grid Ventures Limited
— 0 1 0
Sterlite Technologies Limited
—
— 1 0
Sterlite Power Technologies Limited
—
— 2 0
Sterlite Iron and Steel Company Limited 0
—
—
—
Vedanta Resources Limited 152 170 13 0
Konkola Copper Mines (134 ) (48 ) (30 ) (0 )
Volcan Investments Limited (14) (17) (8) (0 )
Total 4 105 (21) (0 )
Loans given/(repaid) during the year
Roshskor Township (Proprietary) Limited
—
— (15 ) (0 )
Sterlite Iron and Steel Company Limited 0 0 0 0
Total 0 0 (15) (0 )
For the year ended
March 31,
2017 2018 2019 2019
( ₹ in million) ( ₹ in million) ( ₹ in million)
(US dollars in million)
Loan taken/(repaid) during the year
Vedanta Resources Jersey II Limited (126,187 )
—
—
—
Vedanta Resources Jersey II Limited 939
—
—
—
Vedanta Resources Jersey Limited 1,907
—
—
—
Vedanta Resources Jersey Limited (1,907 )
—
—
—
Total (125,248 )
—
Guarantee given/(taken) during the year
Vedanta Resources Limited (142,653 )
— (8,735 ) (126 )
Vedanta Medical Research Foundation
— 344 687 10
Total (142,653) 344 (8,048) (116 )
Guarantee relinquished during the year
Vedanta Resources Limited #
— 350,149 8,735 126
Vedanta Medical Research Foundation
—
— 524 8
Total
— 350,149 9,259 134
#
During the previous year ended March 31, 2018,
guarantee worth ₹ ₹
For the year ended
March 31,
2017 2018 2019 2019
( ₹ in million) ( ₹ in million) ( ₹ in million)
(US dollars in million)
Corporate social responsibility expenditure/ donation
Sesa Community Development Foundation 19 53 69 1
Vedanta Foundation 683 1 50 1
Vedanta Medical Research Foundation 348 833 998 14
Cairn Foundation 120 161 187 3
Janhit Electoral Trust
—
— 25 0
Total 1,170 1,048 1,329 19
Investments made/(redeemed) during the year
Vedanta Resources Limited (investment in bonds)* (960 ) (1,118 ) (1,992 ) (29 )
India Grid trust
— (4 )
—
—
Total (960 ) (1,122 ) (1,992 ) (29 )
*   Includes premium on redemption of bonds of
₹ ₹ ₹
Investments Purchased from
Volcan Investments Limited (Refer Note 35(f))
—
— 38,124 551
Total
—
— 38,124 551
The significant receivables from and payables to related parties as
at March 31, 2018 and March 31, 2019 are set out
below:
As at March 31,
2018 2019 2019
( ₹ in million) ( ₹ in million)
(US dollars in million)
Trade Receivable:
Konkola Copper Mines** 12 2 0
Sterlite Power Transmission limited 47 30 0
Vedanta Resources Limited 68 72 1
Sterlite Technologies Limited 40
—
—
Total 167 104 1
As at March 31,
2018 2019 2019
( ₹ in million) ( ₹ in million)
(US dollars in million)
Receivable from:
Sterlite Power Transmission limited 3 1 0
Konkola Copper Mines** 3,225 5,503 79
Vedanta Resources Limited 627 349 5
Sterlite Iron and Steel Company Limited 127 130 2
Goa Maritime Private Limited 10 10 0
Vedanta Foundation 50
—
—
Volcan Investments Limited 41 6 0
Twin Star Holdings Limited 33 50 1
Sterlite Power Grid Ventures Limited 0 1 0
Total 4,116 6,050 87
**
Subsequent to the year end, the High Court of Zambia
has appointed provisional liquidator at Konkola Copper mines. The
Company believes that the same is a non-adjusting post balance
sheet event and effects, if any of the aforesaid action would be
accounted for in the subsequent period financial statements.
As at March 31,
2018 2019 2019
( ₹ in million) ( ₹ in million)
(US dollars in million)
Loans to:
Sterlite Iron and Steel Company Limited. 45 45 1
Twin Star Holdings Limited. 650 692 10
RoshSkor Township (Proprietary) Limited 75 51 1
Total 770 788 12
Trade Payables:
Konkola Copper Mines 383 100 1
Sterlite Power Transmission limited 31 16 0
Sterlite Technologies Limited
— 132 2
Total 414 248 3
Payable to:
Vedanta Resources Limited 212 859 12
Hindustan Zinc Ltd Employees Contributory Provident Fund Trust 89 102 1
Sesa Resources Limited Employees Provident Fund 1 1 0
Sesa Mining Corporation Limited Employees Provident Fund 3 3 0
Sesa Group Employees Provident Fund Trust 17 17 0
Balco Employees Provident Fund Trust 50 51 1
HZL Superannuation Trust 2 3 0
HZL Employee group Gratuity Trust 620 536 8
Sesa Group Executives Superannuation Scheme 2 3 0
Sesa Resources Limited and Sesa Mining Corporation Limited
Employees Superannuation Fund 0 0 0
Sesa Mining Corporation Limited Employees Gratuity Fund 14 12 0
Sesa Group Employees Gratuity Fund and Sesa Group Executives
Gratuity Fund 40 53 1
Sesa Resources Limited Employees Gratuity Fund 5 2 0
Cairn Foundation 112 84 1
Volcan Investments Limited (Refer Note 35(f))
— 20,699 299
Sterlite Power Transmission limited
— 38 1
Total 1,167 22,463 324
Commission and consultancy fees payable to KMP and their
relatives 35 47 1
Total 35 47 1
As at
March 31,
2018 2019 2019
( ₹ in
million) ( ₹ in
million) (US dollars in million)
Guarantees outstanding given / (taken)
Vedanta Medical Research Foundation 344 507 7
Total 344 507 7
Banking limits assigned/utilized/renewed to/for group
companies
Volcan Investments Limited* 1,150 1,150 17
Total 1,150 1,150 17
*
Bank guarantee given by the Company on behalf of
Volcan in favour of Income tax department, India as collateral in
respect of certain tax disputes of Volcan.
Investments
India Grid Trust 1,223 1,061 15
Volcan Investments Limited (fair value of Structured investments)
(Refer Note 35(f)) — 47,717 690
Vedanta Resources Limited (Investment in bonds) 4,117 2,227 32
Total 5,340 51,005 737
*
Bank guarantee given by the Company on behalf of
Volcan in favour of Income tax department, India as collateral in
respect of certain tax disputes of Volcan.
Remuneration of key management personnel
The remuneration of the key management personnel of the Group are
set out below in aggregate for each of the categories specified in
IAS 24 Related party disclosures.
Year ended March 31,
2017 2018 2019 2019
( ₹ in ( ₹ in ( ₹ in (US dollars
Short term employee benefits 348 326 413 6
Post-employment benefits* 26 24 14 0
Share based payments 77 61 45 1
Total 451 411 472 7
*
Does not include the provision made for gratuity and
leave benefits, as they are determined on an actuarial basis for
all the employees together.
Commission/ Sitting fees
Year ended March 31,
2017 2018 2019 2019
( ₹ in ( ₹ in ( ₹ in (US dollars
To independent directors 33 35 42 1
To other KMP 3 2 10 0
Total 36 37 52 1
Year ended March 31,
2017 2018 2019 2019
( ₹ in ( ₹ in ( ₹ in (US dollars
Dividend to KMP 0 0 0 0
Total 0 0 0 0
Relatives of Key Management Personnel
Year ended March 31,
2017 2018 2019 2019
( ₹ in ( ₹ in ( ₹ in (US dollars
Remuneration to relatives of KMP 79 71 151 2
Commission to relatives of KMP 4 4 3 0
Dividend to relatives of KMP 4 4 4 0
Total 87 79 158 2
Details of transactions with post retirement employee benefit
trust/fund:
Year ended March 31
2017 2018 2019 2019
( ₹ in ( ₹ in ( ₹ in (US dollars
PF Trust
Balco Employees Provident Fund Trust 159 129 138 2
Hindustan Zinc Ltd Employees Contributory
Provident Fund Trust 309 303 346 5
Sesa Resources Limited Employees Provident Fund
Trust 3 5 3 0
Sesa Mining Corporation Limited Employees
Provident Fund Trust 6 10 12 0
Sesa Group Employees Provident Fund Trust 59 47 47 1
HZL Employee group Gratuity Trust 253 161 120 2
Sesa Group Employees Gratuity Fund and Sesa Group
Executives Gratuity Fund 12 12 2 0
Sesa Resources Limited Employees Gratuity
Fund 6 0 1 0
Sesa Mining Corporation Limited Employees Gratuity
Fund 8 0 0 0
HZL Superannuation Trust 19 24 27 0
Sesa Group Executives Superannuation scheme 15 16 17 0
Sesa Resources Limited and Sesa Mining Corporation
Limited Employees Superannuation Fund 1 1 1 0
Total
850
708
714
10
a) Cairn PSC guarantee to Government
Vedanta Resources Limited (formerly Vedanta Resources Plc) as a
parent company has provided financial and performance guarantee to
Government of India for erstwhile Cairn India Group’s
obligation under the Production Sharing Contract
(‘PSC’). The guarantee provides for making available
financial resources equivalent to Cairn India’s share for its
obligation under PSC, personnel and technical services in
accordance with industry practices and any other resources in case
Cairn India is unable to fulfill its obligations under PSC.
b) Cairn Investment in Vedanta Resources Limited Bonds
Cairn India Holdings Limited had invested ₹ ₹ ₹ ₹
c) Loans to holding companies
During the year ended March 31, 2016, Lisheen Milling Limited
entered into a loan agreement with Twin Star Holding Limited for
₹ ₹ ₹
d) Loans from holding companies
During the year, the Group received a fresh loan from Twinstar
Holdings Limited for a facility amount of ₹ ₹ ₹ ₹
₹ ₹
₹
e) Loans to fellow subsidiaries
During the year ended March 31, 2019, the Group had renewed
loan provided to Sterlite Iron and Steel Company Limited to finance
project in earlier years. The loan balance as at March 31,
2018 was ₹ ₹
f) Structured investments purchased from Volcan Investments
Limited
In December 2018, as part of its cash management activities, Cairn
India Holdings Limited (CIHL), a wholly owned subsidiary of the
Company, entered into a tripartite agreement with Volcan and one of
its subsidiaries. Under the agreement, CIHL purchased an economic
interest in a structured investment for the equity shares of Anglo
American Plc (AA Plc), a company listed on the London Stock
Exchange, from Volcan for a total consideration of ₹ ₹
As per the revised agreement, if the share price of AA Plc remain
above the Put exercise price, CIHL would be entitled to an amount
determined based on the share price of AA Plc multiplied by
15 million and 11 million shares respectively on the
aforementioned two maturity dates. Alternatively, CIHL also has an
option to realise the instrument for ₹ ₹
Terms and conditions of transactions with related
parties
For the year ended March 31, 2019, the Group has not recorded
any impairment of receivables relating to amounts owed by related
parties. This assessment is undertaken each financial year through
examining the financial position of the related party and the
market in which the related party operates.
There are no outstanding debts or loans due from directors or other
officers (as defined under Section 2(59) of the Companies Act,
2013) of the Company.</t>
  </si>
  <si>
    <t>Subsequent Events</t>
  </si>
  <si>
    <t>36. Subsequent Events – non-adjusting
Acquisition of new hydrocarbon blocks under OALP II &amp;
III</t>
  </si>
  <si>
    <t>Other matters</t>
  </si>
  <si>
    <t>37. Other matters
i. Call option — HZL
Pursuant to the Government of India’s policy of
disinvestment, the Company in April 2002 acquired 26% equity
interest in Hindustan Zinc Limited (HZL) from the Government of
India. Under the terms of the Shareholder’s Agreement
(‘SHA’), the Company had two call options to purchase
all of the Government of India’s shares in HZL at fair market
value. The Company exercised the first call option on
August 29, 2003 and acquired an additional 18.9% of
HZL’s issued share capital. The Company also acquired an
additional 20% of the equity capital in HZL through an open offer,
increasing its shareholding to 64.9%. The second call option
provides the Company the right to acquire the Government of
India’s remaining 29.5% share in HZL. This call option was
subject to the right of the Government of India to sell 3.5% of HZL
shares to HZL employees. The Company exercised the second call
option on July 21, 2009. The Government of India disputed the
validity of the call option and refused to act upon the second call
option. Consequently, the Company invoked arbitration which is in
the early stages. The next date of hearing is to be notified. The
Government of India without prejudice to the position on the Put /
Call option issue has received approval from the Cabinet for
divestment and the Government is looking to divest through the
auction route. Meanwhile, the Supreme Court has, in January 2016,
directed status quo pertaining to disinvestment of Government of
India’s residual shareholding in a public interest petition
filed which is currently pending and sub-judice.
ii. Call option — BALCO
Pursuant to the Government of India’s policy of divestment,
the Company in March 2001 acquired 51% equity interest in BALCO
from the Government of India. Under the terms of the SHA, the
Company had a call option to purchase the Government of
India’s remaining ownership interest in BALCO at any point
from March 2, 2004. The Company exercised this option on
March 19, 2004. However, the Government of India contested the
valuation and validity of the option and contended that the clauses
of the SHA violate the erstwhile Companies Act, 1956 by restricting
the rights of the Government of India to transfer its shares and
that as a result such provisions of the SHA were null and void. In
the arbitration filed by the Company, the arbitral tribunal by a
majority award rejected the claims of the Company on the ground
that the clauses relating to the call option, the right of first
refusal, the “tag along” rights and the restriction on
the transfer of shares violate the erstwhile Companies Act, 1956
and are not enforceable.
The Company has challenged the validity of the majority award
before the Hon’ble High Court at Delhi and sought for setting
aside the arbitration award to the extent that it holds these
clauses ineffective and inoperative. The Government of India also
filed an application before the High Court to partially set aside
the arbitral award in respect of certain matters involving
valuation. The matter is currently scheduled for hearing by the
Delhi High Court on August 02, 2019. Meanwhile, the Government of
India without prejudice to its position on the Put / Call option
issue has received approval from the Cabinet for divestment and the
Government is looking to divest through the auction route.
On January 9, 2012, the Company offered to acquire the
Government of India’s interests in HZL and BALCO for
₹ ₹
In view of the lack of resolution on the options, the non-response
( ₹ ₹ one-third
i) For minerals other than coal, lignite and sand from the date
when the rates were prescribed by the Central Government; and;
ii) For coal, lignite and sand, DMF would be effective from the
date when the rates were prescribed by the Central Government of
India or from the date on which the DMF was established by the
State Government by a notification, whichever is later.
Pursuant to the aforesaid order, the Group had recognised a
reversal of DMF provision for the period for which DMF levy is no
longer leviable.
(c) The Scheme of Amalgamation and Arrangement amongst Sterlite
Energy Limited (‘SEL’), Sterlite Industries (India)
Limited (‘Sterlite’), Vedanta Aluminium Limited
(‘VAL’), Ekaterina Limited (‘Ekaterina’),
Madras Aluminium Company Limited (‘Malco’) and the
Company (the “Scheme”) had been sanctioned by the
Honourable High Court of Madras and the Honourable High Court of
Judicature of Bombay at Goa and was given effect to in the year
ended March 31, 2014.
Subsequently the above orders of the honourable High Court of
Bombay and Madras have been challenged by Commissioner of Income
Tax, Goa and Ministry of Corporate Affairs through a Special Leave
Petition before the honourable Supreme Court and also by a creditor
and a shareholder of the Company. The said petitions are currently
pending for hearing.
(d) Electrosteel Steels Limited had filed application for renewal
of Consent to Operate (‘CTO’) on August 24, 2017
for the period of five years which was denied by Jharkhand State
Pollution Control Board (‘JSPCB’) on August 23,
2018. Hon’ble High Court of Jharkhand has extended a stay on
the order of denial of CTO by JSPCB and continued their interim
order to allow the operations till next hearing. Hon’ble High
Court has also extended stay against order of Ministry of
Environment, Forests and Climate Change (MOEF) dated
September 20, 2018 in respect of environment clearance.
Presently the stay has been extended till July 25, 2019.
(e) Pursuant to Management Committee recommendation and minutes of
Empowered Committee of Secretaries (ECS) filed by GoI, Vedanta
Limited had considered cost recovery of ₹ 2017-18, ₹ non-current
(f) Acquisition of new hydrocarbon blocks OALP I: In August 2018,
Vedanta Limited was awarded 41 hydrocarbon blocks out of
55 blocks auctioned under the open acreage licensing policy
(OALP) by Government of India (GOI). The blocks awarded to Vedanta
Limited comprise of 33 onshore and 8 offshore blocks. Vedanta
Limited will share a specified proportion of the net revenue from
each block with GOI and has entered into 41 separate revenue
sharing contracts (RSC) on October 1, 2018.
The bid cost of ₹ ₹</t>
  </si>
  <si>
    <t>Supplementary Information on Oil and Gas Exploration and Production (Unaudited)</t>
  </si>
  <si>
    <t>Supplementary Information on Oil and Gas Exploration and Production
(Unaudited)
In accordance with Codification Topic 932 - Extractive Activities -
Oil and gas, this section provides supplemental information on oil
and gas exploration and producing activities of the Company for the
years ended March 31, 2019, 2018 and 2017. The information
included in items (i) through (iii) provides historical cost
information pertaining to costs incurred in exploration, property
acquisition and development, capitalized costs and results of
operations. The information included in items (iv) and (v)
present information on our estimated net proved reserve quantities,
standardized measure of estimated discounted future net cash flows
related to proved reserves, and changes in estimated discounted
future net cash flows. Activities not directly associated with oil
and gas producing activities are excluded from all aspects of this
supplemental information.
Method of accounting for costs incurred in oil and gas
producing activities and manner of disposing of capitalized costs
relating to those activities
We follow a successful efforts based accounting policy for oil and
gas assets.
Costs incurred prior to obtaining the legal rights to explore an
area are expensed immediately to the Income Statement.
Expenditure incurred on the acquisition of a licence interest is
initially capitalised on a licence by licence basis. Costs are
held, un-depleted,
Exploration expenditure incurred in the process of determining oil
and gas exploration targets is capitalised initially within
intangible exploration/appraisal assets and subsequently allocated
to drilling activities. Exploration/appraisal drilling costs are
initially capitalised on a well–by-well well-by-well
Following appraisal of successful exploration wells, if commercial
reserves are established and technical feasibility for extraction
demonstrated, then the related capitalised intangible
exploration/appraisal costs are transferred into a single field
cost center within property, plant and equipment -
development/producing assets after testing for impairment. Where
results of exploration drilling indicate the presence of
hydrocarbons which are ultimately not considered commercially
viable, all related costs are written off to the Income
Statement.
All costs incurred after the technical feasibility and commercial
viability of producing hydrocarbons has been demonstrated are
capitalised within property, plant and equipment -
development/producing assets on a field-by-field
Net proceeds from any disposal of an intangible
exploration/appraisal asset are initially credited against the
previously capitalised costs. Any surplus proceeds are credited to
the Income Statement. Net proceeds from any disposal of
development/producing assets are credited against the previously
capitalised cost. A gain or loss on disposal of a
development/producing asset is recognised in the Income Statement
to the extent that the net proceeds exceed or are less than the
appropriate portion of the net capitalised costs of the asset.
(i)
Capitalized costs relating to oil and gas producing
activities
The following table summarizes capitalized costs for oil and gas
exploration and production activities with the related accumulated
depreciation, depletion and amortization, and asset retirement
obligation assets:
India Sri Lanka South Africa
( ₹ in millions) ( ₹ in millions) ( ₹ in millions)
March 31, 2019
Unproved oil and gas properties 26,311 54,514 2,522
Proved oil and gas properties 1,386,994
—
—
Support equipment 5,231
—
—
Gross Capitalized costs 1,418,536 54,514 2,522
Accumulated depreciation, depletion, and
amortization, and valuation allowances (including impairment
loss) (1,183,462 ) (54,514 ) (2,522 )
Net Capitalized costs 235,073
—
—
March 31, 2018
Unproved oil and gas properties 17,121 51,261 2,372
Proved oil and gas properties 1,276,878
—
—
Support equipment 4,865
—
—
Gross Capitalized costs 1,298,864 51,261 2,372
Accumulated depreciation, depletion, and
amortization, and valuation allowances (including impairment
loss) (1,075,592 ) (51,261 ) (2,372 )
Net Capitalized costs 223,272
—
—
March 31, 2017
Unproved oil and gas properties 16,388 51,100 2,351
Proved oil and gas properties 1,264,044
—
—
Support equipment 4,656
—
—
Gross Capitalized costs 1,285,088 51,100 2,351
Accumulated depreciation, depletion, and
amortization, and valuation allowances (including impairment
loss) (1,136,079 ) (51,100 ) (2,351 )
Net Capitalized costs 149,009
—
—
(ii)
Costs incurred in oil and gas property acquisition,
exploration and development activities
Costs incurred are summarized below and include both amounts
expensed and capitalized:
India Sri Lanka South Africa
( ₹ in millions) ( ₹ in millions) ( ₹ in millions)
March 31, 2019
Acquisition of properties
Proved
—
—
—
Unproved
—
—
—
Exploration costs (37,060 ) 5 9
Development costs 75,158
—
—
Total 38,099 5 9
March 31, 2018
Acquisition of properties
Proved
—
—
—
Unproved
—
—
—
Exploration costs (1,506 ) 9 10
Development costs 10,923
—
—
Total 9,417 9 10
March 31, 2017
Acquisition of properties
Proved
—
—
—
Unproved
—
—
—
Exploration costs (84 ) 70 45
Development costs 10,104
—
—
Total 10,020 70 45
* Figures in brackets ( ) represents reversal/ transfers between
exploration and development costs.
(iii)
Results of operations for oil and gas producing
activities
The Company’s results of operations from oil and gas
producing activities for the years ended March 31, 2019, 2018
and 2017 are shown in the following table.
Production costs are lifting costs incurred to operate and maintain
productive wells and related equipment and facilities, including
operating employees’ compensation, materials, supplies, fuel
consumed in operations and operating costs related to natural gas
processing plants.
Exploration expenses include the costs of geological and
geophysical activities and non-productive 80-IB
India Sri
Lanka South
Africa
( ₹ in millions) ( ₹ in millions) ( ₹ in millions)
March 31, 2019
Revenues
Sales 132,228
—
—
Transfers
—
—
—
Operating Income 283
—
—
Total 132,511
—
—
Production costs (53,991 )
—
—
Exploration (expenses)/ reversal (483 ) (5 ) (9 )
Depreciation, depletion and amortization and
valuation provisions (including impairment loss/reversal) (39,942 )
—
—
Results before income tax expenses 38,095 (5 ) (9 )
Income tax expenses (13,787 )
—
—
Results of operations from producing activities
(excluding corporate overhead and interest costs) 24,307 (5 ) (9 )
March 31, 2018
Revenues
Sales 95,359
—
—
Transfers
—
—
—
Operating Income
—
—
—
Total 95,359
—
—
Production costs (40,583 )
—
—
Exploration expenses 8 (9 ) (0 )
Depreciation, depletion and amortization and
valuation provisions (including impairment loss) 63,584
—
—
Results before income tax expenses 118,368 (9 ) (0 )
Income tax expenses (46,398 )
—
—
Results of operations from producing activities
(excluding corporate overhead and interest costs) 71,970 (9 ) (0 )
India Sri
Lanka South
Africa
( ₹ in millions) ( ₹ in millions) ( ₹ in millions)
March 31, 2017
Revenues
Sales 82,041
—
—
Transfers
—
—
—
Operating Income 70
—
—
Total 82,111
—
—
Production costs (38,613 )
—
—
Exploration expenses (292 ) (70 ) (45 )
Depreciation, depletion and amortization and
valuation provisions(including impairment loss) (26,687 )
—
—
Results before income tax expenses 16,519 (70 ) (45 )
Income tax expenses (5,028 )
—
—
Results of operations from producing activities
(excluding corporate overhead and interest costs) 11,491 (70 ) (45 )
(iv)
Reserve quantities information
The following tables represent estimates for oil and gas reserves
by geographic area as of March 31, 2019, 2018 and 2017.
Quantities mentioned below represent proved developed and proved
undeveloped reserves together with changes in quantities for the
fiscal years 2019, 2018, and 2017.
The definitions used for proved, proved developed and proved
undeveloped oil and gas reserves are in accordance with United
States Securities and Exchange Commission (SEC) Rule 4-10 S-X. 12-month
All the proved reserves presented herein are based on PSCs with the
GoI. As such, all net reserves are based on an entitlement
calculation which converts our share of cost recovery and profit
petroleum under each contract to a volume equivalent of net
reserves in accordance with SEC guidance on calculating net
reserves subject to these agreements
A summary of the annual changes in the proved reserves of
oil
Proved developed and undeveloped reserves India Sri Lanka South Africa Total
Reserves at March 31, 2016 78.10
—
— 78.10
Revisions of previous estimates 7.53
—
— 7.53
Extensions and discoveries
—
—
—
—
Improved Recovery
—
—
—
—
Sales of reserves
—
—
—
—
Purchases of reserves
—
—
—
—
Production for the year (28.07 )
—
— (28.07 )
Reserves at March 31, 2017 57.56
—
— 57.56
Revisions of previous estimates 15.11
—
— 15.11
Extensions and discoveries 0.23
—
— 0.23
Improved Recovery 2.96
—
— 2.96
Sales of reserves
—
—
—
—
Purchases of reserves
—
—
—
—
Production for the year (28.50 )
—
— (28.50 )
Reserves at March 31, 2018 47.36
—
— 47.36
Revisions of previous estimates 99.82
—
— 99.82
Extensions and discoveries 2.31
—
— 2.31
Improved Recovery 4.87
—
— 4.87
Sales of reserves
—
—
—
—
Purchases of reserves
—
—
—
—
Production for the year (27.53 )
—
— (27.53 )
Reserves at March 31, 2019 126.83
—
— 126.83
A summary of the annual changes in the proved reserves of
natural gas
Proved developed and undeveloped reserves India Sri Lanka South Africa Total
Reserves at March 31, 2016 5.51
—
— 5.51
Revisions of previous estimates 3.16
—
— 3.16
Extensions and discoveries
—
—
—
—
Improved Recovery
—
—
—
—
Sales of reserves
—
—
—
—
Purchases of reserves
—
—
—
—
Production for the year (2.96 )
—
— (2.96 )
Reserves at March 31, 2017 5.71
—
— 5.71
Revisions of previous estimates 10.95
—
— 10.95
Extensions and discoveries
—
—
—
—
Improved Recovery
—
—
—
—
Sales of reserves
—
—
—
—
Purchases of reserves
—
—
—
—
Production for the year (5.50 )
—
— (5.50 )
Reserves at March 31, 2018 11.16
—
— 11.16
Revisions of previous estimates 89.22
—
— 89.22
Extensions and discoveries 2.75
—
— 2.75
Improved Recovery 0.05
—
— 0.05
Sales of reserves
—
—
—
—
Purchases of reserves
—
—
—
—
Production for the year (7.81 )
—
— (7.81 )
Reserves at March 31, 2019 95.37
—
— 95.37
Year ending March 31, 2017
Total proved oil and gas reserves at March 31, 2016, were
79.02 mmboe. For the year ending March 31, 2017, total
revisions of 8.05 mmboe were comprised of technical revisions of
9.02 mmboe associated with improved production performance and
-0.97
Year ending March 31, 2018
Total proved oil and gas reserves for the year ending
March 31, 2017 were 58.51 mmboe. For the year ending
March 31, 2018, total revisions of 16.94 mmboe were
comprised of an increase of 18.62 mmboe based on technical
revisions due to improved production performance and the approval
of proved undeveloped projects, and a decrease of 1.68 mmboe due to
revisions based on commodity prices. By PSC area, these total
revisions were 2.70 mmboe for CB/OS-2, West-2
Year ending March 31, 2019
Total proved reserves as of March 31, 2018, were 49.22 mmboe.
For the year ending March 31, 2019, total revisions of 114.68
mmboe were comprised of an increase of 127.59 mmboe based on
technical revisions due to improved production performance, the
approval of proved undeveloped projects, and 10-year RJ-ON-90/1 PKGM-1 (CB/OS-2), (RJ-ON-90/1), (PKGM-1). GS-V, Kaameshwari-1, (KG-ONN-2003/1),
2019 2018 2017
Natural gas Crude Oil Natural gas Crude Oil Natural gas Crude Oil
(bcf) (mmbbls) (bcf) (mmbbls) (bcf) (mmbbls)
Net proved developed reserves:
India 56.45 101.40 9.87 38.59 4.76 57.08
Sri Lanka
—
—
—
—
—
—
South Africa
—
—
—
—
—
—
Total net proved developed reserves 56.45 101.40 9.87 38.59 4.76 57.08
Net proved undeveloped reserves:
India 38.92 25.43 1.29 8.77 0.95 0.48
Sri Lanka
—
—
—
—
—
—
South Africa
—
—
—
—
—
—
Total net proved undeveloped reserves 38.92 25.43 1.29 8.77 0.95 0.48
(v)
Standardized measure of discounted future net cash
flows relating to proved oil and gas quantities and changes
therein
The table below shows the standardized measure of future net cash
flows relating to proved reserves. The analysis is computed in
accordance with Topic 932 – Extractive Activities
– Oil and gas, by applying average prices during the
12-month un-weighted first-day-of-the-month year-end year-end year-end
Future price changes are limited to those provided by existing
contractual arrangements at the end of each reporting year. Future
development and production costs are those estimated future
expenditures necessary to develop and produce fiscal year-end year-end year-end Pre-tax year-end 80-IB year-by-year
India ( ₹
Sri Lanka ( ₹
South Africa ( ₹
Total ( ₹
At March 31 2019
Future cash inflows 629,770
—
— 629,770
Future production costs (349,686 )
—
— (349,686 )
Future development costs (55,167 )
—
— (55,167 )
Future income tax expenses (67,890 )
—
— (67,890 )
Undiscounted future net cash flows 157,025
—
— 157,025
10 percent midyear annual discount for timing
of estimated cash flows (42,981 )
—
— (42,981 )
Standardized measure of discounted future net
cash flows 114,044
—
— 114,044
At March 31 2018
Future cash inflows 161,541
—
— 161,541
Future production costs (83,517 )
—
— (83,517 )
Future development costs (22,648 )
—
— (22,648 )
Future income tax expenses (3,528 )
—
— (3,528 )
Undiscounted future net cash flows 51,848
—
— 51,848
10 percent midyear annual discount for timing
of estimated cash flows (5,533 )
—
— (5,533 )
Standardized measure of discounted future net
cash flows 46,315
—
— 46,315
At March 31 2017
Future cash inflows 165,148
—
— 165,148
Future production costs (93,326 )
—
— (93,326 )
Future development costs (16,485 )
—
— (16,485 )
Future income tax expenses (1,375 )
—
— (1,375 )
Undiscounted future net cash flows 53,962
—
— 53,962
10 percent midyear annual discount for timing
of estimated cash flows (6,469 )
—
— (6,469 )
Standardized measure of discounted future net
cash flows 47,493
—
— 47,493
India ( ₹
Sri Lanka ( ₹
South Africa ( ₹
Total ( ₹
Balance at April 1, 2018 46,315
—
— 46,315
Sales and transfers of oil and gas, net of
production cost (77,131 )
—
— (77,131 )
Development cost incurred 58,242
—
— 58,242
Net change due to purchases and sales of minerals
in place
—
—
—
—
Net change due to extensions, discoveries and
improved recovery less related costs 12,071
—
— 12,071
Net change due to revisions in quantity
estimates 158,825
—
— 158,825
Net change in prices, transfer prices and in
production cost 42,652
—
— 42,652
Changes in estimated future development costs (85,499 )
—
— (85,499 )
Accretion of discount 4,985
—
— 4,985
Net change in income taxes (46,416 )
—
— (46,416 )
Timing
—
—
—
—
Balance at March 31, 2019 114,044
—
— 114,044
India ( ₹
Sri Lanka ( ₹
South Africa ( ₹
Total ( ₹
Balance at April 1, 2017 47,493
—
— 47,493
Sales and transfers of oil and gas, net of
production cost (55,317 )
—
— (55,317 )
Development cost incurred 8,388
—
— 8,388
Net change due to purchases and sales of minerals
in place
—
—
—
—
Net change due to extensions, discoveries and
improved recovery less related costs 4,075
—
— 4,075
Net change due to revisions in quantity
estimates 25,035
—
— 25,035
Net change in prices, transfer prices and in
production cost 15,257
—
— 15,257
Changes in estimated future development costs (1,785 )
—
— (1,785 )
Accretion of discount 4,887
—
— 4,887
Net change in income taxes (1,718 )
—
— (1,718 )
Timing
—
—
—
—
Balance at March 31, 2018 46,315
—
— 46,315
India ( ₹
Sri Lanka ( ₹
South Africa ( ₹
Total ( ₹
Balance at April 1, 2016 54,450
—
— 54,450
Sales and transfers of oil and gas, net of
production cost (41,355 )
—
— (41,355 )
Development cost incurred 10,341
—
— 10,341
Net change due to purchases and sales of minerals
in place
—
—
—
—
Net change due to extensions, discoveries and
improved recovery less related costs
—
—
—
—
Net change due to revisions in quantity
estimates 9,377
—
— 9,377
Net change in prices, transfer prices and in
production costs 7,644
—
— 7,644
Changes in estimated future development costs 2,059
—
— 2,059
Accretion of discount 5,517
—
— 5,517
Net change in income taxes (540 )
—
— (540 )
Timing
—
—
—
—
Balance at March 31, 2017 47,493
—
— 47,493</t>
  </si>
  <si>
    <t>Basis of preparation and basis of measurement of financial statements (Policies)</t>
  </si>
  <si>
    <t>Basis of preparation</t>
  </si>
  <si>
    <t>a) Basis of preparation
These consolidated financial statements have been prepared in
accordance with International Financial Reporting Standards
(“IFRS”), as issued by International Accounting
Standards Board (“IASB”).
These consolidated financial statements have been prepared in
accordance with the accounting policies, set out below and were
consistently applied to all periods presented unless otherwise
stated.
These financial statements are approved for issue by the Board of
Directors on July 14, 2019.
Certain comparative figures appearing in these consolidated
financial statements have been regrouped and/or reclassified to
better reflect the nature of those items.
The consolidated financial statements are presented in Indian Rupee
( ₹ ₹</t>
  </si>
  <si>
    <t>Restatement/Reclassification</t>
  </si>
  <si>
    <t>b) Restatement/Reclassification
A) Reclassifications
The Group has revised the presentation of the following line items
in the statements of profit or loss for better presentation of its
financial statements. This has no material impact on the financial
statements.
(i) The Group has revised the presentation of forward premium
relating to derivative instruments to present it along with the
mark-to-market ₹ ₹ ₹
(ii) The classification of export incentives from government has
also been revised to present it under ‘other operating
income’, as the revised classification is more appropriate.
As a result of the change, export incentives amounting to
₹ ₹
B) Restatements
(iii) In the comparative year ended March 31, 2018, the Group
acquired equity stake in AvanStrate Inc. (ASI). As permitted by
IFRS 3 (Business Combinations), the Group had used provisional fair
values that were determined as at March 31, 2018 for
consolidation. In the current year, these fair values were
finalised. Hence, the comparative year amounts have been restated
accordingly. Please Refer Note 4(b) for further details.
None of the above had any effect on the equity as at April 01, 2016
and April 01, 2017.</t>
  </si>
  <si>
    <t>Basis of measurement</t>
  </si>
  <si>
    <t>c) Basis of Measurement
The consolidated financial statements have been prepared on a going
concern basis using historical cost convention and on an accrual
method of accounting, except for certain financial assets and
liabilities which are measured at fair value as explained in the
accounting policies below.</t>
  </si>
  <si>
    <t>Basis of consolidation</t>
  </si>
  <si>
    <t>A. Basis of consolidation
Subsidiaries:
The consolidated financial statements incorporate the results of
the Company and all its subsidiaries (the “Group”),
being the entities that it controls. Control is evidenced where the
Group has power over the investee, is exposed, or has rights, to
variable returns from its involvement with the investee and has the
ability to affect those returns through its power over the
investee. Power is demonstrated through existing rights that give
the ability to direct relevant activities, which significantly
affect the entity’s returns.
The financial statements of subsidiaries are prepared for the same
reporting year as the parent company. Where necessary, adjustments
are made to the financial statements of subsidiaries to align the
accounting policies in line with accounting policies of the
Group.
For non-wholly non-controlling
Liability for put option issued to non-controlling non-controlling
For acquisitions of additional interests in subsidiaries, where
there is no change in control, the Group recognises a reduction to
the non-controlling non-controlling
Intra-Group balances and transactions, and any unrealised profits
arising from intra-Group transactions are eliminated. Unrealised
losses are eliminated unless costs cannot be recovered.
Joint arrangements
A Joint arrangement is an arrangement of which two or more parties
have joint control. Joint control is considered when there is
contractually agreed sharing of control of an arrangement, which
exists only when decisions about the relevant activities require
the unanimous consent of the parties sharing control. Investments
in joint arrangements are classified as either joint operations or
joint venture. The classification depends on the contractual rights
and obligations of each investor, rather than the legal structure
of the joint arrangement. A joint operation is a joint arrangement
whereby the parties that have joint control of the arrangement,
have rights to the assets, and obligations for the liabilities,
relating to the arrangement. A joint venture is a joint arrangement
whereby, the parties that have joint control of the arrangement
have rights to the net assets of the arrangement.
The Group has both joint operations and joint ventures.
Joint operations
The Group has joint operations within its Oil and gas segment. It
participates in several unincorporated joint operations which
involve the joint control of assets used in oil and gas exploration
and producing activities. The Group accounts for its share of
assets, liabilities, income and expenditure of joint operations in
which the Group holds an interest. Liabilities in unincorporated
joint operations where the Group is the operator, is accounted for
at gross values (including share of other partners) with a
corresponding receivable from the venture partner. These have been
included in the consolidated financial statements under the
appropriate headings.
Details of joint operations are set out in Note 34.
Joint venture
The Group accounts for its interest in joint venture using the
equity method (see Note B below), after initially being recognised
at cost in the consolidated statements of financial position.
Goodwill arising on the acquisition of joint venture is included in
the carrying value of investments in joint venture.</t>
  </si>
  <si>
    <t>Investments in associates</t>
  </si>
  <si>
    <t>B. Investments in associates:
An associate is an entity over which the Group has significant
influence. Significant influence is the power to participate in the
financial and operating policy decisions of the investee, but is
not control or joint control over those policies. Investments in
associates are accounted for using the equity method. Goodwill
arising on the acquisition of associates is included in the
carrying value of investments in associate.
Equity method of accounting
Under the equity method of accounting applicable for investments in
associates and joint ventures, investments are initially recorded
at the cost to the Group and then, in subsequent periods, the
carrying value is adjusted to reflect the Group’s share of
the post-acquisition profits or losses of the investee, and the
Group’s share of other comprehensive income of the investee,
other changes to the investees net assets and is further adjusted
for impairment losses, if any. Dividend received or receivable from
associate and joint ventures are recognised as a reduction in
carrying amount of the investment.
The consolidated statements of profit or loss and consolidated
statements of comprehensive income include the Group’s share
of investee’s results, except where the investee is
generating losses, share of such losses in excess of the
Group’s interest in that investee are not recognised. Losses
recognised under the equity method in excess of the Group’s
investment in ordinary shares are applied to the other components
of the Group’s interest that forms part of Group’s net
investment in the investee in the reverse order of their seniority
(i.e. priority in liquidation).
If the Group’s share of losses in an associate or joint
venture equals or exceeds, its interests in the associate or joint
venture, the Group discontinues the recognition of further losses.
Additional losses are provided for, only to the extent that the
Group has incurred legal or constructive obligations or made
payments on behalf of the associate/ joint venture.
Unrealised gains arising from transactions with associates are
eliminated against the investment to the extent of the
Group’s interest in these entities. Unrealised losses are
eliminated in the same way as unrealized gains, but only to the
extent that there is no evidence of impairment of the asset
transferred. Accounting policies of associates have been changed
where necessary to ensure consistency with the policies adopted by
the Group.
The carrying amount of equity accounted investments are tested for
impairment in accordance with the policy described in Note 3
(a)(I) below.</t>
  </si>
  <si>
    <t>Revenue recognition</t>
  </si>
  <si>
    <t>C. Revenue recognition
Sale of goods/ rendering of services (Revenue from contracts
with customers)
The Group’s revenue from contracts with customers is mainly
from the sale of copper, aluminium, iron ore, zinc, oil and gas,
power, steel, glass substrate and port operations. Revenue from
contracts with customers is recognised when control of the goods or
services is transferred to the customer which usually is on
delivery of the goods to the shipping agent at an amount that
reflects the consideration to which the Group expects to be
entitled in exchange for those goods or services. Revenue is
recognised net of discounts, volume rebates, outgoing sales taxes/
goods and service tax and other indirect taxes excluding excise
duty. Revenues from sale of by-products
Certain of the Group’s sales contracts provide for
provisional pricing based on the price on the London Metal Exchange
(LME) and crude index, as specified in the contract. Revenue in
respect of such contracts is recognised when control passes to the
customer and is measured at the amount the entity expects to be
entitled – being the estimate of the price expected to be
received at the end of the measurement period. Post transfer of
control of goods, provisional pricing features are accounted in
accordance with IFRS 9 ‘Financial Instruments’ rather
than IFRS 15 ‘Revenue from contracts with customers’
and therefore the IFRS 15 rules on variable consideration do not
apply. These ‘provisional pricing’ adjustments i.e. the
consideration received post transfer of control are included in
total revenue from operations on the face of the Consolidated
statements of profit or loss and disclosed by way of note to the
financial statements. Final settlement of the price is based on the
applicable price for a specified future period. The Group’s
provisionally priced sales are marked to market using the relevant
forward prices for the future period specified in the contract and
is adjusted in revenue.
Revenue from oil, gas and condensate sales represent the
Group’s share of oil, gas and condensate production,
recognised on a direct entitlement basis, when control is
transferred to the buyers. Direct entitlement basis represents
entitlement to variable physical volumes of hydrocarbons,
representing recovery of the costs incurred and a stipulated share
of the production remaining after such cost recovery. The
stipulated share of production is arrived at after reducing
government’s share of profit petroleum which is accounted for
when the obligation in respect of the same arises.
Revenue from sale of power is recognised when delivered and
measured based on rates as per bilateral contractual agreements
with buyers and at a rate arrived at based on the principles laid
down under the relevant Tariff Regulations as notified by the
regulatory bodies, as applicable.
Where the Group acts as a port operator, revenues relating to
operating and maintenance phase of the port contract are measured
at the amount that Group expects to be entitled to for the services
provided.
A contract asset is the right to consideration in exchange for
goods or services transferred to the customer. If the Group
performs part of its obligation by transferring goods or services
to a customer before the customer pays consideration or before
payment is due, a contract asset is recognised for the earned
consideration when that right is conditional on the Group’s
future performance.
A contract liability is the obligation to transfer goods or
services to a customer for which the Group has received
consideration from the customer. If a customer pays consideration
before the Group transfers goods or services to the customer, a
contract liability is recognised when the payment is received.
Contract liabilities are recognised as revenue when the Group
performs under the contract.
Interest income
Interest income from debt instruments is recognised using the
effective interest rate method. The effective interest rate is the
rate that exactly discounts estimated future cash receipts through
the expected life of the financial asset to the gross carrying
amount of a financial asset. When calculating the effective
interest rate, the Group estimates the expected cash flows by
considering all the contractual terms of the financial instrument
(for example, prepayment, extension, call and similar options) but
does not consider the expected credit losses.
Dividends
Dividend income is recognised in the consolidated statements of
profit or loss only when the right to receive payment is
established, provided it is probable that the economic benefits
associated with the dividend will flow to the Group, and the amount
of the dividend can be measured reliably.</t>
  </si>
  <si>
    <t>Business combination</t>
  </si>
  <si>
    <t>D. Business combinations
Business combinations are accounted for under the purchase method.
The acquiree’s identifiable assets, liabilities and
contingent liabilities that meet the conditions for recognition
under IFRS 3 ‘Business Combinations’, are recognised at
their fair value at the acquisition date, except certain assets and
liabilities required to be measured as per the applicable
standards.
Excess of fair value of purchase consideration and the acquisition
date non-controlling re-assesses
Where it is not possible to complete the determination of fair
values by the date on which the first post-acquisition financial
statements are approved, a provisional assessment of fair value is
made and any adjustments required to those provisional fair values
are finalised within 12 months of the acquisition date.
Those provisional amounts are adjusted through goodwill during the
measurement period, or additional assets or liabilities are
recognised to reflect new information obtained about facts and
circumstances that existed at the acquisition date that, if known,
would have affected the amounts recognised at that date. These
adjustments are called as measurement period adjustments. The
measurement period does not exceed twelve months from the
acquisition date.
Any non-controlling non-controlling
Acquisition expenses are charged to consolidated statements of
profit or loss.
If the Group acquires a group of assets in a company that does not
constitute a business in accordance with IFRS 3, the cost of the
acquired group of assets is allocated to the individual
identifiable assets acquired based on their relative fair
value.
Common control transactions
A business combination involving entities or businesses under
common control is a business combination in which all of the
combining entities or businesses are ultimately controlled by the
same party or parties both before and after the business
combination and the control is not transitory. The transactions
between entities under common control are scoped out of IFRS 3 and
there is no authoritative literature for these transactions under
IFRS. As a result, the Group adopted accounting principles similar
to the pooling-of-interest</t>
  </si>
  <si>
    <t>E (a) Property, plant and equipment
(i) Mining properties and leases
When a decision is taken that a mining property is viable for
commercial production (i.e. when the Group determines that the
mining property will provide sufficient and sustainable return
relative to the risks and the Group decided to proceed with the
mine development), all further pre-production
The stripping cost incurred during the production phase of a
surface mine is deferred to the extent the current period stripping
cost exceeds the average period stripping cost over the life of
mine and recognised as an asset if such cost provides a benefit in
terms of improved access to ore in future periods and certain
criteria are met. When the benefit from the stripping costs are
realised in the current period, the stripping costs are accounted
for as the cost of inventory. If the costs of inventory produced
and the stripping activity asset are not separately identifiable, a
relevant production measure is used to allocate the production
stripping costs between the inventory produced and the stripping
activity asset. The Group uses the expected volume of waste
compared with the actual volume of waste extracted for a given
value of ore/mineral production for the purpose of determining the
cost of the stripping activity asset.
Deferred stripping costs are included in mining properties within
property, plant and equipment and disclosed as a part of mining
properties. After initial recognition, the stripping activity asset
is depreciated on a unit of production method over the expected
useful life of the identified component of the ore body.
In circumstances where a mining property is abandoned, the
cumulative capitalised costs relating to the property are written
off in the period in which it occurs i.e. when the Group determines
that the mining property will not provide sufficient and
sustainable returns relative to the risks and the Group decides not
to proceed with the mine development.
Commercial reserves are proved and probable reserves as defined by
the ‘JORC’ Code, ‘MORC’ code or
‘SAMREC’ Code. Changes in the commercial reserves
affecting unit of production calculations are dealt with
prospectively over the revised remaining reserves.
(ii) Oil and gas assets- (developing/producing assets)
For oil and gas assets a successful efforts based accounting policy
is followed. Costs incurred prior to obtaining the legal rights to
explore an area are expensed immediately to the consolidated
statements of profit or loss.
All costs incurred after the technical feasibility and commercial
viability of producing hydrocarbons has been demonstrated are
capitalised within property, plant and equipment -
development/producing assets on a field-by-field
Net proceeds from any disposal of development/producing assets are
credited against the previously capitalised cost. A gain or loss on
disposal of a development/producing asset is recognised in the
consolidated statements of profit or loss to the extent that the
net proceeds exceed or are less than the appropriate portion of the
net capitalised costs of the asset.
(iii) Other property, plant and equipment
The initial cost of property, plant and equipment comprises its
purchase price, including import duties and non-refundable
If significant parts of an item of property, plant and equipment
have different useful lives, then they are accounted for as
separate items (major components) of property, plant and equipment.
All other expenses on existing property, plant and equipment,
including day-to-day
Gains and losses on disposal of an item of property, plant and
equipment computed as the difference between the net disposal
proceeds and the carrying amount of the asset is included in the
consolidated statements of profit or loss when the asset is
derecognised. Major inspection and overhaul expenditure is
capitalised, if the recognition criteria are met.
(iv) Assets under construction
Assets under construction are capitalised in the assets under
construction account. At the point when an asset is capable of
operating in the manner intended by management, the cost of
construction is transferred to the appropriate category of
property, plant and equipment. Costs associated with the
commissioning of an asset and any obligatory decommissioning costs
are capitalised until the period of commissioning has been
completed and the asset is ready for its intended use.
(v) Depreciation, depletion and amortisation expense
Mining properties and other assets in the course of development or
construction, freehold land and goodwill are not depreciated or
amortised.
Mining properties
The capitalised mining properties are amortised on a unit-of-production
Leasehold land and buildings are depreciated on a straight-line
basis over the period of the lease or, if shorter, their useful
economic life.
Oil and gas assets
All expenditures carried within each field are amortised from the
commencement of production on a unit of production basis, which is
the ratio of oil and gas production in the period to the estimated
quantities of commercial reserves at the end of the period plus the
production in the period, generally on a field-by-field
Commercial reserves are proven and probable oil and gas reserves,
which are defined as the estimated quantities of crude oil, natural
gas and natural gas liquids which geological, geophysical and
engineering data demonstrate with a specified degree of certainty
to be recoverable in future years from known reservoirs and which
are considered commercially producible.
Costs used in the unit of production calculation comprise the net
book value of capitalised costs plus the estimated future field
development costs required to access the commercial reserves.
Changes in the estimates of commercial reserves or future field
development costs are dealt with prospectively.
Other assets
Depreciation on Property, plant and equipment is calculated using
the straight-line method (SLM) to allocate their cost, net of their
residual values, over their estimated useful lives (determined by
the management) as given below. Management’s assessment takes
into account, inter alia, the nature of the assets, the estimated
usage of the assets, the operating conditions of the assets, past
history of replacement and maintenance support.
Estimated useful life of assets are as follows:
Buildings—operations and
administration 3-60 years
Plant and machinery 15-40 years
Railway Sidings 15 years
Office equipment 3-6 years
Furniture and fixtures 8-10
Vehicles 8-10
Major inspection and overhaul costs are depreciated over the
estimated life of the economic benefit to be derived from such
costs. The carrying amount of the remaining previous overhaul cost
is charged to the consolidated statements of profit or loss if the
next overhaul is undertaken earlier than the previously estimated
life of the economic benefit.
The Group reviews the residual value and useful life of an asset at
least at each financial year end and, if expectations differ from
previous estimates, the change is accounted for as a change in
accounting estimate.
The Group has reassessed the economic lives of commercial thermal
power plants to be the lower of its technical useful life or the
term of the power purchase agreement, which is 25 years. This has
had no material impact on these financial statements.
(b) Exploration and evaluation assets
Exploration and evaluation expenditure incurred prior to obtaining
the mining right or the legal right to explore are expensed as
incurred.
Exploration and evaluation expenditure incurred after obtaining the
mining right or the legal right to explore, are capitalised as
exploration and evaluation assets (intangible assets) and stated at
cost less impairment, if any. Exploration and evaluation assets are
transferred to the appropriate category of property, plant and
equipment when the technical feasibility and commercial viability
has been determined. Exploration and evaluation assets are assessed
for impairment and impairment loss, if any, is recognised prior to
reclassification.
Exploration expenditure includes all direct and allocated indirect
expenditure associated with finding specific mineral resources
which includes depreciation and applicable operating costs of
related support equipment and facilities and other costs of
exploration activities:
•
Acquisition costs - costs associated with acquisition
of licences and rights to explore, including related professional
fees.
•
General exploration costs - costs of surveys and
studies, rights of access to properties to conduct those studies
(e.g., costs incurred for environment clearance, defence clearance,
etc.), and salaries and other expenses of geologists, geophysical
crews and other personnel conducting those studies.
•
Costs of exploration drilling and equipping
exploration and appraisal wells.
Exploration expenditure incurred in the process of determining oil
and gas exploration targets is capitalised within
“exploration and evaluation assets “and subsequently
allocated to drilling activities. Exploration drilling costs are
initially capitalised on a well-by-well well-by-well
Following appraisal of successful exploration wells, if commercial
reserves are established and technical feasibility for extraction
demonstrated, then the related capitalised exploration costs are
transferred into a single field cost centre within property, plant
and equipment - development/ producing assets (oil and gas
properties) after testing for impairment. Where results of
exploration drilling indicate the presence of hydrocarbons which
are ultimately not considered commercially viable, all related
costs are written off to the consolidated statements of profit or
loss.
Expenditure incurred on the acquisition of a licence interest is
initially capitalised on a licence-by-licence
Net proceeds from any disposal of an exploration asset are
initially credited against the previously capitalised costs. Any
surplus/ deficit is recognised in the consolidated statements of
profit or loss.
(c) Other Intangible assets
Intangible assets acquired separately are measured on initial
recognition at cost. Subsequently, intangibles assets are measured
at cost less accumulated amortisation and accumulated impairment
losses, if any.
The Group recognises port concession rights as “Intangible
Assets” arising from a service concession arrangement, in
which the grantor controls or regulates the services provided and
the prices charged, and also controls any significant residual
interest in the infrastructure such as property, plant and
equipment, irrespective whether the infrastructure is existing
infrastructure of the grantor or the infrastructure is constructed
or purchased by the Group as part of the service concession
arrangement. Such an intangible asset is recognised by the Group
initially at cost determined as the fair value of the consideration
received or receivable for the construction service delivered and
is capitalised when the project is complete in all respects. Port
concession rights are amortised on straight line basis over the
balance of license period. The concession period is 30 years from
the date of the award. Any addition to the port concession rights
are measured at fair value on recognition. Port concession rights
also include certain property, plant and equipment in accordance
with IFRIC 12 “Service Concession Arrangements”.
Intangible assets are amortised over their estimated useful life on
a straight line basis Software is amortised over the estimated
useful life ranging from 0 – 5 years. Amounts paid
for securing mining rights are amortised over the period of the
mining lease ranging from 16-25 know-how
Gains or losses arising from derecognition of an intangible asset
are measured as the difference between the net disposal proceeds
and the carrying amount of the asset and are recognised in the
consolidated statements of profit or loss when the asset is
derecognised.
The amortisation period and the amortisation method are reviewed at
least at each financial year end. If the expected useful life of
the asset is different from previous estimates, the change is
accounted for prospectively as a change in accounting estimate.</t>
  </si>
  <si>
    <t>Non-current assets held for sale</t>
  </si>
  <si>
    <t>F. Non-current
Non-current
Non-current</t>
  </si>
  <si>
    <t>G. Financial instruments
A financial instrument is any contract that gives rise to a
financial asset of one entity and a financial liability or equity
instrument of another entity.
(a) Financial Assets – Recognition &amp; subsequent
measurement
All financial assets are recognis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sed on the trade date, i.e., the
date that the Group commits to purchase or sell the asset.
For purposes of subsequent measurement, financial assets are
classified in four categories:
Debt instruments at amortised cost
A ‘debt instrument’ is measured at amortised cost if
both the following conditions are met:
a)
The asset is held within a business model whose
objective is to hold assets for collecting contractual cash flows,
and
b)
Contractual terms of the asset give rise on specified
dates to cash flows that are solely payments of principal and
interest (SPPI) on the principal amount outstanding.
After initial measurement, such financial assets are subsequently
measured at amortised cost using the Effective Interest Rate (EIR)
method. Amortised cost is calculated by taking into account any
discount or premium on acquisition and fees or costs that are an
integral part of the EIR. The EIR amortisation is included in
interest income in consolidated statements of profit or loss. The
losses arising from impairment are recognised in consolidated
statements of profit or loss.
Debt instruments at fair value through other comprehensive
income (FVOCI)
A ‘debt instrument’ is classified as at the FVOCI if
both of the following criteria are met:
a)
The objective of the business model is achieved both
by collecting contractual cash flows and selling the financial
assets, and
b)
The asset’s contractual cash flows represent
SPPI.
Debt instruments included within the FVOCI category are measured
initially as well as at each reporting date at fair value. Fair
value movements are recognised in other comprehensive income (OCI).
However, interest income, impairment losses and reversals and
foreign exchange gain or loss are recognized in the consolidated
statements of profit or loss. On derecognition of the asset,
cumulative gain or loss previously recognised in other
comprehensive income is reclassified from the equity to
consolidated statements of profit or loss. Interest earned whilst
holding fair value through other comprehensive income debt
instrument is reported as interest income using the EIR method.
Debt instruments at fair value through profit or loss
(FVTPL)
FVTPL is a residual category for debt instruments. Any debt
instrument, which does not meet the criteria for categorization as
at amortised cost or as FVOCI, is classified as at FVTPL.
In addition, the Group may elect to designate a debt instrument,
which otherwise meets amortised cost or FVOCI criteria, as at
FVTPL. However, such election is allowed only if doing so reduces
or eliminates a measurement or recognition inconsistency (referred
to as ‘accounting mismatch’). The Group has not
designated any debt instrument as at FVTPL.
Debt instruments included within the FVTPL category are measured at
fair value with all changes being recognised in consolidated
statements of profit or loss.
Equity instruments
All equity investments in scope of IFRS 9 are measured at fair
value. Equity instruments which are held for trading and contingent
consideration recognised by an acquirer in a business combination
to which IFRS 3 applies are classified as at FVTPL. For all other
equity instruments, the Group may make an irrevocable election to
present in other comprehensive income subsequent changes in the
fair value. The Group makes such election on an instrument-by-instrument
If the Group decides to classify an equity instrument as at FVOCI,
then all fair value changes on the instrument, excluding dividends,
are recognised in the OCI. There is no recycling of the amounts
from OCI to profit or loss, even on sale of investment. However,
the Group may transfer the cumulative gain or loss within equity.
For equity instruments which are classified as FVTPL, all
subsequent fair value changes are recognised in the consolidated
statements of profit or loss.
(b) Financial Asset - Derecognition
The Group derecognises a financial asset when the contractual
rights to cash flows from the asset expire, or it transfers the
rights to receive the contractual cash flows on the financial asset
in a transaction in which substantially all the risks and rewards
of ownership of the financial asset are transferred.
(c) Impairment of financial assets
In accordance with IFRS 9, the Group applies expected credit loss
(“ECL”) model for measurement and recognition of
impairment loss on the following financial assets:
i)
Financial assets that are debt instruments, and are
measured at amortised cost e.g., loans, debt securities and
deposits
ii)
Financial assets that are debt instruments and are
measured as at FVOCI
iii)
Trade receivables or any contractual right to receive
cash or another financial asset that result from transactions that
are within the scope of IFRS 15.
The Group follows ‘simplified approach’ for recognition
of impairment loss allowance on trade receivables, contract assets
and lease receivables. The application of simplified approach does
not require the Group to track changes in credit risk. Rather, it
recognises impairment loss allowance based on lifetime ECLs at each
reporting date, right from its initial recognition.
At each reporting date, for recognition of impairment loss on other
financial assets and risk exposure, the Group determines whether
there has been a significant increase in the credit risk since
initial recognition. If credit risk has not increased
significantly, 12-month 12-month
Lifetime ECL are the expected credit losses resulting from all
possible default events over the expected life of a financial
instrument. The 12-month
ECL is the difference between all contractual cash flows that are
due to the Group in accordance with the contract and all the cash
flows that the entity expects to receive, discounted at the
original EIR.
ECL impairment loss allowance (or reversal) during the year is
recognised as income/expense in profit or loss. The consolidated
statements of financial position presentation for various financial
instruments is described below:
i)
Financial assets measured at amortised cost: ECL is
presented as an allowance, i.e., as an integral part of the
measurement of those assets in the balance sheet. The Group does
not reduce impairment allowance from the gross carrying amount.
ii)
Debt instruments measured at FVOCI: Since financial
assets are already reflected at fair value, impairment allowance is
not further reduced from its value. Rather, ECL amount is presented
as ‘accumulated impairment amount’ in the OCI.
For assessing increase in credit risk and impairment loss, the
Group combines financial instruments on the basis of shared credit
risk characteristics with the objective of facilitating an analysis
that is designed to enable significant increases in credit risk to
be identified on a timely basis.
The Group does not have any purchased or originated credit-impaired
(POCI) financial assets, i.e., financial assets which are credit
impaired on purchase/origination.
(d) Financial liabilities – Recognition and Subsequent
measurement
Financial liabilities are classified, at initial recognition, as
financial liabilities at fair value through profit or loss, or as
loans and borrowings, payables, or as derivatives designated as
hedging instruments in an effective hedge, as appropriate.
All financial liabilities are recognised initially at fair value,
and in the case of financial liabilities at amortised cost, net of
directly attributable transaction costs.
The Group’s financial liabilities include trade and other
payables, loans and borrowings including bank overdrafts, financial
guarantee contracts and derivative financial instruments.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consolidated statements of profit or loss.
Financial liabilities designated upon initial recognition at fair
value through profit or loss are designated as such at the initial
date of recognition, and only if the criteria in IFRS 9 are
satisfied. For liabilities designated as FVTPL, fair value gains/
losses attributable to changes in own credit risk are recognised in
OCI. These gains/ losses are not subsequently transferred to profit
or loss. However, the Group may transfer the cumulative gain or
loss within equity. All other changes in fair value of such
liability are recognised in the consolidated statements of profit
or loss. The Group has not designated any financial liability as at
fair value through profit or loss.
Financial liabilities at amortised cost (Loans and Borrowings
and Trade and Other payables)
After initial recognition, interest-bearing loans and borrowings
and trade and other payables are subsequently measured at amortised
cost using the EIR method. Gains and losses are recognised in
consolidated statements of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and other
costs in the consolidated statements of profit or loss.
(e) Financial liabilities –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the consolidated
statements of profit or loss.
(f) Embedded Derivatives
An embedded derivative is a component of a hybrid (combined)
instrument that also includes a non-derivative non-financial
If the hybrid contract contains a host that is a financial asset
within the scope of IFRS 9, the Group does not separate embedded
derivatives. Rather, it applies the classification requirements
contained in IFRS 9 to the entire hybrid contract. Derivatives
embedded in all other host contracts are accounted for as separate
derivatives and recorded at fair value if their economic
characteristics and risks are not closely related to those of the
host contracts and the host contracts are not held for trading or
designated at fair value though profit or loss. These embedded
derivatives are measured at fair value with changes in fair value
recognised in consolidated statements of profit or loss, unless
designated as effective hedging instruments.
(g) Equity instruments
An equity instrument is any contract that evidences a residual
interest in the assets of an entity after deducting all of its
liabilities. Equity instruments issued by the Group are recognised
at the proceeds received, net of direct issue costs.
(h) Offsetting of financial instruments
Financial assets and financial liabilities are offset and the net
amount is reported in the consolidated statements of financial
position if there is a currently enforceable legal right to offset
the recognised amounts and there is an intention to settle on a net
basis or to realise the asset and settle the liability
simultaneously.
(i) Derivative financial instruments and hedge
accounting
Initial recognition and subsequent measurement
In order to hedge its exposure to foreign exchange, interest rate,
and commodity price risks, the Group enters into forward, option,
swap contracts and other derivative financial instruments. The
Group does not hold derivative financial instruments for
speculative purposes.
Such derivative financial instruments are initially recognised at
fair value on the date on which a derivative contract is entered
into and are subsequently re-measured
Any gains or losses arising from changes in the fair value of
derivatives are taken directly to consolidated statements of profit
or loss, except for the effective portion of cash flow hedges,
which is recognised in OCI and later reclassified to consolidated
statements of profit or loss when the hedge item affects profit or
loss or treated as basis adjustment if a hedged forecast
transaction subsequently results in the recognition of a
non-financial non-financial
For the purpose of hedge accounting, hedges are classified as:
•
Fair value hedges when hedging the exposure to changes
in the fair value of a recognised asset or liability or an
unrecognised firm commitment
•
Cash flow hedges when hedging the exposure to
variability in cash flows that is either attributable to a
particular risk associated with a recognised asset or liability or
a highly probable forecast transaction or the foreign currency risk
in an unrecognised firm commitment
•
Hedges of a net investment in a foreign operation
At the inception of a hedge relationship, the Group formally
designates and documents the hedge relationship to which the Group
wishes to apply hedge accounting. The documentation includes the
Group’s risk management objective and strategy for
undertaking hedge, the hedging/economic relationship, the hedged
item or transaction, the nature of the risk being hedged, hedge
ratio and how the Group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Hedges that meet the strict criteria for hedge accounting are
accounted for, as described below:
(1) Fair value hedges
Changes in the fair value of derivatives that are designated and
qualify as fair value hedges are recognised in consolidated
statements of profit or loss immediately, together with any changes
in the fair value of the hedged asset or liability that are
attributable to the hedged risk.
When an unrecognised firm commitment is designated as a hedged
item, the subsequent cumulative change in the fair value of the
firm commitment attributable to the hedged risk is recognised as an
asset or liability with a corresponding gain or loss recognised in
consolidated statements of profit or loss. Hedge accounting is
discontinued when the Group revokes the hedge relationship, the
hedging instrument or hedged item expires or is sold, terminated,
or exercised or no longer meets the criteria for hedge
accounting.
(2) Cash flow hedges
The effective portion of the gain or loss on the hedging instrument
is recognised in OCI in the cash flow hedge reserve, while any
ineffective portion is recognised immediately in the consolidated
statements of profit or loss.
Amounts recognised in OCI are transferred to consolidated
statements of profit or loss when the hedged transaction affects
profit or loss, such as when the hedged financial income or
financial expense is recognised or when a forecast sale occurs.
When the hedged item is the cost of a non-financial non-financial non-financial
If the hedging instrument expires or is sold, terminated or
exercised without replacement or rollover (as part of the hedging
strategy), or if its designation as a hedge is revoked, or when the
hedge no longer meets the criteria for hedge accounting, any
cumulative gain or loss previously recognised in OCI remains
separately in equity until the forecast transaction occurs or the
foreign currency firm commitment is met.
(3) Hedges of a net investment
Hedges of a net investment in a foreign operation, including a
hedge of a monetary item that is accounted for as part of the net
investment, are accounted for in a way similar to cash flow hedges.
Gains or losses on the hedging instrument relating to the effective
portion of the hedge are recognised in OCI while any gains or
losses relating to the ineffective portion are recognised in the
consolidated statements of profit or loss. On disposal of the
foreign operation, the cumulative value of any such gains or losses
recorded in equity is reclassified to the consolidated statements
of profit or loss (as a reclassification adjustment).</t>
  </si>
  <si>
    <t>Borrowing costs</t>
  </si>
  <si>
    <t>H. Borrowing costs
Borrowing cost includes interest expense as per effective interest
rate (EIR) and exchange differences arising from foreign currency
borrowings to the extent they are regarded as an adjustment to the
interest cost.
Borrowing costs directly relating to the acquisition, construction
or production of a qualifying capital project under construction
are capitalised and added to the project cost during construction
until such time that the assets are substantially ready for their
intended use i.e. when they are capable of commercial production.
Borrowing costs relating to the construction phase of a service
concession arrangement is capitalised as part of the cost of the
intangible asset. Where funds are borrowed specifically to finance
a qualifying capital project, the amount capitalised represents the
actual borrowing costs incurred. Where surplus funds are available
out of money borrowed specifically to finance a project, the income
generated from such short-term investments is deducted from the
total capitalised borrowing cost. If any specific borrowing remains
outstanding after the related asset is ready for its intended use
or sale, that borrowing then becomes part of general borrowing.
Where the funds used to finance a project form part of general
borrowings, the amount capitalised is calculated using a weighted
average of rates applicable to relevant general borrowings of the
Group during the year.
All other borrowing costs are recognised in the consolidated
statements of profit or loss in the year in which they are
incurred.
Capitalisation of interest on borrowings related to construction or
development projects is ceased when substantially all the
activities that are necessary to make the assets ready for their
intended use are complete or when delays occur outside of the
normal course of business.
EIR is the rate that exactly discounts the estimated future cash
payments or receipts over the expected life of the financial
liability or a shorter period, where appropriate, to the amortised
cost of a financial liability. When calculating the effective
interest rate, the Group estimates the expected cash flows by
considering all the contractual terms of the financial instrument
(for example, prepayment, extension, call and similar options).</t>
  </si>
  <si>
    <t>Impairment</t>
  </si>
  <si>
    <t>I. Impairment
Non-financial
Impairment charges and reversals are assessed at the level of
cash-generating units. A cash-generating unit (CGU) is the smallest
identifiable group of assets that generate cash inflows that are
largely independent of the cash inflows from other assets or group
of assets.
The Group assesses at each reporting date, whether there is an
indication that an asset may be impaired. The Group conducts an
internal review of asset values annually, which is used as a source
of information to assess for any indications of impairment or
reversal of previously recognised impairment losses. Internal and
external factors, such as worse economic performance than expected,
changes in expected future prices, costs and other market factors
are also monitored to assess for indications of impairment or
reversal of previously recognised impairment losses.
If any such indication exists or in case of goodwill where annual
testing of impairment is required then an impairment review is
undertaken, the recoverable amount is calculated, as the higher of
fair value less costs of disposal and the asset’s value in
use.
Fair value less costs of disposal is the price that would be
received to sell the asset in an orderly transaction between market
participants and does not reflect the effects of factors that may
be specific to the Group and not applicable to entities in general.
Fair value for mineral and oil and gas assets is generally
determined as the present value of the estimated future cash flows
expected to arise from the continued use of the asset, including
any expansion prospects, and its eventual disposal, using
assumptions that an independent market participant may take into
account. These cash flows are discounted at an appropriate
post-tax
Value in use is determined as the present value of the estimated
future cash flows expected to arise from the continued use of the
asset in its present form and its eventual disposal. The cash flows
are discounted using a pre-tax
The carrying amount of the CGU is determined on a basis consistent
with the way the recoverable amount of the CGU is determined. The
carrying value is net of deferred tax liability recognised in the
fair value of assets acquired in the business combination.
If the recoverable amount of an asset or CGU is estimated to be
less than it’s carrying amount, the carrying amount of the
asset or CGU is reduced to its recoverable amount. An impairment
loss is recognised in the consolidated statements of profit or
loss.
Any reversal of the previously recognised impairment loss is
limited to the extent that the asset’s carrying amount does
not exceed the carrying amount that would have been determined if
no impairment loss had previously been recognised except if
initially attributed to goodwill.
Exploration and evaluation assets:
In assessing whether there is any indication that an exploration
and evaluation asset may be impaired, the Group considers, as a
minimum, the following indicators:
•
the period for which the Group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Group has decided to
discontinue such activities in the specific area;
•
sufficient data exist to indicate that, although a
development in the specific area is likely to proceed, the carrying
amount of the exploration and evaluation asset is unlikely to be
recovered in full from successful development or by sale; and
•
reserve information prepared annually by external
experts.
When a potential impairment is identified, an assessment is
performed for each area of interest in conjunction with the group
of operating assets (representing a cash-generating unit) to which
the exploration and evaluation assets is attributed. Exploration
areas in which reserves have been discovered but require major
capital expenditure before production can begin, are continually
evaluated to ensure that commercial quantities of reserves exist or
to ensure that additional exploration work is under way or planned.
To the extent that capitalised expenditure is no longer expected to
be recovered, it is charged to the consolidated statements of
profit or loss.</t>
  </si>
  <si>
    <t>Leases</t>
  </si>
  <si>
    <t>J. Leases
Determining whether an arrangement contains lease
At inception of an arrangement, the Group determines whether the
arrangement is or contains a lease. The arrangement is, or
contains, a lease if fulfilment of the arrangement is dependent on
the use of a specific asset or assets and the arrangement conveys a
right to use the asset or assets, even if that right is not
explicitly specified in an arrangement.
At inception or on reassessment of an arrangement that contains
lease, the Group separates payments and other consideration
required by the arrangement into those for the lease and those for
other elements on the basis of their relative fair values. If the
Group concludes for a finance lease that it is impracticable to
separate the payments reliably, then an asset and a liability are
recognised at an amount equal to the fair value of the underlying
asset; subsequently the liability is reduced as payments are made
and an imputed finance cost on the liability is recognised using
the Group’s incremental borrowing rate.
Group as a lessee
A lease is classified at the inception date as a finance lease or
an operating lease. A lease that transfers substantially all the
risks and rewards incidental to ownership to the Group is
classified as a finance lease.
Finance leases are capitalis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sed
in finance and other costs in the consolidated statements of profit
or loss, unless they are directly attributable to qualifying
assets, in which case they are capitalised in accordance with the
Group’s policy on the general borrowing costs. Contingent
rentals are recognised as expenses in the periods in which they are
incurred.
A leased asset is depreciated over the useful life of the asset.
However, if there is no reasonable certainty that the Group will
obtain ownership by the end of the lease term, the asset is
depreciated over the shorter of the estimated useful life of the
asset and the lease term.
Operating lease payments are recognised as an expense in the
consolidated statements of profit or loss on a straight-line basis
over the lease term.
Group as a lessor
Leases in which the Group does not transfer substantially all the
risks and rewards of ownership of an asset are classified as
operating leases. Rental income from operating lease is recognised
on a straight-line basis over the term of the relevant lease.
Initial direct costs incurred in negotiating and arranging an
operating lease are added to the carrying amount of the leased
asset and recognised over the lease term on the same basis as
rental income. Contingent rents are recognised as revenue in the
period in which they are earned.
Leases are classified as finance leases when substantially all of
the risks and rewards of ownership transfer from the Group to the
lessee. Amounts due from lessees under finance leases are recorded
as receivables at the Group’s net investment in the leases.
Finance lease income is allocated to accounting periods so as to
reflect a constant periodic rate of return on the net investment
outstanding in respect of the lease.</t>
  </si>
  <si>
    <t>Government grants</t>
  </si>
  <si>
    <t>K. Government grants
Grants and subsidies from the government are recognised when there
is reasonable assurance that (i) the Group will comply with
the conditions attached to them, and (ii) the grant/subsidy
will be received.
When the grant or subsidy relates to revenue, it is recognised as
income on a systematic basis in the consolidated statements of
profit or loss over the periods necessary to match them with the
related costs, which they are intended to compensate.
Government grants relating to tangible fixed assets are deducted in
calculating the carrying amount of the assets and recognised in the
consolidated statements of profit or loss over the expected useful
lives of the assets concerned as a reduced depreciation
expense.
When loans or similar assistance are provided by governments or
related institutions, with an interest rate below the current
applicable market rate, the effect of this favourable interest is
regarded as a government grant. The loan or assistance is initially
recognised and measured at fair value and the government grant is
measured as the difference between the initial carrying value of
the loan and the proceeds received. The loan is subsequently
measured as per the accounting policy applicable to financial
liabilities.</t>
  </si>
  <si>
    <t>L. Inventories
Inventories and work-in-progress
Cost is determined on the following basis:
•
Purchased copper concentrate is recorded at cost on a
first-in, first-out
•
Finished products are valued at raw material cost plus
costs of conversion, comprising labour costs and an attributable
proportion of manufacturing overheads based on normal levels of
activity and are moved out of inventory on a weighted average basis
(except in copper business where FIFO basis is followed); and
•
By-products
Net realisable value is determined based on estimated selling
price, less further costs expected to be incurred for completion
and disposal.</t>
  </si>
  <si>
    <t>Taxation</t>
  </si>
  <si>
    <t>M. Taxation
Tax expense represents the sum of current tax and deferred tax.
Current tax is provided at amounts expected to be paid (or
recovered) using the tax rates and laws that have been enacted or
substantively enacted by the reporting date and includes any
adjustment to tax payable in respect of previous years.
Subject to the exceptions below, deferred tax is provided, using
the balance sheet method, on all temporary differences at the
reporting date between the tax bases of assets and liabilities and
their carrying amounts for financial reporting purposes and on
carry forward of unused tax credits and unused tax losses:
•
tax payable on the future remittance of the past
earnings of subsidiaries where the timing of the reversal of the
temporary differences can be controlled and it is probable that the
temporary differences will not reverse in the foreseeable
future;
•
deferred income tax is not recognised on initial
recognition as well as on the impairment of goodwill which is not
deductible for tax purposes or on the initial recognition of an
asset or liability in a transaction that is not a business
combination and at the time of the transaction, affects neither the
accounting profit nor taxable profit (tax loss); and
•
deferred tax assets (including MAT credit entitlement)
are recognised only to the extent that it is more likely than not
that they will be recovered.
Deferred tax assets and liabilities are measured at the tax rates
that are expected to apply to the year when the asset is realised
or the liability is settled, based on tax rates (and tax laws) that
have been enacted or substantively enacted at the reporting date.
Tax relating to items recognised outside consolidated statements of
profit or loss is recognised outside consolidated statements of
profit or loss (either in other comprehensive income or
equity).
The carrying amount of deferred tax assets (including MAT credit
entitlement) is reviewed at each reporting date and is adjusted to
the extent that it is no longer probable that sufficient taxable
profit will be available to allow all or part of the asset to be
recovered.
Deferred tax assets and deferred tax liabilities are offset, if a
legally enforceable right exists to set off current income tax
assets against current income tax liabilities and the deferred
taxes relate to the same taxable entity and the same taxation
authority.
Deferred tax is provided on temporary differences arising on
acquisitions that are categorised as Business Combinations.
Deferred tax is recognised at acquisition as part of the assessment
of the fair value of assets and liabilities acquired. Subsequently
deferred tax is charged or credited in the consolidated statements
of profit or loss/other comprehensive income as the underlying
temporary difference is reversed.</t>
  </si>
  <si>
    <t>Retirement benefits schemes</t>
  </si>
  <si>
    <t>N. Retirement benefit schemes
The Group operates or participates in a number of defined benefits
and defined contribution schemes, the assets of which (where
funded) are held in separately administered funds.
For defined benefit schemes, the cost of providing benefits under
the plans is determined by actuarial valuation each year separately
for each plan using the projected unit credit method by third party
qualified actuaries.
Remeasurement including, effects of asset ceiling and return on
plan assets (excluding amounts included in interest on the net
defined benefit liability) and actuarial gains and losses arising
in the year are recognised in full in other comprehensive income
and are not recycled to the consolidated statements of profit or
loss.
Past service costs are recognised in the consolidated statements of
profit or loss on the earlier of:
•
the date of the plan amendment or curtailment, and
•
the date that the Group recognises related
restructuring costs
Net interest is calculated by applying a discount rate to the net
defined benefit liability or asset at the beginning of the period.
Defined benefit costs are split into current service cost, past
service cost, net interest expense or income and remeasurement, and
gains and losses on curtailments and settlements.
Current service cost and past service costs are recognised within
cost of sales and administrative expenses and distribution
expenses. Net interest expense or income is recognised within
finance and other costs.
For defined contribution schemes, the amount charged to the
consolidated statements of profit or loss in respect of pension
costs and other post-retirement benefits is the contributions
payable in the year, recognised as and when the employee renders
related service.</t>
  </si>
  <si>
    <t>Share based payments</t>
  </si>
  <si>
    <t>O. Share-based payments
Certain employees (including executive directors) of the Group
receive part of their remuneration in the form of share-based
payment transactions, whereby employees render services in exchange
for shares or rights over shares (‘equity-settled
transactions’).
The cost of equity-settled transactions with employees is measured
at fair value of share awards at the date at which they are
granted. The fair value of share awards is determined with the
assistance of an external valuer and the fair value at the grant
date is expensed on a proportionate basis over the vesting period
based on the Group’s estimate of shares that will eventually
vest. The estimate of the number of awards likely to vest is
reviewed at each balance sheet date up to the vesting date at which
point the estimate is adjusted to reflect the current expectations.
The resultant increase in equity is recorded in share-based payment
reserve.
In case of cash-settled transactions, a liability is recognised for
the fair value of cash-settled transactions. The fair value is
measured initially and at each reporting date up to and including
the settlement date, with changes in fair value recognised in
employee benefits expense. The fair value is expensed over the
period until the vesting date with recognition of a corresponding
liability. The fair value is determined with the assistance of an
external valuer.
Additionally, VRL offered certain share-based incentives under the
Long-Term Incentive Plan (“LTIP”) to employees and
directors of the Company and its subsidiaries. VRL recovers the
proportionate cost (calculated based on the grant date fair value
of the options granted) from the respective group companies, which
is charged to the consolidated statements of profit or loss.</t>
  </si>
  <si>
    <t>Provisions, contingent liabilities and contingent assets</t>
  </si>
  <si>
    <t>P. Provisions, contingent liabilities and contingent
assets
The assessments undertaken in recognising provisions and
contingencies have been made in accordance with the applicable
IFRS.
Provisions represent liabilities for which the amount or timing is
uncertain. Provisions are recognised when the Group has a present
obligation (legal or constructive), as a result of past events, and
it is probable that an outflow of resources, that can be reliably
estimated, will be required to settle such an obligation. If the
effect of the time value of money is material, provisions are
determined by discounting the expected future cash flows to net
present value using an appropriate pre-tax
A contingent liability is a possible obligation that arises from
past events whose existence will be confirmed by the occurrence or
non-occurrence
In the normal course of business, contingent liabilities may arise
from litigation and other claims against the Group. Financial
guarantees are also provided in the normal course of business.
There are certain obligations which management has concluded, based
on all available facts and circumstances, are not probable of
payment or are very difficult to quantify reliably, and such
obligations are treated as Contingent liabilities and disclosed in
the notes but are not reflected as liabilities in the financial
statements. Although there can be no assurance regarding the final
outcome of the legal proceedings in which the Group is involved, it
is not expected that such contingencies will have a material effect
on its financial position or profitability.
Contingent assets are not recognised but disclosed in the financial
statements when an inflow of economic benefit is probable.
The Group has significant capital commitments in relation to
various capital projects which are not recognised in the
consolidated statements of financial position.</t>
  </si>
  <si>
    <t>Restoration, rehabilitation and environmental costs</t>
  </si>
  <si>
    <t>Q. Restoration, rehabilitation and environmental costs
An obligation to incur restoration, rehabilitation and
environmental costs arises when environmental disturbance is caused
by the development or ongoing production of a mine or oil fields.
Such costs, discounted to net present value, are provided for and a
corresponding amount is capitalised at the start of each project,
as soon as the obligation to incur such costs arises. These costs
are charged to the consolidated statements of profit or loss over
the life of the operation through the depreciation of the asset and
the unwinding of the discount on the provision. The cost estimates
are reviewed periodically and are adjusted to reflect known
developments which may have an impact on the cost estimates or life
of operations. The cost of the related asset is adjusted for
changes in the provision due to factors such as updated cost
estimates, changes to lives of operations, new disturbance and
revisions to discount rates. The adjusted cost of the asset is
depreciated prospectively over the lives of the assets to which
they relate. The unwinding of the discount is shown as a finance
and other costs in the consolidated statements of profit or
loss.
Costs for the restoration of subsequent site damage which is caused
on an ongoing basis during production are provided for at their net
present value and charged to the consolidated statements of profit
or loss as extraction progresses. Where the costs of site
restoration are not anticipated to be material, they are expensed
as incurred.</t>
  </si>
  <si>
    <t>Accounting for foreign currency transactions and translations</t>
  </si>
  <si>
    <t>R. Accounting for foreign currency transactions and
translations
The functional currency for each entity in the Group is determined
as the currency of the primary economic environment in which it
operates. For all principal operating subsidiaries, the functional
currency is normally the local currency of the country in which it
operates with the exception of oil and gas business operations
which have a US dollar functional currency as that is the currency
of the primary economic environment in which it operates.
In the financial statements of individual group companies,
transactions in currencies other than the respective functional
currencies are translated into their functional currencies at the
exchange rates ruling at the date of the transaction. Monetary
assets and liabilities denominated in other currencies are
translated into functional currencies at exchange rates prevailing
on the reporting date. Non-monetary
All exchange differences are included in the consolidated
statements of profit or loss except those where the monetary item
is designated as an effective hedging instrument of the currency
risk of designated forecasted sales or purchases, which are
recognised in the other comprehensive income.
Exchange differences which are regarded as an adjustment to
interest costs on foreign currency borrowings, are capitalised as
part of borrowing costs in qualifying assets.
For the purposes of the consolidation of financial statements,
items in the consolidated statements of profit or loss of those
businesses for which the Indian Rupees is not the functional
currency are translated into Indian Rupees at the average rates of
exchange during the year/ exchange rates as on the date of
transaction. The related consolidated statements of financial
position is translated into Indian rupees at the rates as at the
reporting date. Exchange differences arising on translation are
recognised in the consolidated statements of other comprehensive
income. On disposal of such entities the deferred cumulative
exchange differences recognised in equity relating to that
particular foreign operation are recognised in the consolidated
statements of profit or loss.</t>
  </si>
  <si>
    <t>S. Earnings per share
The Group presents basic and diluted earnings per share
(“EPS”) data for its equity shares. Basic EPS is
calculated by dividing the profit or loss attributable to equity
shareholders of the Company by the weighted average number of
equity shares outstanding during the period. Diluted EPS is
determined by adjusting the profit or loss attributable to equity
shareholders and the weighted average number of equity shares
outstanding for the effects of all dilutive potential equity
shares.</t>
  </si>
  <si>
    <t>Treasury Shares</t>
  </si>
  <si>
    <t>T. Treasury shares
The Group has created an Employee Benefit Trust (EBT) for providing
share-based payment to its employees. The Group uses EBT as a
vehicle for distributing shares to employees under the employee
remuneration schemes. The EBT buys shares of the company from the
market, for giving shares to employees. The shares held by EBT are
treated as treasury shares.
Own equity instruments that are reacquired (treasury shares) are
recognised at cost and deducted from equity. No gain or loss is
recognised in profit or loss on the purchase, sale, issue or
cancellation of the Group’s own equity instruments. Any
difference between the carrying amount and the consideration, if
reissued, is recognised in equity. Share options whenever
exercised, would be satisfied with treasury shares.</t>
  </si>
  <si>
    <t>Current and non-current classification</t>
  </si>
  <si>
    <t>U. Current and non-current
The Group presents assets and liabilities in the consolidated
statements of financial position based on current / non-current
•
it is expected to be realized in, or is intended for
sale or consumption in, the Group’s normal operating
cycle.
•
it is held primarily for the purpose of being
traded;
•
it is expected to be realized within 12 months after
the reporting date; or
•
it is cash or cash equivalent unless it is restricted
from being exchanged or used to settle a liability for at least 12
months after the reporting date.
All other assets are classified as non-current.
A liability is classified as current when it satisfies any of the
following criteria:
•
it is expected to be settled in the Group’s
normal operating cycle;
•
it is held primarily for the purpose of being
traded;
•
it is due to be settled within 12 months after the
reporting date; or
•
the Group does not have an unconditional right to
defer settlement of the liability for at least 12 months after the
reporting date. Terms of a liability that could, at the option of
the counterparty, result in its settlement by the issue of equity
instruments do not affect its classification.
All other liabilities are classified as non-current.
Deferred tax assets and liabilities are classified as non-current</t>
  </si>
  <si>
    <t>V. Acceptances
The Group enters into arrangements whereby financial institutions
make direct payments to suppliers for raw materials and project
materials. The financial institutions are subsequently repaid by
the Group at a later date providing working capital timing
benefits. These are normally settled up to twelve months (for raw
materials) and up to 36 months (for project materials). Where these
arrangements are for raw materials with a maturity of up to twelve
months, the economic substance of the transaction is determined to
be operating in nature and these are recognised as Acceptances.
Where these arrangements are for project materials with a maturity
up to thirty-six</t>
  </si>
  <si>
    <t>Cash and cash equivalents and restricted cash and cash equivalents</t>
  </si>
  <si>
    <t>W. Cash and cash equivalents and restricted cash and cash
equivalents
Cash and cash equivalents in the consolidated statements of
financial position and consolidated statements of cash flows
comprise cash at bank and in hand, and short-term deposits which
have a maturity of three months or less from the date of
acquisition, that are readily convertible to known amounts of cash
and which are subject to an insignificant risk of changes in value
and are unrestricted as to withdrawal and usage.
Additionally, cash and cash equivalents for the purposes of cash
flow statements includes restricted cash balance kept in a
specified bank account towards unpaid dividend to be utilized
solely for the purposes of payment of dividends.
Restricted cash and cash equivalents in the consolidated statements
of financial position comprise cash at bank and in hand, and
short-term deposits which have a maturity of three months or less
from the date of acquisition and are restricted as to withdrawal
and usage.</t>
  </si>
  <si>
    <t>Application of new and revised standards</t>
  </si>
  <si>
    <t>3(b) Application of new and revised standards
The Group has adopted with effect from April 01, 2018, the
following new standards and amendments:
IFRS 15 – Revenue from contracts with
customers
The Group has adopted IFRS 15 Revenue from contracts with Customers
with effect from April 1, 2018 which outlines a single
comprehensive model for entities to use in accounting for revenue
arising from contracts with customers. The standard replaces most
of the current revenue recognition guidance. The core principle of
the new standard is for companies to recognise revenue when the
control of the goods and services is transferred to the customer as
against the transfer of risk and rewards. As per the Group’s
current revenue recognition practices, transfer of control happens
at the same point as transfer of risk and rewards thus not
effecting the revenue recognition. The amount of revenue recognised
reflects the consideration to which the Group expects to be
entitled in exchange for those goods or services.
Under this standard, services provided post transfer of control of
goods are treated as separate performance obligation and requires
proportionate revenue to be deferred along with associated costs
and to be recognised over the period of service. The Group provides
shipping and insurances services after the date of transfer of
control of goods and therefore has identified it as a separate
performance obligation. As per the result of evaluation of
contracts of the relevant revenue streams, it is concluded that the
impact of this change is immaterial to the Group and hence no
accounting changes have been done.
The Group has products which are provisionally priced at the date
revenue is recognised. Revenue in respect of such contracts are
recognised when control passes to the customer and is measured at
the amount the Group expects to be entitled – being the
estimate of the price expected to be received at the end of the
measurement period. Post transfer of control of goods, subsequent
movements in provisional pricing are accounted for in accordance
with IFRS 9 “Financial Instruments” rather than IFRS 15
and therefore the IFRS 15 rules on variable consideration do not
apply. These ‘provisional pricing’ adjustments i.e. the
consideration received post transfer of control has been included
in total revenue on the face of the consolidated statements of
profit or loss. The accounting for revenue under IFRS 15 does not,
therefore, represent a substantive change from the Group’s
previous practice for recognising revenue from sales to
customers.
Further, export incentives received from Government that were
included within revenue are now included within other operating
income.
The Group has adopted the modified transitional approach as
permitted by the standard under which the comparative financial
information is not restated. The accounting changes required by the
standard are not having material effect on the recognition or
measurement of revenues and no transitional adjustment is
recognised in retained earnings at April 01, 2018. Additional
disclosures as required by IFRS 15 have been included in these
financial statements.
Previous period Accounting Policy: Revenue
Recognition
Sale of goods/ rendering of services
Revenues are measured at the fair value of the consideration
received or receivable, net of discounts, volume rebates, outgoing
sales taxes, goods and service tax, excise duty and other indirect
taxes.
Revenues from sales of goods are recognised when all significant
risks and rewards of ownership of the goods sold are transferred to
the customer which usually is on delivery of the goods to the
shipping agent. Revenues from sale of by-products
Certain of the Group’s sales contracts provide for
provisional pricing based on the price on The London Metal Exchange
(“LME”), as specified in the contract, when shipped.
Final settlement of the price is based on the applicable price for
a specified future period. The Group’s provisionally priced
sales are marked to market using the relevant forward prices for
the future period specified in the contract and is adjusted in
revenue.
Revenue from oil, gas and condensate sales represent the
Group’s share of oil, gas and condensate production,
recognised on a direct entitlement basis, when significant risks
and rewards of ownership are transferred to the buyers. Direct
entitlement basis represents entitlement to variable physical
volumes of hydrocarbons, representing recovery of the costs
incurred and a stipulated share of the production remaining after
such cost recovery. The stipulated share of production is arrived
at after reducing government’s share of profit petroleum
which is accounted for when the obligation (legal or constructive),
in respect of the same arises.
Revenue from sale of power is recognised when delivered and
measured based on rates as per bilateral contractual agreements
with buyers and at rate arrived at based on the principles laid
down under the relevant Tariff Regulations as notified by the
regulatory bodies, as applicable.
Where the Group acts as a port operator, revenues and costs
relating to each construction contract of service concession
arrangements are recognised over the period of each arrangement
only to the extent of costs incurred that are probable of recovery.
Revenues and costs relating to operating phase of the port contract
are measured at the fair value of the consideration received or
receivable for the services provided.
Revenue from rendering of services is recognised on the basis of
work performed.
IFRS 9: Financial Instruments
IFRS 9 has reduced the complexity of the current rules on financial
instruments as mandated in IAS 39. It has fewer classification and
measurement categories as compared to IAS 39. It eliminates the
rule-based requirement of segregating embedded derivatives from
financial assets and tainting rules pertaining to held to maturity
investments. For financial assets which are debt instruments, IFRS
9 establishes a principle-based approach for classification based
on cash flow characteristics of the asset and the business model in
which an asset is held. For an investment in an equity instrument
which is not held for trading, IFRS 9 permits an irrevocable
election, on initial recognition, on an individual share-by-
IFRS 9 replaces the ‘incurred loss model’ in IAS 39
with an ‘expected credit loss’ model. The measurement
uses a dual measurement approach, under which the loss allowance is
measured as either 12 month expected credit losses or lifetime
expected credit losses. The standard also introduces new
presentation and disclosure requirements.
For transition, the Group has elected to apply the limited
exemptions in IFRS 9 relating to the classification, measurement
and impairment requirements for financial assets and accordingly
has not restated comparative periods.
The Group has adopted IFRS 9 from April 01, 2018. The areas
impacted on adopting IFRS 9 on the Group are detailed below.
Classification and measurement
The measurement and accounting treatment of the Group’s
financial assets is materially unchanged with the exception of
equity securities previously categorised as available for sale. For
equity securities classified as available for sale, upon disposal
or impairment of these investments, the gains and losses in other
comprehensive income were allowed to be reclassified into the
consolidated statements of profit or loss. These investments are
now classified as at fair value through other comprehensive income,
meaning the recycling of gains and losses on disposal and
impairment losses is no longer permitted for this category with
retrospective effect for the outstanding investments as at April
01, 2018. As allowed by IFRS 9, the Group has not restated the
comparative periods and the gain/loss on these investments for the
year ended March 31, 2017 and March 31, 2018 has been
presented under “Items that will be reclassified subsequently
to profit or loss”
Impairment
Based on the Group’s assessment, under expected credit loss
model, the impairment of financial assets held at amortised cost
does not have a material impact on the Group’s results, given
the low exposure to counterparty default risk as a result of the
credit risk management processes that are in place.
Hedge accounting
The Group has adopted the IFRS 9 hedge accounting requirements. The
adoption of the new standard has no effect on the amounts
recognised in relation to the existing hedging arrangements.
Previous period Accounting Policy: Financial
Instruments
(i) Non-derivative
The Group initially recognises loans and receivables and deposits
at fair value plus transaction cost on the date that they are
originated.
The Group derecognis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and liabilities are offset and the net amount
presented in the consolidated statements of financial position
when, and only when, the Group has a legal right to offset the
amounts and intends either to settle on a net basis or to realise
the asset and settle the liability simultaneously.
The Group has the following non-derivative
(a) Financial asset investments
Financial asset investments that are neither classified as held for
trading nor designated as fair value through profit or loss are
classified as available-for-sale
Investments in unquoted equity instruments that do not have a
market price and whose fair value cannot be reliably measured are
measured at cost. Equity investments are recorded in non-current
(b) Short-term investments
Short-term investments represent short-term marketable securities
and other bank deposits with an original maturity of more than
three months.
Short-term marketable securities are categorized as held for
trading and are initially recognised at fair value with any gains
or losses arising on re-measurement
Other bank deposits are subsequently measured at amortised cost
using the effective interest method.
(c) Cash and cash equivalents and restricted cash and cash
equivalents
Cash and cash equivalents in the consolidated statements of
financial position and consolidated statements of cash flows
comprise cash at bank and in hand, and short-term deposits which
have a maturity of three months or less from the date of
acquisition, that are readily convertible to known amounts of cash
and which are subject to an insignificant risk of changes in value
and are unrestricted as to withdrawal and usage. Additionally, cash
and cash equivalents for the purposes of cash flow statements
includes restricted cash balance kept in a specified bank account
towards unpaid dividend to be utilized solely for the purposes of
payment of dividends.
Restricted cash and cash equivalents in the consolidated statements
of financial position comprise cash at bank and in hand, and
short-term deposits which have a maturity of three months or less
from the date of acquisition and are restricted as to withdrawal
and usage.
(d) Loans and receivables
Trade receivables, loans, and other receivables that have fixed or
determinable payments that are not quoted in an active market are
classified as ‘loans and receivables’. Trade
receivables are stated at their transaction value as reduced by
appropriate allowances for estimated irrecoverable amounts.
Loans and other receivables are subsequently measured at amortised
cost using the effective interest method, less any impairment.
Interest income is recognised by applying the effective interest
rate (EIR) method.
(ii) Non-derivative
The Group initially recognises debt securities issued on the date
that they are originated. All other financial liabilities are
recognised initially on the trade date at which the Group becomes a
party to the contractual provisions of the instrument.
The Group derecognises a financial liability when its contractual
obligations are discharged or cancelled or expire. The difference
between the carrying amount of the financial liabilities
derecognised and consideration paid and payable is recognised in
the consolidated statements of profit or loss.
Financial assets and liabilities are offset and the net amount
presented in the consolidated statements of financial position
when, and only when, the Group has a legal right to offset the
amounts and intends either to settle on a net basis or to realise
the asset and settle the liability simultaneously.
The Group has the following non-derivative
(a) Borrowings
Interest bearing loans and borrowings are initially recorded at the
fair value, net of directly attributable transaction costs. After
initial recognition, interest bearing loans and borrowings are
subsequently measured at amortised cost using the EIR method.
Amortised cost is calculated by taking into account the finance
charges, including premiums payable on settlement or redemption and
direct issue costs that are an integral part of the EIR. The EIR
amortisation is included in finance costs in the consolidated
statements of profit or loss. The unamortised portion is classified
with the carrying amount of debt.
(b) Foreign currency convertible notes
Convertible notes issued in foreign currency are convertible at the
option of the holder into ordinary shares of the Group according to
the terms of the issue. The conversion option which is not settled
by exchanging a fixed amount of cash for a fixed number of shares
is accounted for separately from the liability component as
derivative and initially accounted for at fair value. The liability
component is recognised initially at the difference between the
fair value of the note and the fair value of the conversion option.
Directly attributable notes issue costs are allocated to the
liability component and the conversion option (expensed off
immediately) in proportion to their initial carrying amounts.
Subsequent to initial recognition, the liability component is
measured at amortised cost using the EIR method. The conversion
option is subsequently measured at fair value at each reporting
date, with changes in fair value recognised in consolidated
statements of profit or loss. The conversion option is presented
together with the related liability.
(c) Trade and other payables
Trade and other payables are recognised at their transaction cost,
which is its fair value, and subsequently measured at amortised
cost.
(iii) Derivative financial instruments
In order to hedge its exposure to foreign exchange, interest rate,
and commodity price risks, the Group enters into forward, option,
swap contracts and other derivative financial instruments. The
Group does not hold derivative financial instruments for
speculative purposes.
Derivative financial instruments are initially recorded at their
fair value on the date of the derivative transaction and are
re-measured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the Group documents
whether the hedging instrument is highly effective in offsetting
changes in fair values or cash flows of the hedged item
attributable to the hedged risk.
Fair Value Hedges –
Changes in the fair value of derivatives that are designated and
qualify as fair value hedges are recognised in profit or loss
immediately, together with any changes in the fair value of the
hedged asset or liability that are attributable to the hedged risk.
Hedge accounting is discontinued when the Group revokes the hedge
relationship, the hedging instrument or hedged item expires or is
sold, terminated, or exercised or no longer meets the criteria for
hedge accounting.
Cash flow Hedges—
The effective portion of changes in the fair value of derivatives
that are designated and qualify as cash flow hedges are recorded in
the consolidated statements of comprehensive income. The gain or
loss relating to the ineffective portion is recognised immediately
in the consolidated statements of profit or loss. Amounts
recognised as other comprehensive income are transferred to the
statement of profit or loss when the hedged transaction affects
profit or loss, such as when the hedged financial income or
financial expense is recognised or when a forecast transaction
occurs. When the hedged item is a non-financial
Hedge of net investment in foreign operation-
For derivative instruments that are designated and qualify as a
hedge of a net investment in a foreign operation, the gain or loss
is reported in the consolidated statements of comprehensive income
as part of the exchange difference on translation of foreign
operations to the extent it is effective. Any ineffective portions
of net investment hedges are recognised in the consolidated
statements of profit or loss immediately. Under a hedge of a net
investment, the cumulative gain or loss remains in the consolidated
statements of comprehensive income when the hedging instrument
expires or is sold, terminated or exercised, or when the hedge no
longer qualifies for hedge accounting or the Group revokes
designation of the hedge relationship. The cumulative gain or loss
is recognised in the consolidated statements of profit or loss when
the net investment in the foreign operation is disposed/
liquidated.
Derivative financial instruments that do not qualify for hedge
accounting are marked to market at the financial position date and
gains or losses are recognised in the consolidated statements of
profit or loss immediately.
Derivatives embedded in other financial instruments or other host
contracts are treated as separate derivatives when their risks and
characteristics are not closely related to those of host contracts
and the host contracts are not carried at fair value with
unrealised gains or losses reported in the consolidated statements
of profit or loss.
(iv) Equity instruments
An equity instrument is any contract that evidences a residual
interest in the assets of an entity after deducting all of its
liabilities. Equity instruments issued by the Group are recognised
at the proceeds received, net of direct issue costs.
(v) Treasury Shares
The Group has created an Employee Benefit Trust (EBT) for providing
share-based payment to its employees. The Group uses EBT as a
vehicle for distributing shares to employees under the employee
remuneration schemes. The EBT buys shares of the company from the
market, for giving shares to employees. The shares held by EBT are
treated as treasury shares.
Own equity instruments that are reacquired (treasury shares) are
recognised at cost and deducted from equity. No gain or loss is
recognised in profit or loss on the purchase, sale, issue or
cancellation of the Group’s own equity instruments. Any
difference between the carrying amount and the consideration, if
reissued, is recognised in capital reserve. Share options whenever
exercised, would be satisfied with treasury shares.
(vi) Impairment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sed cost is calculated as the difference between its carrying
amount, and the present value of the estimated future cash flows
discounted at the original effective interest rate. An impairment
loss in respect of an available-for-sale
Significant financial assets are tested for impairment on an
individual basis. The remaining financial assets are assessed
collectively in groups that share similar credit risk
characteristics. All impairment losses are recognised in the
consolidated statements of profit or loss. Any cumulative loss in
respect of an available-for-sale available-for-sale available-for-sale
The allowance accounts in respect of trade and other receivables
are used to record impairment losses unless the Group is satisfied
that no recovery of the amount owing is possible; at that point the
amounts are considered irrecoverable and are written off against
the financial asset directly.
Amendment to IAS 23: Borrowing Cost
The amendment clarifies that an entity considers any borrowings
made specifically for the purpose of obtaining a qualifying asset
as part of the general borrowings, when substantially all of the
activities necessary to prepare that asset for its intended use or
sale are complete. The amendment is applicable to borrowing costs
incurred on or after the beginning of the annual reporting period
in which the entity first applies those amendments. The amendment
is effective from January 01, 2019, with earlier application
permitted. The Group has applied the amendment prospectively from
the current reporting year i.e. for the borrowing costs incurred on
or after April 01, 2018.
Based on the Amendment, the Group has now capitalised certain
borrowing costs on general borrowings. This has resulted in
capitalization of interest expense of ₹ ₹ ₹ ₹ ₹
The change did not have any significant impact on the Group’s
consolidated balance sheet and the consolidated statements of cash
flows.
Other Amendments
The adoption of IFRIC 22 “Foreign Currency Transactions and
Advance Consideration” and other minor changes to
IFRS’s applicable for the year ended March 31, 2019 did
not have a significant impact on the Group’s financial
statements.
Standards issued but not yet effective
The following standards/amendments to standards have been issued
but are not yet effective up to the date of issuance of the
Group’s financial statements. Except specifically disclosed
below, the Group is evaluating the requirements of these standards,
improvements and amendments and has not yet determined the impact
on the financial statements.
IFRS 16: Lease
IFRS 16, Leases, replaces the existing standard on accounting for
leases, IAS 17, with effect from April 01, 2019. This standard
introduces a single lessee accounting model and requires a lessee
to recognize a ‘right of use asset’ (ROU) and a
corresponding ‘lease liability’ for all leases. Lease
costs will be recognised in the consolidated statements of profit
or loss over the lease term in the form of depreciation on the ROU
asset and finance charges representing the unwinding of the
discount on the lease liability. In contrast, the accounting
requirements for lessors remain largely unchanged.
The Groups acts as a lessee in lease arrangements mainly involving
office premises and other properties. The Group has elected to
apply the modified retrospective approach on transition, and
accordingly the comparative figures will not be restated. For
contracts in place at this date, the Group will continue to apply
its existing definition of leases under current accounting
standards (“grandfathering”), instead of reassessing
whether existing contracts are or contain a lease at the date of
application of the new standard. Further, as permitted by IFRS 16,
the Group will not bring leases of low value assets or short-term
leases with 12 or fewer months remaining on to balance sheet.
Transition to IFRS 16 would not have a material effect on the
Group’s financial statements.
Other recently issued accounting pronouncements and not
effective for the year ended March 31, 2019
Standards/Interpretations/Amendments not yet effective for the
financial statements for the year ended
Effective for annual periods beginning on or
IFRIC 23 Uncertainty over Income Tax
Treatments January 01, 2019
Amendments to IFRS 9 Prepayment features with
Negative Compensation January 01, 2019
Amendments to IAS 28 Long term interests in
Associates and Joint Ventures January 01, 2019
Annual improvements to IFRS standards 2015-2017
cycle January 01, 2019
Amendments to IAS 19: Plan Amendment, Curtailment
or Settlement January 01, 2019
Amendments to References to the Conceptual
Framework in IFRS Standards January 01, 2020
Amendment to IFRS 3 Business Combinations January 01, 2020
Amendments to IAS 1 and IAS 8: Definition of
Material January 01, 2020
IFRS 17 Insurance Contracts January 01, 2021
The Group is currently evaluating the impact of these
pronouncements.</t>
  </si>
  <si>
    <t>Significant accounting estimates and judgements</t>
  </si>
  <si>
    <t>3(c) Significant accounting estimates and judgments
The preparation of consolidated financial statements in conformity
with IFRS requires management to make judgments, estimates and
assumptions, that affect the application of accounting policies and
the reported amounts of assets, liabilities, income, expenses and
disclosures of contingent assets and liabilities at the date of
these consolidated financial statements and the reported amounts of
revenues and expenses for the years presented. These judgments and
estimates are based on management’s best knowledge of the
relevant facts and circumstances, having regard to previous
experience, but actual results may differ materially from the
amounts included in the financial statements.
Estimates and underlying assumptions are reviewed on an ongoing
basis. Revisions to accounting estimates are recognised in the
period in which the estimate is revised and future periods
affected.
The information about significant areas of estimation uncertainty
and critical judgements in applying accounting policies that have
the most significant effect on the amounts recognised in the
financial statements are as given below:
I. Significant Estimates:
(i)
Oil and Gas reserves
Significant technical and commercial judgements are required to
determine the Group’s estimated oil and natural gas reserves.
Oil and Gas reserves are estimated on a proved and probable
entitlement interest basis. Proven and probable reserves are
estimated using standard recognised evaluation techniques. The
estimate is reviewed annually. Future development costs are
estimated taking into account the level of development required to
produce the reserves by reference to operators, where applicable,
and internal engineers.
Net entitlement reserves estimates are subsequently calculated
using the Group’s current oil price and cost recovery
assumptions, in line with the relevant agreements.
Changes in reserves as a result of factors such as production cost,
recovery rates, grade of reserves or oil and gas prices could
impact the depletion rates, carrying value of assets (Refer Note
14) and environmental and restoration provisions.
(ii)
Carrying value of exploration and evaluation oil
and gas assets
The recoverability of a project is assessed under IFRS 6.
Exploration assets are assessed by comparing the carrying value to
higher of fair value less cost of disposal or value in use if
impairment indicators exist. Change to the valuation of exploration
assets is an area of judgement. Further details on the
Group’s accounting policies on this are set out in accounting
policy above. The amounts for exploration and evaluation assets
represent active exploration projects. These amounts will be
written off to the consolidated statements of profit or loss as
exploration costs unless commercial reserves are established, or
the determination process is not completed and there are no
indications of impairment. The outcome of ongoing exploration, and
therefore whether the carrying value of exploration and evaluation
assets will ultimately be recovered, is inherently uncertain.
During the financial year ended March 31, 2018, the Group had
recognized impairment reversal (net) against exploration and
evaluation oil and gas assets. The details of impairment reversal
and the assumptions and sensitivities used are disclosed in Note
14. Carrying values of exploration and evaluation assets are
disclosed in Note 14.
(iii)
Carrying value of developing/producing oil and gas
assets
Management performs impairment tests on the Group’s
developing/producing oil and gas assets where indicators of
impairment or impairment reversal of previous recorded impairment
are identified in accordance with IAS 36.
During the financial year ended March 31, 2018, the Group had
recognised impairment reversal of its developing/ producing oil and
gas assets in Rajasthan. During the current year, an impairment
reversal has been recorded in the oil and gas assets in Krishna
Godavari (KG) basin. The details of impairment charge/reversal and
the assumptions and sensitivities used are disclosed in Note
14.
In the current year, the management has reviewed the key
assumptions i.e. future production, oil prices, discount to price,
Production sharing contract (PSC) life, discount rates, etc. for
all of its oil and gas assets. Based on analysis of events that
have occurred since March 31, 2018, there did not exist any
indication that the assets may be impaired or previously recorded
impairment charge may reverse except for the assets in KG basin.
Hence, detailed impairment analysis has not been conducted in the
current financial year, except for assets in KG basin.
Carrying values of oil and gas assets are disclosed in Note 14.
(iv)
Mining properties and leases
The carrying value of mining property and leases is arrived at by
depreciating the assets over the life of the mine using the unit of
production method based on proved and probable reserves. The
estimate of reserves is subject to assumptions relating to life of
the mine and may change when new information becomes available.
Changes in reserves as a result of factors such as production cost,
recovery rates, grade of reserves or commodity prices could thus
impact the carrying values of mining properties and leases and
environmental and restoration provisions.
Management performs impairment tests when there is an indication of
impairment. The impairment assessments are based on a range of
estimates and assumptions, including:
Estimates/assumptions
Basis
Future production proved and probable reserves, resource estimates
(with an appropriate conversion factor) considering the expected
permitted mining volumes and, in certain cases, expansion
projects
Commodity prices management’s best estimate benchmarked with
external sources of information, to ensure they are within the
range of available analyst forecast
Exchange rates management best estimate benchmarked with external
sources of information
Discount rates cost of capital risk-adjusted for the risk
specific to the asset/ CGU
Details of impairment charge/reversal and the assumptions used and
carrying values are disclosed in Note 14.
(v)
Assessment of Impairment of Goa iron ore
mines:
Pursuant to an order passed by the Hon’ble Supreme Court of
India on February 07, 2018, the second renewal of the mining leases
granted by the State of Goa in 2014-15 non-cash
Details of this impairment charge and method of estimating
recoverable value is disclosed in Note 14.
(vi)
Restoration, rehabilitation and environmental
costs
Provision is made for costs associated with restoration and
rehabilitation of mining sites as soon as the obligation to incur
such costs arises. Such restoration and closure costs are typical
of extractive industries and they are normally incurred at the end
of the life of the mine or oil fields. The costs are estimated on
an annual basis on the basis of mine closure plans and the
estimated discounted costs of dismantling and removing these
facilities and the costs of restoration are capitalised as soon as
the obligation to incur such costs arises. The provision for
decommissioning oil and gas assets is based on the current estimate
of the costs for removing and decommissioning producing facilities,
the forecast timing and currency of settlement of decommissioning
liabilities and the appropriate discount rate.
A corresponding provision is created on the liability side. The
capitalised asset is charged to the consolidated statements of
profit or loss through the depreciation over the life of the
operation of the asset and the provision is increased each period
via unwinding the discount on the provision. Management estimates
are based on local legislation and/or other agreements. The actual
costs and cash outflows may differ from estimates because of
changes in laws and regulations, changes in prices, analysis of
site conditions and changes in restoration technology. Details of
such provisions are set out in Note 26.
(vii)
Provisions and liabilities
Provisions and liabilities are recognised in the period when it
becomes probable that there will be a future outflow of funds
resulting from past operations or events that can be reasonably
estimated. The timing of recognition requires the application of
judgement to existing facts and circumstances which may be subject
to change especially when taken in the context of the legal
environment in India. The actual cash outflows may take place over
many years in the future and hence the carrying amounts of
provisions and liabilities are regularly reviewed and adjusted to
take into account the changing circumstances and other factors that
influence the provisions and liabilities. This is set out in Note
26.
(viii)
The HZL and BALCO call options
The Group had exercised its call option to acquire the remaining
49% interest in BALCO and 29.5% interest in HZL. The Government of
India has however, contested the validity of the options and
disputed their valuation performed in terms of the relevant
agreements the details of which are set out in Note 37. In view of
the lack of resolution on the options, the non-response
(ix)
Recoverability of deferred tax and other income tax
assets
The Group has carry forward tax losses, unabsorbed depreciation and
MAT credit that are available for offset against future taxable
profit. Deferred tax assets are recognised only to the extent that
it is probable that taxable profit will be available against which
the unused tax losses or tax credits can be utilized. This involves
an assessment of when those assets are likely to reverse, and a
judgement as to whether or not there will be sufficient taxable
profits available to offset the assets. This requires assumptions
regarding future profitability, which is inherently uncertain. To
the extent assumptions regarding future profitability change, there
can be an increase or decrease in the amounts recognised in respect
of deferred tax assets and consequential impact in the consolidated
statements of profit or loss.
Additionally, the Group has tax receivables on account of refund
arising on account of past amalgamation and relating to various tax
disputes. The recoverability of these receivables involve
application of judgement as to the ultimate outcome of the tax
assessment and litigations. This pertains to the application of the
legislation, which in certain cases is based upon
management’s interpretation of country specific tax law, in
particular India, and the likelihood of settlement. Management uses
in-house
The details of MAT assets (recognised and unrecognised) are set out
in Note 9.
(x)
Copper operations India
In an appeal filed by the Group against the closure order of the
Tuticorin Copper smelter by Tamil Nadu Pollution Control Board
(“TNPCB”), the appellate authority National Green
Tribunal (“NGT”) passed an interim order on
May 31, 2013 allowing the copper smelter to recommence
operations and appointed an Expert Committee to submit a report on
the plant operations. Post the interim order, the plant recommenced
operations on June 23, 2013. Based on Expert Committee’s
report on the operations of the plant stating that the
plant’s emission were within prescribed standards and based
on this report, NGT ruled on August 08, 2013 that the Copper
smelter could continue its operations and recommendations made by
the Expert Committee be implemented in a time bound manner. The
Group has implemented all of the recommendations. TNPCB has filed
an appeal against the order of the NGT before the Supreme Court of
India.
In the meanwhile, the application for renewal of Consent to Operate
(CTO) for existing copper smelter, required as per procedure
established by law was rejected by TNPCB in April 2018. The Company
has filed an appeal before the TNPCB Appellate Authority
challenging the Rejection Order. During the pendency of the appeal,
there were protests by a section of local community raising
environmental concerns and TNPCB vide its order dated May 23,
2018 ordered closure of existing copper smelter plant with
immediate effect. Further, the Government of Tamil Nadu, issued
orders dated May 28, 2018 with a direction to seal the
existing copper smelter plant permanently. The Company believes
these actions were not taken in accordance with the procedure
prescribed under applicable laws. Subsequently, the Directorate of
Industrial Safety and Health passed orders dated May 30, 2018,
directing the immediate suspension and revocation of the Factory
License and the Registration Certificate for the existing smelter
plant.
Separately, the Company has filed a fresh application for renewal
of the Environmental Clearance for the proposed Copper Smelter
Plant 2 (Expansion Project) dated March 12, 2018 before the
Expert Appraisal Committee of the MoEF wherein a sub-committee
The Company has appealed this before the National Green Tribunal
(NGT). NGT vide its order on December 15, 2018 has set aside
the impugned orders and directed the TNPCB to pass fresh orders for
renewal of consent and authorization to handle hazardous
substances, subject to appropriate conditions for protection of
environment in accordance with law.
The State of Tamil Nadu and TNPCB approached Supreme Court in Civil
Appeals on January 02, 2019 challenging the judgment of NGT dated
December 15, 2018 and the previously passed judgment of NGT
dated August 08, 2013. The Supreme Court vide its judgment dated
February 18, 2019 set aside the judgments of NGT dated
December 15, 2018 and August 08, 2013 on the basis of
maintainability alone.
The Company has also filed a writ petition before Madras High Court
challenging the various orders passed against the Company in 2018
and 2013. The case was heard on March 01, 2019 wherein the Company
pressed for interim relief for care and maintenance of the plant.
The Madras High Court has directed the State of Tamil Nadu and
TNPCB to file their counter to our petition for interim relief.
The Company is taking appropriate legal measures to address the
matters.
Even though there can be no assurance regarding the final outcome
of the process and the timing of such process in relation to the
approval for the expansion project, as per the Company’s
assessment, it is in compliance with the applicable regulations and
expects to get the necessary approvals in relation to the existing
operations and the expansion project and is not expecting any
material loss on this account. The carrying value of the assets
under operation and under expansion as at March 31, 2019 is
₹ ₹
The Company has carried out an impairment analysis considering the
key variables and concluded that there exists no impairment. The
Company has done an additional sensitivity with a delay in
commencement of operations both at the existing and expansion
plants by three years and noted that the recoverable amount of the
assets would still be in excess of their carrying values.
xi)
PSC Extension
Rajasthan Block
On October 26, 2018, the Government of India (GoI), acting
through the Directorate General of Hydrocarbons (DGH) has
granted its approval for a ten-year Pre-NELP sub-judice
•
Submission of Audited Accounts and End of year
statement: The Company and one of the joint venture partners
have divergent views on the cost oil entitlement and therefore the
End of year statement for the year ended March 31, 2018 and
Investment Multiple as at March 31, 2018 could not be
finalized. To resolve this, the Company has served a notice of
arbitration in accordance with the dispute resolution mechanism
prescribed in the PSC and OA to ONGC dated March 1, 2019 and
ONGC has responded to the same on April 12, 2019. The Arbitral
Tribunal has been constituted in accordance with the procedure
prescribed in the PSC. ONGC has also filed an application under
Section 9 of the Arbitration and Conciliation Act, 1996
seeking interim relief before the High Court of Delhi which is
listed for hearing on July 25, 2019. Consequentially, profit
petroleum pertaining to the said Block for the year ended
March 31, 2019 and applicable Investment Multiple calculated
based on management’s cost oil computation (resulting into
Government’s share of profit petroleum at the rate of 40% for
DA-1 DA-2 DA-3 2018-19),
•
Profit Petroleum: DGH has raised a demand for the
period upto March 31, 2017 for Government’s additional
share of Profit Oil based on its computation of disallowance of
cost incurred over the initially approved Field Development Plan
(FDP) of pipeline project and retrospective allocation of certain
common costs between Development Areas (DAs) of Rajasthan Block.
The company believes that it has sufficient as well as reasonable
basis (pursuant to PSC provisions and approvals) for having claimed
such costs and for allocating common costs between different DAs
and has responded to the government accordingly. Group’s
view is also supported by an independent legal opinion.
Pursuant to the aforesaid approval of October 26, 2018, the
Group has recomputed its reserves till 2030 and has reclassified
exploration costs of ₹ ₹
Ravva Block
The Government of India has granted its approval for a ten-year
The Group does not expect any material adjustment to the financial
statements on account of the aforesaid matters.
II. Significant Judgements:
(i)
Revenue recognition and receivable recovery in
relation to the power division
In certain cases, the Group’s power customers are disputing
various contractual provisions of Power Purchase Agreements (PPA).
Significant judgement is required in both assessing the tariff to
be charged under the PPA in accordance with IFRS 15 and to assess
the recoverability of withheld revenue currently accounted for as
receivables.
In assessing this critical judgment management considered favorable
external legal opinions the Group has obtained in relation to the
claims. In addition ,
(ii)
Contingencies
In the normal course of business, contingent liabilities may arise
from litigation, taxation and other claims against the Group. A tax
provision is recognised when the Group has a present obligation as
a result of past events, and it is probable that the Group will be
required to settle that obligation.
Where it is management’s assessment that the outcome cannot
be reliably quantified or is uncertain the claims are disclosed as
contingent liabilities unless the likelihood of an adverse outcome
is remote. Such liabilities are disclosed in the notes but are not
provided for in the financial statements.
When considering the classification of legal or tax cases as
probable, possible or remote there is judgement involved. This
pertains to the application of the legislation, which in certain
cases is based upon management’s interpretation of country
specific applicable law, in particular India, and the likelihood of
settlement. Management uses in-house
Although there can be no assurance regarding the final outcome of
the legal proceedings, the Group does not expect them to have a
materially adverse impact on the Group’s financial position
or profitability. These are set out in Note 33.
(iii)
Assessment of IFRIC 4-
The Group has ascertained that the Power Purchase Agreement (PPA)
entered into between one of the subsidiaries and a State grid
qualifies to be an operating lease under IAS 17
“Leases”. Accordingly, the consideration receivable
under the PPA relating to recovery of capacity charges towards
capital cost have been recognised as operating lease rentals and in
respect of variable cost that includes fuel costs, operations and
maintenance etc. is considered as revenue from sale of
products/services.
Significant judgement is required in segregating the capacity
charges due from the State grid, between fixed and contingent
payments. The Group has determined that since the capacity charges
under the PPA are based on the number of units of electricity made
available by its Subsidiary which would be subject to variation on
account of various factors like availability of coal and water for
the plant, there are no fixed minimum payments under the PPA, which
requires it to be accounted for on a straight-line basis. The
contingent rents recognised are disclosed in Note 6.</t>
  </si>
  <si>
    <t>Significant accounting policies (Tables)</t>
  </si>
  <si>
    <t>Summary of Estimated useful life of assets</t>
  </si>
  <si>
    <t>Estimated useful life of assets are as follows:
Buildings—operations and
administration 3-60 years
Plant and machinery 15-40 years
Railway Sidings 15 years
Office equipment 3-6 years
Furniture and fixtures 8-10
Vehicles 8-10</t>
  </si>
  <si>
    <t>Businesss Combination (Tables)</t>
  </si>
  <si>
    <t>Electrosteel Steels Limited [member]</t>
  </si>
  <si>
    <t>Statement [LineItems]</t>
  </si>
  <si>
    <t>Fair value of the identifiable assets and liabilities</t>
  </si>
  <si>
    <t>The fair value of the identifiable assets and liabilities of ESL as
at the date of the acquisition were as follows:
Particulars Fair Value as at ₹ in million)
Fair Value as at
Property, Plant and Equipment (including CWIP) 48,449 701
Non-current 55 1
Other non-current 557 8
Non-current 49,061 710
Inventories 8,197 119
Trade and other receivables 3,847 55
Short-term investments 3,109 45
Cash and cash equivalents 2,450 35
Current Assets 17,603 254
Total Assets (A) 66,664 964
Liabilities
Borrowings 67 1
Trade and other payables 11,308 164
Provisions 127 2
Total Liabilities (B) 11,502 167
Net Assets (C=A-B) 55,162 797
Satisfied by:
Total Cash Consideration (D) 53,200 769
Non-Controlling ₹ 1,962 28
Bargain Gain/Goodwill (C-D-E)
—
—
Acquisition costs recognised in Consolidated Statements of Profit
or Loss (180 ) (3 )
*
Refer Note 2(a)</t>
  </si>
  <si>
    <t>AvanStrate Inc. [member]</t>
  </si>
  <si>
    <t>The final fair value of the identifiable assets and liabilities of
ASI as adjusted for measurement period adjustments as at the date
of the acquisition were as follows. The comparative period amounts
have been restated accordingly.
( ₹
Particulars
Provisional Fair Value as at ( ₹ in million) Fair Value ( ₹ in million) Fair Value at ( ₹ in million)
Fair Value at (US dollars in million)*
Property, Plant and Equipment (including CWIP) 15,476
— 15,476 224
Intangible assets 2,048
— 2,048 30
Deferred tax assets 1,258
— 1,258 18
Other non-current 426
— 426 6
Non-Current 19,208
— 19,208 278
Inventories 1,383
— 1,383 20
Trade and other receivables 2,288
— 2,288 33
Cash and cash equivalents 1,515
— 1,515 22
Current Assets 5,186
— 5,186 75
Total Assets (A) 24,394
— 24,394 353
Medium and long term borrowings (excluding borrowings from
immediate parent) 6,308
— 6,308 91
Deferred tax liabilities 4,951 340 5,291 77
Other non-current 232
— 232 3
Total non-current 11,491 340 11,831 171
Other current liabilities 1,280
— 1,280 19
Total Liabilities (B) 12,771 340 13,111 190
Net Assets (C=A-B) 11,623 (340 ) 11,283 163
Satisfied by:
Cash Consideration Paid for 51.63% stake &amp; Debt
acquired 10,100
— 10,100 146
Less: Fair Value of Conversion option asset on debt acquired net of
the fair value of Put option liability towards acquisition of
Non-controlling
— (1,081 ) (1,081 ) (16 )
Total Purchase Consideration (D) 10,100 (1,081 ) 9,019 130
Non-Controlling ₹ (E) 736 356 1,092 16
Bargain Gain (C-D-E) 787 385 1,172 17
Acquisition costs recognized in Consolidated statements of
profit or loss (452 )
— (452 ) (7 )
*
Refer Note 2(a)</t>
  </si>
  <si>
    <t>Segment information (Tables)</t>
  </si>
  <si>
    <t>Schedule of Revenue and Profit Information and Certain Assets</t>
  </si>
  <si>
    <t>The following table presents revenue and profit information and
certain assets and liability information regarding the
Group’s reportable segments as at March 31, 2018 and
March 31, 2019 and for the years ended March 31, 2017 ,
March 31, 2018 and March 31, 2019.
a. Year ended March 31, 2017
Copper
Zinc India
Zinc International
Aluminium Power Iron
Oil and Gas Others
Elimination Total
( ₹ in ( ₹ in ( ₹ in ( ₹ in ( ₹ in ( ₹ in ( ₹ in ( ₹ in ( ₹ in ( ₹ in
Revenue
Sales 210,020 168,488 22,302 134,888 55,189 40,803 82,041 913
— 714,644
Inter-segment sales 155 206
— 195 890 410
— 70 (1,926 )
—
Segment revenue 210,175 168,694 22,302 135,083 56,079 41,213 82,041 983 (1,926 ) 714,644
Cost of Sales and expenses (197,508 ) (72,983 ) (13,121 ) (114,059 ) (39,641 ) (28,530 ) (41,885 ) (869 ) 1,926 (506,670 )
Segment profit 12,667 95,711 9,181 21,024 16,438 12,683 40,156 114
— 207,974
Depreciation and amortisation (1,938 ) (10,008 ) (1,845 ) (9,468 ) (5,685 ) (4,688 ) (27,532 ) (313 )
— (61,477 )
Other items*
—
—
—
—
—
—
—
—
— 736
Impairment (Refer Note 14)
—
—
— (2,007 )
—
— 845
—
— (1,162 )
Operating profit / (loss) 10,729 85,703 7,336 9,549 10,753 7,995 13,469 (199 )
— 146,071
Investment and other income 45,428
Finance and other costs (54,927 )
Profit before tax 136,572
Additions to property, plant and equipments,
exploration and evaluation assets and intangible assets 1,680 21,966 4,850 19,450 5,255 706 10,149 30
— 64,086
*
Other items represent forex on MAT credit entitlements
which have not been allocated to any segment.
b. Year ended March 31, 2018
Copper
Zinc India
Zinc International
Aluminium Power Iron
Oil and Gas Others
Elimination Total
( ₹ in ( ₹ in ( ₹ in ( ₹ in ( ₹ in ( ₹ in ( ₹ in ( ₹ in ( ₹ in ( ₹ in
Revenue
Sales 246,766 216,136 34,458 228,182 55,012 31,035 95,359 2,601
— 909,549
Inter-segment sales
—
—
— 253 1,506 263
— 124 (2,146 )
—
Segment revenue 246,766 216,136 34,458 228,435 56,518 31,298 95,359 2,725 (2,146 ) 909,549
Cost of Sales and expenses (236,388 ) (93,540 ) (20,313 ) (201,774 ) (39,868 ) (28,198 ) (40,859 ) (2,172 ) 2,146 (660,966 )
Segment profit 10,378 122,596 14,145 26,661 16,650 3,100 54,500 553
— 248,583
Depreciation and (1,607 ) (15,011 ) (1,824 ) (16,818 ) (4,773 ) (4,423 ) (29,731 ) (692 )
— (74,879 )
Other items*
— 2,395
— (2,774 )
—
—
—
—
— (561 )
Impairment (Refer Note 14)
—
—
—
—
— (48,599 ) 93,278
—
— 44,679
Operating profit / (loss) 8,771 109,980 12,321 7,069 11,877 (49,922 ) 118,047 (139 )
— 217,822
Investment and other income 31,361
Finance and other costs (135,473 )
Profit before tax 113,710
Assets and liabilities
Assets
Segment assets 96,422 167,509 56,074 480,224 191,402 40,201 241,045 27,548
— 1,300,425
Financial assets investments 1,595
Deferred tax asset 58,635
Short-term investments 315,996
Cash and cash equivalents (including restricted
cash and cash equivalents) 44,675
Current tax asset 34,040
Others 9,063
Total assets 1,764,429
Liabilities
Segment liabilities 89,352 41,475 11,079 134,059 17,447 16,287 55,535 1,979
— 367,213
Borrowings 581,588
Current tax liabilities 3,123
Deferred tax liabilities 43,703
Others 14,625
Total liabilities 1,010,252
Additions to property, plant and equipments,
exploration and evaluation assets and intangible assets** 5,417 30,587 16,412 14,245 714 822 10,479 17,890 96,566
*
Other items represent reversal of provision for
contribution to District Mineral Foundation (DMF), gratuity charge
due to change in limits and loss on unusable assets under
construction. It also includes forex loss on MAT credit
entitlements of ₹
**
Others includes acquisition through business
combinations (Refer Note 4)
c. Year ended March 31, 2019
Copper
Zinc India
Zinc International
Aluminium Power Iron
Oil and Gas Others
Elimination Total Total
( ₹ in ( ₹ in ( ₹ in ( ₹ in ( ₹ in ( ₹ in ( ₹ in ( ₹ in ( ₹ in ( ₹ in (US dollars
Revenue
Sales 107,390 206,562 27,383 292,080 64,559 29,033 132,228 49,777
— 909,012 13,144
Inter-segment sales
—
—
— 206 678 81
— 455 (1,420 )
—
—
Segment revenue 107,390 206,562 27,383 292,286 65,237 29,114 132,228 50,232 (1,420 ) 909,012 13,144
Cost of Sales and expenses (109,729 ) (100,567 ) (20,421 ) (270,228 ) (49,962 ) (22,793 ) (55,703 ) (40,431 ) 1,420 (668,414 ) (9,665 )
Segment profit / (loss) (2,339 ) 105,995 6,962 22,058 15,275 6,321 76,525 9,801
— 240,598 3,479
Depreciation and amortisation (1,447 ) (18,768 ) (4,287 ) (16,577 ) (5,969 ) (2,455 ) (42,669 ) (3,974 )
— (96,146 ) (1,391 )
Other items**
—
—
—
—
—
—
—
—
— (1,847 ) (27 )
Impairment (Refer Note14)
—
—
—
—
—
— 2,611
—
— 2,611 38
Operating profit / (loss) (3,786 ) 87,227 2,675 5,481 9,306 3,866 36,467 5,827
— 145,216 2,099
Investment and other income 31,540 456
Finance and other costs (59,026 ) (853 )
Profit before tax 117,730 1,702
Assets and liabilities
Assets
Segment assets 78,540 187,019 60,425 510,552 181,851 37,979 275,516 87,798
— 1,419,680 20,528
Financial assets investments 48,865 707
Deferred tax asset 52,830 764
Short-term investments 292,112 4,224
Cash and cash equivalents (including restricted
cash and cash equivalents) 73,331 1,060
Current tax asset 34,926 505
Others 9,166 132
Total assets 1,930,910 27,920
Liabilities
Segment liabilities 40,534 50,702 13,616 201,233 17,251 12,731 98,831 14,330
— 449,228 6,495
Borrowings 662,262 9,575
Current tax liabilities 4,109 59
Deferred tax liabilities 44,154 638
Others 39,211 568
Total liabilities 1,198,964 17,335
Additions to property, plant and equipments,
exploration and evaluation assets and intangible assets* 2,732 36,574 15,939 15,265 307 377 38,412 51,910 161,516 2,335
*
Others includes acquisition through business
combinations (Refer Note 4)
**
Other items represent forex on MAT credit entitlements
which have not been allocated to any segment.</t>
  </si>
  <si>
    <t>Schedule of Geographical Segment Analysis</t>
  </si>
  <si>
    <t>The Group’s operations are located in India, Namibia, South
Africa, UAE, Liberia, Ireland, Australia, South Korea and Taiwan.
The following table provides an analysis of the Group’s sales
by geographical market irrespective of the origin of the goods:
Year ended
March 31,
2017 2018 2019 2019
( ₹ in ( ₹ in ( ₹ in (US dollars in
India 440,097 525,562 591,599 8,554
China 61,020 83,871 37,868 548
UAE 48,054 34,567 10,150 147
Malaysia 28,647 53,092 48,657 704
Others 136,826 212,457 220,738 3,191
714,644 909,549 909,012 13,144</t>
  </si>
  <si>
    <t>Analysis of Carrying Amount of Non-Current Assets, Being Property, Plant and Equipment, Exploration and Evaluation Assets and Other Intangible Assets and Leasehold Land Prepayments Analysed by Geographical Area</t>
  </si>
  <si>
    <t>The following is an analysis of the carrying amount of non-current non-current
As at March 31
2018 2019 2019
Carrying amount
Carrying Amount
Carrying Amount
( ₹ in ( ₹ in (US dollars in
India 1,041,095 1,108,375 16,026
South Africa 37,079 41,863 605
Namibia 11,105 9,949 144
Taiwan 12,253 12,197 176
Others 6,130 9,828 141
1,107,662 1,182,212 17,094</t>
  </si>
  <si>
    <t>Summary of Disaggregated Revenue from Contracts with Customers</t>
  </si>
  <si>
    <t>Below table summarises the disaggregated revenue from contracts
with customers: —
Year ended
March 31,
2019 2019
( ₹ in million) (US dollars in million)
Oil 126,430 1,828
Gas 5,270 76
Zinc Metal 172,046 2,488
Lead Metal 37,575 543
Silver Metal &amp; Bars 25,829 373
Iron Ore 6,911 100
Metallurgical Coke 532 8
Pig Iron 20,612 298
Copper Products 92,931 1,344
Aluminium Products 280,730 4,059
Power 47,839 692
Steel Products 41,859 605
Others 42,186 610
Revenue from contracts with customers 900,750 13,024
Revenue from contingent rents (Refer Note 33) 16,724 242
Gains/ (losses) on provisionally priced contracts (8,462 ) (122 )
Total Revenue 909,012 13,144</t>
  </si>
  <si>
    <t>Revenue (Tables)</t>
  </si>
  <si>
    <t>Detailed Information about Revenue</t>
  </si>
  <si>
    <t>For the year ended March 31, 2017 2018 2019 2019
( ₹ in ( ₹ in ( ₹ in (US dollars
Sale of products, gross of excise duty 734,997 901,472 890,083 12,870
Less: excise duty (39,462 ) (10,564 )
—
—
Sale of products, net of excise duty 695,535 890,908 890,083 12,870
Sale of services 4,792 3,085 2,205 32
Revenue from contingent rents (Refer Note 33) 14,317 15,556 16,724 242
Total revenue 714,644 909,549 909,012 13,144</t>
  </si>
  <si>
    <t>Investment and other income (Tables)</t>
  </si>
  <si>
    <t>Detailed Information about Investment and Other Income</t>
  </si>
  <si>
    <t>For the year ended March 31, 2017 2018 2019 2019
( ₹ in ( ₹ in ( ₹ in (US dollars
Fair value gain on financial assets held for trading/ fair value
through profit or loss (FVTPL) (1) 32,630 16,530 18,393 266
Interest income:
Interest income on financial assets held for trading/FVTPL 8,070 7,260 9,286 134
Interest income on bank deposits at amortized cost 1,712 1,327 1,428 21
Interest income on loans and receivables at amortized cost 2,608 2,502 2,261 33
Others 585 2,175 1,217 18
Dividend income on available for sale investments/investments held
at FVOCI 3 10 10 0
Dividend income – financial assets held for trading/FVTPL 4 101 296 4
Bargain gain net of acquisition cost (Refer Note 4(b))
— 720
—
—
Foreign exchange gain/ (loss) net (184 ) 736 (1,351 ) (20 )
45,428 31,361 31,540 456
Notes:
(1)
Income for the year ended March 31, 2019 includes
mark to market gain of ₹</t>
  </si>
  <si>
    <t>Finance and other costs (Tables)</t>
  </si>
  <si>
    <t>Detailed Information about Finance and Other Costs</t>
  </si>
  <si>
    <t>For the year ended March 31, 2017 2018 2019 2019
( ₹ in ( ₹ in ( ₹ in (US dollars
Interest expense on financial liabilities at amortised cost 55,100 51,118 60,712 878
Foreign currency translation reserve reclassified from equity to
profit or loss relating to subsidiaries under
liquidation (2)
— 81,315
—
—
Unwinding of discount on provisions 844 837 936 13
Net foreign exchange loss on borrowings and creditors for capital
expenditure 2,412 1,565 2,721 39
Other finance costs 3,112 3,968 2,792 41
Net interest on defined benefit arrangements 149 154 210 3
Capitalisation of finance costs (1) (6,690 ) (3,484 ) (8,345 ) (121 )
54,927 135,473 59,026 853
Notes:
(1)
Interest rate of 7.3% was used to determine the amount
of general borrowing costs eligible for capitalization in respect
of qualifying asset for the year ended March 31, 2019.
(2)
Three wholly owned subsidiaries of the Group, Twin
Star Mauritius Holdings Limited, Twin Star Energy Holdings Limited
and Sesa Sterlite Mauritius Holdings Limited are in the process of
liquidation. All these entities had US dollar as their functional
currency and their financial statements are translated into Indian
Rupees for the purpose of consolidated financial statements. The
cumulative exchange difference relating to these entities
recognized in equity has now been recognised in the consolidated
statements of profit or loss. These entities were dissolved on
May 19, 2019, May 21, 2019 and May 21, 2019
respectively.</t>
  </si>
  <si>
    <t>Income tax expense (Tables)</t>
  </si>
  <si>
    <t>Summary of Major Components of Income Tax Expense</t>
  </si>
  <si>
    <t xml:space="preserve">(a) Tax charge/ (credit) recognised in the consolidated
statement of Profit or loss
For the year ended March 31, 2017 2018 2019 2019
( ₹ in ( ₹ in ( ₹ in (US dollars
Current tax:
Current tax on profit for the year 39,520 32,824 37,758 546
Charge / (credit) in respect of current tax for earlier years (87 ) 392 (59 ) (1 )
Total current tax (a) 39,433 33,216 37,699 545
Deferred tax:
Origination and reversal of temporary differences (690 ) 31,633 3,818 55
(Credit) / Charge in respect of deferred tax for earlier years (716 ) 835 (16 ) 0
Increase in tax rate
— 742
—
—
Total deferred tax (b) (1,406) 33,210 3,802 55
Total income tax expense for the year (a+b) 38,027 66,426 41,501 600
Profit before tax 136,572 113,710 117,730 1,702
Effective income tax rate (%) 27.8 % 58.4 % 35.3 % 35.3 % </t>
  </si>
  <si>
    <t>Reconciliation of Income Tax Expense/(Credit) Applicable to Accounting Profit/(Loss) Before Tax at the Statutory Income Tax Rate to Recognized Income Tax Expense/(Credit) for the year at the Group's Effective Tax Rate</t>
  </si>
  <si>
    <t>(b )
For the year ended March 31, 2017 2018 2019 2019
( ₹ in ( ₹ in ( ₹ in (US dollars
Profit before tax 136,572 113,710 117,730 1,702
Indian statutory income tax rate 34.61 % 34.61 % 34.94 % 34.94 %
Tax at Indian statutory income tax rate 47,265 39,353 41,140 595
Disallowable expenses 1,198 1,529 2,423 35
Non-taxable (6,913 ) (2,412 ) (1,917 ) (28 )
Foreign Currency Translation Reserve (FCTR) recycled on liquidation
of subsidiaries to consolidated statements of profit or loss
— 28,142
—
—
Tax holidays and similar exemptions (14,755 ) (10,152 ) (8,076 ) (117 )
Effect of tax rates differences of subsidiaries operating in other
jurisdictions (2,515 ) 4,179 (1,277 ) (18 )
Dividend distribution tax 16,418 4,042 11,018 159
Unrecognised tax assets (net) 4,492 2,723 (2,135 ) (31 )
Capital loss lapsed on account of Merger 3,411
—
—
—
Change in deferred tax balances due to change in income tax rate
from 34.608% to 34.944%
— 742
—
—
Capital gains subject to lower tax rate (4,561 ) (758 ) (1,711 ) (25 )
Charge/(credit) in respect of previous years (803 ) 1,227 (75 ) (1 )
Other permanent differences (5,210 ) (2,189 ) 2,111 31
38,027 66,426 41,501 600</t>
  </si>
  <si>
    <t>Schedule of Components of Deferred Tax Assets and Liabilities</t>
  </si>
  <si>
    <t>(c) Deferred tax assets/liabilities
Significant components of Deferred tax (assets)/liabilities
recognized in the consolidated statement of financial position are
as follows:
For the year ended March 31,
2017:
Opening Charged/ Charged/ Charged/ Exchange Total as at
Significant components of deferred tax
liabilities/(assets) ( ₹ in ( ₹ in ( ₹ in ( ₹ in ( ₹ in ( ₹ in
Property, plant and equipment, Exploration and
Evaluation and other intangible assets 105,887 (651 )
—
— (258 ) 104,978
Unabsorbed depreciation/business loss (32,433 ) (3,975 )
—
—
— (36,408 )
Voluntary retirement scheme (891 ) 112
—
—
— (779 )
Employee benefits (344 ) (58 ) (40 )
—
— (442 )
Fair value of derivative assets/ liabilities (120 ) (317 ) 99
—
— (338 )
Fair valuation of other assets/liabilities 9,542 (625 )
—
— 14 8,931
MAT credits entitlement (130,506 ) 6,933 (278 )
—
— (123,851 )
Other temporary differences (3,404 ) (2,825 ) 217 43 311 (5,658 )
Total (52,269 ) (1,406 ) (2 ) 43 67 (53,567 )
For the year ended March 31,
2018:
Opening Charged/ Charged/ Deferred tax (Refer Note Exchange Closing
Significant components of deferred tax
liabilities/(assets) ( ₹ in ( ₹ in ( ₹ in ( ₹ in ( ₹ in ( ₹ in
Property, plant and equipment, Exploration and
Evaluation and other intangible assets 104,978 21,261
— (213 ) 841 126,867
Unabsorbed depreciation/business loss (36,408 ) 1,781
—
— 2 (34,625 )
Voluntary retirement scheme (779 ) 368
—
—
— (411 )
Employee benefits (442 ) (381 ) (30 )
— (22 ) (875 )
Fair value of derivative assets/ liabilities (338 ) 123 (346 )
— (2 ) (563 )
Fair valuation of other assets/liabilities 8,931 (3,616 )
— 4,246 352 9,913
MAT credits entitlement (123,851 ) 12,950 (39 )
— 56 (110,884 )
Other temporary differences (5,658 ) 724 68
— 512 (4,354 )
Total (53,567 ) 33,210 (347 ) 4,033 1,739 (14,932 )
For the year ended March 31,
2019:
Opening Charged/ Charged/ Deferred tax Exchange Closing Closing
Significant components of deferred tax
liabilities/(assets) ( ₹ in ( ₹ in ( ₹ in ( ₹ in ( ₹ in ( ₹ in (US dollars
Property, plant and equipment, Exploration and
Evaluation and other intangible assets 126,867 9,570
—
— 3,111 139,548 2,018
Unabsorbed depreciation/business loss (34,625 ) (11,030 )
—
—
— (45,655 ) (660 )
Voluntary retirement scheme (411 ) 16
—
—
— (395 ) (6 )
Employee benefits (875 ) (15 ) (247 )
— 39 (1,098 ) (16 )
Fair value of derivative assets/ liabilities (563 ) 288 (82 )
—
— (357 ) (5 )
Fair valuation of other assets/liabilities 9,913 (1,741 )
—
— (10 ) 8,162 118
MAT credits entitlement (110,884 ) 7,280 380
— (19 ) (103,243 ) (1,493 )
Other temporary differences (4,354 ) (566 ) (135 )
— (583 ) (5,638 ) (82 )
Total (14,932 ) 3,802 (84 )
— 2,538 (8,676 ) (126 )</t>
  </si>
  <si>
    <t>Net deferred tax (assets)/liability</t>
  </si>
  <si>
    <t>Accordingly the net deferred tax (assets)/liability has been
disclosed in the consolidated statement of financial position as
follows:
As at March 31, 2018 2019 2019
( ₹ in ( ₹ in (US dollars
Deferred tax assets (58,635 ) (52,830 ) (764 )
Deferred tax liabilities 43,703 44,154 638
Net deferred tax (asset)/ liability (14,932 ) (8,676 ) (126 )</t>
  </si>
  <si>
    <t>Summary of Unused Tax Losses</t>
  </si>
  <si>
    <t>The unused tax losses/ unused tax credit expire as detailed
below:
As at March 31, 2019
Unused tax losses/ unused tax credit* Within ₹ in Greater than ₹ in Greater than ₹ in No expiry ₹ in Total ₹ in Total
Unutilized business losses 1,281 10,940 6,278 15,269 33,768 488
Unabsorbed depreciation
—
—
— 87,281 87,281 1,262
Unused R&amp;D Tax Credit
—
—
— 86 86 1
Total 1,281 10,940 6,278 102,636 121,135 1,751
*
Includes ₹ ₹
As at March 31, 2018
Unused tax losses/ unused tax credit* Within ₹ in Greater than ₹ in Greater than ₹ in No expiry ₹ in Total ₹ in
Unutilized business losses
—
—
— 12,014 12,014
Unabsorbed depreciation
—
—
— 20,195 20,195
Unutilised capital losses 1,277 1,420
—
— 2,697
Unused R&amp;D Tax Credit
—
—
— 86 86
Total 1,277 1,420
— 32,295 34,992</t>
  </si>
  <si>
    <t>Summary of Unused MAT Credits</t>
  </si>
  <si>
    <t>Unrecognised MAT credit expires, if unutilized, based on the year
of origination as follows:
Financial year ending March 31, ( ₹ in (US dollar
2022 1,036 15
2023 137 2
2024 521 8
2025 517 7
2026 1,035 15
2027 633 9
2028 81 1
2029 36 1
3,996 58</t>
  </si>
  <si>
    <t>Consolidated statements of profit or loss (Tables)</t>
  </si>
  <si>
    <t>Summary of Consolidated Statements of Profit or Loss</t>
  </si>
  <si>
    <t>The consolidated statements of profit or loss disclosing expenses
by nature is presented below: CONSOLIDATED STATEMENTS OF PROFIT OR LOSS
For the year ended March 31, Notes 2017 2018 2019 2019
( ₹ in ( ₹ in # ( ₹ in (US dollars
Revenue 6 714,644 909,549 909,012 13,144
Other operating income** 7,749 9,544 15,468 224
Investment and other income 7 45,428 31,361 31,540 456
Total Income 767,821 950,454 956,020 13,824
(Decrease)/increase in inventories of finished
goods and work-in-progress 11,907 (5,392 ) 1,614 23
Raw materials and other consumables used* (469,421 ) (604,738 ) (614,583 ) (8,887 )
Employee costs (26,241 ) (27,537 ) (30,230 ) (437 )
Other costs (29,928 ) (33,404 ) (42,530 ) (615 )
Depreciation and amortisation (61,477 ) (74,879 ) (96,146 ) (1,391 )
Impairment (charge) / reversal (1,162 ) 44,679 2,611 38
Finance and other costs 8 (54,927 ) (135,473 ) (59,026 ) (853 )
Profit before tax 136,572 113,710 117,730 1,702
Income tax expense 9 (38,027 ) (66,426 ) (41,501 ) (600 )
Profit for the year 98,545 47,284 76,229 1,102
*
includes power and fuel charges, repairs, royalty,
cess, mining and other operating expenses.
**
includes export incentive and duty drawback amounting
to ₹ ₹ ₹
#
Restated (Refer Note 2(b))</t>
  </si>
  <si>
    <t>Exchange gain/ (loss) recognised in the consolidated statements of profit or loss: (Tables)</t>
  </si>
  <si>
    <t>Summary of exchange gain losses in consolidated statements of profit or loss</t>
  </si>
  <si>
    <t>For the year ended March 31, 2017 2018 2019 2019
( ₹ in ( ₹ in ( ₹ in (US dollars
Cost of sales (6,378 ) (2,817 ) (3,006 ) (43 )
Administration cost (Forex on MAT credit entitlements) 736 (182 ) (1,847 ) (27 )
Investment and other income (184 ) 736 (1,351 ) (20 )
Finance and other costs (2,279 ) (1,565 ) (2,721 ) (39 )
Total (8,105 ) (3,828 ) (8,925 ) (129 )</t>
  </si>
  <si>
    <t>Earnings per share ("EPS") (Tables)</t>
  </si>
  <si>
    <t>Computation of Weighted Average Number of Shares</t>
  </si>
  <si>
    <t>The following reflects the income and share data used in the basic
and diluted earnings per share computations:
Computation of weighted average number of
shares
For the year ended March 31, 2017 2018 2019
Weighted average number of ordinary shares for basic earnings per
share 2,964,333,584 3,709,778,760 3,705,502,141
Effect of dilution:
Potential ordinary shares relating to share option awards 1,227,287 7,687,551 15,947,492
Adjusted weighted average number of ordinary shares for diluted
earnings per share 2,965,560,871 3,717,466,311 3,721,449,633</t>
  </si>
  <si>
    <t>Computation of Basic and Diluted Earnings per Share</t>
  </si>
  <si>
    <t>Computation of basic and diluted earnings per
share
Basic earnings per share:
For the year ended March 31, 2017 2018 2019 2019
( ₹ in million ( ₹ in million ( ₹ in million (US dollars in
Profit for the year attributable to equity holders of the
parent 55,033 14,080 49,775 720
Weighted average number of ordinary shares for basic earnings per
share 2,964,333,584 3,709,778,760 3,705,502,141 3,705,502,141
Earnings per share 18.57 3.80 13.43 0.19
Diluted earnings per share:
For the year ended March 31, 2017 2018 2019 2019
( ₹ in million ( ₹ in million ( ₹ in million (US dollars in
Profit / (loss) for the year attributable to equity holders of the
parent 55,033 14,080 49,775 720
Adjusted weighted average number of ordinary shares for diluted
earnings per share* 2,965,560,871 3,717,466,311 3,721,449,633 3,721,449,633
Earnings per share 18.56 3.79 13.38 0.19
*
After excluding the impact of treasury shares</t>
  </si>
  <si>
    <t>Dividends (Tables)</t>
  </si>
  <si>
    <t>Summary of distributions made and proposed to equity shareholders</t>
  </si>
  <si>
    <t>Remittance of dividends outside India is governed by Indian law on
foreign exchange and is subject to applicable taxes.
Distributions made and proposed
For the year ended March 31, 2017 2018 2019 2019
( ₹ in ( ₹ in ( ₹ in (US dollars in
Amounts recognised as distributions to equity share
holders:
Equity dividend on ordinary shares:
Interim dividend for the year: (March 31, 2019: ₹ ₹ ₹ ₹ ₹ a,b,c 70,989 78,810 70,043 1,013
Dividend distribution tax (DDT) on above a,b,c 14,472 16,054 14,370 208
Total 85,461 94,864 84,413 1,221
Preference dividend on redeemable preference shares:
Preference dividend for the year: 7.5% p.a. (March 31, 2018: 7.5%
p.a.) d
— 2,090 1,299 19
Dividend distribution tax on preference dividend
— 426 274 4
Total
— 2,516 1,573 23
a)
Two interim dividends of ₹ ₹ ₹ ₹ ₹ ₹
b)
An interim dividend of ₹ ₹ ₹
c)
Two interim dividends of ₹ ₹ ₹ ₹
d)
Dividend at the rate of 7.5% p.a. on the redeemable
preference shares of face value of ₹</t>
  </si>
  <si>
    <t>Property, plant and equipment and Exploration and evaluation assets (Tables)</t>
  </si>
  <si>
    <t>Disclosure of Property Plant and Equipment</t>
  </si>
  <si>
    <t>Mining Land and Plant and Oil and Gas Others Assets under Total Exploration and Total Total
₹ in ₹ in ₹ in ₹ in ₹ in ₹ in ₹ in ₹ in ₹ in US dollars
Gross Block
As at April 01, 2017 170,465 106,542 713,598 633,757 10,132 158,337 1,792,831 660,672 2,453,503
Additions 5,286 955 7,050 9,078 622 54,629 77,620 1,131 78,751
Transfers/ Reclassifications 10,945 682 49,619 1,985 69 (61,315 ) 1,985 (1,985 )
—
Disposals/ adjustments (1 ) (48 ) (8,201 ) (140 ) (185 ) (262 ) (8,837 ) (633 ) (9,470 )
Unsuccessful exploration cost
—
—
—
—
—
—
— (1 ) (1 )
Acquisition through business combination (Refer Note 4(b))
— 3,140 10,510
— 196 1,630 15,476
— 15,476
Foreign exchange 4,170 1,241 4,914 2,110 186 1,612 14,233 2,094 16,327
As at March 31, 2018 190,865 112,512 777,490 646,790 11,020 154,631 1,893,308 661,278 2,554,586 36,937
Additions 11,473 5,129 18,764 32,684 1,284 38,028 107,362 5,526 112,888 1,632
Transfers/ Reclassifications 20,729 10,914 29,661 591,826 2,613 (63,929 ) 591,814 (591,826 ) (12 ) 0
Disposals/ adjustments (531 ) (156 ) (9,300 ) (136 ) (342 ) (1,184 ) (11,649 )
— (11,649 ) (168 )
Acquisition through business combination (Refer Note 4(a))
— 8,910 34,895
— 76 4,568 48,449
— 48,449 701
Unsuccessful exploration cost
—
—
—
—
—
—
— (497 ) (497 ) (7 )
Foreign exchange (4,864 ) (1,107 ) (4,546 ) 34,626 (222 ) (813 ) 23,074 47,984 71,058 1,027
As at March 31, 2019 217,672 136,202 846,964 1,305,790 14,429 131,301 2,652,358 122,465 2,774,823 40,122
Accumulated depreciation, depletion, amortisation and
impairment
As at April 01, 2017 84,605 21,077 207,823 584,258 6,234 11,707 915,704 561,820 1,477,524
Charge for the year 10,573 3,088 30,604 29,694 629
— 74,588
— 74,588
Disposals/adjustments 0 0 (7,296 ) (140 ) (105 )
— (7,541 )
— (7,541 )
Transfers/ Reclassifications
— (186 ) (120 )
— (38 ) 344
—
—
—
Impairment 1 41,140 823 1,847 (32,216 ) 31 3,114 14,739 (61,062 ) (46,323 )
Foreign exchange 1,453 732 3,091 1,827 98 21 7,222 1,215 8,437
As at March 31, 2018 137,771 25,534 235,949 583,423 6,849 15,186 1,004,712 501,973 1,506,685 21,785
Charge for the year 14,439 4,915 32,811 42,595 958
— 95,718
— 95,718 1,384
Disposals/adjustments
— (153 ) (6,624 ) (125 ) (287 )
— (7,189 )
— (7,189 ) (103 )
Transfers/reclassifications (2 ) 422 (639 ) 443,876 207
— 443,864 (443,876 ) (12 )
—
Impairment 1 (2,611 )
— (2,611 )
— (2,611 ) (38 )
Foreign exchange (1,534 ) (774 ) (2,996 ) 31,998 (104 ) 430 27,020 36,408 63,428 917
As at March 31, 2019 150,674 29,944 258,501 1,099,156 7,623 15,616 1,561,514 94,505 1,656,019 23,945
Net book value / Carrying amount
As at March 31, 2017 85,860 85,465 505,775 49,499 3,898 146,630 877,127 98,852 975,979
As at March 31, 2018 53,094 86,978 541,541 63,367 4,171 139,445 888,596 159,305 1,047,901
As at March 31, 2019 66,998 106,258 588,463 206,634 6,806 115,685 1,090,844 27,960 1,118,804 16,177
1.
The Group has identified CGU in its Oil and Gas
segment at the PSC level as it is the smallest group of assets that
generates cash inflows and are largely independent of the cash
inflows from other assets or group of assets.
(i)
During the year ended March 31, 2019, the Group
has recognized net impairment reversal of ₹ KG-ONN-2003/1 ₹ KG-ONN-2003/1 ₹
The recoverable amount of the KG-ONN-2003/1 level-3 value-in-use post-tax post-tax
(ii)
During the year ended March 31, 2018, the Group
had recognized net impairment reversal of ₹
I) Reversal of previously recorded impairment charge of
₹ ₹ ₹ ₹ level-3 value-in-use post-tax post-tax ₹ ₹
II) Impairment charge of ₹ PR-OSN-2004/1
(iii)
(a) During the year ended March 31, 2017, the
Group had recognised net impairment reversal of ₹ ₹ ₹
For oil and gas properties, Cash Generating Units identified are on
the basis of a PSC (‘Production Sharing Contract’)
level as it is the smallest group of assets that generates cash
inflows that are largely independent of the cash inflows from other
assets or group of assets.
(b) During the year ended March 31, 2018, the Group had
recognized total impairment charge of ₹ ₹ 2014-15
Significant uncertainty exists over the resumption of mining at Goa
under the current leases. The Group had assessed the recoverable
value of all its assets and liabilities associated with existing
mining leases which led to an impairment charge in March 2018. The
recoverable value of the mining reserve (grouped under
‘mining property and leases’) had been assessed as Nil,
as there is no reasonable certainty towards re-award ₹ ₹ ₹ ₹
₹
(c) During the year ended March 31, 2018, the Group had
recognised a loss of ₹
(d) During the year ended March 31, 2017, Group made a
provision for impairment of ₹
2.
Plant and equipment includes refineries, smelters,
power plants, aircrafts, ships, river fleets, railway sidings and
related facilities.
3.
During the year ended March 31, 2017, 2018 and
2019, interest capitalised was ₹ ₹ ₹
4.
Certain property, plant and equipment are pledged as
collateral against borrowings, the details related to which have
been described in Note 22 on “Borrowings”.
5.
Land includes 40 quarters at Bidhan Bagh Unit and
300.88 acres of land at Korba and Bidhan Bagh which have been
occupied without authorisation for which Group is evaluating
evacuation options and the Group has filed the civil suits for the
same.
6.
The land transferred to BALCO by National Thermal
Power Corporation Ltd. (NTPC) vide agreement dated June 20,
2002 comprising of 171.44 acres land for BALCO’s 270 MW
captive power plant and it’s allied facilities and 34.74
acres land for staff quarters of the said captive power plant is
yet to be registered in favour of BALCO due to non availability of
title deeds from NTPC. The arbitration is pending between Balco and
NTPC (presently in appeal before Delhi High Court), in which
transfer of title deeds is also sub-judice
7.
The Division Bench of the Hon’ble High Court of
Chhattisgarh has vide its order dated February 25, 2010,
upheld that BALCO is in legal possession of 1,804.67 acres of
Government land. Subsequent to the said order, the State Government
has decided to issue the lease deed in favour of BALCO after the
issue of forest land is decided by the Hon’ble Supreme Court.
In the proceedings before the Hon’ble Supreme Court, pursuant
to public interest litigations filed, it has been alleged that land
in possession of BALCO is being used in contravention of the Forest
Conservation Act, 1980 even though the said land has been in its
possession prior to the promulgation of the Forest Conservation
Act, 1980 on which its Aluminium complex, allied facilities and
township were constructed between 1971-76. ex-post sub-judice
8.
Property, plant and Equipment and exploration and
evaluation assets net block includes share of jointly owned assets
with the joint venture partners of ₹ ₹
9.
Depreciation charge for the year includes ₹
10.
Oil and Gas Properties includes development assets
under construction of carrying value ₹ ₹
11.
Title deeds of land of 206 acres relating to
Electrosteel Steels Limited which was acquired during the year is
not available with the Group. The Group is in the process of having
the same regularised.
12.
Also Refer Note 3(c) (x) relating to assets at
Copper plant where operations are suspended.</t>
  </si>
  <si>
    <t>Intangible assets (Tables)</t>
  </si>
  <si>
    <t>Disclosure of Intangible Assets</t>
  </si>
  <si>
    <t>Port Software Others Total Total
₹ in million ₹ in million ₹ in million ₹ in million US dollars
Gross Block
As at April 01, 2017 5,976 2,800 713 9,489
Additions 8 272 11 291
Acquisition through Business Combination — 17 2,031 2,048
Disposals/Adjustments (20 ) (99 ) — (119 )
Foreign exchange difference — 24 167 191
As at April 01, 2018 5,964 3,014 2,922 11,900 172
Additions 32 147
— 179 3
Transfers from Property, Plant and Equipment
— 12
— 12
—
Disposals/Adjustments (34 ) (58 )
— (92 ) (1 )
Foreign exchange difference
— 99 35 134 2
As at March 31, 2019 5,962 3,214 2,957 12,133 176
Accumulated amortisation and impairment
Port Software Others Total Total
₹ in million ₹ in million ₹ in million ₹ in million US dollars
As at April 01, 2017 910 2,093 108 3,111
Charge for the year 226 293 52 571
Disposals/Adjustments (3 ) (99 ) 0 (102 )
Foreign exchange difference — 15 2 17
As at April 01, 2018 1,133 2,302 162 3,597 52
Charge for the year 226 333 253 812 12
Transfers from Property, Plant and Equipment 12 12
—
Disposals/Adjustments (7 ) (66 )
— (73 ) (1 )
Foreign exchange difference
— 74 (1 ) 73 1
As at March 31, 2019 1,352 2,655 414 4,421 64
Other Intangibles as at:
As at April 01, 2017 5,066 707 605 6,378
As at April 01, 2018 4,831 712 2,760 8,303
As at March 31, 2019 4,610 559 2,543 7,712 112
(1)
Vizag General Cargo Berth Private Limited (VGCB), a
special purpose vehicle and wholly owned by the Company, was
incorporated for the coal berth mechanization and upgradation at
Visakhapatnam port.
The project is to be carried out on a design, build, finance,
operate and transfer basis and the concession agreement between
Visakhapatnam Port and VGCB was signed in 2010. Visakhapatnam Port
has provided, in lieu of Royalty, an exclusive license to VGCB for
designing, engineering, financing, constructing, equipping,
operating, maintaining, and transferring the project/project
facilities and services. The concession period is 30 years from the
date of the award of the concession. The capacity of upgraded berth
is 10.18 mmtpa and that the Vishakhapatnam Port is entitled to
receive 38.10% share of the gross revenue as royalty. VGCB is
entitled to recover a tariff from the user(s) of the project
facilities and services as per Tariff Authority for Major Project
(TAMP) notification. The changes in tariff rates are linked to the
variation in Wholesale Price Index (WPI) and would accordingly be
adjusted as specified in the concession agreement every year. The
ownership of all infrastructure assets, buildings, structures,
berths, wharfs, equipment and other immovable and movable assets
constructed, installed, located, created or provided by VGCB at the
project site and/or in the port’s assets pursuant to
concession agreement would be with VGCB until expiry of this
concession agreement. The cost of any repair, replacement or
restoration of the project facilities and services shall be borne
by VGCB during the concession period. VGCB has to transfer all its
rights, titles and interest in the project facilities and services
free of cost to Visakhapatnam Port at the end of the concession
period. The project is in commercial operations since 2013.</t>
  </si>
  <si>
    <t>Financial asset investments (Tables)</t>
  </si>
  <si>
    <t>Summary of Financial Asset Investments</t>
  </si>
  <si>
    <t>Financial asset investments represent investments classified and
accounted for as fair value through profit or loss or through other
comprehensive income (Refer Note 25)
Movements for the year ended
March 31, 2018 2019 2019
( ₹ in ( ₹ in (US dollars
As at April 01, 695 1595 23
Purchase of structured investment (Refer Note 35)
— 38,124 552
Changes in fair value (including on investments purchased during
the year) 900 9,960 144
Exchange difference
— (814 ) (12 )
As at March 31, 1,595 48,865 707</t>
  </si>
  <si>
    <t>Trade and other receivables and Other non-current assets (Tables)</t>
  </si>
  <si>
    <t>Summary of Trade and Other Receivables and Other Noncurrent Assets</t>
  </si>
  <si>
    <t>As at March 31,
2018 Non- 2018 Current 2018 Total 2019 Non- 2019 Current 2019 Total 2019 Non- 2019 Current 2019 Total
( ₹ in ( ₹ in ( ₹ in ( ₹ in ( ₹ in ( ₹ in (US dollars (US dollars (US dollars
Financial
Bank Deposits 1 1,238
— 1,238 221
— 221 3
— 3
Site restoration assets 2 4,705
— 4,705 5,457
— 5,457 79
— 79
Trade receivables 3 21,485 31,651 53,136 36,876 39,824 76,700 533 576 1,109
Others 5 2,546 5,348 7,894 5,354 2,669 8,023 77 39 116
Loans to related parties 75 695 770 51 737 788 1 11 12
Receivables from related parties
— 426 426
— 578 578
— 8 8
Advance recoverable (oil and gas business)
— 6,429 6,429
— 21,662 21,662
— 313 313
Total - Financial (A) 30,049 44,549 74,598 47,959 65,470 113,429 693 947 1,640
Non Financial
Balance with Government Authorities 5,961 7,553 13,514 5,209 6,096 11,305 75 88 163
Advance for supplies
— 18,792 18,792
— 14,792 14,792
— 214 214
Advance for supplies to related party
— 3,857 3857
— 5,576 5,576
— 80 80
Others 4 7,897 9,512 17,409 11,331 8,100 19,431 165 117 282
Total - Non Financial (B) 13,858 39,714 53,572 16,540 34,564 51,104 240 499 739
Total (A+B) 43,907 84,263 128,170 64,499 100,034 164,533 933 1,446 2,379
1.
includes ₹ ₹ ₹ ₹ ₹ ₹
2.
includes deposit in Site Restoration Fund of
₹ ₹ ₹ ₹
3.
In July 2017, the Appellate Tribunal for Electricity
dismissed the appeal filed by one of the Group’s
subsidiaries, Talwandi Sabo Power Limited (TSPL) with respect to
the interpretation of how the calorific value of coal and costs
associated with it should be determined. However, APTEL had allowed
payment of shunting and unloading charges. TSPL filed an appeal
before the Honourable Supreme Court, which by an order dated March
07, 2018 has decided the matter in favour of TSPL. PSPCL has not
paid the due amount as per the direction of the Supreme court.
Therefore, TSPL filed its contempt petition before the Supreme
court. The matter is pending for adjudication. The outstanding
trade receivables in relation to this dispute is ₹ ₹
In another matter relating to assessment of whether there has been
a change in law following the execution of the Power Purchase
Agreement, the Appellate Tribunal for Electricity has dismissed the
appeal in July 2017 filed by TSPL. TSPL filed an appeal before the
Honourable Supreme Court to seek relief which is yet to be listed.
The outstanding trade receivables in relation to this dispute and
other matters is ₹ ₹
Additionally, as at March 31, 2018, ₹ ₹ ₹ ₹
4.
Includes claim receivables, advance recoverable (oil
and gas business), prepaid expenses, export incentive receivables
and others.
5.
Includes claims receivables, advance recoverable (oil
and gas business), unbilled revenue (contract assets) and others.
It also includes advance profit petroleum of ₹ ₹</t>
  </si>
  <si>
    <t>Inventories (Tables)</t>
  </si>
  <si>
    <t>Summary of inventories</t>
  </si>
  <si>
    <t>Inventories consist of the following:
As at March 31,
2018 2019 2019
( ₹ in ( ₹ in (US dollars
Raw materials and consumables 83,300 92,327 1,335
Work-in-progress 30,192 25,362 367
Finished goods 6,392 15,017 217
119,884 132,706 1,919</t>
  </si>
  <si>
    <t>Short-term investments (Tables)</t>
  </si>
  <si>
    <t>Summary of Short-term Investments</t>
  </si>
  <si>
    <t>Short-term investments consist of the following:
As at
March 31,
2018 2019 2019
( ₹ in ( ₹ in (US dollars
Bank deposits 1 30,633 10,368 150
Other investments 2,3 285,363 281,744 4,074
315,996 292,112 4,224
Bank deposits are made for periods of between three months and one
year depending on the cash requirements of the companies within the
Group and earn interest at the respective fixed deposit rates.
Other investments include mutual fund investments and investment in
bonds which are recorded at fair value with changes in fair value
reported through the consolidated statements of profit or loss.
These investments do not qualify for recognition as cash and cash
equivalents due to their maturity period and risk of change in
value of the investments. Refer Note 25 for further details.
1.
Includes ₹ ₹ ₹ ₹ ₹ ₹ ₹ ₹
2.
Includes ₹ ₹
3.
Includes ₹ ₹</t>
  </si>
  <si>
    <t>Restricted cash and cash equivalents (Tables)</t>
  </si>
  <si>
    <t>Summary of Restricted Cash and Cash Equivalents</t>
  </si>
  <si>
    <t>Restricted cash and cash equivalents consist of the following:
As at
March 31,
2018 2019 2019
( ₹ in ( ₹ in (US dollars
Cash at banks 1 2,314 1,040 15
Short term deposits 2 169
—
—
2,483 1,040 15
1
Cash at banks is restricted in use as it relates to
unclaimed dividends of ₹ ₹ ₹ ₹ ₹ ₹ ₹
2
includes ₹ ₹</t>
  </si>
  <si>
    <t>Cash and cash equivalents (Tables)</t>
  </si>
  <si>
    <t>Summary of Cash and Cash Equivalents</t>
  </si>
  <si>
    <t>Cash and cash equivalents consist of the following:
As at
March 31,
2018 2019 2019
( ₹ in ( ₹ in (US dollars
Cash at banks and in hand* 34,696 42,371 613
Short-term deposits 7,496 29,920 432
42,192 72,291 1,045
Short-term deposits are made for periods of between one day and
three months, depending on the immediate cash requirements of the
respective companies, and earn interest at the respective
short-term deposit rates.
*
Include ₹ ₹</t>
  </si>
  <si>
    <t>Borrowings (Tables)</t>
  </si>
  <si>
    <t>Summary of Borrowings from Funding Arrangements</t>
  </si>
  <si>
    <t>The borrowings comprise of funding arrangements from various banks
and financial institutions taken by the parent and
subsidiaries.
As at March 31,
2018 2019 2019
( ₹ in ( ₹ in (US dollars
Secured borrowings 349,365 445,055 6,435
Unsecured borrowings 232,223 217,207 3,140
Total borrowings 581,588 662,262 9,575</t>
  </si>
  <si>
    <t>Summary of Security Details</t>
  </si>
  <si>
    <t>The details of security provided by the Group in various countries,
to various banks on the assets of Parent and subsidiaries are as
follows:
As at March 31,
2018 2019 2019
( ₹ in ( ₹ in (US dollars
Project buyers’ credit from
banks (grouped under banks and financial institutions) Secured by exclusive charge on the assets of
Vedanta Limited’s aluminium division at Jharsuguda imported
under facility and first charge on Jharsuguda aluminium’s
current assets on pari passu basis 1,254 160 2
Other secured project buyers’ credit 16
—
—
Working capital loans (grouped under
banks and financial institutions) Secured by first pari passu charge on current
assets, present and future of Vedanta Limited 3,075 1,140 16
Secured by hypothecation of stock of raw materials, work-in-progress, 1,701 1,240 18
First pari passu charge on the entire current assets of Vedanta
Limited, both present and future. First pari passu charge on all
rights, title, claim and benefit in all the whole of the current
assets of Vedanta Limited, both present and future, including stock
and raw material, stock in process, semi finished and finished
goods, stores and spares not relating to plant, and machinery
(consumable stores and spares) 6,389 5,520 80
First charge on the entire current assets of Vedanta Limited,
present and future, on pari passu basis
— 490 7
Secured by a first pari passu charge on all present and future
inventories, book debts and all other current assets of TSPL 5,886 2,800 40
First pari passu charge on current assets of Vedanta Limited
— 3,600 52
Secured by charge on current assets of AvanStrate
— 420 6
Other secured working capital loans 1,666
—
—
As at March 31,
2018 2019 2019
( ₹ in ( ₹ in (US dollars
External commercial borrowings (grouped under
banks and financial institutions) The facility is secured by first pari passu
charge on all movable property, plant and equipments related to
power plants and aluminium smelters of BALCO located at Korba both
present and future along with secured lenders 2,917 3,089 44
The facility is secured by first pari passu charge on all movable
project assets related to 1200 MW power project and 3.25 LTPA
smelter project both present and future along with secured lenders
at BALCO 3,252 3,440 50
Non-convertible Secured by way of movable fixed assets of the
Lanjigarh Refinery Expansion Project including 210 MW Power Project
for the Lanjigarh Refinery Expansion Project with a minimum
security cover of 1 time of the outstanding amount of the debenture
and specifically exclude the 1MTPA alumina refinery of the company
along with 90 MW power plant in Lanjigarh and all its related
expansions 8,496 8,500 123
Secured by the whole of the movable fixed assets of the 1.6 MTPA
aluminium smelter along with 1215 MW captive power plant in
Jharsuguda and 1 MTPA alumina refinery alongwith 90 MW co-generation works-in-process, 8,000 8,000 116
Secured by way of first ranking pari passu charge on movable fixed
assets in relation to the Lanjigarh Refinery Expansion Project
(having capacity beyond 2 MTPA and upto 6 MTPA) situated at
Lanjigarh, Odisha. The Lanjigarh Refinery Expansion Project shall
specifically exclude the 1 MTPA alumina refinery of Vedanta Limited
along with 90 MW power plant in Lanjigarh and all its related
capacity expansions 12,500 12,500 181
Secured by way of “movable fixed assets” in relation to
the 1.6 MTPA aluminium smelter alongwith 1215 MW (135MW * 9)
captive power plant located in Jharsuguda and 1 MTPA alumina
refinery alongwith 90 MW co-generation 20,000 20,000 289
Secured by a first pari passu charge on the whole of the present
and future of the movable fixed assets of 2400 MW (600 MW*4) Power
Plant of Vedanta Limited at Jharsuguda location 25,000 39,980 578
As at March 31,
2018 2019 2019
( ₹ in ( ₹ in (US dollars
Secured by first pari passu charge on movable
and/or immovable fixed assets of TSPL with a minimum asset cover of
1 time during the tenure of NCD 10,500 32,492 470
Secured by way of first pari passu charge on the specific movable
and/or immovable fixed assets of VGCB, as may be identified and
notified by the Issuer to the Security Trustee from time to time,
with minimum asset coverage of 1 time of the aggregate face value
of bonds outstanding at any point of time 4,250 4,250 61
Secured by way of first pari passu charge on all present and future
of the movable fixed assets of 2400 MW (600 MW*4) Power Plant of
Vedanta Limited at Jharsuguda location, as may be identified and
notified by the Issuer to the Security Trustee from time to time,
with minimum asset coverage of 1 time of the aggregate face value
of debentures outstanding at any point of time
— 10,000 145
First pari passu charge over the immovable property (excluding of
leasehold land and coal block assets) of BALCO. First pari passu
charge on the hypothecated assets (excluding current assets) of
BALCO 4,997 4,997 72
Other secured non-convertible 21,999
—
—
Term Loans (grouped under banks and
financial institutions) Secured by first pari passu charge on fixed assets
of TSPL both present and future. 40,754 36,230 524
First pari passu charge by way of hypothecation/ equitable mortgage
on the movable/ immovable assets of Aluminium Division of Vedanta
Limited comprising of alumina refinery having output of 1 MTPA
along with co-generation 55,206 51,019 738
A pari passu charge by way of hypothecation of all the movable
fixed assets of the Vedanta Limited pertaining to its Aluminium
Division project consisting of (i) alumina refinery having
output of 1 MTPA (Refinery) along with co-generation 39,385 35,508 513
As at March 31,
2018 2019 2019
( ₹ in ( ₹ in (US dollars
Secured by a pari passu charge by way of
hypothecation on the movable fixed assets of the Lanjigarh Refinery
Expansion Project including 210 MW Power Project for the Lanjigarh
Refinery Expansion Project. Lanjigarh Refinery Expansion Project
shall specifically exclude the 1 MTPA alumina refinery of the
Vedanta Limited along with 90 MW power plant in Lanjigarh and all
its related expansions
— 4,820 70
A pari passu charge by way of hypothecation on the movable fixed
assets of Vedanta Limited pertaining to its Aluminium Division
comprising of 1 MTPA alumina refinery plant with 90 MW captive
power plant at Lanjigarh, Odisha and 1.6 MTPA aluminium smelter
plant with 1215 MW captive power plant at Jharsuguda, Odisha
— 17,344 251
First pari passu charge by way of hypothecation/ equitable mortgage
on the movable/ immovable assets of the Aluminium Division of the
Vedanta Limited comprising of alumina refinery having output of 1
MTPA along with co-generation 12,332 11,839 171
A pari passu charge by way of hypothecation/equitable mortgage of
the movable/immovable fixed assets of Vedanta Limited pertaining to
its Aluminium Division comprising of 1 MTPA alumina refinery plant
with 90 MW captive power plant at Lanjigarh, Odisha and 1.6 MTPA
aluminium smelter plant with 1215 MW captive power plant at
Jharsuguda, Odisha
— 29,844 432
Secured by charge on Cairn Energy Hydrocarbons Limited’s
(CEHL) all banks accounts, cash &amp; investments, all
receivables and current assets (but excluding any shares issued to
CEHL by its subsidiaries, all of its right, title and interest in
and to Production Sharing Contract and all of its fixed assets of
any nature) 27,730 26,240 379
As security for the Parent’s (THL Zinc Limited) obligation
under the limited guarantee, the Parent pledges all of its shares
and other securities held by it in BMM and is a security cession
and not an outright cession of all its rights, title and interest
in and to all and any claims held by the Parent in and against
BMM
— 4,150 60
The facility is secured by first pari passu charge on all movable
property, plant and equipments related to power plants and
aluminium smelters of BALCO located at Korba both present and
future along with secured lenders 1,941 2,059 30
Secured by first pari passu charge on movable property, plant and
equipment (except for coal block) of the BALCO 15,110 14,790 214
Secured by first pari passu charge on all present and future
movable fixed assets including but not limited to plant &amp;
machinery, spares, tools and accessories of BALCO (excluding coal
block assets ) by way of a deed of hypothecation 9,879 9,685 140
As at March 31,
2018 2019 2019
( ₹ in ( ₹ in (US dollars
Unattested deed of Hypothecation executed in
favour of Vistra ITCL (India) Limited, Security Trustee for the
lenders of Vedanta Star limited by providing security for the
facility, by a charge, by way of hypothecation over the
hypothecated properties of ESL
— 33,749 488
Other (grouped under banks and financial
institutions) Secured by fixed asset (platinum) of
AvanStrate 5,130 5,160 75
Total 349,365 445,055 6,435</t>
  </si>
  <si>
    <t>Summary of Movement in Borrowings</t>
  </si>
  <si>
    <t>Movement in borrowings during the year is provided
below:
Borrowings due Borrowings Total Total
( ₹ in ( ₹ in ( ₹ in (US dollars in
As at April 01, 2017 413,126 332,654 745,780
Cash flow (89,965 ) (82,716 ) (172,681 )
Borrowings on acquisition through business combination — 6,308 6,308
Other non-cash (9,050 ) 10,593 1,543
Foreign currency translation differences (411 ) 1,049 638
As at March 31, 2018 313,700 267,888 581,588 8,409
Cash flow 6,251 69,456 75,707 1,095
Borrowings on acquisition through business combination 67 — 67 1
Other non-cash (8,522 ) 10,641 2,119 30
Foreign currency translation differences 3,557 (776 ) 2,781 40
As at March 31, 2019 315,053 347,209 662,262 9,575</t>
  </si>
  <si>
    <t>Not later than one year [member]</t>
  </si>
  <si>
    <t>Summary of Borrowings</t>
  </si>
  <si>
    <t>Current borrowings consist of:
As at March 31,
2018 2019 2019
( ₹ in ( ₹ in (US dollars
Banks and financial institutions 219,512 229,820 3,323
Current maturities of long-term borrowings 94,188 85,233 1,232
Current borrowings (A) 313,700 315,053 4,555</t>
  </si>
  <si>
    <t>Later than one year [member]</t>
  </si>
  <si>
    <t>Non-current
As at March 31,
2018 2019 2019
( ₹ in ( ₹ in (US dollars
Banks and financial institutions 209,047 284,404 4,112
Non-convertible 115,747 140,719 2,035
Redeemable preference shares 30,100 19 0
Non-convertible 1,136 1,263 18
Others 6,046 6,037 87
Non-current 362,076 432,442 6,252
Less: Current maturities of long-term borrowings (94,188 ) (85,233 ) (1,232 )
Non-current 267,888 347,209 5,020</t>
  </si>
  <si>
    <t>Non-convertible debentures [member]</t>
  </si>
  <si>
    <t>Summary of Non-convertible Debentures Issued by the Group</t>
  </si>
  <si>
    <t>Details of Non-convertible
As at March 31,
2018 2019 2019
( ₹ in ( ₹ in (US dollars
8.75% due September 2021 2,500 2,500 36
9.18% due July 2021
— 10,000 145
9.27% due July 2021
— 9,995 145
8.50% due June 2021
— 16,492 238
8.75% due April 2021 2,500 2,500 36
8.50% due April 2021
— 23,488 340
8.55% due April 2021
— 10,000 145
7.80% due December 2020 5,000 5,000 73
9.00% due November 2020*
— 2,000 29
8.25% due September 2020 4,250 4,250 61
7.85% due August 2020 5,000 5,000 72
9.45% due August 2020 20,000 20,000 289
8.00% due June 2020** 1,998 1,998 29
7.90% due July 2020 2,996 2,996 43
8.70% due April 2020 6,000 6,000 87
7.95% due April 2020** 3,000 3,000 43
7.50% due November 2019 2,000 2,000 29
8.20% due November 2019 3,000 3,000 43
8.25% due October 2019 3,000 3,000 43
7.75% due September 2019 2,500 2,500 36
8.65% due September 2019 1,500 1,500 22
7.60% due May 2019 3,500 3,500 51
9.17% due July 2018 12,003
—
—
9.10% due April 2018 25,000
—
—
8.91% due April 2018 10,000
—
—
Total 115,747 140,719 2,035
*
The debenture holders of these NCDs and the Company
have put and call option at the end of 1 year from the respective
date of the allotment of the NCDs
**
The debenture holders of these NCDs and the Company
have put and call option at the end of 5 years from the respective
date of the allotment of the NCDs</t>
  </si>
  <si>
    <t>Acceptances (Tables)</t>
  </si>
  <si>
    <t>Summary of Acceptances</t>
  </si>
  <si>
    <t>Acceptances consist of:
As at March 31,
2018 2019 2019
( ₹ in ( ₹ in (US dollars
Payable under trade financing arrangements 94,173 81,157 1,174
94,173 81,157 1,174</t>
  </si>
  <si>
    <t>Trade and other payables and Other non-current liabilities (Tables)</t>
  </si>
  <si>
    <t>Summary of Trade and Other Payables</t>
  </si>
  <si>
    <t>As at March 31,
2018 Non-Current 2018 Current 2018 Total 2019 Non-current 2019 Current 2019 Total 2019 Non- Current 2019 Current 2019 Total
( ₹ in ( ₹ in ( ₹ in ( ₹ in ( ₹ in ( ₹ in (US dollars (US dollars (US dollars
Financial
Unclaimed/unpaid dividend
— 909 909
— 960 960
— 14 14
Interim dividend payable
— 1,405 1,405
—
—
—
—
—
Trade payables
— 83,931 83,931 599 92,135 92,734 9 1,332 1,341
Amount due to related parties
— 738 738
— 1,207 1,207
— 18 18
Liabilities for capital expenditure 1,250 39,934 41,184 519 60,110 60,629 8 869 877
Profit petroleum payable
— 8,274 8,274
— 10,251 10,251
— 148 148
Security deposit and retentions 96 2,208 2,304 114 1,620 1,734 2 23 25
Other liabilities 60 39,660 39,720 2,572 53,324 55,896 36 772 808
Liability for Structured investments (Refer Note 35)
—
—
— 9,935 10,764 20,699 144 155 299
Put option liability with non-controlling 1 1,378
— 1,378 1,953
— 1,953 28
— 28
Total – Financial 2,784 177,059 179,843 15,692 230,371 246,063 227 3,331 3,558
Non Financial
Statutory Liabilities
— 25,290 25,290
— 31,211 31,211
— 452 452
Amount payable to owned post employment benefit trust
— 843 843
— 783 783
— 11 11
Advances from customers 2
— 49,442 49,442
— 91,949 91,949
— 1,330 1,330
Advance from related party
—
—
—
— 22 22
— 0 0
Other payables 1 3,424 3,425
— 1,939 1,939
— 28 28
Total – Non Financial 1 78,999 79,000
— 125,904 125,904
— 1,821 1,821
2,785 256,058 258,843 15,692 356,275 371,967 227 5,152 5,379
Trade payables are majorly non-interest
The fair value of trade and other payables is not materially
different from the carrying value presented.
1
The non-controlling ₹
2
Advances from customers are contract liabilities and
include amounts received under long term supply agreements. The
advance payment plus a fixed rate of return/ discount will be
settled by supplying respective commodity over a period up to
twenty four months under an agreed delivery schedule as per the
terms of the respective agreements. As these are contracts that the
Group expects, and has the ability, to fulfil through delivery of a
non-financial</t>
  </si>
  <si>
    <t>Financial instruments (Tables)</t>
  </si>
  <si>
    <t>Summary of Carrying Value and Fair Value of Each Category of Financial Assets</t>
  </si>
  <si>
    <t>The following tables present the carrying value and fair value of
each category of financial assets and liabilities as at
March 31, 2018 and 2019.
As at March 31, 2018:
( ₹ in million)
Financial assets Held Loans Available Derivatives Total Total fair
Financial assets investments
—at fair value
—
— 1,595
— 1,595 1,595
Other non—current assets
— 30,049
—
— 30,049 30,049
Trade and other receivables
— 44,549
—
— 44,549 44,549
Short term investments
—Bank deposits
— 30,633
—
— 30,633 30,633
—Other investments 285,363
—
—
— 285,363 285,363
Derivative financial assets 334
—
— 1,190 1,524 1,524
Cash and cash equivalents
— 42,192
—
— 42,192 42,192
Restricted cash and cash equivalents
— 2,483
—
— 2,483 2,483
Total 285,697 149,906 1,595 1,190 438,388 438,388
As at March 31, 2019:
( ₹ in million)
(US dollars in million)
Financial assets Fair Fair value other Derivatives Amortised Total Total fair Total Total fair
Financial assets investments
—at fair value 47,717 * 1,148
—
— 48,865 48,865 707 707
Other non—current assets
—
—
— 47,959 47,959 47,959 693 693
Trade and other receivable 2,267 **
—
— 63,203 65,470 65,470 947 947
Short term investments
—Bank deposits
—
—
— 10,368 10,368 10,368 150 150
—Other investments 281,744
—
—
— 281,744 281,744 4,074 4,074
Financial instruments (derivatives) 302
— 476
— 778 778 11 11
Cash and cash equivalents
—
—
— 72,291 72,291 72,291 1,045 1,045
Restricted cash and cash equivalents
—
—
— 1,040 1,040 1,040 15 15
Total 332,030 1,148 476 194,861 528,515 528,515 7,642 7,642
*
Structured investments purchased from Volcan
Investments Limited (Refer Note 35)
**
Under IFRS 9, provisionally priced receivables are
fair valued at each reporting date.</t>
  </si>
  <si>
    <t>Summary of Carrying Value and Fair Value of Each Category of Financial Liabilities</t>
  </si>
  <si>
    <t>As at March 31, 2018:
( ₹ in million)
Financial liabilities Held Derivatives Amortised Others* Total Total fair
Borrowings
—
— 581,588
— 581,588 582,366
Acceptances
—
— 94,173
— 94,173 94,173
Trade and other payables
—
— 178,465 1,378 179,843 179,843
Derivative financial liabilities 1,663 947
—
— 2,610 2,610
Total 1,663 947 854,226 1,378 858,214 858,992
( ₹ in million)
(US dollars in million)
Financial assets Fair Fair value other Derivatives Amortised Total Total fair Total Total fair
Financial assets investments
—at fair value 47,717 * 1,148
—
— 48,865 48,865 707 707
Other non—current assets
—
—
— 47,959 47,959 47,959 693 693
Trade and other receivable 2,267 **
—
— 63,203 65,470 65,470 947 947
Short term investments
—Bank deposits
—
—
— 10,368 10,368 10,368 150 150
—Other investments 281,744
—
—
— 281,744 281,744 4,074 4,074
Financial instruments (derivatives) 302
— 476
— 778 778 11 11
Cash and cash equivalents
—
—
— 72,291 72,291 72,291 1,045 1,045
Restricted cash and cash equivalents
—
—
— 1,040 1,040 1,040 15 15
Total 332,030 1,148 476 194,861 528,515 528,515 7,642 7,642
As at March 31, 2019:
( ₹ in million)
(US dollars in million)
Financial liabilities Fair value Derivatives Amortised Others* Total Total fair Total Total fair
Borrowings
—
— 662,262
— 662,262 661,853 9,575 9,570
Acceptances
—
— 81,157
— 81,157 81,157 1,174 1,174
Trade and other payables 10,635 **
— 233,475 1,953 246,063 246,063 3,558 3,558
Financial instruments (derivatives) 5,429 70
—
— 5,499 5,499 79 79
Total 16,064 70 976,894 1,953 994,981 994,572 14,386 14,381
*
Includes put option liability accounted for at fair
value (Refer Note 24)
**
Under IFRS 9, provisionally priced payables are
fair valued at each reporting date.</t>
  </si>
  <si>
    <t>Summary of Categories of Financial Assets and Liabilities Measured at Fair Value</t>
  </si>
  <si>
    <t>The below table summarizes the categories of financial assets and
liabilities as at March 31, 2018 and 2019 measured at fair
value:
As at March 31, 2018 (Level 1) (Level 2) (Level 3)
( ₹ in million)
Financial assets
At fair value through profit or loss
— Short term investments 75,667 209,696
—
— Derivatives financial assets 334
—
Available-for-sale
—Financial asset investments held at fair value 1,488
— 107
Derivatives designated as hedging
instruments
— Derivatives financial assets
— 1,190
—
77,155 211,220 107
Financial liabilities
At fair value through profit or loss
— Derivatives financial liabilities
— 1,663
—
— Trade and other payables- Put option liability with non
controlling interest (Refer Note 4(b) and 24)
—
— 1,378
Derivatives designated as hedging
instruments
— Derivatives financial liabilities
— 947
—
— 2,610 1,378
As at March 31, 2019 (Level 1) (Level 2) (Level 3) (Level 1) (Level 2) (Level 3)
( ₹ in million) (US dollars in million)
Financial assets
At fair value through profit or loss
— Short term investments 67,122 213,813 809 971 3,091 12
— Financial asset investments held at fair value*
— 47,717
—
— 690
—
— Derivatives financial assets
— 302
—
— 4
—
— Trade and other receivables
— 2,267
—
— 33
—
At fair value through other comprehensive
income
— Financial asset investments held at fair value 1,041
— 107 15
— 2
Derivatives designated as hedging
instruments
— Derivatives financial assets
— 476
—
— 7
—
68,163 264,575 916 986 3,825 14
Financial liabilities
At fair value through profit or loss
—Derivatives financial liabilities
— 5,429
—
— 78
—
Trade payable
— 10,635
—
— 154
—
Derivatives designated as hedging
instruments
—Derivatives financial liabilities
— 70
—
— 1
—
Trade and other payables- Put option liability with non controlling
interest (Refer Note 4(b) and 24)
—
— 1,953
—
— 28
— 16,134 1953
— 233 28
*
Structured investments purchased from Volcan
Investments Limited (Refer Note 35)</t>
  </si>
  <si>
    <t>Summary of Financial Liabilities Carried at Amortised Cost</t>
  </si>
  <si>
    <t>The below table summarizes the fair value of borrowings which are
carried at amortised cost as at March 31, 2018 and 2019:
As at March 31, 2018 (Level 2)
( ₹ in million)
Financial Liabilities
- Borrowings 582,366
582,366
As at March 31, 2019 (Level 2) (Level 2)
( ₹ in million)
US dollars in million
Financial Liabilities
- Borrowings 661,853 9,570
661,853 9,570</t>
  </si>
  <si>
    <t>Schedule of impact of 10% increase/ decrease in equity prices on pre-tax profit/ (loss) for the year and pre-tax equity as a result of changes in value of the investment</t>
  </si>
  <si>
    <t>For the year ended March 31, 2019:
( ₹ in million)
Financial asset investment Total Exposure Effect on pre-tax Effect on pre-tax Effect on pre-tax Effect on pre-tax
Structured investment 47,717 4,117
— (1,927 )
—
(US dollars in
million)
Financial asset investment Total Exposure Effect on pre-tax Effect on pre-tax Effect on pre-tax Effect on pre-tax
Structured investment 690 60
— (29 )
—</t>
  </si>
  <si>
    <t>Schedule of impact of 10% increase in LME prices on pre-tax profit/(loss) for the year and pre-tax equity as a result of changes in the value of the Group's commodity financial instruments</t>
  </si>
  <si>
    <t xml:space="preserve">Set out below is the impact of 10% increase in LME prices on
pre-tax pre-tax
For the year ended March 31,
2018 ( ₹ in million)
Total Effect on pre-tax profit/(loss) Effect on pre-tax equity of a
Copper 35,578 (3,558 )
—
For the year ended March 31,
2019 ( ₹ in million)
Total Effect on pre-tax profit/(loss) Effect on pre-tax
Copper 1,851 (185 )
—
US dollars in million 27 (3 )
— </t>
  </si>
  <si>
    <t>Schedule of Contractual Undiscounted Cash Obligations</t>
  </si>
  <si>
    <t>The maturity profile of the Group’s financial liabilities
based on the remaining period from the balance sheet date to the
contractual maturity date is given in the table below. The figures
reflect the contractual undiscounted cash obligation of the
Group:
As at March 31, 2018
Payment due by year &lt;1 year 1-3 years 3-5 years &gt;5 years Total
( ₹ in million)
Acceptances* 94,823
—
—
— 94,823
Trade and other payables** 168,200 1,372 1,378
— 170,950
Borrowings*** 346,243 180,896 74,166 74,395 675,700
Derivative financial liabilities 1,432 1,178
—
— 2,610
610,698 183,446 75,544 74,395 944,083
As at March 31, 2019
Payment due by year &lt;1 year 1-3 years 3-5 years &gt;5 years Total
( ₹ in million)
Acceptances* 82,892
—
—
— 82,892
Trade and other payables** 219,863 11,187 1,953 233,003
Bank and other borrowings*** 355,903 255,914 73,739 111,485 797,041
Derivative financial liabilities 4,510 989
—
— 5,499
663,168 268,090 75,692 111,485 1,118,435
US dollars in million 9,589 3,876 1,094 1,612 16,171
*
Includes committed interest payments
**
Includes both Non-current
***
Includes Non-current</t>
  </si>
  <si>
    <t>Summary of Funding Facilities</t>
  </si>
  <si>
    <t xml:space="preserve">The Group had access to following funding facilities:
As at March 31, 2018
Funding facility Total facility Drawn Un drawn
( ₹ in ( ₹ in ( ₹ in
Fund/ Non-fund 571,900 464,857 107,043
As at March 31, 2019
Funding facility Total facility Drawn Un drawn
( ₹ in ( ₹ in ( ₹ in
Fund/ Non-fund 667,931 517,801 150,130
US dollars in million 9,658 7,487 2,171 </t>
  </si>
  <si>
    <t>Summary of Carrying Amount of the Group's Financial Assets and Liabilities in Different Currencies</t>
  </si>
  <si>
    <t>The carrying amount of the Group’s financial assets and
liabilities in different currencies are as follows:
As at March 31, 2018 As at March 31, 2019 As at March 31, 2019
Financial Financial Financial Financial Financial Financial
( ₹ in ( ₹ in ( ₹ in ( ₹ in (US dollars (US dollars
INR 356,944 616,168 330,048 695,617 4,773 10,058
USD 71,891 222,888 141,865 257,825 2,051 3,728
Others 9,553 19,158 56,602 41,539 818 600
Total 438,388 858,214 528,515 994,981 7,642 14,386</t>
  </si>
  <si>
    <t>Impact of Strengthening of Functional Currency</t>
  </si>
  <si>
    <t xml:space="preserve">Set out below is the impact of a 10% strengthening in the
functional currencies of the respective entities on pre-tax pre-tax
For the year ended March 31, 2018 Effect of 10% pre-tax Effect of 10% on equity (pre-tax)
( ₹ in million) ( ₹ in million)
USD 15,205 0
INR 609
—
For the year ended
March 31, 2019 Effect of 10% pre-tax Effect of 10% (pre-tax) Effect of 10% pre-tax Effect of 10% on equity (pre-tax)
( ₹ in million) ( ₹ in million)
(US dollars in millions)
(US dollars in millions)
USD (10,287 ) 0 (149 ) 0
INR 975
— 14
— </t>
  </si>
  <si>
    <t>Schedule of Exposure of Financial Assets and Financial Liabilities to Interest Rate Risk</t>
  </si>
  <si>
    <t xml:space="preserve">The exposure of the Group’s financial assets as at
March 31, 2018 to interest rate risk is as follows:
Floating rate Fixed rate Non-interest bearing Total financial
( ₹ in ( ₹ in ( ₹ in ( ₹ in
Financial assets 196,530 146,820 95,038 438,388
196,530 146,820 95,038 438,388
The exposure of the Group’s financial liabilities as at
March 31, 2018 to interest rate risk is as follows:
Floating rate Fixed rate Non-interest bearing Total financial
( ₹ in ( ₹ in ( ₹ in ( ₹ in
Financial liabilities 232,423 443,029 182,762 858,214
232,423 443,029 182,762 858,214
The exposure of the Group’s financial assets as at
March 31, 2019 to interest rate risk is as follows:
Floating rate Fixed rate Non-interest bearing Total financial
( ₹ in ( ₹ in ( ₹ in ( ₹ in
Financial assets 146,737 192,262 189,516 528,515
146,737 192,262 189,516 528,515
(US dollars in million) 2,122 2,780 2,740 7,642
The exposure of the Group’s financial liabilities as at
March 31, 2019 to interest rate risk is as follows:
Floating rate Fixed rate Non-interest bearing Total financial
( ₹ in ( ₹ in ( ₹ in ( ₹ in
Financial liabilities 309,226 436,913 248,842 994,981
309,226 436,913 248,842 994,981
(US dollars in million) 4,471 6,317 3,598 14,386 </t>
  </si>
  <si>
    <t>Analysis of Movements in Interest Rates</t>
  </si>
  <si>
    <t xml:space="preserve">Increase in interest rates
Year ended March 31,
2018 2019 2019
( ₹ in ( ₹ in (US dollars
0.50% (179) (812) (12)
1.00% (359) (1,625) (24)
2.00% (718) (3,250) (47) </t>
  </si>
  <si>
    <t>Summary of Year End Trade and Other Receivable</t>
  </si>
  <si>
    <t>Of the year end trade and other receivables, the following are
expected to be realised in the normal course of business and hence
not considered impaired:
As at March 31 2018 2019 2019
( ₹ in ( ₹ in (US dollars in
Neither impaired nor past due 34,278 64,349 930
Past due but not impaired
Due Less than 1 month 7,725 8,728 126
Due Between 1 - 3 months 3,897 3,359 49
Due Between 3 - 12 months 7,278 5,992 87
Due Greater than 12 months 15,477 25,323 366
68,655 107,751 1,558</t>
  </si>
  <si>
    <t>Summary of Movement in Allowance for Financial Assets Trade and Other Receivable</t>
  </si>
  <si>
    <t>Movement in allowances for Financial Assets (trade and other
receivables and other non-current
( ₹ in million) (US dollars in
As at April 01, 2017 9,566
Allowance made during the year 2,378
Reversals/ write-off (2,146 )
Foreign Exchange difference 23
As at March 31, 2018 9,821 142
Allowance made during the year 491 7
Reversals/ write-off (54 ) (1 )
Foreign Exchange difference 193 3
As at March 31, 2019 10,451 151</t>
  </si>
  <si>
    <t>Summary of Fair Value of Derivative Positions Recorded Under Derivative Financial Assets and Derivative Financial Liabilities</t>
  </si>
  <si>
    <t>The fair value of the Group’s derivative positions recorded
under derivative financial assets and derivative financial
liabilities are as follows:
As at March 31, 2018 As at March 31, 2019
Assets Liabilities Assets Liabilities Assets Liabilities
( ₹ in million)
(US dollars in million)
Current
Cash flow hedges*
— Commodity contracts 1,184 947 31 60 0 1
— Forward foreign currency contracts 6 0 373 10 5 0
Fair value hedges**
— Commodity contracts
—
— 26
— 0
—
— Forward foreign currency contracts
—
— 46
— 1
—
Non-qualifying
— Commodity contracts 54 153 52 720 1 10
— Forward foreign currency contracts 278 317 250 3,656 4 53
— Other (Foreign currency swap) 2 15
— 64
— 1
Non Current
Non-qualifying
— Commodity contracts
— 7
—
—
—
—
— Forward foreign currency contracts
— 1,171
— 989
— 14
Total 1,524 2,610 778 5,499 11 79
*
Refer consolidated statements of comprehensive income
and consolidated statements of change in equity for the change in
the fair value of cash flow hedges.</t>
  </si>
  <si>
    <t>Provisions (Tables)</t>
  </si>
  <si>
    <t>Summary of Current and Non Current Provisions</t>
  </si>
  <si>
    <t>As at March 31,
2018 Non-Current 2018 Current 2018 Total 2019 Non-Current 2019 Current 2019 Total 2019 Non-Current 2019 Current 2019 Total
( ₹ in ( ₹ in ( ₹ in ( ₹ in ( ₹ in ( ₹ in (US dollars (US dollars (US dollars
Provision for employee benefits 538 443 981 104 1,998 2,102 1 28 29
Provision for restoration, rehabilitation and environmental
costs 21,491 483 21,974 24,409 123 24,532 353 2 355
Other provisions
— 509 509
— 521 521
— 8 8
Total 22,029 1,435 23,464 24,513 2,642 27,155 354 38 392</t>
  </si>
  <si>
    <t>Summary of Provisions</t>
  </si>
  <si>
    <t>Restoration, Other
( ₹ in ( ₹ in
As at April 01, 2017 19,274 496
Additions 1,738 13
Utilised (405 ) —
Unused amounts reversed (418 ) —
Unwinding of discount 837 —
Revision in estimates 84 —
Acquisition through business combinations 236 —
Exchange differences 628 —
As at March 31, 2018 21,974 509
Restoration, Others (b) Restoration, Others
( ₹ in ( ₹ in US dollars (US dollars
As at April 01, 2018 21,974 509 318 8
Additions 181 12 3 0
Utilised (129 )
— (2 )
—
Unused amounts reversed (84 )
— (1 )
—
Unwinding of discount 936
— 13
—
Revision in estimates 1,385
— 20
—
Exchange differences 269
— 4
—
As at March 31, 2019 24,532 521 355 8</t>
  </si>
  <si>
    <t>Retirement benefits (Tables)</t>
  </si>
  <si>
    <t>Schedule of Defined Contribution Plans</t>
  </si>
  <si>
    <t>The Group contributed a total of ₹ ₹ ₹
Year ended ₹ Million) Year ended ₹ Million) Year ended ₹ Million) Year ended
Employer’s contribution to recognised provident fund and
family pension fund 662 461 553 8
Employer’s contribution to superannuation 210 142 169 2
872 603 722 10</t>
  </si>
  <si>
    <t>Summary of Present Value of Obligation and Fair Value of Plan Assets</t>
  </si>
  <si>
    <t>Amount recognised in the consolidated statements of financial
position consists of:
As at ₹ Million) As at ₹ Million) As at ₹ Million) As at
Fair value of plan assets 3,215 3,391 3,868 56
Present value of defined benefit obligations (4,495 ) (5,464 ) (5,890 ) (85 )
Net liability arising from defined benefit
obligations (1,280 ) (2,073 ) (2,022 ) (29 )</t>
  </si>
  <si>
    <t>Summary of Actuarial Assumptions Used to Determine Present Value of Other Post-employment benefit plan obligation</t>
  </si>
  <si>
    <t xml:space="preserve">Principal actuarial assumptions used to determine the present value
of the Other post-employment benefit plan obligation are as
follows:
Year ended Year ended Year ended
Discount rate 7.7 % 7.7 % 7.8 %
Expected rate of increase in compensation level of
covered employees 3% to 15 % 2% to 15 % 2% to 15 %
Mortality table IALM (2006-08 ) IALM (2006-08 ) IALM (2006-08 ) </t>
  </si>
  <si>
    <t>Summary Of Other Post-Employment Benefit Plan Amounts Recognised in Consolidated Statement of Profit or Loss</t>
  </si>
  <si>
    <t>Amounts recognised in consolidated statements of profit or loss in
respect of Other post-employment benefit plan are as follows:
Year ended ₹ Million) Year ended ₹ Million) Year ended ₹ Million) Year ended
Current service cost 277 331 389 6
Past service cost
— 820 3 0
Net Interest cost 99 98 162 2
Total charge to consolidated statements of
profit or loss 376 1,249 554 8</t>
  </si>
  <si>
    <t>Summary of Defined Benefit Schemes Amounts Recognised In Statement of Comprehensive Income</t>
  </si>
  <si>
    <t>Amounts recognised in the consolidated statements of comprehensive
income in respect of defined benefit scheme are as follows:
Year ended ₹ Million) Year ended ₹ Million) Year ended ₹ Million) Year ended
Remeasurements of the net defined benefit
obligation
Actuarial (gains) / losses arising from changes in
financial assumptions (6 ) 15 (64 ) (1 )
Actuarial losses/ (gains) arising from experience
adjustments 50 (58 ) 409 6
Actuarial losses arising from changes in
demographic assumptions 2
— 15 0
(Gain) / Loss on Plan assets (excluding amounts
included in net interest cost) 2 12 29 0
Remeasurement of the net defined benefit
liability 48 (31 ) 389 5</t>
  </si>
  <si>
    <t>Summary of Movement Of Present Value Other Post-Employment Benefit Plan Obligation</t>
  </si>
  <si>
    <t>The movement of the present value of Other post-employment benefit
plan obligation is as follows:
Year ended ₹ in Million) Year ended ₹ in Million) Year ended ₹ in Million) Year ended
At 1 April (4,517 ) (4,495 ) (5,464 ) (79 )
Reclassification to post retirement medical
benefits 232
—
—
—
Acquired in business combination
—
— (154 ) (2 )
Current service cost (277 ) (331 ) (389 ) (6 )
Past service cost
— (820 ) (3 ) (0 )
Benefits paid 451 481 899 13
Interest cost of scheme liabilities (338 ) (342 ) (419 ) (6 )
Actuarial (losses)/ gains arising from change in
assumptions (46 ) 43 (360 ) (5 )
At March 31, (4,495 ) (5,464 ) (5,890 ) (85 )</t>
  </si>
  <si>
    <t>Summary of Movement in Fair Value of Other Post-Employment Benefit Plan Assets</t>
  </si>
  <si>
    <t>The movement in the fair value of Other post-employment benefit
plan assets is as follows:
Year ended ₹
in Million) Year ended ₹
in Million) Year ended ₹
in Million) Year ended
At 1 April 2,899 3,215 3,391 51
Acquired in business combination
—
— 164 2
Contributions received 455 320 822 11
Benefits paid (376 ) (376 ) (737 ) (12 )
Remeasurement gain / (loss) arising from return on
plan assets (2 ) (12 ) (29 ) (0 )
Interest income 239 244 257 4
At March 31, 3,215 3,391 3,868 56</t>
  </si>
  <si>
    <t>Summary of Sensitivity Analysis for Significant Actuarial Assumptions</t>
  </si>
  <si>
    <t xml:space="preserve">Below is the sensitivity analysis determined for significant
actuarial assumptions for the determination of defined benefit
obligations and based on reasonably possible changes of the
respective assumptions occurring at the end of the reporting period
while holding all other assumptions constant.
Increase / (Decrease)
in Increase / (Decrease)
in
Year ended ₹ in million) Year ended ₹ in million) Year ended
Discount rate
Increase by 0.50% (166 ) (177 ) (3 )
Decrease by 0.50% 170 203 3
Expected rate of increase in compensation level
of covered employees
Increase by 0.50% 151 204 3
Decrease by 0.50% (145 ) (170 ) (2 ) </t>
  </si>
  <si>
    <t>BALCO, HZL, SRL and SMCL Provident Trust Fund [Member]</t>
  </si>
  <si>
    <t>The present value of obligation and the fair value of plan assets
of the trust are summarized below.
As at ₹ Million) As at ₹ Million) As at ₹ Million) As at
Fair value of plan assets of trusts 13,336 15,139 21,949 317
Present value of defined benefit obligations (13,110 ) (14,691 ) (21,159 ) (306 )
Net liability arising from defined benefit
obligation Nil Nil Nil Nil</t>
  </si>
  <si>
    <t>Summary of Asset Allocation of Plan Assets</t>
  </si>
  <si>
    <t>Percentage allocation of Plan assets of the trust
As at As at As at
Assets by category
Government Securities 77.17 71.10 65.66
Debentures/Bonds 22.59 28.04 33.09
Fixed Deposits 0.24 0.24 —
Equity — 0.62 1.25</t>
  </si>
  <si>
    <t>Employee costs (Tables)</t>
  </si>
  <si>
    <t>Summary of Employee Cost</t>
  </si>
  <si>
    <t>For the year ended March 31, 2017 2018 2019 2019
( ₹ in ( ₹ in ( ₹ in (US dollars
Salaries and wages 30,316 29,851 33,657 487
Contributions to provident and other funds 1,695 2,392 1,803 26
Share based payments 901 1,177 1,176 17
JV Employee cost allocation (6,671 ) (5,883 ) (6,406 ) (93 )
26,241 27,537 30,230 437</t>
  </si>
  <si>
    <t>Share-Based Compensation Plans (Tables)</t>
  </si>
  <si>
    <t>Schedule of Activity in Employee Stock Option Plan</t>
  </si>
  <si>
    <t>The details of share options for the year ended March 31, 2018
is presented below:
Year of
Grant
Execise Period Options Options Options Options Options Options
2017
December 15, 2019-June 14, 2020 7,803,400
— 704,798
—
— 7,098,602
2018
September 1, 2020-February 28, 2021
— 10,048,650 431,310
—
— 9,617,340
2018
October 16, 2020-April 15, 2021
— 11,570
—
—
— 11,570
2018
November 1, 2020-April 30, 2021
— 28,740
—
—
— 28,740
7,803,400 10,088,960 1,136,108
—
— 16,756,252
The details of share options for the year ended March 31, 2019
is presented below:
Year of
Grant
Execise Period Options Options Options Options Options Options
2017
December 15, 2019-June 14, 2020 7,098,602
— 590,376
—
— 6,508,226
2018
September 1, 2020-February 28, 2021 9,617,340
— 848,381 494,566
— 8,274,393
2018
October 16, 2020-April 15, 2021 11,570
—
— 444
— 11,126
2018
November 1, 2020-April 30, 2021 28,740
—
— 1,102
— 27,638
2019
November 1, 2021-April 30, 2022
— 13,793,980 227,780
—
— 13,566,200
2019
November 1, 2021-April 30, 2022 (Cash settled)
— 1,076,120 28,460
—
— 1,047,660
16,756,252 14,870,100 1,694,997 496,112
— 29,435,243</t>
  </si>
  <si>
    <t>Schedule of Exercise Price Range for Employee Stock Option Plans</t>
  </si>
  <si>
    <t>Scheme Range of ₹ Weighted Weighted ₹
The details of exercise price for stock options
outstanding as at March 31, 2018 are:
CIESOP Plan 187-291.25 NA 275.5
The details of exercise price for stock options
outstanding as at March 31, 2019 are:
CIESOP Plan 200.05-291.25 NA 279.2</t>
  </si>
  <si>
    <t>Vedanta Limited Employee Stock Option Scheme 2016 [member]</t>
  </si>
  <si>
    <t>Summary of Assumptions Used in Calculations of Charge in Respect of Employee Stock Option Awards Granted</t>
  </si>
  <si>
    <t xml:space="preserve">The assumptions used in the calculations of the charge in respect
of the ESOS options granted during the year ended March 31,
2018 and March 31, 2019 are set out below:
Particulars
Year ended March 31,
Year ended March 31,
ESOS September, October ESOS November 2018
Number of Options 10,088,960
1,076,120 (cash settled) / 13,793,980 (equity settled)
Exercise Price ₹ ₹
Share Price at the date of grant ₹ ₹
Contractual Life 3 years 3 years
Expected Volatility 48 % 44.3 %
Expected option life 3 years 3 years
Expected dividends 3.70% 6.50 %
Risk free interest rate 6.50 % 7.70 %
Expected annual forfeitures 10% p.a. 10% p.a.
Fair value per option granted (Tenure &amp; EBIDTA
based/Performance based) ₹ ₹ ₹ ₹ </t>
  </si>
  <si>
    <t>CIESOP [member]</t>
  </si>
  <si>
    <t xml:space="preserve">Details of employees stock option plans is presented
below
CIESOP Plan Year ended March 31,
2018 Year ended March 31,
2019
Number of Weighted ₹ Number of Weighted ₹
Outstanding at the beginning of the year 8,962,666 264.3 7,130,625 275.5
Granted during the year Nil NA Nil NA
Expired during the year Nil NA (90,896) 187.0
Exercised during the year (1,592,759) 213.8 (235,169) 189.0
Forfeited / cancelled during the year (239,282) 268.2 (327,501) 287.2
Outstanding at the end of the year 7,130,625 275.5 6,477,059 279.2
Exercisable at the end of the year 7,130,625 275.5 6,477,059 279.2 </t>
  </si>
  <si>
    <t>Shareholders' equity (Tables)</t>
  </si>
  <si>
    <t>Schedule of Classes of Share Capital</t>
  </si>
  <si>
    <t>As at As at ₹ Million) As at As at ₹ Million) As at (US dollars
Authorised Share Capital:
Opening and closing balance (equity shares of ₹ a 44,020 44,020 44,020 44,020 637
Authorised preference share capital:
Opening and closing balance (preference shares of ₹ b 3,010 30,100 3,010 30,100 435
Issued , subscribed and paid up
Equity shares of ₹ a,c,d,e 3,718 3,718 3,718 3,718 54
a)
The Company has one class of equity shares having a
par value of ₹
b)
Redeemable Preference Shares of ₹ ₹
c)
This includes 248,424,696 equity shares in form of
62,106,174 ADS and 248,779,452 equity shares in the form of
62,194,863 ADS as at March 31, 2018 and March 31, 2019,
respectively.
d)
Includes 308,232 equity shares as at March 31,
2018 and 308,232 equity shares as at March 31, 2019 kept in
abeyance. These shares are not part of listed equity capital and
pending allotment as they are sub-judice.
e)
Includes 9,233,871 equity shares as at March 31,
2018 and 14,998,702 equity shares as at March 31, 2019 held by
Vedanta Limited ESOS Trust.</t>
  </si>
  <si>
    <t>Non-controllingInterests ('NCI') (Tables)</t>
  </si>
  <si>
    <t>Summarized Financial Information of Subsidiaries of the Group that have Material Non-controlling Interests</t>
  </si>
  <si>
    <t>The table below shows summarized financial information of
subsidiaries of the Group that have non-controlling
As at March 31, 2018
( ₹ in million)
HZL BALCO Others Total
Current assets 241,462 20,211 9,386 271,059
Non-current 184,092 117,505 58,386 359,983
Current liabilities 59,379 49,562 4,747 113,688
Non-current 2,026 40,159 37,544 79,729
Equity attributable to equity holders of the Parent 236,412 24,478 18,731 279,621
Non-controlling 127,737 23,517 6,123 157,377
*
₹
As at March 31, 2019
( ₹ in million)
HZL BALCO Others Total
Current assets 215,744 27,308 34,610 277,662
Non-current 202,807 116,092 111,658 430,557
Current liabilities 76,631 59,023 19,853 155,507
Non-current 1,640 36,535 83,625 121,800
Equity attributable to equity holders of the Parent 220,915 24,399 35,750 281,064
Non-controlling 119,365 23,443 7,800 150,608
*
₹
As at March 31, 2019
(US dollars In Million)
HZL BALCO Others Total
Current assets 3,119 395 501 4,015
Non-current 2,932 1,679 1,615 6,226
Current liabilities 1,108 853 288 2,249
Non-current 24 528 1,209 1,761
Equity attributable to equity holders of the Parent 3,193 354 517 4,064
Non-controlling 1,726 339 113 2,178
For the Year Ended March 31,
2017
( ₹ In Million)
HZL Cairn BALCO BMM Total
Revenue 170,457 82,041 56,905 8,281 317,684
Expenses (82,878 ) (51,138 ) (56,988 ) (6,657 ) (197,661 )
Profit / (loss) for the year 87,579 30,903 (83 ) 1,624 120,023
Profit / (loss) attributable to equity holders of the Parent 56,858 18,495 (42 ) 1,200 76,511
Profit / (loss) attributable to non-controlling 30,721 12,408 (41 ) 424 43,512
Profit / (loss) for the year 87,579 30,903 (83 ) 1,624 120,023
Other comprehensive income / (loss) attributable to the equity
holders of the Parent (19 ) (3,963 ) (119 ) 830 (3,271 )
Other comprehensive income / (loss) attributable to non-controlling (10 ) (2,658 ) (114 ) 290 (2,492 )
Other comprehensive income / (loss) during the year (29 ) (6,621 ) (233 ) 1,120 (5,763 )
Total comprehensive income / (loss) attributable to the equity
holders of the Parent 56,839 14,532 (161 ) 2,030 73,240
Total comprehensive income / (loss) attributable to non-controlling 30,711 9,750 (155 ) 714 41,020
Total comprehensive income / (loss) during the year 87,550 24,282 (316 ) 2,744 114,260
Dividends paid / payable to non-controlling 52,447 2,718
—
— 55,165
Net cash inflow from operating activities 75,772 54,464 7,857 5,677 143,770
Net cash inflow/ (outflow) from investing activities 38,161 (54,981 ) (6,120 ) (3,966 ) (26,906 )
Net cash (outflow) from financing activities (112,550 ) (5,997 ) (1,748 )
— (120,295 )
Net cash inflow / (outflow) 1,383 (6,514 ) (11 ) 1,711 (3,431 )
For the Year Ended March 31,
2018
( ₹ In Million)
HZL BALCO Others* Total
Revenue 217,761 87,107 18,106 322,974
Expenses (125,164 ) (87,189 ) (14,457 ) (226,810 )
Profit / (loss) for the year 92,597 (82 ) 3,649 96,164
Profit / (loss) attributable to equity holders of the Parent 60,116 (42 ) 2,886 62,960
Profit / (loss) attributable to non-controlling 32,481 (40 ) 763 33,204
Profit / (loss) for the year 92,597 (82 ) 3,649 96,164
Other comprehensive income / (loss) attributable to the equity
holders of the Parent (389 ) 273 2,022 1,906
Other comprehensive income / (loss) attributable to non-controlling (208 ) 262 677 731
Other comprehensive income / (loss) during the year (597 ) 535 2,699 2,637
Total comprehensive income / (loss) attributable to the equity
holders of the Parent 59,726 232 4,902 64,860
Total comprehensive income / (loss) attributable to non-controlling 32,273 222 1,440 33,935
Total comprehensive income / (loss) during the year 91,999 454 6,342 98,795
Dividends paid / payable to non-controlling (14,273 )
—
— (14,273 )
Net cash inflow from operating activities 98,367 7,440 6,317 112,124
Net cash (outflow) / inflow from investing activities 87,961 (2,000 ) (12,300 ) 73,661
Net cash (outflow)/ inflow from financing activities (186,488 ) (5,490 ) 3,699 (188,279 )
Net cash (outflow) (160 ) (50 ) (2,284 ) (2,494 )
*
Refer Note 4 –Business Combination (Acquisition
of ASI).
For the Year Ended March 31,
2019
( ₹ In Million)
HZL BALCO Others* Total
Revenue 208,336 100,491 62,660 371,487
Expenses (130,710 ) (100,287 ) (61,384 ) (292,381 )
Profit / (loss) for the year 77,626 204 1,276 79,106
Profit / (loss) attributable to equity holders of the Parent 50,396 104 2,152 52,652
Profit / (loss) attributable to non-controlling 27,230 100 (876 ) 26,454
Profit / (loss) for the year 77,626 204 1,276 79,106
Other comprehensive income / (loss) attributable to the equity
holders of the Parent 246 (182 ) (2,298 ) (2,234 )
Other comprehensive income / (loss) attributable to non-controlling 136 (174 ) (795 ) (833 )
Other comprehensive income / (loss) during the year 382 (356 ) (3,093 ) (3,067 )
Total comprehensive income / (loss) attributable to the equity
holders of the Parent 50,642 (78 ) (146 ) 50,418
Total comprehensive income / (loss) attributable to non-controlling 27,366 (74 ) (1,671 ) 25,621
Total comprehensive income / (loss) during the year 78,008 (152 ) (1,817 ) 76,039
Dividends paid / payable to non-controlling 35,739
—
— 35,739
Net cash inflow from operating activities 87,806 20,610 14,272 122,688
Net cash (outflow) / inflow from investing activities (10,917 ) (5,735 ) (19,027 ) (35,679 )
Net cash (outflow)/ inflow from financing activities (96,301 ) (11,552 ) 6,712 (101,141 )
Net cash (outflow) (19,412 ) 3,323 1,957 (14,132 )
*
Refer Note 4 –Business Combination (Acquisition
of ESL).
For the Year Ended March 31,
2019
(US dollars
in million)
HZL BALCO Others Total
Revenue 3,012 1,453 906 5,371
Expenses (1,890 ) (1,450 ) (888 ) (4,228 )
Profit / (loss) for the year 1,122 3 18 1,143
Profit / (loss) attributable to equity holders of the Parent 728 2 31 761
Profit / (loss) attributable to non-controlling 394 1 (13 ) 382
Profit / (loss) for the year 1,122 3 18 1,143
Other comprehensive income / (loss) attributable to the equity
holders of the Parent 4 (3 ) (33 ) (32 )
Other comprehensive income / (loss) attributable to non-controlling 2 (2 ) (12 ) (12 )
Other comprehensive income / (loss) during the year 6 (5 ) (45 ) (44 )
Total comprehensive income / (loss) attributable to the equity
holders of the Parent 732 (1 ) (2 ) 729
Total comprehensive income / (loss) attributable to non-controlling 396 (2 ) (23 ) 371
Total comprehensive income / (loss) during the year 1,128 (3 ) (25 ) 1,100
Dividends paid / payable to non-controlling (517 )
—
— (517 )
Net cash inflow from operating activities 1,270 298 206 1,774
Net cash (outflow) / inflow from investing activities (158 ) (83 ) (275 ) (516 )
Net cash (outflow)/ inflow from financing activities (1,392 ) (167 ) 97 (1,462 )
Net cash (outflow) (280 ) 48 28 (204 )</t>
  </si>
  <si>
    <t>Effect of Changes in Ownership Interests in Subsidiaries that did not Result in a Loss of Control</t>
  </si>
  <si>
    <t>The effect of changes in ownership interests in subsidiaries
that did not result in a loss of control is as follows:
For the Year Ended March 31,
2017
( ₹ In Million)
HZL Cairn BALCO BMM Total
Purchase of NCI
— (188 )
—
— (188 )
Changes in NCI
— (213,515 )
—
— (213,515 )
For the Year Ended March 31, 2018
( ₹ In Million)
HZL BALCO Others Total
Changes in NCI #
—
— 1,092 1,092
For the Year Ended March 31, 2019
( ₹ In Million)
HZL BALCO Others Total
Changes in NCI #
—
— 1,962 1,962
For the Year Ended March 31, 2019
(US dollars In Million)
HZL BALCO Others Total
Changes in NCI
—
— 28 28
#
Refer Note 4 – Business Combination of ASI and
ESL and consolidated statements of changes in equity for
details</t>
  </si>
  <si>
    <t>Capital management (Tables)</t>
  </si>
  <si>
    <t>Summary of Capital</t>
  </si>
  <si>
    <t xml:space="preserve">The following table summarizes the capital of the Group:
As at March 31, 2018 2019 2019
( ₹ in million) ( ₹ in million)
(US dollars in
Equity 754,177 731,946 10,585
Cash and cash equivalents (Note 20 and 21) 44,675 73,331 1,060
Short term investments (Note 19) 315,996 292,112 4,224
Structured Investment net of liability
— 27,018 391
Total cash (a) 360,671 392,461 5,675
Current borrowings (Note 22) 313,700 315,053 4,555
Non-current 267,888 347,209 5,020
Total debt (b) 581,588 662,262 9,575
Net debt (c=(b-a)) 220,917 269,801 3,900
Total capital (equity+net debt) 975,094 1,001,747 14,485
Gearing ratio 0.2 0.3 0.3 </t>
  </si>
  <si>
    <t>Commitments, contingencies, and guarantees (Tables)</t>
  </si>
  <si>
    <t>Summary of Estimated Amount of Contracts Remaining to be Executed on Capital Accounts</t>
  </si>
  <si>
    <t>Estimated amount of contracts remaining to be executed on
capital accounts and not provided for:
As at,
March 31, March 31, March 31,
( ₹ in million) ( ₹ in million) (US dollars
Oil &amp; Gas sector
Cairn India 43,041 55,104 797
Aluminium sector
Lanjigarh Refinery (Phase II) 13,353 14,429 209
Jharsuguda 1.25 MTPA smelter 4,910 4,600 67
Zinc sector
Zinc India (mines expansion and smelter) 19,844 19,641 284
Gamsberg mining &amp; milling project 10,572 1,832 26
Copper sector
Tuticorin Smelter 400 KTPA* 27,578 27,941 404
Others 10,560 13,331 193
Total 129,858 136,878 1,980
*
currently contracts are under suspension under the
force majeure clause as per the contract</t>
  </si>
  <si>
    <t>Summary of Commitments Related to the Minimum Work Programme</t>
  </si>
  <si>
    <t>Commitments related to the minimum work programme (Other than
capital commitment):
As at,
March 31, March 31, March 31,
( ₹ in million) ( ₹ in million) (US dollars
Oil &amp; Gas sector
Cairn India (OALP - New Oil and Gas blocks)
— 38,113 551</t>
  </si>
  <si>
    <t>Summary of Future Minimum Lease Payments Under Non-cancellable Lease</t>
  </si>
  <si>
    <t>The total of the future minimum lease payments under non-cancellable
As at
March 31, March 31, March 31,
Particulars ( ₹ in ( ₹ in ( ₹ in
Within one year of the balance sheet date 87 139 2
Due in a period between one year and five years 50 202 3
Due after five years 11 2 0
Total 148 343 5</t>
  </si>
  <si>
    <t>Interest in Other entities (Tables)</t>
  </si>
  <si>
    <t>Summary of Group's Subsidiaries</t>
  </si>
  <si>
    <t>a)
Subsidiaries
The Group’s subsidiaries as at March 31, 2019 are as
follows:
Susbsidiaries
Principal activities
Country of
Immediate holding The The
Cairn Energy India Pty Limited Oil and gas exploration, development and
production Australia Cairn India Holdings Limited 100.00 100.00
Copper Mines of Tasmania Pty Limited
(“CMT”) Copper mining Australia Monte Cello BV 100.00 100.00
Thalanga Copper Mines Pty Limited
(“TCM”) Copper mining Australia Monte Cello BV 100.00 100.00
Bharat Aluminium Company Limited
(“BALCO”) Aluminium mining and smelting India Vedanta Limited 51.00 51.00
Electrosteel Steels Limited 3 Manufacturing of Steel &amp; DI Pipe India Vedanta Star Limited
— 90.00
Goa Sea Port Private Limited Infrastructure India Sterlite Ports Limited 100.00 100.00
Hindustan Zinc Limited (“HZL”) Zinc mining and smelting India Vedanta Limited 64.92 64.92
MALCO Energy Limited (“MEL”) Power generation India Vedanta Limited 100.00 100.00
Maritime Ventures Private Limited Infrastructure India Sterlite Ports Limited 100.00 100.00
Paradip Multi Cargo Berth Private Limited Infrastructure India Vedanta Limited 100.00 100.00
Sesa Mining Corporation Limited Iron ore mining India Sesa Resources Limited 100.00 100.00
Sesa Resources Limited (“SRL”) Iron ore mining India Vedanta Limited 100.00 100.00
Sterlite Ports Limited Infrastructure India Vedanta Limited 100.00 100.00
Talwandi Sabo Power Limited
(“TSPL”) Power generation India Vedanta Limited 100.00 100.00
Vedanta Star Limited*** Operating and holding Company India Vedanta Limited
— 100.00
Vizag General Cargo Berth Private Limited Infrastructure India Vedanta Limited 100.00 100.00
Killoran Lisheen Finance Limited Investment company Ireland Vedanta Lisheen Holdings Limited 100.00 100.00
Killoran Lisheen Mining Limited Zinc and lead mining Ireland Vedanta Lisheen Holdings Limited 100.00 100.00
Lisheen Milling Limited Manufacturing Ireland Vedanta Lisheen Holdings Limited 100.00 100.00
Lisheen Mine Partnership Mining Partnership Firm Ireland 50% each held by Killoran Lisheen Mining
Limited &amp; Vedanta Lisheen Mining Limited 100.00 100.00
Vedanta Exploration Ireland Limited Exploration company Ireland Vedanta Lisheen Holdings Limited 100.00 100.00
Vedanta Lisheen Holdings Limited Investment company Ireland THL Zinc Holing BV 100.00 100.00
Vedanta Lisheen Mining Limited Zinc and lead mining Ireland Vedanta Lisheen Holdings Limited 100.00 100.00
AvanStrate Inc. (‘ASI’) 1 Operating &amp; holding Company Japan Cairn India Holdings Limited 51.63 51.63
Cairn India Holdings Limited Investment company Jersey Vedanta Limited 100.00 100.00
Western Cluster Limited Iron ore mining Liberia Bloom Fountain Limited 100.00 100.00
Bloom Fountain Limited Operating (Iron ore) and Investment
Company Mauritius Vedanta Limited 100.00 100.00
CIG Mauritius Holdings Private Limited Investment Company Mauritius Cairn Energy Hydrocarbons Limited 100.00 100.00
CIG Mauritius Private Limited Investment Company Mauritius CIG Mauritius Holdings Private Limited 100.00 100.00
Sesa Sterlite Mauritius Holdings Limited
(“SSMHL”)* Investment Company Mauritius Bloom Fountain Limited 100.00 100.00
THL Zinc Ltd Investment company Mauritius THL Zinc Ventures Ltd 100.00 100.00
THL Zinc Ventures Limited Investment company Mauritius Vedanta Limited 100.00 100.00
Twin Star Energy Holdings Limited
(“TEHL”)* Investment company Mauritius Bloom Fountain Limited 100.00 100.00
Twin Star Mauritius Holdings Limited
(“TMHL”)* Investment company Mauritius Twin Star Energy Holdings Limited 100.00 100.00
Amica Guesthouse (Proprietary) Limited Accommodation and catering services Namibia Skorpion Zinc (Proprietary) Limited 100.00 100.00
Namzinc (Proprietary) Limited Owns and operates zinc refinery Namibia Skorpion Zinc (Proprietary) Limited 100.00 100.00
Rosh Pinah Health Care (Proprietary) Limited Leasing out of medical equipment and building
and conducting services related thereto Namibia Skorpion Zinc (Proprietary) Limited 69.00 69.00
Skorpion Mining Company (Proprietary) Limited
(‘NZ’) Exploration, development, production and sale
of zinc ore Namibia Skorpion Zinc (Proprietary) Limited 100.00 100.00
Skorpion Zinc (Proprietary) Limited
(‘SZPL’) Operating (Zinc) and Investment Company Namibia THL Zinc Namibia Holdings (Proprietary)
Limited 100.00 100.00
THL Zinc Namibia Holdings (Proprietary) Limited
(“VNHL”) Mining and Exploration and Investment
company Namibia THL Zinc Ltd 100.00 100.00
Susbsidiaries
Principal activities
Country of
Immediate holding The The
Lakomasko BV Investment company Netherlands THL Zinc Holding BV 100.00 100.00
Monte Cello BV (“MCBV”) Investment company Netherlands Vedanta Limited 100.00 100.00
THL Zinc Holding BV Investment company Netherlands Vedanta Limited 100.00 100.00
Cairn Energy Discovery Limited Oil and gas exploration, development and
production Scotland Cairn India Holdings Limited 100.00 100.00
Cairn Energy Gujarat Oil and gas exploration, development and
production Scotland Cairn India Holdings Limited 100.00 100.00
Cairn Energy Hydrocarbons Limited Oil and gas exploration, development and
production Scotland** Cairn India Holdings Limited 100.00 100.00
Cairn Exploration (No. 2) Limited Oil and gas exploration, development and
production Scotland Cairn India Holdings Limited 100.00 100.00
Black Mountain Mining (Proprietary) Limited Exploration, development, production and sale
of zinc, lead, copper and associated mineral concentrates South Africa THL Zinc Ltd 74.00 74.00
Cairn South Africa Pty Limited Oil and gas exploration, development and
production South Africa Cairn Energy Hydrocarbons Limited 100.00 100.00
AvanStrate Korea Inc 1 Manufacturer of LCD glass substrate South Korea Avanstrate (Japan) Inc. 51.63 51.63
Cairn Lanka Private Limited Oil and gas exploration, development and
production Sri Lanka CIG Mauritius Private Limited 100.00 100.00
AvanStrate Taiwan Inc 1 Manufacturer of LCD glass substrate Taiwan Avanstrate (Japan) Inc. 51.63 51.63
Fujairah Gold FZC Gold &amp; silver processing United Arab Emirates Malco Energy Limited 100.00 100.00
Sterlite (USA) Inc.* Investment company United States of America Vedanta Limited 100.00 100.00
*
TMHL, TEHL and SSMHL were dissolved on May 19,
2019, May 21, 2019 and May 21, 2019 respectively.
Sterlite (USA) Inc is under liquidation.
**
Principal place of business is in India
***
Incorporated during the current year
1)
On December 28, 2017, the Group through its
wholly owned subsidiary, acquired 51.6% equity stake in AvanStrate
Inc. (ASI) (Refer Note 4(b))
2)
The Group also has interest in certain trusts which
are neither significant nor material to the Group.
3)
On June 4, 2018, the Group through its wholly
owned subsidiary, acquired 90.0% equity stake in Electrosteel
Steels Limited (ESL) (Refer Note 4(a)).</t>
  </si>
  <si>
    <t>Summary of Joint Operations</t>
  </si>
  <si>
    <t>b) Joint Operations
The Group participates in several unincorporated joint operations
which involve the joint control of assets used in oil and gas
exploration and producing activities which are as follows:
Participating
Operating
Blocks Area
As at March 31,
As at March 31,
India:
Ravva block – Exploration and production Krishna Godavari 22.50 22.50
CB-OS/2 Cambay Offshore 60.00 60.00
CB-OS/2 Cambay Offshore 40.00 40.00
RJ-ON-90/1 Rajasthan Onshore 100.00 100.00
RJ-ON-90/1 Rajasthan Onshore 70.00 70.00
South Africa Block1 – Exploration (1) Orange Basin South Africa Offshore 60.00 60.00
Non-Operating Blocks
India:
KG-ONN-2003/1 (2) Krishna Godavari Onshore 49.00 49.00
(1)
Application for closure has been filed with relevant
authorities in September 2018.
(2)
Operatorship has been transferred to Oil and Natural
Gas Corporation (ONGC) w.e.f. July 7, 2014
(3)
PR-OSN-2004/1</t>
  </si>
  <si>
    <t>Related party transactions (Tables)</t>
  </si>
  <si>
    <t>Summary of Related Parties and Relationships</t>
  </si>
  <si>
    <t>A)
Entities Controlling the Company (Holding
Companies)
•
Volcan Investments Limited (‘Volcan’)
•
Volcan Investments Cyprus Limited
Intermediate Holding Companies
•
Vedanta Resources Limited
•
Vedanta Resources Holdings Limited
•
Twin Star Holdings Limited
•
Finsider International Company Limited
•
Westglobe Limited
•
Welter Trading Limited
•
Richter Holdings Limited
•
Vedanta Resources Finance Limited
•
Vedanta Resources Cyprus Limited
B)
Fellow subsidiaries (with whom transactions have
taken place)
•
Konkola Copper Mines
•
Vedanta Resources Jersey II Limited
•
Vedanta Resources Jersey Limited
•
Vedanta Jersey Investments Limited
•
Sterlite Technologies Limited
•
Sterlite Power Transmission Limited
•
Sterlite Iron and Steel Company Limited
•
Sterlite Power Grid Ventures Limited
C)
Post Retirement Benefit Plan
•
Balco Employees Provident Fund Trust
•
Hindustan Zinc Ltd Employees Contributory Provident
Fund Trust
•
Sesa Group Employees Provident Fund Trust
•
Sesa Mining Corporation Limited Employees Provident
Fund Trust
•
Sesa Resources Limited Employees Provident Fund
Trust
•
HZL Employee group Gratuity Trust
•
Sesa Group Employees Gratuity Fund and Sesa Group
Executives Gratuity Fund
•
Sesa Resources Limited Employees Gratuity Fund
•
Sesa Mining Corporation Limited Employees Gratuity
Fund
•
HZL Superannuation Trust
•
Sesa Group Executives Superannuation scheme Fund
•
Sesa Resources Limited and Sesa Mining Corporation
Limited Employees Superannuation Fund
D)
Other Related Parties (with whom transactions have
taken place)
•
Vedanta Medical Research Foundation
•
Vedanta Foundation
•
India Grid trust
•
Cairn Foundation
•
Sesa Community Development Foundation
•
Janhit Electoral Trust
•
Runaya Refinery LLP</t>
  </si>
  <si>
    <t>Summary of Significant Transactions with Related Parties</t>
  </si>
  <si>
    <t>A summary of significant related party transactions for the year
ended March 31, 2017, March 31, 2018 and March 31,
2019 are noted below:
For the year ended
March 31,
2017 2018 2019 2019
( ₹ in million) ( ₹ in million) ( ₹ in million)
(US dollars in million)
Sales
Sterlite Technologies Limited 8,577 693 4 0
Sterlite Power Transmission Limited 177 11,288 9,180 133
Konkola Copper Mines
— 24
—
—
Total 8,754 12,005 9,184 133
Purchases of goods/services
Konkola Copper Mines 2,977 6,575 4,020 58
Sterlite Technologies Limited 174 9
—
—
Sterlite Power Transmission limited 28 128 16 0
Runaya Refinery LLP
—
— 9 0
Total 3,179 6,712 4,045 58
Interest income /guarantee commission/ (Finance costs)
Vedanta Resources Jersey II Limited (2,179 )
—
—
—
Vedanta Resources Jersey Limited (36 )
—
—
—
Vedanta Resources Limited 394 279 275 4
Konkola Copper Mines 26 45 56 1
Twin Star Holdings Limited 14 15 16 0
Sterlite Iron and Steel Company Limited 2 4 4 0
Sterlite Technologies Limited 90
—
—
—
Sterlite Power Transmission limited
— 7 43 1
Total (1,689 ) 350 394 6
Dividend paid
Twin Star Holdings Limited 26,829 29,243 26,001 376
Finsider International Company Limited 7,809 8,512 7,568 109
Westglobe Limited 862 940 836 12
Welter Trading Limited 744 811 721 11
Total 36,244 39,506 35,126 508
Management and brand fees expenses
Vedanta Resources Limited 589 3,447 3,255 47
Sterlite Technologies Limited
—
— 134 2
589 3,447 3,389 49
Dividend Income
Sterlite Technologies Limited 7 4 10 0
India Grid Trust
— 81 152 2
Total 7 85 162 2
Outsourcing Service Income
Vedanta Resources Limited 32 33 30 0
Total 32 33 30 0
Long Term Incentive Plan Expenses
Vedanta Resources Limited 628 531 152 2
Konkola Copper Mines
— (1 ) (4 ) (0 )
For the year ended
March 31,
2017 2018 2019 2019
( ₹ in million) ( ₹ in million) ( ₹ in million)
(US dollars in million)
Total 628 530 148 2
(Recovery of)/Reimbursement to / for other expenses
Sterlite Power Grid Ventures Limited
— 0 1 0
Sterlite Technologies Limited
—
— 1 0
Sterlite Power Technologies Limited
—
— 2 0
Sterlite Iron and Steel Company Limited 0
—
—
—
Vedanta Resources Limited 152 170 13 0
Konkola Copper Mines (134 ) (48 ) (30 ) (0 )
Volcan Investments Limited (14) (17) (8) (0 )
Total 4 105 (21) (0 )
Loans given/(repaid) during the year
Roshskor Township (Proprietary) Limited
—
— (15 ) (0 )
Sterlite Iron and Steel Company Limited 0 0 0 0
Total 0 0 (15) (0 )
For the year ended
March 31,
2017 2018 2019 2019
( ₹ in million) ( ₹ in million) ( ₹ in million)
(US dollars in million)
Loan taken/(repaid) during the year
Vedanta Resources Jersey II Limited (126,187 )
—
—
—
Vedanta Resources Jersey II Limited 939
—
—
—
Vedanta Resources Jersey Limited 1,907
—
—
—
Vedanta Resources Jersey Limited (1,907 )
—
—
—
Total (125,248 )
—
Guarantee given/(taken) during the year
Vedanta Resources Limited (142,653 )
— (8,735 ) (126 )
Vedanta Medical Research Foundation
— 344 687 10
Total (142,653) 344 (8,048) (116 )
Guarantee relinquished during the year
Vedanta Resources Limited #
— 350,149 8,735 126
Vedanta Medical Research Foundation
—
— 524 8
Total
— 350,149 9,259 134
#
During the previous year ended March 31, 2018,
guarantee worth ₹ ₹
For the year ended
March 31,
2017 2018 2019 2019
( ₹ in million) ( ₹ in million) ( ₹ in million)
(US dollars in million)
Corporate social responsibility expenditure/ donation
Sesa Community Development Foundation 19 53 69 1
Vedanta Foundation 683 1 50 1
Vedanta Medical Research Foundation 348 833 998 14
Cairn Foundation 120 161 187 3
Janhit Electoral Trust
—
— 25 0
Total 1,170 1,048 1,329 19
Investments made/(redeemed) during the year
Vedanta Resources Limited (investment in bonds)* (960 ) (1,118 ) (1,992 ) (29 )
India Grid trust
— (4 )
—
—
Total (960 ) (1,122 ) (1,992 ) (29 )
*   Includes premium on redemption of bonds of
₹ ₹ ₹
Investments Purchased from
Volcan Investments Limited (Refer Note 35(f))
—
— 38,124 551
Total
—
— 38,124 551</t>
  </si>
  <si>
    <t>Summary of Significant Receivables From and Payables To Related Parties</t>
  </si>
  <si>
    <t>The significant receivables from and payables to related parties as
at March 31, 2018 and March 31, 2019 are set out
below:
As at March 31,
2018 2019 2019
( ₹ in million) ( ₹ in million)
(US dollars in million)
Trade Receivable:
Konkola Copper Mines** 12 2 0
Sterlite Power Transmission limited 47 30 0
Vedanta Resources Limited 68 72 1
Sterlite Technologies Limited 40
—
—
Total 167 104 1
As at March 31,
2018 2019 2019
( ₹ in million) ( ₹ in million)
(US dollars in million)
Receivable from:
Sterlite Power Transmission limited 3 1 0
Konkola Copper Mines** 3,225 5,503 79
Vedanta Resources Limited 627 349 5
Sterlite Iron and Steel Company Limited 127 130 2
Goa Maritime Private Limited 10 10 0
Vedanta Foundation 50
—
—
Volcan Investments Limited 41 6 0
Twin Star Holdings Limited 33 50 1
Sterlite Power Grid Ventures Limited 0 1 0
Total 4,116 6,050 87
**
Subsequent to the year end, the High Court of Zambia
has appointed provisional liquidator at Konkola Copper mines. The
Company believes that the same is a non-adjusting post balance
sheet event and effects, if any of the aforesaid action would be
accounted for in the subsequent period financial statements.
As at March 31,
2018 2019 2019
( ₹ in million) ( ₹ in million)
(US dollars in million)
Loans to:
Sterlite Iron and Steel Company Limited. 45 45 1
Twin Star Holdings Limited. 650 692 10
RoshSkor Township (Proprietary) Limited 75 51 1
Total 770 788 12
Trade Payables:
Konkola Copper Mines 383 100 1
Sterlite Power Transmission limited 31 16 0
Sterlite Technologies Limited
— 132 2
Total 414 248 3
Payable to:
Vedanta Resources Limited 212 859 12
Hindustan Zinc Ltd Employees Contributory Provident Fund Trust 89 102 1
Sesa Resources Limited Employees Provident Fund 1 1 0
Sesa Mining Corporation Limited Employees Provident Fund 3 3 0
Sesa Group Employees Provident Fund Trust 17 17 0
Balco Employees Provident Fund Trust 50 51 1
HZL Superannuation Trust 2 3 0
HZL Employee group Gratuity Trust 620 536 8
Sesa Group Executives Superannuation Scheme 2 3 0
Sesa Resources Limited and Sesa Mining Corporation Limited
Employees Superannuation Fund 0 0 0
Sesa Mining Corporation Limited Employees Gratuity Fund 14 12 0
Sesa Group Employees Gratuity Fund and Sesa Group Executives
Gratuity Fund 40 53 1
Sesa Resources Limited Employees Gratuity Fund 5 2 0
Cairn Foundation 112 84 1
Volcan Investments Limited (Refer Note 35(f))
— 20,699 299
Sterlite Power Transmission limited
— 38 1
Total 1,167 22,463 324
Commission and consultancy fees payable to KMP and their
relatives 35 47 1
Total 35 47 1
As at
March 31,
2018 2019 2019
( ₹ in
million) ( ₹ in
million) (US dollars in million)
Guarantees outstanding given / (taken)
Vedanta Medical Research Foundation 344 507 7
Total 344 507 7
Banking limits assigned/utilized/renewed to/for group
companies
Volcan Investments Limited* 1,150 1,150 17
Total 1,150 1,150 17
*
Bank guarantee given by the Company on behalf of
Volcan in favour of Income tax department, India as collateral in
respect of certain tax disputes of Volcan.
Investments
India Grid Trust 1,223 1,061 15
Volcan Investments Limited (fair value of Structured investments)
(Refer Note 35(f)) — 47,717 690
Vedanta Resources Limited (Investment in bonds) 4,117 2,227 32
Total 5,340 51,005 737
*
Bank guarantee given by the Company on behalf of
Volcan in favour of Income tax department, India as collateral in
respect of certain tax disputes of Volcan.</t>
  </si>
  <si>
    <t>Summary of Remuneration of Key Management Personnel</t>
  </si>
  <si>
    <t>The remuneration of the key management personnel of the Group are
set out below in aggregate for each of the categories specified in
IAS 24 Related party disclosures.
Year ended March 31,
2017 2018 2019 2019
( ₹ in ( ₹ in ( ₹ in (US dollars
Short term employee benefits 348 326 413 6
Post-employment benefits* 26 24 14 0
Share based payments 77 61 45 1
Total 451 411 472 7
*
Does not include the provision made for gratuity and
leave benefits, as they are determined on an actuarial basis for
all the employees together.
Commission/ Sitting fees
Year ended March 31,
2017 2018 2019 2019
( ₹ in ( ₹ in ( ₹ in (US dollars
To independent directors 33 35 42 1
To other KMP 3 2 10 0
Total 36 37 52 1
Year ended March 31,
2017 2018 2019 2019
( ₹ in ( ₹ in ( ₹ in (US dollars
Dividend to KMP 0 0 0 0
Total 0 0 0 0
Relatives of Key Management Personnel
Year ended March 31,
2017 2018 2019 2019
( ₹ in ( ₹ in ( ₹ in (US dollars
Remuneration to relatives of KMP 79 71 151 2
Commission to relatives of KMP 4 4 3 0
Dividend to relatives of KMP 4 4 4 0
Total 87 79 158 2</t>
  </si>
  <si>
    <t>Summary of Transactions During the Year with Post Retirement Trusts</t>
  </si>
  <si>
    <t xml:space="preserve">Details of transactions with post retirement employee benefit
trust/fund:
Year ended March 31
2017 2018 2019 2019
( ₹ in ( ₹ in ( ₹ in (US dollars
PF Trust
Balco Employees Provident Fund Trust 159 129 138 2
Hindustan Zinc Ltd Employees Contributory
Provident Fund Trust 309 303 346 5
Sesa Resources Limited Employees Provident Fund
Trust 3 5 3 0
Sesa Mining Corporation Limited Employees
Provident Fund Trust 6 10 12 0
Sesa Group Employees Provident Fund Trust 59 47 47 1
HZL Employee group Gratuity Trust 253 161 120 2
Sesa Group Employees Gratuity Fund and Sesa Group
Executives Gratuity Fund 12 12 2 0
Sesa Resources Limited Employees Gratuity
Fund 6 0 1 0
Sesa Mining Corporation Limited Employees Gratuity
Fund 8 0 0 0
HZL Superannuation Trust 19 24 27 0
Sesa Group Executives Superannuation scheme 15 16 17 0
Sesa Resources Limited and Sesa Mining Corporation
Limited Employees Superannuation Fund 1 1 1 0
Total
850
708
714
10 </t>
  </si>
  <si>
    <t>Supplementary Information on Oil and Gas Exploration and Production (Unaudited) (Tables)</t>
  </si>
  <si>
    <t>Summary of Capitalized Costs for Oil and Gas Exploration and Production Activities</t>
  </si>
  <si>
    <t>The following table summarizes capitalized costs for oil and gas
exploration and production activities with the related accumulated
depreciation, depletion and amortization, and asset retirement
obligation assets:
India Sri Lanka South Africa
( ₹ in millions) ( ₹ in millions) ( ₹ in millions)
March 31, 2019
Unproved oil and gas properties 26,311 54,514 2,522
Proved oil and gas properties 1,386,994
—
—
Support equipment 5,231
—
—
Gross Capitalized costs 1,418,536 54,514 2,522
Accumulated depreciation, depletion, and
amortization, and valuation allowances (including impairment
loss) (1,183,462 ) (54,514 ) (2,522 )
Net Capitalized costs 235,073
—
—
March 31, 2018
Unproved oil and gas properties 17,121 51,261 2,372
Proved oil and gas properties 1,276,878
—
—
Support equipment 4,865
—
—
Gross Capitalized costs 1,298,864 51,261 2,372
Accumulated depreciation, depletion, and
amortization, and valuation allowances (including impairment
loss) (1,075,592 ) (51,261 ) (2,372 )
Net Capitalized costs 223,272
—
—
March 31, 2017
Unproved oil and gas properties 16,388 51,100 2,351
Proved oil and gas properties 1,264,044
—
—
Support equipment 4,656
—
—
Gross Capitalized costs 1,285,088 51,100 2,351
Accumulated depreciation, depletion, and
amortization, and valuation allowances (including impairment
loss) (1,136,079 ) (51,100 ) (2,351 )
Net Capitalized costs 149,009
—
—</t>
  </si>
  <si>
    <t>Summary of Costs Incurred in Oil and Gas Property Acquisition, Exploration and Development Activities</t>
  </si>
  <si>
    <t>Costs incurred are summarized below and include both amounts
expensed and capitalized:
India Sri Lanka South Africa
( ₹ in millions) ( ₹ in millions) ( ₹ in millions)
March 31, 2019
Acquisition of properties
Proved
—
—
—
Unproved
—
—
—
Exploration costs (37,060 ) 5 9
Development costs 75,158
—
—
Total 38,099 5 9
March 31, 2018
Acquisition of properties
Proved
—
—
—
Unproved
—
—
—
Exploration costs (1,506 ) 9 10
Development costs 10,923
—
—
Total 9,417 9 10
March 31, 2017
Acquisition of properties
Proved
—
—
—
Unproved
—
—
—
Exploration costs (84 ) 70 45
Development costs 10,104
—
—
Total 10,020 70 45
* Figures in brackets ( ) represents reversal/ transfers between
exploration and development costs.</t>
  </si>
  <si>
    <t>Summary of Results of Operations for Oil and Gas Producing Activities</t>
  </si>
  <si>
    <t>The Company’s results of operations from oil and gas
producing activities for the years ended March 31, 2019, 2018
and 2017 are shown in the following table.
India Sri
Lanka South
Africa
( ₹ in millions) ( ₹ in millions) ( ₹ in millions)
March 31, 2019
Revenues
Sales 132,228
—
—
Transfers
—
—
—
Operating Income 283
—
—
Total 132,511
—
—
Production costs (53,991 )
—
—
Exploration (expenses)/ reversal (483 ) (5 ) (9 )
Depreciation, depletion and amortization and
valuation provisions (including impairment loss/reversal) (39,942 )
—
—
Results before income tax expenses 38,095 (5 ) (9 )
Income tax expenses (13,787 )
—
—
Results of operations from producing activities
(excluding corporate overhead and interest costs) 24,307 (5 ) (9 )
March 31, 2018
Revenues
Sales 95,359
—
—
Transfers
—
—
—
Operating Income
—
—
—
Total 95,359
—
—
Production costs (40,583 )
—
—
Exploration expenses 8 (9 ) (0 )
Depreciation, depletion and amortization and
valuation provisions (including impairment loss) 63,584
—
—
Results before income tax expenses 118,368 (9 ) (0 )
Income tax expenses (46,398 )
—
—
Results of operations from producing activities
(excluding corporate overhead and interest costs) 71,970 (9 ) (0 )
India Sri
Lanka South
Africa
( ₹ in millions) ( ₹ in millions) ( ₹ in millions)
March 31, 2017
Revenues
Sales 82,041
—
—
Transfers
—
—
—
Operating Income 70
—
—
Total 82,111
—
—
Production costs (38,613 )
—
—
Exploration expenses (292 ) (70 ) (45 )
Depreciation, depletion and amortization and
valuation provisions(including impairment loss) (26,687 )
—
—
Results before income tax expenses 16,519 (70 ) (45 )
Income tax expenses (5,028 )
—
—
Results of operations from producing activities
(excluding corporate overhead and interest costs) 11,491 (70 ) (45 )</t>
  </si>
  <si>
    <t>Summary of Reserve Quantities Information</t>
  </si>
  <si>
    <t>A summary of the annual changes in the proved reserves of
oil
Proved developed and undeveloped reserves India Sri Lanka South Africa Total
Reserves at March 31, 2016 78.10
—
— 78.10
Revisions of previous estimates 7.53
—
— 7.53
Extensions and discoveries
—
—
—
—
Improved Recovery
—
—
—
—
Sales of reserves
—
—
—
—
Purchases of reserves
—
—
—
—
Production for the year (28.07 )
—
— (28.07 )
Reserves at March 31, 2017 57.56
—
— 57.56
Revisions of previous estimates 15.11
—
— 15.11
Extensions and discoveries 0.23
—
— 0.23
Improved Recovery 2.96
—
— 2.96
Sales of reserves
—
—
—
—
Purchases of reserves
—
—
—
—
Production for the year (28.50 )
—
— (28.50 )
Reserves at March 31, 2018 47.36
—
— 47.36
Revisions of previous estimates 99.82
—
— 99.82
Extensions and discoveries 2.31
—
— 2.31
Improved Recovery 4.87
—
— 4.87
Sales of reserves
—
—
—
—
Purchases of reserves
—
—
—
—
Production for the year (27.53 )
—
— (27.53 )
Reserves at March 31, 2019 126.83
—
— 126.83
A summary of the annual changes in the proved reserves of
natural gas
Proved developed and undeveloped reserves India Sri Lanka South Africa Total
Reserves at March 31, 2016 5.51
—
— 5.51
Revisions of previous estimates 3.16
—
— 3.16
Extensions and discoveries
—
—
—
—
Improved Recovery
—
—
—
—
Sales of reserves
—
—
—
—
Purchases of reserves
—
—
—
—
Production for the year (2.96 )
—
— (2.96 )
Reserves at March 31, 2017 5.71
—
— 5.71
Revisions of previous estimates 10.95
—
— 10.95
Extensions and discoveries
—
—
—
—
Improved Recovery
—
—
—
—
Sales of reserves
—
—
—
—
Purchases of reserves
—
—
—
—
Production for the year (5.50 )
—
— (5.50 )
Reserves at March 31, 2018 11.16
—
— 11.16
Revisions of previous estimates 89.22
—
— 89.22
Extensions and discoveries 2.75
—
— 2.75
Improved Recovery 0.05
—
— 0.05
Sales of reserves
—
—
—
—
Purchases of reserves
—
—
—
—
Production for the year (7.81 )
—
— (7.81 )
Reserves at March 31, 2019 95.37
—
— 95.37
2019 2018 2017
Natural gas Crude Oil Natural gas Crude Oil Natural gas Crude Oil
(bcf) (mmbbls) (bcf) (mmbbls) (bcf) (mmbbls)
Net proved developed reserves:
India 56.45 101.40 9.87 38.59 4.76 57.08
Sri Lanka
—
—
—
—
—
—
South Africa
—
—
—
—
—
—
Total net proved developed reserves 56.45 101.40 9.87 38.59 4.76 57.08
Net proved undeveloped reserves:
India 38.92 25.43 1.29 8.77 0.95 0.48
Sri Lanka
—
—
—
—
—
—
South Africa
—
—
—
—
—
—
Total net proved undeveloped reserves 38.92 25.43 1.29 8.77 0.95 0.48</t>
  </si>
  <si>
    <t>Summary of Standardized Measure of Discounted Future Net Cash Flows Relating to Proved Oil and Gas Quantities and Changes</t>
  </si>
  <si>
    <t>The table below shows the standardized measure of future net cash
flows relating to proved reserves.
India ( ₹
Sri Lanka ( ₹
South Africa ( ₹
Total ( ₹
At March 31 2019
Future cash inflows 629,770
—
— 629,770
Future production costs (349,686 )
—
— (349,686 )
Future development costs (55,167 )
—
— (55,167 )
Future income tax expenses (67,890 )
—
— (67,890 )
Undiscounted future net cash flows 157,025
—
— 157,025
10 percent midyear annual discount for timing
of estimated cash flows (42,981 )
—
— (42,981 )
Standardized measure of discounted future net
cash flows 114,044
—
— 114,044
At March 31 2018
Future cash inflows 161,541
—
— 161,541
Future production costs (83,517 )
—
— (83,517 )
Future development costs (22,648 )
—
— (22,648 )
Future income tax expenses (3,528 )
—
— (3,528 )
Undiscounted future net cash flows 51,848
—
— 51,848
10 percent midyear annual discount for timing
of estimated cash flows (5,533 )
—
— (5,533 )
Standardized measure of discounted future net
cash flows 46,315
—
— 46,315
At March 31 2017
Future cash inflows 165,148
—
— 165,148
Future production costs (93,326 )
—
— (93,326 )
Future development costs (16,485 )
—
— (16,485 )
Future income tax expenses (1,375 )
—
— (1,375 )
Undiscounted future net cash flows 53,962
—
— 53,962
10 percent midyear annual discount for timing
of estimated cash flows (6,469 )
—
— (6,469 )
Standardized measure of discounted future net
cash flows 47,493
—
— 47,493
India ( ₹
Sri Lanka ( ₹
South Africa ( ₹
Total ( ₹
Balance at April 1, 2018 46,315
—
— 46,315
Sales and transfers of oil and gas, net of
production cost (77,131 )
—
— (77,131 )
Development cost incurred 58,242
—
— 58,242
Net change due to purchases and sales of minerals
in place
—
—
—
—
Net change due to extensions, discoveries and
improved recovery less related costs 12,071
—
— 12,071
Net change due to revisions in quantity
estimates 158,825
—
— 158,825
Net change in prices, transfer prices and in
production cost 42,652
—
— 42,652
Changes in estimated future development costs (85,499 )
—
— (85,499 )
Accretion of discount 4,985
—
— 4,985
Net change in income taxes (46,416 )
—
— (46,416 )
Timing
—
—
—
—
Balance at March 31, 2019 114,044
—
— 114,044
India ( ₹
Sri Lanka ( ₹
South Africa ( ₹
Total ( ₹
Balance at April 1, 2017 47,493
—
— 47,493
Sales and transfers of oil and gas, net of
production cost (55,317 )
—
— (55,317 )
Development cost incurred 8,388
—
— 8,388
Net change due to purchases and sales of minerals
in place
—
—
—
—
Net change due to extensions, discoveries and
improved recovery less related costs 4,075
—
— 4,075
Net change due to revisions in quantity
estimates 25,035
—
— 25,035
Net change in prices, transfer prices and in
production cost 15,257
—
— 15,257
Changes in estimated future development costs (1,785 )
—
— (1,785 )
Accretion of discount 4,887
—
— 4,887
Net change in income taxes (1,718 )
—
— (1,718 )
Timing
—
—
—
—
Balance at March 31, 2018 46,315
—
— 46,315
India ( ₹
Sri Lanka ( ₹
South Africa ( ₹
Total ( ₹
Balance at April 1, 2016 54,450
—
— 54,450
Sales and transfers of oil and gas, net of
production cost (41,355 )
—
— (41,355 )
Development cost incurred 10,341
—
— 10,341
Net change due to purchases and sales of minerals
in place
—
—
—
—
Net change due to extensions, discoveries and
improved recovery less related costs
—
—
—
—
Net change due to revisions in quantity
estimates 9,377
—
— 9,377
Net change in prices, transfer prices and in
production costs 7,644
—
— 7,644
Changes in estimated future development costs 2,059
—
— 2,059
Accretion of discount 5,517
—
— 5,517
Net change in income taxes (540 )
—
— (540 )
Timing
—
—
—
—
Balance at March 31, 2017 47,493
—
— 47,493</t>
  </si>
  <si>
    <t>Group overview - Additional information (Detail)</t>
  </si>
  <si>
    <t>1 Months Ended</t>
  </si>
  <si>
    <t>Jul. 31, 2009shares</t>
  </si>
  <si>
    <t>Mar. 31, 2019tpaMWshares</t>
  </si>
  <si>
    <t>Mar. 31, 2018shares</t>
  </si>
  <si>
    <t>Disclosure of general information [line items]</t>
  </si>
  <si>
    <t>Additional number of shares issued | shares</t>
  </si>
  <si>
    <t>American depositary shares [member]</t>
  </si>
  <si>
    <t>Number of equity share each ADS comprise | shares</t>
  </si>
  <si>
    <t>Copper segment [member] | Tuticorin [member]</t>
  </si>
  <si>
    <t>Capacity smelter plant | tpa</t>
  </si>
  <si>
    <t>Power segment [member] | Jharsuguda, India [member]</t>
  </si>
  <si>
    <t>Power plant capacity | MW</t>
  </si>
  <si>
    <t>Power segment [member] | Bharat aluminium company limited [member]</t>
  </si>
  <si>
    <t>Power segment [member] | Talwandi Sabo Power Limited TSPL [ member ]</t>
  </si>
  <si>
    <t>Twinstar Holdings Limited [member]</t>
  </si>
  <si>
    <t>Ownership interest percentage of associate</t>
  </si>
  <si>
    <t>37.10%</t>
  </si>
  <si>
    <t>Finsider international company limited [member] | Vedanta Limited [member]</t>
  </si>
  <si>
    <t>10.80%</t>
  </si>
  <si>
    <t>Westglobe limited [member] | Vedanta Limited [member]</t>
  </si>
  <si>
    <t>1.20%</t>
  </si>
  <si>
    <t>Welter trading limited [member] | Vedanta Limited [member]</t>
  </si>
  <si>
    <t>1.00%</t>
  </si>
  <si>
    <t>Basis of preparation and basis of measurement of financial statements - Additional Information (Detail) ₨ in Millions, $ in Millions</t>
  </si>
  <si>
    <t>Mar. 31, 2019INR (₨)₨ / $</t>
  </si>
  <si>
    <t>Mar. 31, 2019USD ($)₨ / $</t>
  </si>
  <si>
    <t>Disclosure of basis of preparation of financial statements [abstract]</t>
  </si>
  <si>
    <t>Noon buying rate | ₨ / $</t>
  </si>
  <si>
    <t>Reclassified Cost of sales</t>
  </si>
  <si>
    <t>Reclassified other operating income | ₨</t>
  </si>
  <si>
    <t>Significant accounting policies - Summary of Estimated Useful Life of Assets (Detail)</t>
  </si>
  <si>
    <t>Buildings - Operations and administration [member]</t>
  </si>
  <si>
    <t>Disclosure of detailed information about property, plant and equipment [line items]</t>
  </si>
  <si>
    <t>Estimated useful life of assets</t>
  </si>
  <si>
    <t>3-60 years</t>
  </si>
  <si>
    <t>Plant and machinery [member]</t>
  </si>
  <si>
    <t>15-40 years</t>
  </si>
  <si>
    <t>Railway sidings [member]</t>
  </si>
  <si>
    <t>15 years</t>
  </si>
  <si>
    <t>Office equipment [member]</t>
  </si>
  <si>
    <t>3-6 years</t>
  </si>
  <si>
    <t>Furniture and fixtures [member]</t>
  </si>
  <si>
    <t>8-10 years</t>
  </si>
  <si>
    <t>Vehicles [member]</t>
  </si>
  <si>
    <t>Significant accounting policies - Additional Information (Detail) ₨ / shares in Units, $ / shares in Units, ₨ in Millions, $ in Millions</t>
  </si>
  <si>
    <t>Oct. 26, 2018INR (₨)</t>
  </si>
  <si>
    <t>Oct. 26, 2018USD ($)</t>
  </si>
  <si>
    <t>May 29, 2018a</t>
  </si>
  <si>
    <t>Mar. 31, 2019INR (₨)₨ / shares</t>
  </si>
  <si>
    <t>Mar. 31, 2019USD ($)$ / shares</t>
  </si>
  <si>
    <t>Mar. 31, 2018INR (₨)₨ / shares</t>
  </si>
  <si>
    <t>Mar. 31, 2017INR (₨)₨ / shares</t>
  </si>
  <si>
    <t>Concession period for Port concession rights</t>
  </si>
  <si>
    <t>30 years from the date of the award</t>
  </si>
  <si>
    <t>Capitalization of interest expense</t>
  </si>
  <si>
    <t>Impact on profit</t>
  </si>
  <si>
    <t>Basic earnings per share | (per share)</t>
  </si>
  <si>
    <t>Diluted earnings per share | (per share)</t>
  </si>
  <si>
    <t>Alloted land for future expansion cancelled due to dispute | a</t>
  </si>
  <si>
    <t>Production sharing contract [member] | Rajasthan block [Member]</t>
  </si>
  <si>
    <t>Agreement extension period</t>
  </si>
  <si>
    <t>10 years</t>
  </si>
  <si>
    <t>Exploration costs</t>
  </si>
  <si>
    <t>Reduction in depletion charge</t>
  </si>
  <si>
    <t>Production sharing contract [member] | Ravva block [Member]</t>
  </si>
  <si>
    <t>Increase in GOI share of profit oil</t>
  </si>
  <si>
    <t>10.00%</t>
  </si>
  <si>
    <t>Production sharing contract [member] | DA-1 [member] | Rajasthan block [Member]</t>
  </si>
  <si>
    <t>Percentage of Government's share in petroleum profit</t>
  </si>
  <si>
    <t>40.00%</t>
  </si>
  <si>
    <t>Production sharing contract [member] | DA-2 [member] | Rajasthan block [Member]</t>
  </si>
  <si>
    <t>Production sharing contract [member] | DA-3 [member] | Rajasthan block [Member]</t>
  </si>
  <si>
    <t>20.00%</t>
  </si>
  <si>
    <t>IAS-23 [member]</t>
  </si>
  <si>
    <t>Increase in depreciation</t>
  </si>
  <si>
    <t>Basic earnings per share</t>
  </si>
  <si>
    <t>Diluted earnings per share</t>
  </si>
  <si>
    <t>Bharat aluminium company limited [member]</t>
  </si>
  <si>
    <t>Proportion of remaining Government ownership interest in subsidiary</t>
  </si>
  <si>
    <t>49.00%</t>
  </si>
  <si>
    <t>Hindustan Zinc Limited (HZL) [member]</t>
  </si>
  <si>
    <t>29.50%</t>
  </si>
  <si>
    <t>Top of range [member] | Raw materials [member]</t>
  </si>
  <si>
    <t>Bank acceptances liabilities maturity period</t>
  </si>
  <si>
    <t>12 months</t>
  </si>
  <si>
    <t>Top of range [member] | Project materials [member]</t>
  </si>
  <si>
    <t>36 months</t>
  </si>
  <si>
    <t>Thermal power plant [member]</t>
  </si>
  <si>
    <t>25 years</t>
  </si>
  <si>
    <t>Software [member]</t>
  </si>
  <si>
    <t>Useful life of other intangible assets</t>
  </si>
  <si>
    <t>0 - 5 years</t>
  </si>
  <si>
    <t>Mining rights [member]</t>
  </si>
  <si>
    <t>16-25 years</t>
  </si>
  <si>
    <t>Technological know-how and brand [member]</t>
  </si>
  <si>
    <t>Ten years</t>
  </si>
  <si>
    <t>Acquired brand [member]</t>
  </si>
  <si>
    <t>Assets Under Operation [member]</t>
  </si>
  <si>
    <t>Mining assets</t>
  </si>
  <si>
    <t>Assets Under Expansion [member]</t>
  </si>
  <si>
    <t>Business Combination - Additional Information (Detail) ₨ in Thousands, $ in Thousands</t>
  </si>
  <si>
    <t>Jun. 15, 2019</t>
  </si>
  <si>
    <t>Dec. 28, 2017INR (₨)</t>
  </si>
  <si>
    <t>Dec. 28, 2017USD ($)</t>
  </si>
  <si>
    <t>Paid-up share capital, percentage held</t>
  </si>
  <si>
    <t>90.00%</t>
  </si>
  <si>
    <t>Revenue of acquiree since acquisition date</t>
  </si>
  <si>
    <t>Profit of acquiree since acquisition date</t>
  </si>
  <si>
    <t>Revenue of combined entity as if combination occurred at beginning of period</t>
  </si>
  <si>
    <t>Profit of combined entity as if combination occurred at beginning of period</t>
  </si>
  <si>
    <t>Percentage of equity stake acquired</t>
  </si>
  <si>
    <t>51.63%</t>
  </si>
  <si>
    <t>Cash consideration</t>
  </si>
  <si>
    <t>Acquired debts</t>
  </si>
  <si>
    <t>Loan amount extended</t>
  </si>
  <si>
    <t>Minority shareholder's shareholding interest</t>
  </si>
  <si>
    <t>46.60%</t>
  </si>
  <si>
    <t>Business Combination - Fair value of the identifiable assets and liabilities, Electrosteel Steels Limited (Detail) ₨ in Millions, $ in Millions</t>
  </si>
  <si>
    <t>Jun. 04, 2018INR (₨)</t>
  </si>
  <si>
    <t>Jun. 04, 2018USD ($)</t>
  </si>
  <si>
    <t>LIABILITIES</t>
  </si>
  <si>
    <t>Bargain Gain/Goodwill (C-D-E)</t>
  </si>
  <si>
    <t>Disclosure of detailed information about business combination [line items]</t>
  </si>
  <si>
    <t>Property, Plant and Equipment (including CWIP)</t>
  </si>
  <si>
    <t>Non-current tax assets</t>
  </si>
  <si>
    <t>Current Assets</t>
  </si>
  <si>
    <t>Total Assets (A)</t>
  </si>
  <si>
    <t>Total Liabilities (B)</t>
  </si>
  <si>
    <t>Net Assets (C=A-B)</t>
  </si>
  <si>
    <t>Total Cash Consideration (D)</t>
  </si>
  <si>
    <t>Non-Controlling interest on acquisition (10% of net assets after adjustment of borrowings from immediate parent (VSL) of Rs35,544 million ($ 514 million) (E)</t>
  </si>
  <si>
    <t>Acquisition costs recognised in Consolidated Statements of Profit or Loss</t>
  </si>
  <si>
    <t>Business Combination - Fair value of the identifiable assets and liabilities, Electrosteel Steels Limited (Parenthetical) (Detail) - Jun. 04, 2018 - Electrosteel Steels Limited [member] ₨ in Millions, $ in Millions</t>
  </si>
  <si>
    <t>Fair value of borrowings</t>
  </si>
  <si>
    <t>Business Combination - Fair value of the identifiable assets and liabilities, AvanStrate Inc (Detail) ₨ in Millions, $ in Millions</t>
  </si>
  <si>
    <t>Bargain Gain (C-D-E)</t>
  </si>
  <si>
    <t>AvanStrate Inc. [member] | Provisional Fair Value at Acquisition Date [member]</t>
  </si>
  <si>
    <t>Medium and long term borrowings (excluding borrowings from immediate parent)</t>
  </si>
  <si>
    <t>Other current liabilities</t>
  </si>
  <si>
    <t>Cash Consideration Paid for 51.63% stake &amp; Debt acquired</t>
  </si>
  <si>
    <t>Total Purchase Consideration (D)</t>
  </si>
  <si>
    <t>Non-Controlling interest on acquisition (48.37% of net assets after adjustment of fair value of borrowings from immediate parent of Rs 9,029 million) (E)</t>
  </si>
  <si>
    <t>Acquisition costs recognized in Consolidated statements of profit or loss</t>
  </si>
  <si>
    <t>AvanStrate Inc. [member] | Fair Value Adjustment [member]</t>
  </si>
  <si>
    <t>Less: Fair Value of Conversion option asset on debt acquired net of the fair value of Put option liability towards acquisition of Non-controllinginterests</t>
  </si>
  <si>
    <t>AvanStrate Inc. [member] | Fair Value at Acquisition Date [member]</t>
  </si>
  <si>
    <t>Business Combination - Fair value of the identifiable assets and liabilities, AvanStrate Inc (Parenthetical) (Detail) - AvanStrate Inc. [member] - Fair Value at Acquisition Date [member] ₨ in Millions</t>
  </si>
  <si>
    <t>Net assets after adjusting fair value of borrowings from immediate parent</t>
  </si>
  <si>
    <t>48.37%</t>
  </si>
  <si>
    <t>Segment Information - Additional Information (Detail) ₨ in Millions, $ in Millions</t>
  </si>
  <si>
    <t>Mar. 31, 2019INR (₨)Segments</t>
  </si>
  <si>
    <t>Mar. 31, 2019USD ($)Segments</t>
  </si>
  <si>
    <t>Disclosure of operating segments [line items]</t>
  </si>
  <si>
    <t>Number of reportable segments | Segments</t>
  </si>
  <si>
    <t>Power segment [member]</t>
  </si>
  <si>
    <t>Power segment [member] | Elimination of intersegment amounts [member]</t>
  </si>
  <si>
    <t>Power segment [member] | Elimination of intersegment amounts [member] | At cost [member]</t>
  </si>
  <si>
    <t>Segment Information - Schedule of Revenue and Profit Information and Certain Assets (Detail) ₨ in Millions, $ in Millions</t>
  </si>
  <si>
    <t>Mar. 31, 2018USD ($)</t>
  </si>
  <si>
    <t>Other items</t>
  </si>
  <si>
    <t>Impairment (Refer Note 14)</t>
  </si>
  <si>
    <t>Deferred tax asset</t>
  </si>
  <si>
    <t>Cash and cash equivalents (including restricted cash and cash equivalents)</t>
  </si>
  <si>
    <t>Current tax asset</t>
  </si>
  <si>
    <t>Others</t>
  </si>
  <si>
    <t>Additions to property, plant and equipments, exploration and evaluation assets and intangible assets</t>
  </si>
  <si>
    <t>Operating segments [member]</t>
  </si>
  <si>
    <t>Cost of Sales and expenses</t>
  </si>
  <si>
    <t>Copper segment [member]</t>
  </si>
  <si>
    <t>Copper segment [member] | Elimination of intersegment amounts [member]</t>
  </si>
  <si>
    <t>Copper segment [member] | Operating segments [member]</t>
  </si>
  <si>
    <t>Zinc India segment [member]</t>
  </si>
  <si>
    <t>Zinc India segment [member] | Elimination of intersegment amounts [member]</t>
  </si>
  <si>
    <t>Zinc India segment [member] | Operating segments [member]</t>
  </si>
  <si>
    <t>Zinc International Segment [member]</t>
  </si>
  <si>
    <t>Zinc International Segment [member] | Operating segments [member]</t>
  </si>
  <si>
    <t>Aluminium segment [member]</t>
  </si>
  <si>
    <t>Aluminium segment [member] | Elimination of intersegment amounts [member]</t>
  </si>
  <si>
    <t>Aluminium segment [member] | Operating segments [member]</t>
  </si>
  <si>
    <t>Power segment [member] | Operating segments [member]</t>
  </si>
  <si>
    <t>Iron Ore Segment [member]</t>
  </si>
  <si>
    <t>Iron Ore Segment [member] | Elimination of intersegment amounts [member]</t>
  </si>
  <si>
    <t>Iron Ore Segment [member] | Operating segments [member]</t>
  </si>
  <si>
    <t>Oil and gas segment [member]</t>
  </si>
  <si>
    <t>Oil and gas segment [member] | Operating segments [member]</t>
  </si>
  <si>
    <t>All other segments [member]</t>
  </si>
  <si>
    <t>All other segments [member] | Elimination of intersegment amounts [member]</t>
  </si>
  <si>
    <t>All other segments [member] | Operating segments [member]</t>
  </si>
  <si>
    <t>Elimination [member] | Elimination of intersegment amounts [member]</t>
  </si>
  <si>
    <t>Elimination [member] | Operating segments [member]</t>
  </si>
  <si>
    <t>Segment Information - Schedule of Revenue and Profit Information and Certain Assets (Parenthetical) (Detail) ₨ in Millions</t>
  </si>
  <si>
    <t>Disclosure of operating segments [abstract]</t>
  </si>
  <si>
    <t>Unallocated forex on MAT credit entitlements</t>
  </si>
  <si>
    <t>Segment Information - Schedule of Geographical Segment Analysis (Detail) ₨ in Millions, $ in Millions</t>
  </si>
  <si>
    <t>Disclosure of geographical areas [line items]</t>
  </si>
  <si>
    <t>India [member]</t>
  </si>
  <si>
    <t>China [member]</t>
  </si>
  <si>
    <t>UAE [member]</t>
  </si>
  <si>
    <t>Malaysia [member]</t>
  </si>
  <si>
    <t>Others [member]</t>
  </si>
  <si>
    <t>Segment Information - Analysis of Carrying Amount of Non-Current Assets, Being Property, Plant and Equipment, Exploration and Evaluation Assets and Other Intangible Assets and Leasehold Land Prepayments Analysed by Geographical Area (Detail) ₨ in Millions, $ in Millions</t>
  </si>
  <si>
    <t>Non current assets</t>
  </si>
  <si>
    <t>South Africa [member]</t>
  </si>
  <si>
    <t>Namibia [member]</t>
  </si>
  <si>
    <t>Taiwan [member]</t>
  </si>
  <si>
    <t>Segment Information - Summary of Disaggregated Revenue from Contracts with Customers (Detail) ₨ in Millions, $ in Millions</t>
  </si>
  <si>
    <t>Disclosure of disaggregation of revenue from contracts with customers [line items]</t>
  </si>
  <si>
    <t>Revenue from contracts with customers</t>
  </si>
  <si>
    <t>Revenue from contingent rents (Refer Note 33)</t>
  </si>
  <si>
    <t>Gains/ (losses) on provisionally priced contracts</t>
  </si>
  <si>
    <t>Total revenue</t>
  </si>
  <si>
    <t>Oil [member]</t>
  </si>
  <si>
    <t>Gas [member]</t>
  </si>
  <si>
    <t>Zinc Metal [member]</t>
  </si>
  <si>
    <t>Lead Metal [member]</t>
  </si>
  <si>
    <t>Silver Metal &amp; Bars [member]</t>
  </si>
  <si>
    <t>Iron Ore [member]</t>
  </si>
  <si>
    <t>Metallurgical Coke [member]</t>
  </si>
  <si>
    <t>Pig Iron [member]</t>
  </si>
  <si>
    <t>Copper Products [member]</t>
  </si>
  <si>
    <t>Aluminium Products [member]</t>
  </si>
  <si>
    <t>Power [member]</t>
  </si>
  <si>
    <t>Steel Products [member]</t>
  </si>
  <si>
    <t>Revenue - Detailed Information about Revenue (Detail) ₨ in Millions, $ in Millions</t>
  </si>
  <si>
    <t>Revenue [abstract]</t>
  </si>
  <si>
    <t>Sale of products, gross of excise duty</t>
  </si>
  <si>
    <t>Less: excise duty</t>
  </si>
  <si>
    <t>Sale of products, net of excise duty</t>
  </si>
  <si>
    <t>Sale of services</t>
  </si>
  <si>
    <t>Revenue from contingent rents</t>
  </si>
  <si>
    <t>Revenue - Additional Information (Detail) - 12 months ended Mar. 31, 2019 ₨ in Millions, $ in Millions</t>
  </si>
  <si>
    <t>Contract liabilities existing at beginning of period</t>
  </si>
  <si>
    <t>Net mark-to-market gains (losses)</t>
  </si>
  <si>
    <t>Investment and other income - Detailed Information about Investment and Other Income (Detail) ₨ in Millions, $ in Millions</t>
  </si>
  <si>
    <t>Disclosure of detailed information about investment and other income [abstract]</t>
  </si>
  <si>
    <t>Fair value gain on financial assets held for trading/ fair value through profit or loss (FVTPL)</t>
  </si>
  <si>
    <t>Interest income:</t>
  </si>
  <si>
    <t>Interest income on financial assets held for trading/FVTPL</t>
  </si>
  <si>
    <t>Interest income on bank deposits at amortized cost</t>
  </si>
  <si>
    <t>Interest income on loans and receivables at amortized cost</t>
  </si>
  <si>
    <t>Dividend income on available for sale investments/investments held at FVOCI</t>
  </si>
  <si>
    <t>Dividend income - financial assets held for trading/FVTPL</t>
  </si>
  <si>
    <t>Bargain gain net of acquisition cost (Refer Note 4(b))</t>
  </si>
  <si>
    <t>Foreign exchange gain/ (loss) net</t>
  </si>
  <si>
    <t>Income for the year ended March 31, 2019 includes mark to market gain of ₹ 10,406 million ($ 150 million) relating to structured investments purchased from Volcan Investments Limited (Refer Note 35)</t>
  </si>
  <si>
    <t>Investment and other income - Detailed Information about Investment and Other Income (Parenthetical) (Detail) - 12 months ended Mar. 31, 2019 ₨ in Millions, $ in Millions</t>
  </si>
  <si>
    <t>Volcan Investments Limited [member]</t>
  </si>
  <si>
    <t>Disclosure of transactions between related parties [line items]</t>
  </si>
  <si>
    <t>Mark to market gain loss</t>
  </si>
  <si>
    <t>Finance and other costs - Detailed Information about Finance and Other Costs (Detail) ₨ in Millions, $ in Millions</t>
  </si>
  <si>
    <t>Finance and other costs [abstract]</t>
  </si>
  <si>
    <t>Interest expense on financial liabilities at amortised cost</t>
  </si>
  <si>
    <t>Unwinding of discount on provisions</t>
  </si>
  <si>
    <t>Net foreign exchange loss on borrowings and creditors for capital expenditure</t>
  </si>
  <si>
    <t>Other finance costs</t>
  </si>
  <si>
    <t>Net interest on defined benefit arrangements</t>
  </si>
  <si>
    <t>Capitalisation of finance costs</t>
  </si>
  <si>
    <t>Finance and other costs - Detailed Information about Finance and Other Costs (Parenthetical) (Detail)</t>
  </si>
  <si>
    <t>Capitalisation interest rate relating to general borrowings</t>
  </si>
  <si>
    <t>7.30%</t>
  </si>
  <si>
    <t>Income tax expense - Additional Information (Detail) ₨ in Millions, $ in Millions</t>
  </si>
  <si>
    <t>Mar. 31, 2019INR (₨)MWGW</t>
  </si>
  <si>
    <t>Mar. 31, 2019USD ($)MWGW</t>
  </si>
  <si>
    <t>Disclosure Of Income Tax Expense [line items]</t>
  </si>
  <si>
    <t>Statutory income tax rate</t>
  </si>
  <si>
    <t>30.00%</t>
  </si>
  <si>
    <t>Combined Statutory income tax rate</t>
  </si>
  <si>
    <t>34.94%</t>
  </si>
  <si>
    <t>34.61%</t>
  </si>
  <si>
    <t>Minimum alternative tax rate</t>
  </si>
  <si>
    <t>18.50%</t>
  </si>
  <si>
    <t>Combined minimum alternative tax rate</t>
  </si>
  <si>
    <t>21.55%</t>
  </si>
  <si>
    <t>21.34%</t>
  </si>
  <si>
    <t>Maximum Tax Credit</t>
  </si>
  <si>
    <t>80.00%</t>
  </si>
  <si>
    <t>Effect of tax holiday amount and similar exemptions</t>
  </si>
  <si>
    <t>Unused tax credits for which no deferred tax asset recognised</t>
  </si>
  <si>
    <t>Unused alternative minimum tax credits</t>
  </si>
  <si>
    <t>Unutilized business losses [member]</t>
  </si>
  <si>
    <t>Unabsorbed Depreciation [member]</t>
  </si>
  <si>
    <t>Pantnagar [member]</t>
  </si>
  <si>
    <t>Tax exemption rate</t>
  </si>
  <si>
    <t>Electrosteel Steels Limited [member] | Unutilized business losses [member]</t>
  </si>
  <si>
    <t>Electrosteel Steels Limited [member] | Unabsorbed Depreciation [member]</t>
  </si>
  <si>
    <t>Group [member]</t>
  </si>
  <si>
    <t>Unremitted earnings</t>
  </si>
  <si>
    <t>The first five years from the commencement of the tax holiday [Member]</t>
  </si>
  <si>
    <t>100.00%</t>
  </si>
  <si>
    <t>The first five years from the commencement of the tax holiday [Member] | Indian Operations in Special Economic Zone [member]</t>
  </si>
  <si>
    <t>For the subsequent five years for location based exemption [Member]</t>
  </si>
  <si>
    <t>For the subsequent five years for location based exemption [Member] | Indian Operations in Special Economic Zone [member]</t>
  </si>
  <si>
    <t>50.00%</t>
  </si>
  <si>
    <t>For Further Five Years [Member] | Indian Operations in Special Economic Zone [member]</t>
  </si>
  <si>
    <t>For any ten consecutive years within the 15 year period following commencement of the power plant's operation [Member]</t>
  </si>
  <si>
    <t>Thermal power capacity | GW</t>
  </si>
  <si>
    <t>Wind power capacity | MW</t>
  </si>
  <si>
    <t>For any ten consecutive years within the 15 year period following commencement of the power plant's operation [Member] | Bottom of range [member]</t>
  </si>
  <si>
    <t>Income tax expense - Summary of Major Components of Income Tax Expense (Detail) ₨ in Millions, $ in Millions</t>
  </si>
  <si>
    <t>Current tax:</t>
  </si>
  <si>
    <t>Current tax on profit for the year</t>
  </si>
  <si>
    <t>Charge / (credit) in respect of current tax for earlier years</t>
  </si>
  <si>
    <t>Total current tax</t>
  </si>
  <si>
    <t>Deferred tax:</t>
  </si>
  <si>
    <t>Origination and reversal of temporary differences</t>
  </si>
  <si>
    <t>Credit/ Charge in respect of deferred tax for earlier years</t>
  </si>
  <si>
    <t>Increase in tax rate</t>
  </si>
  <si>
    <t>Total deferred tax</t>
  </si>
  <si>
    <t>Total</t>
  </si>
  <si>
    <t>Effective income tax rate (%)</t>
  </si>
  <si>
    <t>35.30%</t>
  </si>
  <si>
    <t>58.40%</t>
  </si>
  <si>
    <t>27.80%</t>
  </si>
  <si>
    <t>Income tax expense - Detailed Information about Reconciliation of Accounting Profit Loss Before Tax at Statutory Income Tax Rate (Detail) ₨ in Millions, $ in Millions</t>
  </si>
  <si>
    <t>Reconciliation of accounting profit multiplied by applicable tax rates [abstract]</t>
  </si>
  <si>
    <t>Indian statutory income tax rate</t>
  </si>
  <si>
    <t>Tax at Indian statutory income tax rate</t>
  </si>
  <si>
    <t>Disallowable expenses</t>
  </si>
  <si>
    <t>Non-taxable income</t>
  </si>
  <si>
    <t>Foreign Currency Translation Reserve (FCTR) recycled on liquidation of subsidiaries to consolidated statements of profit or loss</t>
  </si>
  <si>
    <t>Tax holidays and similar exemptions</t>
  </si>
  <si>
    <t>Effect of tax rates differences of subsidiaries operating in other jurisdictions</t>
  </si>
  <si>
    <t>Dividend distribution tax</t>
  </si>
  <si>
    <t>Unrecognised tax assets (net)</t>
  </si>
  <si>
    <t>Capital loss lapsed on account of Merger</t>
  </si>
  <si>
    <t>Change in deferred tax balances due to change in income tax rate from 34.608% to 34.944%</t>
  </si>
  <si>
    <t>Capital gains subject to lower tax rate</t>
  </si>
  <si>
    <t>Charge/(credit) in respect of previous years</t>
  </si>
  <si>
    <t>Other permanent differences</t>
  </si>
  <si>
    <t>Income tax expense - Detailed Information about Reconciliation of Accounting Profit Loss Before Tax at Statutory Income Tax Rate (Parenthetical) (Detail)</t>
  </si>
  <si>
    <t>Mar. 31, 2018</t>
  </si>
  <si>
    <t>Change in income tax rate</t>
  </si>
  <si>
    <t>34.944%</t>
  </si>
  <si>
    <t>34.608%</t>
  </si>
  <si>
    <t>Income tax expense - Schedule of Components of Deferred Tax Assets and Liabilities (Detail) ₨ in Millions, $ in Millions</t>
  </si>
  <si>
    <t>Disclosure of temporary difference, unused tax losses and unused tax credits [line items]</t>
  </si>
  <si>
    <t>Opening balance</t>
  </si>
  <si>
    <t>Charged/(credited) to statement of profit or loss</t>
  </si>
  <si>
    <t>Charged/(credited) to Other comprehensive income</t>
  </si>
  <si>
    <t>Charged/(credited) to equity</t>
  </si>
  <si>
    <t>Deferred tax on acquisition through business combination</t>
  </si>
  <si>
    <t>Exchange difference arising on translation of foreign operation</t>
  </si>
  <si>
    <t>Property, plant and equipment, Exploration and Evaluation and other intangible assets [member]</t>
  </si>
  <si>
    <t>Unabsorbed depreciation/business loss [Member]</t>
  </si>
  <si>
    <t>Voluntary retirement scheme [member]</t>
  </si>
  <si>
    <t>Employee benefits [Member]</t>
  </si>
  <si>
    <t>Fair value of derivative assets/ liabilities [member]</t>
  </si>
  <si>
    <t>Fair valuation of other assets/liabilities [member]</t>
  </si>
  <si>
    <t>MAT credits entitlement [member]</t>
  </si>
  <si>
    <t>Other temporary differences [member]</t>
  </si>
  <si>
    <t>Income tax expense - Net deferred tax (assets)/liability (Detail) ₨ in Millions, $ in Millions</t>
  </si>
  <si>
    <t>Mar. 31, 2016INR (₨)</t>
  </si>
  <si>
    <t>Deferred tax assets and liabilities [abstract]</t>
  </si>
  <si>
    <t>Net deferred tax (asset)/ liability</t>
  </si>
  <si>
    <t>Income Tax Expense - Summary of Unused Tax Losses (Detail) ₨ in Millions, $ in Millions</t>
  </si>
  <si>
    <t>Unused R&amp;D Tax Credit [member]</t>
  </si>
  <si>
    <t>Unutilized Capital Losses [member]</t>
  </si>
  <si>
    <t>Not later than one year [member] | Unutilized business losses [member]</t>
  </si>
  <si>
    <t>Not later than one year [member] | Unutilized Capital Losses [member]</t>
  </si>
  <si>
    <t>Later than one year and not later than five years [member]</t>
  </si>
  <si>
    <t>Later than one year and not later than five years [member] | Unutilized business losses [member]</t>
  </si>
  <si>
    <t>Later than one year and not later than five years [member] | Unutilized Capital Losses [member]</t>
  </si>
  <si>
    <t>Later than five years [member]</t>
  </si>
  <si>
    <t>Later than five years [member] | Unutilized business losses [member]</t>
  </si>
  <si>
    <t>No Expiry [member]</t>
  </si>
  <si>
    <t>No Expiry [member] | Unutilized business losses [member]</t>
  </si>
  <si>
    <t>No Expiry [member] | Unabsorbed Depreciation [member]</t>
  </si>
  <si>
    <t>No Expiry [member] | Unused R&amp;D Tax Credit [member]</t>
  </si>
  <si>
    <t>Income Tax Expense - Summary of Unused MAT Credits (Detail) ₨ in Millions, $ in Millions</t>
  </si>
  <si>
    <t>Unused minimum alternative tax credit</t>
  </si>
  <si>
    <t>2022 [Member]</t>
  </si>
  <si>
    <t>2023 [Member]</t>
  </si>
  <si>
    <t>2024 [Member]</t>
  </si>
  <si>
    <t>2025 [Member]</t>
  </si>
  <si>
    <t>2026 [Member]</t>
  </si>
  <si>
    <t>2027 [Member]</t>
  </si>
  <si>
    <t>2028 [Member]</t>
  </si>
  <si>
    <t>2029 [member]</t>
  </si>
  <si>
    <t>Summary of Consolidated Statement of Profit Loss Nature of Expense (Detail) ₨ in Millions, $ in Millions</t>
  </si>
  <si>
    <t>Operating expenses from mining business [abstract]</t>
  </si>
  <si>
    <t>Total Income</t>
  </si>
  <si>
    <t>(Decrease)/increase in inventories of finished goods and work-in-progress</t>
  </si>
  <si>
    <t>Raw materials and other consumables used</t>
  </si>
  <si>
    <t>Other costs</t>
  </si>
  <si>
    <t>Impairment (charge) / reversal</t>
  </si>
  <si>
    <t>Summary of Consolidated Statement of Profit Loss Nature of Expense (Parenthetical) (Detail) ₨ in Millions, $ in Millions</t>
  </si>
  <si>
    <t>Export incentive and duty drawback</t>
  </si>
  <si>
    <t>Summary of exchange gain/(loss) recognised (Detail) ₨ in Millions, $ in Millions</t>
  </si>
  <si>
    <t>Disclosure Of Finance Expense and Income [line items]</t>
  </si>
  <si>
    <t>Administration cost (Forex on MAT credit entitlements)</t>
  </si>
  <si>
    <t>Exchange gain (loss) [member]</t>
  </si>
  <si>
    <t>Earnings per Share ("EPS") - Computation of Weighted Average Number of Shares (Detail) - shares</t>
  </si>
  <si>
    <t>Mar. 31, 2017</t>
  </si>
  <si>
    <t>Earnings per share [abstract]</t>
  </si>
  <si>
    <t>Weighted average number of ordinary shares for basic earnings per share</t>
  </si>
  <si>
    <t>Effect of dilution</t>
  </si>
  <si>
    <t>Potential ordinary shares relating to share option awards</t>
  </si>
  <si>
    <t>Adjusted weighted average number of ordinary shares for diluted earnings per share</t>
  </si>
  <si>
    <t>Earnings per Share ("EPS") - Computation of Basic and Diluted Earnings per Share (Detail) ₨ / shares in Units, $ / shares in Units, ₨ in Millions, $ in Millions</t>
  </si>
  <si>
    <t>Basic earnings per share:</t>
  </si>
  <si>
    <t>Profit for the year attributable to equity holders of the parent</t>
  </si>
  <si>
    <t>Earnings per share | (per share)</t>
  </si>
  <si>
    <t>Diluted earnings per share:</t>
  </si>
  <si>
    <t>Profit / (loss) for the year attributable to equity holders of the parent</t>
  </si>
  <si>
    <t>Dividends - Summary of Dividends paid and Proposed (Detail) ₨ in Millions, $ in Millions</t>
  </si>
  <si>
    <t>Dividends Paid [abstract]</t>
  </si>
  <si>
    <t>Interim dividend for the year: (March 31, 2019: ? 17.00/- and ? 1.85/- per share, March 31, 2018: ? 21.20/- per share, March 31, 2017: ? 17.70/- and ? 1.75/-)</t>
  </si>
  <si>
    <t>[1],[2],[3]</t>
  </si>
  <si>
    <t>Dividend distribution tax (DDT) on above</t>
  </si>
  <si>
    <t>Preference dividend for the year: 7.5% p.a. (March 31, 2018: 7.5% p.a.)</t>
  </si>
  <si>
    <t>Dividend distribution tax on preference dividend</t>
  </si>
  <si>
    <t>An interim dividend of ₹ 21.20 per share was declared during the previous year ended March 31, 2018. This includes dividend of ₹ 196 million and dividend distribution tax of ₹ 40 million payable on 9,233,871 equity shares held by Vedanta Limited through ESOP trust for its stock options.</t>
  </si>
  <si>
    <t>Two interim dividends of ₹ 1.75 and ₹ 17.70 per share were declared during the year ended March 31, 2017. This includes interim dividend of ₹ 77 million and dividend distribution tax of ₹ 14 million payable on 3,984,256 equity shares held by Vedanta Limited through ESOP trust for its stock options.</t>
  </si>
  <si>
    <t>Two interim dividends of ₹ 17.00 and ₹ 1.85 per share were declared during the current year ended March 31, 2019. This includes interim dividend of ₹ 17.00 per share amounting to ₹ 255 million and dividend distribution tax of ₹ 52 million payable on 14,998,802 equity shares held by Vedanta Limited through ESOP trust for its stock options. The right to second interim dividend of ₹1.85 per share was waived by ESOP trust.</t>
  </si>
  <si>
    <t>Dividend at the rate of 7.5% p.a. on the redeemable preference shares of face value of ₹ 10/- per preference share for the period from April 27, 2017 to March 31, 2018 and April 01, 2018 to October 27, 2018, as per their terms of issuance was declared during the year ended March 31, 2018 and March 31, 2019 respectively. The same has been accounted for as interest cost and has been recorded in the Consolidated Statement of Profit or Loss. These preference shares were redeemed, along with dividend on October 26, 2018. (Refer Note 30)</t>
  </si>
  <si>
    <t>Dividends - Summary of Dividends paid and Proposed (Parenthetical) (Detail) ₨ / shares in Units, $ / shares in Units, ₨ in Millions, $ in Millions</t>
  </si>
  <si>
    <t>Disclosure of Dividends [line items]</t>
  </si>
  <si>
    <t>Percentage of preferred share dividend rate</t>
  </si>
  <si>
    <t>7.50%</t>
  </si>
  <si>
    <t>Dividends paid</t>
  </si>
  <si>
    <t>Dividends Paid,Amount | ₨</t>
  </si>
  <si>
    <t>Dividend Distribution Tax</t>
  </si>
  <si>
    <t>Par value of redeemable preference shares | (per share)</t>
  </si>
  <si>
    <t>Dividend one [member]</t>
  </si>
  <si>
    <t>Dividend per share</t>
  </si>
  <si>
    <t>Dividend two [member]</t>
  </si>
  <si>
    <t>Employee Stock Option Plan [member]</t>
  </si>
  <si>
    <t>Dividend Distribution Tax | ₨</t>
  </si>
  <si>
    <t>Equity Shares | shares</t>
  </si>
  <si>
    <t>Employee Stock Option Plan [member] | Dividend one [member]</t>
  </si>
  <si>
    <t>Employee Stock Option Plan [member] | Dividend two [member]</t>
  </si>
  <si>
    <t>Interim dividends paid | ₨</t>
  </si>
  <si>
    <t>Dividends paid | ₨</t>
  </si>
  <si>
    <t>Redeemable preference shares [member]</t>
  </si>
  <si>
    <t>Par value of redeemable preference shares</t>
  </si>
  <si>
    <t>Property, plant and equipment and Exploration and evaluation assets - Disclosure of Property Plant and Equipment (Detail) ₨ in Millions, $ in Millions</t>
  </si>
  <si>
    <t>Beginning balance</t>
  </si>
  <si>
    <t>Unsuccessful exploration cost</t>
  </si>
  <si>
    <t>Ending balance</t>
  </si>
  <si>
    <t>Gross carrying amount [member]</t>
  </si>
  <si>
    <t>Additions</t>
  </si>
  <si>
    <t>Transfers/ Reclassifications</t>
  </si>
  <si>
    <t>Disposals/ adjustments</t>
  </si>
  <si>
    <t>Acquisition through business combination (Refer Note 4(a))</t>
  </si>
  <si>
    <t>Foreign exchange</t>
  </si>
  <si>
    <t>Gross carrying amount [member] | Exploration and evaluation assets [member]</t>
  </si>
  <si>
    <t>Accumulated depreciation, amortisation and impairment [member]</t>
  </si>
  <si>
    <t>Charge for the year</t>
  </si>
  <si>
    <t>Impairment1(Charge/ (reversal))</t>
  </si>
  <si>
    <t>Accumulated depreciation, amortisation and impairment [member] | Exploration and evaluation assets [member]</t>
  </si>
  <si>
    <t>Net book value of property, plant and equipment before Asset Under Construction Including Capital Advance [member]</t>
  </si>
  <si>
    <t>Net book value of property, plant and equipment before Asset Under Construction Including Capital Advance [member] | Exploration and evaluation assets [member]</t>
  </si>
  <si>
    <t>E &amp; E assets (Mining properties) [member] | Gross carrying amount [member]</t>
  </si>
  <si>
    <t>E &amp; E assets (Mining properties) [member] | Accumulated depreciation, amortisation and impairment [member]</t>
  </si>
  <si>
    <t>E &amp; E assets (Mining properties) [member] | Net book value of property, plant and equipment before Asset Under Construction Including Capital Advance [member]</t>
  </si>
  <si>
    <t>Land and buildings [member] | Gross carrying amount [member]</t>
  </si>
  <si>
    <t>Land and buildings [member] | Accumulated depreciation, amortisation and impairment [member]</t>
  </si>
  <si>
    <t>Land and buildings [member] | Net book value of property, plant and equipment before Asset Under Construction Including Capital Advance [member]</t>
  </si>
  <si>
    <t>Plant and equipment [member] | Gross carrying amount [member]</t>
  </si>
  <si>
    <t>Plant and equipment [member] | Accumulated depreciation, amortisation and impairment [member]</t>
  </si>
  <si>
    <t>Plant and equipment [member] | Net book value of property, plant and equipment before Asset Under Construction Including Capital Advance [member]</t>
  </si>
  <si>
    <t>Oil and Gas Properties[member] | Gross carrying amount [member]</t>
  </si>
  <si>
    <t>Oil and Gas Properties[member] | Accumulated depreciation, amortisation and impairment [member]</t>
  </si>
  <si>
    <t>Oil and Gas Properties[member] | Net book value of property, plant and equipment before Asset Under Construction Including Capital Advance [member]</t>
  </si>
  <si>
    <t>Others [member] | Gross carrying amount [member]</t>
  </si>
  <si>
    <t>Others [member] | Accumulated depreciation, amortisation and impairment [member]</t>
  </si>
  <si>
    <t>Others [member] | Net book value of property, plant and equipment before Asset Under Construction Including Capital Advance [member]</t>
  </si>
  <si>
    <t>Asset under Construction [member] | Gross carrying amount [member]</t>
  </si>
  <si>
    <t>Asset under Construction [member] | Accumulated depreciation, amortisation and impairment [member]</t>
  </si>
  <si>
    <t>Asset under Construction [member] | Net book value of property, plant and equipment before Asset Under Construction Including Capital Advance [member]</t>
  </si>
  <si>
    <t>Property Plant and Equipment Gross [member] | Gross carrying amount [member]</t>
  </si>
  <si>
    <t>Property Plant and Equipment Gross [member] | Accumulated depreciation, amortisation and impairment [member]</t>
  </si>
  <si>
    <t>Property Plant and Equipment Gross [member] | Net book value of property, plant and equipment before Asset Under Construction Including Capital Advance [member]</t>
  </si>
  <si>
    <t>Property, plant and equipment and Exploration and evaluation assets - Disclosure of Property Plant and Equipment (Parenthetical) (Detail) - 12 months ended Mar. 31, 2019 - Oil and gas block [member] ₨ in Millions, $ in Millions</t>
  </si>
  <si>
    <t>Reversal of impairment</t>
  </si>
  <si>
    <t>Tax charge on impairment</t>
  </si>
  <si>
    <t>Recoverable amount</t>
  </si>
  <si>
    <t>Property, plant and equipment and Exploration and Evaluation Assets - Additional Information (Detail) ₨ in Millions, Quarters in Millions, MW in Millions</t>
  </si>
  <si>
    <t>Feb. 25, 2010a</t>
  </si>
  <si>
    <t>Jul. 20, 2002aMW</t>
  </si>
  <si>
    <t>Mar. 31, 2019INR (₨)abblQuarters</t>
  </si>
  <si>
    <t>Mar. 31, 2019USD ($)abblQuarters</t>
  </si>
  <si>
    <t>Mar. 31, 2018INR (₨)$ / bbl</t>
  </si>
  <si>
    <t>Mar. 31, 2018USD ($)$ / bbl</t>
  </si>
  <si>
    <t>Mar. 31, 2017INR (₨)$ / bbl</t>
  </si>
  <si>
    <t>Mar. 31, 2017USD ($)$ / bbl</t>
  </si>
  <si>
    <t>Short term price of oil | $ / bbl</t>
  </si>
  <si>
    <t>Long term price of oil | $ / bbl</t>
  </si>
  <si>
    <t>Percentage increase in price</t>
  </si>
  <si>
    <t>2.50%</t>
  </si>
  <si>
    <t>Post-tax nominal discount rate</t>
  </si>
  <si>
    <t>10.10%</t>
  </si>
  <si>
    <t>10.20%</t>
  </si>
  <si>
    <t>Change in crude oil per barrel | $</t>
  </si>
  <si>
    <t>Change in discount rate</t>
  </si>
  <si>
    <t>0.50%</t>
  </si>
  <si>
    <t>Change in recoverable value | $</t>
  </si>
  <si>
    <t>Impairment charge/(reversal)</t>
  </si>
  <si>
    <t>Property plant and equipment</t>
  </si>
  <si>
    <t>Land acquired | a</t>
  </si>
  <si>
    <t>Mining reserve</t>
  </si>
  <si>
    <t>Provision for restoration and rehabilitation to mines</t>
  </si>
  <si>
    <t>Recoverable value of other assets and liabilities</t>
  </si>
  <si>
    <t>Property, plant and equipment, interest capitalized</t>
  </si>
  <si>
    <t>Area of land | a</t>
  </si>
  <si>
    <t>Share of jointly owned assets with JV partners, property, plant and equipment and exploration and evaluation assets net block</t>
  </si>
  <si>
    <t>Depreciation charge</t>
  </si>
  <si>
    <t>BALCO [member]</t>
  </si>
  <si>
    <t>Capacity of captive power plant | MW</t>
  </si>
  <si>
    <t>PR-OSN-2004/1 - Exploration [member]</t>
  </si>
  <si>
    <t>Impairment charge</t>
  </si>
  <si>
    <t>Rajasthan [member]</t>
  </si>
  <si>
    <t>Bidhan bagh unit [member]</t>
  </si>
  <si>
    <t>Number of quarters | Quarters</t>
  </si>
  <si>
    <t>Kobra [member]</t>
  </si>
  <si>
    <t>Oil and gas block [member]</t>
  </si>
  <si>
    <t>Short term price of oil | bbl</t>
  </si>
  <si>
    <t>Long term price of oil | bbl</t>
  </si>
  <si>
    <t>11.80%</t>
  </si>
  <si>
    <t>Gross carrying amount [member] | Iron Ore Segment [member]</t>
  </si>
  <si>
    <t>Exploration and evaluation assets [member] | Rajasthan [member]</t>
  </si>
  <si>
    <t>Exploration and evaluation assets [member] | Gross carrying amount [member]</t>
  </si>
  <si>
    <t>Property and equipment [member]</t>
  </si>
  <si>
    <t>Assets Under Construction [member]</t>
  </si>
  <si>
    <t>Assets Under Construction [member] | Aluminum Segment [member]</t>
  </si>
  <si>
    <t>Other assets [member]</t>
  </si>
  <si>
    <t>Oil and Gas Properties[member] | Rajasthan [member]</t>
  </si>
  <si>
    <t>Alumina Refinery Operations [member]</t>
  </si>
  <si>
    <t>Development Assets Under Construction [member]</t>
  </si>
  <si>
    <t>Intangible Assets (Detail) ₨ in Millions, $ in Millions</t>
  </si>
  <si>
    <t>Disclosure of detailed information about intangible assets [line items]</t>
  </si>
  <si>
    <t>Beginning Balance</t>
  </si>
  <si>
    <t>Ending Balance</t>
  </si>
  <si>
    <t>Acquisition through Business Combination</t>
  </si>
  <si>
    <t>Transfers from Property, Plant and Equipment</t>
  </si>
  <si>
    <t>Disposals/Adjustments</t>
  </si>
  <si>
    <t>Foreign exchange difference</t>
  </si>
  <si>
    <t>Port concession rights [member]</t>
  </si>
  <si>
    <t>Port concession rights [member] | Gross carrying amount [member]</t>
  </si>
  <si>
    <t>Port concession rights [member] | Accumulated depreciation, amortisation and impairment [member]</t>
  </si>
  <si>
    <t>Software licenses [member]</t>
  </si>
  <si>
    <t>Software licenses [member] | Gross carrying amount [member]</t>
  </si>
  <si>
    <t>Software licenses [member] | Accumulated depreciation, amortisation and impairment [member]</t>
  </si>
  <si>
    <t>Other intangible assets [member]</t>
  </si>
  <si>
    <t>Other intangible assets [member] | Gross carrying amount [member]</t>
  </si>
  <si>
    <t>Other intangible assets [member] | Accumulated depreciation, amortisation and impairment [member]</t>
  </si>
  <si>
    <t>Intangible Assets - Additional Information (Detail) - Other intangible assets [member] - Vizag General Cargo Berth Private Limited [member]</t>
  </si>
  <si>
    <t>Mar. 31, 2019MillionTonnesPerAnnum</t>
  </si>
  <si>
    <t>Concession period</t>
  </si>
  <si>
    <t>30 years</t>
  </si>
  <si>
    <t>Berth capacity</t>
  </si>
  <si>
    <t>Percentage of gross revenue as royalty</t>
  </si>
  <si>
    <t>38.10%</t>
  </si>
  <si>
    <t>Financial Asset Investments - Summary of Financial Asset Investments (Detail) ₨ in Millions, $ in Millions</t>
  </si>
  <si>
    <t>Disclosure of financial assets [abstract]</t>
  </si>
  <si>
    <t>Purchase of structured investment</t>
  </si>
  <si>
    <t>Changes in fair value (including on investments purchased during the year)</t>
  </si>
  <si>
    <t>Exchange difference</t>
  </si>
  <si>
    <t>Trade and other receivables and Other non-current assets - Summary of Trade and Other Receivables (Detail) ₨ in Millions, $ in Millions</t>
  </si>
  <si>
    <t>Disclosure of detailed information about financial instruments [line items]</t>
  </si>
  <si>
    <t>Total (A+B)</t>
  </si>
  <si>
    <t>Financial receivables assets [member]</t>
  </si>
  <si>
    <t>Bank Deposits</t>
  </si>
  <si>
    <t>Site restoration assets</t>
  </si>
  <si>
    <t>Trade receivables</t>
  </si>
  <si>
    <t>Receivables from related parties</t>
  </si>
  <si>
    <t>Advance recoverable (oil and gas business)</t>
  </si>
  <si>
    <t>Total - Financial (A)</t>
  </si>
  <si>
    <t>Non financial receivables assets [member]</t>
  </si>
  <si>
    <t>Balance with Government Authorities</t>
  </si>
  <si>
    <t>Advance for supplies</t>
  </si>
  <si>
    <t>Advance for supplies to related party</t>
  </si>
  <si>
    <t>Total - Non Financial (B)</t>
  </si>
  <si>
    <t>Non-current assets [member]</t>
  </si>
  <si>
    <t>Non-current assets [member] | Financial receivables assets [member]</t>
  </si>
  <si>
    <t>Non-current assets [member] | Non financial receivables assets [member]</t>
  </si>
  <si>
    <t>Current Assets [member]</t>
  </si>
  <si>
    <t>Current Assets [member] | Financial receivables assets [member]</t>
  </si>
  <si>
    <t>Current Assets [member] | Non financial receivables assets [member]</t>
  </si>
  <si>
    <t>Trade and other receivables and Other non-current assets - Summary of Trade and Other Receivables (Parenthetical) (Detail) ₨ in Millions, $ in Millions</t>
  </si>
  <si>
    <t>Fixed deposit under lien with banks</t>
  </si>
  <si>
    <t>Interest reserve</t>
  </si>
  <si>
    <t>Margin money with banks</t>
  </si>
  <si>
    <t>Deposit in Site Restoration Fund</t>
  </si>
  <si>
    <t>Investment in rehabilition trust</t>
  </si>
  <si>
    <t>Advance petroleum profit</t>
  </si>
  <si>
    <t>Contract assets outstanding</t>
  </si>
  <si>
    <t>Customer A [member]</t>
  </si>
  <si>
    <t>Outstanding trade receivables on disputes</t>
  </si>
  <si>
    <t>Tax benefits</t>
  </si>
  <si>
    <t>Trade and other receivables held back by customer</t>
  </si>
  <si>
    <t>Provision against claims raised in respect of short supply of power</t>
  </si>
  <si>
    <t>Amount withheld by customer</t>
  </si>
  <si>
    <t>Amount recovered in respect of claim</t>
  </si>
  <si>
    <t>Trade and other payable [member]</t>
  </si>
  <si>
    <t xml:space="preserve"> </t>
  </si>
  <si>
    <t>Inventories - Summary of Inventories (Detail) ₨ in Millions, $ in Millions</t>
  </si>
  <si>
    <t>Classes of current inventories [abstract]</t>
  </si>
  <si>
    <t>Raw materials and consumables</t>
  </si>
  <si>
    <t>Work-in-progress</t>
  </si>
  <si>
    <t>Finished goods</t>
  </si>
  <si>
    <t>Inventories - Additional Information (Detail) ₨ in Millions, $ in Millions</t>
  </si>
  <si>
    <t>Inventory held at net realizable value</t>
  </si>
  <si>
    <t>Write down of inventory</t>
  </si>
  <si>
    <t>Short-term investments - Summary of Short-term Investments (Detail) ₨ in Millions, $ in Millions</t>
  </si>
  <si>
    <t>Miscellaneous current assets [abstract]</t>
  </si>
  <si>
    <t>Bank deposits</t>
  </si>
  <si>
    <t>Other investments</t>
  </si>
  <si>
    <t>Short-term investments - Summary of Short-term Investments (Parenthetical) (Detail) ₨ in Millions, $ in Millions</t>
  </si>
  <si>
    <t>Cash under lien with banks</t>
  </si>
  <si>
    <t>Deposits held as collateral in respect of closure cost and future redundancy payments</t>
  </si>
  <si>
    <t>Deposits held as margin money</t>
  </si>
  <si>
    <t>Investments in bonds of related party</t>
  </si>
  <si>
    <t>Security by subsidiary against overdraft facility</t>
  </si>
  <si>
    <t>Debt service reserve [member]</t>
  </si>
  <si>
    <t>Restricted cash and cash equivalents - Summary of Restricted Cash and Cash Equivalents (Detail) ₨ in Millions, $ in Millions</t>
  </si>
  <si>
    <t>Cash at banks</t>
  </si>
  <si>
    <t>Short term deposits</t>
  </si>
  <si>
    <t>Restricted cash and cash equivalents - Summary of Restricted Cash and Cash Equivalents (Parenthetical) (Detail) ₨ in Millions, $ in Millions</t>
  </si>
  <si>
    <t>Disclosure of Restricted Cash and Cash Equivalents [line items]</t>
  </si>
  <si>
    <t>Unclaimed dividends</t>
  </si>
  <si>
    <t>Dividend unpaid</t>
  </si>
  <si>
    <t>Escrow deposits</t>
  </si>
  <si>
    <t>Unpaid dividend account of the subsidiary</t>
  </si>
  <si>
    <t>Restricted cash pledged in respect of closure cost</t>
  </si>
  <si>
    <t>Cash and cash equivalents - Summary of Cash and Cash Equivalents (Detail) ₨ in Millions, $ in Millions</t>
  </si>
  <si>
    <t>Cash and cash equivalents [abstract]</t>
  </si>
  <si>
    <t>Cash at banks and in hand</t>
  </si>
  <si>
    <t>Short-term deposits</t>
  </si>
  <si>
    <t>Cash and cash equivalents - Summary of Cash and Cash Equivalents (Parenthetical) (Detail) ₨ in Millions, $ in Millions</t>
  </si>
  <si>
    <t>Borrowings - Summary of Current Borrowings (Detail) ₨ in Millions, $ in Millions</t>
  </si>
  <si>
    <t>Disclosure of detailed information about borrowings [abstract]</t>
  </si>
  <si>
    <t>Banks and financial institutions</t>
  </si>
  <si>
    <t>Current maturities of long-term borrowings</t>
  </si>
  <si>
    <t>Current borrowings</t>
  </si>
  <si>
    <t>Borrowings - Summary of Non-Current Borrowings (Detail) ₨ in Millions, $ in Millions</t>
  </si>
  <si>
    <t>Non-convertible debentures</t>
  </si>
  <si>
    <t>Redeemable preference shares</t>
  </si>
  <si>
    <t>Non-convertible bonds</t>
  </si>
  <si>
    <t>Non-current borrowings</t>
  </si>
  <si>
    <t>Less: Current maturities of long-term borrowings</t>
  </si>
  <si>
    <t>Non-current borrowings, net of current maturities</t>
  </si>
  <si>
    <t>Borrowings - Additional Information (Detail) ₨ in Millions, $ in Millions</t>
  </si>
  <si>
    <t>Discounted trade receivables on recourse basis</t>
  </si>
  <si>
    <t>Borrowings - Summary of Non-convertible Debentures Issued by the Group (Detail) ₨ in Millions, $ in Millions</t>
  </si>
  <si>
    <t>Disclosure of detailed information about borrowings [line items]</t>
  </si>
  <si>
    <t>8.75% due September 2021 [member]</t>
  </si>
  <si>
    <t>9.18% due July 2021 [member]</t>
  </si>
  <si>
    <t>9.27% due July 2021 [member]</t>
  </si>
  <si>
    <t>8.50% due June 2021 [member]</t>
  </si>
  <si>
    <t>8.75% due April 2021 [member]</t>
  </si>
  <si>
    <t>8.50% due April 2021 [member]</t>
  </si>
  <si>
    <t>8.55% due April 2021 [member]</t>
  </si>
  <si>
    <t>7.80% due December 2020 [member]</t>
  </si>
  <si>
    <t>9.00% due November 2020 [member]</t>
  </si>
  <si>
    <t>8.25% due September 2020 [member]</t>
  </si>
  <si>
    <t>7.85% due August 2020 [member]</t>
  </si>
  <si>
    <t>9.45% due August 2020 [member]</t>
  </si>
  <si>
    <t>8.00% due June 2020 [member]</t>
  </si>
  <si>
    <t>7.90% due July 2020 [member]</t>
  </si>
  <si>
    <t>8.70% due April 2020 [member]</t>
  </si>
  <si>
    <t>7.95% due April 2020 [member]</t>
  </si>
  <si>
    <t>7.50% due November 2019 [member]</t>
  </si>
  <si>
    <t>8.20% due November 2019 [member]</t>
  </si>
  <si>
    <t>8.25% due October 2019 [member]</t>
  </si>
  <si>
    <t>7.75% due September 2019 [member]</t>
  </si>
  <si>
    <t>8.65% due September 2019 [member]</t>
  </si>
  <si>
    <t>7.60% due May 2019 [member]</t>
  </si>
  <si>
    <t>9.17% due July 2018 [member]</t>
  </si>
  <si>
    <t>9.10% due April 2018 [member]</t>
  </si>
  <si>
    <t>8.91% due April 2018 [member]</t>
  </si>
  <si>
    <t>Borrowings - Summary of Borrowings from Funding Arrangements (Detail) ₨ in Millions, $ in Millions</t>
  </si>
  <si>
    <t>Secured borrowings</t>
  </si>
  <si>
    <t>Unsecured borrowings</t>
  </si>
  <si>
    <t>Total borrowings</t>
  </si>
  <si>
    <t>Borrowings - Summary of Security Details (Detail) ₨ in Millions, $ in Millions</t>
  </si>
  <si>
    <t>Security details description</t>
  </si>
  <si>
    <t>First pari passu charge over the immovable property (excluding of leasehold land and coal block assets) of BALCO. First pari passu charge on the hypothecated assets (excluding current assets) of BALCO</t>
  </si>
  <si>
    <t>Jharsuguda Power Plant 1 [member]</t>
  </si>
  <si>
    <t>Secured by way of first pari passu charge on all present and future of the movable fixed assets of 2400 MW (600 MW*4) Power Plant of Vedanta Limited at Jharsuguda location, as may be identified and notified by the Issuer to the Security Trustee from time to time, with minimum asset coverage of 1 time of the aggregate face value of debentures outstanding at any point of time</t>
  </si>
  <si>
    <t>Other secured non convertible debentures [member]</t>
  </si>
  <si>
    <t>Other secured non-convertible debentures</t>
  </si>
  <si>
    <t>Project buyers credit from banks [member] | Vedanta Limited [member]</t>
  </si>
  <si>
    <t xml:space="preserve">Secured by exclusive charge on the assets of Vedanta Limited's aluminium division at Jharsuguda imported under facility and first charge on Jharsuguda aluminium's current assets on pari passu basis    </t>
  </si>
  <si>
    <t>Project buyers credit from banks [member] | Other secured project [member]</t>
  </si>
  <si>
    <t>Other secured project buyers' credit</t>
  </si>
  <si>
    <t>Working capital loans [member] | Vedanta Limited [member]</t>
  </si>
  <si>
    <t>Secured by first pari passu charge on current assets, present and future of Vedanta Limited</t>
  </si>
  <si>
    <t>Working capital loans [member] | BALCO, fund based and non-fund based facilities [member]</t>
  </si>
  <si>
    <t>Secured by hypothecation of stock of raw materials, work-in-progress, semi-finished, finished products, consumable stores and spares, bills receivables, book debts and all other movables, both present and future in BALCO. The charges rank pari passu among banks under the multiple banking arrangements for fund based facilities</t>
  </si>
  <si>
    <t>Working capital loans [member] | BALCO1 [member]</t>
  </si>
  <si>
    <t>First pari passu charge on the entire current assets of Vedanta Limited, both present and future. First pari passu charge on all rights, title, claim and benefit in all the whole of the current assets of Vedanta Limited, both present and future, including stock and raw material, stock in process, semi finished and finished goods, stores and spares not relating to plant, and machinery (consumable stores and spares)</t>
  </si>
  <si>
    <t>Working capital loans [member] | BALCO2 [member]</t>
  </si>
  <si>
    <t>First charge on the entire current assets of Vedanta Limited, present and future, on pari passu basis</t>
  </si>
  <si>
    <t>Working capital loans [member] | TSPL [member]</t>
  </si>
  <si>
    <t>Secured by a first pari passu charge on all present and future inventories, book debts and all other current assets of TSPL</t>
  </si>
  <si>
    <t>Working capital loans [member] | Vedanta Limited 1 [member]</t>
  </si>
  <si>
    <t>First pari passu charge on current assets of Vedanta Limited</t>
  </si>
  <si>
    <t>Working capital loans [member] | AvanStrate Inc. [member]</t>
  </si>
  <si>
    <t>Secured by charge on current assets of AvanStrate</t>
  </si>
  <si>
    <t>Working capital loans [member] | Other secured working capital loans [member]</t>
  </si>
  <si>
    <t>Other secured working capital loans</t>
  </si>
  <si>
    <t>External commercial borrowings [member] | BALCO Korba [member]</t>
  </si>
  <si>
    <t>The facility is secured by first pari passu charge on all movable property, plant and equipments related to power plants and aluminium smelters of BALCO located at Korba both present and future along with secured lenders</t>
  </si>
  <si>
    <t>External commercial borrowings [member] | BALCO [member]</t>
  </si>
  <si>
    <t>The facility is secured by first pari passu charge on all movable project assets related to 1200 MW power project and 3.25 LTPA smelter project both present and future along with secured lenders at BALCO</t>
  </si>
  <si>
    <t>Secured by way of first pari passu charge on the specific movable and/or immovable fixed assets of VGCB, as may be identified and notified by the Issuer to the Security Trustee from time to time, with minimum asset coverage of 1 time of the aggregate face value of bonds outstanding at any point of time</t>
  </si>
  <si>
    <t>Non-convertible debentures [member] | TSPL [member]</t>
  </si>
  <si>
    <t>Secured by first pari passu charge on movable and/or immovable fixed assets of TSPL with a minimum asset cover of 1 time during the tenure of NCD</t>
  </si>
  <si>
    <t>Non-convertible debentures [member] | Lanjigarh 2 [member]</t>
  </si>
  <si>
    <t>Secured by way of movable fixed assets of the Lanjigarh Refinery Expansion Project including 210 MW Power Project for the Lanjigarh Refinery Expansion Project with a minimum security cover of 1 time of the outstanding amount of the debenture and specifically exclude the 1MTPA alumina refinery of the company along with 90 MW power plant in Lanjigarh and all its related expansions</t>
  </si>
  <si>
    <t>Non-convertible debentures [member] | Lanjigarh 3 [member]</t>
  </si>
  <si>
    <t>Secured by the whole of the movable fixed assets of the 1.6 MTPA aluminium smelter along with 1215 MW captive power plant in Jharsuguda and 1 MTPA alumina refinery alongwith 90 MW co-generation plant in Lanjigarh, including its movable plant and machinery, capital works-in-process, machinery spares, tools and accessories, and other movable fixed assets</t>
  </si>
  <si>
    <t>Non-convertible debentures [member] | Lanjigarh1 [member]</t>
  </si>
  <si>
    <t>Secured by way of first ranking pari passu charge on movable fixed assets in relation to the Lanjigarh Refinery Expansion Project (having capacity beyond 2 MTPA and upto 6 MTPA) situated at Lanjigarh, Odisha. The Lanjigarh Refinery Expansion Project shall specifically exclude the 1 MTPA alumina refinery of Vedanta Limited along with 90 MW power plant in Lanjigarh and all its related capacity expansions</t>
  </si>
  <si>
    <t>Non-convertible debentures [member] | Jharsuguda aluminium [member]</t>
  </si>
  <si>
    <t>Secured by way of "movable fixed assets" in relation to the 1.6 MTPA aluminium smelter alongwith 1215 MW (135MW * 9) captive power plant located in Jharsuguda and 1 MTPA alumina refinery alongwith 90 MW co-generation power plant located at Lanjigarh in Odisha State and shall include all present movable plant and machinery, machinery spares, tools and accessories, fixtures, mechanical and electrical equipments, machinery and all other movable fixed assets and all estate, right, title, interest, property, claims and demands whatsoever in relation to assets</t>
  </si>
  <si>
    <t>Non-convertible debentures [member] | Jharsuguda Power Plant [member]</t>
  </si>
  <si>
    <t>Secured by a first pari passu charge on the whole of the present and future of the movable fixed assets of 2400 MW (600 MW*4) Power Plant of Vedanta Limited at Jharsuguda location</t>
  </si>
  <si>
    <t>Term Loans [member] | BALCO1 [member]</t>
  </si>
  <si>
    <t>Secured by first pari passu charge on movable property, plant and equipment (except for coal block) of the BALCO</t>
  </si>
  <si>
    <t>Term Loans [member] | BALCO2 [member]</t>
  </si>
  <si>
    <t>Secured by first pari passu charge on all present and future movable fixed assets including but not limited to plant &amp; machinery, spares, tools and accessories of BALCO (excluding coal block assets ) by way of a deed of hypothecation</t>
  </si>
  <si>
    <t>Term Loans [member] | TSPL [member]</t>
  </si>
  <si>
    <t>Secured by first pari passu charge on fixed assets of TSPL both present and future.</t>
  </si>
  <si>
    <t>Term Loans [member] | BALCO [member]</t>
  </si>
  <si>
    <t>Term Loans [member] | Aluminium Division [member]</t>
  </si>
  <si>
    <t>First pari passu charge by way of hypothecation/ equitable mortgage on the movable/ immovable assets of Aluminium Division of Vedanta Limited comprising of alumina refinery having output of 1 MTPA along with co-generationcaptive power plant with an aggregate capacity of 90 MW at Lanjigarh, Odisha; aluminium smelter having output of 1.6 MTPA along with 1215 (9x135) MW CPP at Jharsuguda , Odisha, both present and future</t>
  </si>
  <si>
    <t>Term Loans [member] | Refinery expansion Project [member]</t>
  </si>
  <si>
    <t>A pari passu charge by way of hypothecation of all the movable fixed assets of the Vedanta Limited pertaining to its Aluminium Division project consisting of (i) alumina refinery having output of 1 MTPA (Refinery) along with co-generation captive power plant with an aggregate capacity of 90 MW at Lanjigarh, Odisha (Power Plant); and (ii) aluminium smelter having output of 1.6 MTPA along with 1215 (9x135) MW CPP at Jharsuguda, Odisha (Smelter) (the Refinery, Power Plant and Smelter). Also, a first pari passu charge by way of equitable mortgage on the land pertaining to the mentioned project of aluminium division</t>
  </si>
  <si>
    <t>Term Loans [member] | Lanjigarh Expansion Project [member]</t>
  </si>
  <si>
    <t>Secured by a pari passu charge by way of hypothecation on the movable fixed assets of the Lanjigarh Refinery Expansion Project including 210 MW Power Project for the Lanjigarh Refinery Expansion Project. Lanjigarh Refinery Expansion Project shall specifically exclude the 1 MTPA alumina refinery of the Vedanta Limited along with 90 MW power plant in Lanjigarh and all its related expansions</t>
  </si>
  <si>
    <t>Term Loans [member] | Aluminium Division of Vedanta Limited 1 [member]</t>
  </si>
  <si>
    <t>A pari passu charge by way of hypothecation on the movable fixed assets of Vedanta Limited pertaining to its Aluminium Division comprising of 1 MTPA alumina refinery plant with 90 MW captive power plant at Lanjigarh, Odisha and 1.6 MTPA aluminium smelter plant with 1215 MW captive power plant at Jharsuguda, Odisha</t>
  </si>
  <si>
    <t>Term Loans [member] | Aluminium Division of Vedanta Limited 2 [member]</t>
  </si>
  <si>
    <t>First pari passu charge by way of hypothecation/ equitable mortgage on the movable/ immovable assets of the Aluminium Division of the Vedanta Limited comprising of alumina refinery having output of 1 MTPA along with co-generation captive power plant with an aggregate capacity of 90 MW at Lanjigarh, Odisha; aluminium smelter having output of 1.6 MTPA along with a 1215 (9x135) MW CPP at Jharsuguda , Odisha and additional charge on Lanjigarh Expansion project, both present and future</t>
  </si>
  <si>
    <t>Term Loans [member] | Aluminium Division of Vedanta Limited3 [member]</t>
  </si>
  <si>
    <t>A pari passu charge by way of hypothecation/equitable mortgage of the movable/immovable fixed assets of Vedanta Limited pertaining to its Aluminium Division comprising of 1 MTPA alumina refinery plant with 90 MW captive power plant at Lanjigarh, Odisha and 1.6 MTPA aluminium smelter plant with 1215 MW captive power plant at Jharsuguda, Odisha</t>
  </si>
  <si>
    <t>Term Loans [member] | Cairn Energy Hydrocarbons Limited [member]</t>
  </si>
  <si>
    <t>Secured by charge on Cairn Energy Hydrocarbons Limited's (CEHL) all banks accounts, cash &amp; investments, all receivables and current assets (but excluding any shares issued to CEHL by its subsidiaries, all of its right, title and interest in and to Production Sharing Contract and all of its fixed assets of any nature)</t>
  </si>
  <si>
    <t>Term Loans [member] | THL Zinc Namibia Holdings (Proprietary) Limited [member]</t>
  </si>
  <si>
    <t>As security for the Parent's (THL Zinc Limited) obligation under the limited guarantee, the Parent pledges all of its shares and other securities held by it in BMM and is a security cession and not an outright cession of all its rights, title and interest in and to all and any claims held by the Parent in and against BMM</t>
  </si>
  <si>
    <t>Term Loans [member] | Vistra ITCL India Limited [member]</t>
  </si>
  <si>
    <t>Unattested deed of Hypothecation executed in favour of Vistra ITCL (India) Limited, Security Trustee for the lenders of Vedanta Star limited by providing security for the facility, by a charge, by way of hypothecation over the hypothecated properties of ESL</t>
  </si>
  <si>
    <t>Other Banks And Financial Institutions [member] | AvanStrate Inc. [member]</t>
  </si>
  <si>
    <t xml:space="preserve">Secured by fixed asset (platinum) of AvanStrate   </t>
  </si>
  <si>
    <t>Borrowings - Summary of Security Details (Parenthetical) (Detail)</t>
  </si>
  <si>
    <t>Mar. 31, 2019MW</t>
  </si>
  <si>
    <t>Power plant capacity</t>
  </si>
  <si>
    <t>Aluminum power plant capacity</t>
  </si>
  <si>
    <t>Non-convertible debentures [member] | Jharsuguda Power Plant 1 [member]</t>
  </si>
  <si>
    <t>Non-convertible debentures [member] | MTPA [member] | Lanjigarh 3 [member]</t>
  </si>
  <si>
    <t>Non-convertible debentures [member] | MTPA [member] | Jharsuguda aluminium [member]</t>
  </si>
  <si>
    <t>Term Loans [member] | MTPA [member] | Aluminium Division [member]</t>
  </si>
  <si>
    <t>Term Loans [member] | MTPA [member] | Refinery expansion Project [member]</t>
  </si>
  <si>
    <t>Term Loans [member] | MTPA [member] | Aluminium Division of Vedanta Limited 1 [member]</t>
  </si>
  <si>
    <t>Term Loans [member] | MTPA [member] | Aluminium Division of Vedanta Limited 2 [member]</t>
  </si>
  <si>
    <t>Term Loans [member] | MTPA [member] | Aluminium Division of Vedanta Limited3 [member]</t>
  </si>
  <si>
    <t>Borrowings - Summary of Movement in Borrowings (Detail) ₨ in Millions, $ in Millions</t>
  </si>
  <si>
    <t>Cash flow</t>
  </si>
  <si>
    <t>Borrowings on acquisition through business combination</t>
  </si>
  <si>
    <t>Other non-cash changes</t>
  </si>
  <si>
    <t>Foreign currency translation differences</t>
  </si>
  <si>
    <t>Acceptances - Summary of Acceptances (Detail) ₨ in Millions, $ in Millions</t>
  </si>
  <si>
    <t>Miscellaneous current liabilities [abstract]</t>
  </si>
  <si>
    <t>Payable under trade financing arrangements</t>
  </si>
  <si>
    <t>Trade and Other Payables - Summary of Trade and Other Payables (Detail) ₨ in Millions, $ in Millions</t>
  </si>
  <si>
    <t>Financial</t>
  </si>
  <si>
    <t>Unclaimed/unpaid dividend</t>
  </si>
  <si>
    <t>Interim dividend payable</t>
  </si>
  <si>
    <t>Trade payables</t>
  </si>
  <si>
    <t>Amount due to related parties</t>
  </si>
  <si>
    <t>Liabilities for capital expenditure</t>
  </si>
  <si>
    <t>Profit petroleum payable</t>
  </si>
  <si>
    <t>Security deposit and retentions</t>
  </si>
  <si>
    <t>Other liabilities</t>
  </si>
  <si>
    <t>Liability for Structured investments</t>
  </si>
  <si>
    <t>Put option liability with non-controlling interests1</t>
  </si>
  <si>
    <t>Financial liabilities</t>
  </si>
  <si>
    <t>Non Financial</t>
  </si>
  <si>
    <t>Statutory Liabilities</t>
  </si>
  <si>
    <t>Amount payable to owned post employment benefit trust</t>
  </si>
  <si>
    <t>Advances from customers</t>
  </si>
  <si>
    <t>Advance from related party</t>
  </si>
  <si>
    <t>Other payables</t>
  </si>
  <si>
    <t>Total - Non Financial</t>
  </si>
  <si>
    <t>Non current [member]</t>
  </si>
  <si>
    <t>Current [member]</t>
  </si>
  <si>
    <t>Trade and Other Payables - Summary of Trade and Other Payables (Parenthetical) (Detail)</t>
  </si>
  <si>
    <t>Mar. 31, 2019₨ / shares</t>
  </si>
  <si>
    <t>Mar. 31, 2019$ / shares</t>
  </si>
  <si>
    <t>Bottom of range [member]</t>
  </si>
  <si>
    <t>Disclosure of financial liabilities [line items]</t>
  </si>
  <si>
    <t>Trade payables settlement period</t>
  </si>
  <si>
    <t>1 day</t>
  </si>
  <si>
    <t>Put option exercise price | (per share)</t>
  </si>
  <si>
    <t>Top of range [member]</t>
  </si>
  <si>
    <t>180 days</t>
  </si>
  <si>
    <t>Financial Instruments - Summary of Carrying Value and Fair Value of Each Category of Financial Assets (Detail) ₨ in Millions, $ in Millions</t>
  </si>
  <si>
    <t>Disclosure of financial assets [line items]</t>
  </si>
  <si>
    <t>Financial assets investments - at fair value</t>
  </si>
  <si>
    <t>Trade and other receivable</t>
  </si>
  <si>
    <t>Short term investments -Bank deposits</t>
  </si>
  <si>
    <t>Carrying amount [member]</t>
  </si>
  <si>
    <t>Financial assets</t>
  </si>
  <si>
    <t>Financial assets at fair value, class [member]</t>
  </si>
  <si>
    <t>Financial liabilities at fair value through profit or loss, category [member]</t>
  </si>
  <si>
    <t>Financial Liabilities Measured At Fair Value through Other Comprehensive Income Category [member]</t>
  </si>
  <si>
    <t>Derivatives used for hedging [member]</t>
  </si>
  <si>
    <t>Financial liabilities at amortised cost, category [member]</t>
  </si>
  <si>
    <t>Financial assets at fair value through profit or loss, classified as held for trading, category [member]</t>
  </si>
  <si>
    <t>Loans and receivables, category [member]</t>
  </si>
  <si>
    <t>Financial assets available-for-sale, category [member]</t>
  </si>
  <si>
    <t>Financial Instruments - Summary of Carrying Value and Fair Value of Each Category of Financial Liabilities (Detail) ₨ in Millions, $ in Millions</t>
  </si>
  <si>
    <t>Financial liabilities at fair value, class [member]</t>
  </si>
  <si>
    <t>Held For Trading [member]</t>
  </si>
  <si>
    <t>Other Financial Liability [member]</t>
  </si>
  <si>
    <t>Financial Instruments - Summary of Categories of Financial Assets and Liabilities Measured at Fair Value (Detail) ₨ in Millions, $ in Millions</t>
  </si>
  <si>
    <t>At fair value [member] | Level 1 of fair value hierarchy [member]</t>
  </si>
  <si>
    <t>At fair value [member] | Level 2 of fair value hierarchy [member]</t>
  </si>
  <si>
    <t>At fair value [member] | Level 3 of fair value hierarchy [member]</t>
  </si>
  <si>
    <t>At fair value [member] | Short term investment member | Level 1 of fair value hierarchy [member]</t>
  </si>
  <si>
    <t>Derivatives financial assets</t>
  </si>
  <si>
    <t>At fair value [member] | Short term investment member | Level 2 of fair value hierarchy [member]</t>
  </si>
  <si>
    <t>At fair value [member] | Short term investment member | Level 3 of fair value hierarchy [member]</t>
  </si>
  <si>
    <t>At fair value [member] | Derivatives used for hedging [member] | Level 2 of fair value hierarchy [member]</t>
  </si>
  <si>
    <t>Derivatives designated as hedging instruments - Derivatives financial assets</t>
  </si>
  <si>
    <t>Derivatives financial liabilities</t>
  </si>
  <si>
    <t>Derivatives designated as hedging instruments - Derivatives financial liabilities</t>
  </si>
  <si>
    <t>At fair value [member] | Financial assets available-for-sale, category [member] | Level 1 of fair value hierarchy [member]</t>
  </si>
  <si>
    <t>Financial asset investments held at fair value</t>
  </si>
  <si>
    <t>At fair value [member] | Financial assets available-for-sale, category [member] | Level 2 of fair value hierarchy [member]</t>
  </si>
  <si>
    <t>At fair value [member] | Financial assets available-for-sale, category [member] | Level 3 of fair value hierarchy [member]</t>
  </si>
  <si>
    <t>At fair value [member] | Trade and other payable [member] | Level 2 of fair value hierarchy [member]</t>
  </si>
  <si>
    <t>At fair value [member] | Trade and other payable [member] | Level 3 of fair value hierarchy [member]</t>
  </si>
  <si>
    <t>At fair value [member] | Trade Payables [member] | Level 2 of fair value hierarchy [member]</t>
  </si>
  <si>
    <t>Financial Instruments - Summary of Fair Value of Financial Liabilities Other Than Amortised Cost (Detail) ₨ in Millions, $ in Millions</t>
  </si>
  <si>
    <t>Not measured at fair value in statement of financial position but for which fair value is disclosed [member]</t>
  </si>
  <si>
    <t>Financial Instruments - Additional Information (Detail) ₨ in Millions, $ in Millions</t>
  </si>
  <si>
    <t>Transfers between Level 1, Level 2 and Level 3</t>
  </si>
  <si>
    <t>Net provisionally priced financial liabilities</t>
  </si>
  <si>
    <t>Undrawn fund based committed facilities</t>
  </si>
  <si>
    <t>Cash, bank and current investments</t>
  </si>
  <si>
    <t>Financial Instruments, Carrying amount</t>
  </si>
  <si>
    <t>Net debt</t>
  </si>
  <si>
    <t>Debt</t>
  </si>
  <si>
    <t>Maximum exposure to credit risk</t>
  </si>
  <si>
    <t>Structured investments [member]</t>
  </si>
  <si>
    <t>Structured investments [member] | Anglo American Plc [member]</t>
  </si>
  <si>
    <t>Ownership interest fair value</t>
  </si>
  <si>
    <t>Copper sector [member]</t>
  </si>
  <si>
    <t>Effect on pre-tax profit/(loss) of a 10% increase in LME</t>
  </si>
  <si>
    <t>Copper sector [member] | India [member]</t>
  </si>
  <si>
    <t>Financial Instrument - Changes in Value of the investment (Detail) - 12 months ended Mar. 31, 2019 - Structured investments [member] ₨ in Millions, $ in Millions</t>
  </si>
  <si>
    <t>Total exposure</t>
  </si>
  <si>
    <t>Effect on pre-tax profit/(loss) of a 10% increase in the equity price</t>
  </si>
  <si>
    <t>Effect on pre-tax equity of a 10% increase in the equity price</t>
  </si>
  <si>
    <t>Effect on pre-tax equity of a 10% decrease in the equity price</t>
  </si>
  <si>
    <t>Financial Instrument - Changes in Value of the Group's Commodity Financial Instruments (Detail) - Copper sector [member] ₨ in Millions, $ in Millions</t>
  </si>
  <si>
    <t>Effect on pre-tax profit/(loss) of a 10% increase in the LME</t>
  </si>
  <si>
    <t>Effect on pre-tax equity of a 10% increase in the LME</t>
  </si>
  <si>
    <t>Financial Instruments - Schedule of Contractual Undiscounted Cash Obligations (Detail) ₨ in Millions, $ in Millions</t>
  </si>
  <si>
    <t>Disclosure Of Maturity Analysis For Non-derivative And Derivative Financial Liabilities [line items]</t>
  </si>
  <si>
    <t>Later than one year and not later than three years [member]</t>
  </si>
  <si>
    <t>Later than three years and not later than five years [member]</t>
  </si>
  <si>
    <t>Financial Instruments - Summary of Funding Facilities (Detail) ₨ in Millions, $ in Millions</t>
  </si>
  <si>
    <t>Disclosure of detailed information about financial instruments [abstract]</t>
  </si>
  <si>
    <t>Total facility</t>
  </si>
  <si>
    <t>Drawn</t>
  </si>
  <si>
    <t>Un drawn</t>
  </si>
  <si>
    <t>Financial Instruments - Summary of Exposure to Currency Risk (Detail) ₨ in Millions, $ in Millions</t>
  </si>
  <si>
    <t>Currency risk [member]</t>
  </si>
  <si>
    <t>Currency risk [member] | India, Rupees</t>
  </si>
  <si>
    <t>Currency risk [member] | United States of America, Dollars</t>
  </si>
  <si>
    <t>Currency risk [member] | Other Currencies [member]</t>
  </si>
  <si>
    <t>Financial Instrument - Derivative Financial Instruments (Detail) - Currency risk [member] ₨ in Millions, $ in Millions</t>
  </si>
  <si>
    <t>United States of America, Dollars</t>
  </si>
  <si>
    <t>Effect on pre-tax profit/(loss) of a 10% strengthening in currency</t>
  </si>
  <si>
    <t>Effect on pre-tax equity of a 10% strengthening in currency</t>
  </si>
  <si>
    <t>India, Rupees</t>
  </si>
  <si>
    <t>Financial Instruments - Exposure of the Group's Financial Assets/Liabilities to Interest Rate Risk (Detail) ₨ in Millions, $ in Millions</t>
  </si>
  <si>
    <t>Interest rate risk [member]</t>
  </si>
  <si>
    <t>Floating interest rate [member] | Interest rate risk [member]</t>
  </si>
  <si>
    <t>Fixed interest rate [member] | Interest rate risk [member]</t>
  </si>
  <si>
    <t>Non interest bearing [member] | Interest rate risk [member]</t>
  </si>
  <si>
    <t>Financial Instruments - Analysis of Movements in Interest Rates (Detail) ₨ in Millions, $ in Millions</t>
  </si>
  <si>
    <t>Increase in interest expense due to potential increase in interest rate</t>
  </si>
  <si>
    <t>Interest rate risk [member] | 0.50% increase in interest rate [member]</t>
  </si>
  <si>
    <t>Borrowings interest rate</t>
  </si>
  <si>
    <t>Interest rate risk [member] | 1.00% increase in interest rate [member]</t>
  </si>
  <si>
    <t>Interest rate risk [member] | 2.00% increase in interest rate [member]</t>
  </si>
  <si>
    <t>2.00%</t>
  </si>
  <si>
    <t>Financial Instrument - Summary of Year End Trade and Other Receivable (Detail) - Credit risk [member] ₨ in Millions, $ in Millions</t>
  </si>
  <si>
    <t>Disclosure of financial assets that are either past due or impaired [line items]</t>
  </si>
  <si>
    <t>Financial assets neither past due nor impaired [member]</t>
  </si>
  <si>
    <t>Financial assets past due but not impaired [member] | Not later than one month [member]</t>
  </si>
  <si>
    <t>Financial assets past due but not impaired [member] | Later than one month and not later than three months [member]</t>
  </si>
  <si>
    <t>Financial assets past due but not impaired [member] | Later than three months and not later than one year [member]</t>
  </si>
  <si>
    <t>Financial assets past due but not impaired [member] | Later than one year [member]</t>
  </si>
  <si>
    <t>Financial Instruments - Summary of Movement in Allowance for Financial Assets Trade and Other Receivable (Detail) ₨ in Millions, $ in Millions</t>
  </si>
  <si>
    <t>Allowance made during the year</t>
  </si>
  <si>
    <t>Reversals/ write-off during the year</t>
  </si>
  <si>
    <t>Foreign Exchange difference</t>
  </si>
  <si>
    <t>Financial Instrument - Summary of Fair Value of Derivative Positions Recorded Under Derivative Financial Assets and Derivative Financial Liabilities (Detail) ₨ in Millions, $ in Millions</t>
  </si>
  <si>
    <t>Current derivative financial assets</t>
  </si>
  <si>
    <t>Current derivative financial liabilities</t>
  </si>
  <si>
    <t>Nonurrent derivative financial liabilities</t>
  </si>
  <si>
    <t>Cash flow hedges [member] | Commodity contracts [member]</t>
  </si>
  <si>
    <t>Cash flow hedges [member] | Forward foreign currency contracts [member]</t>
  </si>
  <si>
    <t>Fair value hedges [member] | Commodity contracts [member]</t>
  </si>
  <si>
    <t>Fair value hedges [member] | Forward foreign currency contracts [member]</t>
  </si>
  <si>
    <t>Non-qualifying hedges [member] | Commodity contracts [member]</t>
  </si>
  <si>
    <t>Noncurrent derivative financial assets</t>
  </si>
  <si>
    <t>Non-qualifying hedges [member] | Forward foreign currency contracts [member]</t>
  </si>
  <si>
    <t>Non-qualifying hedges [member] | Currency swap contract [member]</t>
  </si>
  <si>
    <t>Provisions - Summary of Current and Non Current Provisions (Detail) ₨ in Millions, $ in Millions</t>
  </si>
  <si>
    <t>Disclosure of other provisions [line items]</t>
  </si>
  <si>
    <t>Non-Current</t>
  </si>
  <si>
    <t>Current</t>
  </si>
  <si>
    <t>Employee benefits provision [member]</t>
  </si>
  <si>
    <t>Provision for decommissioning, restoration and rehabilitation costs [member]</t>
  </si>
  <si>
    <t>Miscellaneous other provisions [member]</t>
  </si>
  <si>
    <t>Provisions - Summary of Provisions (Detail) ₨ in Millions, $ in Millions</t>
  </si>
  <si>
    <t>Utilised</t>
  </si>
  <si>
    <t>Unused amounts reversed</t>
  </si>
  <si>
    <t>Unwinding of discount</t>
  </si>
  <si>
    <t>Revision in estimates</t>
  </si>
  <si>
    <t>Acquisition through business combinations</t>
  </si>
  <si>
    <t>Exchange differences</t>
  </si>
  <si>
    <t>Provisions - Summary of Provisions (Parenthetical) (Detail) - Provision for decommissioning, restoration and rehabilitation costs [member]</t>
  </si>
  <si>
    <t>Discount rate on provision for restoration, rehabilitation and environmental liabilities</t>
  </si>
  <si>
    <t>Estimate period for cost expected to be incurred</t>
  </si>
  <si>
    <t>1 year</t>
  </si>
  <si>
    <t>Retirement benefits - Additional Information (Detail) ₨ in Millions, $ in Millions</t>
  </si>
  <si>
    <t>Mar. 31, 2019INR (₨)yrFunds</t>
  </si>
  <si>
    <t>Mar. 31, 2019USD ($)yrFunds</t>
  </si>
  <si>
    <t>Mar. 31, 2018INR (₨)yr</t>
  </si>
  <si>
    <t>Disclosure of defined contribution and benefit schemes [line items]</t>
  </si>
  <si>
    <t>Contribution to defined contribution plans</t>
  </si>
  <si>
    <t>Percentage of employee and employer contributions to Provident Fund as per Indian Provident Fund Act</t>
  </si>
  <si>
    <t>12.00%</t>
  </si>
  <si>
    <t>Percentage of employer contribution to family pension plan</t>
  </si>
  <si>
    <t>8.33%</t>
  </si>
  <si>
    <t>Remeasurement loss/ (gain) on post-retirement benefits recorded in OCI</t>
  </si>
  <si>
    <t>Mortality assumptions</t>
  </si>
  <si>
    <t>In India, the mortality tables used, assume that a person aged 60 at the end of  the balance sheet date has a future life expectancy of 19 years.</t>
  </si>
  <si>
    <t>Actuarial assumptions, retirement age</t>
  </si>
  <si>
    <t>Actuarial assumptions, life expectancy after retirement</t>
  </si>
  <si>
    <t>Actual return on plan assets</t>
  </si>
  <si>
    <t>Weighted average duration of the defined benefit obligation | yr</t>
  </si>
  <si>
    <t>Expected contribution to defined benefit obligations in 2019</t>
  </si>
  <si>
    <t>BMM BALCO Post-retirement Medical Benefit Plans [member]</t>
  </si>
  <si>
    <t>Obligation relating to post-retirement medical benefits</t>
  </si>
  <si>
    <t>Current service cost of defined benefit obligation</t>
  </si>
  <si>
    <t>Gratuity Plans [member]</t>
  </si>
  <si>
    <t>Contribution to Defined benefit plan</t>
  </si>
  <si>
    <t>Black Mountain (Pty) Limited, South Africa Pension and Provident Funds [member]</t>
  </si>
  <si>
    <t>Number of retirement funds | Funds</t>
  </si>
  <si>
    <t>Black Mountain (Pty) Limited, South Africa Pension and Provident Funds [member] | Employees up to supervisor grade [member]</t>
  </si>
  <si>
    <t>Percentage of employer contribution to defined contribution fund</t>
  </si>
  <si>
    <t>10.50%</t>
  </si>
  <si>
    <t>Black Mountain (Pty) Limited, South Africa Pension and Provident Funds [member] | Employees other than Supervisors [member]</t>
  </si>
  <si>
    <t>15.00%</t>
  </si>
  <si>
    <t>Skorpion Zinc Provident Fund [member]</t>
  </si>
  <si>
    <t>9.00%</t>
  </si>
  <si>
    <t>Percentage of employee contribution to defined contribution fund</t>
  </si>
  <si>
    <t>7.00%</t>
  </si>
  <si>
    <t>Description of type of plan</t>
  </si>
  <si>
    <t>The Skorpion Zinc Provident Fund is a defined contribution fund and is  compulsory to all full time employees under the age of 60.</t>
  </si>
  <si>
    <t>Description of nature of benefits provided by plan</t>
  </si>
  <si>
    <t>The Fund provides  disability cover which is equal to the member's fund credit and a death cover of  2 times annual salary in the event of death before retirement.</t>
  </si>
  <si>
    <t>Skorpion Zinc Provident Fund [member] | Top of range [member]</t>
  </si>
  <si>
    <t>Percentage of additional contribution to defined contribution fund</t>
  </si>
  <si>
    <t>AUSTRALIA | Employees under industrial agreement [member]</t>
  </si>
  <si>
    <t>Percentage of employer contributions to the superannuation scheme</t>
  </si>
  <si>
    <t>9.50%</t>
  </si>
  <si>
    <t>AUSTRALIA | Other employees [member]</t>
  </si>
  <si>
    <t>12.50%</t>
  </si>
  <si>
    <t>Retirement benefits - Schedule of Defined Contribution Plans (Detail) ₨ in Millions, $ in Millions</t>
  </si>
  <si>
    <t>Disclosure of defined benefit plans [abstract]</t>
  </si>
  <si>
    <t>Employer's contribution to recognised provident fund and family pension fund</t>
  </si>
  <si>
    <t>Employer's contribution to superannuation</t>
  </si>
  <si>
    <t>Retirement benefits - Summary of Present Value of Obligation and Fair Value of Plan Assets (Detail) ₨ in Millions, $ in Millions</t>
  </si>
  <si>
    <t>Fair value of plan assets</t>
  </si>
  <si>
    <t>Present value of defined benefit obligations</t>
  </si>
  <si>
    <t>Net liability arising from defined benefit obligation</t>
  </si>
  <si>
    <t>Retirement benefits - Summary of Asset Allocation of Plan Assets (Detail) - BALCO, HZL, SRL and SMCL Provident Trust Fund [Member]</t>
  </si>
  <si>
    <t>Government Securities [member]</t>
  </si>
  <si>
    <t>Plan asset allocation percentage</t>
  </si>
  <si>
    <t>65.66%</t>
  </si>
  <si>
    <t>71.10%</t>
  </si>
  <si>
    <t>77.17%</t>
  </si>
  <si>
    <t>Debentures and bonds [member]</t>
  </si>
  <si>
    <t>33.09%</t>
  </si>
  <si>
    <t>28.04%</t>
  </si>
  <si>
    <t>22.59%</t>
  </si>
  <si>
    <t>Fixed deposits [member]</t>
  </si>
  <si>
    <t>0.24%</t>
  </si>
  <si>
    <t>Equity [member]</t>
  </si>
  <si>
    <t>1.25%</t>
  </si>
  <si>
    <t>0.62%</t>
  </si>
  <si>
    <t>Retirement benefits - Summary of Actuarial Assumptions Used to Determine Present Value of Other Post-employment benefit plan obligation (Detail)</t>
  </si>
  <si>
    <t>Disclosure of sensitivity analysis for actuarial assumptions [line items]</t>
  </si>
  <si>
    <t>Discount rate</t>
  </si>
  <si>
    <t>7.80%</t>
  </si>
  <si>
    <t>7.70%</t>
  </si>
  <si>
    <t>Mortality table</t>
  </si>
  <si>
    <t>IALM (2006-08)</t>
  </si>
  <si>
    <t>Expected rate of increase in compensation level of covered employees</t>
  </si>
  <si>
    <t>3.00%</t>
  </si>
  <si>
    <t>Retirement benefits - Summary Of Other Post-Employment Benefit Plan Amounts Recognised in Consolidated Statement of Profit or Loss (Detail) ₨ in Millions, $ in Millions</t>
  </si>
  <si>
    <t>Total charge to consolidated statements of profit or loss</t>
  </si>
  <si>
    <t>Defined benefit pension plans [member]</t>
  </si>
  <si>
    <t>Current service cost</t>
  </si>
  <si>
    <t>Past service cost</t>
  </si>
  <si>
    <t>Net Interest cost</t>
  </si>
  <si>
    <t>Retirement benefits - Summary of Defined Benefit Schemes Amounts Recognised In Statement of Comprehensive Income (Detail) ₨ in Millions, $ in Millions</t>
  </si>
  <si>
    <t>Remeasurements of the net defined benefit obligation:-</t>
  </si>
  <si>
    <t>(Gain) / Loss on Plan assets (excluding amounts included in net interest cost)</t>
  </si>
  <si>
    <t>Actuarial (gains) / losses arising from changes in financial assumptions</t>
  </si>
  <si>
    <t>Actuarial losses / (gains) arising from experience adjustments</t>
  </si>
  <si>
    <t>Actuarial losses arising from changes in demographic assumptions</t>
  </si>
  <si>
    <t>Remeasurement of the net defined benefit liability</t>
  </si>
  <si>
    <t>Retirement benefits - Summary of Movement Of Present Value Other Post-Employment Benefit Plan Obligation (Detail) - Present value of defined benefit obligation [member] ₨ in Millions, $ in Millions</t>
  </si>
  <si>
    <t>Disclosure of net defined benefit liability (asset) [line items]</t>
  </si>
  <si>
    <t>Reclassification to post retirement medical benefits</t>
  </si>
  <si>
    <t>Acquired in business combination</t>
  </si>
  <si>
    <t>Benefits paid</t>
  </si>
  <si>
    <t>Interest cost of scheme liabilities</t>
  </si>
  <si>
    <t>Actuarial (losses)/ gains arising from change in assumptions</t>
  </si>
  <si>
    <t>Retirement benefits - Summary of Movement in Fair Value of Other Post-Employment Benefit Plan Assets (Detail) - Plan assets [member] ₨ in Millions, $ in Millions</t>
  </si>
  <si>
    <t>Disclosure of fair value of plan assets [line items]</t>
  </si>
  <si>
    <t>Contributions received</t>
  </si>
  <si>
    <t>Remeasurement gain / (loss) arising from return on plan assets</t>
  </si>
  <si>
    <t>Interest income</t>
  </si>
  <si>
    <t>Retirement benefits - Summary of Sensitivity Analysis for Actuarial Assumptions (Detail) ₨ in Millions, $ in Millions</t>
  </si>
  <si>
    <t>Actuarial assumption of discount rates [member]</t>
  </si>
  <si>
    <t>Increase by 0.50%</t>
  </si>
  <si>
    <t>Decrease by 0.50%</t>
  </si>
  <si>
    <t>Actuarial assumption of expected rates of salary increases [member]</t>
  </si>
  <si>
    <t>Retirement benefits - Summary of Sensitivity Analysis for Actuarial Assumptions (Parenthetical) (Detail)</t>
  </si>
  <si>
    <t>Increase in assumption</t>
  </si>
  <si>
    <t>Decrease in assumption</t>
  </si>
  <si>
    <t>Employee Cost - Summary Of Employee Cost (Detail) ₨ in Millions, $ in Millions</t>
  </si>
  <si>
    <t>Disclosure of other notes [abstract]</t>
  </si>
  <si>
    <t>Salaries and wages</t>
  </si>
  <si>
    <t>Contributions to provident and other funds</t>
  </si>
  <si>
    <t>JV Employee cost allocation</t>
  </si>
  <si>
    <t>Employee Cost</t>
  </si>
  <si>
    <t>Share-Based Compensation Plans - Additional Information (Detail)</t>
  </si>
  <si>
    <t>Mar. 31, 2019INR (₨)mo</t>
  </si>
  <si>
    <t>Mar. 31, 2018INR (₨)mo</t>
  </si>
  <si>
    <t>Mar. 31, 2019USD ($)mo</t>
  </si>
  <si>
    <t>Disclosure of terms and conditions of share-based payment arrangement [line items]</t>
  </si>
  <si>
    <t>Expense recognised on account of cash settled share based plan</t>
  </si>
  <si>
    <t>Share based compensation liability</t>
  </si>
  <si>
    <t>Exercise price of awards</t>
  </si>
  <si>
    <t>Performance period of awards</t>
  </si>
  <si>
    <t>Performance period is  three years, with no re-testing being allowed</t>
  </si>
  <si>
    <t>Weighted average remaining contractual life for options | mo</t>
  </si>
  <si>
    <t>Share-based payment transactions expense recognized</t>
  </si>
  <si>
    <t>3 years from the date of grant</t>
  </si>
  <si>
    <t>Weighted average remaining contractual life for options</t>
  </si>
  <si>
    <t>Weighted average share price at date of exercise of stock options</t>
  </si>
  <si>
    <t>Weighted average exercise price</t>
  </si>
  <si>
    <t>Employee share option plan of Vedanta Resources Plc [member]</t>
  </si>
  <si>
    <t>Performance period of each  option is three years and is exercisable within a period of six months from the  date of vesting beyond which the option lapses</t>
  </si>
  <si>
    <t>Total Employee Compensation Cost pertaining to share-based payment plans</t>
  </si>
  <si>
    <t>Weighted average exercise price | $</t>
  </si>
  <si>
    <t>Amount recovered by the Parent</t>
  </si>
  <si>
    <t>Expense recognised on account of equity settled share based plan</t>
  </si>
  <si>
    <t>Share based payments capitalised</t>
  </si>
  <si>
    <t>Employee share option plan of Vedanta Resources Plc [member] | Cairn India Limited ("Cairn") 3 [member]</t>
  </si>
  <si>
    <t>Outstanding options</t>
  </si>
  <si>
    <t>Share-Based Compensation Plans - Schedule of Activity in Employee Stock Option Plan (ESOS) (Detail) - Vedanta Limited Employee Stock Option Scheme 2016 [member] - shares</t>
  </si>
  <si>
    <t>Options outstanding, Beginning balance</t>
  </si>
  <si>
    <t>Options granted during the year</t>
  </si>
  <si>
    <t>Options forfeited/lapsed during the year</t>
  </si>
  <si>
    <t>Options lapsed during the year owing to performance conditions</t>
  </si>
  <si>
    <t>Options exercised during the year</t>
  </si>
  <si>
    <t>Options outstanding, Ending balance</t>
  </si>
  <si>
    <t>December 15, 2019 - June 14, 2020 [member]</t>
  </si>
  <si>
    <t>Excerise Period</t>
  </si>
  <si>
    <t>December 15, 2019-June 14, 2020</t>
  </si>
  <si>
    <t>September 1, 2020 - February 28, 2021 [member]</t>
  </si>
  <si>
    <t>September 1, 2020-February 28, 2021</t>
  </si>
  <si>
    <t>October 16, 2020 - April 15, 2021 [member]</t>
  </si>
  <si>
    <t>October 16, 2020-April 15, 2021</t>
  </si>
  <si>
    <t>November 1, 2020 - April 30, 2021 [member]</t>
  </si>
  <si>
    <t>November 1, 2020-April 30, 2021</t>
  </si>
  <si>
    <t>November 1, 2021 - April 30, 2022 [member]</t>
  </si>
  <si>
    <t>November 1, 2021-April 30, 2022</t>
  </si>
  <si>
    <t>November 1, 2021-April 30, 2022 (Cash settled) [member]</t>
  </si>
  <si>
    <t>November 1, 2021-April 30, 2022 (Cash settled)</t>
  </si>
  <si>
    <t>Share-Based Compensation Plans - Summary of Assumptions Used in Calculations of Charge in Respect of Employee Stock Option Awards Granted (Detail) - Vedanta Limited Employee Stock Option Scheme 2016 [member]</t>
  </si>
  <si>
    <t>Mar. 31, 2019INR (₨)sharesYears</t>
  </si>
  <si>
    <t>Mar. 31, 2018INR (₨)sharesYears</t>
  </si>
  <si>
    <t>Number of options | shares</t>
  </si>
  <si>
    <t>Exercise Price</t>
  </si>
  <si>
    <t>Share Price at the date of grant</t>
  </si>
  <si>
    <t>Contractual Life</t>
  </si>
  <si>
    <t>3 years</t>
  </si>
  <si>
    <t>Expected Volatility</t>
  </si>
  <si>
    <t>44.30%</t>
  </si>
  <si>
    <t>48.00%</t>
  </si>
  <si>
    <t>Expected option life | Years</t>
  </si>
  <si>
    <t>Expected dividends</t>
  </si>
  <si>
    <t>6.50%</t>
  </si>
  <si>
    <t>3.70%</t>
  </si>
  <si>
    <t>Risk free interest rate</t>
  </si>
  <si>
    <t>Expected annual forfeitures</t>
  </si>
  <si>
    <t>Tenure based stock options [member]</t>
  </si>
  <si>
    <t>Fair value per option granted</t>
  </si>
  <si>
    <t>Performance based stock options [member]</t>
  </si>
  <si>
    <t>Share-Based Compensation Plans - Schedule of Activity in Employee Stock Option Plan (Detail) - CIESOP [member]</t>
  </si>
  <si>
    <t>Mar. 31, 2019INR (₨)shares</t>
  </si>
  <si>
    <t>Mar. 31, 2018INR (₨)shares</t>
  </si>
  <si>
    <t>Options outstanding, Beginning balance | shares</t>
  </si>
  <si>
    <t>Granted during the year | shares</t>
  </si>
  <si>
    <t>Expired during the year | shares</t>
  </si>
  <si>
    <t>Exercised during the year | shares</t>
  </si>
  <si>
    <t>Forfeited / cancelled during the year | shares</t>
  </si>
  <si>
    <t>Options outstanding, Ending balance | shares</t>
  </si>
  <si>
    <t>Exercisable at the end of the year | shares</t>
  </si>
  <si>
    <t>Outstanding at the beginning of the year | ₨</t>
  </si>
  <si>
    <t>Granted during the year | ₨</t>
  </si>
  <si>
    <t>Expired during the year | ₨</t>
  </si>
  <si>
    <t>Exercised during the year | ₨</t>
  </si>
  <si>
    <t>Forfeited / cancelled during the year | ₨</t>
  </si>
  <si>
    <t>Outstanding at the end of the year | ₨</t>
  </si>
  <si>
    <t>Exercisable at the end of the year | ₨</t>
  </si>
  <si>
    <t>Share-Based Compensation Plans - Schedule of Exercise Price Range for Employee Stock Option Plans (Detail) - CIESOP [member]</t>
  </si>
  <si>
    <t>Disclosure of range of exercise prices of outstanding share options [line items]</t>
  </si>
  <si>
    <t>Weighted average remaining contractual life of Options</t>
  </si>
  <si>
    <t>Range of exercise price</t>
  </si>
  <si>
    <t>Shareholders Equity - Schedule of Classes of Share Capital (Detail) ₨ in Millions, shares in Millions, $ in Millions</t>
  </si>
  <si>
    <t>Mar. 31, 2019USD ($)shares</t>
  </si>
  <si>
    <t>Equity shares</t>
  </si>
  <si>
    <t>Number of shares issued</t>
  </si>
  <si>
    <t>Common stock [member]</t>
  </si>
  <si>
    <t>Authorised share capital</t>
  </si>
  <si>
    <t>Authorized share capital amount</t>
  </si>
  <si>
    <t>Preference shares [member]</t>
  </si>
  <si>
    <t>Shareholders Equity - Schedule of Classes of Share Capital (Parenthetical) (Detail)</t>
  </si>
  <si>
    <t>Mar. 31, 2018₨ / shares</t>
  </si>
  <si>
    <t>Par value | (per share)</t>
  </si>
  <si>
    <t>Shareholders Equity - Additional Information (Detail) ₨ in Millions, $ in Millions</t>
  </si>
  <si>
    <t>Mar. 31, 2019INR (₨)Voteshares</t>
  </si>
  <si>
    <t>Mar. 31, 2019USD ($)Vote</t>
  </si>
  <si>
    <t>Number of votes for each share held | Vote</t>
  </si>
  <si>
    <t>Transfer of general reserve to preference reserve</t>
  </si>
  <si>
    <t>Number of shares pending</t>
  </si>
  <si>
    <t>Dividend distribution, threshold percentage of paid-up capital</t>
  </si>
  <si>
    <t>General reserve</t>
  </si>
  <si>
    <t>Minimum obligatory reserve as a percentage of outstanding debentures</t>
  </si>
  <si>
    <t>25.00%</t>
  </si>
  <si>
    <t>Debenture Redemption Reserve [member]</t>
  </si>
  <si>
    <t>Preference share redemption reserve [member]</t>
  </si>
  <si>
    <t>Capital reserve [member]</t>
  </si>
  <si>
    <t>American depository shares [member]</t>
  </si>
  <si>
    <t>Non-controlling Interests ('NCI') and Joint Operations - Additional Information (Detail)</t>
  </si>
  <si>
    <t>Disclosure of subsidiaries [line items]</t>
  </si>
  <si>
    <t>NCIs holding economic interest</t>
  </si>
  <si>
    <t>35.08%</t>
  </si>
  <si>
    <t>Black Mountain Mining (Proprietary) Limited [member]</t>
  </si>
  <si>
    <t>26.00%</t>
  </si>
  <si>
    <t>Non-controlling Interests ('NCI') and joint operations - Summarized Financial Information of Subsidiaries of the Group that have Material Non-controlling Interests (Detail) ₨ in Millions, $ in Millions</t>
  </si>
  <si>
    <t>Equity attributable to equity holders of the Parent</t>
  </si>
  <si>
    <t>Profit / (loss) attributable to non-controlling interests</t>
  </si>
  <si>
    <t>Total comprehensive income / (loss) attributable to the equity holders of the Parent</t>
  </si>
  <si>
    <t>Total comprehensive income / (loss) attributable to non-controlling interests</t>
  </si>
  <si>
    <t>Total comprehensive income / (loss) during the year</t>
  </si>
  <si>
    <t>Net cash inflow from operating activities</t>
  </si>
  <si>
    <t>Net cash (outflow) / inflow from investing activities</t>
  </si>
  <si>
    <t>Net cash (outflow) from financing activities</t>
  </si>
  <si>
    <t>Expenses</t>
  </si>
  <si>
    <t>Profit / (loss) attributable to equity holders of the Parent</t>
  </si>
  <si>
    <t>Other comprehensive income / (loss) attributable to the equity holders of the Parent</t>
  </si>
  <si>
    <t>Other comprehensive income / (loss) attributable to non-controlling interests</t>
  </si>
  <si>
    <t>Dividends paid / payable to non-controlling interests, including dividend tax</t>
  </si>
  <si>
    <t>Net cash (outflow)</t>
  </si>
  <si>
    <t>Subsidiaries with material non-controlling interests [member]</t>
  </si>
  <si>
    <t>Other Subsidiaries [member]</t>
  </si>
  <si>
    <t>Cairn India Limited ("Cairn") 3 [member]</t>
  </si>
  <si>
    <t>Non-controlling Interests ('NCI') and joint operations - Summarized Financial Information of Subsidiaries of the Group that have Material Non-controlling Interests (Parenthetical) (Detail) ₨ in Millions, $ in Millions</t>
  </si>
  <si>
    <t>Put option [member] | ASI [member]</t>
  </si>
  <si>
    <t>Non-controlling Interests ('NCI') and joint operations - Effect of Changes in Ownership Interests in Subsidiaries that did not Result in a Loss of Control (Detail) ₨ in Millions, $ in Millions</t>
  </si>
  <si>
    <t>Purchase of NCI</t>
  </si>
  <si>
    <t>Changes in NCI</t>
  </si>
  <si>
    <t>Capital Management - Summary of Capital (Detail) ₨ in Millions, $ in Millions</t>
  </si>
  <si>
    <t>Capital management [abstract]</t>
  </si>
  <si>
    <t>Equity</t>
  </si>
  <si>
    <t>[1],[2]</t>
  </si>
  <si>
    <t>Cash and cash equivalents (Note 20 and 21)</t>
  </si>
  <si>
    <t>Short term investments (Note 19)</t>
  </si>
  <si>
    <t>Structured Investment net of liability</t>
  </si>
  <si>
    <t>Total cash (a)</t>
  </si>
  <si>
    <t>Current borrowings (Note 22)</t>
  </si>
  <si>
    <t>Non-current borrowings (Note 22)</t>
  </si>
  <si>
    <t>Net debt (c=(b-a))</t>
  </si>
  <si>
    <t>Total capital (equity+net debt)</t>
  </si>
  <si>
    <t>Gearing ratio</t>
  </si>
  <si>
    <t>Commitments,contingencies,and guarantees - Summary of Estimated Amount of Contracts Remaining to be Executed on Capital Accounts (Detail) ₨ in Millions, $ in Millions</t>
  </si>
  <si>
    <t>Estimated amount of contracts remaining executed on capital</t>
  </si>
  <si>
    <t>Oil And Gas [member] | Cairn India [member]</t>
  </si>
  <si>
    <t>Aluminium sector [member] | Lanjigarh Refinery (Phase II) [member]</t>
  </si>
  <si>
    <t>Aluminium sector [member] | Jharsuguda 125 MTPA smelter [member]</t>
  </si>
  <si>
    <t>Zinc sector [member] | Zinc India [member]</t>
  </si>
  <si>
    <t>Zinc sector [member] | Gamsberg mining &amp; milling project [member]</t>
  </si>
  <si>
    <t>Copper sector [member] | Tuticorin Smelter 400 KTPA [member]</t>
  </si>
  <si>
    <t>Copper sector [member] | Other [member]</t>
  </si>
  <si>
    <t>Commitments,contingencies,and guarantees - Summary of Commitments Other than Capital Commitment (Detail) - Mar. 31, 2019 ₨ in Millions, $ in Millions</t>
  </si>
  <si>
    <t>Commitments related to minimum work programme</t>
  </si>
  <si>
    <t>Commitments, Contingencies, and Guarantees - Additional Information (Detail) ₨ in Millions, $ in Millions</t>
  </si>
  <si>
    <t>Oct. 22, 2018INR (₨)</t>
  </si>
  <si>
    <t>Oct. 22, 2018USD ($)</t>
  </si>
  <si>
    <t>Mar. 31, 2015INR (₨)</t>
  </si>
  <si>
    <t>Mar. 31, 2015USD ($)</t>
  </si>
  <si>
    <t>Disclosure of contingent liabilities [line items]</t>
  </si>
  <si>
    <t>Amount of indemnities and other guarantees</t>
  </si>
  <si>
    <t>Liability for structured investments</t>
  </si>
  <si>
    <t>Export obligations</t>
  </si>
  <si>
    <t>Potential liability related to export obligation</t>
  </si>
  <si>
    <t>Dividend paid</t>
  </si>
  <si>
    <t>Lease payments recognized as expense on non-cancellable lease</t>
  </si>
  <si>
    <t>Gridco Limited [Member] | Power Purchase Agreements [member]</t>
  </si>
  <si>
    <t>Percentage of power generated</t>
  </si>
  <si>
    <t>Power purchase agreement term</t>
  </si>
  <si>
    <t>Gridco Limited [Member] | Power Purchase Agreements [member] | Bottom of range [member]</t>
  </si>
  <si>
    <t>Additional right percentage of power generated</t>
  </si>
  <si>
    <t>5.00%</t>
  </si>
  <si>
    <t>Gridco Limited [Member] | Power Purchase Agreements [member] | Top of range [member]</t>
  </si>
  <si>
    <t>Punjab state power corporation limited [member] | Talwandi Sabo Power Limited TSPL [ member ] | Power Purchase Agreements [member]</t>
  </si>
  <si>
    <t>Refund sought by the Company of ED cess paid till March 2006 [Member] | Bharat aluminium company limited [member]</t>
  </si>
  <si>
    <t>Contingent asset</t>
  </si>
  <si>
    <t>General customs authority [member]</t>
  </si>
  <si>
    <t>Bonds issued</t>
  </si>
  <si>
    <t>Structured investments [member] | Other financia Liabilities [member]</t>
  </si>
  <si>
    <t>Customs and excise duty [member]</t>
  </si>
  <si>
    <t>Minimum Work Programme Commitments [member]</t>
  </si>
  <si>
    <t>Bid Bond [member]</t>
  </si>
  <si>
    <t>Agencies Suppliers And Government Authorities [member]</t>
  </si>
  <si>
    <t>Ravva Joint Venture arbitration proceedings: ONGC Carry [member] | Government of India [member]</t>
  </si>
  <si>
    <t>Petroleum profit share</t>
  </si>
  <si>
    <t>Ravva Joint Venture arbitration proceedings: ONGC Carry [member] | Vedanta Limited 1 [member] | Government of India [member]</t>
  </si>
  <si>
    <t>Legal proceedings contingent liability [member] | Refund sought by the Company of ED cess paid till March 2006 [Member] | Bharat aluminium company limited [member]</t>
  </si>
  <si>
    <t>Contingent liability</t>
  </si>
  <si>
    <t>Legal proceedings contingent liability [member] | Imposition of Entry Tax [member] | States of Chhattisgarh, Odish and Rajasthan [member]</t>
  </si>
  <si>
    <t>Legal proceedings contingent liability [member] | Department of mines and Geology [member] | Hindustan Zinc Limited (HZL) [member]</t>
  </si>
  <si>
    <t>Legal proceedings contingent liability [member] | Ravva Joint Venture arbitration proceedings: ONGC Carry [member] | Government of India [member]</t>
  </si>
  <si>
    <t>Development cost</t>
  </si>
  <si>
    <t>Development cost disallowed over run related to BDC</t>
  </si>
  <si>
    <t>Percentage of legal cost</t>
  </si>
  <si>
    <t>Legal proceedings contingent liability [member] | Ravva Joint Venture arbitration proceedings: ONGC Carry [member] | Vedanta Limited 1 [member] | Government of India [member]</t>
  </si>
  <si>
    <t>Legal proceedings contingent liability [member] | Additional payment on law [member] | Refund sought by the Company of ED cess paid till March 2006 [Member] | Bharat aluminium company limited [member]</t>
  </si>
  <si>
    <t>Legal proceedings contingent liability [member] | Miscellaneous disputes [Member]</t>
  </si>
  <si>
    <t>Tax contingent liability [member] | Cairn India Limited ("Cairn") 3 [member]</t>
  </si>
  <si>
    <t>Outstanding tax</t>
  </si>
  <si>
    <t>Aggregate tax amount paid</t>
  </si>
  <si>
    <t>Tax outstanding along with interest</t>
  </si>
  <si>
    <t>Tax contingent liability [member] | Volcan Investments Limited [member]</t>
  </si>
  <si>
    <t>Tax contingent liability [member] | Interest expense [member] | Cairn India Limited ("Cairn") 3 [member]</t>
  </si>
  <si>
    <t>Tax contingent liability [member] | Interest portion included in contingent liability [Member] | Cairn India Limited ("Cairn") 3 [member]</t>
  </si>
  <si>
    <t>Tax contingent liability [member] | Demand raised [Member] | Cairn India Limited ("Cairn") 3 [member]</t>
  </si>
  <si>
    <t>Tax contingent liability [member] | Demand raised [Member] | Cairn India Limited ("Cairn") 3 [member] | Possible Scenario [member]</t>
  </si>
  <si>
    <t>Tax contingent liability [member] | Other Tax Disputes [member]</t>
  </si>
  <si>
    <t>South Africa Carry Cost [member] | Petro SA [member]</t>
  </si>
  <si>
    <t>Exploration expenditure incurred</t>
  </si>
  <si>
    <t>Balance of exploration expenditure</t>
  </si>
  <si>
    <t>Commitments, contingencies, and guarantees - Summary of Future Minimum Lease Payments Under Non-cancellable Lease (Detail) ₨ in Millions, $ in Millions</t>
  </si>
  <si>
    <t>Disclosure of finance lease and operating lease by lessee [line items]</t>
  </si>
  <si>
    <t>Minimum lease payments payable under non-cancellable operating lease</t>
  </si>
  <si>
    <t>Interest in Other entities - Summary of Group's Subsidiaries (Detail)</t>
  </si>
  <si>
    <t>Cairn Energy India Pty Limited [member]</t>
  </si>
  <si>
    <t>Principal activities</t>
  </si>
  <si>
    <t>Oil and gas exploration, development and production</t>
  </si>
  <si>
    <t>Country of Incorporation</t>
  </si>
  <si>
    <t>Australia</t>
  </si>
  <si>
    <t>Immediate holding company</t>
  </si>
  <si>
    <t>Cairn India Holdings Limited</t>
  </si>
  <si>
    <t>Percentage of holdings</t>
  </si>
  <si>
    <t>Copper Mines of Tasmania Pty Limited [member]</t>
  </si>
  <si>
    <t>Copper mining</t>
  </si>
  <si>
    <t>Monte Cello BV</t>
  </si>
  <si>
    <t>Thalanga Copper Mines Pty Limited [member]</t>
  </si>
  <si>
    <t>Aluminium mining and smelting</t>
  </si>
  <si>
    <t>India</t>
  </si>
  <si>
    <t>Vedanta Limited</t>
  </si>
  <si>
    <t>51.00%</t>
  </si>
  <si>
    <t>Manufacturing of Steel &amp; DI Pipe</t>
  </si>
  <si>
    <t>Vedanta Star Limited</t>
  </si>
  <si>
    <t>Goa Sea Ports Private Limited [member]</t>
  </si>
  <si>
    <t>Infrastructure</t>
  </si>
  <si>
    <t>Sterlite Ports Limited</t>
  </si>
  <si>
    <t>Zinc mining and smelting</t>
  </si>
  <si>
    <t>64.92%</t>
  </si>
  <si>
    <t>Malco Energy Limited (MEL) [member]</t>
  </si>
  <si>
    <t>Power generation</t>
  </si>
  <si>
    <t>Maritime Ventures Private Limited [member]</t>
  </si>
  <si>
    <t>Paradip Multi Cargo Berth Private Limited [member]</t>
  </si>
  <si>
    <t>Sesa Mining Corporation Limited [member]</t>
  </si>
  <si>
    <t>Iron ore mining</t>
  </si>
  <si>
    <t>Sesa Resources Limited</t>
  </si>
  <si>
    <t>Sesa Resources Limited [member]</t>
  </si>
  <si>
    <t>Sterlite Ports Limited [member]</t>
  </si>
  <si>
    <t>Talwandi Sabo Power Limited TSPL [ member ]</t>
  </si>
  <si>
    <t>Vedanta Star Limited [member]</t>
  </si>
  <si>
    <t>Operating and holding Company</t>
  </si>
  <si>
    <t>Vizag General Cargo Berth Private Limited [member]</t>
  </si>
  <si>
    <t>Killoran Lisheen Finance Limited [member]</t>
  </si>
  <si>
    <t>Investment company</t>
  </si>
  <si>
    <t>Ireland</t>
  </si>
  <si>
    <t>Vedanta Lisheen Holdings Limited</t>
  </si>
  <si>
    <t>Killoran Lisheen Mining Limited [member]</t>
  </si>
  <si>
    <t>Zinc and lead mining</t>
  </si>
  <si>
    <t>Lisheen Milling Limited [member]</t>
  </si>
  <si>
    <t>Manufacturing</t>
  </si>
  <si>
    <t>Lisheen Mine Partnership [member]</t>
  </si>
  <si>
    <t>Mining Partnership Firm</t>
  </si>
  <si>
    <t>50% each held by Killoran Lisheen Mining Limited &amp; Vedanta Lisheen Mining Limited</t>
  </si>
  <si>
    <t>Vedanta Exploration Ireland Limited [member]</t>
  </si>
  <si>
    <t>Exploration company</t>
  </si>
  <si>
    <t>Vedanta Lisheen Holdings Limited [member]</t>
  </si>
  <si>
    <t>THL Zinc Holing BV</t>
  </si>
  <si>
    <t>Vedanta Lisheen Mining Limited [member]</t>
  </si>
  <si>
    <t>Operating &amp; holding Company</t>
  </si>
  <si>
    <t>Japan</t>
  </si>
  <si>
    <t>Cairn India Holdings Limited [member]</t>
  </si>
  <si>
    <t>Jersey</t>
  </si>
  <si>
    <t>Western Cluster Limited [member]</t>
  </si>
  <si>
    <t>Liberia</t>
  </si>
  <si>
    <t>Bloom Fountain Limited</t>
  </si>
  <si>
    <t>Bloom Fountain Limited [member]</t>
  </si>
  <si>
    <t>Operating (Iron ore) and Investment Company</t>
  </si>
  <si>
    <t>Mauritius</t>
  </si>
  <si>
    <t>CIG Mauritius Holdings Private Limited [member]</t>
  </si>
  <si>
    <t>Investment Company</t>
  </si>
  <si>
    <t>Cairn Energy Hydrocarbons Limited</t>
  </si>
  <si>
    <t>CIG Mauritius Private Limited [member]</t>
  </si>
  <si>
    <t>CIG Mauritius Holdings Private Limited</t>
  </si>
  <si>
    <t>Sesa Sterlite Mauritius Holdings Limited [member]</t>
  </si>
  <si>
    <t>THL Zinc Ltd [member]</t>
  </si>
  <si>
    <t>THL Zinc Ventures Ltd</t>
  </si>
  <si>
    <t>THL Zinc Ventures Ltd [member]</t>
  </si>
  <si>
    <t>Twin Star Energy Holdings Limited [member]</t>
  </si>
  <si>
    <t>Twin Star Mauritius Holdings Limited [member]</t>
  </si>
  <si>
    <t>Twin Star Energy Holdings Limited</t>
  </si>
  <si>
    <t>Amica Guesthouse (Proprietary) Limited [member]</t>
  </si>
  <si>
    <t>Accommodation and catering services</t>
  </si>
  <si>
    <t>Namibia</t>
  </si>
  <si>
    <t>Skorpion Zinc (Proprietary) Limited</t>
  </si>
  <si>
    <t>Namzinc (Proprietary) Limited [member]</t>
  </si>
  <si>
    <t>Owns and operates zinc refinery</t>
  </si>
  <si>
    <t>Rosh Pinah Health Care (Proprietary) Limited [member]</t>
  </si>
  <si>
    <t>Leasing out of medical equipment and building and conducting services related thereto</t>
  </si>
  <si>
    <t>69.00%</t>
  </si>
  <si>
    <t>Skorpion Mining Company (Proprietary) Limited [member]</t>
  </si>
  <si>
    <t>Exploration, development, production and sale of zinc ore</t>
  </si>
  <si>
    <t>Skorpion Zinc (Proprietary) Limited [member]</t>
  </si>
  <si>
    <t>Operating (Zinc) and Investment Company</t>
  </si>
  <si>
    <t>THL Zinc Namibia Holdings (Proprietary) Limited</t>
  </si>
  <si>
    <t>THL Zinc Namibia Holdings (Proprietary) Limited [member]</t>
  </si>
  <si>
    <t>Mining and Exploration and Investment company</t>
  </si>
  <si>
    <t>THL Zinc Ltd</t>
  </si>
  <si>
    <t>Lakomasko BV [member]</t>
  </si>
  <si>
    <t>Netherlands</t>
  </si>
  <si>
    <t>THL Zinc Holding BV</t>
  </si>
  <si>
    <t>Monte Cello BV [member]</t>
  </si>
  <si>
    <t>THL Zinc Holding BV [member]</t>
  </si>
  <si>
    <t>Cairn Energy Discovery Limited [member]</t>
  </si>
  <si>
    <t>Scotland</t>
  </si>
  <si>
    <t>Cairn Energy Gujarat Block 1 Limited [member]</t>
  </si>
  <si>
    <t>Cairn Energy Hydrocarbons Limited [member]</t>
  </si>
  <si>
    <t>Scotland**</t>
  </si>
  <si>
    <t>Cairn Exploration (No 2) Limited [member]</t>
  </si>
  <si>
    <t>Exploration, development, production and sale of zinc, lead, copper and associated mineral concentrates</t>
  </si>
  <si>
    <t>South Africa</t>
  </si>
  <si>
    <t>74.00%</t>
  </si>
  <si>
    <t>Cairn South Africa Pty Limited [member]</t>
  </si>
  <si>
    <t>AvanStrate Korea Inc [member]</t>
  </si>
  <si>
    <t>Manufacturer of LCD glass substrate</t>
  </si>
  <si>
    <t>South Korea</t>
  </si>
  <si>
    <t>Avanstrate (Japan) Inc.</t>
  </si>
  <si>
    <t>Cairn Lanka Private Limited [member]</t>
  </si>
  <si>
    <t>Sri Lanka</t>
  </si>
  <si>
    <t>CIG Mauritius Private Limited</t>
  </si>
  <si>
    <t>AvanStrate Taiwan Inc [member]</t>
  </si>
  <si>
    <t>Taiwan</t>
  </si>
  <si>
    <t>Fujairah Gold FZC [member]</t>
  </si>
  <si>
    <t>Gold &amp; silver processing</t>
  </si>
  <si>
    <t>United Arab Emirates</t>
  </si>
  <si>
    <t>Malco Energy Limited</t>
  </si>
  <si>
    <t>Sterlite (USA) Inc. [member]</t>
  </si>
  <si>
    <t>United States of America</t>
  </si>
  <si>
    <t>Interest in Other entities - Summary of Group's Subsidiaries (Parenthetical) (Detail)</t>
  </si>
  <si>
    <t>Jun. 04, 2018</t>
  </si>
  <si>
    <t>Dec. 28, 2017</t>
  </si>
  <si>
    <t>Ownership interest in subsidiary</t>
  </si>
  <si>
    <t>51.60%</t>
  </si>
  <si>
    <t>Interest in Other entities - Summary of Joint Operations (Detail)</t>
  </si>
  <si>
    <t>Ravva block - Exploration and production [member]</t>
  </si>
  <si>
    <t>Disclosure of joint ventures [line items]</t>
  </si>
  <si>
    <t>Area</t>
  </si>
  <si>
    <t>Krishna Godavari</t>
  </si>
  <si>
    <t>Participating Interest (%)</t>
  </si>
  <si>
    <t>22.50%</t>
  </si>
  <si>
    <t>CB-OS/2 - Exploration [member]</t>
  </si>
  <si>
    <t>Cambay Offshore</t>
  </si>
  <si>
    <t>60.00%</t>
  </si>
  <si>
    <t>CB-OS/2 - Development &amp; production [member]</t>
  </si>
  <si>
    <t>RJ-ON-90/1- Exploration [member]</t>
  </si>
  <si>
    <t>Rajasthan Onshore</t>
  </si>
  <si>
    <t>RJ-ON-90/1- Development &amp; production [member]</t>
  </si>
  <si>
    <t>70.00%</t>
  </si>
  <si>
    <t>South Africa Block1 - Exploration [member]</t>
  </si>
  <si>
    <t>Orange Basin South Africa Offshore</t>
  </si>
  <si>
    <t>KG-ONN-2003/1 [member]</t>
  </si>
  <si>
    <t>Krishna Godavari Onshore</t>
  </si>
  <si>
    <t>Related Party Transactions - Summary of Related Parties and Relationships (Detail)</t>
  </si>
  <si>
    <t>Name of ultimate parent of group</t>
  </si>
  <si>
    <t xml:space="preserve">Volcan Investments Limited ('Volcan')  </t>
  </si>
  <si>
    <t>Volcan Investments Cyprus Limited [member]</t>
  </si>
  <si>
    <t xml:space="preserve">Volcan Investments Cyprus Limited  </t>
  </si>
  <si>
    <t>Vedanta Resources Limited [member]</t>
  </si>
  <si>
    <t>Name of intermediate holding companies</t>
  </si>
  <si>
    <t xml:space="preserve">Vedanta Resources Limited  </t>
  </si>
  <si>
    <t>Vedanta Resources Holdings Limited [member]</t>
  </si>
  <si>
    <t xml:space="preserve">Vedanta Resources Holdings Limited  </t>
  </si>
  <si>
    <t xml:space="preserve">Twin Star Holdings Limited </t>
  </si>
  <si>
    <t>Finsider international company limited [member]</t>
  </si>
  <si>
    <t xml:space="preserve">Finsider International Company Limited </t>
  </si>
  <si>
    <t>Westglobe limited [member]</t>
  </si>
  <si>
    <t xml:space="preserve">Westglobe Limited </t>
  </si>
  <si>
    <t>Welter trading limited [member]</t>
  </si>
  <si>
    <t xml:space="preserve">Welter Trading Limited </t>
  </si>
  <si>
    <t>Richter Holdings Limited [member]</t>
  </si>
  <si>
    <t xml:space="preserve">Richter Holdings Limited </t>
  </si>
  <si>
    <t>Vedanta Resources Finance Limited [member]</t>
  </si>
  <si>
    <t>Vedanta Resources Finance Limited</t>
  </si>
  <si>
    <t>Vedanta Resources Cyprus Limited [member]</t>
  </si>
  <si>
    <t xml:space="preserve">Vedanta Resources Cyprus Limited </t>
  </si>
  <si>
    <t>Konkola Copper Mines ('KCM') [member]</t>
  </si>
  <si>
    <t>Name of fellow subsidiaries</t>
  </si>
  <si>
    <t xml:space="preserve">Konkola Copper Mines </t>
  </si>
  <si>
    <t>Vedanta Resources Jersey II Limited [member]</t>
  </si>
  <si>
    <t xml:space="preserve">Vedanta Resources Jersey II Limited </t>
  </si>
  <si>
    <t>Vedanta Resources Jersey Limited ('VRJL')[member]</t>
  </si>
  <si>
    <t xml:space="preserve">Vedanta Resources Jersey Limited </t>
  </si>
  <si>
    <t>Vedanta Jersey Investments Limited ('VJIL')[member]</t>
  </si>
  <si>
    <t xml:space="preserve">Vedanta Jersey Investments Limited  </t>
  </si>
  <si>
    <t>Sterlite Technologies Limited ('STL') [member]</t>
  </si>
  <si>
    <t xml:space="preserve">Sterlite Technologies Limited </t>
  </si>
  <si>
    <t>Sterlite Power Transmission Limited ('SPTL')[member]</t>
  </si>
  <si>
    <t xml:space="preserve">Sterlite Power Transmission Limited </t>
  </si>
  <si>
    <t>Sterlite Iron and Steel Company Limited ('SISCOL') [member]</t>
  </si>
  <si>
    <t xml:space="preserve">Sterlite Iron and Steel Company Limited  </t>
  </si>
  <si>
    <t>Sterlite Power Grid Ventures Limited [member]</t>
  </si>
  <si>
    <t xml:space="preserve">Sterlite Power Grid Ventures Limited </t>
  </si>
  <si>
    <t>Balco employees provident fund trust [member]</t>
  </si>
  <si>
    <t>Name of related parties with post retirement benefit plan relationships</t>
  </si>
  <si>
    <t xml:space="preserve">Balco Employees Provident Fund Trust </t>
  </si>
  <si>
    <t>Hindustan Zinc Limited Employees Contributory Provident Fund Trust [member]</t>
  </si>
  <si>
    <t xml:space="preserve">Hindustan Zinc Ltd Employees Contributory Provident Fund Trust </t>
  </si>
  <si>
    <t>Sesa group employees provident fund Trust [member]</t>
  </si>
  <si>
    <t xml:space="preserve">Sesa Group Employees Provident Fund Trust </t>
  </si>
  <si>
    <t>Sesa Mining Corporation Limited Employees provident fund trust [member]</t>
  </si>
  <si>
    <t xml:space="preserve">Sesa Mining Corporation Limited Employees Provident Fund Trust </t>
  </si>
  <si>
    <t>Sesa Resources Limited Employees Provident Fund Trust [member]</t>
  </si>
  <si>
    <t xml:space="preserve">Sesa Resources Limited Employees Provident Fund Trust </t>
  </si>
  <si>
    <t>HZL Employee group Gratuity Trust [member]</t>
  </si>
  <si>
    <t xml:space="preserve">HZL Employee group Gratuity Trust </t>
  </si>
  <si>
    <t>Sesa Group Employees Gratuity Fund and Sesa Group Executives Gratuity Fund [member]</t>
  </si>
  <si>
    <t xml:space="preserve">Sesa Group Employees Gratuity Fund and Sesa Group Executives Gratuity Fund </t>
  </si>
  <si>
    <t>Sesa Resources Limited Employees Gratuity Fund [member]</t>
  </si>
  <si>
    <t xml:space="preserve">Sesa Resources Limited Employees Gratuity Fund </t>
  </si>
  <si>
    <t>Sesa Mining Corporation Limited Employees Gratuity Fund [member]</t>
  </si>
  <si>
    <t xml:space="preserve">Sesa Mining Corporation Limited Employees Gratuity Fund </t>
  </si>
  <si>
    <t>HZL Superannuation Trust [member]</t>
  </si>
  <si>
    <t xml:space="preserve">HZL Superannuation Trust </t>
  </si>
  <si>
    <t>Sesa Group Executives Superannuation scheme Fund [member]</t>
  </si>
  <si>
    <t>Sesa Group Executives Superannuation scheme Fund</t>
  </si>
  <si>
    <t>Sesa Resources Limited and Sesa Mining Corporation Limited Employees Superannuation Fund [member]</t>
  </si>
  <si>
    <t>Sesa Resources Limited and Sesa Mining Corporation Limited Employees Superannuation Fund</t>
  </si>
  <si>
    <t>Vedanta Medical Research Foundation ('VMRF') )[member]</t>
  </si>
  <si>
    <t>Name of other related parties</t>
  </si>
  <si>
    <t xml:space="preserve">Vedanta Medical Research Foundation </t>
  </si>
  <si>
    <t>Vedanta Foundation [member]</t>
  </si>
  <si>
    <t xml:space="preserve">Vedanta Foundation </t>
  </si>
  <si>
    <t>India Grid trust [member]</t>
  </si>
  <si>
    <t xml:space="preserve">India Grid trust </t>
  </si>
  <si>
    <t>Cairn Foundation [member]</t>
  </si>
  <si>
    <t xml:space="preserve">Cairn Foundation </t>
  </si>
  <si>
    <t>Sesa Community Development Foundation [member]</t>
  </si>
  <si>
    <t xml:space="preserve">Sesa Community Development Foundation </t>
  </si>
  <si>
    <t>Janhit Electoral Trust [member]</t>
  </si>
  <si>
    <t xml:space="preserve">Janhit Electoral Trust </t>
  </si>
  <si>
    <t>Runaya Refinery LLP [member]</t>
  </si>
  <si>
    <t>Runaya Refinery LLP</t>
  </si>
  <si>
    <t>Related Party Transactions - Summary of Significant Transactions with Related Parties (Detail) ₨ in Millions, $ in Millions</t>
  </si>
  <si>
    <t>Revenue from sale of goods related party transactions</t>
  </si>
  <si>
    <t>Purchases of goods/services related party transactions</t>
  </si>
  <si>
    <t>Interest income /guarantee commission/ (Finance costs)</t>
  </si>
  <si>
    <t>Management and brand fees expenses</t>
  </si>
  <si>
    <t>Long Term Incentive Plan Expenses</t>
  </si>
  <si>
    <t>Dividend Income</t>
  </si>
  <si>
    <t>(Recovery of)/Reimbursement to / for other expenses</t>
  </si>
  <si>
    <t>Outsourcing Service Income</t>
  </si>
  <si>
    <t>Loan given/(repaid)</t>
  </si>
  <si>
    <t>Loan taken/(repaid)</t>
  </si>
  <si>
    <t>Guarantee given/(taken)</t>
  </si>
  <si>
    <t>Guarantee Relinquished</t>
  </si>
  <si>
    <t>Corporate social responsibility expenditure/ donation</t>
  </si>
  <si>
    <t>Investments made/(Redeemed)</t>
  </si>
  <si>
    <t>Related Party Transactions, Purchase of Investments</t>
  </si>
  <si>
    <t>Loan (repaid)</t>
  </si>
  <si>
    <t>Loan taken</t>
  </si>
  <si>
    <t>RoshSkor Township (Proprietary) Limited [member]</t>
  </si>
  <si>
    <t>Sterlite Power Technologies Limited Member</t>
  </si>
  <si>
    <t>Related Party Transactions - Summary of Significant Transactions with Related Parties (Parenthetical) (Detail) ₨ in Millions, $ in Millions</t>
  </si>
  <si>
    <t>Premium on redemption of bonds</t>
  </si>
  <si>
    <t>Vedanta Resources Limited [member] | Withdrawal of guarantee [member]</t>
  </si>
  <si>
    <t>Amount of guarantee</t>
  </si>
  <si>
    <t>Vedanta Resources Limited [member] | Extinguishment of guarantee [member]</t>
  </si>
  <si>
    <t>Related Party Transactions - Summary of Significant Receivables From and Payables To Related Parties (Detail) ₨ in Millions, $ in Millions</t>
  </si>
  <si>
    <t>Trade Receivables Related Party Transactions</t>
  </si>
  <si>
    <t>Amounts receivable related party transactions</t>
  </si>
  <si>
    <t>Loans given</t>
  </si>
  <si>
    <t>Trade payable related party transactions</t>
  </si>
  <si>
    <t>Amounts payable related party transactions</t>
  </si>
  <si>
    <t>Commission and consultancy fees payable to KMP and their relatives</t>
  </si>
  <si>
    <t>Guarantees outstanding given / (taken)</t>
  </si>
  <si>
    <t>Banking limits assigned/utilized/renewed to/for group companies</t>
  </si>
  <si>
    <t>Investment</t>
  </si>
  <si>
    <t>Goa Maritime Private Limited [member]</t>
  </si>
  <si>
    <t>Volcan Investments Limited [member] | Structured investments [member]</t>
  </si>
  <si>
    <t>Sesa Mining Corporation Limited Employees Provident Fund Trust [member]</t>
  </si>
  <si>
    <t>Sterlite power transmission limited [member]</t>
  </si>
  <si>
    <t>Key management personnel and their immediate relatives [member]</t>
  </si>
  <si>
    <t>Related Party Transactions - Summary of Remuneration of Key Management Personnel (Detail) ₨ in Millions, $ in Millions</t>
  </si>
  <si>
    <t>Disclosure of transactions between related parties [abstract]</t>
  </si>
  <si>
    <t>Short term employee benefits</t>
  </si>
  <si>
    <t>Post-employment benefits</t>
  </si>
  <si>
    <t>Related Party Transaction - Summary of Commission and Dividends Paid to Key Management Personnel (Detail)</t>
  </si>
  <si>
    <t>Commission/ Sitting fees</t>
  </si>
  <si>
    <t>Independent Director [member]</t>
  </si>
  <si>
    <t>Key management personnel of entity or parent [member]</t>
  </si>
  <si>
    <t>Related Party Transactions - Summary of Transactions During the Year with Post Retirement Trusts (Detail) ₨ in Millions, $ in Millions</t>
  </si>
  <si>
    <t>Remuneration to relatives of KMP</t>
  </si>
  <si>
    <t>Commission to relatives of KMP</t>
  </si>
  <si>
    <t>Dividend to relatives of KMP</t>
  </si>
  <si>
    <t>Post employment benefit expense defined benefit plans</t>
  </si>
  <si>
    <t>Related Party Transactions - Additional Information (Detail) ₨ in Millions, £ in Millions, $ in Millions</t>
  </si>
  <si>
    <t>Oct. 31, 2020INR (₨)shares</t>
  </si>
  <si>
    <t>Oct. 31, 2020USD ($)shares</t>
  </si>
  <si>
    <t>Oct. 31, 2020GBP (£)shares</t>
  </si>
  <si>
    <t>Apr. 30, 2020INR (₨)shares</t>
  </si>
  <si>
    <t>Apr. 30, 2020USD ($)shares</t>
  </si>
  <si>
    <t>Apr. 30, 2020GBP (£)shares</t>
  </si>
  <si>
    <t>Mar. 31, 2019GBP (£)</t>
  </si>
  <si>
    <t>Dec. 31, 2018INR (₨)</t>
  </si>
  <si>
    <t>Dec. 31, 2018USD ($)</t>
  </si>
  <si>
    <t>Dec. 31, 2018GBP (£)</t>
  </si>
  <si>
    <t>Mar. 31, 2018USD ($)shares</t>
  </si>
  <si>
    <t>Mar. 31, 2016USD ($)</t>
  </si>
  <si>
    <t>Borrowing</t>
  </si>
  <si>
    <t>Number of shares issued | shares</t>
  </si>
  <si>
    <t>Cairn India Holdings Limited [member] | Anglo American Plc [member] | Scenario Forecast1 [member]</t>
  </si>
  <si>
    <t>Realise gain loss on maturity date</t>
  </si>
  <si>
    <t>Interest on Borrowings</t>
  </si>
  <si>
    <t>8.50%</t>
  </si>
  <si>
    <t>Unsecured loan outstanding | ₨</t>
  </si>
  <si>
    <t>Loan due date</t>
  </si>
  <si>
    <t>March 2019</t>
  </si>
  <si>
    <t>Renewal extension period</t>
  </si>
  <si>
    <t>Investment made by Cairn in bonds issued</t>
  </si>
  <si>
    <t>Carrying value of bonds</t>
  </si>
  <si>
    <t>2.10%</t>
  </si>
  <si>
    <t>March 2020</t>
  </si>
  <si>
    <t>2.25%</t>
  </si>
  <si>
    <t>Unsecured loan outstanding</t>
  </si>
  <si>
    <t>February 2020</t>
  </si>
  <si>
    <t>Amount drawn under term loan facility</t>
  </si>
  <si>
    <t>Repayments of loans</t>
  </si>
  <si>
    <t>Accrued interest</t>
  </si>
  <si>
    <t>Sterlite Power Transmission Limited ('SPTL')[member] | Cairn India Holdings Limited [member] | Anglo American Plc [member]</t>
  </si>
  <si>
    <t>Structured investment acquired, total consideration</t>
  </si>
  <si>
    <t>Consideration of sale in subsidiary</t>
  </si>
  <si>
    <t>Sterlite Power Transmission Limited ('SPTL')[member] | Cairn India Holdings Limited [member] | Anglo American Plc [member] | Scenario Forecast1 [member]</t>
  </si>
  <si>
    <t>Bottom of range [member] | Cairn India Holdings Limited [member]</t>
  </si>
  <si>
    <t>7.13%</t>
  </si>
  <si>
    <t>Top of range [member] | Cairn India Holdings Limited [member]</t>
  </si>
  <si>
    <t>8.25%</t>
  </si>
  <si>
    <t>Top of range [member] | Lisheen Milling Limited [member]</t>
  </si>
  <si>
    <t>Credit Facility, increase amount | $</t>
  </si>
  <si>
    <t>Subsequent Events - Additional Information (Detail) ₨ in Millions, $ in Millions</t>
  </si>
  <si>
    <t>Jul. 31, 2019INR (₨)</t>
  </si>
  <si>
    <t>Jul. 31, 2019USD ($)</t>
  </si>
  <si>
    <t>Disclosure of non-adjusting events after reporting period [line items]</t>
  </si>
  <si>
    <t>Bid cost committed capital expenditure</t>
  </si>
  <si>
    <t>Major business combination [member]</t>
  </si>
  <si>
    <t>Other Matters - Additional Information (Detail) ₨ in Millions, $ in Millions</t>
  </si>
  <si>
    <t>Jan. 09, 2012INR (₨)</t>
  </si>
  <si>
    <t>Jan. 09, 2012USD ($)</t>
  </si>
  <si>
    <t>Jul. 21, 2009</t>
  </si>
  <si>
    <t>Aug. 29, 2003</t>
  </si>
  <si>
    <t>Apr. 30, 2002</t>
  </si>
  <si>
    <t>Reversal of provisions recognised related to contribution to district mineral foundation</t>
  </si>
  <si>
    <t>Recovery of direct costs</t>
  </si>
  <si>
    <t>Claim against resultant profit of petroleum</t>
  </si>
  <si>
    <t>Guarantees for minimum work programmer commitments amount</t>
  </si>
  <si>
    <t>64.90%</t>
  </si>
  <si>
    <t>Additional interests acquired</t>
  </si>
  <si>
    <t>18.90%</t>
  </si>
  <si>
    <t>Ownership percentage by Government of India</t>
  </si>
  <si>
    <t>Ownership interest to be sold to Employees</t>
  </si>
  <si>
    <t>3.50%</t>
  </si>
  <si>
    <t>Hindustan Zinc Limited (HZL) [member] | Government of India [member]</t>
  </si>
  <si>
    <t>Offer to acquire interests</t>
  </si>
  <si>
    <t>Bharat aluminium company limited [member] | Government of India [member]</t>
  </si>
  <si>
    <t>Supplementary Information on Oil and Gas Exploration and Production (Unaudited) - Summary of Capitalized Costs for Oil and Gas Exploration and Production Activities (Detail) - INR (₨) ₨ in Millions</t>
  </si>
  <si>
    <t>Capitalized Costs Relating to Oil and Gas Producing Activities, by Geographic Area [Line Items]</t>
  </si>
  <si>
    <t>Unproved oil and gas properties</t>
  </si>
  <si>
    <t>Proved oil and gas properties</t>
  </si>
  <si>
    <t>Support equipment</t>
  </si>
  <si>
    <t>Gross Capitalized costs</t>
  </si>
  <si>
    <t>Accumulated depreciation, depletion, and amortization, and valuation allowances (including impairment loss)</t>
  </si>
  <si>
    <t>Net Capitalized costs</t>
  </si>
  <si>
    <t>Sri Lanka [member]</t>
  </si>
  <si>
    <t>Supplementary Information on Oil and Gas Exploration and Production (Unaudited) - Summary of Capitalized Costs for Oil and Gas Exploration and Production Activities Include Both Amounts Expenses and Capitalized (Detail) - INR (₨) ₨ in Millions</t>
  </si>
  <si>
    <t>Acquisition of properties</t>
  </si>
  <si>
    <t>Proved</t>
  </si>
  <si>
    <t>Unproved</t>
  </si>
  <si>
    <t>Development costs</t>
  </si>
  <si>
    <t>Supplementary Information on Oil and Gas Exploration and Production (Unaudited) - Summary of Results of Operations from Oil and Gas Producing Activities (Detail) - INR (₨) ₨ in Millions</t>
  </si>
  <si>
    <t>Revenues</t>
  </si>
  <si>
    <t>Sales</t>
  </si>
  <si>
    <t>Transfers</t>
  </si>
  <si>
    <t>Operating Income</t>
  </si>
  <si>
    <t>Production costs</t>
  </si>
  <si>
    <t>Exploration (expenses)/ reversal</t>
  </si>
  <si>
    <t>Depreciation, depletion and amortization and valuation provisions (including impairment loss)</t>
  </si>
  <si>
    <t>Results before income tax expenses</t>
  </si>
  <si>
    <t>Income tax expenses</t>
  </si>
  <si>
    <t>Results of operations from producing activities (excluding corporate overhead and interest costs)</t>
  </si>
  <si>
    <t>Supplementary Information on Oil and Gas Exploration and Production (Unaudited) - Summary of Annual Changes in Proved Reserves of Oil (Detail)</t>
  </si>
  <si>
    <t>Mar. 31, 2019MMBoeBcfeMMBblsBcf</t>
  </si>
  <si>
    <t>Mar. 31, 2018MMBoeBcfeMMBblsBcf</t>
  </si>
  <si>
    <t>Mar. 31, 2017MMBoeBcfeMMBblsBcf</t>
  </si>
  <si>
    <t>Discounted Future Net Cash Flows Relating to Proved Oil and Gas Reserves [Line Items]</t>
  </si>
  <si>
    <t>Beginning balance | MMBoe</t>
  </si>
  <si>
    <t>Revisions of previous estimates | MMBoe</t>
  </si>
  <si>
    <t>Extensions and discoveries | MMBoe</t>
  </si>
  <si>
    <t>Improved Recovery | MMBoe</t>
  </si>
  <si>
    <t>Ending balance | MMBoe</t>
  </si>
  <si>
    <t>Oil [Member]</t>
  </si>
  <si>
    <t>Revisions of previous estimates</t>
  </si>
  <si>
    <t>Extensions and discoveries</t>
  </si>
  <si>
    <t>Improved Recovery</t>
  </si>
  <si>
    <t>Sales of reserves</t>
  </si>
  <si>
    <t>Purchases of reserves</t>
  </si>
  <si>
    <t>Production for the year</t>
  </si>
  <si>
    <t>Total net proved developed reserves</t>
  </si>
  <si>
    <t>Total net proved undeveloped reserves</t>
  </si>
  <si>
    <t>Natural Gas [Member]</t>
  </si>
  <si>
    <t>Beginning balance | Bcfe</t>
  </si>
  <si>
    <t>Revisions of previous estimates | Bcfe</t>
  </si>
  <si>
    <t>Extensions and discoveries | Bcfe</t>
  </si>
  <si>
    <t>Improved Recovery | Bcfe</t>
  </si>
  <si>
    <t>Sales of reserves | Bcfe</t>
  </si>
  <si>
    <t>Purchases of reserves | Bcfe</t>
  </si>
  <si>
    <t>Production for the year | Bcfe</t>
  </si>
  <si>
    <t>Ending balance | Bcfe</t>
  </si>
  <si>
    <t>Total net proved developed reserves | Bcf</t>
  </si>
  <si>
    <t>Total net proved undeveloped reserves | Bcf</t>
  </si>
  <si>
    <t>India [member] | Oil [Member]</t>
  </si>
  <si>
    <t>India [member] | Natural Gas [Member]</t>
  </si>
  <si>
    <t>Sri Lanka [member] | Oil [Member]</t>
  </si>
  <si>
    <t>Sri Lanka [member] | Natural Gas [Member]</t>
  </si>
  <si>
    <t>South Africa [member] | Oil [Member]</t>
  </si>
  <si>
    <t>South Africa [member] | Natural Gas [Member]</t>
  </si>
  <si>
    <t>Supplementary Information on Oil and Gas Exploration and Production (Unaudited) - Additional Information (Detail) - MMBoe</t>
  </si>
  <si>
    <t>Mar. 31, 2016</t>
  </si>
  <si>
    <t>Proved oil and gas reserves</t>
  </si>
  <si>
    <t>Total revisions</t>
  </si>
  <si>
    <t>Adjustment of interim production</t>
  </si>
  <si>
    <t>Proved oil and gas reserves after adjustment</t>
  </si>
  <si>
    <t>Discount factor</t>
  </si>
  <si>
    <t>Rajasthan block [Member]</t>
  </si>
  <si>
    <t>Ravva block [Member]</t>
  </si>
  <si>
    <t>Nagayalanka Block [Member]</t>
  </si>
  <si>
    <t>Technical Revisions [Member]</t>
  </si>
  <si>
    <t>Commodity Prices [Member]</t>
  </si>
  <si>
    <t>Supplementary Information on Oil and Gas Exploration and Production (Unaudited) - Summary of Standardized Measure of Future Net Cash Flows Relating to Proved Reserves (Detail) - INR (₨) ₨ in Millions</t>
  </si>
  <si>
    <t>Future cash inflows</t>
  </si>
  <si>
    <t>Future production costs</t>
  </si>
  <si>
    <t>Future development costs</t>
  </si>
  <si>
    <t>Future income tax expenses</t>
  </si>
  <si>
    <t>Undiscounted future net cash flows</t>
  </si>
  <si>
    <t>10 percent midyear annual discount for timing of estimated cash flows</t>
  </si>
  <si>
    <t>Standardized measure of discounted future net cash flows</t>
  </si>
  <si>
    <t>Sales and transfers of oil and gas, net of production cost</t>
  </si>
  <si>
    <t>Development cost incurred</t>
  </si>
  <si>
    <t>Net change due to purchases and sales of minerals in place</t>
  </si>
  <si>
    <t>Net change due to extensions, discoveries and improved recovery less related costs</t>
  </si>
  <si>
    <t>Net change due to revisions in quantity estimates</t>
  </si>
  <si>
    <t>Net change in prices, transfer prices and in production cost</t>
  </si>
  <si>
    <t>Changes in estimated future development costs</t>
  </si>
  <si>
    <t>Accretion of discount</t>
  </si>
  <si>
    <t>Net change in income taxes</t>
  </si>
  <si>
    <t>Timing</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0.0000_);(#,##0.0000)" numFmtId="168"/>
    <numFmt formatCode="#,##0.0_);(#,##0.0)" numFmtId="169"/>
    <numFmt formatCode="_(&quot;$ &quot;#,##0.000_);_(&quot;$ &quot;(#,##0.0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sharedStrings.xml" Type="http://schemas.openxmlformats.org/officeDocument/2006/relationships/sharedStrings"/><Relationship Id="rId213" Target="styles.xml" Type="http://schemas.openxmlformats.org/officeDocument/2006/relationships/styles"/><Relationship Id="rId2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3</v>
      </c>
    </row>
    <row r="17" spans="1:2">
      <c r="A17" s="4" t="s">
        <v>28</v>
      </c>
      <c r="B17" s="4" t="s">
        <v>29</v>
      </c>
    </row>
    <row r="18" spans="1:2">
      <c r="A18" s="4" t="s">
        <v>30</v>
      </c>
      <c r="B18" s="4" t="s">
        <v>7</v>
      </c>
    </row>
    <row r="19" spans="1:2">
      <c r="A19" s="4" t="s">
        <v>31</v>
      </c>
      <c r="B19" s="4" t="s">
        <v>7</v>
      </c>
    </row>
    <row r="20" spans="1:2">
      <c r="A20" s="4" t="s">
        <v>32</v>
      </c>
      <c r="B20" s="4" t="s">
        <v>33</v>
      </c>
    </row>
    <row r="21" spans="1:2">
      <c r="A21" s="4" t="s">
        <v>34</v>
      </c>
      <c r="B21" s="4" t="s">
        <v>35</v>
      </c>
    </row>
    <row r="22" spans="1:2">
      <c r="A22" s="4" t="s">
        <v>36</v>
      </c>
      <c r="B22" s="4" t="s">
        <v>7</v>
      </c>
    </row>
    <row r="23" spans="1:2">
      <c r="A23" s="4" t="s">
        <v>37</v>
      </c>
      <c r="B23" s="4" t="s">
        <v>7</v>
      </c>
    </row>
    <row r="24" spans="1:2">
      <c r="A24" s="4" t="s">
        <v>38</v>
      </c>
      <c r="B24" s="4" t="s">
        <v>39</v>
      </c>
    </row>
    <row r="25" spans="1:2">
      <c r="A25" s="4" t="s">
        <v>40</v>
      </c>
      <c r="B25" s="5" t="n">
        <v>3717504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67</v>
      </c>
    </row>
    <row r="3" spans="1:2">
      <c r="A3" s="3" t="s">
        <v>268</v>
      </c>
    </row>
    <row r="4" spans="1:2">
      <c r="A4" s="4" t="s">
        <v>270</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845</v>
      </c>
      <c r="B1" s="2" t="s">
        <v>205</v>
      </c>
      <c r="C1" s="2" t="s">
        <v>206</v>
      </c>
    </row>
    <row r="2" spans="1:3">
      <c r="A2" s="4" t="s">
        <v>846</v>
      </c>
    </row>
    <row r="3" spans="1:3">
      <c r="A3" s="3" t="s">
        <v>847</v>
      </c>
    </row>
    <row r="4" spans="1:3">
      <c r="A4" s="4" t="s">
        <v>848</v>
      </c>
      <c r="B4" s="6" t="n">
        <v>10406</v>
      </c>
      <c r="C4" s="7" t="n">
        <v>1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9</v>
      </c>
      <c r="B1" s="2" t="s">
        <v>1</v>
      </c>
    </row>
    <row r="2" spans="1:5">
      <c r="B2" s="2" t="s">
        <v>74</v>
      </c>
      <c r="C2" s="2" t="s">
        <v>75</v>
      </c>
      <c r="D2" s="2" t="s">
        <v>76</v>
      </c>
      <c r="E2" s="2" t="s">
        <v>77</v>
      </c>
    </row>
    <row r="3" spans="1:5">
      <c r="A3" s="3" t="s">
        <v>850</v>
      </c>
    </row>
    <row r="4" spans="1:5">
      <c r="A4" s="4" t="s">
        <v>851</v>
      </c>
      <c r="B4" s="6" t="n">
        <v>60712</v>
      </c>
      <c r="C4" s="7" t="n">
        <v>878</v>
      </c>
      <c r="D4" s="6" t="n">
        <v>51118</v>
      </c>
      <c r="E4" s="6" t="n">
        <v>55100</v>
      </c>
    </row>
    <row r="5" spans="1:5">
      <c r="A5" s="4" t="s">
        <v>159</v>
      </c>
      <c r="D5" s="5" t="n">
        <v>81315</v>
      </c>
    </row>
    <row r="6" spans="1:5">
      <c r="A6" s="4" t="s">
        <v>852</v>
      </c>
      <c r="B6" s="5" t="n">
        <v>936</v>
      </c>
      <c r="C6" s="5" t="n">
        <v>13</v>
      </c>
      <c r="D6" s="5" t="n">
        <v>837</v>
      </c>
      <c r="E6" s="5" t="n">
        <v>844</v>
      </c>
    </row>
    <row r="7" spans="1:5">
      <c r="A7" s="4" t="s">
        <v>853</v>
      </c>
      <c r="B7" s="5" t="n">
        <v>2721</v>
      </c>
      <c r="C7" s="5" t="n">
        <v>39</v>
      </c>
      <c r="D7" s="5" t="n">
        <v>1565</v>
      </c>
      <c r="E7" s="5" t="n">
        <v>2412</v>
      </c>
    </row>
    <row r="8" spans="1:5">
      <c r="A8" s="4" t="s">
        <v>854</v>
      </c>
      <c r="B8" s="5" t="n">
        <v>2792</v>
      </c>
      <c r="C8" s="5" t="n">
        <v>41</v>
      </c>
      <c r="D8" s="5" t="n">
        <v>3968</v>
      </c>
      <c r="E8" s="5" t="n">
        <v>3112</v>
      </c>
    </row>
    <row r="9" spans="1:5">
      <c r="A9" s="4" t="s">
        <v>855</v>
      </c>
      <c r="B9" s="5" t="n">
        <v>210</v>
      </c>
      <c r="C9" s="5" t="n">
        <v>3</v>
      </c>
      <c r="D9" s="5" t="n">
        <v>154</v>
      </c>
      <c r="E9" s="5" t="n">
        <v>149</v>
      </c>
    </row>
    <row r="10" spans="1:5">
      <c r="A10" s="4" t="s">
        <v>856</v>
      </c>
      <c r="B10" s="5" t="n">
        <v>-8345</v>
      </c>
      <c r="C10" s="5" t="n">
        <v>-121</v>
      </c>
      <c r="D10" s="5" t="n">
        <v>-3484</v>
      </c>
      <c r="E10" s="5" t="n">
        <v>-6690</v>
      </c>
    </row>
    <row r="11" spans="1:5">
      <c r="A11" s="4" t="s">
        <v>57</v>
      </c>
      <c r="B11" s="6" t="n">
        <v>59026</v>
      </c>
      <c r="C11" s="7" t="n">
        <v>853</v>
      </c>
      <c r="D11" s="6" t="n">
        <v>135473</v>
      </c>
      <c r="E11" s="6" t="n">
        <v>54927</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57</v>
      </c>
      <c r="B1" s="2" t="s">
        <v>1</v>
      </c>
    </row>
    <row r="2" spans="1:2">
      <c r="B2" s="2" t="s">
        <v>267</v>
      </c>
    </row>
    <row r="3" spans="1:2">
      <c r="A3" s="3" t="s">
        <v>850</v>
      </c>
    </row>
    <row r="4" spans="1:2">
      <c r="A4" s="4" t="s">
        <v>858</v>
      </c>
      <c r="B4" s="4" t="s">
        <v>85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 customWidth="1" max="7" min="7" width="25"/>
  </cols>
  <sheetData>
    <row r="1" spans="1:7">
      <c r="A1" s="1" t="s">
        <v>860</v>
      </c>
      <c r="B1" s="2" t="s">
        <v>1</v>
      </c>
    </row>
    <row r="2" spans="1:7">
      <c r="B2" s="2" t="s">
        <v>861</v>
      </c>
      <c r="C2" s="2" t="s">
        <v>75</v>
      </c>
      <c r="D2" s="2" t="s">
        <v>76</v>
      </c>
      <c r="F2" s="2" t="s">
        <v>77</v>
      </c>
      <c r="G2" s="2" t="s">
        <v>862</v>
      </c>
    </row>
    <row r="3" spans="1:7">
      <c r="A3" s="3" t="s">
        <v>863</v>
      </c>
    </row>
    <row r="4" spans="1:7">
      <c r="A4" s="4" t="s">
        <v>864</v>
      </c>
      <c r="B4" s="4" t="s">
        <v>865</v>
      </c>
      <c r="C4" s="4" t="s">
        <v>865</v>
      </c>
    </row>
    <row r="5" spans="1:7">
      <c r="A5" s="4" t="s">
        <v>866</v>
      </c>
      <c r="B5" s="4" t="s">
        <v>867</v>
      </c>
      <c r="C5" s="4" t="s">
        <v>867</v>
      </c>
      <c r="D5" s="4" t="s">
        <v>868</v>
      </c>
      <c r="F5" s="4" t="s">
        <v>868</v>
      </c>
    </row>
    <row r="6" spans="1:7">
      <c r="A6" s="4" t="s">
        <v>869</v>
      </c>
      <c r="B6" s="4" t="s">
        <v>870</v>
      </c>
      <c r="C6" s="4" t="s">
        <v>870</v>
      </c>
      <c r="D6" s="4" t="s">
        <v>870</v>
      </c>
      <c r="F6" s="4" t="s">
        <v>870</v>
      </c>
    </row>
    <row r="7" spans="1:7">
      <c r="A7" s="4" t="s">
        <v>871</v>
      </c>
      <c r="B7" s="4" t="s">
        <v>872</v>
      </c>
      <c r="C7" s="4" t="s">
        <v>872</v>
      </c>
      <c r="D7" s="4" t="s">
        <v>873</v>
      </c>
      <c r="F7" s="4" t="s">
        <v>873</v>
      </c>
    </row>
    <row r="8" spans="1:7">
      <c r="A8" s="4" t="s">
        <v>874</v>
      </c>
      <c r="B8" s="4" t="s">
        <v>875</v>
      </c>
      <c r="C8" s="4" t="s">
        <v>875</v>
      </c>
    </row>
    <row r="9" spans="1:7">
      <c r="A9" s="4" t="s">
        <v>876</v>
      </c>
      <c r="B9" s="6" t="n">
        <v>8076</v>
      </c>
      <c r="C9" s="7" t="n">
        <v>117</v>
      </c>
      <c r="D9" s="6" t="n">
        <v>10152</v>
      </c>
      <c r="F9" s="6" t="n">
        <v>14755</v>
      </c>
    </row>
    <row r="10" spans="1:7">
      <c r="A10" s="4" t="s">
        <v>877</v>
      </c>
      <c r="B10" s="5" t="n">
        <v>121135</v>
      </c>
      <c r="D10" s="5" t="n">
        <v>34992</v>
      </c>
      <c r="G10" s="7" t="n">
        <v>1751</v>
      </c>
    </row>
    <row r="11" spans="1:7">
      <c r="A11" s="4" t="s">
        <v>878</v>
      </c>
      <c r="B11" s="5" t="n">
        <v>3996</v>
      </c>
      <c r="D11" s="5" t="n">
        <v>3996</v>
      </c>
      <c r="G11" s="5" t="n">
        <v>58</v>
      </c>
    </row>
    <row r="12" spans="1:7">
      <c r="A12" s="4" t="s">
        <v>724</v>
      </c>
      <c r="B12" s="5" t="n">
        <v>34843</v>
      </c>
      <c r="D12" s="5" t="n">
        <v>33894</v>
      </c>
      <c r="E12" s="4" t="s">
        <v>45</v>
      </c>
      <c r="G12" s="5" t="n">
        <v>504</v>
      </c>
    </row>
    <row r="13" spans="1:7">
      <c r="A13" s="4" t="s">
        <v>879</v>
      </c>
    </row>
    <row r="14" spans="1:7">
      <c r="A14" s="3" t="s">
        <v>863</v>
      </c>
    </row>
    <row r="15" spans="1:7">
      <c r="A15" s="4" t="s">
        <v>877</v>
      </c>
      <c r="B15" s="5" t="n">
        <v>33768</v>
      </c>
      <c r="D15" s="5" t="n">
        <v>12014</v>
      </c>
      <c r="G15" s="5" t="n">
        <v>488</v>
      </c>
    </row>
    <row r="16" spans="1:7">
      <c r="A16" s="4" t="s">
        <v>880</v>
      </c>
    </row>
    <row r="17" spans="1:7">
      <c r="A17" s="3" t="s">
        <v>863</v>
      </c>
    </row>
    <row r="18" spans="1:7">
      <c r="A18" s="4" t="s">
        <v>877</v>
      </c>
      <c r="B18" s="5" t="n">
        <v>87281</v>
      </c>
      <c r="D18" s="6" t="n">
        <v>20195</v>
      </c>
      <c r="G18" s="5" t="n">
        <v>1262</v>
      </c>
    </row>
    <row r="19" spans="1:7">
      <c r="A19" s="4" t="s">
        <v>881</v>
      </c>
    </row>
    <row r="20" spans="1:7">
      <c r="A20" s="3" t="s">
        <v>863</v>
      </c>
    </row>
    <row r="21" spans="1:7">
      <c r="A21" s="4" t="s">
        <v>882</v>
      </c>
      <c r="D21" s="4" t="s">
        <v>865</v>
      </c>
    </row>
    <row r="22" spans="1:7">
      <c r="A22" s="4" t="s">
        <v>883</v>
      </c>
    </row>
    <row r="23" spans="1:7">
      <c r="A23" s="3" t="s">
        <v>863</v>
      </c>
    </row>
    <row r="24" spans="1:7">
      <c r="A24" s="4" t="s">
        <v>877</v>
      </c>
      <c r="B24" s="5" t="n">
        <v>17993</v>
      </c>
    </row>
    <row r="25" spans="1:7">
      <c r="A25" s="4" t="s">
        <v>884</v>
      </c>
    </row>
    <row r="26" spans="1:7">
      <c r="A26" s="3" t="s">
        <v>863</v>
      </c>
    </row>
    <row r="27" spans="1:7">
      <c r="A27" s="4" t="s">
        <v>877</v>
      </c>
      <c r="B27" s="5" t="n">
        <v>67409</v>
      </c>
    </row>
    <row r="28" spans="1:7">
      <c r="A28" s="4" t="s">
        <v>885</v>
      </c>
    </row>
    <row r="29" spans="1:7">
      <c r="A29" s="3" t="s">
        <v>863</v>
      </c>
    </row>
    <row r="30" spans="1:7">
      <c r="A30" s="4" t="s">
        <v>886</v>
      </c>
      <c r="B30" s="6" t="n">
        <v>324848</v>
      </c>
      <c r="D30" s="6" t="n">
        <v>314877</v>
      </c>
      <c r="G30" s="7" t="n">
        <v>4697</v>
      </c>
    </row>
    <row r="31" spans="1:7">
      <c r="A31" s="4" t="s">
        <v>887</v>
      </c>
    </row>
    <row r="32" spans="1:7">
      <c r="A32" s="3" t="s">
        <v>863</v>
      </c>
    </row>
    <row r="33" spans="1:7">
      <c r="A33" s="4" t="s">
        <v>882</v>
      </c>
      <c r="B33" s="4" t="s">
        <v>888</v>
      </c>
      <c r="C33" s="4" t="s">
        <v>888</v>
      </c>
    </row>
    <row r="34" spans="1:7">
      <c r="A34" s="4" t="s">
        <v>889</v>
      </c>
    </row>
    <row r="35" spans="1:7">
      <c r="A35" s="3" t="s">
        <v>863</v>
      </c>
    </row>
    <row r="36" spans="1:7">
      <c r="A36" s="4" t="s">
        <v>882</v>
      </c>
      <c r="B36" s="4" t="s">
        <v>888</v>
      </c>
      <c r="C36" s="4" t="s">
        <v>888</v>
      </c>
    </row>
    <row r="37" spans="1:7">
      <c r="A37" s="4" t="s">
        <v>890</v>
      </c>
    </row>
    <row r="38" spans="1:7">
      <c r="A38" s="3" t="s">
        <v>863</v>
      </c>
    </row>
    <row r="39" spans="1:7">
      <c r="A39" s="4" t="s">
        <v>882</v>
      </c>
      <c r="B39" s="4" t="s">
        <v>865</v>
      </c>
      <c r="C39" s="4" t="s">
        <v>865</v>
      </c>
    </row>
    <row r="40" spans="1:7">
      <c r="A40" s="4" t="s">
        <v>891</v>
      </c>
    </row>
    <row r="41" spans="1:7">
      <c r="A41" s="3" t="s">
        <v>863</v>
      </c>
    </row>
    <row r="42" spans="1:7">
      <c r="A42" s="4" t="s">
        <v>882</v>
      </c>
      <c r="B42" s="4" t="s">
        <v>892</v>
      </c>
      <c r="C42" s="4" t="s">
        <v>892</v>
      </c>
    </row>
    <row r="43" spans="1:7">
      <c r="A43" s="4" t="s">
        <v>893</v>
      </c>
    </row>
    <row r="44" spans="1:7">
      <c r="A44" s="3" t="s">
        <v>863</v>
      </c>
    </row>
    <row r="45" spans="1:7">
      <c r="A45" s="4" t="s">
        <v>882</v>
      </c>
      <c r="B45" s="4" t="s">
        <v>892</v>
      </c>
      <c r="C45" s="4" t="s">
        <v>892</v>
      </c>
    </row>
    <row r="46" spans="1:7">
      <c r="A46" s="4" t="s">
        <v>894</v>
      </c>
    </row>
    <row r="47" spans="1:7">
      <c r="A47" s="3" t="s">
        <v>863</v>
      </c>
    </row>
    <row r="48" spans="1:7">
      <c r="A48" s="4" t="s">
        <v>895</v>
      </c>
      <c r="B48" s="12" t="n">
        <v>8.4</v>
      </c>
      <c r="G48" s="12" t="n">
        <v>8.4</v>
      </c>
    </row>
    <row r="49" spans="1:7">
      <c r="A49" s="4" t="s">
        <v>896</v>
      </c>
      <c r="B49" s="5" t="n">
        <v>274</v>
      </c>
      <c r="G49" s="5" t="n">
        <v>274</v>
      </c>
    </row>
    <row r="50" spans="1:7">
      <c r="A50" s="4" t="s">
        <v>897</v>
      </c>
    </row>
    <row r="51" spans="1:7">
      <c r="A51" s="3" t="s">
        <v>863</v>
      </c>
    </row>
    <row r="52" spans="1:7">
      <c r="A52" s="4" t="s">
        <v>882</v>
      </c>
      <c r="B52" s="4" t="s">
        <v>888</v>
      </c>
      <c r="C52" s="4" t="s">
        <v>888</v>
      </c>
    </row>
    <row r="53" spans="1:7"/>
    <row r="54" spans="1:7">
      <c r="A54" s="4" t="s">
        <v>45</v>
      </c>
      <c r="B54" s="4" t="s">
        <v>141</v>
      </c>
    </row>
  </sheetData>
  <mergeCells count="5">
    <mergeCell ref="A1:A2"/>
    <mergeCell ref="B1:F1"/>
    <mergeCell ref="D2:E2"/>
    <mergeCell ref="A53:G53"/>
    <mergeCell ref="B54:G5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s>
  <sheetData>
    <row r="1" spans="1:6">
      <c r="A1" s="1" t="s">
        <v>898</v>
      </c>
      <c r="B1" s="2" t="s">
        <v>1</v>
      </c>
    </row>
    <row r="2" spans="1:6">
      <c r="B2" s="2" t="s">
        <v>74</v>
      </c>
      <c r="C2" s="2" t="s">
        <v>75</v>
      </c>
      <c r="D2" s="2" t="s">
        <v>76</v>
      </c>
      <c r="F2" s="2" t="s">
        <v>77</v>
      </c>
    </row>
    <row r="3" spans="1:6">
      <c r="A3" s="3" t="s">
        <v>899</v>
      </c>
    </row>
    <row r="4" spans="1:6">
      <c r="A4" s="4" t="s">
        <v>900</v>
      </c>
      <c r="B4" s="6" t="n">
        <v>37758</v>
      </c>
      <c r="C4" s="7" t="n">
        <v>546</v>
      </c>
      <c r="D4" s="6" t="n">
        <v>32824</v>
      </c>
      <c r="F4" s="6" t="n">
        <v>39520</v>
      </c>
    </row>
    <row r="5" spans="1:6">
      <c r="A5" s="4" t="s">
        <v>901</v>
      </c>
      <c r="B5" s="5" t="n">
        <v>-59</v>
      </c>
      <c r="C5" s="5" t="n">
        <v>-1</v>
      </c>
      <c r="D5" s="5" t="n">
        <v>392</v>
      </c>
      <c r="F5" s="5" t="n">
        <v>-87</v>
      </c>
    </row>
    <row r="6" spans="1:6">
      <c r="A6" s="4" t="s">
        <v>902</v>
      </c>
      <c r="B6" s="5" t="n">
        <v>37699</v>
      </c>
      <c r="C6" s="5" t="n">
        <v>545</v>
      </c>
      <c r="D6" s="5" t="n">
        <v>33216</v>
      </c>
      <c r="F6" s="5" t="n">
        <v>39433</v>
      </c>
    </row>
    <row r="7" spans="1:6">
      <c r="A7" s="3" t="s">
        <v>903</v>
      </c>
    </row>
    <row r="8" spans="1:6">
      <c r="A8" s="4" t="s">
        <v>904</v>
      </c>
      <c r="B8" s="5" t="n">
        <v>3818</v>
      </c>
      <c r="C8" s="5" t="n">
        <v>55</v>
      </c>
      <c r="D8" s="5" t="n">
        <v>31633</v>
      </c>
      <c r="F8" s="5" t="n">
        <v>-690</v>
      </c>
    </row>
    <row r="9" spans="1:6">
      <c r="A9" s="4" t="s">
        <v>905</v>
      </c>
      <c r="B9" s="5" t="n">
        <v>-16</v>
      </c>
      <c r="C9" s="5" t="n">
        <v>0</v>
      </c>
      <c r="D9" s="5" t="n">
        <v>835</v>
      </c>
      <c r="F9" s="5" t="n">
        <v>-716</v>
      </c>
    </row>
    <row r="10" spans="1:6">
      <c r="A10" s="4" t="s">
        <v>906</v>
      </c>
      <c r="D10" s="5" t="n">
        <v>742</v>
      </c>
    </row>
    <row r="11" spans="1:6">
      <c r="A11" s="4" t="s">
        <v>907</v>
      </c>
      <c r="B11" s="5" t="n">
        <v>3802</v>
      </c>
      <c r="C11" s="5" t="n">
        <v>55</v>
      </c>
      <c r="D11" s="5" t="n">
        <v>33210</v>
      </c>
      <c r="F11" s="5" t="n">
        <v>-1406</v>
      </c>
    </row>
    <row r="12" spans="1:6">
      <c r="A12" s="4" t="s">
        <v>908</v>
      </c>
      <c r="B12" s="5" t="n">
        <v>41501</v>
      </c>
      <c r="C12" s="5" t="n">
        <v>600</v>
      </c>
      <c r="D12" s="5" t="n">
        <v>66426</v>
      </c>
      <c r="E12" s="4" t="s">
        <v>45</v>
      </c>
      <c r="F12" s="5" t="n">
        <v>38027</v>
      </c>
    </row>
    <row r="13" spans="1:6">
      <c r="A13" s="4" t="s">
        <v>145</v>
      </c>
      <c r="B13" s="6" t="n">
        <v>117730</v>
      </c>
      <c r="C13" s="7" t="n">
        <v>1702</v>
      </c>
      <c r="D13" s="6" t="n">
        <v>113710</v>
      </c>
      <c r="E13" s="4" t="s">
        <v>45</v>
      </c>
      <c r="F13" s="6" t="n">
        <v>136572</v>
      </c>
    </row>
    <row r="14" spans="1:6">
      <c r="A14" s="4" t="s">
        <v>909</v>
      </c>
      <c r="B14" s="4" t="s">
        <v>910</v>
      </c>
      <c r="C14" s="4" t="s">
        <v>910</v>
      </c>
      <c r="D14" s="4" t="s">
        <v>911</v>
      </c>
      <c r="F14" s="4" t="s">
        <v>912</v>
      </c>
    </row>
    <row r="15" spans="1:6"/>
    <row r="16" spans="1:6">
      <c r="A16" s="4" t="s">
        <v>45</v>
      </c>
      <c r="B16" s="4" t="s">
        <v>71</v>
      </c>
    </row>
  </sheetData>
  <mergeCells count="5">
    <mergeCell ref="A1:A2"/>
    <mergeCell ref="B1:F1"/>
    <mergeCell ref="D2:E2"/>
    <mergeCell ref="A15:F15"/>
    <mergeCell ref="B16:F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s>
  <sheetData>
    <row r="1" spans="1:6">
      <c r="A1" s="1" t="s">
        <v>913</v>
      </c>
      <c r="B1" s="2" t="s">
        <v>1</v>
      </c>
    </row>
    <row r="2" spans="1:6">
      <c r="B2" s="2" t="s">
        <v>74</v>
      </c>
      <c r="C2" s="2" t="s">
        <v>75</v>
      </c>
      <c r="D2" s="2" t="s">
        <v>76</v>
      </c>
      <c r="F2" s="2" t="s">
        <v>77</v>
      </c>
    </row>
    <row r="3" spans="1:6">
      <c r="A3" s="3" t="s">
        <v>914</v>
      </c>
    </row>
    <row r="4" spans="1:6">
      <c r="A4" s="4" t="s">
        <v>145</v>
      </c>
      <c r="B4" s="6" t="n">
        <v>117730</v>
      </c>
      <c r="C4" s="7" t="n">
        <v>1702</v>
      </c>
      <c r="D4" s="6" t="n">
        <v>113710</v>
      </c>
      <c r="E4" s="4" t="s">
        <v>45</v>
      </c>
      <c r="F4" s="6" t="n">
        <v>136572</v>
      </c>
    </row>
    <row r="5" spans="1:6">
      <c r="A5" s="4" t="s">
        <v>915</v>
      </c>
      <c r="B5" s="4" t="s">
        <v>867</v>
      </c>
      <c r="C5" s="4" t="s">
        <v>867</v>
      </c>
      <c r="D5" s="4" t="s">
        <v>868</v>
      </c>
      <c r="F5" s="4" t="s">
        <v>868</v>
      </c>
    </row>
    <row r="6" spans="1:6">
      <c r="A6" s="4" t="s">
        <v>916</v>
      </c>
      <c r="B6" s="6" t="n">
        <v>41140</v>
      </c>
      <c r="C6" s="7" t="n">
        <v>595</v>
      </c>
      <c r="D6" s="6" t="n">
        <v>39353</v>
      </c>
      <c r="F6" s="6" t="n">
        <v>47265</v>
      </c>
    </row>
    <row r="7" spans="1:6">
      <c r="A7" s="4" t="s">
        <v>917</v>
      </c>
      <c r="B7" s="5" t="n">
        <v>2423</v>
      </c>
      <c r="C7" s="5" t="n">
        <v>35</v>
      </c>
      <c r="D7" s="5" t="n">
        <v>1529</v>
      </c>
      <c r="F7" s="5" t="n">
        <v>1198</v>
      </c>
    </row>
    <row r="8" spans="1:6">
      <c r="A8" s="4" t="s">
        <v>918</v>
      </c>
      <c r="B8" s="5" t="n">
        <v>-1917</v>
      </c>
      <c r="C8" s="5" t="n">
        <v>-28</v>
      </c>
      <c r="D8" s="5" t="n">
        <v>-2412</v>
      </c>
      <c r="F8" s="5" t="n">
        <v>-6913</v>
      </c>
    </row>
    <row r="9" spans="1:6">
      <c r="A9" s="4" t="s">
        <v>919</v>
      </c>
      <c r="D9" s="5" t="n">
        <v>28142</v>
      </c>
    </row>
    <row r="10" spans="1:6">
      <c r="A10" s="4" t="s">
        <v>920</v>
      </c>
      <c r="B10" s="5" t="n">
        <v>-8076</v>
      </c>
      <c r="C10" s="5" t="n">
        <v>-117</v>
      </c>
      <c r="D10" s="5" t="n">
        <v>-10152</v>
      </c>
      <c r="F10" s="5" t="n">
        <v>-14755</v>
      </c>
    </row>
    <row r="11" spans="1:6">
      <c r="A11" s="4" t="s">
        <v>921</v>
      </c>
      <c r="B11" s="5" t="n">
        <v>-1277</v>
      </c>
      <c r="C11" s="5" t="n">
        <v>-18</v>
      </c>
      <c r="D11" s="5" t="n">
        <v>4179</v>
      </c>
      <c r="F11" s="5" t="n">
        <v>-2515</v>
      </c>
    </row>
    <row r="12" spans="1:6">
      <c r="A12" s="4" t="s">
        <v>922</v>
      </c>
      <c r="B12" s="5" t="n">
        <v>11018</v>
      </c>
      <c r="C12" s="5" t="n">
        <v>159</v>
      </c>
      <c r="D12" s="5" t="n">
        <v>4042</v>
      </c>
      <c r="F12" s="5" t="n">
        <v>16418</v>
      </c>
    </row>
    <row r="13" spans="1:6">
      <c r="A13" s="4" t="s">
        <v>923</v>
      </c>
      <c r="B13" s="5" t="n">
        <v>-2135</v>
      </c>
      <c r="C13" s="5" t="n">
        <v>-31</v>
      </c>
      <c r="D13" s="5" t="n">
        <v>2723</v>
      </c>
      <c r="F13" s="5" t="n">
        <v>4492</v>
      </c>
    </row>
    <row r="14" spans="1:6">
      <c r="A14" s="4" t="s">
        <v>924</v>
      </c>
      <c r="F14" s="5" t="n">
        <v>3411</v>
      </c>
    </row>
    <row r="15" spans="1:6">
      <c r="A15" s="4" t="s">
        <v>925</v>
      </c>
      <c r="D15" s="5" t="n">
        <v>742</v>
      </c>
    </row>
    <row r="16" spans="1:6">
      <c r="A16" s="4" t="s">
        <v>926</v>
      </c>
      <c r="B16" s="5" t="n">
        <v>-1711</v>
      </c>
      <c r="C16" s="5" t="n">
        <v>-25</v>
      </c>
      <c r="D16" s="5" t="n">
        <v>-758</v>
      </c>
      <c r="F16" s="5" t="n">
        <v>-4561</v>
      </c>
    </row>
    <row r="17" spans="1:6">
      <c r="A17" s="4" t="s">
        <v>927</v>
      </c>
      <c r="B17" s="5" t="n">
        <v>-75</v>
      </c>
      <c r="C17" s="5" t="n">
        <v>-1</v>
      </c>
      <c r="D17" s="5" t="n">
        <v>1227</v>
      </c>
      <c r="F17" s="5" t="n">
        <v>-803</v>
      </c>
    </row>
    <row r="18" spans="1:6">
      <c r="A18" s="4" t="s">
        <v>928</v>
      </c>
      <c r="B18" s="5" t="n">
        <v>2111</v>
      </c>
      <c r="C18" s="5" t="n">
        <v>31</v>
      </c>
      <c r="D18" s="5" t="n">
        <v>-2189</v>
      </c>
      <c r="F18" s="5" t="n">
        <v>-5210</v>
      </c>
    </row>
    <row r="19" spans="1:6">
      <c r="A19" s="4" t="s">
        <v>908</v>
      </c>
      <c r="B19" s="6" t="n">
        <v>41501</v>
      </c>
      <c r="C19" s="7" t="n">
        <v>600</v>
      </c>
      <c r="D19" s="6" t="n">
        <v>66426</v>
      </c>
      <c r="E19" s="4" t="s">
        <v>45</v>
      </c>
      <c r="F19" s="6" t="n">
        <v>38027</v>
      </c>
    </row>
    <row r="20" spans="1:6"/>
    <row r="21" spans="1:6">
      <c r="A21" s="4" t="s">
        <v>45</v>
      </c>
      <c r="B21" s="4" t="s">
        <v>71</v>
      </c>
    </row>
  </sheetData>
  <mergeCells count="5">
    <mergeCell ref="A1:A2"/>
    <mergeCell ref="B1:F1"/>
    <mergeCell ref="D2:E2"/>
    <mergeCell ref="A20:F20"/>
    <mergeCell ref="B21:F2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67</v>
      </c>
      <c r="C2" s="2" t="s">
        <v>930</v>
      </c>
    </row>
    <row r="3" spans="1:3">
      <c r="A3" s="3" t="s">
        <v>914</v>
      </c>
    </row>
    <row r="4" spans="1:3">
      <c r="A4" s="4" t="s">
        <v>931</v>
      </c>
      <c r="B4" s="4" t="s">
        <v>932</v>
      </c>
      <c r="C4" s="4" t="s">
        <v>93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4</v>
      </c>
      <c r="B1" s="2" t="s">
        <v>1</v>
      </c>
    </row>
    <row r="2" spans="1:5">
      <c r="B2" s="2" t="s">
        <v>74</v>
      </c>
      <c r="C2" s="2" t="s">
        <v>75</v>
      </c>
      <c r="D2" s="2" t="s">
        <v>76</v>
      </c>
      <c r="E2" s="2" t="s">
        <v>77</v>
      </c>
    </row>
    <row r="3" spans="1:5">
      <c r="A3" s="3" t="s">
        <v>935</v>
      </c>
    </row>
    <row r="4" spans="1:5">
      <c r="A4" s="4" t="s">
        <v>936</v>
      </c>
      <c r="B4" s="6" t="n">
        <v>-14932</v>
      </c>
      <c r="D4" s="6" t="n">
        <v>-53567</v>
      </c>
      <c r="E4" s="6" t="n">
        <v>-52269</v>
      </c>
    </row>
    <row r="5" spans="1:5">
      <c r="A5" s="4" t="s">
        <v>937</v>
      </c>
      <c r="B5" s="5" t="n">
        <v>3802</v>
      </c>
      <c r="D5" s="5" t="n">
        <v>33210</v>
      </c>
      <c r="E5" s="5" t="n">
        <v>-1406</v>
      </c>
    </row>
    <row r="6" spans="1:5">
      <c r="A6" s="4" t="s">
        <v>938</v>
      </c>
      <c r="B6" s="5" t="n">
        <v>-84</v>
      </c>
      <c r="D6" s="5" t="n">
        <v>-347</v>
      </c>
      <c r="E6" s="5" t="n">
        <v>-2</v>
      </c>
    </row>
    <row r="7" spans="1:5">
      <c r="A7" s="4" t="s">
        <v>939</v>
      </c>
      <c r="D7" s="5" t="n">
        <v>4033</v>
      </c>
      <c r="E7" s="5" t="n">
        <v>43</v>
      </c>
    </row>
    <row r="8" spans="1:5">
      <c r="A8" s="4" t="s">
        <v>940</v>
      </c>
      <c r="B8" s="5" t="n">
        <v>0</v>
      </c>
    </row>
    <row r="9" spans="1:5">
      <c r="A9" s="4" t="s">
        <v>941</v>
      </c>
      <c r="B9" s="5" t="n">
        <v>2538</v>
      </c>
      <c r="D9" s="5" t="n">
        <v>1739</v>
      </c>
      <c r="E9" s="5" t="n">
        <v>67</v>
      </c>
    </row>
    <row r="10" spans="1:5">
      <c r="A10" s="4" t="s">
        <v>908</v>
      </c>
      <c r="B10" s="5" t="n">
        <v>-8676</v>
      </c>
      <c r="C10" s="7" t="n">
        <v>-126</v>
      </c>
      <c r="D10" s="5" t="n">
        <v>-14932</v>
      </c>
      <c r="E10" s="5" t="n">
        <v>-53567</v>
      </c>
    </row>
    <row r="11" spans="1:5">
      <c r="A11" s="4" t="s">
        <v>942</v>
      </c>
    </row>
    <row r="12" spans="1:5">
      <c r="A12" s="3" t="s">
        <v>935</v>
      </c>
    </row>
    <row r="13" spans="1:5">
      <c r="A13" s="4" t="s">
        <v>936</v>
      </c>
      <c r="B13" s="5" t="n">
        <v>126867</v>
      </c>
      <c r="D13" s="5" t="n">
        <v>104978</v>
      </c>
      <c r="E13" s="5" t="n">
        <v>105887</v>
      </c>
    </row>
    <row r="14" spans="1:5">
      <c r="A14" s="4" t="s">
        <v>937</v>
      </c>
      <c r="B14" s="5" t="n">
        <v>9570</v>
      </c>
      <c r="D14" s="5" t="n">
        <v>21261</v>
      </c>
      <c r="E14" s="5" t="n">
        <v>-651</v>
      </c>
    </row>
    <row r="15" spans="1:5">
      <c r="A15" s="4" t="s">
        <v>939</v>
      </c>
      <c r="D15" s="5" t="n">
        <v>-213</v>
      </c>
    </row>
    <row r="16" spans="1:5">
      <c r="A16" s="4" t="s">
        <v>940</v>
      </c>
      <c r="B16" s="5" t="n">
        <v>0</v>
      </c>
    </row>
    <row r="17" spans="1:5">
      <c r="A17" s="4" t="s">
        <v>941</v>
      </c>
      <c r="B17" s="5" t="n">
        <v>3111</v>
      </c>
      <c r="D17" s="5" t="n">
        <v>841</v>
      </c>
      <c r="E17" s="5" t="n">
        <v>-258</v>
      </c>
    </row>
    <row r="18" spans="1:5">
      <c r="A18" s="4" t="s">
        <v>908</v>
      </c>
      <c r="B18" s="5" t="n">
        <v>139548</v>
      </c>
      <c r="C18" s="5" t="n">
        <v>2018</v>
      </c>
      <c r="D18" s="5" t="n">
        <v>126867</v>
      </c>
      <c r="E18" s="5" t="n">
        <v>104978</v>
      </c>
    </row>
    <row r="19" spans="1:5">
      <c r="A19" s="4" t="s">
        <v>943</v>
      </c>
    </row>
    <row r="20" spans="1:5">
      <c r="A20" s="3" t="s">
        <v>935</v>
      </c>
    </row>
    <row r="21" spans="1:5">
      <c r="A21" s="4" t="s">
        <v>936</v>
      </c>
      <c r="B21" s="5" t="n">
        <v>-34625</v>
      </c>
      <c r="D21" s="5" t="n">
        <v>-36408</v>
      </c>
      <c r="E21" s="5" t="n">
        <v>-32433</v>
      </c>
    </row>
    <row r="22" spans="1:5">
      <c r="A22" s="4" t="s">
        <v>937</v>
      </c>
      <c r="B22" s="5" t="n">
        <v>-11030</v>
      </c>
      <c r="D22" s="5" t="n">
        <v>1781</v>
      </c>
      <c r="E22" s="5" t="n">
        <v>-3975</v>
      </c>
    </row>
    <row r="23" spans="1:5">
      <c r="A23" s="4" t="s">
        <v>940</v>
      </c>
      <c r="B23" s="5" t="n">
        <v>0</v>
      </c>
    </row>
    <row r="24" spans="1:5">
      <c r="A24" s="4" t="s">
        <v>941</v>
      </c>
      <c r="D24" s="5" t="n">
        <v>2</v>
      </c>
    </row>
    <row r="25" spans="1:5">
      <c r="A25" s="4" t="s">
        <v>908</v>
      </c>
      <c r="B25" s="5" t="n">
        <v>-45655</v>
      </c>
      <c r="C25" s="5" t="n">
        <v>-660</v>
      </c>
      <c r="D25" s="5" t="n">
        <v>-34625</v>
      </c>
      <c r="E25" s="5" t="n">
        <v>-36408</v>
      </c>
    </row>
    <row r="26" spans="1:5">
      <c r="A26" s="4" t="s">
        <v>944</v>
      </c>
    </row>
    <row r="27" spans="1:5">
      <c r="A27" s="3" t="s">
        <v>935</v>
      </c>
    </row>
    <row r="28" spans="1:5">
      <c r="A28" s="4" t="s">
        <v>936</v>
      </c>
      <c r="B28" s="5" t="n">
        <v>-411</v>
      </c>
      <c r="D28" s="5" t="n">
        <v>-779</v>
      </c>
      <c r="E28" s="5" t="n">
        <v>-891</v>
      </c>
    </row>
    <row r="29" spans="1:5">
      <c r="A29" s="4" t="s">
        <v>937</v>
      </c>
      <c r="B29" s="5" t="n">
        <v>16</v>
      </c>
      <c r="D29" s="5" t="n">
        <v>368</v>
      </c>
      <c r="E29" s="5" t="n">
        <v>112</v>
      </c>
    </row>
    <row r="30" spans="1:5">
      <c r="A30" s="4" t="s">
        <v>940</v>
      </c>
      <c r="B30" s="5" t="n">
        <v>0</v>
      </c>
    </row>
    <row r="31" spans="1:5">
      <c r="A31" s="4" t="s">
        <v>908</v>
      </c>
      <c r="B31" s="5" t="n">
        <v>-395</v>
      </c>
      <c r="C31" s="5" t="n">
        <v>-6</v>
      </c>
      <c r="D31" s="5" t="n">
        <v>-411</v>
      </c>
      <c r="E31" s="5" t="n">
        <v>-779</v>
      </c>
    </row>
    <row r="32" spans="1:5">
      <c r="A32" s="4" t="s">
        <v>945</v>
      </c>
    </row>
    <row r="33" spans="1:5">
      <c r="A33" s="3" t="s">
        <v>935</v>
      </c>
    </row>
    <row r="34" spans="1:5">
      <c r="A34" s="4" t="s">
        <v>936</v>
      </c>
      <c r="B34" s="5" t="n">
        <v>-875</v>
      </c>
      <c r="D34" s="5" t="n">
        <v>-442</v>
      </c>
      <c r="E34" s="5" t="n">
        <v>-344</v>
      </c>
    </row>
    <row r="35" spans="1:5">
      <c r="A35" s="4" t="s">
        <v>937</v>
      </c>
      <c r="B35" s="5" t="n">
        <v>-15</v>
      </c>
      <c r="D35" s="5" t="n">
        <v>-381</v>
      </c>
      <c r="E35" s="5" t="n">
        <v>-58</v>
      </c>
    </row>
    <row r="36" spans="1:5">
      <c r="A36" s="4" t="s">
        <v>938</v>
      </c>
      <c r="B36" s="5" t="n">
        <v>-247</v>
      </c>
      <c r="D36" s="5" t="n">
        <v>-30</v>
      </c>
      <c r="E36" s="5" t="n">
        <v>-40</v>
      </c>
    </row>
    <row r="37" spans="1:5">
      <c r="A37" s="4" t="s">
        <v>940</v>
      </c>
      <c r="B37" s="5" t="n">
        <v>0</v>
      </c>
    </row>
    <row r="38" spans="1:5">
      <c r="A38" s="4" t="s">
        <v>941</v>
      </c>
      <c r="B38" s="5" t="n">
        <v>39</v>
      </c>
      <c r="D38" s="5" t="n">
        <v>-22</v>
      </c>
    </row>
    <row r="39" spans="1:5">
      <c r="A39" s="4" t="s">
        <v>908</v>
      </c>
      <c r="B39" s="5" t="n">
        <v>-1098</v>
      </c>
      <c r="C39" s="5" t="n">
        <v>-16</v>
      </c>
      <c r="D39" s="5" t="n">
        <v>-875</v>
      </c>
      <c r="E39" s="5" t="n">
        <v>-442</v>
      </c>
    </row>
    <row r="40" spans="1:5">
      <c r="A40" s="4" t="s">
        <v>946</v>
      </c>
    </row>
    <row r="41" spans="1:5">
      <c r="A41" s="3" t="s">
        <v>935</v>
      </c>
    </row>
    <row r="42" spans="1:5">
      <c r="A42" s="4" t="s">
        <v>936</v>
      </c>
      <c r="B42" s="5" t="n">
        <v>-563</v>
      </c>
      <c r="D42" s="5" t="n">
        <v>-338</v>
      </c>
      <c r="E42" s="5" t="n">
        <v>-120</v>
      </c>
    </row>
    <row r="43" spans="1:5">
      <c r="A43" s="4" t="s">
        <v>937</v>
      </c>
      <c r="B43" s="5" t="n">
        <v>288</v>
      </c>
      <c r="D43" s="5" t="n">
        <v>123</v>
      </c>
      <c r="E43" s="5" t="n">
        <v>-317</v>
      </c>
    </row>
    <row r="44" spans="1:5">
      <c r="A44" s="4" t="s">
        <v>938</v>
      </c>
      <c r="B44" s="5" t="n">
        <v>-82</v>
      </c>
      <c r="D44" s="5" t="n">
        <v>-346</v>
      </c>
      <c r="E44" s="5" t="n">
        <v>99</v>
      </c>
    </row>
    <row r="45" spans="1:5">
      <c r="A45" s="4" t="s">
        <v>940</v>
      </c>
      <c r="B45" s="5" t="n">
        <v>0</v>
      </c>
    </row>
    <row r="46" spans="1:5">
      <c r="A46" s="4" t="s">
        <v>941</v>
      </c>
      <c r="D46" s="5" t="n">
        <v>-2</v>
      </c>
    </row>
    <row r="47" spans="1:5">
      <c r="A47" s="4" t="s">
        <v>908</v>
      </c>
      <c r="B47" s="5" t="n">
        <v>-357</v>
      </c>
      <c r="C47" s="5" t="n">
        <v>-5</v>
      </c>
      <c r="D47" s="5" t="n">
        <v>-563</v>
      </c>
      <c r="E47" s="5" t="n">
        <v>-338</v>
      </c>
    </row>
    <row r="48" spans="1:5">
      <c r="A48" s="4" t="s">
        <v>947</v>
      </c>
    </row>
    <row r="49" spans="1:5">
      <c r="A49" s="3" t="s">
        <v>935</v>
      </c>
    </row>
    <row r="50" spans="1:5">
      <c r="A50" s="4" t="s">
        <v>936</v>
      </c>
      <c r="B50" s="5" t="n">
        <v>9913</v>
      </c>
      <c r="D50" s="5" t="n">
        <v>8931</v>
      </c>
      <c r="E50" s="5" t="n">
        <v>9542</v>
      </c>
    </row>
    <row r="51" spans="1:5">
      <c r="A51" s="4" t="s">
        <v>937</v>
      </c>
      <c r="B51" s="5" t="n">
        <v>-1741</v>
      </c>
      <c r="D51" s="5" t="n">
        <v>-3616</v>
      </c>
      <c r="E51" s="5" t="n">
        <v>-625</v>
      </c>
    </row>
    <row r="52" spans="1:5">
      <c r="A52" s="4" t="s">
        <v>939</v>
      </c>
      <c r="D52" s="5" t="n">
        <v>4246</v>
      </c>
    </row>
    <row r="53" spans="1:5">
      <c r="A53" s="4" t="s">
        <v>940</v>
      </c>
      <c r="B53" s="5" t="n">
        <v>0</v>
      </c>
    </row>
    <row r="54" spans="1:5">
      <c r="A54" s="4" t="s">
        <v>941</v>
      </c>
      <c r="B54" s="5" t="n">
        <v>-10</v>
      </c>
      <c r="D54" s="5" t="n">
        <v>352</v>
      </c>
      <c r="E54" s="5" t="n">
        <v>14</v>
      </c>
    </row>
    <row r="55" spans="1:5">
      <c r="A55" s="4" t="s">
        <v>908</v>
      </c>
      <c r="B55" s="5" t="n">
        <v>8162</v>
      </c>
      <c r="C55" s="5" t="n">
        <v>118</v>
      </c>
      <c r="D55" s="5" t="n">
        <v>9913</v>
      </c>
      <c r="E55" s="5" t="n">
        <v>8931</v>
      </c>
    </row>
    <row r="56" spans="1:5">
      <c r="A56" s="4" t="s">
        <v>948</v>
      </c>
    </row>
    <row r="57" spans="1:5">
      <c r="A57" s="3" t="s">
        <v>935</v>
      </c>
    </row>
    <row r="58" spans="1:5">
      <c r="A58" s="4" t="s">
        <v>936</v>
      </c>
      <c r="B58" s="5" t="n">
        <v>-110884</v>
      </c>
      <c r="D58" s="5" t="n">
        <v>-123851</v>
      </c>
      <c r="E58" s="5" t="n">
        <v>-130506</v>
      </c>
    </row>
    <row r="59" spans="1:5">
      <c r="A59" s="4" t="s">
        <v>937</v>
      </c>
      <c r="B59" s="5" t="n">
        <v>7280</v>
      </c>
      <c r="D59" s="5" t="n">
        <v>12950</v>
      </c>
      <c r="E59" s="5" t="n">
        <v>6933</v>
      </c>
    </row>
    <row r="60" spans="1:5">
      <c r="A60" s="4" t="s">
        <v>938</v>
      </c>
      <c r="B60" s="5" t="n">
        <v>380</v>
      </c>
      <c r="D60" s="5" t="n">
        <v>-39</v>
      </c>
      <c r="E60" s="5" t="n">
        <v>-278</v>
      </c>
    </row>
    <row r="61" spans="1:5">
      <c r="A61" s="4" t="s">
        <v>940</v>
      </c>
      <c r="B61" s="5" t="n">
        <v>0</v>
      </c>
    </row>
    <row r="62" spans="1:5">
      <c r="A62" s="4" t="s">
        <v>941</v>
      </c>
      <c r="B62" s="5" t="n">
        <v>-19</v>
      </c>
      <c r="D62" s="5" t="n">
        <v>56</v>
      </c>
    </row>
    <row r="63" spans="1:5">
      <c r="A63" s="4" t="s">
        <v>908</v>
      </c>
      <c r="B63" s="5" t="n">
        <v>-103243</v>
      </c>
      <c r="C63" s="5" t="n">
        <v>-1493</v>
      </c>
      <c r="D63" s="5" t="n">
        <v>-110884</v>
      </c>
      <c r="E63" s="5" t="n">
        <v>-123851</v>
      </c>
    </row>
    <row r="64" spans="1:5">
      <c r="A64" s="4" t="s">
        <v>949</v>
      </c>
    </row>
    <row r="65" spans="1:5">
      <c r="A65" s="3" t="s">
        <v>935</v>
      </c>
    </row>
    <row r="66" spans="1:5">
      <c r="A66" s="4" t="s">
        <v>936</v>
      </c>
      <c r="B66" s="5" t="n">
        <v>-4354</v>
      </c>
      <c r="D66" s="5" t="n">
        <v>-5658</v>
      </c>
      <c r="E66" s="5" t="n">
        <v>-3404</v>
      </c>
    </row>
    <row r="67" spans="1:5">
      <c r="A67" s="4" t="s">
        <v>937</v>
      </c>
      <c r="B67" s="5" t="n">
        <v>-566</v>
      </c>
      <c r="D67" s="5" t="n">
        <v>724</v>
      </c>
      <c r="E67" s="5" t="n">
        <v>-2825</v>
      </c>
    </row>
    <row r="68" spans="1:5">
      <c r="A68" s="4" t="s">
        <v>938</v>
      </c>
      <c r="B68" s="5" t="n">
        <v>-135</v>
      </c>
      <c r="D68" s="5" t="n">
        <v>68</v>
      </c>
      <c r="E68" s="5" t="n">
        <v>217</v>
      </c>
    </row>
    <row r="69" spans="1:5">
      <c r="A69" s="4" t="s">
        <v>939</v>
      </c>
      <c r="E69" s="5" t="n">
        <v>43</v>
      </c>
    </row>
    <row r="70" spans="1:5">
      <c r="A70" s="4" t="s">
        <v>940</v>
      </c>
      <c r="B70" s="5" t="n">
        <v>0</v>
      </c>
    </row>
    <row r="71" spans="1:5">
      <c r="A71" s="4" t="s">
        <v>941</v>
      </c>
      <c r="B71" s="5" t="n">
        <v>-583</v>
      </c>
      <c r="D71" s="5" t="n">
        <v>512</v>
      </c>
      <c r="E71" s="5" t="n">
        <v>311</v>
      </c>
    </row>
    <row r="72" spans="1:5">
      <c r="A72" s="4" t="s">
        <v>908</v>
      </c>
      <c r="B72" s="6" t="n">
        <v>-5638</v>
      </c>
      <c r="C72" s="7" t="n">
        <v>-82</v>
      </c>
      <c r="D72" s="6" t="n">
        <v>-4354</v>
      </c>
      <c r="E72" s="6" t="n">
        <v>-5658</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 customWidth="1" max="7" min="7" width="21"/>
  </cols>
  <sheetData>
    <row r="1" spans="1:7">
      <c r="A1" s="1" t="s">
        <v>950</v>
      </c>
      <c r="B1" s="2" t="s">
        <v>74</v>
      </c>
      <c r="C1" s="2" t="s">
        <v>75</v>
      </c>
      <c r="D1" s="2" t="s">
        <v>76</v>
      </c>
      <c r="F1" s="2" t="s">
        <v>77</v>
      </c>
      <c r="G1" s="2" t="s">
        <v>951</v>
      </c>
    </row>
    <row r="2" spans="1:7">
      <c r="A2" s="3" t="s">
        <v>952</v>
      </c>
    </row>
    <row r="3" spans="1:7">
      <c r="A3" s="4" t="s">
        <v>102</v>
      </c>
      <c r="B3" s="6" t="n">
        <v>-52830</v>
      </c>
      <c r="C3" s="7" t="n">
        <v>-764</v>
      </c>
      <c r="D3" s="6" t="n">
        <v>-58635</v>
      </c>
      <c r="E3" s="4" t="s">
        <v>45</v>
      </c>
    </row>
    <row r="4" spans="1:7">
      <c r="A4" s="4" t="s">
        <v>127</v>
      </c>
      <c r="B4" s="5" t="n">
        <v>44154</v>
      </c>
      <c r="C4" s="5" t="n">
        <v>638</v>
      </c>
      <c r="D4" s="5" t="n">
        <v>43703</v>
      </c>
      <c r="E4" s="4" t="s">
        <v>45</v>
      </c>
    </row>
    <row r="5" spans="1:7">
      <c r="A5" s="4" t="s">
        <v>953</v>
      </c>
      <c r="B5" s="6" t="n">
        <v>-8676</v>
      </c>
      <c r="C5" s="7" t="n">
        <v>-126</v>
      </c>
      <c r="D5" s="6" t="n">
        <v>-14932</v>
      </c>
      <c r="F5" s="6" t="n">
        <v>-53567</v>
      </c>
      <c r="G5" s="6" t="n">
        <v>-52269</v>
      </c>
    </row>
    <row r="6" spans="1:7"/>
    <row r="7" spans="1:7">
      <c r="A7" s="4" t="s">
        <v>45</v>
      </c>
      <c r="B7" s="4" t="s">
        <v>141</v>
      </c>
    </row>
  </sheetData>
  <mergeCells count="3">
    <mergeCell ref="D1:E1"/>
    <mergeCell ref="A6:G6"/>
    <mergeCell ref="B7:G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4</v>
      </c>
      <c r="B1" s="2" t="s">
        <v>74</v>
      </c>
      <c r="C1" s="2" t="s">
        <v>75</v>
      </c>
      <c r="D1" s="2" t="s">
        <v>76</v>
      </c>
    </row>
    <row r="2" spans="1:4">
      <c r="A2" s="3" t="s">
        <v>935</v>
      </c>
    </row>
    <row r="3" spans="1:4">
      <c r="A3" s="4" t="s">
        <v>877</v>
      </c>
      <c r="B3" s="6" t="n">
        <v>121135</v>
      </c>
      <c r="C3" s="7" t="n">
        <v>1751</v>
      </c>
      <c r="D3" s="6" t="n">
        <v>34992</v>
      </c>
    </row>
    <row r="4" spans="1:4">
      <c r="A4" s="4" t="s">
        <v>879</v>
      </c>
    </row>
    <row r="5" spans="1:4">
      <c r="A5" s="3" t="s">
        <v>935</v>
      </c>
    </row>
    <row r="6" spans="1:4">
      <c r="A6" s="4" t="s">
        <v>877</v>
      </c>
      <c r="B6" s="5" t="n">
        <v>33768</v>
      </c>
      <c r="C6" s="5" t="n">
        <v>488</v>
      </c>
      <c r="D6" s="5" t="n">
        <v>12014</v>
      </c>
    </row>
    <row r="7" spans="1:4">
      <c r="A7" s="4" t="s">
        <v>880</v>
      </c>
    </row>
    <row r="8" spans="1:4">
      <c r="A8" s="3" t="s">
        <v>935</v>
      </c>
    </row>
    <row r="9" spans="1:4">
      <c r="A9" s="4" t="s">
        <v>877</v>
      </c>
      <c r="B9" s="5" t="n">
        <v>87281</v>
      </c>
      <c r="C9" s="5" t="n">
        <v>1262</v>
      </c>
      <c r="D9" s="5" t="n">
        <v>20195</v>
      </c>
    </row>
    <row r="10" spans="1:4">
      <c r="A10" s="4" t="s">
        <v>955</v>
      </c>
    </row>
    <row r="11" spans="1:4">
      <c r="A11" s="3" t="s">
        <v>935</v>
      </c>
    </row>
    <row r="12" spans="1:4">
      <c r="A12" s="4" t="s">
        <v>877</v>
      </c>
      <c r="B12" s="5" t="n">
        <v>86</v>
      </c>
      <c r="C12" s="7" t="n">
        <v>1</v>
      </c>
      <c r="D12" s="5" t="n">
        <v>86</v>
      </c>
    </row>
    <row r="13" spans="1:4">
      <c r="A13" s="4" t="s">
        <v>956</v>
      </c>
    </row>
    <row r="14" spans="1:4">
      <c r="A14" s="3" t="s">
        <v>935</v>
      </c>
    </row>
    <row r="15" spans="1:4">
      <c r="A15" s="4" t="s">
        <v>877</v>
      </c>
      <c r="D15" s="5" t="n">
        <v>2697</v>
      </c>
    </row>
    <row r="16" spans="1:4">
      <c r="A16" s="4" t="s">
        <v>470</v>
      </c>
    </row>
    <row r="17" spans="1:4">
      <c r="A17" s="3" t="s">
        <v>935</v>
      </c>
    </row>
    <row r="18" spans="1:4">
      <c r="A18" s="4" t="s">
        <v>877</v>
      </c>
      <c r="B18" s="5" t="n">
        <v>1281</v>
      </c>
      <c r="D18" s="5" t="n">
        <v>1277</v>
      </c>
    </row>
    <row r="19" spans="1:4">
      <c r="A19" s="4" t="s">
        <v>957</v>
      </c>
    </row>
    <row r="20" spans="1:4">
      <c r="A20" s="3" t="s">
        <v>935</v>
      </c>
    </row>
    <row r="21" spans="1:4">
      <c r="A21" s="4" t="s">
        <v>877</v>
      </c>
      <c r="B21" s="5" t="n">
        <v>1281</v>
      </c>
    </row>
    <row r="22" spans="1:4">
      <c r="A22" s="4" t="s">
        <v>958</v>
      </c>
    </row>
    <row r="23" spans="1:4">
      <c r="A23" s="3" t="s">
        <v>935</v>
      </c>
    </row>
    <row r="24" spans="1:4">
      <c r="A24" s="4" t="s">
        <v>877</v>
      </c>
      <c r="D24" s="5" t="n">
        <v>1277</v>
      </c>
    </row>
    <row r="25" spans="1:4">
      <c r="A25" s="4" t="s">
        <v>959</v>
      </c>
    </row>
    <row r="26" spans="1:4">
      <c r="A26" s="3" t="s">
        <v>935</v>
      </c>
    </row>
    <row r="27" spans="1:4">
      <c r="A27" s="4" t="s">
        <v>877</v>
      </c>
      <c r="B27" s="5" t="n">
        <v>10940</v>
      </c>
      <c r="D27" s="5" t="n">
        <v>1420</v>
      </c>
    </row>
    <row r="28" spans="1:4">
      <c r="A28" s="4" t="s">
        <v>960</v>
      </c>
    </row>
    <row r="29" spans="1:4">
      <c r="A29" s="3" t="s">
        <v>935</v>
      </c>
    </row>
    <row r="30" spans="1:4">
      <c r="A30" s="4" t="s">
        <v>877</v>
      </c>
      <c r="B30" s="5" t="n">
        <v>10940</v>
      </c>
    </row>
    <row r="31" spans="1:4">
      <c r="A31" s="4" t="s">
        <v>961</v>
      </c>
    </row>
    <row r="32" spans="1:4">
      <c r="A32" s="3" t="s">
        <v>935</v>
      </c>
    </row>
    <row r="33" spans="1:4">
      <c r="A33" s="4" t="s">
        <v>877</v>
      </c>
      <c r="D33" s="5" t="n">
        <v>1420</v>
      </c>
    </row>
    <row r="34" spans="1:4">
      <c r="A34" s="4" t="s">
        <v>962</v>
      </c>
    </row>
    <row r="35" spans="1:4">
      <c r="A35" s="3" t="s">
        <v>935</v>
      </c>
    </row>
    <row r="36" spans="1:4">
      <c r="A36" s="4" t="s">
        <v>877</v>
      </c>
      <c r="B36" s="5" t="n">
        <v>6278</v>
      </c>
    </row>
    <row r="37" spans="1:4">
      <c r="A37" s="4" t="s">
        <v>963</v>
      </c>
    </row>
    <row r="38" spans="1:4">
      <c r="A38" s="3" t="s">
        <v>935</v>
      </c>
    </row>
    <row r="39" spans="1:4">
      <c r="A39" s="4" t="s">
        <v>877</v>
      </c>
      <c r="B39" s="5" t="n">
        <v>6278</v>
      </c>
    </row>
    <row r="40" spans="1:4">
      <c r="A40" s="4" t="s">
        <v>964</v>
      </c>
    </row>
    <row r="41" spans="1:4">
      <c r="A41" s="3" t="s">
        <v>935</v>
      </c>
    </row>
    <row r="42" spans="1:4">
      <c r="A42" s="4" t="s">
        <v>877</v>
      </c>
      <c r="B42" s="5" t="n">
        <v>102636</v>
      </c>
      <c r="D42" s="5" t="n">
        <v>32295</v>
      </c>
    </row>
    <row r="43" spans="1:4">
      <c r="A43" s="4" t="s">
        <v>965</v>
      </c>
    </row>
    <row r="44" spans="1:4">
      <c r="A44" s="3" t="s">
        <v>935</v>
      </c>
    </row>
    <row r="45" spans="1:4">
      <c r="A45" s="4" t="s">
        <v>877</v>
      </c>
      <c r="B45" s="5" t="n">
        <v>15269</v>
      </c>
      <c r="D45" s="5" t="n">
        <v>12014</v>
      </c>
    </row>
    <row r="46" spans="1:4">
      <c r="A46" s="4" t="s">
        <v>966</v>
      </c>
    </row>
    <row r="47" spans="1:4">
      <c r="A47" s="3" t="s">
        <v>935</v>
      </c>
    </row>
    <row r="48" spans="1:4">
      <c r="A48" s="4" t="s">
        <v>877</v>
      </c>
      <c r="B48" s="5" t="n">
        <v>87281</v>
      </c>
      <c r="D48" s="5" t="n">
        <v>20195</v>
      </c>
    </row>
    <row r="49" spans="1:4">
      <c r="A49" s="4" t="s">
        <v>967</v>
      </c>
    </row>
    <row r="50" spans="1:4">
      <c r="A50" s="3" t="s">
        <v>935</v>
      </c>
    </row>
    <row r="51" spans="1:4">
      <c r="A51" s="4" t="s">
        <v>877</v>
      </c>
      <c r="B51" s="6" t="n">
        <v>86</v>
      </c>
      <c r="D51" s="6" t="n">
        <v>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67</v>
      </c>
    </row>
    <row r="3" spans="1:2">
      <c r="A3" s="3" t="s">
        <v>268</v>
      </c>
    </row>
    <row r="4" spans="1:2">
      <c r="A4" s="4" t="s">
        <v>272</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8</v>
      </c>
      <c r="B1" s="2" t="s">
        <v>74</v>
      </c>
      <c r="C1" s="2" t="s">
        <v>75</v>
      </c>
      <c r="D1" s="2" t="s">
        <v>76</v>
      </c>
    </row>
    <row r="2" spans="1:4">
      <c r="A2" s="3" t="s">
        <v>935</v>
      </c>
    </row>
    <row r="3" spans="1:4">
      <c r="A3" s="4" t="s">
        <v>969</v>
      </c>
      <c r="B3" s="6" t="n">
        <v>3996</v>
      </c>
      <c r="C3" s="7" t="n">
        <v>58</v>
      </c>
      <c r="D3" s="6" t="n">
        <v>3996</v>
      </c>
    </row>
    <row r="4" spans="1:4">
      <c r="A4" s="4" t="s">
        <v>970</v>
      </c>
    </row>
    <row r="5" spans="1:4">
      <c r="A5" s="3" t="s">
        <v>935</v>
      </c>
    </row>
    <row r="6" spans="1:4">
      <c r="A6" s="4" t="s">
        <v>969</v>
      </c>
      <c r="B6" s="5" t="n">
        <v>1036</v>
      </c>
      <c r="C6" s="5" t="n">
        <v>15</v>
      </c>
    </row>
    <row r="7" spans="1:4">
      <c r="A7" s="4" t="s">
        <v>971</v>
      </c>
    </row>
    <row r="8" spans="1:4">
      <c r="A8" s="3" t="s">
        <v>935</v>
      </c>
    </row>
    <row r="9" spans="1:4">
      <c r="A9" s="4" t="s">
        <v>969</v>
      </c>
      <c r="B9" s="5" t="n">
        <v>137</v>
      </c>
      <c r="C9" s="5" t="n">
        <v>2</v>
      </c>
    </row>
    <row r="10" spans="1:4">
      <c r="A10" s="4" t="s">
        <v>972</v>
      </c>
    </row>
    <row r="11" spans="1:4">
      <c r="A11" s="3" t="s">
        <v>935</v>
      </c>
    </row>
    <row r="12" spans="1:4">
      <c r="A12" s="4" t="s">
        <v>969</v>
      </c>
      <c r="B12" s="5" t="n">
        <v>521</v>
      </c>
      <c r="C12" s="5" t="n">
        <v>8</v>
      </c>
    </row>
    <row r="13" spans="1:4">
      <c r="A13" s="4" t="s">
        <v>973</v>
      </c>
    </row>
    <row r="14" spans="1:4">
      <c r="A14" s="3" t="s">
        <v>935</v>
      </c>
    </row>
    <row r="15" spans="1:4">
      <c r="A15" s="4" t="s">
        <v>969</v>
      </c>
      <c r="B15" s="5" t="n">
        <v>517</v>
      </c>
      <c r="C15" s="5" t="n">
        <v>7</v>
      </c>
    </row>
    <row r="16" spans="1:4">
      <c r="A16" s="4" t="s">
        <v>974</v>
      </c>
    </row>
    <row r="17" spans="1:4">
      <c r="A17" s="3" t="s">
        <v>935</v>
      </c>
    </row>
    <row r="18" spans="1:4">
      <c r="A18" s="4" t="s">
        <v>969</v>
      </c>
      <c r="B18" s="5" t="n">
        <v>1035</v>
      </c>
      <c r="C18" s="5" t="n">
        <v>15</v>
      </c>
    </row>
    <row r="19" spans="1:4">
      <c r="A19" s="4" t="s">
        <v>975</v>
      </c>
    </row>
    <row r="20" spans="1:4">
      <c r="A20" s="3" t="s">
        <v>935</v>
      </c>
    </row>
    <row r="21" spans="1:4">
      <c r="A21" s="4" t="s">
        <v>969</v>
      </c>
      <c r="B21" s="5" t="n">
        <v>633</v>
      </c>
      <c r="C21" s="5" t="n">
        <v>9</v>
      </c>
    </row>
    <row r="22" spans="1:4">
      <c r="A22" s="4" t="s">
        <v>976</v>
      </c>
    </row>
    <row r="23" spans="1:4">
      <c r="A23" s="3" t="s">
        <v>935</v>
      </c>
    </row>
    <row r="24" spans="1:4">
      <c r="A24" s="4" t="s">
        <v>969</v>
      </c>
      <c r="B24" s="5" t="n">
        <v>81</v>
      </c>
      <c r="C24" s="5" t="n">
        <v>1</v>
      </c>
    </row>
    <row r="25" spans="1:4">
      <c r="A25" s="4" t="s">
        <v>977</v>
      </c>
    </row>
    <row r="26" spans="1:4">
      <c r="A26" s="3" t="s">
        <v>935</v>
      </c>
    </row>
    <row r="27" spans="1:4">
      <c r="A27" s="4" t="s">
        <v>969</v>
      </c>
      <c r="B27" s="6" t="n">
        <v>36</v>
      </c>
      <c r="C27" s="7" t="n">
        <v>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s>
  <sheetData>
    <row r="1" spans="1:6">
      <c r="A1" s="1" t="s">
        <v>978</v>
      </c>
      <c r="B1" s="2" t="s">
        <v>1</v>
      </c>
    </row>
    <row r="2" spans="1:6">
      <c r="B2" s="2" t="s">
        <v>74</v>
      </c>
      <c r="C2" s="2" t="s">
        <v>75</v>
      </c>
      <c r="D2" s="2" t="s">
        <v>76</v>
      </c>
      <c r="F2" s="2" t="s">
        <v>77</v>
      </c>
    </row>
    <row r="3" spans="1:6">
      <c r="A3" s="3" t="s">
        <v>979</v>
      </c>
    </row>
    <row r="4" spans="1:6">
      <c r="A4" s="4" t="s">
        <v>48</v>
      </c>
      <c r="B4" s="6" t="n">
        <v>909012</v>
      </c>
      <c r="C4" s="7" t="n">
        <v>13144</v>
      </c>
      <c r="D4" s="6" t="n">
        <v>909549</v>
      </c>
      <c r="E4" s="4" t="s">
        <v>45</v>
      </c>
      <c r="F4" s="6" t="n">
        <v>714644</v>
      </c>
    </row>
    <row r="5" spans="1:6">
      <c r="A5" s="4" t="s">
        <v>52</v>
      </c>
      <c r="B5" s="5" t="n">
        <v>15468</v>
      </c>
      <c r="C5" s="5" t="n">
        <v>224</v>
      </c>
      <c r="D5" s="5" t="n">
        <v>9544</v>
      </c>
      <c r="E5" s="4" t="s">
        <v>45</v>
      </c>
      <c r="F5" s="5" t="n">
        <v>7749</v>
      </c>
    </row>
    <row r="6" spans="1:6">
      <c r="A6" s="4" t="s">
        <v>56</v>
      </c>
      <c r="B6" s="5" t="n">
        <v>31540</v>
      </c>
      <c r="C6" s="5" t="n">
        <v>456</v>
      </c>
      <c r="D6" s="5" t="n">
        <v>31361</v>
      </c>
      <c r="F6" s="5" t="n">
        <v>45428</v>
      </c>
    </row>
    <row r="7" spans="1:6">
      <c r="A7" s="4" t="s">
        <v>980</v>
      </c>
      <c r="B7" s="5" t="n">
        <v>956020</v>
      </c>
      <c r="C7" s="5" t="n">
        <v>13824</v>
      </c>
      <c r="D7" s="5" t="n">
        <v>950454</v>
      </c>
      <c r="F7" s="5" t="n">
        <v>767821</v>
      </c>
    </row>
    <row r="8" spans="1:6">
      <c r="A8" s="4" t="s">
        <v>981</v>
      </c>
      <c r="B8" s="5" t="n">
        <v>1614</v>
      </c>
      <c r="C8" s="5" t="n">
        <v>23</v>
      </c>
      <c r="D8" s="5" t="n">
        <v>-5392</v>
      </c>
      <c r="F8" s="5" t="n">
        <v>11907</v>
      </c>
    </row>
    <row r="9" spans="1:6">
      <c r="A9" s="4" t="s">
        <v>982</v>
      </c>
      <c r="B9" s="5" t="n">
        <v>-614583</v>
      </c>
      <c r="C9" s="5" t="n">
        <v>-8887</v>
      </c>
      <c r="D9" s="5" t="n">
        <v>-604738</v>
      </c>
      <c r="F9" s="5" t="n">
        <v>-469421</v>
      </c>
    </row>
    <row r="10" spans="1:6">
      <c r="A10" s="4" t="s">
        <v>309</v>
      </c>
      <c r="B10" s="5" t="n">
        <v>-30230</v>
      </c>
      <c r="C10" s="5" t="n">
        <v>-437</v>
      </c>
      <c r="D10" s="5" t="n">
        <v>-27537</v>
      </c>
      <c r="F10" s="5" t="n">
        <v>-26241</v>
      </c>
    </row>
    <row r="11" spans="1:6">
      <c r="A11" s="4" t="s">
        <v>983</v>
      </c>
      <c r="B11" s="5" t="n">
        <v>-42530</v>
      </c>
      <c r="C11" s="5" t="n">
        <v>-615</v>
      </c>
      <c r="D11" s="5" t="n">
        <v>-33404</v>
      </c>
      <c r="F11" s="5" t="n">
        <v>-29928</v>
      </c>
    </row>
    <row r="12" spans="1:6">
      <c r="A12" s="4" t="s">
        <v>147</v>
      </c>
      <c r="B12" s="5" t="n">
        <v>-96146</v>
      </c>
      <c r="C12" s="5" t="n">
        <v>-1391</v>
      </c>
      <c r="D12" s="5" t="n">
        <v>-74879</v>
      </c>
      <c r="F12" s="5" t="n">
        <v>-61477</v>
      </c>
    </row>
    <row r="13" spans="1:6">
      <c r="A13" s="4" t="s">
        <v>984</v>
      </c>
      <c r="B13" s="5" t="n">
        <v>2611</v>
      </c>
      <c r="C13" s="5" t="n">
        <v>38</v>
      </c>
      <c r="D13" s="5" t="n">
        <v>44679</v>
      </c>
      <c r="F13" s="5" t="n">
        <v>-1162</v>
      </c>
    </row>
    <row r="14" spans="1:6">
      <c r="A14" s="4" t="s">
        <v>57</v>
      </c>
      <c r="B14" s="5" t="n">
        <v>-59026</v>
      </c>
      <c r="C14" s="5" t="n">
        <v>-853</v>
      </c>
      <c r="D14" s="5" t="n">
        <v>-135473</v>
      </c>
      <c r="E14" s="4" t="s">
        <v>45</v>
      </c>
      <c r="F14" s="5" t="n">
        <v>-54927</v>
      </c>
    </row>
    <row r="15" spans="1:6">
      <c r="A15" s="4" t="s">
        <v>58</v>
      </c>
      <c r="B15" s="5" t="n">
        <v>117730</v>
      </c>
      <c r="C15" s="5" t="n">
        <v>1702</v>
      </c>
      <c r="D15" s="5" t="n">
        <v>113710</v>
      </c>
      <c r="E15" s="4" t="s">
        <v>45</v>
      </c>
      <c r="F15" s="5" t="n">
        <v>136572</v>
      </c>
    </row>
    <row r="16" spans="1:6">
      <c r="A16" s="4" t="s">
        <v>59</v>
      </c>
      <c r="B16" s="5" t="n">
        <v>-41501</v>
      </c>
      <c r="C16" s="5" t="n">
        <v>-600</v>
      </c>
      <c r="D16" s="5" t="n">
        <v>-66426</v>
      </c>
      <c r="E16" s="4" t="s">
        <v>45</v>
      </c>
      <c r="F16" s="5" t="n">
        <v>-38027</v>
      </c>
    </row>
    <row r="17" spans="1:6">
      <c r="A17" s="4" t="s">
        <v>60</v>
      </c>
      <c r="B17" s="6" t="n">
        <v>76229</v>
      </c>
      <c r="C17" s="7" t="n">
        <v>1102</v>
      </c>
      <c r="D17" s="6" t="n">
        <v>47284</v>
      </c>
      <c r="E17" s="4" t="s">
        <v>45</v>
      </c>
      <c r="F17" s="6" t="n">
        <v>98545</v>
      </c>
    </row>
    <row r="18" spans="1:6"/>
    <row r="19" spans="1:6">
      <c r="A19" s="4" t="s">
        <v>45</v>
      </c>
      <c r="B19" s="4" t="s">
        <v>71</v>
      </c>
    </row>
  </sheetData>
  <mergeCells count="5">
    <mergeCell ref="A1:A2"/>
    <mergeCell ref="B1:F1"/>
    <mergeCell ref="D2:E2"/>
    <mergeCell ref="A18:F18"/>
    <mergeCell ref="B19:F1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5</v>
      </c>
      <c r="B1" s="2" t="s">
        <v>1</v>
      </c>
    </row>
    <row r="2" spans="1:5">
      <c r="B2" s="2" t="s">
        <v>74</v>
      </c>
      <c r="C2" s="2" t="s">
        <v>75</v>
      </c>
      <c r="D2" s="2" t="s">
        <v>76</v>
      </c>
      <c r="E2" s="2" t="s">
        <v>77</v>
      </c>
    </row>
    <row r="3" spans="1:5">
      <c r="A3" s="3" t="s">
        <v>979</v>
      </c>
    </row>
    <row r="4" spans="1:5">
      <c r="A4" s="4" t="s">
        <v>986</v>
      </c>
      <c r="B4" s="6" t="n">
        <v>4577</v>
      </c>
      <c r="C4" s="7" t="n">
        <v>66</v>
      </c>
      <c r="D4" s="6" t="n">
        <v>4171</v>
      </c>
      <c r="E4" s="6" t="n">
        <v>2563</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s>
  <sheetData>
    <row r="1" spans="1:7">
      <c r="A1" s="1" t="s">
        <v>987</v>
      </c>
      <c r="C1" s="2" t="s">
        <v>1</v>
      </c>
    </row>
    <row r="2" spans="1:7">
      <c r="C2" s="2" t="s">
        <v>74</v>
      </c>
      <c r="D2" s="2" t="s">
        <v>75</v>
      </c>
      <c r="E2" s="2" t="s">
        <v>76</v>
      </c>
      <c r="G2" s="2" t="s">
        <v>77</v>
      </c>
    </row>
    <row r="3" spans="1:7">
      <c r="A3" s="3" t="s">
        <v>988</v>
      </c>
    </row>
    <row r="4" spans="1:7">
      <c r="A4" s="4" t="s">
        <v>49</v>
      </c>
      <c r="B4" s="4" t="s">
        <v>45</v>
      </c>
      <c r="C4" s="6" t="n">
        <v>727832</v>
      </c>
      <c r="D4" s="7" t="n">
        <v>10524</v>
      </c>
      <c r="E4" s="6" t="n">
        <v>661617</v>
      </c>
      <c r="F4" s="4" t="s">
        <v>50</v>
      </c>
      <c r="G4" s="6" t="n">
        <v>540662</v>
      </c>
    </row>
    <row r="5" spans="1:7">
      <c r="A5" s="4" t="s">
        <v>989</v>
      </c>
      <c r="C5" s="5" t="n">
        <v>34363</v>
      </c>
      <c r="D5" s="5" t="n">
        <v>498</v>
      </c>
      <c r="E5" s="5" t="n">
        <v>24101</v>
      </c>
      <c r="F5" s="4" t="s">
        <v>50</v>
      </c>
      <c r="G5" s="5" t="n">
        <v>19299</v>
      </c>
    </row>
    <row r="6" spans="1:7">
      <c r="A6" s="4" t="s">
        <v>56</v>
      </c>
      <c r="C6" s="5" t="n">
        <v>31540</v>
      </c>
      <c r="D6" s="5" t="n">
        <v>456</v>
      </c>
      <c r="E6" s="5" t="n">
        <v>31361</v>
      </c>
      <c r="F6" s="4" t="s">
        <v>50</v>
      </c>
      <c r="G6" s="5" t="n">
        <v>45428</v>
      </c>
    </row>
    <row r="7" spans="1:7">
      <c r="A7" s="4" t="s">
        <v>57</v>
      </c>
      <c r="C7" s="5" t="n">
        <v>59026</v>
      </c>
      <c r="D7" s="5" t="n">
        <v>853</v>
      </c>
      <c r="E7" s="5" t="n">
        <v>135473</v>
      </c>
      <c r="F7" s="4" t="s">
        <v>50</v>
      </c>
      <c r="G7" s="5" t="n">
        <v>54927</v>
      </c>
    </row>
    <row r="8" spans="1:7">
      <c r="A8" s="4" t="s">
        <v>58</v>
      </c>
      <c r="C8" s="5" t="n">
        <v>117730</v>
      </c>
      <c r="D8" s="5" t="n">
        <v>1702</v>
      </c>
      <c r="E8" s="5" t="n">
        <v>113710</v>
      </c>
      <c r="F8" s="4" t="s">
        <v>50</v>
      </c>
      <c r="G8" s="5" t="n">
        <v>136572</v>
      </c>
    </row>
    <row r="9" spans="1:7">
      <c r="A9" s="4" t="s">
        <v>990</v>
      </c>
    </row>
    <row r="10" spans="1:7">
      <c r="A10" s="3" t="s">
        <v>988</v>
      </c>
    </row>
    <row r="11" spans="1:7">
      <c r="A11" s="4" t="s">
        <v>49</v>
      </c>
      <c r="C11" s="5" t="n">
        <v>-3006</v>
      </c>
      <c r="D11" s="5" t="n">
        <v>-43</v>
      </c>
      <c r="E11" s="5" t="n">
        <v>-2817</v>
      </c>
      <c r="G11" s="5" t="n">
        <v>-6378</v>
      </c>
    </row>
    <row r="12" spans="1:7">
      <c r="A12" s="4" t="s">
        <v>989</v>
      </c>
      <c r="C12" s="5" t="n">
        <v>-1847</v>
      </c>
      <c r="D12" s="5" t="n">
        <v>-27</v>
      </c>
      <c r="E12" s="5" t="n">
        <v>-182</v>
      </c>
      <c r="G12" s="5" t="n">
        <v>736</v>
      </c>
    </row>
    <row r="13" spans="1:7">
      <c r="A13" s="4" t="s">
        <v>56</v>
      </c>
      <c r="C13" s="5" t="n">
        <v>-1351</v>
      </c>
      <c r="D13" s="5" t="n">
        <v>-20</v>
      </c>
      <c r="E13" s="5" t="n">
        <v>736</v>
      </c>
      <c r="G13" s="5" t="n">
        <v>-184</v>
      </c>
    </row>
    <row r="14" spans="1:7">
      <c r="A14" s="4" t="s">
        <v>57</v>
      </c>
      <c r="C14" s="5" t="n">
        <v>-2721</v>
      </c>
      <c r="D14" s="5" t="n">
        <v>-39</v>
      </c>
      <c r="E14" s="5" t="n">
        <v>-1565</v>
      </c>
      <c r="G14" s="5" t="n">
        <v>-2279</v>
      </c>
    </row>
    <row r="15" spans="1:7">
      <c r="A15" s="4" t="s">
        <v>58</v>
      </c>
      <c r="C15" s="6" t="n">
        <v>-8925</v>
      </c>
      <c r="D15" s="7" t="n">
        <v>-129</v>
      </c>
      <c r="E15" s="6" t="n">
        <v>-3828</v>
      </c>
      <c r="G15" s="6" t="n">
        <v>-8105</v>
      </c>
    </row>
    <row r="16" spans="1:7"/>
    <row r="17" spans="1:7">
      <c r="A17" s="4" t="s">
        <v>45</v>
      </c>
      <c r="B17" s="4" t="s">
        <v>72</v>
      </c>
    </row>
    <row r="18" spans="1:7">
      <c r="A18" s="4" t="s">
        <v>50</v>
      </c>
      <c r="B18" s="4" t="s">
        <v>71</v>
      </c>
    </row>
  </sheetData>
  <mergeCells count="6">
    <mergeCell ref="A1:B2"/>
    <mergeCell ref="C1:G1"/>
    <mergeCell ref="E2:F2"/>
    <mergeCell ref="A16:F16"/>
    <mergeCell ref="B17:F17"/>
    <mergeCell ref="B18:F1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4"/>
    <col customWidth="1" max="5" min="5" width="14"/>
  </cols>
  <sheetData>
    <row r="1" spans="1:5">
      <c r="A1" s="1" t="s">
        <v>991</v>
      </c>
      <c r="B1" s="2" t="s">
        <v>1</v>
      </c>
    </row>
    <row r="2" spans="1:5">
      <c r="B2" s="2" t="s">
        <v>267</v>
      </c>
      <c r="C2" s="2" t="s">
        <v>930</v>
      </c>
      <c r="E2" s="2" t="s">
        <v>992</v>
      </c>
    </row>
    <row r="3" spans="1:5">
      <c r="A3" s="3" t="s">
        <v>993</v>
      </c>
    </row>
    <row r="4" spans="1:5">
      <c r="A4" s="4" t="s">
        <v>994</v>
      </c>
      <c r="B4" s="5" t="n">
        <v>3705502141</v>
      </c>
      <c r="C4" s="5" t="n">
        <v>3709778760</v>
      </c>
      <c r="D4" s="4" t="s">
        <v>45</v>
      </c>
      <c r="E4" s="5" t="n">
        <v>2964333584</v>
      </c>
    </row>
    <row r="5" spans="1:5">
      <c r="A5" s="3" t="s">
        <v>995</v>
      </c>
    </row>
    <row r="6" spans="1:5">
      <c r="A6" s="4" t="s">
        <v>996</v>
      </c>
      <c r="B6" s="5" t="n">
        <v>15947492</v>
      </c>
      <c r="C6" s="5" t="n">
        <v>7687551</v>
      </c>
      <c r="E6" s="5" t="n">
        <v>1227287</v>
      </c>
    </row>
    <row r="7" spans="1:5">
      <c r="A7" s="4" t="s">
        <v>997</v>
      </c>
      <c r="B7" s="5" t="n">
        <v>3721449633</v>
      </c>
      <c r="C7" s="5" t="n">
        <v>3717466311</v>
      </c>
      <c r="D7" s="4" t="s">
        <v>45</v>
      </c>
      <c r="E7" s="5" t="n">
        <v>2965560871</v>
      </c>
    </row>
    <row r="8" spans="1:5"/>
    <row r="9" spans="1:5">
      <c r="A9" s="4" t="s">
        <v>45</v>
      </c>
      <c r="B9" s="4" t="s">
        <v>71</v>
      </c>
    </row>
  </sheetData>
  <mergeCells count="5">
    <mergeCell ref="A1:A2"/>
    <mergeCell ref="B1:E1"/>
    <mergeCell ref="C2:D2"/>
    <mergeCell ref="A8:E8"/>
    <mergeCell ref="B9:E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4"/>
    <col customWidth="1" max="6" min="6" width="37"/>
  </cols>
  <sheetData>
    <row r="1" spans="1:6">
      <c r="A1" s="1" t="s">
        <v>998</v>
      </c>
      <c r="B1" s="2" t="s">
        <v>1</v>
      </c>
    </row>
    <row r="2" spans="1:6">
      <c r="B2" s="2" t="s">
        <v>42</v>
      </c>
      <c r="C2" s="2" t="s">
        <v>43</v>
      </c>
      <c r="D2" s="2" t="s">
        <v>44</v>
      </c>
      <c r="E2" s="2" t="s">
        <v>45</v>
      </c>
      <c r="F2" s="2" t="s">
        <v>46</v>
      </c>
    </row>
    <row r="3" spans="1:6">
      <c r="A3" s="3" t="s">
        <v>999</v>
      </c>
    </row>
    <row r="4" spans="1:6">
      <c r="A4" s="4" t="s">
        <v>1000</v>
      </c>
      <c r="B4" s="6" t="n">
        <v>49775</v>
      </c>
      <c r="C4" s="7" t="n">
        <v>720</v>
      </c>
      <c r="D4" s="6" t="n">
        <v>14080</v>
      </c>
      <c r="F4" s="6" t="n">
        <v>55033</v>
      </c>
    </row>
    <row r="5" spans="1:6">
      <c r="A5" s="4" t="s">
        <v>994</v>
      </c>
      <c r="B5" s="5" t="n">
        <v>3705502141</v>
      </c>
      <c r="C5" s="5" t="n">
        <v>3705502141</v>
      </c>
      <c r="D5" s="5" t="n">
        <v>3709778760</v>
      </c>
      <c r="F5" s="5" t="n">
        <v>2964333584</v>
      </c>
    </row>
    <row r="6" spans="1:6">
      <c r="A6" s="4" t="s">
        <v>1001</v>
      </c>
      <c r="B6" s="8" t="n">
        <v>13.43</v>
      </c>
      <c r="C6" s="9" t="n">
        <v>0.19</v>
      </c>
      <c r="D6" s="8" t="n">
        <v>3.8</v>
      </c>
      <c r="F6" s="8" t="n">
        <v>18.57</v>
      </c>
    </row>
    <row r="7" spans="1:6">
      <c r="A7" s="3" t="s">
        <v>1002</v>
      </c>
    </row>
    <row r="8" spans="1:6">
      <c r="A8" s="4" t="s">
        <v>1003</v>
      </c>
      <c r="B8" s="6" t="n">
        <v>49775</v>
      </c>
      <c r="C8" s="7" t="n">
        <v>720</v>
      </c>
      <c r="D8" s="6" t="n">
        <v>14080</v>
      </c>
      <c r="F8" s="6" t="n">
        <v>55033</v>
      </c>
    </row>
    <row r="9" spans="1:6">
      <c r="A9" s="4" t="s">
        <v>997</v>
      </c>
      <c r="B9" s="5" t="n">
        <v>3721449633</v>
      </c>
      <c r="C9" s="5" t="n">
        <v>3721449633</v>
      </c>
      <c r="D9" s="5" t="n">
        <v>3717466311</v>
      </c>
      <c r="F9" s="5" t="n">
        <v>2965560871</v>
      </c>
    </row>
    <row r="10" spans="1:6">
      <c r="A10" s="4" t="s">
        <v>1001</v>
      </c>
      <c r="B10" s="8" t="n">
        <v>13.38</v>
      </c>
      <c r="C10" s="9" t="n">
        <v>0.19</v>
      </c>
      <c r="D10" s="8" t="n">
        <v>3.79</v>
      </c>
      <c r="F10" s="8" t="n">
        <v>18.56</v>
      </c>
    </row>
    <row r="11" spans="1:6"/>
    <row r="12" spans="1:6">
      <c r="A12" s="4" t="s">
        <v>45</v>
      </c>
      <c r="B12" s="4" t="s">
        <v>71</v>
      </c>
    </row>
  </sheetData>
  <mergeCells count="12">
    <mergeCell ref="A1:A2"/>
    <mergeCell ref="B1:F1"/>
    <mergeCell ref="D3:E3"/>
    <mergeCell ref="D4:E4"/>
    <mergeCell ref="D5:E5"/>
    <mergeCell ref="D6:E6"/>
    <mergeCell ref="D7:E7"/>
    <mergeCell ref="D8:E8"/>
    <mergeCell ref="D9:E9"/>
    <mergeCell ref="D10:E10"/>
    <mergeCell ref="A11:F11"/>
    <mergeCell ref="B12:F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004</v>
      </c>
      <c r="C1" s="2" t="s">
        <v>1</v>
      </c>
    </row>
    <row r="2" spans="1:6">
      <c r="C2" s="2" t="s">
        <v>74</v>
      </c>
      <c r="D2" s="2" t="s">
        <v>75</v>
      </c>
      <c r="E2" s="2" t="s">
        <v>76</v>
      </c>
      <c r="F2" s="2" t="s">
        <v>77</v>
      </c>
    </row>
    <row r="3" spans="1:6">
      <c r="A3" s="3" t="s">
        <v>1005</v>
      </c>
    </row>
    <row r="4" spans="1:6">
      <c r="A4" s="4" t="s">
        <v>1006</v>
      </c>
      <c r="B4" s="4" t="s">
        <v>1007</v>
      </c>
      <c r="C4" s="6" t="n">
        <v>70043</v>
      </c>
      <c r="D4" s="7" t="n">
        <v>1013</v>
      </c>
      <c r="E4" s="6" t="n">
        <v>78810</v>
      </c>
      <c r="F4" s="6" t="n">
        <v>70989</v>
      </c>
    </row>
    <row r="5" spans="1:6">
      <c r="A5" s="4" t="s">
        <v>1008</v>
      </c>
      <c r="B5" s="4" t="s">
        <v>1007</v>
      </c>
      <c r="C5" s="5" t="n">
        <v>14370</v>
      </c>
      <c r="D5" s="5" t="n">
        <v>208</v>
      </c>
      <c r="E5" s="5" t="n">
        <v>16054</v>
      </c>
      <c r="F5" s="5" t="n">
        <v>14472</v>
      </c>
    </row>
    <row r="6" spans="1:6">
      <c r="A6" s="4" t="s">
        <v>908</v>
      </c>
      <c r="C6" s="5" t="n">
        <v>84413</v>
      </c>
      <c r="D6" s="5" t="n">
        <v>1221</v>
      </c>
      <c r="E6" s="5" t="n">
        <v>94864</v>
      </c>
      <c r="F6" s="6" t="n">
        <v>85461</v>
      </c>
    </row>
    <row r="7" spans="1:6">
      <c r="A7" s="4" t="s">
        <v>1009</v>
      </c>
      <c r="B7" s="4" t="s">
        <v>241</v>
      </c>
      <c r="C7" s="5" t="n">
        <v>1299</v>
      </c>
      <c r="D7" s="5" t="n">
        <v>19</v>
      </c>
      <c r="E7" s="5" t="n">
        <v>2090</v>
      </c>
    </row>
    <row r="8" spans="1:6">
      <c r="A8" s="4" t="s">
        <v>1010</v>
      </c>
      <c r="C8" s="5" t="n">
        <v>274</v>
      </c>
      <c r="D8" s="5" t="n">
        <v>4</v>
      </c>
      <c r="E8" s="5" t="n">
        <v>426</v>
      </c>
    </row>
    <row r="9" spans="1:6">
      <c r="A9" s="4" t="s">
        <v>908</v>
      </c>
      <c r="C9" s="6" t="n">
        <v>1573</v>
      </c>
      <c r="D9" s="7" t="n">
        <v>23</v>
      </c>
      <c r="E9" s="6" t="n">
        <v>2516</v>
      </c>
    </row>
    <row r="10" spans="1:6"/>
    <row r="11" spans="1:6">
      <c r="A11" s="4" t="s">
        <v>45</v>
      </c>
      <c r="B11" s="4" t="s">
        <v>1011</v>
      </c>
    </row>
    <row r="12" spans="1:6">
      <c r="A12" s="4" t="s">
        <v>50</v>
      </c>
      <c r="B12" s="4" t="s">
        <v>1012</v>
      </c>
    </row>
    <row r="13" spans="1:6">
      <c r="A13" s="4" t="s">
        <v>236</v>
      </c>
      <c r="B13" s="4" t="s">
        <v>1013</v>
      </c>
    </row>
    <row r="14" spans="1:6">
      <c r="A14" s="4" t="s">
        <v>241</v>
      </c>
      <c r="B14" s="4" t="s">
        <v>1014</v>
      </c>
    </row>
  </sheetData>
  <mergeCells count="7">
    <mergeCell ref="A1:B2"/>
    <mergeCell ref="C1:F1"/>
    <mergeCell ref="A10:E10"/>
    <mergeCell ref="B11:E11"/>
    <mergeCell ref="B12:E12"/>
    <mergeCell ref="B13:E13"/>
    <mergeCell ref="B14:E1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7"/>
    <col customWidth="1" max="6" min="6" width="37"/>
    <col customWidth="1" max="7" min="7" width="30"/>
  </cols>
  <sheetData>
    <row r="1" spans="1:7">
      <c r="A1" s="1" t="s">
        <v>1015</v>
      </c>
      <c r="C1" s="2" t="s">
        <v>1</v>
      </c>
    </row>
    <row r="2" spans="1:7">
      <c r="C2" s="2" t="s">
        <v>42</v>
      </c>
      <c r="D2" s="2" t="s">
        <v>75</v>
      </c>
      <c r="E2" s="2" t="s">
        <v>44</v>
      </c>
      <c r="F2" s="2" t="s">
        <v>46</v>
      </c>
      <c r="G2" s="2" t="s">
        <v>260</v>
      </c>
    </row>
    <row r="3" spans="1:7">
      <c r="A3" s="3" t="s">
        <v>1016</v>
      </c>
    </row>
    <row r="4" spans="1:7">
      <c r="A4" s="4" t="s">
        <v>1017</v>
      </c>
      <c r="C4" s="4" t="s">
        <v>1018</v>
      </c>
      <c r="D4" s="4" t="s">
        <v>1018</v>
      </c>
      <c r="E4" s="4" t="s">
        <v>1018</v>
      </c>
    </row>
    <row r="5" spans="1:7">
      <c r="A5" s="4" t="s">
        <v>1019</v>
      </c>
      <c r="C5" s="6" t="n">
        <v>35126</v>
      </c>
      <c r="D5" s="7" t="n">
        <v>508</v>
      </c>
      <c r="E5" s="6" t="n">
        <v>39506</v>
      </c>
      <c r="F5" s="6" t="n">
        <v>36244</v>
      </c>
    </row>
    <row r="6" spans="1:7">
      <c r="A6" s="4" t="s">
        <v>1020</v>
      </c>
      <c r="C6" s="5" t="n">
        <v>105534</v>
      </c>
      <c r="E6" s="5" t="n">
        <v>92887</v>
      </c>
      <c r="F6" s="5" t="n">
        <v>126083</v>
      </c>
    </row>
    <row r="7" spans="1:7">
      <c r="A7" s="4" t="s">
        <v>1021</v>
      </c>
      <c r="B7" s="4" t="s">
        <v>1007</v>
      </c>
      <c r="C7" s="6" t="n">
        <v>14370</v>
      </c>
      <c r="D7" s="7" t="n">
        <v>208</v>
      </c>
      <c r="E7" s="6" t="n">
        <v>16054</v>
      </c>
      <c r="F7" s="6" t="n">
        <v>14472</v>
      </c>
    </row>
    <row r="8" spans="1:7">
      <c r="A8" s="4" t="s">
        <v>1022</v>
      </c>
      <c r="C8" s="6" t="n">
        <v>1</v>
      </c>
      <c r="E8" s="6" t="n">
        <v>1</v>
      </c>
      <c r="G8" s="7" t="n">
        <v>1</v>
      </c>
    </row>
    <row r="9" spans="1:7">
      <c r="A9" s="4" t="s">
        <v>1023</v>
      </c>
    </row>
    <row r="10" spans="1:7">
      <c r="A10" s="3" t="s">
        <v>1016</v>
      </c>
    </row>
    <row r="11" spans="1:7">
      <c r="A11" s="4" t="s">
        <v>1024</v>
      </c>
      <c r="C11" s="5" t="n">
        <v>17</v>
      </c>
      <c r="E11" s="11" t="n">
        <v>21.2</v>
      </c>
      <c r="F11" s="8" t="n">
        <v>17.7</v>
      </c>
    </row>
    <row r="12" spans="1:7">
      <c r="A12" s="4" t="s">
        <v>1025</v>
      </c>
    </row>
    <row r="13" spans="1:7">
      <c r="A13" s="3" t="s">
        <v>1016</v>
      </c>
    </row>
    <row r="14" spans="1:7">
      <c r="A14" s="4" t="s">
        <v>1024</v>
      </c>
      <c r="C14" s="8" t="n">
        <v>1.85</v>
      </c>
      <c r="F14" s="8" t="n">
        <v>1.75</v>
      </c>
    </row>
    <row r="15" spans="1:7">
      <c r="A15" s="4" t="s">
        <v>1026</v>
      </c>
    </row>
    <row r="16" spans="1:7">
      <c r="A16" s="3" t="s">
        <v>1016</v>
      </c>
    </row>
    <row r="17" spans="1:7">
      <c r="A17" s="4" t="s">
        <v>1020</v>
      </c>
      <c r="C17" s="6" t="n">
        <v>255</v>
      </c>
    </row>
    <row r="18" spans="1:7">
      <c r="A18" s="4" t="s">
        <v>1027</v>
      </c>
      <c r="C18" s="6" t="n">
        <v>52</v>
      </c>
    </row>
    <row r="19" spans="1:7">
      <c r="A19" s="4" t="s">
        <v>1028</v>
      </c>
      <c r="C19" s="5" t="n">
        <v>14998802</v>
      </c>
      <c r="G19" s="5" t="n">
        <v>14998802</v>
      </c>
    </row>
    <row r="20" spans="1:7">
      <c r="A20" s="4" t="s">
        <v>1029</v>
      </c>
    </row>
    <row r="21" spans="1:7">
      <c r="A21" s="3" t="s">
        <v>1016</v>
      </c>
    </row>
    <row r="22" spans="1:7">
      <c r="A22" s="4" t="s">
        <v>1024</v>
      </c>
      <c r="C22" s="6" t="n">
        <v>17</v>
      </c>
    </row>
    <row r="23" spans="1:7">
      <c r="A23" s="4" t="s">
        <v>1030</v>
      </c>
    </row>
    <row r="24" spans="1:7">
      <c r="A24" s="3" t="s">
        <v>1016</v>
      </c>
    </row>
    <row r="25" spans="1:7">
      <c r="A25" s="4" t="s">
        <v>1024</v>
      </c>
      <c r="C25" s="11" t="n">
        <v>1.85</v>
      </c>
    </row>
    <row r="26" spans="1:7">
      <c r="A26" s="4" t="s">
        <v>1026</v>
      </c>
    </row>
    <row r="27" spans="1:7">
      <c r="A27" s="3" t="s">
        <v>1016</v>
      </c>
    </row>
    <row r="28" spans="1:7">
      <c r="A28" s="4" t="s">
        <v>1024</v>
      </c>
      <c r="E28" s="8" t="n">
        <v>21.2</v>
      </c>
    </row>
    <row r="29" spans="1:7">
      <c r="A29" s="4" t="s">
        <v>1031</v>
      </c>
      <c r="F29" s="6" t="n">
        <v>77</v>
      </c>
    </row>
    <row r="30" spans="1:7">
      <c r="A30" s="4" t="s">
        <v>1032</v>
      </c>
      <c r="E30" s="6" t="n">
        <v>196</v>
      </c>
    </row>
    <row r="31" spans="1:7">
      <c r="A31" s="4" t="s">
        <v>1027</v>
      </c>
      <c r="E31" s="6" t="n">
        <v>40</v>
      </c>
      <c r="F31" s="6" t="n">
        <v>14</v>
      </c>
    </row>
    <row r="32" spans="1:7">
      <c r="A32" s="4" t="s">
        <v>1028</v>
      </c>
      <c r="E32" s="5" t="n">
        <v>9233871</v>
      </c>
      <c r="F32" s="5" t="n">
        <v>3984256</v>
      </c>
    </row>
    <row r="33" spans="1:7">
      <c r="A33" s="4" t="s">
        <v>1029</v>
      </c>
    </row>
    <row r="34" spans="1:7">
      <c r="A34" s="3" t="s">
        <v>1016</v>
      </c>
    </row>
    <row r="35" spans="1:7">
      <c r="A35" s="4" t="s">
        <v>1024</v>
      </c>
      <c r="F35" s="8" t="n">
        <v>17.7</v>
      </c>
    </row>
    <row r="36" spans="1:7">
      <c r="A36" s="4" t="s">
        <v>1030</v>
      </c>
    </row>
    <row r="37" spans="1:7">
      <c r="A37" s="3" t="s">
        <v>1016</v>
      </c>
    </row>
    <row r="38" spans="1:7">
      <c r="A38" s="4" t="s">
        <v>1024</v>
      </c>
      <c r="F38" s="8" t="n">
        <v>1.75</v>
      </c>
    </row>
    <row r="39" spans="1:7">
      <c r="A39" s="4" t="s">
        <v>1033</v>
      </c>
    </row>
    <row r="40" spans="1:7">
      <c r="A40" s="3" t="s">
        <v>1016</v>
      </c>
    </row>
    <row r="41" spans="1:7">
      <c r="A41" s="4" t="s">
        <v>1034</v>
      </c>
      <c r="C41" s="6" t="n">
        <v>10</v>
      </c>
    </row>
    <row r="42" spans="1:7"/>
    <row r="43" spans="1:7">
      <c r="A43" s="4" t="s">
        <v>45</v>
      </c>
      <c r="B43" s="4" t="s">
        <v>1011</v>
      </c>
    </row>
    <row r="44" spans="1:7">
      <c r="A44" s="4" t="s">
        <v>50</v>
      </c>
      <c r="B44" s="4" t="s">
        <v>1012</v>
      </c>
    </row>
    <row r="45" spans="1:7">
      <c r="A45" s="4" t="s">
        <v>236</v>
      </c>
      <c r="B45" s="4" t="s">
        <v>1013</v>
      </c>
    </row>
  </sheetData>
  <mergeCells count="6">
    <mergeCell ref="A1:B2"/>
    <mergeCell ref="C1:F1"/>
    <mergeCell ref="A42:F42"/>
    <mergeCell ref="B43:F43"/>
    <mergeCell ref="B44:F44"/>
    <mergeCell ref="B45:F4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0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4"/>
    <col customWidth="1" max="7" min="7" width="21"/>
  </cols>
  <sheetData>
    <row r="1" spans="1:7">
      <c r="A1" s="1" t="s">
        <v>1035</v>
      </c>
      <c r="C1" s="2" t="s">
        <v>1</v>
      </c>
    </row>
    <row r="2" spans="1:7">
      <c r="C2" s="2" t="s">
        <v>74</v>
      </c>
      <c r="D2" s="2" t="s">
        <v>75</v>
      </c>
      <c r="E2" s="2" t="s">
        <v>76</v>
      </c>
      <c r="G2" s="2" t="s">
        <v>77</v>
      </c>
    </row>
    <row r="3" spans="1:7">
      <c r="A3" s="3" t="s">
        <v>632</v>
      </c>
    </row>
    <row r="4" spans="1:7">
      <c r="A4" s="4" t="s">
        <v>1036</v>
      </c>
      <c r="B4" s="4" t="s">
        <v>45</v>
      </c>
      <c r="C4" s="6" t="n">
        <v>888596</v>
      </c>
    </row>
    <row r="5" spans="1:7">
      <c r="A5" s="4" t="s">
        <v>1037</v>
      </c>
      <c r="C5" s="5" t="n">
        <v>497</v>
      </c>
      <c r="D5" s="7" t="n">
        <v>7</v>
      </c>
      <c r="G5" s="6" t="n">
        <v>407</v>
      </c>
    </row>
    <row r="6" spans="1:7">
      <c r="A6" s="4" t="s">
        <v>1038</v>
      </c>
      <c r="C6" s="5" t="n">
        <v>1090844</v>
      </c>
      <c r="D6" s="5" t="n">
        <v>15773</v>
      </c>
      <c r="E6" s="6" t="n">
        <v>888596</v>
      </c>
      <c r="F6" s="4" t="s">
        <v>45</v>
      </c>
    </row>
    <row r="7" spans="1:7">
      <c r="A7" s="4" t="s">
        <v>1039</v>
      </c>
    </row>
    <row r="8" spans="1:7">
      <c r="A8" s="3" t="s">
        <v>632</v>
      </c>
    </row>
    <row r="9" spans="1:7">
      <c r="A9" s="4" t="s">
        <v>1036</v>
      </c>
      <c r="C9" s="5" t="n">
        <v>2554586</v>
      </c>
      <c r="D9" s="5" t="n">
        <v>36937</v>
      </c>
      <c r="E9" s="5" t="n">
        <v>2453503</v>
      </c>
    </row>
    <row r="10" spans="1:7">
      <c r="A10" s="4" t="s">
        <v>1040</v>
      </c>
      <c r="C10" s="5" t="n">
        <v>112888</v>
      </c>
      <c r="D10" s="5" t="n">
        <v>1632</v>
      </c>
      <c r="E10" s="5" t="n">
        <v>78751</v>
      </c>
    </row>
    <row r="11" spans="1:7">
      <c r="A11" s="4" t="s">
        <v>1041</v>
      </c>
      <c r="C11" s="5" t="n">
        <v>-12</v>
      </c>
      <c r="D11" s="5" t="n">
        <v>0</v>
      </c>
    </row>
    <row r="12" spans="1:7">
      <c r="A12" s="4" t="s">
        <v>1042</v>
      </c>
      <c r="C12" s="5" t="n">
        <v>-11649</v>
      </c>
      <c r="D12" s="5" t="n">
        <v>-168</v>
      </c>
      <c r="E12" s="5" t="n">
        <v>-9470</v>
      </c>
    </row>
    <row r="13" spans="1:7">
      <c r="A13" s="4" t="s">
        <v>1037</v>
      </c>
      <c r="C13" s="5" t="n">
        <v>-497</v>
      </c>
      <c r="D13" s="5" t="n">
        <v>-7</v>
      </c>
      <c r="E13" s="5" t="n">
        <v>-1</v>
      </c>
    </row>
    <row r="14" spans="1:7">
      <c r="A14" s="4" t="s">
        <v>1043</v>
      </c>
      <c r="C14" s="5" t="n">
        <v>48449</v>
      </c>
      <c r="D14" s="5" t="n">
        <v>701</v>
      </c>
      <c r="E14" s="5" t="n">
        <v>15476</v>
      </c>
    </row>
    <row r="15" spans="1:7">
      <c r="A15" s="4" t="s">
        <v>1044</v>
      </c>
      <c r="C15" s="5" t="n">
        <v>71058</v>
      </c>
      <c r="D15" s="5" t="n">
        <v>1027</v>
      </c>
      <c r="E15" s="5" t="n">
        <v>16327</v>
      </c>
    </row>
    <row r="16" spans="1:7">
      <c r="A16" s="4" t="s">
        <v>1038</v>
      </c>
      <c r="C16" s="5" t="n">
        <v>2774823</v>
      </c>
      <c r="D16" s="5" t="n">
        <v>40122</v>
      </c>
      <c r="E16" s="5" t="n">
        <v>2554586</v>
      </c>
      <c r="G16" s="5" t="n">
        <v>2453503</v>
      </c>
    </row>
    <row r="17" spans="1:7">
      <c r="A17" s="4" t="s">
        <v>1045</v>
      </c>
    </row>
    <row r="18" spans="1:7">
      <c r="A18" s="3" t="s">
        <v>632</v>
      </c>
    </row>
    <row r="19" spans="1:7">
      <c r="A19" s="4" t="s">
        <v>1036</v>
      </c>
      <c r="C19" s="5" t="n">
        <v>661278</v>
      </c>
      <c r="E19" s="5" t="n">
        <v>660672</v>
      </c>
    </row>
    <row r="20" spans="1:7">
      <c r="A20" s="4" t="s">
        <v>1040</v>
      </c>
      <c r="C20" s="5" t="n">
        <v>5526</v>
      </c>
      <c r="E20" s="5" t="n">
        <v>1131</v>
      </c>
    </row>
    <row r="21" spans="1:7">
      <c r="A21" s="4" t="s">
        <v>1041</v>
      </c>
      <c r="C21" s="5" t="n">
        <v>-591826</v>
      </c>
      <c r="E21" s="5" t="n">
        <v>-1985</v>
      </c>
    </row>
    <row r="22" spans="1:7">
      <c r="A22" s="4" t="s">
        <v>1042</v>
      </c>
      <c r="E22" s="5" t="n">
        <v>-633</v>
      </c>
    </row>
    <row r="23" spans="1:7">
      <c r="A23" s="4" t="s">
        <v>1037</v>
      </c>
      <c r="C23" s="5" t="n">
        <v>-497</v>
      </c>
      <c r="E23" s="5" t="n">
        <v>-1</v>
      </c>
    </row>
    <row r="24" spans="1:7">
      <c r="A24" s="4" t="s">
        <v>1044</v>
      </c>
      <c r="C24" s="5" t="n">
        <v>47984</v>
      </c>
      <c r="E24" s="5" t="n">
        <v>2094</v>
      </c>
    </row>
    <row r="25" spans="1:7">
      <c r="A25" s="4" t="s">
        <v>1038</v>
      </c>
      <c r="C25" s="5" t="n">
        <v>122465</v>
      </c>
      <c r="E25" s="5" t="n">
        <v>661278</v>
      </c>
      <c r="G25" s="5" t="n">
        <v>660672</v>
      </c>
    </row>
    <row r="26" spans="1:7">
      <c r="A26" s="4" t="s">
        <v>1046</v>
      </c>
    </row>
    <row r="27" spans="1:7">
      <c r="A27" s="3" t="s">
        <v>632</v>
      </c>
    </row>
    <row r="28" spans="1:7">
      <c r="A28" s="4" t="s">
        <v>1036</v>
      </c>
      <c r="C28" s="5" t="n">
        <v>1506685</v>
      </c>
      <c r="D28" s="5" t="n">
        <v>21785</v>
      </c>
      <c r="E28" s="5" t="n">
        <v>1477524</v>
      </c>
    </row>
    <row r="29" spans="1:7">
      <c r="A29" s="4" t="s">
        <v>1047</v>
      </c>
      <c r="C29" s="5" t="n">
        <v>95718</v>
      </c>
      <c r="D29" s="5" t="n">
        <v>1384</v>
      </c>
      <c r="E29" s="5" t="n">
        <v>74588</v>
      </c>
    </row>
    <row r="30" spans="1:7">
      <c r="A30" s="4" t="s">
        <v>1041</v>
      </c>
      <c r="C30" s="5" t="n">
        <v>-12</v>
      </c>
    </row>
    <row r="31" spans="1:7">
      <c r="A31" s="4" t="s">
        <v>1042</v>
      </c>
      <c r="C31" s="5" t="n">
        <v>-7189</v>
      </c>
      <c r="D31" s="5" t="n">
        <v>-103</v>
      </c>
      <c r="E31" s="5" t="n">
        <v>-7541</v>
      </c>
    </row>
    <row r="32" spans="1:7">
      <c r="A32" s="4" t="s">
        <v>1048</v>
      </c>
      <c r="C32" s="5" t="n">
        <v>-2611</v>
      </c>
      <c r="D32" s="5" t="n">
        <v>-38</v>
      </c>
      <c r="E32" s="5" t="n">
        <v>-46323</v>
      </c>
    </row>
    <row r="33" spans="1:7">
      <c r="A33" s="4" t="s">
        <v>1044</v>
      </c>
      <c r="C33" s="5" t="n">
        <v>63428</v>
      </c>
      <c r="D33" s="5" t="n">
        <v>917</v>
      </c>
      <c r="E33" s="5" t="n">
        <v>8437</v>
      </c>
    </row>
    <row r="34" spans="1:7">
      <c r="A34" s="4" t="s">
        <v>1038</v>
      </c>
      <c r="C34" s="5" t="n">
        <v>1656019</v>
      </c>
      <c r="D34" s="5" t="n">
        <v>23945</v>
      </c>
      <c r="E34" s="5" t="n">
        <v>1506685</v>
      </c>
      <c r="G34" s="5" t="n">
        <v>1477524</v>
      </c>
    </row>
    <row r="35" spans="1:7">
      <c r="A35" s="4" t="s">
        <v>1049</v>
      </c>
    </row>
    <row r="36" spans="1:7">
      <c r="A36" s="3" t="s">
        <v>632</v>
      </c>
    </row>
    <row r="37" spans="1:7">
      <c r="A37" s="4" t="s">
        <v>1036</v>
      </c>
      <c r="C37" s="5" t="n">
        <v>501973</v>
      </c>
      <c r="E37" s="5" t="n">
        <v>561820</v>
      </c>
    </row>
    <row r="38" spans="1:7">
      <c r="A38" s="4" t="s">
        <v>1041</v>
      </c>
      <c r="C38" s="5" t="n">
        <v>-443876</v>
      </c>
    </row>
    <row r="39" spans="1:7">
      <c r="A39" s="4" t="s">
        <v>1048</v>
      </c>
      <c r="E39" s="5" t="n">
        <v>-61062</v>
      </c>
    </row>
    <row r="40" spans="1:7">
      <c r="A40" s="4" t="s">
        <v>1044</v>
      </c>
      <c r="C40" s="5" t="n">
        <v>36408</v>
      </c>
      <c r="E40" s="5" t="n">
        <v>1215</v>
      </c>
    </row>
    <row r="41" spans="1:7">
      <c r="A41" s="4" t="s">
        <v>1038</v>
      </c>
      <c r="C41" s="5" t="n">
        <v>94505</v>
      </c>
      <c r="E41" s="5" t="n">
        <v>501973</v>
      </c>
      <c r="G41" s="5" t="n">
        <v>561820</v>
      </c>
    </row>
    <row r="42" spans="1:7">
      <c r="A42" s="4" t="s">
        <v>1050</v>
      </c>
    </row>
    <row r="43" spans="1:7">
      <c r="A43" s="3" t="s">
        <v>632</v>
      </c>
    </row>
    <row r="44" spans="1:7">
      <c r="A44" s="4" t="s">
        <v>1036</v>
      </c>
      <c r="C44" s="5" t="n">
        <v>1047901</v>
      </c>
      <c r="E44" s="5" t="n">
        <v>975979</v>
      </c>
    </row>
    <row r="45" spans="1:7">
      <c r="A45" s="4" t="s">
        <v>1038</v>
      </c>
      <c r="C45" s="5" t="n">
        <v>1118804</v>
      </c>
      <c r="D45" s="7" t="n">
        <v>16177</v>
      </c>
      <c r="E45" s="5" t="n">
        <v>1047901</v>
      </c>
      <c r="G45" s="5" t="n">
        <v>975979</v>
      </c>
    </row>
    <row r="46" spans="1:7">
      <c r="A46" s="4" t="s">
        <v>1051</v>
      </c>
    </row>
    <row r="47" spans="1:7">
      <c r="A47" s="3" t="s">
        <v>632</v>
      </c>
    </row>
    <row r="48" spans="1:7">
      <c r="A48" s="4" t="s">
        <v>1036</v>
      </c>
      <c r="C48" s="5" t="n">
        <v>159305</v>
      </c>
      <c r="E48" s="5" t="n">
        <v>98852</v>
      </c>
    </row>
    <row r="49" spans="1:7">
      <c r="A49" s="4" t="s">
        <v>1038</v>
      </c>
      <c r="C49" s="5" t="n">
        <v>27960</v>
      </c>
      <c r="E49" s="5" t="n">
        <v>159305</v>
      </c>
      <c r="G49" s="5" t="n">
        <v>98852</v>
      </c>
    </row>
    <row r="50" spans="1:7">
      <c r="A50" s="4" t="s">
        <v>1052</v>
      </c>
    </row>
    <row r="51" spans="1:7">
      <c r="A51" s="3" t="s">
        <v>632</v>
      </c>
    </row>
    <row r="52" spans="1:7">
      <c r="A52" s="4" t="s">
        <v>1036</v>
      </c>
      <c r="C52" s="5" t="n">
        <v>190865</v>
      </c>
      <c r="E52" s="5" t="n">
        <v>170465</v>
      </c>
    </row>
    <row r="53" spans="1:7">
      <c r="A53" s="4" t="s">
        <v>1040</v>
      </c>
      <c r="C53" s="5" t="n">
        <v>11473</v>
      </c>
      <c r="E53" s="5" t="n">
        <v>5286</v>
      </c>
    </row>
    <row r="54" spans="1:7">
      <c r="A54" s="4" t="s">
        <v>1041</v>
      </c>
      <c r="C54" s="5" t="n">
        <v>20729</v>
      </c>
      <c r="E54" s="5" t="n">
        <v>10945</v>
      </c>
    </row>
    <row r="55" spans="1:7">
      <c r="A55" s="4" t="s">
        <v>1042</v>
      </c>
      <c r="C55" s="5" t="n">
        <v>-531</v>
      </c>
      <c r="E55" s="5" t="n">
        <v>-1</v>
      </c>
    </row>
    <row r="56" spans="1:7">
      <c r="A56" s="4" t="s">
        <v>1044</v>
      </c>
      <c r="C56" s="5" t="n">
        <v>-4864</v>
      </c>
      <c r="E56" s="5" t="n">
        <v>4170</v>
      </c>
    </row>
    <row r="57" spans="1:7">
      <c r="A57" s="4" t="s">
        <v>1038</v>
      </c>
      <c r="C57" s="5" t="n">
        <v>217672</v>
      </c>
      <c r="E57" s="5" t="n">
        <v>190865</v>
      </c>
      <c r="G57" s="5" t="n">
        <v>170465</v>
      </c>
    </row>
    <row r="58" spans="1:7">
      <c r="A58" s="4" t="s">
        <v>1053</v>
      </c>
    </row>
    <row r="59" spans="1:7">
      <c r="A59" s="3" t="s">
        <v>632</v>
      </c>
    </row>
    <row r="60" spans="1:7">
      <c r="A60" s="4" t="s">
        <v>1036</v>
      </c>
      <c r="C60" s="5" t="n">
        <v>137771</v>
      </c>
      <c r="E60" s="5" t="n">
        <v>84605</v>
      </c>
    </row>
    <row r="61" spans="1:7">
      <c r="A61" s="4" t="s">
        <v>1047</v>
      </c>
      <c r="C61" s="5" t="n">
        <v>14439</v>
      </c>
      <c r="E61" s="5" t="n">
        <v>10573</v>
      </c>
    </row>
    <row r="62" spans="1:7">
      <c r="A62" s="4" t="s">
        <v>1041</v>
      </c>
      <c r="C62" s="5" t="n">
        <v>-2</v>
      </c>
    </row>
    <row r="63" spans="1:7">
      <c r="A63" s="4" t="s">
        <v>1042</v>
      </c>
      <c r="E63" s="5" t="n">
        <v>0</v>
      </c>
    </row>
    <row r="64" spans="1:7">
      <c r="A64" s="4" t="s">
        <v>1048</v>
      </c>
      <c r="E64" s="5" t="n">
        <v>41140</v>
      </c>
    </row>
    <row r="65" spans="1:7">
      <c r="A65" s="4" t="s">
        <v>1044</v>
      </c>
      <c r="C65" s="5" t="n">
        <v>-1534</v>
      </c>
      <c r="E65" s="5" t="n">
        <v>1453</v>
      </c>
    </row>
    <row r="66" spans="1:7">
      <c r="A66" s="4" t="s">
        <v>1038</v>
      </c>
      <c r="C66" s="5" t="n">
        <v>150674</v>
      </c>
      <c r="E66" s="5" t="n">
        <v>137771</v>
      </c>
      <c r="G66" s="5" t="n">
        <v>84605</v>
      </c>
    </row>
    <row r="67" spans="1:7">
      <c r="A67" s="4" t="s">
        <v>1054</v>
      </c>
    </row>
    <row r="68" spans="1:7">
      <c r="A68" s="3" t="s">
        <v>632</v>
      </c>
    </row>
    <row r="69" spans="1:7">
      <c r="A69" s="4" t="s">
        <v>1036</v>
      </c>
      <c r="C69" s="5" t="n">
        <v>53094</v>
      </c>
      <c r="E69" s="5" t="n">
        <v>85860</v>
      </c>
    </row>
    <row r="70" spans="1:7">
      <c r="A70" s="4" t="s">
        <v>1038</v>
      </c>
      <c r="C70" s="5" t="n">
        <v>66998</v>
      </c>
      <c r="E70" s="5" t="n">
        <v>53094</v>
      </c>
      <c r="G70" s="5" t="n">
        <v>85860</v>
      </c>
    </row>
    <row r="71" spans="1:7">
      <c r="A71" s="4" t="s">
        <v>1055</v>
      </c>
    </row>
    <row r="72" spans="1:7">
      <c r="A72" s="3" t="s">
        <v>632</v>
      </c>
    </row>
    <row r="73" spans="1:7">
      <c r="A73" s="4" t="s">
        <v>1036</v>
      </c>
      <c r="C73" s="5" t="n">
        <v>112512</v>
      </c>
      <c r="E73" s="5" t="n">
        <v>106542</v>
      </c>
    </row>
    <row r="74" spans="1:7">
      <c r="A74" s="4" t="s">
        <v>1040</v>
      </c>
      <c r="C74" s="5" t="n">
        <v>5129</v>
      </c>
      <c r="E74" s="5" t="n">
        <v>955</v>
      </c>
    </row>
    <row r="75" spans="1:7">
      <c r="A75" s="4" t="s">
        <v>1041</v>
      </c>
      <c r="C75" s="5" t="n">
        <v>10914</v>
      </c>
      <c r="E75" s="5" t="n">
        <v>682</v>
      </c>
    </row>
    <row r="76" spans="1:7">
      <c r="A76" s="4" t="s">
        <v>1042</v>
      </c>
      <c r="C76" s="5" t="n">
        <v>-156</v>
      </c>
      <c r="E76" s="5" t="n">
        <v>-48</v>
      </c>
    </row>
    <row r="77" spans="1:7">
      <c r="A77" s="4" t="s">
        <v>1043</v>
      </c>
      <c r="C77" s="5" t="n">
        <v>8910</v>
      </c>
      <c r="E77" s="5" t="n">
        <v>3140</v>
      </c>
    </row>
    <row r="78" spans="1:7">
      <c r="A78" s="4" t="s">
        <v>1044</v>
      </c>
      <c r="C78" s="5" t="n">
        <v>-1107</v>
      </c>
      <c r="E78" s="5" t="n">
        <v>1241</v>
      </c>
    </row>
    <row r="79" spans="1:7">
      <c r="A79" s="4" t="s">
        <v>1038</v>
      </c>
      <c r="C79" s="5" t="n">
        <v>136202</v>
      </c>
      <c r="E79" s="5" t="n">
        <v>112512</v>
      </c>
      <c r="G79" s="5" t="n">
        <v>106542</v>
      </c>
    </row>
    <row r="80" spans="1:7">
      <c r="A80" s="4" t="s">
        <v>1056</v>
      </c>
    </row>
    <row r="81" spans="1:7">
      <c r="A81" s="3" t="s">
        <v>632</v>
      </c>
    </row>
    <row r="82" spans="1:7">
      <c r="A82" s="4" t="s">
        <v>1036</v>
      </c>
      <c r="C82" s="5" t="n">
        <v>25534</v>
      </c>
      <c r="E82" s="5" t="n">
        <v>21077</v>
      </c>
    </row>
    <row r="83" spans="1:7">
      <c r="A83" s="4" t="s">
        <v>1047</v>
      </c>
      <c r="C83" s="5" t="n">
        <v>4915</v>
      </c>
      <c r="E83" s="5" t="n">
        <v>3088</v>
      </c>
    </row>
    <row r="84" spans="1:7">
      <c r="A84" s="4" t="s">
        <v>1041</v>
      </c>
      <c r="C84" s="5" t="n">
        <v>422</v>
      </c>
      <c r="E84" s="5" t="n">
        <v>-186</v>
      </c>
    </row>
    <row r="85" spans="1:7">
      <c r="A85" s="4" t="s">
        <v>1042</v>
      </c>
      <c r="C85" s="5" t="n">
        <v>-153</v>
      </c>
      <c r="E85" s="5" t="n">
        <v>0</v>
      </c>
    </row>
    <row r="86" spans="1:7">
      <c r="A86" s="4" t="s">
        <v>1048</v>
      </c>
      <c r="E86" s="5" t="n">
        <v>823</v>
      </c>
    </row>
    <row r="87" spans="1:7">
      <c r="A87" s="4" t="s">
        <v>1044</v>
      </c>
      <c r="C87" s="5" t="n">
        <v>-774</v>
      </c>
      <c r="E87" s="5" t="n">
        <v>732</v>
      </c>
    </row>
    <row r="88" spans="1:7">
      <c r="A88" s="4" t="s">
        <v>1038</v>
      </c>
      <c r="C88" s="5" t="n">
        <v>29944</v>
      </c>
      <c r="E88" s="5" t="n">
        <v>25534</v>
      </c>
      <c r="G88" s="5" t="n">
        <v>21077</v>
      </c>
    </row>
    <row r="89" spans="1:7">
      <c r="A89" s="4" t="s">
        <v>1057</v>
      </c>
    </row>
    <row r="90" spans="1:7">
      <c r="A90" s="3" t="s">
        <v>632</v>
      </c>
    </row>
    <row r="91" spans="1:7">
      <c r="A91" s="4" t="s">
        <v>1036</v>
      </c>
      <c r="C91" s="5" t="n">
        <v>86978</v>
      </c>
      <c r="E91" s="5" t="n">
        <v>85465</v>
      </c>
    </row>
    <row r="92" spans="1:7">
      <c r="A92" s="4" t="s">
        <v>1038</v>
      </c>
      <c r="C92" s="5" t="n">
        <v>106258</v>
      </c>
      <c r="E92" s="5" t="n">
        <v>86978</v>
      </c>
      <c r="G92" s="5" t="n">
        <v>85465</v>
      </c>
    </row>
    <row r="93" spans="1:7">
      <c r="A93" s="4" t="s">
        <v>1058</v>
      </c>
    </row>
    <row r="94" spans="1:7">
      <c r="A94" s="3" t="s">
        <v>632</v>
      </c>
    </row>
    <row r="95" spans="1:7">
      <c r="A95" s="4" t="s">
        <v>1036</v>
      </c>
      <c r="C95" s="5" t="n">
        <v>777490</v>
      </c>
      <c r="E95" s="5" t="n">
        <v>713598</v>
      </c>
    </row>
    <row r="96" spans="1:7">
      <c r="A96" s="4" t="s">
        <v>1040</v>
      </c>
      <c r="C96" s="5" t="n">
        <v>18764</v>
      </c>
      <c r="E96" s="5" t="n">
        <v>7050</v>
      </c>
    </row>
    <row r="97" spans="1:7">
      <c r="A97" s="4" t="s">
        <v>1041</v>
      </c>
      <c r="C97" s="5" t="n">
        <v>29661</v>
      </c>
      <c r="E97" s="5" t="n">
        <v>49619</v>
      </c>
    </row>
    <row r="98" spans="1:7">
      <c r="A98" s="4" t="s">
        <v>1042</v>
      </c>
      <c r="C98" s="5" t="n">
        <v>-9300</v>
      </c>
      <c r="E98" s="5" t="n">
        <v>-8201</v>
      </c>
    </row>
    <row r="99" spans="1:7">
      <c r="A99" s="4" t="s">
        <v>1043</v>
      </c>
      <c r="C99" s="5" t="n">
        <v>34895</v>
      </c>
      <c r="E99" s="5" t="n">
        <v>10510</v>
      </c>
    </row>
    <row r="100" spans="1:7">
      <c r="A100" s="4" t="s">
        <v>1044</v>
      </c>
      <c r="C100" s="5" t="n">
        <v>-4546</v>
      </c>
      <c r="E100" s="5" t="n">
        <v>4914</v>
      </c>
    </row>
    <row r="101" spans="1:7">
      <c r="A101" s="4" t="s">
        <v>1038</v>
      </c>
      <c r="C101" s="5" t="n">
        <v>846964</v>
      </c>
      <c r="E101" s="5" t="n">
        <v>777490</v>
      </c>
      <c r="G101" s="5" t="n">
        <v>713598</v>
      </c>
    </row>
    <row r="102" spans="1:7">
      <c r="A102" s="4" t="s">
        <v>1059</v>
      </c>
    </row>
    <row r="103" spans="1:7">
      <c r="A103" s="3" t="s">
        <v>632</v>
      </c>
    </row>
    <row r="104" spans="1:7">
      <c r="A104" s="4" t="s">
        <v>1036</v>
      </c>
      <c r="C104" s="5" t="n">
        <v>235949</v>
      </c>
      <c r="E104" s="5" t="n">
        <v>207823</v>
      </c>
    </row>
    <row r="105" spans="1:7">
      <c r="A105" s="4" t="s">
        <v>1047</v>
      </c>
      <c r="C105" s="5" t="n">
        <v>32811</v>
      </c>
      <c r="E105" s="5" t="n">
        <v>30604</v>
      </c>
    </row>
    <row r="106" spans="1:7">
      <c r="A106" s="4" t="s">
        <v>1041</v>
      </c>
      <c r="C106" s="5" t="n">
        <v>-639</v>
      </c>
      <c r="E106" s="5" t="n">
        <v>-120</v>
      </c>
    </row>
    <row r="107" spans="1:7">
      <c r="A107" s="4" t="s">
        <v>1042</v>
      </c>
      <c r="C107" s="5" t="n">
        <v>-6624</v>
      </c>
      <c r="E107" s="5" t="n">
        <v>-7296</v>
      </c>
    </row>
    <row r="108" spans="1:7">
      <c r="A108" s="4" t="s">
        <v>1048</v>
      </c>
      <c r="E108" s="5" t="n">
        <v>1847</v>
      </c>
    </row>
    <row r="109" spans="1:7">
      <c r="A109" s="4" t="s">
        <v>1044</v>
      </c>
      <c r="C109" s="5" t="n">
        <v>-2996</v>
      </c>
      <c r="E109" s="5" t="n">
        <v>3091</v>
      </c>
    </row>
    <row r="110" spans="1:7">
      <c r="A110" s="4" t="s">
        <v>1038</v>
      </c>
      <c r="C110" s="5" t="n">
        <v>258501</v>
      </c>
      <c r="E110" s="5" t="n">
        <v>235949</v>
      </c>
      <c r="G110" s="5" t="n">
        <v>207823</v>
      </c>
    </row>
    <row r="111" spans="1:7">
      <c r="A111" s="4" t="s">
        <v>1060</v>
      </c>
    </row>
    <row r="112" spans="1:7">
      <c r="A112" s="3" t="s">
        <v>632</v>
      </c>
    </row>
    <row r="113" spans="1:7">
      <c r="A113" s="4" t="s">
        <v>1036</v>
      </c>
      <c r="C113" s="5" t="n">
        <v>541541</v>
      </c>
      <c r="E113" s="5" t="n">
        <v>505775</v>
      </c>
    </row>
    <row r="114" spans="1:7">
      <c r="A114" s="4" t="s">
        <v>1038</v>
      </c>
      <c r="C114" s="5" t="n">
        <v>588463</v>
      </c>
      <c r="E114" s="5" t="n">
        <v>541541</v>
      </c>
      <c r="G114" s="5" t="n">
        <v>505775</v>
      </c>
    </row>
    <row r="115" spans="1:7">
      <c r="A115" s="4" t="s">
        <v>1061</v>
      </c>
    </row>
    <row r="116" spans="1:7">
      <c r="A116" s="3" t="s">
        <v>632</v>
      </c>
    </row>
    <row r="117" spans="1:7">
      <c r="A117" s="4" t="s">
        <v>1036</v>
      </c>
      <c r="C117" s="5" t="n">
        <v>646790</v>
      </c>
      <c r="E117" s="5" t="n">
        <v>633757</v>
      </c>
    </row>
    <row r="118" spans="1:7">
      <c r="A118" s="4" t="s">
        <v>1040</v>
      </c>
      <c r="C118" s="5" t="n">
        <v>32684</v>
      </c>
      <c r="E118" s="5" t="n">
        <v>9078</v>
      </c>
    </row>
    <row r="119" spans="1:7">
      <c r="A119" s="4" t="s">
        <v>1041</v>
      </c>
      <c r="C119" s="5" t="n">
        <v>591826</v>
      </c>
      <c r="E119" s="5" t="n">
        <v>1985</v>
      </c>
    </row>
    <row r="120" spans="1:7">
      <c r="A120" s="4" t="s">
        <v>1042</v>
      </c>
      <c r="C120" s="5" t="n">
        <v>-136</v>
      </c>
      <c r="E120" s="5" t="n">
        <v>-140</v>
      </c>
    </row>
    <row r="121" spans="1:7">
      <c r="A121" s="4" t="s">
        <v>1044</v>
      </c>
      <c r="C121" s="5" t="n">
        <v>34626</v>
      </c>
      <c r="E121" s="5" t="n">
        <v>2110</v>
      </c>
    </row>
    <row r="122" spans="1:7">
      <c r="A122" s="4" t="s">
        <v>1038</v>
      </c>
      <c r="C122" s="5" t="n">
        <v>1305790</v>
      </c>
      <c r="E122" s="5" t="n">
        <v>646790</v>
      </c>
      <c r="G122" s="5" t="n">
        <v>633757</v>
      </c>
    </row>
    <row r="123" spans="1:7">
      <c r="A123" s="4" t="s">
        <v>1062</v>
      </c>
    </row>
    <row r="124" spans="1:7">
      <c r="A124" s="3" t="s">
        <v>632</v>
      </c>
    </row>
    <row r="125" spans="1:7">
      <c r="A125" s="4" t="s">
        <v>1036</v>
      </c>
      <c r="C125" s="5" t="n">
        <v>583423</v>
      </c>
      <c r="E125" s="5" t="n">
        <v>584258</v>
      </c>
    </row>
    <row r="126" spans="1:7">
      <c r="A126" s="4" t="s">
        <v>1047</v>
      </c>
      <c r="C126" s="5" t="n">
        <v>42595</v>
      </c>
      <c r="E126" s="5" t="n">
        <v>29694</v>
      </c>
    </row>
    <row r="127" spans="1:7">
      <c r="A127" s="4" t="s">
        <v>1041</v>
      </c>
      <c r="C127" s="5" t="n">
        <v>443876</v>
      </c>
    </row>
    <row r="128" spans="1:7">
      <c r="A128" s="4" t="s">
        <v>1042</v>
      </c>
      <c r="C128" s="5" t="n">
        <v>-125</v>
      </c>
      <c r="E128" s="5" t="n">
        <v>-140</v>
      </c>
    </row>
    <row r="129" spans="1:7">
      <c r="A129" s="4" t="s">
        <v>1048</v>
      </c>
      <c r="C129" s="5" t="n">
        <v>-2611</v>
      </c>
      <c r="E129" s="5" t="n">
        <v>-32216</v>
      </c>
    </row>
    <row r="130" spans="1:7">
      <c r="A130" s="4" t="s">
        <v>1044</v>
      </c>
      <c r="C130" s="5" t="n">
        <v>31998</v>
      </c>
      <c r="E130" s="5" t="n">
        <v>1827</v>
      </c>
    </row>
    <row r="131" spans="1:7">
      <c r="A131" s="4" t="s">
        <v>1038</v>
      </c>
      <c r="C131" s="5" t="n">
        <v>1099156</v>
      </c>
      <c r="E131" s="5" t="n">
        <v>583423</v>
      </c>
      <c r="G131" s="5" t="n">
        <v>584258</v>
      </c>
    </row>
    <row r="132" spans="1:7">
      <c r="A132" s="4" t="s">
        <v>1063</v>
      </c>
    </row>
    <row r="133" spans="1:7">
      <c r="A133" s="3" t="s">
        <v>632</v>
      </c>
    </row>
    <row r="134" spans="1:7">
      <c r="A134" s="4" t="s">
        <v>1036</v>
      </c>
      <c r="C134" s="5" t="n">
        <v>63367</v>
      </c>
      <c r="E134" s="5" t="n">
        <v>49499</v>
      </c>
    </row>
    <row r="135" spans="1:7">
      <c r="A135" s="4" t="s">
        <v>1038</v>
      </c>
      <c r="C135" s="5" t="n">
        <v>206634</v>
      </c>
      <c r="E135" s="5" t="n">
        <v>63367</v>
      </c>
      <c r="G135" s="5" t="n">
        <v>49499</v>
      </c>
    </row>
    <row r="136" spans="1:7">
      <c r="A136" s="4" t="s">
        <v>1064</v>
      </c>
    </row>
    <row r="137" spans="1:7">
      <c r="A137" s="3" t="s">
        <v>632</v>
      </c>
    </row>
    <row r="138" spans="1:7">
      <c r="A138" s="4" t="s">
        <v>1036</v>
      </c>
      <c r="C138" s="5" t="n">
        <v>11020</v>
      </c>
      <c r="E138" s="5" t="n">
        <v>10132</v>
      </c>
    </row>
    <row r="139" spans="1:7">
      <c r="A139" s="4" t="s">
        <v>1040</v>
      </c>
      <c r="C139" s="5" t="n">
        <v>1284</v>
      </c>
      <c r="E139" s="5" t="n">
        <v>622</v>
      </c>
    </row>
    <row r="140" spans="1:7">
      <c r="A140" s="4" t="s">
        <v>1041</v>
      </c>
      <c r="C140" s="5" t="n">
        <v>2613</v>
      </c>
      <c r="E140" s="5" t="n">
        <v>69</v>
      </c>
    </row>
    <row r="141" spans="1:7">
      <c r="A141" s="4" t="s">
        <v>1042</v>
      </c>
      <c r="C141" s="5" t="n">
        <v>-342</v>
      </c>
      <c r="E141" s="5" t="n">
        <v>-185</v>
      </c>
    </row>
    <row r="142" spans="1:7">
      <c r="A142" s="4" t="s">
        <v>1043</v>
      </c>
      <c r="C142" s="5" t="n">
        <v>76</v>
      </c>
      <c r="E142" s="5" t="n">
        <v>196</v>
      </c>
    </row>
    <row r="143" spans="1:7">
      <c r="A143" s="4" t="s">
        <v>1044</v>
      </c>
      <c r="C143" s="5" t="n">
        <v>-222</v>
      </c>
      <c r="E143" s="5" t="n">
        <v>186</v>
      </c>
    </row>
    <row r="144" spans="1:7">
      <c r="A144" s="4" t="s">
        <v>1038</v>
      </c>
      <c r="C144" s="5" t="n">
        <v>14429</v>
      </c>
      <c r="E144" s="5" t="n">
        <v>11020</v>
      </c>
      <c r="G144" s="5" t="n">
        <v>10132</v>
      </c>
    </row>
    <row r="145" spans="1:7">
      <c r="A145" s="4" t="s">
        <v>1065</v>
      </c>
    </row>
    <row r="146" spans="1:7">
      <c r="A146" s="3" t="s">
        <v>632</v>
      </c>
    </row>
    <row r="147" spans="1:7">
      <c r="A147" s="4" t="s">
        <v>1036</v>
      </c>
      <c r="C147" s="5" t="n">
        <v>6849</v>
      </c>
      <c r="E147" s="5" t="n">
        <v>6234</v>
      </c>
    </row>
    <row r="148" spans="1:7">
      <c r="A148" s="4" t="s">
        <v>1047</v>
      </c>
      <c r="C148" s="5" t="n">
        <v>958</v>
      </c>
      <c r="E148" s="5" t="n">
        <v>629</v>
      </c>
    </row>
    <row r="149" spans="1:7">
      <c r="A149" s="4" t="s">
        <v>1041</v>
      </c>
      <c r="C149" s="5" t="n">
        <v>207</v>
      </c>
      <c r="E149" s="5" t="n">
        <v>-38</v>
      </c>
    </row>
    <row r="150" spans="1:7">
      <c r="A150" s="4" t="s">
        <v>1042</v>
      </c>
      <c r="C150" s="5" t="n">
        <v>-287</v>
      </c>
      <c r="E150" s="5" t="n">
        <v>-105</v>
      </c>
    </row>
    <row r="151" spans="1:7">
      <c r="A151" s="4" t="s">
        <v>1048</v>
      </c>
      <c r="E151" s="5" t="n">
        <v>31</v>
      </c>
    </row>
    <row r="152" spans="1:7">
      <c r="A152" s="4" t="s">
        <v>1044</v>
      </c>
      <c r="C152" s="5" t="n">
        <v>-104</v>
      </c>
      <c r="E152" s="5" t="n">
        <v>98</v>
      </c>
    </row>
    <row r="153" spans="1:7">
      <c r="A153" s="4" t="s">
        <v>1038</v>
      </c>
      <c r="C153" s="5" t="n">
        <v>7623</v>
      </c>
      <c r="E153" s="5" t="n">
        <v>6849</v>
      </c>
      <c r="G153" s="5" t="n">
        <v>6234</v>
      </c>
    </row>
    <row r="154" spans="1:7">
      <c r="A154" s="4" t="s">
        <v>1066</v>
      </c>
    </row>
    <row r="155" spans="1:7">
      <c r="A155" s="3" t="s">
        <v>632</v>
      </c>
    </row>
    <row r="156" spans="1:7">
      <c r="A156" s="4" t="s">
        <v>1036</v>
      </c>
      <c r="C156" s="5" t="n">
        <v>4171</v>
      </c>
      <c r="E156" s="5" t="n">
        <v>3898</v>
      </c>
    </row>
    <row r="157" spans="1:7">
      <c r="A157" s="4" t="s">
        <v>1038</v>
      </c>
      <c r="C157" s="5" t="n">
        <v>6806</v>
      </c>
      <c r="E157" s="5" t="n">
        <v>4171</v>
      </c>
      <c r="G157" s="5" t="n">
        <v>3898</v>
      </c>
    </row>
    <row r="158" spans="1:7">
      <c r="A158" s="4" t="s">
        <v>1067</v>
      </c>
    </row>
    <row r="159" spans="1:7">
      <c r="A159" s="3" t="s">
        <v>632</v>
      </c>
    </row>
    <row r="160" spans="1:7">
      <c r="A160" s="4" t="s">
        <v>1036</v>
      </c>
      <c r="C160" s="5" t="n">
        <v>154631</v>
      </c>
      <c r="E160" s="5" t="n">
        <v>158337</v>
      </c>
    </row>
    <row r="161" spans="1:7">
      <c r="A161" s="4" t="s">
        <v>1040</v>
      </c>
      <c r="C161" s="5" t="n">
        <v>38028</v>
      </c>
      <c r="E161" s="5" t="n">
        <v>54629</v>
      </c>
    </row>
    <row r="162" spans="1:7">
      <c r="A162" s="4" t="s">
        <v>1041</v>
      </c>
      <c r="C162" s="5" t="n">
        <v>-63929</v>
      </c>
      <c r="E162" s="5" t="n">
        <v>-61315</v>
      </c>
    </row>
    <row r="163" spans="1:7">
      <c r="A163" s="4" t="s">
        <v>1042</v>
      </c>
      <c r="C163" s="5" t="n">
        <v>-1184</v>
      </c>
      <c r="E163" s="5" t="n">
        <v>-262</v>
      </c>
    </row>
    <row r="164" spans="1:7">
      <c r="A164" s="4" t="s">
        <v>1043</v>
      </c>
      <c r="C164" s="5" t="n">
        <v>4568</v>
      </c>
      <c r="E164" s="5" t="n">
        <v>1630</v>
      </c>
    </row>
    <row r="165" spans="1:7">
      <c r="A165" s="4" t="s">
        <v>1044</v>
      </c>
      <c r="C165" s="5" t="n">
        <v>-813</v>
      </c>
      <c r="E165" s="5" t="n">
        <v>1612</v>
      </c>
    </row>
    <row r="166" spans="1:7">
      <c r="A166" s="4" t="s">
        <v>1038</v>
      </c>
      <c r="C166" s="5" t="n">
        <v>131301</v>
      </c>
      <c r="E166" s="5" t="n">
        <v>154631</v>
      </c>
      <c r="G166" s="5" t="n">
        <v>158337</v>
      </c>
    </row>
    <row r="167" spans="1:7">
      <c r="A167" s="4" t="s">
        <v>1068</v>
      </c>
    </row>
    <row r="168" spans="1:7">
      <c r="A168" s="3" t="s">
        <v>632</v>
      </c>
    </row>
    <row r="169" spans="1:7">
      <c r="A169" s="4" t="s">
        <v>1036</v>
      </c>
      <c r="C169" s="5" t="n">
        <v>15186</v>
      </c>
      <c r="E169" s="5" t="n">
        <v>11707</v>
      </c>
    </row>
    <row r="170" spans="1:7">
      <c r="A170" s="4" t="s">
        <v>1041</v>
      </c>
      <c r="E170" s="5" t="n">
        <v>344</v>
      </c>
    </row>
    <row r="171" spans="1:7">
      <c r="A171" s="4" t="s">
        <v>1048</v>
      </c>
      <c r="E171" s="5" t="n">
        <v>3114</v>
      </c>
    </row>
    <row r="172" spans="1:7">
      <c r="A172" s="4" t="s">
        <v>1044</v>
      </c>
      <c r="C172" s="5" t="n">
        <v>430</v>
      </c>
      <c r="E172" s="5" t="n">
        <v>21</v>
      </c>
    </row>
    <row r="173" spans="1:7">
      <c r="A173" s="4" t="s">
        <v>1038</v>
      </c>
      <c r="C173" s="5" t="n">
        <v>15616</v>
      </c>
      <c r="E173" s="5" t="n">
        <v>15186</v>
      </c>
      <c r="G173" s="5" t="n">
        <v>11707</v>
      </c>
    </row>
    <row r="174" spans="1:7">
      <c r="A174" s="4" t="s">
        <v>1069</v>
      </c>
    </row>
    <row r="175" spans="1:7">
      <c r="A175" s="3" t="s">
        <v>632</v>
      </c>
    </row>
    <row r="176" spans="1:7">
      <c r="A176" s="4" t="s">
        <v>1036</v>
      </c>
      <c r="C176" s="5" t="n">
        <v>139445</v>
      </c>
      <c r="E176" s="5" t="n">
        <v>146630</v>
      </c>
    </row>
    <row r="177" spans="1:7">
      <c r="A177" s="4" t="s">
        <v>1038</v>
      </c>
      <c r="C177" s="5" t="n">
        <v>115685</v>
      </c>
      <c r="E177" s="5" t="n">
        <v>139445</v>
      </c>
      <c r="G177" s="5" t="n">
        <v>146630</v>
      </c>
    </row>
    <row r="178" spans="1:7">
      <c r="A178" s="4" t="s">
        <v>1070</v>
      </c>
    </row>
    <row r="179" spans="1:7">
      <c r="A179" s="3" t="s">
        <v>632</v>
      </c>
    </row>
    <row r="180" spans="1:7">
      <c r="A180" s="4" t="s">
        <v>1036</v>
      </c>
      <c r="C180" s="5" t="n">
        <v>1893308</v>
      </c>
      <c r="E180" s="5" t="n">
        <v>1792831</v>
      </c>
    </row>
    <row r="181" spans="1:7">
      <c r="A181" s="4" t="s">
        <v>1040</v>
      </c>
      <c r="C181" s="5" t="n">
        <v>107362</v>
      </c>
      <c r="E181" s="5" t="n">
        <v>77620</v>
      </c>
    </row>
    <row r="182" spans="1:7">
      <c r="A182" s="4" t="s">
        <v>1041</v>
      </c>
      <c r="C182" s="5" t="n">
        <v>591814</v>
      </c>
      <c r="E182" s="5" t="n">
        <v>1985</v>
      </c>
    </row>
    <row r="183" spans="1:7">
      <c r="A183" s="4" t="s">
        <v>1042</v>
      </c>
      <c r="C183" s="5" t="n">
        <v>-11649</v>
      </c>
      <c r="E183" s="5" t="n">
        <v>-8837</v>
      </c>
    </row>
    <row r="184" spans="1:7">
      <c r="A184" s="4" t="s">
        <v>1043</v>
      </c>
      <c r="C184" s="5" t="n">
        <v>48449</v>
      </c>
      <c r="E184" s="5" t="n">
        <v>15476</v>
      </c>
    </row>
    <row r="185" spans="1:7">
      <c r="A185" s="4" t="s">
        <v>1044</v>
      </c>
      <c r="C185" s="5" t="n">
        <v>23074</v>
      </c>
      <c r="E185" s="5" t="n">
        <v>14233</v>
      </c>
    </row>
    <row r="186" spans="1:7">
      <c r="A186" s="4" t="s">
        <v>1038</v>
      </c>
      <c r="C186" s="5" t="n">
        <v>2652358</v>
      </c>
      <c r="E186" s="5" t="n">
        <v>1893308</v>
      </c>
      <c r="G186" s="5" t="n">
        <v>1792831</v>
      </c>
    </row>
    <row r="187" spans="1:7">
      <c r="A187" s="4" t="s">
        <v>1071</v>
      </c>
    </row>
    <row r="188" spans="1:7">
      <c r="A188" s="3" t="s">
        <v>632</v>
      </c>
    </row>
    <row r="189" spans="1:7">
      <c r="A189" s="4" t="s">
        <v>1036</v>
      </c>
      <c r="C189" s="5" t="n">
        <v>1004712</v>
      </c>
      <c r="E189" s="5" t="n">
        <v>915704</v>
      </c>
    </row>
    <row r="190" spans="1:7">
      <c r="A190" s="4" t="s">
        <v>1047</v>
      </c>
      <c r="C190" s="5" t="n">
        <v>95718</v>
      </c>
      <c r="E190" s="5" t="n">
        <v>74588</v>
      </c>
    </row>
    <row r="191" spans="1:7">
      <c r="A191" s="4" t="s">
        <v>1041</v>
      </c>
      <c r="C191" s="5" t="n">
        <v>443864</v>
      </c>
    </row>
    <row r="192" spans="1:7">
      <c r="A192" s="4" t="s">
        <v>1042</v>
      </c>
      <c r="C192" s="5" t="n">
        <v>-7189</v>
      </c>
      <c r="E192" s="5" t="n">
        <v>-7541</v>
      </c>
    </row>
    <row r="193" spans="1:7">
      <c r="A193" s="4" t="s">
        <v>1048</v>
      </c>
      <c r="C193" s="5" t="n">
        <v>-2611</v>
      </c>
      <c r="E193" s="5" t="n">
        <v>14739</v>
      </c>
    </row>
    <row r="194" spans="1:7">
      <c r="A194" s="4" t="s">
        <v>1044</v>
      </c>
      <c r="C194" s="5" t="n">
        <v>27020</v>
      </c>
      <c r="E194" s="5" t="n">
        <v>7222</v>
      </c>
    </row>
    <row r="195" spans="1:7">
      <c r="A195" s="4" t="s">
        <v>1038</v>
      </c>
      <c r="C195" s="5" t="n">
        <v>1561514</v>
      </c>
      <c r="E195" s="5" t="n">
        <v>1004712</v>
      </c>
      <c r="G195" s="5" t="n">
        <v>915704</v>
      </c>
    </row>
    <row r="196" spans="1:7">
      <c r="A196" s="4" t="s">
        <v>1072</v>
      </c>
    </row>
    <row r="197" spans="1:7">
      <c r="A197" s="3" t="s">
        <v>632</v>
      </c>
    </row>
    <row r="198" spans="1:7">
      <c r="A198" s="4" t="s">
        <v>1036</v>
      </c>
      <c r="C198" s="5" t="n">
        <v>888596</v>
      </c>
      <c r="E198" s="5" t="n">
        <v>877127</v>
      </c>
    </row>
    <row r="199" spans="1:7">
      <c r="A199" s="4" t="s">
        <v>1038</v>
      </c>
      <c r="C199" s="6" t="n">
        <v>1090844</v>
      </c>
      <c r="E199" s="6" t="n">
        <v>888596</v>
      </c>
      <c r="G199" s="6" t="n">
        <v>877127</v>
      </c>
    </row>
    <row r="200" spans="1:7"/>
    <row r="201" spans="1:7">
      <c r="A201" s="4" t="s">
        <v>45</v>
      </c>
      <c r="B201" s="4" t="s">
        <v>141</v>
      </c>
    </row>
  </sheetData>
  <mergeCells count="5">
    <mergeCell ref="A1:B2"/>
    <mergeCell ref="C1:G1"/>
    <mergeCell ref="E2:F2"/>
    <mergeCell ref="A200:F200"/>
    <mergeCell ref="B201:F20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8"/>
  </cols>
  <sheetData>
    <row r="1" spans="1:4">
      <c r="A1" s="1" t="s">
        <v>1073</v>
      </c>
      <c r="B1" s="2" t="s">
        <v>205</v>
      </c>
      <c r="C1" s="2" t="s">
        <v>206</v>
      </c>
      <c r="D1" s="2" t="s">
        <v>206</v>
      </c>
    </row>
    <row r="2" spans="1:4">
      <c r="A2" s="3" t="s">
        <v>632</v>
      </c>
    </row>
    <row r="3" spans="1:4">
      <c r="A3" s="4" t="s">
        <v>1074</v>
      </c>
      <c r="B3" s="6" t="n">
        <v>2611</v>
      </c>
      <c r="C3" s="7" t="n">
        <v>38</v>
      </c>
    </row>
    <row r="4" spans="1:4">
      <c r="A4" s="4" t="s">
        <v>1075</v>
      </c>
      <c r="B4" s="5" t="n">
        <v>910</v>
      </c>
      <c r="C4" s="7" t="n">
        <v>13</v>
      </c>
    </row>
    <row r="5" spans="1:4">
      <c r="A5" s="4" t="s">
        <v>1076</v>
      </c>
      <c r="B5" s="6" t="n">
        <v>2075</v>
      </c>
      <c r="D5" s="7" t="n">
        <v>3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67</v>
      </c>
    </row>
    <row r="3" spans="1:2">
      <c r="A3" s="3" t="s">
        <v>268</v>
      </c>
    </row>
    <row r="4" spans="1:2">
      <c r="A4" s="4" t="s">
        <v>274</v>
      </c>
      <c r="B4" s="4" t="s">
        <v>2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33"/>
    <col customWidth="1" max="5" min="5" width="33"/>
    <col customWidth="1" max="6" min="6" width="28"/>
    <col customWidth="1" max="7" min="7" width="4"/>
    <col customWidth="1" max="8" min="8" width="28"/>
    <col customWidth="1" max="9" min="9" width="28"/>
    <col customWidth="1" max="10" min="10" width="28"/>
    <col customWidth="1" max="11" min="11" width="21"/>
    <col customWidth="1" max="12" min="12" width="21"/>
  </cols>
  <sheetData>
    <row r="1" spans="1:12">
      <c r="A1" s="1" t="s">
        <v>1077</v>
      </c>
      <c r="B1" s="2" t="s">
        <v>1078</v>
      </c>
      <c r="C1" s="2" t="s">
        <v>1079</v>
      </c>
      <c r="D1" s="2" t="s">
        <v>1080</v>
      </c>
      <c r="E1" s="2" t="s">
        <v>1081</v>
      </c>
      <c r="F1" s="2" t="s">
        <v>1082</v>
      </c>
      <c r="H1" s="2" t="s">
        <v>1083</v>
      </c>
      <c r="I1" s="2" t="s">
        <v>1084</v>
      </c>
      <c r="J1" s="2" t="s">
        <v>1085</v>
      </c>
      <c r="K1" s="2" t="s">
        <v>75</v>
      </c>
      <c r="L1" s="2" t="s">
        <v>758</v>
      </c>
    </row>
    <row r="2" spans="1:12">
      <c r="A2" s="3" t="s">
        <v>632</v>
      </c>
    </row>
    <row r="3" spans="1:12">
      <c r="A3" s="4" t="s">
        <v>1086</v>
      </c>
      <c r="F3" s="5" t="n">
        <v>62</v>
      </c>
      <c r="H3" s="5" t="n">
        <v>62</v>
      </c>
      <c r="I3" s="5" t="n">
        <v>58</v>
      </c>
      <c r="J3" s="5" t="n">
        <v>58</v>
      </c>
    </row>
    <row r="4" spans="1:12">
      <c r="A4" s="4" t="s">
        <v>1087</v>
      </c>
      <c r="F4" s="5" t="n">
        <v>65</v>
      </c>
      <c r="H4" s="5" t="n">
        <v>65</v>
      </c>
      <c r="I4" s="5" t="n">
        <v>70</v>
      </c>
      <c r="J4" s="5" t="n">
        <v>70</v>
      </c>
    </row>
    <row r="5" spans="1:12">
      <c r="A5" s="4" t="s">
        <v>1088</v>
      </c>
      <c r="F5" s="4" t="s">
        <v>1089</v>
      </c>
      <c r="H5" s="4" t="s">
        <v>1089</v>
      </c>
      <c r="I5" s="4" t="s">
        <v>1089</v>
      </c>
      <c r="J5" s="4" t="s">
        <v>1089</v>
      </c>
    </row>
    <row r="6" spans="1:12">
      <c r="A6" s="4" t="s">
        <v>1090</v>
      </c>
      <c r="F6" s="4" t="s">
        <v>1091</v>
      </c>
      <c r="H6" s="4" t="s">
        <v>1091</v>
      </c>
      <c r="I6" s="4" t="s">
        <v>1092</v>
      </c>
      <c r="J6" s="4" t="s">
        <v>1092</v>
      </c>
    </row>
    <row r="7" spans="1:12">
      <c r="A7" s="4" t="s">
        <v>1093</v>
      </c>
      <c r="H7" s="7" t="n">
        <v>1</v>
      </c>
    </row>
    <row r="8" spans="1:12">
      <c r="A8" s="4" t="s">
        <v>1094</v>
      </c>
      <c r="F8" s="4" t="s">
        <v>1095</v>
      </c>
      <c r="H8" s="4" t="s">
        <v>1095</v>
      </c>
    </row>
    <row r="9" spans="1:12">
      <c r="A9" s="4" t="s">
        <v>1096</v>
      </c>
      <c r="H9" s="7" t="n">
        <v>4167000000</v>
      </c>
      <c r="J9" s="7" t="n">
        <v>3451000000</v>
      </c>
    </row>
    <row r="10" spans="1:12">
      <c r="A10" s="4" t="s">
        <v>1097</v>
      </c>
      <c r="D10" s="6" t="n">
        <v>-2611</v>
      </c>
      <c r="E10" s="7" t="n">
        <v>-38000000</v>
      </c>
      <c r="F10" s="6" t="n">
        <v>-44679</v>
      </c>
      <c r="I10" s="6" t="n">
        <v>1162</v>
      </c>
    </row>
    <row r="11" spans="1:12">
      <c r="A11" s="4" t="s">
        <v>1098</v>
      </c>
      <c r="D11" s="6" t="n">
        <v>1090844</v>
      </c>
      <c r="F11" s="5" t="n">
        <v>888596</v>
      </c>
      <c r="G11" s="4" t="s">
        <v>45</v>
      </c>
      <c r="K11" s="7" t="n">
        <v>15773000000</v>
      </c>
    </row>
    <row r="12" spans="1:12">
      <c r="A12" s="4" t="s">
        <v>1099</v>
      </c>
      <c r="D12" s="5" t="n">
        <v>206</v>
      </c>
      <c r="E12" s="5" t="n">
        <v>206</v>
      </c>
    </row>
    <row r="13" spans="1:12">
      <c r="A13" s="4" t="s">
        <v>1100</v>
      </c>
      <c r="F13" s="5" t="n">
        <v>0</v>
      </c>
    </row>
    <row r="14" spans="1:12">
      <c r="A14" s="4" t="s">
        <v>1101</v>
      </c>
      <c r="F14" s="5" t="n">
        <v>0</v>
      </c>
    </row>
    <row r="15" spans="1:12">
      <c r="A15" s="4" t="s">
        <v>1102</v>
      </c>
      <c r="F15" s="5" t="n">
        <v>7415</v>
      </c>
    </row>
    <row r="16" spans="1:12">
      <c r="A16" s="4" t="s">
        <v>1103</v>
      </c>
      <c r="D16" s="6" t="n">
        <v>8345</v>
      </c>
      <c r="F16" s="5" t="n">
        <v>3484</v>
      </c>
      <c r="I16" s="5" t="n">
        <v>6690</v>
      </c>
      <c r="K16" s="5" t="n">
        <v>121000000</v>
      </c>
    </row>
    <row r="17" spans="1:12">
      <c r="A17" s="4" t="s">
        <v>1104</v>
      </c>
      <c r="C17" s="5" t="n">
        <v>34740000</v>
      </c>
    </row>
    <row r="18" spans="1:12">
      <c r="A18" s="4" t="s">
        <v>1105</v>
      </c>
      <c r="D18" s="5" t="n">
        <v>230411</v>
      </c>
      <c r="F18" s="5" t="n">
        <v>222074</v>
      </c>
      <c r="K18" s="5" t="n">
        <v>3332000000</v>
      </c>
    </row>
    <row r="19" spans="1:12">
      <c r="A19" s="4" t="s">
        <v>1106</v>
      </c>
      <c r="D19" s="6" t="n">
        <v>97</v>
      </c>
      <c r="E19" s="7" t="n">
        <v>1000000</v>
      </c>
    </row>
    <row r="20" spans="1:12">
      <c r="A20" s="4" t="s">
        <v>1107</v>
      </c>
    </row>
    <row r="21" spans="1:12">
      <c r="A21" s="3" t="s">
        <v>632</v>
      </c>
    </row>
    <row r="22" spans="1:12">
      <c r="A22" s="4" t="s">
        <v>1104</v>
      </c>
      <c r="C22" s="5" t="n">
        <v>171440000</v>
      </c>
    </row>
    <row r="23" spans="1:12">
      <c r="A23" s="4" t="s">
        <v>1108</v>
      </c>
      <c r="C23" s="5" t="n">
        <v>270</v>
      </c>
    </row>
    <row r="24" spans="1:12">
      <c r="A24" s="4" t="s">
        <v>1109</v>
      </c>
    </row>
    <row r="25" spans="1:12">
      <c r="A25" s="3" t="s">
        <v>632</v>
      </c>
    </row>
    <row r="26" spans="1:12">
      <c r="A26" s="4" t="s">
        <v>1110</v>
      </c>
      <c r="F26" s="5" t="n">
        <v>1102</v>
      </c>
    </row>
    <row r="27" spans="1:12">
      <c r="A27" s="4" t="s">
        <v>1111</v>
      </c>
    </row>
    <row r="28" spans="1:12">
      <c r="A28" s="3" t="s">
        <v>632</v>
      </c>
    </row>
    <row r="29" spans="1:12">
      <c r="A29" s="4" t="s">
        <v>1074</v>
      </c>
      <c r="F29" s="5" t="n">
        <v>94381</v>
      </c>
    </row>
    <row r="30" spans="1:12">
      <c r="A30" s="4" t="s">
        <v>1076</v>
      </c>
      <c r="F30" s="5" t="n">
        <v>163687</v>
      </c>
      <c r="L30" s="7" t="n">
        <v>2514000000</v>
      </c>
    </row>
    <row r="31" spans="1:12">
      <c r="A31" s="4" t="s">
        <v>1097</v>
      </c>
      <c r="I31" s="5" t="n">
        <v>-845</v>
      </c>
    </row>
    <row r="32" spans="1:12">
      <c r="A32" s="4" t="s">
        <v>1112</v>
      </c>
    </row>
    <row r="33" spans="1:12">
      <c r="A33" s="3" t="s">
        <v>632</v>
      </c>
    </row>
    <row r="34" spans="1:12">
      <c r="A34" s="4" t="s">
        <v>1113</v>
      </c>
      <c r="D34" s="5" t="n">
        <v>40</v>
      </c>
      <c r="E34" s="5" t="n">
        <v>40</v>
      </c>
    </row>
    <row r="35" spans="1:12">
      <c r="A35" s="4" t="s">
        <v>1104</v>
      </c>
      <c r="D35" s="5" t="n">
        <v>300880000</v>
      </c>
      <c r="E35" s="5" t="n">
        <v>300880000</v>
      </c>
    </row>
    <row r="36" spans="1:12">
      <c r="A36" s="4" t="s">
        <v>1114</v>
      </c>
    </row>
    <row r="37" spans="1:12">
      <c r="A37" s="3" t="s">
        <v>632</v>
      </c>
    </row>
    <row r="38" spans="1:12">
      <c r="A38" s="4" t="s">
        <v>1104</v>
      </c>
      <c r="D38" s="5" t="n">
        <v>300880000</v>
      </c>
      <c r="E38" s="5" t="n">
        <v>300880000</v>
      </c>
    </row>
    <row r="39" spans="1:12">
      <c r="A39" s="4" t="s">
        <v>1115</v>
      </c>
    </row>
    <row r="40" spans="1:12">
      <c r="A40" s="3" t="s">
        <v>632</v>
      </c>
    </row>
    <row r="41" spans="1:12">
      <c r="A41" s="4" t="s">
        <v>1116</v>
      </c>
      <c r="D41" s="5" t="n">
        <v>62</v>
      </c>
      <c r="E41" s="5" t="n">
        <v>62</v>
      </c>
    </row>
    <row r="42" spans="1:12">
      <c r="A42" s="4" t="s">
        <v>1117</v>
      </c>
      <c r="D42" s="5" t="n">
        <v>65</v>
      </c>
      <c r="E42" s="5" t="n">
        <v>65</v>
      </c>
    </row>
    <row r="43" spans="1:12">
      <c r="A43" s="4" t="s">
        <v>1088</v>
      </c>
      <c r="D43" s="4" t="s">
        <v>1089</v>
      </c>
      <c r="E43" s="4" t="s">
        <v>1089</v>
      </c>
    </row>
    <row r="44" spans="1:12">
      <c r="A44" s="4" t="s">
        <v>1090</v>
      </c>
      <c r="D44" s="4" t="s">
        <v>1118</v>
      </c>
      <c r="E44" s="4" t="s">
        <v>1118</v>
      </c>
    </row>
    <row r="45" spans="1:12">
      <c r="A45" s="4" t="s">
        <v>1074</v>
      </c>
      <c r="D45" s="6" t="n">
        <v>2611</v>
      </c>
      <c r="E45" s="7" t="n">
        <v>38000000</v>
      </c>
    </row>
    <row r="46" spans="1:12">
      <c r="A46" s="4" t="s">
        <v>1076</v>
      </c>
      <c r="D46" s="5" t="n">
        <v>2075</v>
      </c>
      <c r="K46" s="5" t="n">
        <v>30000000</v>
      </c>
    </row>
    <row r="47" spans="1:12">
      <c r="A47" s="4" t="s">
        <v>783</v>
      </c>
    </row>
    <row r="48" spans="1:12">
      <c r="A48" s="3" t="s">
        <v>632</v>
      </c>
    </row>
    <row r="49" spans="1:12">
      <c r="A49" s="4" t="s">
        <v>1074</v>
      </c>
      <c r="F49" s="5" t="n">
        <v>93278</v>
      </c>
    </row>
    <row r="50" spans="1:12">
      <c r="A50" s="4" t="s">
        <v>780</v>
      </c>
    </row>
    <row r="51" spans="1:12">
      <c r="A51" s="3" t="s">
        <v>632</v>
      </c>
    </row>
    <row r="52" spans="1:12">
      <c r="A52" s="4" t="s">
        <v>1110</v>
      </c>
      <c r="F52" s="5" t="n">
        <v>48599</v>
      </c>
    </row>
    <row r="53" spans="1:12">
      <c r="A53" s="4" t="s">
        <v>1039</v>
      </c>
    </row>
    <row r="54" spans="1:12">
      <c r="A54" s="3" t="s">
        <v>632</v>
      </c>
    </row>
    <row r="55" spans="1:12">
      <c r="A55" s="4" t="s">
        <v>1098</v>
      </c>
      <c r="D55" s="5" t="n">
        <v>2774823</v>
      </c>
      <c r="F55" s="5" t="n">
        <v>2554586</v>
      </c>
      <c r="I55" s="5" t="n">
        <v>2453503</v>
      </c>
      <c r="K55" s="5" t="n">
        <v>40122000000</v>
      </c>
      <c r="L55" s="7" t="n">
        <v>36937000000</v>
      </c>
    </row>
    <row r="56" spans="1:12">
      <c r="A56" s="4" t="s">
        <v>1119</v>
      </c>
    </row>
    <row r="57" spans="1:12">
      <c r="A57" s="3" t="s">
        <v>632</v>
      </c>
    </row>
    <row r="58" spans="1:12">
      <c r="A58" s="4" t="s">
        <v>1098</v>
      </c>
      <c r="F58" s="5" t="n">
        <v>56037</v>
      </c>
    </row>
    <row r="59" spans="1:12">
      <c r="A59" s="4" t="s">
        <v>1120</v>
      </c>
    </row>
    <row r="60" spans="1:12">
      <c r="A60" s="3" t="s">
        <v>632</v>
      </c>
    </row>
    <row r="61" spans="1:12">
      <c r="A61" s="4" t="s">
        <v>1074</v>
      </c>
      <c r="F61" s="5" t="n">
        <v>62164</v>
      </c>
      <c r="I61" s="5" t="n">
        <v>5070</v>
      </c>
    </row>
    <row r="62" spans="1:12">
      <c r="A62" s="4" t="s">
        <v>1121</v>
      </c>
    </row>
    <row r="63" spans="1:12">
      <c r="A63" s="3" t="s">
        <v>632</v>
      </c>
    </row>
    <row r="64" spans="1:12">
      <c r="A64" s="4" t="s">
        <v>1098</v>
      </c>
      <c r="D64" s="5" t="n">
        <v>122465</v>
      </c>
      <c r="F64" s="5" t="n">
        <v>661278</v>
      </c>
      <c r="I64" s="5" t="n">
        <v>660672</v>
      </c>
    </row>
    <row r="65" spans="1:12">
      <c r="A65" s="4" t="s">
        <v>1122</v>
      </c>
    </row>
    <row r="66" spans="1:12">
      <c r="A66" s="3" t="s">
        <v>632</v>
      </c>
    </row>
    <row r="67" spans="1:12">
      <c r="A67" s="4" t="s">
        <v>1110</v>
      </c>
      <c r="F67" s="5" t="n">
        <v>43841</v>
      </c>
    </row>
    <row r="68" spans="1:12">
      <c r="A68" s="4" t="s">
        <v>1123</v>
      </c>
    </row>
    <row r="69" spans="1:12">
      <c r="A69" s="3" t="s">
        <v>632</v>
      </c>
    </row>
    <row r="70" spans="1:12">
      <c r="A70" s="4" t="s">
        <v>1110</v>
      </c>
      <c r="F70" s="5" t="n">
        <v>601</v>
      </c>
    </row>
    <row r="71" spans="1:12">
      <c r="A71" s="4" t="s">
        <v>1124</v>
      </c>
    </row>
    <row r="72" spans="1:12">
      <c r="A72" s="3" t="s">
        <v>632</v>
      </c>
    </row>
    <row r="73" spans="1:12">
      <c r="A73" s="4" t="s">
        <v>1110</v>
      </c>
      <c r="F73" s="5" t="n">
        <v>2513</v>
      </c>
    </row>
    <row r="74" spans="1:12">
      <c r="A74" s="4" t="s">
        <v>1125</v>
      </c>
    </row>
    <row r="75" spans="1:12">
      <c r="A75" s="3" t="s">
        <v>632</v>
      </c>
    </row>
    <row r="76" spans="1:12">
      <c r="A76" s="4" t="s">
        <v>1110</v>
      </c>
      <c r="F76" s="5" t="n">
        <v>4157</v>
      </c>
    </row>
    <row r="77" spans="1:12">
      <c r="A77" s="4" t="s">
        <v>1126</v>
      </c>
    </row>
    <row r="78" spans="1:12">
      <c r="A78" s="3" t="s">
        <v>632</v>
      </c>
    </row>
    <row r="79" spans="1:12">
      <c r="A79" s="4" t="s">
        <v>1074</v>
      </c>
      <c r="F79" s="5" t="n">
        <v>32216</v>
      </c>
    </row>
    <row r="80" spans="1:12">
      <c r="A80" s="4" t="s">
        <v>1110</v>
      </c>
      <c r="I80" s="5" t="n">
        <v>4225</v>
      </c>
    </row>
    <row r="81" spans="1:12">
      <c r="A81" s="4" t="s">
        <v>1061</v>
      </c>
    </row>
    <row r="82" spans="1:12">
      <c r="A82" s="3" t="s">
        <v>632</v>
      </c>
    </row>
    <row r="83" spans="1:12">
      <c r="A83" s="4" t="s">
        <v>1098</v>
      </c>
      <c r="D83" s="5" t="n">
        <v>1305790</v>
      </c>
      <c r="F83" s="5" t="n">
        <v>646790</v>
      </c>
      <c r="I83" s="5" t="n">
        <v>633757</v>
      </c>
    </row>
    <row r="84" spans="1:12">
      <c r="A84" s="4" t="s">
        <v>1127</v>
      </c>
    </row>
    <row r="85" spans="1:12">
      <c r="A85" s="3" t="s">
        <v>632</v>
      </c>
    </row>
    <row r="86" spans="1:12">
      <c r="A86" s="4" t="s">
        <v>1110</v>
      </c>
      <c r="I86" s="6" t="n">
        <v>2007</v>
      </c>
    </row>
    <row r="87" spans="1:12">
      <c r="A87" s="4" t="s">
        <v>1128</v>
      </c>
    </row>
    <row r="88" spans="1:12">
      <c r="A88" s="3" t="s">
        <v>632</v>
      </c>
    </row>
    <row r="89" spans="1:12">
      <c r="A89" s="4" t="s">
        <v>1098</v>
      </c>
      <c r="D89" s="6" t="n">
        <v>104933</v>
      </c>
      <c r="F89" s="6" t="n">
        <v>22070</v>
      </c>
      <c r="K89" s="7" t="n">
        <v>1517000000</v>
      </c>
    </row>
    <row r="90" spans="1:12">
      <c r="A90" s="4" t="s">
        <v>677</v>
      </c>
    </row>
    <row r="91" spans="1:12">
      <c r="A91" s="3" t="s">
        <v>632</v>
      </c>
    </row>
    <row r="92" spans="1:12">
      <c r="A92" s="4" t="s">
        <v>1104</v>
      </c>
      <c r="B92" s="5" t="n">
        <v>1804670000</v>
      </c>
    </row>
    <row r="93" spans="1:12"/>
    <row r="94" spans="1:12">
      <c r="A94" s="4" t="s">
        <v>45</v>
      </c>
      <c r="B94" s="4" t="s">
        <v>141</v>
      </c>
    </row>
  </sheetData>
  <mergeCells count="3">
    <mergeCell ref="F1:G1"/>
    <mergeCell ref="A93:L93"/>
    <mergeCell ref="B94:L9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7"/>
    <col customWidth="1" max="3" min="3" width="4"/>
    <col customWidth="1" max="4" min="4" width="21"/>
    <col customWidth="1" max="5" min="5" width="21"/>
    <col customWidth="1" max="6" min="6" width="4"/>
  </cols>
  <sheetData>
    <row r="1" spans="1:6">
      <c r="A1" s="1" t="s">
        <v>1129</v>
      </c>
      <c r="B1" s="2" t="s">
        <v>1</v>
      </c>
    </row>
    <row r="2" spans="1:6">
      <c r="B2" s="2" t="s">
        <v>74</v>
      </c>
      <c r="D2" s="2" t="s">
        <v>75</v>
      </c>
      <c r="E2" s="2" t="s">
        <v>76</v>
      </c>
    </row>
    <row r="3" spans="1:6">
      <c r="A3" s="3" t="s">
        <v>1130</v>
      </c>
    </row>
    <row r="4" spans="1:6">
      <c r="A4" s="4" t="s">
        <v>1131</v>
      </c>
      <c r="B4" s="6" t="n">
        <v>8303</v>
      </c>
      <c r="C4" s="4" t="s">
        <v>45</v>
      </c>
      <c r="E4" s="6" t="n">
        <v>6378</v>
      </c>
    </row>
    <row r="5" spans="1:6">
      <c r="A5" s="4" t="s">
        <v>1132</v>
      </c>
      <c r="B5" s="5" t="n">
        <v>7712</v>
      </c>
      <c r="D5" s="7" t="n">
        <v>112</v>
      </c>
      <c r="E5" s="5" t="n">
        <v>8303</v>
      </c>
      <c r="F5" s="4" t="s">
        <v>45</v>
      </c>
    </row>
    <row r="6" spans="1:6">
      <c r="A6" s="4" t="s">
        <v>1039</v>
      </c>
    </row>
    <row r="7" spans="1:6">
      <c r="A7" s="3" t="s">
        <v>1130</v>
      </c>
    </row>
    <row r="8" spans="1:6">
      <c r="A8" s="4" t="s">
        <v>1131</v>
      </c>
      <c r="B8" s="5" t="n">
        <v>11900</v>
      </c>
      <c r="D8" s="5" t="n">
        <v>172</v>
      </c>
      <c r="E8" s="5" t="n">
        <v>9489</v>
      </c>
    </row>
    <row r="9" spans="1:6">
      <c r="A9" s="4" t="s">
        <v>1040</v>
      </c>
      <c r="B9" s="5" t="n">
        <v>179</v>
      </c>
      <c r="D9" s="5" t="n">
        <v>3</v>
      </c>
      <c r="E9" s="5" t="n">
        <v>291</v>
      </c>
    </row>
    <row r="10" spans="1:6">
      <c r="A10" s="4" t="s">
        <v>1133</v>
      </c>
      <c r="E10" s="5" t="n">
        <v>2048</v>
      </c>
    </row>
    <row r="11" spans="1:6">
      <c r="A11" s="4" t="s">
        <v>1134</v>
      </c>
      <c r="B11" s="5" t="n">
        <v>12</v>
      </c>
    </row>
    <row r="12" spans="1:6">
      <c r="A12" s="4" t="s">
        <v>1135</v>
      </c>
      <c r="B12" s="5" t="n">
        <v>-92</v>
      </c>
      <c r="D12" s="5" t="n">
        <v>-1</v>
      </c>
      <c r="E12" s="5" t="n">
        <v>-119</v>
      </c>
    </row>
    <row r="13" spans="1:6">
      <c r="A13" s="4" t="s">
        <v>1136</v>
      </c>
      <c r="B13" s="5" t="n">
        <v>134</v>
      </c>
      <c r="D13" s="5" t="n">
        <v>2</v>
      </c>
      <c r="E13" s="5" t="n">
        <v>191</v>
      </c>
    </row>
    <row r="14" spans="1:6">
      <c r="A14" s="4" t="s">
        <v>1132</v>
      </c>
      <c r="B14" s="5" t="n">
        <v>12133</v>
      </c>
      <c r="D14" s="5" t="n">
        <v>176</v>
      </c>
      <c r="E14" s="5" t="n">
        <v>11900</v>
      </c>
    </row>
    <row r="15" spans="1:6">
      <c r="A15" s="4" t="s">
        <v>1046</v>
      </c>
    </row>
    <row r="16" spans="1:6">
      <c r="A16" s="3" t="s">
        <v>1130</v>
      </c>
    </row>
    <row r="17" spans="1:6">
      <c r="A17" s="4" t="s">
        <v>1131</v>
      </c>
      <c r="B17" s="5" t="n">
        <v>3597</v>
      </c>
      <c r="D17" s="5" t="n">
        <v>52</v>
      </c>
      <c r="E17" s="5" t="n">
        <v>3111</v>
      </c>
    </row>
    <row r="18" spans="1:6">
      <c r="A18" s="4" t="s">
        <v>1047</v>
      </c>
      <c r="B18" s="5" t="n">
        <v>812</v>
      </c>
      <c r="D18" s="5" t="n">
        <v>12</v>
      </c>
      <c r="E18" s="5" t="n">
        <v>571</v>
      </c>
    </row>
    <row r="19" spans="1:6">
      <c r="A19" s="4" t="s">
        <v>1134</v>
      </c>
      <c r="B19" s="5" t="n">
        <v>12</v>
      </c>
    </row>
    <row r="20" spans="1:6">
      <c r="A20" s="4" t="s">
        <v>1135</v>
      </c>
      <c r="B20" s="5" t="n">
        <v>-73</v>
      </c>
      <c r="D20" s="5" t="n">
        <v>-1</v>
      </c>
      <c r="E20" s="5" t="n">
        <v>-102</v>
      </c>
    </row>
    <row r="21" spans="1:6">
      <c r="A21" s="4" t="s">
        <v>1136</v>
      </c>
      <c r="B21" s="5" t="n">
        <v>73</v>
      </c>
      <c r="D21" s="5" t="n">
        <v>1</v>
      </c>
      <c r="E21" s="5" t="n">
        <v>17</v>
      </c>
    </row>
    <row r="22" spans="1:6">
      <c r="A22" s="4" t="s">
        <v>1132</v>
      </c>
      <c r="B22" s="5" t="n">
        <v>4421</v>
      </c>
      <c r="D22" s="7" t="n">
        <v>64</v>
      </c>
      <c r="E22" s="5" t="n">
        <v>3597</v>
      </c>
    </row>
    <row r="23" spans="1:6">
      <c r="A23" s="4" t="s">
        <v>1137</v>
      </c>
    </row>
    <row r="24" spans="1:6">
      <c r="A24" s="3" t="s">
        <v>1130</v>
      </c>
    </row>
    <row r="25" spans="1:6">
      <c r="A25" s="4" t="s">
        <v>1131</v>
      </c>
      <c r="B25" s="5" t="n">
        <v>4831</v>
      </c>
      <c r="E25" s="5" t="n">
        <v>5066</v>
      </c>
    </row>
    <row r="26" spans="1:6">
      <c r="A26" s="4" t="s">
        <v>1132</v>
      </c>
      <c r="B26" s="5" t="n">
        <v>4610</v>
      </c>
      <c r="E26" s="5" t="n">
        <v>4831</v>
      </c>
    </row>
    <row r="27" spans="1:6">
      <c r="A27" s="4" t="s">
        <v>1138</v>
      </c>
    </row>
    <row r="28" spans="1:6">
      <c r="A28" s="3" t="s">
        <v>1130</v>
      </c>
    </row>
    <row r="29" spans="1:6">
      <c r="A29" s="4" t="s">
        <v>1131</v>
      </c>
      <c r="B29" s="5" t="n">
        <v>5964</v>
      </c>
      <c r="E29" s="5" t="n">
        <v>5976</v>
      </c>
    </row>
    <row r="30" spans="1:6">
      <c r="A30" s="4" t="s">
        <v>1040</v>
      </c>
      <c r="B30" s="5" t="n">
        <v>32</v>
      </c>
      <c r="E30" s="5" t="n">
        <v>8</v>
      </c>
    </row>
    <row r="31" spans="1:6">
      <c r="A31" s="4" t="s">
        <v>1135</v>
      </c>
      <c r="B31" s="5" t="n">
        <v>-34</v>
      </c>
      <c r="E31" s="5" t="n">
        <v>-20</v>
      </c>
    </row>
    <row r="32" spans="1:6">
      <c r="A32" s="4" t="s">
        <v>1132</v>
      </c>
      <c r="B32" s="5" t="n">
        <v>5962</v>
      </c>
      <c r="E32" s="5" t="n">
        <v>5964</v>
      </c>
    </row>
    <row r="33" spans="1:6">
      <c r="A33" s="4" t="s">
        <v>1139</v>
      </c>
    </row>
    <row r="34" spans="1:6">
      <c r="A34" s="3" t="s">
        <v>1130</v>
      </c>
    </row>
    <row r="35" spans="1:6">
      <c r="A35" s="4" t="s">
        <v>1131</v>
      </c>
      <c r="B35" s="5" t="n">
        <v>1133</v>
      </c>
      <c r="E35" s="5" t="n">
        <v>910</v>
      </c>
    </row>
    <row r="36" spans="1:6">
      <c r="A36" s="4" t="s">
        <v>1047</v>
      </c>
      <c r="B36" s="5" t="n">
        <v>226</v>
      </c>
      <c r="E36" s="5" t="n">
        <v>226</v>
      </c>
    </row>
    <row r="37" spans="1:6">
      <c r="A37" s="4" t="s">
        <v>1135</v>
      </c>
      <c r="B37" s="5" t="n">
        <v>-7</v>
      </c>
      <c r="E37" s="5" t="n">
        <v>-3</v>
      </c>
    </row>
    <row r="38" spans="1:6">
      <c r="A38" s="4" t="s">
        <v>1132</v>
      </c>
      <c r="B38" s="5" t="n">
        <v>1352</v>
      </c>
      <c r="E38" s="5" t="n">
        <v>1133</v>
      </c>
    </row>
    <row r="39" spans="1:6">
      <c r="A39" s="4" t="s">
        <v>1140</v>
      </c>
    </row>
    <row r="40" spans="1:6">
      <c r="A40" s="3" t="s">
        <v>1130</v>
      </c>
    </row>
    <row r="41" spans="1:6">
      <c r="A41" s="4" t="s">
        <v>1131</v>
      </c>
      <c r="B41" s="5" t="n">
        <v>712</v>
      </c>
      <c r="E41" s="5" t="n">
        <v>707</v>
      </c>
    </row>
    <row r="42" spans="1:6">
      <c r="A42" s="4" t="s">
        <v>1132</v>
      </c>
      <c r="B42" s="5" t="n">
        <v>559</v>
      </c>
      <c r="E42" s="5" t="n">
        <v>712</v>
      </c>
    </row>
    <row r="43" spans="1:6">
      <c r="A43" s="4" t="s">
        <v>1141</v>
      </c>
    </row>
    <row r="44" spans="1:6">
      <c r="A44" s="3" t="s">
        <v>1130</v>
      </c>
    </row>
    <row r="45" spans="1:6">
      <c r="A45" s="4" t="s">
        <v>1131</v>
      </c>
      <c r="B45" s="5" t="n">
        <v>3014</v>
      </c>
      <c r="E45" s="5" t="n">
        <v>2800</v>
      </c>
    </row>
    <row r="46" spans="1:6">
      <c r="A46" s="4" t="s">
        <v>1040</v>
      </c>
      <c r="B46" s="5" t="n">
        <v>147</v>
      </c>
      <c r="E46" s="5" t="n">
        <v>272</v>
      </c>
    </row>
    <row r="47" spans="1:6">
      <c r="A47" s="4" t="s">
        <v>1133</v>
      </c>
      <c r="E47" s="5" t="n">
        <v>17</v>
      </c>
    </row>
    <row r="48" spans="1:6">
      <c r="A48" s="4" t="s">
        <v>1134</v>
      </c>
      <c r="B48" s="5" t="n">
        <v>12</v>
      </c>
    </row>
    <row r="49" spans="1:6">
      <c r="A49" s="4" t="s">
        <v>1135</v>
      </c>
      <c r="B49" s="5" t="n">
        <v>-58</v>
      </c>
      <c r="E49" s="5" t="n">
        <v>-99</v>
      </c>
    </row>
    <row r="50" spans="1:6">
      <c r="A50" s="4" t="s">
        <v>1136</v>
      </c>
      <c r="B50" s="5" t="n">
        <v>99</v>
      </c>
      <c r="E50" s="5" t="n">
        <v>24</v>
      </c>
    </row>
    <row r="51" spans="1:6">
      <c r="A51" s="4" t="s">
        <v>1132</v>
      </c>
      <c r="B51" s="5" t="n">
        <v>3214</v>
      </c>
      <c r="E51" s="5" t="n">
        <v>3014</v>
      </c>
    </row>
    <row r="52" spans="1:6">
      <c r="A52" s="4" t="s">
        <v>1142</v>
      </c>
    </row>
    <row r="53" spans="1:6">
      <c r="A53" s="3" t="s">
        <v>1130</v>
      </c>
    </row>
    <row r="54" spans="1:6">
      <c r="A54" s="4" t="s">
        <v>1131</v>
      </c>
      <c r="B54" s="5" t="n">
        <v>2302</v>
      </c>
      <c r="E54" s="5" t="n">
        <v>2093</v>
      </c>
    </row>
    <row r="55" spans="1:6">
      <c r="A55" s="4" t="s">
        <v>1047</v>
      </c>
      <c r="B55" s="5" t="n">
        <v>333</v>
      </c>
      <c r="E55" s="5" t="n">
        <v>293</v>
      </c>
    </row>
    <row r="56" spans="1:6">
      <c r="A56" s="4" t="s">
        <v>1134</v>
      </c>
      <c r="B56" s="5" t="n">
        <v>12</v>
      </c>
    </row>
    <row r="57" spans="1:6">
      <c r="A57" s="4" t="s">
        <v>1135</v>
      </c>
      <c r="B57" s="5" t="n">
        <v>-66</v>
      </c>
      <c r="E57" s="5" t="n">
        <v>-99</v>
      </c>
    </row>
    <row r="58" spans="1:6">
      <c r="A58" s="4" t="s">
        <v>1136</v>
      </c>
      <c r="B58" s="5" t="n">
        <v>74</v>
      </c>
      <c r="E58" s="5" t="n">
        <v>15</v>
      </c>
    </row>
    <row r="59" spans="1:6">
      <c r="A59" s="4" t="s">
        <v>1132</v>
      </c>
      <c r="B59" s="5" t="n">
        <v>2655</v>
      </c>
      <c r="E59" s="5" t="n">
        <v>2302</v>
      </c>
    </row>
    <row r="60" spans="1:6">
      <c r="A60" s="4" t="s">
        <v>1143</v>
      </c>
    </row>
    <row r="61" spans="1:6">
      <c r="A61" s="3" t="s">
        <v>1130</v>
      </c>
    </row>
    <row r="62" spans="1:6">
      <c r="A62" s="4" t="s">
        <v>1131</v>
      </c>
      <c r="B62" s="5" t="n">
        <v>2760</v>
      </c>
      <c r="E62" s="5" t="n">
        <v>605</v>
      </c>
    </row>
    <row r="63" spans="1:6">
      <c r="A63" s="4" t="s">
        <v>1132</v>
      </c>
      <c r="B63" s="5" t="n">
        <v>2543</v>
      </c>
      <c r="E63" s="5" t="n">
        <v>2760</v>
      </c>
    </row>
    <row r="64" spans="1:6">
      <c r="A64" s="4" t="s">
        <v>1144</v>
      </c>
    </row>
    <row r="65" spans="1:6">
      <c r="A65" s="3" t="s">
        <v>1130</v>
      </c>
    </row>
    <row r="66" spans="1:6">
      <c r="A66" s="4" t="s">
        <v>1131</v>
      </c>
      <c r="B66" s="5" t="n">
        <v>2922</v>
      </c>
      <c r="E66" s="5" t="n">
        <v>713</v>
      </c>
    </row>
    <row r="67" spans="1:6">
      <c r="A67" s="4" t="s">
        <v>1040</v>
      </c>
      <c r="E67" s="5" t="n">
        <v>11</v>
      </c>
    </row>
    <row r="68" spans="1:6">
      <c r="A68" s="4" t="s">
        <v>1133</v>
      </c>
      <c r="E68" s="5" t="n">
        <v>2031</v>
      </c>
    </row>
    <row r="69" spans="1:6">
      <c r="A69" s="4" t="s">
        <v>1136</v>
      </c>
      <c r="B69" s="5" t="n">
        <v>35</v>
      </c>
      <c r="E69" s="5" t="n">
        <v>167</v>
      </c>
    </row>
    <row r="70" spans="1:6">
      <c r="A70" s="4" t="s">
        <v>1132</v>
      </c>
      <c r="B70" s="5" t="n">
        <v>2957</v>
      </c>
      <c r="E70" s="5" t="n">
        <v>2922</v>
      </c>
    </row>
    <row r="71" spans="1:6">
      <c r="A71" s="4" t="s">
        <v>1145</v>
      </c>
    </row>
    <row r="72" spans="1:6">
      <c r="A72" s="3" t="s">
        <v>1130</v>
      </c>
    </row>
    <row r="73" spans="1:6">
      <c r="A73" s="4" t="s">
        <v>1131</v>
      </c>
      <c r="B73" s="5" t="n">
        <v>162</v>
      </c>
      <c r="E73" s="5" t="n">
        <v>108</v>
      </c>
    </row>
    <row r="74" spans="1:6">
      <c r="A74" s="4" t="s">
        <v>1047</v>
      </c>
      <c r="B74" s="5" t="n">
        <v>253</v>
      </c>
      <c r="E74" s="5" t="n">
        <v>52</v>
      </c>
    </row>
    <row r="75" spans="1:6">
      <c r="A75" s="4" t="s">
        <v>1135</v>
      </c>
      <c r="E75" s="5" t="n">
        <v>0</v>
      </c>
    </row>
    <row r="76" spans="1:6">
      <c r="A76" s="4" t="s">
        <v>1136</v>
      </c>
      <c r="B76" s="5" t="n">
        <v>-1</v>
      </c>
      <c r="E76" s="5" t="n">
        <v>2</v>
      </c>
    </row>
    <row r="77" spans="1:6">
      <c r="A77" s="4" t="s">
        <v>1132</v>
      </c>
      <c r="B77" s="6" t="n">
        <v>414</v>
      </c>
      <c r="E77" s="6" t="n">
        <v>162</v>
      </c>
    </row>
    <row r="78" spans="1:6"/>
    <row r="79" spans="1:6">
      <c r="A79" s="4" t="s">
        <v>45</v>
      </c>
      <c r="B79" s="4" t="s">
        <v>141</v>
      </c>
    </row>
  </sheetData>
  <mergeCells count="6">
    <mergeCell ref="A1:A2"/>
    <mergeCell ref="B1:F1"/>
    <mergeCell ref="B2:C2"/>
    <mergeCell ref="E2:F2"/>
    <mergeCell ref="A78:F78"/>
    <mergeCell ref="B79:F7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1146</v>
      </c>
      <c r="B1" s="2" t="s">
        <v>1</v>
      </c>
    </row>
    <row r="2" spans="1:2">
      <c r="B2" s="2" t="s">
        <v>1147</v>
      </c>
    </row>
    <row r="3" spans="1:2">
      <c r="A3" s="3" t="s">
        <v>1130</v>
      </c>
    </row>
    <row r="4" spans="1:2">
      <c r="A4" s="4" t="s">
        <v>1148</v>
      </c>
      <c r="B4" s="4" t="s">
        <v>1149</v>
      </c>
    </row>
    <row r="5" spans="1:2">
      <c r="A5" s="4" t="s">
        <v>1150</v>
      </c>
      <c r="B5" s="11" t="n">
        <v>10.18</v>
      </c>
    </row>
    <row r="6" spans="1:2">
      <c r="A6" s="4" t="s">
        <v>1151</v>
      </c>
      <c r="B6" s="4" t="s">
        <v>115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7"/>
    <col customWidth="1" max="3" min="3" width="4"/>
    <col customWidth="1" max="4" min="4" width="21"/>
    <col customWidth="1" max="5" min="5" width="21"/>
    <col customWidth="1" max="6" min="6" width="4"/>
  </cols>
  <sheetData>
    <row r="1" spans="1:6">
      <c r="A1" s="1" t="s">
        <v>1153</v>
      </c>
      <c r="B1" s="2" t="s">
        <v>1</v>
      </c>
    </row>
    <row r="2" spans="1:6">
      <c r="B2" s="2" t="s">
        <v>74</v>
      </c>
      <c r="D2" s="2" t="s">
        <v>75</v>
      </c>
      <c r="E2" s="2" t="s">
        <v>76</v>
      </c>
    </row>
    <row r="3" spans="1:6">
      <c r="A3" s="3" t="s">
        <v>1154</v>
      </c>
    </row>
    <row r="4" spans="1:6">
      <c r="A4" s="4" t="s">
        <v>1036</v>
      </c>
      <c r="B4" s="6" t="n">
        <v>1595</v>
      </c>
      <c r="C4" s="4" t="s">
        <v>45</v>
      </c>
      <c r="D4" s="7" t="n">
        <v>23</v>
      </c>
      <c r="E4" s="6" t="n">
        <v>695</v>
      </c>
    </row>
    <row r="5" spans="1:6">
      <c r="A5" s="4" t="s">
        <v>1155</v>
      </c>
      <c r="B5" s="5" t="n">
        <v>38124</v>
      </c>
      <c r="D5" s="5" t="n">
        <v>552</v>
      </c>
    </row>
    <row r="6" spans="1:6">
      <c r="A6" s="4" t="s">
        <v>1156</v>
      </c>
      <c r="B6" s="5" t="n">
        <v>9960</v>
      </c>
      <c r="D6" s="5" t="n">
        <v>144</v>
      </c>
      <c r="E6" s="5" t="n">
        <v>900</v>
      </c>
    </row>
    <row r="7" spans="1:6">
      <c r="A7" s="4" t="s">
        <v>1157</v>
      </c>
      <c r="B7" s="5" t="n">
        <v>-814</v>
      </c>
      <c r="D7" s="5" t="n">
        <v>-12</v>
      </c>
    </row>
    <row r="8" spans="1:6">
      <c r="A8" s="4" t="s">
        <v>1038</v>
      </c>
      <c r="B8" s="6" t="n">
        <v>48865</v>
      </c>
      <c r="D8" s="7" t="n">
        <v>707</v>
      </c>
      <c r="E8" s="6" t="n">
        <v>1595</v>
      </c>
      <c r="F8" s="4" t="s">
        <v>45</v>
      </c>
    </row>
    <row r="9" spans="1:6"/>
    <row r="10" spans="1:6">
      <c r="A10" s="4" t="s">
        <v>45</v>
      </c>
      <c r="B10" s="4" t="s">
        <v>141</v>
      </c>
    </row>
  </sheetData>
  <mergeCells count="6">
    <mergeCell ref="A1:A2"/>
    <mergeCell ref="B1:F1"/>
    <mergeCell ref="B2:C2"/>
    <mergeCell ref="E2:F2"/>
    <mergeCell ref="A9:F9"/>
    <mergeCell ref="B10:F1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8</v>
      </c>
      <c r="B1" s="2" t="s">
        <v>74</v>
      </c>
      <c r="C1" s="2" t="s">
        <v>75</v>
      </c>
      <c r="D1" s="2" t="s">
        <v>76</v>
      </c>
    </row>
    <row r="2" spans="1:4">
      <c r="A2" s="3" t="s">
        <v>1159</v>
      </c>
    </row>
    <row r="3" spans="1:4">
      <c r="A3" s="4" t="s">
        <v>1160</v>
      </c>
      <c r="B3" s="6" t="n">
        <v>164533</v>
      </c>
      <c r="C3" s="7" t="n">
        <v>2379</v>
      </c>
      <c r="D3" s="6" t="n">
        <v>128170</v>
      </c>
    </row>
    <row r="4" spans="1:4">
      <c r="A4" s="4" t="s">
        <v>1161</v>
      </c>
    </row>
    <row r="5" spans="1:4">
      <c r="A5" s="3" t="s">
        <v>1159</v>
      </c>
    </row>
    <row r="6" spans="1:4">
      <c r="A6" s="4" t="s">
        <v>1162</v>
      </c>
      <c r="B6" s="5" t="n">
        <v>221</v>
      </c>
      <c r="C6" s="5" t="n">
        <v>3</v>
      </c>
      <c r="D6" s="5" t="n">
        <v>1238</v>
      </c>
    </row>
    <row r="7" spans="1:4">
      <c r="A7" s="4" t="s">
        <v>1163</v>
      </c>
      <c r="B7" s="5" t="n">
        <v>5457</v>
      </c>
      <c r="C7" s="5" t="n">
        <v>79</v>
      </c>
      <c r="D7" s="5" t="n">
        <v>4705</v>
      </c>
    </row>
    <row r="8" spans="1:4">
      <c r="A8" s="4" t="s">
        <v>1164</v>
      </c>
      <c r="B8" s="5" t="n">
        <v>76700</v>
      </c>
      <c r="C8" s="5" t="n">
        <v>1109</v>
      </c>
      <c r="D8" s="5" t="n">
        <v>53136</v>
      </c>
    </row>
    <row r="9" spans="1:4">
      <c r="A9" s="4" t="s">
        <v>764</v>
      </c>
      <c r="B9" s="5" t="n">
        <v>8023</v>
      </c>
      <c r="C9" s="5" t="n">
        <v>116</v>
      </c>
      <c r="D9" s="5" t="n">
        <v>7894</v>
      </c>
    </row>
    <row r="10" spans="1:4">
      <c r="A10" s="4" t="s">
        <v>177</v>
      </c>
      <c r="B10" s="5" t="n">
        <v>788</v>
      </c>
      <c r="C10" s="5" t="n">
        <v>12</v>
      </c>
      <c r="D10" s="5" t="n">
        <v>770</v>
      </c>
    </row>
    <row r="11" spans="1:4">
      <c r="A11" s="4" t="s">
        <v>1165</v>
      </c>
      <c r="B11" s="5" t="n">
        <v>578</v>
      </c>
      <c r="C11" s="5" t="n">
        <v>8</v>
      </c>
      <c r="D11" s="5" t="n">
        <v>426</v>
      </c>
    </row>
    <row r="12" spans="1:4">
      <c r="A12" s="4" t="s">
        <v>1166</v>
      </c>
      <c r="B12" s="5" t="n">
        <v>21662</v>
      </c>
      <c r="C12" s="5" t="n">
        <v>313</v>
      </c>
      <c r="D12" s="5" t="n">
        <v>6429</v>
      </c>
    </row>
    <row r="13" spans="1:4">
      <c r="A13" s="4" t="s">
        <v>1167</v>
      </c>
      <c r="B13" s="5" t="n">
        <v>113429</v>
      </c>
      <c r="C13" s="5" t="n">
        <v>1640</v>
      </c>
      <c r="D13" s="5" t="n">
        <v>74598</v>
      </c>
    </row>
    <row r="14" spans="1:4">
      <c r="A14" s="4" t="s">
        <v>1168</v>
      </c>
    </row>
    <row r="15" spans="1:4">
      <c r="A15" s="3" t="s">
        <v>1159</v>
      </c>
    </row>
    <row r="16" spans="1:4">
      <c r="A16" s="4" t="s">
        <v>1169</v>
      </c>
      <c r="B16" s="5" t="n">
        <v>11305</v>
      </c>
      <c r="C16" s="5" t="n">
        <v>163</v>
      </c>
      <c r="D16" s="5" t="n">
        <v>13514</v>
      </c>
    </row>
    <row r="17" spans="1:4">
      <c r="A17" s="4" t="s">
        <v>1170</v>
      </c>
      <c r="B17" s="5" t="n">
        <v>14792</v>
      </c>
      <c r="C17" s="5" t="n">
        <v>214</v>
      </c>
      <c r="D17" s="5" t="n">
        <v>18792</v>
      </c>
    </row>
    <row r="18" spans="1:4">
      <c r="A18" s="4" t="s">
        <v>1171</v>
      </c>
      <c r="B18" s="5" t="n">
        <v>5576</v>
      </c>
      <c r="C18" s="5" t="n">
        <v>80</v>
      </c>
      <c r="D18" s="5" t="n">
        <v>3857</v>
      </c>
    </row>
    <row r="19" spans="1:4">
      <c r="A19" s="4" t="s">
        <v>764</v>
      </c>
      <c r="B19" s="5" t="n">
        <v>19431</v>
      </c>
      <c r="C19" s="5" t="n">
        <v>282</v>
      </c>
      <c r="D19" s="5" t="n">
        <v>17409</v>
      </c>
    </row>
    <row r="20" spans="1:4">
      <c r="A20" s="4" t="s">
        <v>1172</v>
      </c>
      <c r="B20" s="5" t="n">
        <v>51104</v>
      </c>
      <c r="C20" s="5" t="n">
        <v>739</v>
      </c>
      <c r="D20" s="5" t="n">
        <v>53572</v>
      </c>
    </row>
    <row r="21" spans="1:4">
      <c r="A21" s="4" t="s">
        <v>1173</v>
      </c>
    </row>
    <row r="22" spans="1:4">
      <c r="A22" s="3" t="s">
        <v>1159</v>
      </c>
    </row>
    <row r="23" spans="1:4">
      <c r="A23" s="4" t="s">
        <v>1160</v>
      </c>
      <c r="B23" s="5" t="n">
        <v>64499</v>
      </c>
      <c r="C23" s="5" t="n">
        <v>933</v>
      </c>
      <c r="D23" s="5" t="n">
        <v>43907</v>
      </c>
    </row>
    <row r="24" spans="1:4">
      <c r="A24" s="4" t="s">
        <v>1174</v>
      </c>
    </row>
    <row r="25" spans="1:4">
      <c r="A25" s="3" t="s">
        <v>1159</v>
      </c>
    </row>
    <row r="26" spans="1:4">
      <c r="A26" s="4" t="s">
        <v>1162</v>
      </c>
      <c r="B26" s="5" t="n">
        <v>221</v>
      </c>
      <c r="C26" s="5" t="n">
        <v>3</v>
      </c>
      <c r="D26" s="5" t="n">
        <v>1238</v>
      </c>
    </row>
    <row r="27" spans="1:4">
      <c r="A27" s="4" t="s">
        <v>1163</v>
      </c>
      <c r="B27" s="5" t="n">
        <v>5457</v>
      </c>
      <c r="C27" s="5" t="n">
        <v>79</v>
      </c>
      <c r="D27" s="5" t="n">
        <v>4705</v>
      </c>
    </row>
    <row r="28" spans="1:4">
      <c r="A28" s="4" t="s">
        <v>1164</v>
      </c>
      <c r="B28" s="5" t="n">
        <v>36876</v>
      </c>
      <c r="C28" s="5" t="n">
        <v>533</v>
      </c>
      <c r="D28" s="5" t="n">
        <v>21485</v>
      </c>
    </row>
    <row r="29" spans="1:4">
      <c r="A29" s="4" t="s">
        <v>764</v>
      </c>
      <c r="B29" s="5" t="n">
        <v>5354</v>
      </c>
      <c r="C29" s="5" t="n">
        <v>77</v>
      </c>
      <c r="D29" s="5" t="n">
        <v>2546</v>
      </c>
    </row>
    <row r="30" spans="1:4">
      <c r="A30" s="4" t="s">
        <v>177</v>
      </c>
      <c r="B30" s="5" t="n">
        <v>51</v>
      </c>
      <c r="C30" s="5" t="n">
        <v>1</v>
      </c>
      <c r="D30" s="5" t="n">
        <v>75</v>
      </c>
    </row>
    <row r="31" spans="1:4">
      <c r="A31" s="4" t="s">
        <v>1167</v>
      </c>
      <c r="B31" s="5" t="n">
        <v>47959</v>
      </c>
      <c r="C31" s="5" t="n">
        <v>693</v>
      </c>
      <c r="D31" s="5" t="n">
        <v>30049</v>
      </c>
    </row>
    <row r="32" spans="1:4">
      <c r="A32" s="4" t="s">
        <v>1175</v>
      </c>
    </row>
    <row r="33" spans="1:4">
      <c r="A33" s="3" t="s">
        <v>1159</v>
      </c>
    </row>
    <row r="34" spans="1:4">
      <c r="A34" s="4" t="s">
        <v>1169</v>
      </c>
      <c r="B34" s="5" t="n">
        <v>5209</v>
      </c>
      <c r="C34" s="5" t="n">
        <v>75</v>
      </c>
      <c r="D34" s="5" t="n">
        <v>5961</v>
      </c>
    </row>
    <row r="35" spans="1:4">
      <c r="A35" s="4" t="s">
        <v>764</v>
      </c>
      <c r="B35" s="5" t="n">
        <v>11331</v>
      </c>
      <c r="C35" s="5" t="n">
        <v>165</v>
      </c>
      <c r="D35" s="5" t="n">
        <v>7897</v>
      </c>
    </row>
    <row r="36" spans="1:4">
      <c r="A36" s="4" t="s">
        <v>1172</v>
      </c>
      <c r="B36" s="5" t="n">
        <v>16540</v>
      </c>
      <c r="C36" s="5" t="n">
        <v>240</v>
      </c>
      <c r="D36" s="5" t="n">
        <v>13858</v>
      </c>
    </row>
    <row r="37" spans="1:4">
      <c r="A37" s="4" t="s">
        <v>1176</v>
      </c>
    </row>
    <row r="38" spans="1:4">
      <c r="A38" s="3" t="s">
        <v>1159</v>
      </c>
    </row>
    <row r="39" spans="1:4">
      <c r="A39" s="4" t="s">
        <v>1160</v>
      </c>
      <c r="B39" s="5" t="n">
        <v>100034</v>
      </c>
      <c r="C39" s="5" t="n">
        <v>1446</v>
      </c>
      <c r="D39" s="5" t="n">
        <v>84263</v>
      </c>
    </row>
    <row r="40" spans="1:4">
      <c r="A40" s="4" t="s">
        <v>1177</v>
      </c>
    </row>
    <row r="41" spans="1:4">
      <c r="A41" s="3" t="s">
        <v>1159</v>
      </c>
    </row>
    <row r="42" spans="1:4">
      <c r="A42" s="4" t="s">
        <v>1164</v>
      </c>
      <c r="B42" s="5" t="n">
        <v>39824</v>
      </c>
      <c r="C42" s="5" t="n">
        <v>576</v>
      </c>
      <c r="D42" s="5" t="n">
        <v>31651</v>
      </c>
    </row>
    <row r="43" spans="1:4">
      <c r="A43" s="4" t="s">
        <v>764</v>
      </c>
      <c r="B43" s="5" t="n">
        <v>2669</v>
      </c>
      <c r="C43" s="5" t="n">
        <v>39</v>
      </c>
      <c r="D43" s="5" t="n">
        <v>5348</v>
      </c>
    </row>
    <row r="44" spans="1:4">
      <c r="A44" s="4" t="s">
        <v>177</v>
      </c>
      <c r="B44" s="5" t="n">
        <v>737</v>
      </c>
      <c r="C44" s="5" t="n">
        <v>11</v>
      </c>
      <c r="D44" s="5" t="n">
        <v>695</v>
      </c>
    </row>
    <row r="45" spans="1:4">
      <c r="A45" s="4" t="s">
        <v>1165</v>
      </c>
      <c r="B45" s="5" t="n">
        <v>578</v>
      </c>
      <c r="C45" s="5" t="n">
        <v>8</v>
      </c>
      <c r="D45" s="5" t="n">
        <v>426</v>
      </c>
    </row>
    <row r="46" spans="1:4">
      <c r="A46" s="4" t="s">
        <v>1166</v>
      </c>
      <c r="B46" s="5" t="n">
        <v>21662</v>
      </c>
      <c r="C46" s="5" t="n">
        <v>313</v>
      </c>
      <c r="D46" s="5" t="n">
        <v>6429</v>
      </c>
    </row>
    <row r="47" spans="1:4">
      <c r="A47" s="4" t="s">
        <v>1167</v>
      </c>
      <c r="B47" s="5" t="n">
        <v>65470</v>
      </c>
      <c r="C47" s="5" t="n">
        <v>947</v>
      </c>
      <c r="D47" s="5" t="n">
        <v>44549</v>
      </c>
    </row>
    <row r="48" spans="1:4">
      <c r="A48" s="4" t="s">
        <v>1178</v>
      </c>
    </row>
    <row r="49" spans="1:4">
      <c r="A49" s="3" t="s">
        <v>1159</v>
      </c>
    </row>
    <row r="50" spans="1:4">
      <c r="A50" s="4" t="s">
        <v>1169</v>
      </c>
      <c r="B50" s="5" t="n">
        <v>6096</v>
      </c>
      <c r="C50" s="5" t="n">
        <v>88</v>
      </c>
      <c r="D50" s="5" t="n">
        <v>7553</v>
      </c>
    </row>
    <row r="51" spans="1:4">
      <c r="A51" s="4" t="s">
        <v>1170</v>
      </c>
      <c r="B51" s="5" t="n">
        <v>14792</v>
      </c>
      <c r="C51" s="5" t="n">
        <v>214</v>
      </c>
      <c r="D51" s="5" t="n">
        <v>18792</v>
      </c>
    </row>
    <row r="52" spans="1:4">
      <c r="A52" s="4" t="s">
        <v>1171</v>
      </c>
      <c r="B52" s="5" t="n">
        <v>5576</v>
      </c>
      <c r="C52" s="5" t="n">
        <v>80</v>
      </c>
      <c r="D52" s="5" t="n">
        <v>3857</v>
      </c>
    </row>
    <row r="53" spans="1:4">
      <c r="A53" s="4" t="s">
        <v>764</v>
      </c>
      <c r="B53" s="5" t="n">
        <v>8100</v>
      </c>
      <c r="C53" s="5" t="n">
        <v>117</v>
      </c>
      <c r="D53" s="5" t="n">
        <v>9512</v>
      </c>
    </row>
    <row r="54" spans="1:4">
      <c r="A54" s="4" t="s">
        <v>1172</v>
      </c>
      <c r="B54" s="6" t="n">
        <v>34564</v>
      </c>
      <c r="C54" s="7" t="n">
        <v>499</v>
      </c>
      <c r="D54" s="6" t="n">
        <v>3971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9</v>
      </c>
      <c r="B1" s="2" t="s">
        <v>1</v>
      </c>
    </row>
    <row r="2" spans="1:5">
      <c r="B2" s="2" t="s">
        <v>74</v>
      </c>
      <c r="C2" s="2" t="s">
        <v>75</v>
      </c>
      <c r="D2" s="2" t="s">
        <v>75</v>
      </c>
      <c r="E2" s="2" t="s">
        <v>76</v>
      </c>
    </row>
    <row r="3" spans="1:5">
      <c r="A3" s="3" t="s">
        <v>1159</v>
      </c>
    </row>
    <row r="4" spans="1:5">
      <c r="A4" s="4" t="s">
        <v>1180</v>
      </c>
      <c r="B4" s="6" t="n">
        <v>202</v>
      </c>
      <c r="D4" s="7" t="n">
        <v>3</v>
      </c>
      <c r="E4" s="6" t="n">
        <v>199</v>
      </c>
    </row>
    <row r="5" spans="1:5">
      <c r="A5" s="4" t="s">
        <v>1181</v>
      </c>
      <c r="B5" s="5" t="n">
        <v>0</v>
      </c>
      <c r="D5" s="5" t="n">
        <v>0</v>
      </c>
      <c r="E5" s="5" t="n">
        <v>1035</v>
      </c>
    </row>
    <row r="6" spans="1:5">
      <c r="A6" s="4" t="s">
        <v>1182</v>
      </c>
      <c r="B6" s="5" t="n">
        <v>1336</v>
      </c>
      <c r="D6" s="5" t="n">
        <v>19</v>
      </c>
      <c r="E6" s="5" t="n">
        <v>391</v>
      </c>
    </row>
    <row r="7" spans="1:5">
      <c r="A7" s="4" t="s">
        <v>1183</v>
      </c>
      <c r="B7" s="5" t="n">
        <v>4776</v>
      </c>
      <c r="D7" s="5" t="n">
        <v>69</v>
      </c>
      <c r="E7" s="5" t="n">
        <v>3986</v>
      </c>
    </row>
    <row r="8" spans="1:5">
      <c r="A8" s="4" t="s">
        <v>1184</v>
      </c>
      <c r="B8" s="5" t="n">
        <v>681</v>
      </c>
      <c r="D8" s="5" t="n">
        <v>10</v>
      </c>
      <c r="E8" s="5" t="n">
        <v>719</v>
      </c>
    </row>
    <row r="9" spans="1:5">
      <c r="A9" s="4" t="s">
        <v>1185</v>
      </c>
      <c r="B9" s="5" t="n">
        <v>2976</v>
      </c>
      <c r="D9" s="5" t="n">
        <v>43</v>
      </c>
    </row>
    <row r="10" spans="1:5">
      <c r="A10" s="4" t="s">
        <v>1186</v>
      </c>
      <c r="B10" s="5" t="n">
        <v>1465</v>
      </c>
      <c r="D10" s="5" t="n">
        <v>21</v>
      </c>
    </row>
    <row r="11" spans="1:5">
      <c r="A11" s="4" t="s">
        <v>1187</v>
      </c>
    </row>
    <row r="12" spans="1:5">
      <c r="A12" s="3" t="s">
        <v>1159</v>
      </c>
    </row>
    <row r="13" spans="1:5">
      <c r="A13" s="4" t="s">
        <v>1188</v>
      </c>
      <c r="B13" s="5" t="n">
        <v>11350</v>
      </c>
      <c r="D13" s="5" t="n">
        <v>164</v>
      </c>
      <c r="E13" s="5" t="n">
        <v>8020</v>
      </c>
    </row>
    <row r="14" spans="1:5">
      <c r="A14" s="4" t="s">
        <v>1189</v>
      </c>
      <c r="B14" s="5" t="n">
        <v>10650</v>
      </c>
      <c r="D14" s="5" t="n">
        <v>154</v>
      </c>
      <c r="E14" s="5" t="n">
        <v>8310</v>
      </c>
    </row>
    <row r="15" spans="1:5">
      <c r="A15" s="4" t="s">
        <v>1190</v>
      </c>
      <c r="E15" s="5" t="n">
        <v>7670</v>
      </c>
    </row>
    <row r="16" spans="1:5">
      <c r="A16" s="4" t="s">
        <v>1191</v>
      </c>
      <c r="B16" s="5" t="n">
        <v>2180</v>
      </c>
      <c r="D16" s="5" t="n">
        <v>32</v>
      </c>
    </row>
    <row r="17" spans="1:5">
      <c r="A17" s="4" t="s">
        <v>1192</v>
      </c>
      <c r="B17" s="5" t="n">
        <v>12480</v>
      </c>
      <c r="C17" s="7" t="n">
        <v>180</v>
      </c>
    </row>
    <row r="18" spans="1:5">
      <c r="A18" s="4" t="s">
        <v>1193</v>
      </c>
      <c r="B18" s="5" t="n">
        <v>550</v>
      </c>
      <c r="C18" s="7" t="n">
        <v>8</v>
      </c>
    </row>
    <row r="19" spans="1:5">
      <c r="A19" s="4" t="s">
        <v>1194</v>
      </c>
    </row>
    <row r="20" spans="1:5">
      <c r="A20" s="3" t="s">
        <v>1159</v>
      </c>
    </row>
    <row r="21" spans="1:5">
      <c r="A21" s="4" t="s">
        <v>1182</v>
      </c>
      <c r="B21" s="6" t="n">
        <v>14</v>
      </c>
      <c r="D21" s="7" t="n">
        <v>0</v>
      </c>
      <c r="E21" s="4" t="s">
        <v>119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 customWidth="1" max="5" min="5" width="4"/>
  </cols>
  <sheetData>
    <row r="1" spans="1:5">
      <c r="A1" s="1" t="s">
        <v>1196</v>
      </c>
      <c r="B1" s="2" t="s">
        <v>74</v>
      </c>
      <c r="C1" s="2" t="s">
        <v>75</v>
      </c>
      <c r="D1" s="2" t="s">
        <v>76</v>
      </c>
    </row>
    <row r="2" spans="1:5">
      <c r="A2" s="3" t="s">
        <v>1197</v>
      </c>
    </row>
    <row r="3" spans="1:5">
      <c r="A3" s="4" t="s">
        <v>1198</v>
      </c>
      <c r="B3" s="6" t="n">
        <v>92327</v>
      </c>
      <c r="C3" s="7" t="n">
        <v>1335</v>
      </c>
      <c r="D3" s="6" t="n">
        <v>83300</v>
      </c>
    </row>
    <row r="4" spans="1:5">
      <c r="A4" s="4" t="s">
        <v>1199</v>
      </c>
      <c r="B4" s="5" t="n">
        <v>25362</v>
      </c>
      <c r="C4" s="5" t="n">
        <v>367</v>
      </c>
      <c r="D4" s="5" t="n">
        <v>30192</v>
      </c>
    </row>
    <row r="5" spans="1:5">
      <c r="A5" s="4" t="s">
        <v>1200</v>
      </c>
      <c r="B5" s="5" t="n">
        <v>15017</v>
      </c>
      <c r="C5" s="5" t="n">
        <v>217</v>
      </c>
      <c r="D5" s="5" t="n">
        <v>6392</v>
      </c>
    </row>
    <row r="6" spans="1:5">
      <c r="A6" s="4" t="s">
        <v>908</v>
      </c>
      <c r="B6" s="6" t="n">
        <v>132706</v>
      </c>
      <c r="C6" s="7" t="n">
        <v>1919</v>
      </c>
      <c r="D6" s="6" t="n">
        <v>119884</v>
      </c>
      <c r="E6" s="4" t="s">
        <v>45</v>
      </c>
    </row>
    <row r="7" spans="1:5"/>
    <row r="8" spans="1:5">
      <c r="A8" s="4" t="s">
        <v>45</v>
      </c>
      <c r="B8" s="4" t="s">
        <v>141</v>
      </c>
    </row>
  </sheetData>
  <mergeCells count="3">
    <mergeCell ref="D1:E1"/>
    <mergeCell ref="A7:E7"/>
    <mergeCell ref="B8:E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1201</v>
      </c>
      <c r="B1" s="2" t="s">
        <v>1</v>
      </c>
    </row>
    <row r="2" spans="1:6">
      <c r="B2" s="2" t="s">
        <v>74</v>
      </c>
      <c r="C2" s="2" t="s">
        <v>75</v>
      </c>
      <c r="D2" s="2" t="s">
        <v>76</v>
      </c>
      <c r="E2" s="2" t="s">
        <v>77</v>
      </c>
      <c r="F2" s="2" t="s">
        <v>75</v>
      </c>
    </row>
    <row r="3" spans="1:6">
      <c r="A3" s="3" t="s">
        <v>1197</v>
      </c>
    </row>
    <row r="4" spans="1:6">
      <c r="A4" s="4" t="s">
        <v>1202</v>
      </c>
      <c r="B4" s="6" t="n">
        <v>37600</v>
      </c>
      <c r="D4" s="6" t="n">
        <v>615</v>
      </c>
      <c r="F4" s="7" t="n">
        <v>544</v>
      </c>
    </row>
    <row r="5" spans="1:6">
      <c r="A5" s="4" t="s">
        <v>1203</v>
      </c>
      <c r="B5" s="6" t="n">
        <v>1564</v>
      </c>
      <c r="C5" s="7" t="n">
        <v>23</v>
      </c>
      <c r="D5" s="6" t="n">
        <v>837</v>
      </c>
      <c r="E5" s="6" t="n">
        <v>120</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s>
  <sheetData>
    <row r="1" spans="1:5">
      <c r="A1" s="1" t="s">
        <v>1204</v>
      </c>
      <c r="B1" s="2" t="s">
        <v>74</v>
      </c>
      <c r="C1" s="2" t="s">
        <v>75</v>
      </c>
      <c r="D1" s="2" t="s">
        <v>76</v>
      </c>
    </row>
    <row r="2" spans="1:5">
      <c r="A2" s="3" t="s">
        <v>1205</v>
      </c>
    </row>
    <row r="3" spans="1:5">
      <c r="A3" s="4" t="s">
        <v>1206</v>
      </c>
      <c r="B3" s="6" t="n">
        <v>10368</v>
      </c>
      <c r="C3" s="7" t="n">
        <v>150</v>
      </c>
      <c r="D3" s="6" t="n">
        <v>30633</v>
      </c>
    </row>
    <row r="4" spans="1:5">
      <c r="A4" s="4" t="s">
        <v>1207</v>
      </c>
      <c r="B4" s="5" t="n">
        <v>281744</v>
      </c>
      <c r="C4" s="5" t="n">
        <v>4074</v>
      </c>
      <c r="D4" s="5" t="n">
        <v>285363</v>
      </c>
    </row>
    <row r="5" spans="1:5">
      <c r="A5" s="4" t="s">
        <v>908</v>
      </c>
      <c r="B5" s="6" t="n">
        <v>292112</v>
      </c>
      <c r="C5" s="7" t="n">
        <v>4224</v>
      </c>
      <c r="D5" s="6" t="n">
        <v>315996</v>
      </c>
      <c r="E5" s="4" t="s">
        <v>45</v>
      </c>
    </row>
    <row r="6" spans="1:5"/>
    <row r="7" spans="1:5">
      <c r="A7" s="4" t="s">
        <v>45</v>
      </c>
      <c r="B7" s="4" t="s">
        <v>141</v>
      </c>
    </row>
  </sheetData>
  <mergeCells count="3">
    <mergeCell ref="D1:E1"/>
    <mergeCell ref="A6:E6"/>
    <mergeCell ref="B7:E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8</v>
      </c>
      <c r="B1" s="2" t="s">
        <v>74</v>
      </c>
      <c r="C1" s="2" t="s">
        <v>75</v>
      </c>
      <c r="D1" s="2" t="s">
        <v>76</v>
      </c>
    </row>
    <row r="2" spans="1:4">
      <c r="A2" s="3" t="s">
        <v>389</v>
      </c>
    </row>
    <row r="3" spans="1:4">
      <c r="A3" s="4" t="s">
        <v>1209</v>
      </c>
      <c r="B3" s="6" t="n">
        <v>5910</v>
      </c>
      <c r="C3" s="7" t="n">
        <v>85</v>
      </c>
      <c r="D3" s="6" t="n">
        <v>2012</v>
      </c>
    </row>
    <row r="4" spans="1:4">
      <c r="A4" s="4" t="s">
        <v>1210</v>
      </c>
      <c r="B4" s="5" t="n">
        <v>601</v>
      </c>
      <c r="C4" s="5" t="n">
        <v>9</v>
      </c>
      <c r="D4" s="5" t="n">
        <v>597</v>
      </c>
    </row>
    <row r="5" spans="1:4">
      <c r="A5" s="4" t="s">
        <v>1211</v>
      </c>
      <c r="B5" s="5" t="n">
        <v>1336</v>
      </c>
      <c r="C5" s="5" t="n">
        <v>19</v>
      </c>
      <c r="D5" s="5" t="n">
        <v>391</v>
      </c>
    </row>
    <row r="6" spans="1:4">
      <c r="A6" s="4" t="s">
        <v>1212</v>
      </c>
      <c r="B6" s="5" t="n">
        <v>3288</v>
      </c>
      <c r="C6" s="5" t="n">
        <v>48</v>
      </c>
      <c r="D6" s="5" t="n">
        <v>5340</v>
      </c>
    </row>
    <row r="7" spans="1:4">
      <c r="A7" s="4" t="s">
        <v>1213</v>
      </c>
      <c r="B7" s="5" t="n">
        <v>2227</v>
      </c>
      <c r="C7" s="5" t="n">
        <v>32</v>
      </c>
      <c r="D7" s="6" t="n">
        <v>4118</v>
      </c>
    </row>
    <row r="8" spans="1:4">
      <c r="A8" s="4" t="s">
        <v>1214</v>
      </c>
    </row>
    <row r="9" spans="1:4">
      <c r="A9" s="3" t="s">
        <v>389</v>
      </c>
    </row>
    <row r="10" spans="1:4">
      <c r="A10" s="4" t="s">
        <v>1211</v>
      </c>
      <c r="B10" s="6" t="n">
        <v>1273</v>
      </c>
      <c r="C10" s="7" t="n">
        <v>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267</v>
      </c>
    </row>
    <row r="3" spans="1:2">
      <c r="A3" s="3" t="s">
        <v>268</v>
      </c>
    </row>
    <row r="4" spans="1:2">
      <c r="A4" s="4" t="s">
        <v>276</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s>
  <sheetData>
    <row r="1" spans="1:5">
      <c r="A1" s="1" t="s">
        <v>1215</v>
      </c>
      <c r="B1" s="2" t="s">
        <v>74</v>
      </c>
      <c r="C1" s="2" t="s">
        <v>75</v>
      </c>
      <c r="D1" s="2" t="s">
        <v>76</v>
      </c>
    </row>
    <row r="2" spans="1:5">
      <c r="A2" s="3" t="s">
        <v>1205</v>
      </c>
    </row>
    <row r="3" spans="1:5">
      <c r="A3" s="4" t="s">
        <v>1216</v>
      </c>
      <c r="B3" s="6" t="n">
        <v>1040</v>
      </c>
      <c r="C3" s="7" t="n">
        <v>15</v>
      </c>
      <c r="D3" s="6" t="n">
        <v>2314</v>
      </c>
    </row>
    <row r="4" spans="1:5">
      <c r="A4" s="4" t="s">
        <v>1217</v>
      </c>
      <c r="D4" s="5" t="n">
        <v>169</v>
      </c>
    </row>
    <row r="5" spans="1:5">
      <c r="A5" s="4" t="s">
        <v>112</v>
      </c>
      <c r="B5" s="6" t="n">
        <v>1040</v>
      </c>
      <c r="C5" s="7" t="n">
        <v>15</v>
      </c>
      <c r="D5" s="6" t="n">
        <v>2483</v>
      </c>
      <c r="E5" s="4" t="s">
        <v>45</v>
      </c>
    </row>
    <row r="6" spans="1:5"/>
    <row r="7" spans="1:5">
      <c r="A7" s="4" t="s">
        <v>45</v>
      </c>
      <c r="B7" s="4" t="s">
        <v>141</v>
      </c>
    </row>
  </sheetData>
  <mergeCells count="3">
    <mergeCell ref="D1:E1"/>
    <mergeCell ref="A6:E6"/>
    <mergeCell ref="B7:E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8</v>
      </c>
      <c r="B1" s="2" t="s">
        <v>1</v>
      </c>
    </row>
    <row r="2" spans="1:5">
      <c r="B2" s="2" t="s">
        <v>74</v>
      </c>
      <c r="C2" s="2" t="s">
        <v>75</v>
      </c>
      <c r="D2" s="2" t="s">
        <v>76</v>
      </c>
      <c r="E2" s="2" t="s">
        <v>75</v>
      </c>
    </row>
    <row r="3" spans="1:5">
      <c r="A3" s="3" t="s">
        <v>1219</v>
      </c>
    </row>
    <row r="4" spans="1:5">
      <c r="A4" s="4" t="s">
        <v>1220</v>
      </c>
      <c r="B4" s="6" t="n">
        <v>960</v>
      </c>
      <c r="D4" s="6" t="n">
        <v>909</v>
      </c>
      <c r="E4" s="7" t="n">
        <v>14</v>
      </c>
    </row>
    <row r="5" spans="1:5">
      <c r="A5" s="4" t="s">
        <v>1221</v>
      </c>
      <c r="B5" s="5" t="n">
        <v>0</v>
      </c>
      <c r="C5" s="7" t="n">
        <v>0</v>
      </c>
      <c r="D5" s="5" t="n">
        <v>1405</v>
      </c>
    </row>
    <row r="6" spans="1:5">
      <c r="A6" s="4" t="s">
        <v>1222</v>
      </c>
      <c r="B6" s="5" t="n">
        <v>80</v>
      </c>
      <c r="C6" s="7" t="n">
        <v>1</v>
      </c>
      <c r="D6" s="5" t="n">
        <v>0</v>
      </c>
    </row>
    <row r="7" spans="1:5">
      <c r="A7" s="4" t="s">
        <v>1223</v>
      </c>
      <c r="B7" s="5" t="n">
        <v>0</v>
      </c>
      <c r="D7" s="5" t="n">
        <v>16459</v>
      </c>
      <c r="E7" s="5" t="n">
        <v>0</v>
      </c>
    </row>
    <row r="8" spans="1:5">
      <c r="A8" s="4" t="s">
        <v>1224</v>
      </c>
      <c r="B8" s="5" t="n">
        <v>0</v>
      </c>
      <c r="D8" s="6" t="n">
        <v>169</v>
      </c>
      <c r="E8" s="5" t="n">
        <v>0</v>
      </c>
    </row>
    <row r="9" spans="1:5">
      <c r="A9" s="4" t="s">
        <v>1033</v>
      </c>
    </row>
    <row r="10" spans="1:5">
      <c r="A10" s="3" t="s">
        <v>1219</v>
      </c>
    </row>
    <row r="11" spans="1:5">
      <c r="A11" s="4" t="s">
        <v>1223</v>
      </c>
      <c r="B11" s="6" t="n">
        <v>19</v>
      </c>
      <c r="E11" s="7"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s>
  <sheetData>
    <row r="1" spans="1:5">
      <c r="A1" s="1" t="s">
        <v>1225</v>
      </c>
      <c r="B1" s="2" t="s">
        <v>74</v>
      </c>
      <c r="C1" s="2" t="s">
        <v>75</v>
      </c>
      <c r="D1" s="2" t="s">
        <v>76</v>
      </c>
    </row>
    <row r="2" spans="1:5">
      <c r="A2" s="3" t="s">
        <v>1226</v>
      </c>
    </row>
    <row r="3" spans="1:5">
      <c r="A3" s="4" t="s">
        <v>1227</v>
      </c>
      <c r="B3" s="6" t="n">
        <v>42371</v>
      </c>
      <c r="C3" s="7" t="n">
        <v>613</v>
      </c>
      <c r="D3" s="6" t="n">
        <v>34696</v>
      </c>
    </row>
    <row r="4" spans="1:5">
      <c r="A4" s="4" t="s">
        <v>1228</v>
      </c>
      <c r="B4" s="5" t="n">
        <v>29920</v>
      </c>
      <c r="C4" s="5" t="n">
        <v>432</v>
      </c>
      <c r="D4" s="5" t="n">
        <v>7496</v>
      </c>
    </row>
    <row r="5" spans="1:5">
      <c r="A5" s="4" t="s">
        <v>113</v>
      </c>
      <c r="B5" s="6" t="n">
        <v>72291</v>
      </c>
      <c r="C5" s="7" t="n">
        <v>1045</v>
      </c>
      <c r="D5" s="6" t="n">
        <v>42192</v>
      </c>
      <c r="E5" s="4" t="s">
        <v>45</v>
      </c>
    </row>
    <row r="6" spans="1:5"/>
    <row r="7" spans="1:5">
      <c r="A7" s="4" t="s">
        <v>45</v>
      </c>
      <c r="B7" s="4" t="s">
        <v>141</v>
      </c>
    </row>
  </sheetData>
  <mergeCells count="3">
    <mergeCell ref="D1:E1"/>
    <mergeCell ref="A6:E6"/>
    <mergeCell ref="B7:E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9</v>
      </c>
      <c r="B1" s="2" t="s">
        <v>74</v>
      </c>
      <c r="C1" s="2" t="s">
        <v>75</v>
      </c>
      <c r="D1" s="2" t="s">
        <v>76</v>
      </c>
    </row>
    <row r="2" spans="1:4">
      <c r="A2" s="3" t="s">
        <v>1226</v>
      </c>
    </row>
    <row r="3" spans="1:4">
      <c r="A3" s="4" t="s">
        <v>1223</v>
      </c>
      <c r="B3" s="6" t="n">
        <v>0</v>
      </c>
      <c r="C3" s="7" t="n">
        <v>0</v>
      </c>
      <c r="D3" s="6" t="n">
        <v>1645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s>
  <sheetData>
    <row r="1" spans="1:5">
      <c r="A1" s="1" t="s">
        <v>1230</v>
      </c>
      <c r="B1" s="2" t="s">
        <v>74</v>
      </c>
      <c r="C1" s="2" t="s">
        <v>75</v>
      </c>
      <c r="D1" s="2" t="s">
        <v>76</v>
      </c>
    </row>
    <row r="2" spans="1:5">
      <c r="A2" s="3" t="s">
        <v>1231</v>
      </c>
    </row>
    <row r="3" spans="1:5">
      <c r="A3" s="4" t="s">
        <v>1232</v>
      </c>
      <c r="B3" s="6" t="n">
        <v>229820</v>
      </c>
      <c r="C3" s="7" t="n">
        <v>3323</v>
      </c>
      <c r="D3" s="6" t="n">
        <v>219512</v>
      </c>
    </row>
    <row r="4" spans="1:5">
      <c r="A4" s="4" t="s">
        <v>1233</v>
      </c>
      <c r="B4" s="5" t="n">
        <v>85233</v>
      </c>
      <c r="C4" s="5" t="n">
        <v>1232</v>
      </c>
      <c r="D4" s="5" t="n">
        <v>94188</v>
      </c>
    </row>
    <row r="5" spans="1:5">
      <c r="A5" s="4" t="s">
        <v>1234</v>
      </c>
      <c r="B5" s="6" t="n">
        <v>315053</v>
      </c>
      <c r="C5" s="7" t="n">
        <v>4555</v>
      </c>
      <c r="D5" s="6" t="n">
        <v>313700</v>
      </c>
      <c r="E5" s="4" t="s">
        <v>45</v>
      </c>
    </row>
    <row r="6" spans="1:5"/>
    <row r="7" spans="1:5">
      <c r="A7" s="4" t="s">
        <v>45</v>
      </c>
      <c r="B7" s="4" t="s">
        <v>141</v>
      </c>
    </row>
  </sheetData>
  <mergeCells count="3">
    <mergeCell ref="D1:E1"/>
    <mergeCell ref="A6:E6"/>
    <mergeCell ref="B7:E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s>
  <sheetData>
    <row r="1" spans="1:5">
      <c r="A1" s="1" t="s">
        <v>1235</v>
      </c>
      <c r="B1" s="2" t="s">
        <v>74</v>
      </c>
      <c r="C1" s="2" t="s">
        <v>75</v>
      </c>
      <c r="D1" s="2" t="s">
        <v>76</v>
      </c>
    </row>
    <row r="2" spans="1:5">
      <c r="A2" s="3" t="s">
        <v>1231</v>
      </c>
    </row>
    <row r="3" spans="1:5">
      <c r="A3" s="4" t="s">
        <v>1232</v>
      </c>
      <c r="B3" s="6" t="n">
        <v>284404</v>
      </c>
      <c r="C3" s="7" t="n">
        <v>4112</v>
      </c>
      <c r="D3" s="6" t="n">
        <v>209047</v>
      </c>
    </row>
    <row r="4" spans="1:5">
      <c r="A4" s="4" t="s">
        <v>1236</v>
      </c>
      <c r="B4" s="5" t="n">
        <v>140719</v>
      </c>
      <c r="C4" s="5" t="n">
        <v>2035</v>
      </c>
      <c r="D4" s="5" t="n">
        <v>115747</v>
      </c>
    </row>
    <row r="5" spans="1:5">
      <c r="A5" s="4" t="s">
        <v>1237</v>
      </c>
      <c r="B5" s="5" t="n">
        <v>19</v>
      </c>
      <c r="C5" s="5" t="n">
        <v>0</v>
      </c>
      <c r="D5" s="5" t="n">
        <v>30100</v>
      </c>
    </row>
    <row r="6" spans="1:5">
      <c r="A6" s="4" t="s">
        <v>1238</v>
      </c>
      <c r="B6" s="5" t="n">
        <v>1263</v>
      </c>
      <c r="C6" s="5" t="n">
        <v>18</v>
      </c>
      <c r="D6" s="5" t="n">
        <v>1136</v>
      </c>
    </row>
    <row r="7" spans="1:5">
      <c r="A7" s="4" t="s">
        <v>764</v>
      </c>
      <c r="B7" s="5" t="n">
        <v>6037</v>
      </c>
      <c r="C7" s="5" t="n">
        <v>87</v>
      </c>
      <c r="D7" s="5" t="n">
        <v>6046</v>
      </c>
    </row>
    <row r="8" spans="1:5">
      <c r="A8" s="4" t="s">
        <v>1239</v>
      </c>
      <c r="B8" s="5" t="n">
        <v>432442</v>
      </c>
      <c r="C8" s="5" t="n">
        <v>6252</v>
      </c>
      <c r="D8" s="5" t="n">
        <v>362076</v>
      </c>
    </row>
    <row r="9" spans="1:5">
      <c r="A9" s="4" t="s">
        <v>1240</v>
      </c>
      <c r="B9" s="5" t="n">
        <v>-85233</v>
      </c>
      <c r="C9" s="5" t="n">
        <v>-1232</v>
      </c>
      <c r="D9" s="5" t="n">
        <v>-94188</v>
      </c>
    </row>
    <row r="10" spans="1:5">
      <c r="A10" s="4" t="s">
        <v>1241</v>
      </c>
      <c r="B10" s="6" t="n">
        <v>347209</v>
      </c>
      <c r="C10" s="7" t="n">
        <v>5020</v>
      </c>
      <c r="D10" s="6" t="n">
        <v>267888</v>
      </c>
      <c r="E10" s="4" t="s">
        <v>45</v>
      </c>
    </row>
    <row r="11" spans="1:5"/>
    <row r="12" spans="1:5">
      <c r="A12" s="4" t="s">
        <v>45</v>
      </c>
      <c r="B12" s="4" t="s">
        <v>141</v>
      </c>
    </row>
  </sheetData>
  <mergeCells count="3">
    <mergeCell ref="D1:E1"/>
    <mergeCell ref="A11:E11"/>
    <mergeCell ref="B12:E1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242</v>
      </c>
      <c r="B1" s="2" t="s">
        <v>74</v>
      </c>
      <c r="C1" s="2" t="s">
        <v>75</v>
      </c>
      <c r="D1" s="2" t="s">
        <v>76</v>
      </c>
    </row>
    <row r="2" spans="1:4">
      <c r="A2" s="3" t="s">
        <v>1231</v>
      </c>
    </row>
    <row r="3" spans="1:4">
      <c r="A3" s="4" t="s">
        <v>1243</v>
      </c>
      <c r="B3" s="6" t="n">
        <v>13567</v>
      </c>
      <c r="C3" s="7" t="n">
        <v>196</v>
      </c>
      <c r="D3" s="6" t="n">
        <v>783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4</v>
      </c>
      <c r="B1" s="2" t="s">
        <v>74</v>
      </c>
      <c r="C1" s="2" t="s">
        <v>75</v>
      </c>
      <c r="D1" s="2" t="s">
        <v>76</v>
      </c>
    </row>
    <row r="2" spans="1:4">
      <c r="A2" s="3" t="s">
        <v>1245</v>
      </c>
    </row>
    <row r="3" spans="1:4">
      <c r="A3" s="4" t="s">
        <v>1236</v>
      </c>
      <c r="B3" s="6" t="n">
        <v>140719</v>
      </c>
      <c r="C3" s="7" t="n">
        <v>2035</v>
      </c>
      <c r="D3" s="6" t="n">
        <v>115747</v>
      </c>
    </row>
    <row r="4" spans="1:4">
      <c r="A4" s="4" t="s">
        <v>1246</v>
      </c>
    </row>
    <row r="5" spans="1:4">
      <c r="A5" s="3" t="s">
        <v>1245</v>
      </c>
    </row>
    <row r="6" spans="1:4">
      <c r="A6" s="4" t="s">
        <v>1236</v>
      </c>
      <c r="B6" s="5" t="n">
        <v>2500</v>
      </c>
      <c r="C6" s="5" t="n">
        <v>36</v>
      </c>
      <c r="D6" s="5" t="n">
        <v>2500</v>
      </c>
    </row>
    <row r="7" spans="1:4">
      <c r="A7" s="4" t="s">
        <v>1247</v>
      </c>
    </row>
    <row r="8" spans="1:4">
      <c r="A8" s="3" t="s">
        <v>1245</v>
      </c>
    </row>
    <row r="9" spans="1:4">
      <c r="A9" s="4" t="s">
        <v>1236</v>
      </c>
      <c r="B9" s="5" t="n">
        <v>10000</v>
      </c>
      <c r="C9" s="5" t="n">
        <v>145</v>
      </c>
    </row>
    <row r="10" spans="1:4">
      <c r="A10" s="4" t="s">
        <v>1248</v>
      </c>
    </row>
    <row r="11" spans="1:4">
      <c r="A11" s="3" t="s">
        <v>1245</v>
      </c>
    </row>
    <row r="12" spans="1:4">
      <c r="A12" s="4" t="s">
        <v>1236</v>
      </c>
      <c r="B12" s="5" t="n">
        <v>9995</v>
      </c>
      <c r="C12" s="5" t="n">
        <v>145</v>
      </c>
    </row>
    <row r="13" spans="1:4">
      <c r="A13" s="4" t="s">
        <v>1249</v>
      </c>
    </row>
    <row r="14" spans="1:4">
      <c r="A14" s="3" t="s">
        <v>1245</v>
      </c>
    </row>
    <row r="15" spans="1:4">
      <c r="A15" s="4" t="s">
        <v>1236</v>
      </c>
      <c r="B15" s="5" t="n">
        <v>16492</v>
      </c>
      <c r="C15" s="5" t="n">
        <v>238</v>
      </c>
    </row>
    <row r="16" spans="1:4">
      <c r="A16" s="4" t="s">
        <v>1250</v>
      </c>
    </row>
    <row r="17" spans="1:4">
      <c r="A17" s="3" t="s">
        <v>1245</v>
      </c>
    </row>
    <row r="18" spans="1:4">
      <c r="A18" s="4" t="s">
        <v>1236</v>
      </c>
      <c r="B18" s="5" t="n">
        <v>2500</v>
      </c>
      <c r="C18" s="5" t="n">
        <v>36</v>
      </c>
      <c r="D18" s="5" t="n">
        <v>2500</v>
      </c>
    </row>
    <row r="19" spans="1:4">
      <c r="A19" s="4" t="s">
        <v>1251</v>
      </c>
    </row>
    <row r="20" spans="1:4">
      <c r="A20" s="3" t="s">
        <v>1245</v>
      </c>
    </row>
    <row r="21" spans="1:4">
      <c r="A21" s="4" t="s">
        <v>1236</v>
      </c>
      <c r="B21" s="5" t="n">
        <v>23488</v>
      </c>
      <c r="C21" s="5" t="n">
        <v>340</v>
      </c>
    </row>
    <row r="22" spans="1:4">
      <c r="A22" s="4" t="s">
        <v>1252</v>
      </c>
    </row>
    <row r="23" spans="1:4">
      <c r="A23" s="3" t="s">
        <v>1245</v>
      </c>
    </row>
    <row r="24" spans="1:4">
      <c r="A24" s="4" t="s">
        <v>1236</v>
      </c>
      <c r="B24" s="5" t="n">
        <v>10000</v>
      </c>
      <c r="C24" s="5" t="n">
        <v>145</v>
      </c>
    </row>
    <row r="25" spans="1:4">
      <c r="A25" s="4" t="s">
        <v>1253</v>
      </c>
    </row>
    <row r="26" spans="1:4">
      <c r="A26" s="3" t="s">
        <v>1245</v>
      </c>
    </row>
    <row r="27" spans="1:4">
      <c r="A27" s="4" t="s">
        <v>1236</v>
      </c>
      <c r="B27" s="5" t="n">
        <v>5000</v>
      </c>
      <c r="C27" s="5" t="n">
        <v>73</v>
      </c>
      <c r="D27" s="5" t="n">
        <v>5000</v>
      </c>
    </row>
    <row r="28" spans="1:4">
      <c r="A28" s="4" t="s">
        <v>1254</v>
      </c>
    </row>
    <row r="29" spans="1:4">
      <c r="A29" s="3" t="s">
        <v>1245</v>
      </c>
    </row>
    <row r="30" spans="1:4">
      <c r="A30" s="4" t="s">
        <v>1236</v>
      </c>
      <c r="B30" s="5" t="n">
        <v>2000</v>
      </c>
      <c r="C30" s="5" t="n">
        <v>29</v>
      </c>
    </row>
    <row r="31" spans="1:4">
      <c r="A31" s="4" t="s">
        <v>1255</v>
      </c>
    </row>
    <row r="32" spans="1:4">
      <c r="A32" s="3" t="s">
        <v>1245</v>
      </c>
    </row>
    <row r="33" spans="1:4">
      <c r="A33" s="4" t="s">
        <v>1236</v>
      </c>
      <c r="B33" s="5" t="n">
        <v>4250</v>
      </c>
      <c r="C33" s="5" t="n">
        <v>61</v>
      </c>
      <c r="D33" s="5" t="n">
        <v>4250</v>
      </c>
    </row>
    <row r="34" spans="1:4">
      <c r="A34" s="4" t="s">
        <v>1256</v>
      </c>
    </row>
    <row r="35" spans="1:4">
      <c r="A35" s="3" t="s">
        <v>1245</v>
      </c>
    </row>
    <row r="36" spans="1:4">
      <c r="A36" s="4" t="s">
        <v>1236</v>
      </c>
      <c r="B36" s="5" t="n">
        <v>5000</v>
      </c>
      <c r="C36" s="5" t="n">
        <v>72</v>
      </c>
      <c r="D36" s="5" t="n">
        <v>5000</v>
      </c>
    </row>
    <row r="37" spans="1:4">
      <c r="A37" s="4" t="s">
        <v>1257</v>
      </c>
    </row>
    <row r="38" spans="1:4">
      <c r="A38" s="3" t="s">
        <v>1245</v>
      </c>
    </row>
    <row r="39" spans="1:4">
      <c r="A39" s="4" t="s">
        <v>1236</v>
      </c>
      <c r="B39" s="5" t="n">
        <v>20000</v>
      </c>
      <c r="C39" s="5" t="n">
        <v>289</v>
      </c>
      <c r="D39" s="5" t="n">
        <v>20000</v>
      </c>
    </row>
    <row r="40" spans="1:4">
      <c r="A40" s="4" t="s">
        <v>1258</v>
      </c>
    </row>
    <row r="41" spans="1:4">
      <c r="A41" s="3" t="s">
        <v>1245</v>
      </c>
    </row>
    <row r="42" spans="1:4">
      <c r="A42" s="4" t="s">
        <v>1236</v>
      </c>
      <c r="B42" s="5" t="n">
        <v>1998</v>
      </c>
      <c r="C42" s="5" t="n">
        <v>29</v>
      </c>
      <c r="D42" s="5" t="n">
        <v>1998</v>
      </c>
    </row>
    <row r="43" spans="1:4">
      <c r="A43" s="4" t="s">
        <v>1259</v>
      </c>
    </row>
    <row r="44" spans="1:4">
      <c r="A44" s="3" t="s">
        <v>1245</v>
      </c>
    </row>
    <row r="45" spans="1:4">
      <c r="A45" s="4" t="s">
        <v>1236</v>
      </c>
      <c r="B45" s="5" t="n">
        <v>2996</v>
      </c>
      <c r="C45" s="5" t="n">
        <v>43</v>
      </c>
      <c r="D45" s="5" t="n">
        <v>2996</v>
      </c>
    </row>
    <row r="46" spans="1:4">
      <c r="A46" s="4" t="s">
        <v>1260</v>
      </c>
    </row>
    <row r="47" spans="1:4">
      <c r="A47" s="3" t="s">
        <v>1245</v>
      </c>
    </row>
    <row r="48" spans="1:4">
      <c r="A48" s="4" t="s">
        <v>1236</v>
      </c>
      <c r="B48" s="5" t="n">
        <v>6000</v>
      </c>
      <c r="C48" s="5" t="n">
        <v>87</v>
      </c>
      <c r="D48" s="5" t="n">
        <v>6000</v>
      </c>
    </row>
    <row r="49" spans="1:4">
      <c r="A49" s="4" t="s">
        <v>1261</v>
      </c>
    </row>
    <row r="50" spans="1:4">
      <c r="A50" s="3" t="s">
        <v>1245</v>
      </c>
    </row>
    <row r="51" spans="1:4">
      <c r="A51" s="4" t="s">
        <v>1236</v>
      </c>
      <c r="B51" s="5" t="n">
        <v>3000</v>
      </c>
      <c r="C51" s="5" t="n">
        <v>43</v>
      </c>
      <c r="D51" s="5" t="n">
        <v>3000</v>
      </c>
    </row>
    <row r="52" spans="1:4">
      <c r="A52" s="4" t="s">
        <v>1262</v>
      </c>
    </row>
    <row r="53" spans="1:4">
      <c r="A53" s="3" t="s">
        <v>1245</v>
      </c>
    </row>
    <row r="54" spans="1:4">
      <c r="A54" s="4" t="s">
        <v>1236</v>
      </c>
      <c r="B54" s="5" t="n">
        <v>2000</v>
      </c>
      <c r="C54" s="5" t="n">
        <v>29</v>
      </c>
      <c r="D54" s="5" t="n">
        <v>2000</v>
      </c>
    </row>
    <row r="55" spans="1:4">
      <c r="A55" s="4" t="s">
        <v>1263</v>
      </c>
    </row>
    <row r="56" spans="1:4">
      <c r="A56" s="3" t="s">
        <v>1245</v>
      </c>
    </row>
    <row r="57" spans="1:4">
      <c r="A57" s="4" t="s">
        <v>1236</v>
      </c>
      <c r="B57" s="5" t="n">
        <v>3000</v>
      </c>
      <c r="C57" s="5" t="n">
        <v>43</v>
      </c>
      <c r="D57" s="5" t="n">
        <v>3000</v>
      </c>
    </row>
    <row r="58" spans="1:4">
      <c r="A58" s="4" t="s">
        <v>1264</v>
      </c>
    </row>
    <row r="59" spans="1:4">
      <c r="A59" s="3" t="s">
        <v>1245</v>
      </c>
    </row>
    <row r="60" spans="1:4">
      <c r="A60" s="4" t="s">
        <v>1236</v>
      </c>
      <c r="B60" s="5" t="n">
        <v>3000</v>
      </c>
      <c r="C60" s="5" t="n">
        <v>43</v>
      </c>
      <c r="D60" s="5" t="n">
        <v>3000</v>
      </c>
    </row>
    <row r="61" spans="1:4">
      <c r="A61" s="4" t="s">
        <v>1265</v>
      </c>
    </row>
    <row r="62" spans="1:4">
      <c r="A62" s="3" t="s">
        <v>1245</v>
      </c>
    </row>
    <row r="63" spans="1:4">
      <c r="A63" s="4" t="s">
        <v>1236</v>
      </c>
      <c r="B63" s="5" t="n">
        <v>2500</v>
      </c>
      <c r="C63" s="5" t="n">
        <v>36</v>
      </c>
      <c r="D63" s="5" t="n">
        <v>2500</v>
      </c>
    </row>
    <row r="64" spans="1:4">
      <c r="A64" s="4" t="s">
        <v>1266</v>
      </c>
    </row>
    <row r="65" spans="1:4">
      <c r="A65" s="3" t="s">
        <v>1245</v>
      </c>
    </row>
    <row r="66" spans="1:4">
      <c r="A66" s="4" t="s">
        <v>1236</v>
      </c>
      <c r="B66" s="5" t="n">
        <v>1500</v>
      </c>
      <c r="C66" s="5" t="n">
        <v>22</v>
      </c>
      <c r="D66" s="5" t="n">
        <v>1500</v>
      </c>
    </row>
    <row r="67" spans="1:4">
      <c r="A67" s="4" t="s">
        <v>1267</v>
      </c>
    </row>
    <row r="68" spans="1:4">
      <c r="A68" s="3" t="s">
        <v>1245</v>
      </c>
    </row>
    <row r="69" spans="1:4">
      <c r="A69" s="4" t="s">
        <v>1236</v>
      </c>
      <c r="B69" s="6" t="n">
        <v>3500</v>
      </c>
      <c r="C69" s="7" t="n">
        <v>51</v>
      </c>
      <c r="D69" s="5" t="n">
        <v>3500</v>
      </c>
    </row>
    <row r="70" spans="1:4">
      <c r="A70" s="4" t="s">
        <v>1268</v>
      </c>
    </row>
    <row r="71" spans="1:4">
      <c r="A71" s="3" t="s">
        <v>1245</v>
      </c>
    </row>
    <row r="72" spans="1:4">
      <c r="A72" s="4" t="s">
        <v>1236</v>
      </c>
      <c r="D72" s="5" t="n">
        <v>12003</v>
      </c>
    </row>
    <row r="73" spans="1:4">
      <c r="A73" s="4" t="s">
        <v>1269</v>
      </c>
    </row>
    <row r="74" spans="1:4">
      <c r="A74" s="3" t="s">
        <v>1245</v>
      </c>
    </row>
    <row r="75" spans="1:4">
      <c r="A75" s="4" t="s">
        <v>1236</v>
      </c>
      <c r="D75" s="5" t="n">
        <v>25000</v>
      </c>
    </row>
    <row r="76" spans="1:4">
      <c r="A76" s="4" t="s">
        <v>1270</v>
      </c>
    </row>
    <row r="77" spans="1:4">
      <c r="A77" s="3" t="s">
        <v>1245</v>
      </c>
    </row>
    <row r="78" spans="1:4">
      <c r="A78" s="4" t="s">
        <v>1236</v>
      </c>
      <c r="D78" s="6" t="n">
        <v>1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71</v>
      </c>
      <c r="B1" s="2" t="s">
        <v>74</v>
      </c>
      <c r="C1" s="2" t="s">
        <v>75</v>
      </c>
      <c r="D1" s="2" t="s">
        <v>76</v>
      </c>
      <c r="E1" s="2" t="s">
        <v>758</v>
      </c>
      <c r="F1" s="2" t="s">
        <v>77</v>
      </c>
    </row>
    <row r="2" spans="1:6">
      <c r="A2" s="3" t="s">
        <v>1231</v>
      </c>
    </row>
    <row r="3" spans="1:6">
      <c r="A3" s="4" t="s">
        <v>1272</v>
      </c>
      <c r="B3" s="6" t="n">
        <v>445055</v>
      </c>
      <c r="C3" s="7" t="n">
        <v>6435</v>
      </c>
      <c r="D3" s="6" t="n">
        <v>349365</v>
      </c>
    </row>
    <row r="4" spans="1:6">
      <c r="A4" s="4" t="s">
        <v>1273</v>
      </c>
      <c r="B4" s="5" t="n">
        <v>217207</v>
      </c>
      <c r="C4" s="5" t="n">
        <v>3140</v>
      </c>
      <c r="D4" s="5" t="n">
        <v>232223</v>
      </c>
    </row>
    <row r="5" spans="1:6">
      <c r="A5" s="4" t="s">
        <v>1274</v>
      </c>
      <c r="B5" s="6" t="n">
        <v>662262</v>
      </c>
      <c r="C5" s="7" t="n">
        <v>9575</v>
      </c>
      <c r="D5" s="6" t="n">
        <v>581588</v>
      </c>
      <c r="E5" s="7" t="n">
        <v>8409</v>
      </c>
      <c r="F5" s="6" t="n">
        <v>74578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275</v>
      </c>
      <c r="B1" s="2" t="s">
        <v>1</v>
      </c>
    </row>
    <row r="2" spans="1:4">
      <c r="B2" s="2" t="s">
        <v>74</v>
      </c>
      <c r="C2" s="2" t="s">
        <v>75</v>
      </c>
      <c r="D2" s="2" t="s">
        <v>76</v>
      </c>
    </row>
    <row r="3" spans="1:4">
      <c r="A3" s="3" t="s">
        <v>1245</v>
      </c>
    </row>
    <row r="4" spans="1:4">
      <c r="A4" s="4" t="s">
        <v>1272</v>
      </c>
      <c r="B4" s="6" t="n">
        <v>445055</v>
      </c>
      <c r="C4" s="7" t="n">
        <v>6435</v>
      </c>
      <c r="D4" s="6" t="n">
        <v>349365</v>
      </c>
    </row>
    <row r="5" spans="1:4">
      <c r="A5" s="4" t="s">
        <v>1107</v>
      </c>
    </row>
    <row r="6" spans="1:4">
      <c r="A6" s="3" t="s">
        <v>1245</v>
      </c>
    </row>
    <row r="7" spans="1:4">
      <c r="A7" s="4" t="s">
        <v>1276</v>
      </c>
      <c r="B7" s="4" t="s">
        <v>1277</v>
      </c>
    </row>
    <row r="8" spans="1:4">
      <c r="A8" s="4" t="s">
        <v>1272</v>
      </c>
      <c r="B8" s="6" t="n">
        <v>4997</v>
      </c>
      <c r="C8" s="5" t="n">
        <v>72</v>
      </c>
      <c r="D8" s="5" t="n">
        <v>4997</v>
      </c>
    </row>
    <row r="9" spans="1:4">
      <c r="A9" s="4" t="s">
        <v>1278</v>
      </c>
    </row>
    <row r="10" spans="1:4">
      <c r="A10" s="3" t="s">
        <v>1245</v>
      </c>
    </row>
    <row r="11" spans="1:4">
      <c r="A11" s="4" t="s">
        <v>1276</v>
      </c>
      <c r="B11" s="4" t="s">
        <v>1279</v>
      </c>
    </row>
    <row r="12" spans="1:4">
      <c r="A12" s="4" t="s">
        <v>1272</v>
      </c>
      <c r="B12" s="6" t="n">
        <v>10000</v>
      </c>
      <c r="C12" s="5" t="n">
        <v>145</v>
      </c>
    </row>
    <row r="13" spans="1:4">
      <c r="A13" s="4" t="s">
        <v>1280</v>
      </c>
    </row>
    <row r="14" spans="1:4">
      <c r="A14" s="3" t="s">
        <v>1245</v>
      </c>
    </row>
    <row r="15" spans="1:4">
      <c r="A15" s="4" t="s">
        <v>1276</v>
      </c>
      <c r="B15" s="4" t="s">
        <v>1281</v>
      </c>
    </row>
    <row r="16" spans="1:4">
      <c r="A16" s="4" t="s">
        <v>1272</v>
      </c>
      <c r="D16" s="5" t="n">
        <v>21999</v>
      </c>
    </row>
    <row r="17" spans="1:4">
      <c r="A17" s="4" t="s">
        <v>1282</v>
      </c>
    </row>
    <row r="18" spans="1:4">
      <c r="A18" s="3" t="s">
        <v>1245</v>
      </c>
    </row>
    <row r="19" spans="1:4">
      <c r="A19" s="4" t="s">
        <v>1276</v>
      </c>
      <c r="B19" s="4" t="s">
        <v>1283</v>
      </c>
    </row>
    <row r="20" spans="1:4">
      <c r="A20" s="4" t="s">
        <v>1272</v>
      </c>
      <c r="B20" s="6" t="n">
        <v>160</v>
      </c>
      <c r="C20" s="5" t="n">
        <v>2</v>
      </c>
      <c r="D20" s="5" t="n">
        <v>1254</v>
      </c>
    </row>
    <row r="21" spans="1:4">
      <c r="A21" s="4" t="s">
        <v>1284</v>
      </c>
    </row>
    <row r="22" spans="1:4">
      <c r="A22" s="3" t="s">
        <v>1245</v>
      </c>
    </row>
    <row r="23" spans="1:4">
      <c r="A23" s="4" t="s">
        <v>1276</v>
      </c>
      <c r="B23" s="4" t="s">
        <v>1285</v>
      </c>
    </row>
    <row r="24" spans="1:4">
      <c r="A24" s="4" t="s">
        <v>1272</v>
      </c>
      <c r="D24" s="5" t="n">
        <v>16</v>
      </c>
    </row>
    <row r="25" spans="1:4">
      <c r="A25" s="4" t="s">
        <v>1286</v>
      </c>
    </row>
    <row r="26" spans="1:4">
      <c r="A26" s="3" t="s">
        <v>1245</v>
      </c>
    </row>
    <row r="27" spans="1:4">
      <c r="A27" s="4" t="s">
        <v>1276</v>
      </c>
      <c r="B27" s="4" t="s">
        <v>1287</v>
      </c>
    </row>
    <row r="28" spans="1:4">
      <c r="A28" s="4" t="s">
        <v>1272</v>
      </c>
      <c r="B28" s="6" t="n">
        <v>1140</v>
      </c>
      <c r="C28" s="5" t="n">
        <v>16</v>
      </c>
      <c r="D28" s="5" t="n">
        <v>3075</v>
      </c>
    </row>
    <row r="29" spans="1:4">
      <c r="A29" s="4" t="s">
        <v>1288</v>
      </c>
    </row>
    <row r="30" spans="1:4">
      <c r="A30" s="3" t="s">
        <v>1245</v>
      </c>
    </row>
    <row r="31" spans="1:4">
      <c r="A31" s="4" t="s">
        <v>1276</v>
      </c>
      <c r="B31" s="4" t="s">
        <v>1289</v>
      </c>
    </row>
    <row r="32" spans="1:4">
      <c r="A32" s="4" t="s">
        <v>1272</v>
      </c>
      <c r="B32" s="6" t="n">
        <v>1240</v>
      </c>
      <c r="C32" s="5" t="n">
        <v>18</v>
      </c>
      <c r="D32" s="5" t="n">
        <v>1701</v>
      </c>
    </row>
    <row r="33" spans="1:4">
      <c r="A33" s="4" t="s">
        <v>1290</v>
      </c>
    </row>
    <row r="34" spans="1:4">
      <c r="A34" s="3" t="s">
        <v>1245</v>
      </c>
    </row>
    <row r="35" spans="1:4">
      <c r="A35" s="4" t="s">
        <v>1276</v>
      </c>
      <c r="B35" s="4" t="s">
        <v>1291</v>
      </c>
    </row>
    <row r="36" spans="1:4">
      <c r="A36" s="4" t="s">
        <v>1272</v>
      </c>
      <c r="B36" s="6" t="n">
        <v>5520</v>
      </c>
      <c r="C36" s="5" t="n">
        <v>80</v>
      </c>
      <c r="D36" s="5" t="n">
        <v>6389</v>
      </c>
    </row>
    <row r="37" spans="1:4">
      <c r="A37" s="4" t="s">
        <v>1292</v>
      </c>
    </row>
    <row r="38" spans="1:4">
      <c r="A38" s="3" t="s">
        <v>1245</v>
      </c>
    </row>
    <row r="39" spans="1:4">
      <c r="A39" s="4" t="s">
        <v>1276</v>
      </c>
      <c r="B39" s="4" t="s">
        <v>1293</v>
      </c>
    </row>
    <row r="40" spans="1:4">
      <c r="A40" s="4" t="s">
        <v>1272</v>
      </c>
      <c r="B40" s="6" t="n">
        <v>490</v>
      </c>
      <c r="C40" s="5" t="n">
        <v>7</v>
      </c>
    </row>
    <row r="41" spans="1:4">
      <c r="A41" s="4" t="s">
        <v>1294</v>
      </c>
    </row>
    <row r="42" spans="1:4">
      <c r="A42" s="3" t="s">
        <v>1245</v>
      </c>
    </row>
    <row r="43" spans="1:4">
      <c r="A43" s="4" t="s">
        <v>1276</v>
      </c>
      <c r="B43" s="4" t="s">
        <v>1295</v>
      </c>
    </row>
    <row r="44" spans="1:4">
      <c r="A44" s="4" t="s">
        <v>1272</v>
      </c>
      <c r="B44" s="6" t="n">
        <v>2800</v>
      </c>
      <c r="C44" s="5" t="n">
        <v>40</v>
      </c>
      <c r="D44" s="5" t="n">
        <v>5886</v>
      </c>
    </row>
    <row r="45" spans="1:4">
      <c r="A45" s="4" t="s">
        <v>1296</v>
      </c>
    </row>
    <row r="46" spans="1:4">
      <c r="A46" s="3" t="s">
        <v>1245</v>
      </c>
    </row>
    <row r="47" spans="1:4">
      <c r="A47" s="4" t="s">
        <v>1276</v>
      </c>
      <c r="B47" s="4" t="s">
        <v>1297</v>
      </c>
    </row>
    <row r="48" spans="1:4">
      <c r="A48" s="4" t="s">
        <v>1272</v>
      </c>
      <c r="B48" s="6" t="n">
        <v>3600</v>
      </c>
      <c r="C48" s="5" t="n">
        <v>52</v>
      </c>
    </row>
    <row r="49" spans="1:4">
      <c r="A49" s="4" t="s">
        <v>1298</v>
      </c>
    </row>
    <row r="50" spans="1:4">
      <c r="A50" s="3" t="s">
        <v>1245</v>
      </c>
    </row>
    <row r="51" spans="1:4">
      <c r="A51" s="4" t="s">
        <v>1276</v>
      </c>
      <c r="B51" s="4" t="s">
        <v>1299</v>
      </c>
    </row>
    <row r="52" spans="1:4">
      <c r="A52" s="4" t="s">
        <v>1272</v>
      </c>
      <c r="B52" s="6" t="n">
        <v>420</v>
      </c>
      <c r="C52" s="5" t="n">
        <v>6</v>
      </c>
    </row>
    <row r="53" spans="1:4">
      <c r="A53" s="4" t="s">
        <v>1300</v>
      </c>
    </row>
    <row r="54" spans="1:4">
      <c r="A54" s="3" t="s">
        <v>1245</v>
      </c>
    </row>
    <row r="55" spans="1:4">
      <c r="A55" s="4" t="s">
        <v>1276</v>
      </c>
      <c r="B55" s="4" t="s">
        <v>1301</v>
      </c>
    </row>
    <row r="56" spans="1:4">
      <c r="A56" s="4" t="s">
        <v>1272</v>
      </c>
      <c r="D56" s="5" t="n">
        <v>1666</v>
      </c>
    </row>
    <row r="57" spans="1:4">
      <c r="A57" s="4" t="s">
        <v>1302</v>
      </c>
    </row>
    <row r="58" spans="1:4">
      <c r="A58" s="3" t="s">
        <v>1245</v>
      </c>
    </row>
    <row r="59" spans="1:4">
      <c r="A59" s="4" t="s">
        <v>1276</v>
      </c>
      <c r="B59" s="4" t="s">
        <v>1303</v>
      </c>
    </row>
    <row r="60" spans="1:4">
      <c r="A60" s="4" t="s">
        <v>1272</v>
      </c>
      <c r="B60" s="6" t="n">
        <v>3089</v>
      </c>
      <c r="C60" s="5" t="n">
        <v>44</v>
      </c>
      <c r="D60" s="5" t="n">
        <v>2917</v>
      </c>
    </row>
    <row r="61" spans="1:4">
      <c r="A61" s="4" t="s">
        <v>1304</v>
      </c>
    </row>
    <row r="62" spans="1:4">
      <c r="A62" s="3" t="s">
        <v>1245</v>
      </c>
    </row>
    <row r="63" spans="1:4">
      <c r="A63" s="4" t="s">
        <v>1276</v>
      </c>
      <c r="B63" s="4" t="s">
        <v>1305</v>
      </c>
    </row>
    <row r="64" spans="1:4">
      <c r="A64" s="4" t="s">
        <v>1272</v>
      </c>
      <c r="B64" s="6" t="n">
        <v>3440</v>
      </c>
      <c r="C64" s="5" t="n">
        <v>50</v>
      </c>
      <c r="D64" s="5" t="n">
        <v>3252</v>
      </c>
    </row>
    <row r="65" spans="1:4">
      <c r="A65" s="4" t="s">
        <v>475</v>
      </c>
    </row>
    <row r="66" spans="1:4">
      <c r="A66" s="3" t="s">
        <v>1245</v>
      </c>
    </row>
    <row r="67" spans="1:4">
      <c r="A67" s="4" t="s">
        <v>1276</v>
      </c>
      <c r="B67" s="4" t="s">
        <v>1306</v>
      </c>
    </row>
    <row r="68" spans="1:4">
      <c r="A68" s="4" t="s">
        <v>1272</v>
      </c>
      <c r="B68" s="6" t="n">
        <v>4250</v>
      </c>
      <c r="C68" s="5" t="n">
        <v>61</v>
      </c>
      <c r="D68" s="5" t="n">
        <v>4250</v>
      </c>
    </row>
    <row r="69" spans="1:4">
      <c r="A69" s="4" t="s">
        <v>1307</v>
      </c>
    </row>
    <row r="70" spans="1:4">
      <c r="A70" s="3" t="s">
        <v>1245</v>
      </c>
    </row>
    <row r="71" spans="1:4">
      <c r="A71" s="4" t="s">
        <v>1276</v>
      </c>
      <c r="B71" s="4" t="s">
        <v>1308</v>
      </c>
    </row>
    <row r="72" spans="1:4">
      <c r="A72" s="4" t="s">
        <v>1272</v>
      </c>
      <c r="B72" s="6" t="n">
        <v>32492</v>
      </c>
      <c r="C72" s="5" t="n">
        <v>470</v>
      </c>
      <c r="D72" s="5" t="n">
        <v>10500</v>
      </c>
    </row>
    <row r="73" spans="1:4">
      <c r="A73" s="4" t="s">
        <v>1309</v>
      </c>
    </row>
    <row r="74" spans="1:4">
      <c r="A74" s="3" t="s">
        <v>1245</v>
      </c>
    </row>
    <row r="75" spans="1:4">
      <c r="A75" s="4" t="s">
        <v>1276</v>
      </c>
      <c r="B75" s="4" t="s">
        <v>1310</v>
      </c>
    </row>
    <row r="76" spans="1:4">
      <c r="A76" s="4" t="s">
        <v>1272</v>
      </c>
      <c r="B76" s="6" t="n">
        <v>8500</v>
      </c>
      <c r="C76" s="5" t="n">
        <v>123</v>
      </c>
      <c r="D76" s="5" t="n">
        <v>8496</v>
      </c>
    </row>
    <row r="77" spans="1:4">
      <c r="A77" s="4" t="s">
        <v>1311</v>
      </c>
    </row>
    <row r="78" spans="1:4">
      <c r="A78" s="3" t="s">
        <v>1245</v>
      </c>
    </row>
    <row r="79" spans="1:4">
      <c r="A79" s="4" t="s">
        <v>1276</v>
      </c>
      <c r="B79" s="4" t="s">
        <v>1312</v>
      </c>
    </row>
    <row r="80" spans="1:4">
      <c r="A80" s="4" t="s">
        <v>1272</v>
      </c>
      <c r="B80" s="6" t="n">
        <v>8000</v>
      </c>
      <c r="C80" s="5" t="n">
        <v>116</v>
      </c>
      <c r="D80" s="5" t="n">
        <v>8000</v>
      </c>
    </row>
    <row r="81" spans="1:4">
      <c r="A81" s="4" t="s">
        <v>1313</v>
      </c>
    </row>
    <row r="82" spans="1:4">
      <c r="A82" s="3" t="s">
        <v>1245</v>
      </c>
    </row>
    <row r="83" spans="1:4">
      <c r="A83" s="4" t="s">
        <v>1276</v>
      </c>
      <c r="B83" s="4" t="s">
        <v>1314</v>
      </c>
    </row>
    <row r="84" spans="1:4">
      <c r="A84" s="4" t="s">
        <v>1272</v>
      </c>
      <c r="B84" s="6" t="n">
        <v>12500</v>
      </c>
      <c r="C84" s="5" t="n">
        <v>181</v>
      </c>
      <c r="D84" s="5" t="n">
        <v>12500</v>
      </c>
    </row>
    <row r="85" spans="1:4">
      <c r="A85" s="4" t="s">
        <v>1315</v>
      </c>
    </row>
    <row r="86" spans="1:4">
      <c r="A86" s="3" t="s">
        <v>1245</v>
      </c>
    </row>
    <row r="87" spans="1:4">
      <c r="A87" s="4" t="s">
        <v>1276</v>
      </c>
      <c r="B87" s="4" t="s">
        <v>1316</v>
      </c>
    </row>
    <row r="88" spans="1:4">
      <c r="A88" s="4" t="s">
        <v>1272</v>
      </c>
      <c r="B88" s="6" t="n">
        <v>20000</v>
      </c>
      <c r="C88" s="5" t="n">
        <v>289</v>
      </c>
      <c r="D88" s="5" t="n">
        <v>20000</v>
      </c>
    </row>
    <row r="89" spans="1:4">
      <c r="A89" s="4" t="s">
        <v>1317</v>
      </c>
    </row>
    <row r="90" spans="1:4">
      <c r="A90" s="3" t="s">
        <v>1245</v>
      </c>
    </row>
    <row r="91" spans="1:4">
      <c r="A91" s="4" t="s">
        <v>1276</v>
      </c>
      <c r="B91" s="4" t="s">
        <v>1318</v>
      </c>
    </row>
    <row r="92" spans="1:4">
      <c r="A92" s="4" t="s">
        <v>1272</v>
      </c>
      <c r="B92" s="6" t="n">
        <v>39980</v>
      </c>
      <c r="C92" s="5" t="n">
        <v>578</v>
      </c>
      <c r="D92" s="5" t="n">
        <v>25000</v>
      </c>
    </row>
    <row r="93" spans="1:4">
      <c r="A93" s="4" t="s">
        <v>1319</v>
      </c>
    </row>
    <row r="94" spans="1:4">
      <c r="A94" s="3" t="s">
        <v>1245</v>
      </c>
    </row>
    <row r="95" spans="1:4">
      <c r="A95" s="4" t="s">
        <v>1276</v>
      </c>
      <c r="B95" s="4" t="s">
        <v>1320</v>
      </c>
    </row>
    <row r="96" spans="1:4">
      <c r="A96" s="4" t="s">
        <v>1272</v>
      </c>
      <c r="B96" s="6" t="n">
        <v>14790</v>
      </c>
      <c r="C96" s="5" t="n">
        <v>214</v>
      </c>
      <c r="D96" s="5" t="n">
        <v>15110</v>
      </c>
    </row>
    <row r="97" spans="1:4">
      <c r="A97" s="4" t="s">
        <v>1321</v>
      </c>
    </row>
    <row r="98" spans="1:4">
      <c r="A98" s="3" t="s">
        <v>1245</v>
      </c>
    </row>
    <row r="99" spans="1:4">
      <c r="A99" s="4" t="s">
        <v>1276</v>
      </c>
      <c r="B99" s="4" t="s">
        <v>1322</v>
      </c>
    </row>
    <row r="100" spans="1:4">
      <c r="A100" s="4" t="s">
        <v>1272</v>
      </c>
      <c r="B100" s="6" t="n">
        <v>9685</v>
      </c>
      <c r="C100" s="5" t="n">
        <v>140</v>
      </c>
      <c r="D100" s="5" t="n">
        <v>9879</v>
      </c>
    </row>
    <row r="101" spans="1:4">
      <c r="A101" s="4" t="s">
        <v>1323</v>
      </c>
    </row>
    <row r="102" spans="1:4">
      <c r="A102" s="3" t="s">
        <v>1245</v>
      </c>
    </row>
    <row r="103" spans="1:4">
      <c r="A103" s="4" t="s">
        <v>1276</v>
      </c>
      <c r="B103" s="4" t="s">
        <v>1324</v>
      </c>
    </row>
    <row r="104" spans="1:4">
      <c r="A104" s="4" t="s">
        <v>1272</v>
      </c>
      <c r="B104" s="6" t="n">
        <v>36230</v>
      </c>
      <c r="C104" s="5" t="n">
        <v>524</v>
      </c>
      <c r="D104" s="5" t="n">
        <v>40754</v>
      </c>
    </row>
    <row r="105" spans="1:4">
      <c r="A105" s="4" t="s">
        <v>1325</v>
      </c>
    </row>
    <row r="106" spans="1:4">
      <c r="A106" s="3" t="s">
        <v>1245</v>
      </c>
    </row>
    <row r="107" spans="1:4">
      <c r="A107" s="4" t="s">
        <v>1276</v>
      </c>
      <c r="B107" s="4" t="s">
        <v>1303</v>
      </c>
    </row>
    <row r="108" spans="1:4">
      <c r="A108" s="4" t="s">
        <v>1272</v>
      </c>
      <c r="B108" s="6" t="n">
        <v>2059</v>
      </c>
      <c r="C108" s="5" t="n">
        <v>30</v>
      </c>
      <c r="D108" s="5" t="n">
        <v>1941</v>
      </c>
    </row>
    <row r="109" spans="1:4">
      <c r="A109" s="4" t="s">
        <v>1326</v>
      </c>
    </row>
    <row r="110" spans="1:4">
      <c r="A110" s="3" t="s">
        <v>1245</v>
      </c>
    </row>
    <row r="111" spans="1:4">
      <c r="A111" s="4" t="s">
        <v>1276</v>
      </c>
      <c r="B111" s="4" t="s">
        <v>1327</v>
      </c>
    </row>
    <row r="112" spans="1:4">
      <c r="A112" s="4" t="s">
        <v>1272</v>
      </c>
      <c r="B112" s="6" t="n">
        <v>51019</v>
      </c>
      <c r="C112" s="5" t="n">
        <v>738</v>
      </c>
      <c r="D112" s="5" t="n">
        <v>55206</v>
      </c>
    </row>
    <row r="113" spans="1:4">
      <c r="A113" s="4" t="s">
        <v>1328</v>
      </c>
    </row>
    <row r="114" spans="1:4">
      <c r="A114" s="3" t="s">
        <v>1245</v>
      </c>
    </row>
    <row r="115" spans="1:4">
      <c r="A115" s="4" t="s">
        <v>1276</v>
      </c>
      <c r="B115" s="4" t="s">
        <v>1329</v>
      </c>
    </row>
    <row r="116" spans="1:4">
      <c r="A116" s="4" t="s">
        <v>1272</v>
      </c>
      <c r="B116" s="6" t="n">
        <v>35508</v>
      </c>
      <c r="C116" s="5" t="n">
        <v>513</v>
      </c>
      <c r="D116" s="5" t="n">
        <v>39385</v>
      </c>
    </row>
    <row r="117" spans="1:4">
      <c r="A117" s="4" t="s">
        <v>1330</v>
      </c>
    </row>
    <row r="118" spans="1:4">
      <c r="A118" s="3" t="s">
        <v>1245</v>
      </c>
    </row>
    <row r="119" spans="1:4">
      <c r="A119" s="4" t="s">
        <v>1276</v>
      </c>
      <c r="B119" s="4" t="s">
        <v>1331</v>
      </c>
    </row>
    <row r="120" spans="1:4">
      <c r="A120" s="4" t="s">
        <v>1272</v>
      </c>
      <c r="B120" s="6" t="n">
        <v>4820</v>
      </c>
      <c r="C120" s="5" t="n">
        <v>70</v>
      </c>
    </row>
    <row r="121" spans="1:4">
      <c r="A121" s="4" t="s">
        <v>1332</v>
      </c>
    </row>
    <row r="122" spans="1:4">
      <c r="A122" s="3" t="s">
        <v>1245</v>
      </c>
    </row>
    <row r="123" spans="1:4">
      <c r="A123" s="4" t="s">
        <v>1276</v>
      </c>
      <c r="B123" s="4" t="s">
        <v>1333</v>
      </c>
    </row>
    <row r="124" spans="1:4">
      <c r="A124" s="4" t="s">
        <v>1272</v>
      </c>
      <c r="B124" s="6" t="n">
        <v>17344</v>
      </c>
      <c r="C124" s="5" t="n">
        <v>251</v>
      </c>
    </row>
    <row r="125" spans="1:4">
      <c r="A125" s="4" t="s">
        <v>1334</v>
      </c>
    </row>
    <row r="126" spans="1:4">
      <c r="A126" s="3" t="s">
        <v>1245</v>
      </c>
    </row>
    <row r="127" spans="1:4">
      <c r="A127" s="4" t="s">
        <v>1276</v>
      </c>
      <c r="B127" s="4" t="s">
        <v>1335</v>
      </c>
    </row>
    <row r="128" spans="1:4">
      <c r="A128" s="4" t="s">
        <v>1272</v>
      </c>
      <c r="B128" s="6" t="n">
        <v>11839</v>
      </c>
      <c r="C128" s="5" t="n">
        <v>171</v>
      </c>
      <c r="D128" s="5" t="n">
        <v>12332</v>
      </c>
    </row>
    <row r="129" spans="1:4">
      <c r="A129" s="4" t="s">
        <v>1336</v>
      </c>
    </row>
    <row r="130" spans="1:4">
      <c r="A130" s="3" t="s">
        <v>1245</v>
      </c>
    </row>
    <row r="131" spans="1:4">
      <c r="A131" s="4" t="s">
        <v>1276</v>
      </c>
      <c r="B131" s="4" t="s">
        <v>1337</v>
      </c>
    </row>
    <row r="132" spans="1:4">
      <c r="A132" s="4" t="s">
        <v>1272</v>
      </c>
      <c r="B132" s="6" t="n">
        <v>29844</v>
      </c>
      <c r="C132" s="5" t="n">
        <v>432</v>
      </c>
    </row>
    <row r="133" spans="1:4">
      <c r="A133" s="4" t="s">
        <v>1338</v>
      </c>
    </row>
    <row r="134" spans="1:4">
      <c r="A134" s="3" t="s">
        <v>1245</v>
      </c>
    </row>
    <row r="135" spans="1:4">
      <c r="A135" s="4" t="s">
        <v>1276</v>
      </c>
      <c r="B135" s="4" t="s">
        <v>1339</v>
      </c>
    </row>
    <row r="136" spans="1:4">
      <c r="A136" s="4" t="s">
        <v>1272</v>
      </c>
      <c r="B136" s="6" t="n">
        <v>26240</v>
      </c>
      <c r="C136" s="5" t="n">
        <v>379</v>
      </c>
      <c r="D136" s="5" t="n">
        <v>27730</v>
      </c>
    </row>
    <row r="137" spans="1:4">
      <c r="A137" s="4" t="s">
        <v>1340</v>
      </c>
    </row>
    <row r="138" spans="1:4">
      <c r="A138" s="3" t="s">
        <v>1245</v>
      </c>
    </row>
    <row r="139" spans="1:4">
      <c r="A139" s="4" t="s">
        <v>1276</v>
      </c>
      <c r="B139" s="4" t="s">
        <v>1341</v>
      </c>
    </row>
    <row r="140" spans="1:4">
      <c r="A140" s="4" t="s">
        <v>1272</v>
      </c>
      <c r="B140" s="6" t="n">
        <v>4150</v>
      </c>
      <c r="C140" s="5" t="n">
        <v>60</v>
      </c>
    </row>
    <row r="141" spans="1:4">
      <c r="A141" s="4" t="s">
        <v>1342</v>
      </c>
    </row>
    <row r="142" spans="1:4">
      <c r="A142" s="3" t="s">
        <v>1245</v>
      </c>
    </row>
    <row r="143" spans="1:4">
      <c r="A143" s="4" t="s">
        <v>1276</v>
      </c>
      <c r="B143" s="4" t="s">
        <v>1343</v>
      </c>
    </row>
    <row r="144" spans="1:4">
      <c r="A144" s="4" t="s">
        <v>1272</v>
      </c>
      <c r="B144" s="6" t="n">
        <v>33749</v>
      </c>
      <c r="C144" s="5" t="n">
        <v>488</v>
      </c>
    </row>
    <row r="145" spans="1:4">
      <c r="A145" s="4" t="s">
        <v>1344</v>
      </c>
    </row>
    <row r="146" spans="1:4">
      <c r="A146" s="3" t="s">
        <v>1245</v>
      </c>
    </row>
    <row r="147" spans="1:4">
      <c r="A147" s="4" t="s">
        <v>1276</v>
      </c>
      <c r="B147" s="4" t="s">
        <v>1345</v>
      </c>
    </row>
    <row r="148" spans="1:4">
      <c r="A148" s="4" t="s">
        <v>1272</v>
      </c>
      <c r="B148" s="6" t="n">
        <v>5160</v>
      </c>
      <c r="C148" s="7" t="n">
        <v>75</v>
      </c>
      <c r="D148" s="6" t="n">
        <v>5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267</v>
      </c>
    </row>
    <row r="3" spans="1:2">
      <c r="A3" s="3" t="s">
        <v>268</v>
      </c>
    </row>
    <row r="4" spans="1:2">
      <c r="A4" s="4" t="s">
        <v>48</v>
      </c>
      <c r="B4" s="4" t="s">
        <v>27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6"/>
  </cols>
  <sheetData>
    <row r="1" spans="1:2">
      <c r="A1" s="1" t="s">
        <v>1346</v>
      </c>
      <c r="B1" s="2" t="s">
        <v>1</v>
      </c>
    </row>
    <row r="2" spans="1:2">
      <c r="B2" s="2" t="s">
        <v>1347</v>
      </c>
    </row>
    <row r="3" spans="1:2">
      <c r="A3" s="4" t="s">
        <v>1304</v>
      </c>
    </row>
    <row r="4" spans="1:2">
      <c r="A4" s="3" t="s">
        <v>1245</v>
      </c>
    </row>
    <row r="5" spans="1:2">
      <c r="A5" s="4" t="s">
        <v>1348</v>
      </c>
      <c r="B5" s="5" t="n">
        <v>1200</v>
      </c>
    </row>
    <row r="6" spans="1:2">
      <c r="A6" s="4" t="s">
        <v>1349</v>
      </c>
      <c r="B6" s="11" t="n">
        <v>3.25</v>
      </c>
    </row>
    <row r="7" spans="1:2">
      <c r="A7" s="4" t="s">
        <v>1309</v>
      </c>
    </row>
    <row r="8" spans="1:2">
      <c r="A8" s="3" t="s">
        <v>1245</v>
      </c>
    </row>
    <row r="9" spans="1:2">
      <c r="A9" s="4" t="s">
        <v>1348</v>
      </c>
      <c r="B9" s="5" t="n">
        <v>210</v>
      </c>
    </row>
    <row r="10" spans="1:2">
      <c r="A10" s="4" t="s">
        <v>1311</v>
      </c>
    </row>
    <row r="11" spans="1:2">
      <c r="A11" s="3" t="s">
        <v>1245</v>
      </c>
    </row>
    <row r="12" spans="1:2">
      <c r="A12" s="4" t="s">
        <v>1348</v>
      </c>
      <c r="B12" s="5" t="n">
        <v>90</v>
      </c>
    </row>
    <row r="13" spans="1:2">
      <c r="A13" s="4" t="s">
        <v>1315</v>
      </c>
    </row>
    <row r="14" spans="1:2">
      <c r="A14" s="3" t="s">
        <v>1245</v>
      </c>
    </row>
    <row r="15" spans="1:2">
      <c r="A15" s="4" t="s">
        <v>1348</v>
      </c>
      <c r="B15" s="5" t="n">
        <v>1215</v>
      </c>
    </row>
    <row r="16" spans="1:2">
      <c r="A16" s="4" t="s">
        <v>1317</v>
      </c>
    </row>
    <row r="17" spans="1:2">
      <c r="A17" s="3" t="s">
        <v>1245</v>
      </c>
    </row>
    <row r="18" spans="1:2">
      <c r="A18" s="4" t="s">
        <v>1348</v>
      </c>
      <c r="B18" s="5" t="n">
        <v>2400</v>
      </c>
    </row>
    <row r="19" spans="1:2">
      <c r="A19" s="4" t="s">
        <v>1350</v>
      </c>
    </row>
    <row r="20" spans="1:2">
      <c r="A20" s="3" t="s">
        <v>1245</v>
      </c>
    </row>
    <row r="21" spans="1:2">
      <c r="A21" s="4" t="s">
        <v>1348</v>
      </c>
      <c r="B21" s="5" t="n">
        <v>2400</v>
      </c>
    </row>
    <row r="22" spans="1:2">
      <c r="A22" s="4" t="s">
        <v>1351</v>
      </c>
    </row>
    <row r="23" spans="1:2">
      <c r="A23" s="3" t="s">
        <v>1245</v>
      </c>
    </row>
    <row r="24" spans="1:2">
      <c r="A24" s="4" t="s">
        <v>1349</v>
      </c>
      <c r="B24" s="12" t="n">
        <v>1.6</v>
      </c>
    </row>
    <row r="25" spans="1:2">
      <c r="A25" s="4" t="s">
        <v>1352</v>
      </c>
    </row>
    <row r="26" spans="1:2">
      <c r="A26" s="3" t="s">
        <v>1245</v>
      </c>
    </row>
    <row r="27" spans="1:2">
      <c r="A27" s="4" t="s">
        <v>1349</v>
      </c>
      <c r="B27" s="12" t="n">
        <v>1.6</v>
      </c>
    </row>
    <row r="28" spans="1:2">
      <c r="A28" s="4" t="s">
        <v>1326</v>
      </c>
    </row>
    <row r="29" spans="1:2">
      <c r="A29" s="3" t="s">
        <v>1245</v>
      </c>
    </row>
    <row r="30" spans="1:2">
      <c r="A30" s="4" t="s">
        <v>1348</v>
      </c>
      <c r="B30" s="5" t="n">
        <v>1215</v>
      </c>
    </row>
    <row r="31" spans="1:2">
      <c r="A31" s="4" t="s">
        <v>1328</v>
      </c>
    </row>
    <row r="32" spans="1:2">
      <c r="A32" s="3" t="s">
        <v>1245</v>
      </c>
    </row>
    <row r="33" spans="1:2">
      <c r="A33" s="4" t="s">
        <v>1348</v>
      </c>
      <c r="B33" s="5" t="n">
        <v>1215</v>
      </c>
    </row>
    <row r="34" spans="1:2">
      <c r="A34" s="4" t="s">
        <v>1330</v>
      </c>
    </row>
    <row r="35" spans="1:2">
      <c r="A35" s="3" t="s">
        <v>1245</v>
      </c>
    </row>
    <row r="36" spans="1:2">
      <c r="A36" s="4" t="s">
        <v>1348</v>
      </c>
      <c r="B36" s="5" t="n">
        <v>210</v>
      </c>
    </row>
    <row r="37" spans="1:2">
      <c r="A37" s="4" t="s">
        <v>1332</v>
      </c>
    </row>
    <row r="38" spans="1:2">
      <c r="A38" s="3" t="s">
        <v>1245</v>
      </c>
    </row>
    <row r="39" spans="1:2">
      <c r="A39" s="4" t="s">
        <v>1348</v>
      </c>
      <c r="B39" s="5" t="n">
        <v>1215</v>
      </c>
    </row>
    <row r="40" spans="1:2">
      <c r="A40" s="4" t="s">
        <v>1334</v>
      </c>
    </row>
    <row r="41" spans="1:2">
      <c r="A41" s="3" t="s">
        <v>1245</v>
      </c>
    </row>
    <row r="42" spans="1:2">
      <c r="A42" s="4" t="s">
        <v>1348</v>
      </c>
      <c r="B42" s="5" t="n">
        <v>1215</v>
      </c>
    </row>
    <row r="43" spans="1:2">
      <c r="A43" s="4" t="s">
        <v>1336</v>
      </c>
    </row>
    <row r="44" spans="1:2">
      <c r="A44" s="3" t="s">
        <v>1245</v>
      </c>
    </row>
    <row r="45" spans="1:2">
      <c r="A45" s="4" t="s">
        <v>1348</v>
      </c>
      <c r="B45" s="5" t="n">
        <v>1215</v>
      </c>
    </row>
    <row r="46" spans="1:2">
      <c r="A46" s="4" t="s">
        <v>1353</v>
      </c>
    </row>
    <row r="47" spans="1:2">
      <c r="A47" s="3" t="s">
        <v>1245</v>
      </c>
    </row>
    <row r="48" spans="1:2">
      <c r="A48" s="4" t="s">
        <v>1349</v>
      </c>
      <c r="B48" s="12" t="n">
        <v>1.6</v>
      </c>
    </row>
    <row r="49" spans="1:2">
      <c r="A49" s="4" t="s">
        <v>1354</v>
      </c>
    </row>
    <row r="50" spans="1:2">
      <c r="A50" s="3" t="s">
        <v>1245</v>
      </c>
    </row>
    <row r="51" spans="1:2">
      <c r="A51" s="4" t="s">
        <v>1349</v>
      </c>
      <c r="B51" s="12" t="n">
        <v>1.6</v>
      </c>
    </row>
    <row r="52" spans="1:2">
      <c r="A52" s="4" t="s">
        <v>1355</v>
      </c>
    </row>
    <row r="53" spans="1:2">
      <c r="A53" s="3" t="s">
        <v>1245</v>
      </c>
    </row>
    <row r="54" spans="1:2">
      <c r="A54" s="4" t="s">
        <v>1349</v>
      </c>
      <c r="B54" s="12" t="n">
        <v>1.6</v>
      </c>
    </row>
    <row r="55" spans="1:2">
      <c r="A55" s="4" t="s">
        <v>1356</v>
      </c>
    </row>
    <row r="56" spans="1:2">
      <c r="A56" s="3" t="s">
        <v>1245</v>
      </c>
    </row>
    <row r="57" spans="1:2">
      <c r="A57" s="4" t="s">
        <v>1349</v>
      </c>
      <c r="B57" s="12" t="n">
        <v>1.6</v>
      </c>
    </row>
    <row r="58" spans="1:2">
      <c r="A58" s="4" t="s">
        <v>1357</v>
      </c>
    </row>
    <row r="59" spans="1:2">
      <c r="A59" s="3" t="s">
        <v>1245</v>
      </c>
    </row>
    <row r="60" spans="1:2">
      <c r="A60" s="4" t="s">
        <v>1349</v>
      </c>
      <c r="B60" s="12" t="n">
        <v>1.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8</v>
      </c>
      <c r="B1" s="2" t="s">
        <v>1</v>
      </c>
    </row>
    <row r="2" spans="1:4">
      <c r="B2" s="2" t="s">
        <v>74</v>
      </c>
      <c r="C2" s="2" t="s">
        <v>75</v>
      </c>
      <c r="D2" s="2" t="s">
        <v>76</v>
      </c>
    </row>
    <row r="3" spans="1:4">
      <c r="A3" s="3" t="s">
        <v>1245</v>
      </c>
    </row>
    <row r="4" spans="1:4">
      <c r="A4" s="4" t="s">
        <v>1036</v>
      </c>
      <c r="B4" s="6" t="n">
        <v>581588</v>
      </c>
      <c r="C4" s="7" t="n">
        <v>8409</v>
      </c>
      <c r="D4" s="6" t="n">
        <v>745780</v>
      </c>
    </row>
    <row r="5" spans="1:4">
      <c r="A5" s="4" t="s">
        <v>1359</v>
      </c>
      <c r="B5" s="5" t="n">
        <v>75707</v>
      </c>
      <c r="C5" s="5" t="n">
        <v>1095</v>
      </c>
      <c r="D5" s="5" t="n">
        <v>-172681</v>
      </c>
    </row>
    <row r="6" spans="1:4">
      <c r="A6" s="4" t="s">
        <v>1360</v>
      </c>
      <c r="B6" s="5" t="n">
        <v>67</v>
      </c>
      <c r="C6" s="5" t="n">
        <v>1</v>
      </c>
      <c r="D6" s="5" t="n">
        <v>6308</v>
      </c>
    </row>
    <row r="7" spans="1:4">
      <c r="A7" s="4" t="s">
        <v>1361</v>
      </c>
      <c r="B7" s="5" t="n">
        <v>2119</v>
      </c>
      <c r="C7" s="5" t="n">
        <v>30</v>
      </c>
      <c r="D7" s="5" t="n">
        <v>1543</v>
      </c>
    </row>
    <row r="8" spans="1:4">
      <c r="A8" s="4" t="s">
        <v>1362</v>
      </c>
      <c r="B8" s="5" t="n">
        <v>2781</v>
      </c>
      <c r="C8" s="5" t="n">
        <v>40</v>
      </c>
      <c r="D8" s="5" t="n">
        <v>638</v>
      </c>
    </row>
    <row r="9" spans="1:4">
      <c r="A9" s="4" t="s">
        <v>1038</v>
      </c>
      <c r="B9" s="5" t="n">
        <v>662262</v>
      </c>
      <c r="C9" s="7" t="n">
        <v>9575</v>
      </c>
      <c r="D9" s="5" t="n">
        <v>581588</v>
      </c>
    </row>
    <row r="10" spans="1:4">
      <c r="A10" s="4" t="s">
        <v>470</v>
      </c>
    </row>
    <row r="11" spans="1:4">
      <c r="A11" s="3" t="s">
        <v>1245</v>
      </c>
    </row>
    <row r="12" spans="1:4">
      <c r="A12" s="4" t="s">
        <v>1036</v>
      </c>
      <c r="B12" s="5" t="n">
        <v>313700</v>
      </c>
      <c r="D12" s="5" t="n">
        <v>413126</v>
      </c>
    </row>
    <row r="13" spans="1:4">
      <c r="A13" s="4" t="s">
        <v>1359</v>
      </c>
      <c r="B13" s="5" t="n">
        <v>6251</v>
      </c>
      <c r="D13" s="5" t="n">
        <v>-89965</v>
      </c>
    </row>
    <row r="14" spans="1:4">
      <c r="A14" s="4" t="s">
        <v>1360</v>
      </c>
      <c r="B14" s="5" t="n">
        <v>67</v>
      </c>
    </row>
    <row r="15" spans="1:4">
      <c r="A15" s="4" t="s">
        <v>1361</v>
      </c>
      <c r="B15" s="5" t="n">
        <v>-8522</v>
      </c>
      <c r="D15" s="5" t="n">
        <v>-9050</v>
      </c>
    </row>
    <row r="16" spans="1:4">
      <c r="A16" s="4" t="s">
        <v>1362</v>
      </c>
      <c r="B16" s="5" t="n">
        <v>3557</v>
      </c>
      <c r="D16" s="5" t="n">
        <v>-411</v>
      </c>
    </row>
    <row r="17" spans="1:4">
      <c r="A17" s="4" t="s">
        <v>1038</v>
      </c>
      <c r="B17" s="5" t="n">
        <v>315053</v>
      </c>
      <c r="D17" s="5" t="n">
        <v>313700</v>
      </c>
    </row>
    <row r="18" spans="1:4">
      <c r="A18" s="4" t="s">
        <v>473</v>
      </c>
    </row>
    <row r="19" spans="1:4">
      <c r="A19" s="3" t="s">
        <v>1245</v>
      </c>
    </row>
    <row r="20" spans="1:4">
      <c r="A20" s="4" t="s">
        <v>1036</v>
      </c>
      <c r="B20" s="5" t="n">
        <v>267888</v>
      </c>
      <c r="D20" s="5" t="n">
        <v>332654</v>
      </c>
    </row>
    <row r="21" spans="1:4">
      <c r="A21" s="4" t="s">
        <v>1359</v>
      </c>
      <c r="B21" s="5" t="n">
        <v>69456</v>
      </c>
      <c r="D21" s="5" t="n">
        <v>-82716</v>
      </c>
    </row>
    <row r="22" spans="1:4">
      <c r="A22" s="4" t="s">
        <v>1360</v>
      </c>
      <c r="D22" s="5" t="n">
        <v>6308</v>
      </c>
    </row>
    <row r="23" spans="1:4">
      <c r="A23" s="4" t="s">
        <v>1361</v>
      </c>
      <c r="B23" s="5" t="n">
        <v>10641</v>
      </c>
      <c r="D23" s="5" t="n">
        <v>10593</v>
      </c>
    </row>
    <row r="24" spans="1:4">
      <c r="A24" s="4" t="s">
        <v>1362</v>
      </c>
      <c r="B24" s="5" t="n">
        <v>-776</v>
      </c>
      <c r="D24" s="5" t="n">
        <v>1049</v>
      </c>
    </row>
    <row r="25" spans="1:4">
      <c r="A25" s="4" t="s">
        <v>1038</v>
      </c>
      <c r="B25" s="6" t="n">
        <v>347209</v>
      </c>
      <c r="D25" s="6" t="n">
        <v>26788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 customWidth="1" max="5" min="5" width="4"/>
  </cols>
  <sheetData>
    <row r="1" spans="1:5">
      <c r="A1" s="1" t="s">
        <v>1363</v>
      </c>
      <c r="B1" s="2" t="s">
        <v>74</v>
      </c>
      <c r="C1" s="2" t="s">
        <v>75</v>
      </c>
      <c r="D1" s="2" t="s">
        <v>76</v>
      </c>
    </row>
    <row r="2" spans="1:5">
      <c r="A2" s="3" t="s">
        <v>1364</v>
      </c>
    </row>
    <row r="3" spans="1:5">
      <c r="A3" s="4" t="s">
        <v>1365</v>
      </c>
      <c r="B3" s="6" t="n">
        <v>81157</v>
      </c>
      <c r="C3" s="7" t="n">
        <v>1174</v>
      </c>
      <c r="D3" s="6" t="n">
        <v>94173</v>
      </c>
    </row>
    <row r="4" spans="1:5">
      <c r="A4" s="4" t="s">
        <v>118</v>
      </c>
      <c r="B4" s="6" t="n">
        <v>81157</v>
      </c>
      <c r="C4" s="7" t="n">
        <v>1174</v>
      </c>
      <c r="D4" s="6" t="n">
        <v>94173</v>
      </c>
      <c r="E4" s="4" t="s">
        <v>45</v>
      </c>
    </row>
    <row r="5" spans="1:5"/>
    <row r="6" spans="1:5">
      <c r="A6" s="4" t="s">
        <v>45</v>
      </c>
      <c r="B6" s="4" t="s">
        <v>141</v>
      </c>
    </row>
  </sheetData>
  <mergeCells count="3">
    <mergeCell ref="D1:E1"/>
    <mergeCell ref="A5:E5"/>
    <mergeCell ref="B6:E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6</v>
      </c>
      <c r="B1" s="2" t="s">
        <v>74</v>
      </c>
      <c r="C1" s="2" t="s">
        <v>75</v>
      </c>
      <c r="D1" s="2" t="s">
        <v>76</v>
      </c>
    </row>
    <row r="2" spans="1:4">
      <c r="A2" s="3" t="s">
        <v>1367</v>
      </c>
    </row>
    <row r="3" spans="1:4">
      <c r="A3" s="4" t="s">
        <v>1368</v>
      </c>
      <c r="B3" s="6" t="n">
        <v>960</v>
      </c>
      <c r="C3" s="7" t="n">
        <v>14</v>
      </c>
      <c r="D3" s="6" t="n">
        <v>909</v>
      </c>
    </row>
    <row r="4" spans="1:4">
      <c r="A4" s="4" t="s">
        <v>1369</v>
      </c>
      <c r="D4" s="5" t="n">
        <v>1405</v>
      </c>
    </row>
    <row r="5" spans="1:4">
      <c r="A5" s="4" t="s">
        <v>1370</v>
      </c>
      <c r="B5" s="5" t="n">
        <v>92734</v>
      </c>
      <c r="C5" s="5" t="n">
        <v>1341</v>
      </c>
      <c r="D5" s="5" t="n">
        <v>83931</v>
      </c>
    </row>
    <row r="6" spans="1:4">
      <c r="A6" s="4" t="s">
        <v>1371</v>
      </c>
      <c r="B6" s="5" t="n">
        <v>1207</v>
      </c>
      <c r="C6" s="5" t="n">
        <v>18</v>
      </c>
      <c r="D6" s="5" t="n">
        <v>738</v>
      </c>
    </row>
    <row r="7" spans="1:4">
      <c r="A7" s="4" t="s">
        <v>1372</v>
      </c>
      <c r="B7" s="5" t="n">
        <v>60629</v>
      </c>
      <c r="C7" s="5" t="n">
        <v>877</v>
      </c>
      <c r="D7" s="5" t="n">
        <v>41184</v>
      </c>
    </row>
    <row r="8" spans="1:4">
      <c r="A8" s="4" t="s">
        <v>1373</v>
      </c>
      <c r="B8" s="5" t="n">
        <v>10251</v>
      </c>
      <c r="C8" s="5" t="n">
        <v>148</v>
      </c>
      <c r="D8" s="5" t="n">
        <v>8274</v>
      </c>
    </row>
    <row r="9" spans="1:4">
      <c r="A9" s="4" t="s">
        <v>1374</v>
      </c>
      <c r="B9" s="5" t="n">
        <v>1734</v>
      </c>
      <c r="C9" s="5" t="n">
        <v>25</v>
      </c>
      <c r="D9" s="5" t="n">
        <v>2304</v>
      </c>
    </row>
    <row r="10" spans="1:4">
      <c r="A10" s="4" t="s">
        <v>1375</v>
      </c>
      <c r="B10" s="5" t="n">
        <v>55896</v>
      </c>
      <c r="C10" s="5" t="n">
        <v>808</v>
      </c>
      <c r="D10" s="5" t="n">
        <v>39720</v>
      </c>
    </row>
    <row r="11" spans="1:4">
      <c r="A11" s="4" t="s">
        <v>1376</v>
      </c>
      <c r="B11" s="5" t="n">
        <v>20699</v>
      </c>
      <c r="C11" s="5" t="n">
        <v>299</v>
      </c>
    </row>
    <row r="12" spans="1:4">
      <c r="A12" s="4" t="s">
        <v>1377</v>
      </c>
      <c r="B12" s="5" t="n">
        <v>1953</v>
      </c>
      <c r="C12" s="5" t="n">
        <v>28</v>
      </c>
      <c r="D12" s="5" t="n">
        <v>1378</v>
      </c>
    </row>
    <row r="13" spans="1:4">
      <c r="A13" s="4" t="s">
        <v>1378</v>
      </c>
      <c r="B13" s="5" t="n">
        <v>246063</v>
      </c>
      <c r="C13" s="5" t="n">
        <v>3558</v>
      </c>
      <c r="D13" s="5" t="n">
        <v>179843</v>
      </c>
    </row>
    <row r="14" spans="1:4">
      <c r="A14" s="3" t="s">
        <v>1379</v>
      </c>
    </row>
    <row r="15" spans="1:4">
      <c r="A15" s="4" t="s">
        <v>1380</v>
      </c>
      <c r="B15" s="5" t="n">
        <v>31211</v>
      </c>
      <c r="C15" s="5" t="n">
        <v>452</v>
      </c>
      <c r="D15" s="5" t="n">
        <v>25290</v>
      </c>
    </row>
    <row r="16" spans="1:4">
      <c r="A16" s="4" t="s">
        <v>1381</v>
      </c>
      <c r="B16" s="5" t="n">
        <v>783</v>
      </c>
      <c r="C16" s="5" t="n">
        <v>11</v>
      </c>
      <c r="D16" s="5" t="n">
        <v>843</v>
      </c>
    </row>
    <row r="17" spans="1:4">
      <c r="A17" s="4" t="s">
        <v>1382</v>
      </c>
      <c r="B17" s="5" t="n">
        <v>91949</v>
      </c>
      <c r="C17" s="5" t="n">
        <v>1330</v>
      </c>
      <c r="D17" s="5" t="n">
        <v>49442</v>
      </c>
    </row>
    <row r="18" spans="1:4">
      <c r="A18" s="4" t="s">
        <v>1383</v>
      </c>
      <c r="B18" s="5" t="n">
        <v>22</v>
      </c>
      <c r="C18" s="5" t="n">
        <v>0</v>
      </c>
    </row>
    <row r="19" spans="1:4">
      <c r="A19" s="4" t="s">
        <v>1384</v>
      </c>
      <c r="B19" s="5" t="n">
        <v>1939</v>
      </c>
      <c r="C19" s="5" t="n">
        <v>28</v>
      </c>
      <c r="D19" s="5" t="n">
        <v>3425</v>
      </c>
    </row>
    <row r="20" spans="1:4">
      <c r="A20" s="4" t="s">
        <v>1385</v>
      </c>
      <c r="B20" s="5" t="n">
        <v>125904</v>
      </c>
      <c r="C20" s="5" t="n">
        <v>1821</v>
      </c>
      <c r="D20" s="5" t="n">
        <v>79000</v>
      </c>
    </row>
    <row r="21" spans="1:4">
      <c r="A21" s="4" t="s">
        <v>119</v>
      </c>
      <c r="B21" s="5" t="n">
        <v>371967</v>
      </c>
      <c r="C21" s="5" t="n">
        <v>5379</v>
      </c>
      <c r="D21" s="5" t="n">
        <v>258843</v>
      </c>
    </row>
    <row r="22" spans="1:4">
      <c r="A22" s="4" t="s">
        <v>1386</v>
      </c>
    </row>
    <row r="23" spans="1:4">
      <c r="A23" s="3" t="s">
        <v>1367</v>
      </c>
    </row>
    <row r="24" spans="1:4">
      <c r="A24" s="4" t="s">
        <v>1370</v>
      </c>
      <c r="B24" s="5" t="n">
        <v>599</v>
      </c>
      <c r="C24" s="5" t="n">
        <v>9</v>
      </c>
    </row>
    <row r="25" spans="1:4">
      <c r="A25" s="4" t="s">
        <v>1372</v>
      </c>
      <c r="B25" s="5" t="n">
        <v>519</v>
      </c>
      <c r="C25" s="5" t="n">
        <v>8</v>
      </c>
      <c r="D25" s="5" t="n">
        <v>1250</v>
      </c>
    </row>
    <row r="26" spans="1:4">
      <c r="A26" s="4" t="s">
        <v>1374</v>
      </c>
      <c r="B26" s="5" t="n">
        <v>114</v>
      </c>
      <c r="C26" s="5" t="n">
        <v>2</v>
      </c>
      <c r="D26" s="5" t="n">
        <v>96</v>
      </c>
    </row>
    <row r="27" spans="1:4">
      <c r="A27" s="4" t="s">
        <v>1375</v>
      </c>
      <c r="B27" s="5" t="n">
        <v>2572</v>
      </c>
      <c r="C27" s="5" t="n">
        <v>36</v>
      </c>
      <c r="D27" s="5" t="n">
        <v>60</v>
      </c>
    </row>
    <row r="28" spans="1:4">
      <c r="A28" s="4" t="s">
        <v>1376</v>
      </c>
      <c r="B28" s="5" t="n">
        <v>9935</v>
      </c>
      <c r="C28" s="5" t="n">
        <v>144</v>
      </c>
    </row>
    <row r="29" spans="1:4">
      <c r="A29" s="4" t="s">
        <v>1377</v>
      </c>
      <c r="B29" s="5" t="n">
        <v>1953</v>
      </c>
      <c r="C29" s="5" t="n">
        <v>28</v>
      </c>
      <c r="D29" s="5" t="n">
        <v>1378</v>
      </c>
    </row>
    <row r="30" spans="1:4">
      <c r="A30" s="4" t="s">
        <v>1378</v>
      </c>
      <c r="B30" s="5" t="n">
        <v>15692</v>
      </c>
      <c r="C30" s="5" t="n">
        <v>227</v>
      </c>
      <c r="D30" s="5" t="n">
        <v>2784</v>
      </c>
    </row>
    <row r="31" spans="1:4">
      <c r="A31" s="3" t="s">
        <v>1379</v>
      </c>
    </row>
    <row r="32" spans="1:4">
      <c r="A32" s="4" t="s">
        <v>1384</v>
      </c>
      <c r="D32" s="5" t="n">
        <v>1</v>
      </c>
    </row>
    <row r="33" spans="1:4">
      <c r="A33" s="4" t="s">
        <v>1385</v>
      </c>
      <c r="D33" s="5" t="n">
        <v>1</v>
      </c>
    </row>
    <row r="34" spans="1:4">
      <c r="A34" s="4" t="s">
        <v>119</v>
      </c>
      <c r="B34" s="5" t="n">
        <v>15692</v>
      </c>
      <c r="C34" s="5" t="n">
        <v>227</v>
      </c>
      <c r="D34" s="5" t="n">
        <v>2785</v>
      </c>
    </row>
    <row r="35" spans="1:4">
      <c r="A35" s="4" t="s">
        <v>1387</v>
      </c>
    </row>
    <row r="36" spans="1:4">
      <c r="A36" s="3" t="s">
        <v>1367</v>
      </c>
    </row>
    <row r="37" spans="1:4">
      <c r="A37" s="4" t="s">
        <v>1368</v>
      </c>
      <c r="B37" s="5" t="n">
        <v>960</v>
      </c>
      <c r="C37" s="5" t="n">
        <v>14</v>
      </c>
      <c r="D37" s="5" t="n">
        <v>909</v>
      </c>
    </row>
    <row r="38" spans="1:4">
      <c r="A38" s="4" t="s">
        <v>1369</v>
      </c>
      <c r="D38" s="5" t="n">
        <v>1405</v>
      </c>
    </row>
    <row r="39" spans="1:4">
      <c r="A39" s="4" t="s">
        <v>1370</v>
      </c>
      <c r="B39" s="5" t="n">
        <v>92135</v>
      </c>
      <c r="C39" s="5" t="n">
        <v>1332</v>
      </c>
      <c r="D39" s="5" t="n">
        <v>83931</v>
      </c>
    </row>
    <row r="40" spans="1:4">
      <c r="A40" s="4" t="s">
        <v>1371</v>
      </c>
      <c r="B40" s="5" t="n">
        <v>1207</v>
      </c>
      <c r="C40" s="5" t="n">
        <v>18</v>
      </c>
      <c r="D40" s="5" t="n">
        <v>738</v>
      </c>
    </row>
    <row r="41" spans="1:4">
      <c r="A41" s="4" t="s">
        <v>1372</v>
      </c>
      <c r="B41" s="5" t="n">
        <v>60110</v>
      </c>
      <c r="C41" s="5" t="n">
        <v>869</v>
      </c>
      <c r="D41" s="5" t="n">
        <v>39934</v>
      </c>
    </row>
    <row r="42" spans="1:4">
      <c r="A42" s="4" t="s">
        <v>1373</v>
      </c>
      <c r="B42" s="5" t="n">
        <v>10251</v>
      </c>
      <c r="C42" s="5" t="n">
        <v>148</v>
      </c>
      <c r="D42" s="5" t="n">
        <v>8274</v>
      </c>
    </row>
    <row r="43" spans="1:4">
      <c r="A43" s="4" t="s">
        <v>1374</v>
      </c>
      <c r="B43" s="5" t="n">
        <v>1620</v>
      </c>
      <c r="C43" s="5" t="n">
        <v>23</v>
      </c>
      <c r="D43" s="5" t="n">
        <v>2208</v>
      </c>
    </row>
    <row r="44" spans="1:4">
      <c r="A44" s="4" t="s">
        <v>1375</v>
      </c>
      <c r="B44" s="5" t="n">
        <v>53324</v>
      </c>
      <c r="C44" s="5" t="n">
        <v>772</v>
      </c>
      <c r="D44" s="5" t="n">
        <v>39660</v>
      </c>
    </row>
    <row r="45" spans="1:4">
      <c r="A45" s="4" t="s">
        <v>1376</v>
      </c>
      <c r="B45" s="5" t="n">
        <v>10764</v>
      </c>
      <c r="C45" s="5" t="n">
        <v>155</v>
      </c>
    </row>
    <row r="46" spans="1:4">
      <c r="A46" s="4" t="s">
        <v>1378</v>
      </c>
      <c r="B46" s="5" t="n">
        <v>230371</v>
      </c>
      <c r="C46" s="5" t="n">
        <v>3331</v>
      </c>
      <c r="D46" s="5" t="n">
        <v>177059</v>
      </c>
    </row>
    <row r="47" spans="1:4">
      <c r="A47" s="3" t="s">
        <v>1379</v>
      </c>
    </row>
    <row r="48" spans="1:4">
      <c r="A48" s="4" t="s">
        <v>1380</v>
      </c>
      <c r="B48" s="5" t="n">
        <v>31211</v>
      </c>
      <c r="C48" s="5" t="n">
        <v>452</v>
      </c>
      <c r="D48" s="5" t="n">
        <v>25290</v>
      </c>
    </row>
    <row r="49" spans="1:4">
      <c r="A49" s="4" t="s">
        <v>1381</v>
      </c>
      <c r="B49" s="5" t="n">
        <v>783</v>
      </c>
      <c r="C49" s="5" t="n">
        <v>11</v>
      </c>
      <c r="D49" s="5" t="n">
        <v>843</v>
      </c>
    </row>
    <row r="50" spans="1:4">
      <c r="A50" s="4" t="s">
        <v>1382</v>
      </c>
      <c r="B50" s="5" t="n">
        <v>91949</v>
      </c>
      <c r="C50" s="5" t="n">
        <v>1330</v>
      </c>
      <c r="D50" s="5" t="n">
        <v>49442</v>
      </c>
    </row>
    <row r="51" spans="1:4">
      <c r="A51" s="4" t="s">
        <v>1383</v>
      </c>
      <c r="B51" s="5" t="n">
        <v>22</v>
      </c>
      <c r="C51" s="5" t="n">
        <v>0</v>
      </c>
    </row>
    <row r="52" spans="1:4">
      <c r="A52" s="4" t="s">
        <v>1384</v>
      </c>
      <c r="B52" s="5" t="n">
        <v>1939</v>
      </c>
      <c r="C52" s="5" t="n">
        <v>28</v>
      </c>
      <c r="D52" s="5" t="n">
        <v>3424</v>
      </c>
    </row>
    <row r="53" spans="1:4">
      <c r="A53" s="4" t="s">
        <v>1385</v>
      </c>
      <c r="B53" s="5" t="n">
        <v>125904</v>
      </c>
      <c r="C53" s="5" t="n">
        <v>1821</v>
      </c>
      <c r="D53" s="5" t="n">
        <v>78999</v>
      </c>
    </row>
    <row r="54" spans="1:4">
      <c r="A54" s="4" t="s">
        <v>119</v>
      </c>
      <c r="B54" s="6" t="n">
        <v>356275</v>
      </c>
      <c r="C54" s="7" t="n">
        <v>5152</v>
      </c>
      <c r="D54" s="6" t="n">
        <v>25605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388</v>
      </c>
      <c r="B1" s="2" t="s">
        <v>1</v>
      </c>
    </row>
    <row r="2" spans="1:3">
      <c r="B2" s="2" t="s">
        <v>1389</v>
      </c>
      <c r="C2" s="2" t="s">
        <v>1390</v>
      </c>
    </row>
    <row r="3" spans="1:3">
      <c r="A3" s="4" t="s">
        <v>1391</v>
      </c>
    </row>
    <row r="4" spans="1:3">
      <c r="A4" s="3" t="s">
        <v>1392</v>
      </c>
    </row>
    <row r="5" spans="1:3">
      <c r="A5" s="4" t="s">
        <v>1393</v>
      </c>
      <c r="B5" s="4" t="s">
        <v>1394</v>
      </c>
      <c r="C5" s="4" t="s">
        <v>1394</v>
      </c>
    </row>
    <row r="6" spans="1:3">
      <c r="A6" s="4" t="s">
        <v>1395</v>
      </c>
      <c r="B6" s="6" t="n">
        <v>52</v>
      </c>
      <c r="C6" s="13" t="n">
        <v>0.757</v>
      </c>
    </row>
    <row r="7" spans="1:3">
      <c r="A7" s="4" t="s">
        <v>1396</v>
      </c>
    </row>
    <row r="8" spans="1:3">
      <c r="A8" s="3" t="s">
        <v>1392</v>
      </c>
    </row>
    <row r="9" spans="1:3">
      <c r="A9" s="4" t="s">
        <v>1393</v>
      </c>
      <c r="B9" s="4" t="s">
        <v>1397</v>
      </c>
      <c r="C9" s="4" t="s">
        <v>1397</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 customWidth="1" max="7" min="7" width="21"/>
  </cols>
  <sheetData>
    <row r="1" spans="1:7">
      <c r="A1" s="1" t="s">
        <v>1398</v>
      </c>
      <c r="B1" s="2" t="s">
        <v>74</v>
      </c>
      <c r="C1" s="2" t="s">
        <v>75</v>
      </c>
      <c r="D1" s="2" t="s">
        <v>76</v>
      </c>
      <c r="F1" s="2" t="s">
        <v>758</v>
      </c>
      <c r="G1" s="2" t="s">
        <v>77</v>
      </c>
    </row>
    <row r="2" spans="1:7">
      <c r="A2" s="3" t="s">
        <v>1399</v>
      </c>
    </row>
    <row r="3" spans="1:7">
      <c r="A3" s="4" t="s">
        <v>1400</v>
      </c>
      <c r="B3" s="6" t="n">
        <v>48865</v>
      </c>
      <c r="C3" s="7" t="n">
        <v>707</v>
      </c>
      <c r="D3" s="6" t="n">
        <v>1595</v>
      </c>
      <c r="E3" s="4" t="s">
        <v>45</v>
      </c>
      <c r="F3" s="7" t="n">
        <v>23</v>
      </c>
      <c r="G3" s="6" t="n">
        <v>695</v>
      </c>
    </row>
    <row r="4" spans="1:7">
      <c r="A4" s="4" t="s">
        <v>105</v>
      </c>
      <c r="B4" s="5" t="n">
        <v>64499</v>
      </c>
      <c r="C4" s="5" t="n">
        <v>933</v>
      </c>
      <c r="D4" s="5" t="n">
        <v>43907</v>
      </c>
      <c r="E4" s="4" t="s">
        <v>45</v>
      </c>
    </row>
    <row r="5" spans="1:7">
      <c r="A5" s="4" t="s">
        <v>1401</v>
      </c>
      <c r="B5" s="5" t="n">
        <v>100034</v>
      </c>
      <c r="C5" s="5" t="n">
        <v>1446</v>
      </c>
      <c r="D5" s="5" t="n">
        <v>84263</v>
      </c>
      <c r="E5" s="4" t="s">
        <v>45</v>
      </c>
    </row>
    <row r="6" spans="1:7">
      <c r="A6" s="4" t="s">
        <v>1402</v>
      </c>
      <c r="B6" s="5" t="n">
        <v>10368</v>
      </c>
      <c r="C6" s="5" t="n">
        <v>150</v>
      </c>
      <c r="D6" s="5" t="n">
        <v>30633</v>
      </c>
    </row>
    <row r="7" spans="1:7">
      <c r="A7" s="4" t="s">
        <v>111</v>
      </c>
      <c r="B7" s="5" t="n">
        <v>778</v>
      </c>
      <c r="C7" s="5" t="n">
        <v>11</v>
      </c>
      <c r="D7" s="5" t="n">
        <v>1524</v>
      </c>
      <c r="E7" s="4" t="s">
        <v>45</v>
      </c>
    </row>
    <row r="8" spans="1:7">
      <c r="A8" s="4" t="s">
        <v>113</v>
      </c>
      <c r="B8" s="5" t="n">
        <v>72291</v>
      </c>
      <c r="C8" s="5" t="n">
        <v>1045</v>
      </c>
      <c r="D8" s="5" t="n">
        <v>42192</v>
      </c>
      <c r="E8" s="4" t="s">
        <v>45</v>
      </c>
    </row>
    <row r="9" spans="1:7">
      <c r="A9" s="4" t="s">
        <v>112</v>
      </c>
      <c r="B9" s="5" t="n">
        <v>1040</v>
      </c>
      <c r="C9" s="5" t="n">
        <v>15</v>
      </c>
      <c r="D9" s="5" t="n">
        <v>2483</v>
      </c>
      <c r="E9" s="4" t="s">
        <v>45</v>
      </c>
    </row>
    <row r="10" spans="1:7">
      <c r="A10" s="4" t="s">
        <v>1403</v>
      </c>
    </row>
    <row r="11" spans="1:7">
      <c r="A11" s="3" t="s">
        <v>1399</v>
      </c>
    </row>
    <row r="12" spans="1:7">
      <c r="A12" s="4" t="s">
        <v>1400</v>
      </c>
      <c r="B12" s="5" t="n">
        <v>48865</v>
      </c>
      <c r="C12" s="5" t="n">
        <v>707</v>
      </c>
      <c r="D12" s="5" t="n">
        <v>1595</v>
      </c>
    </row>
    <row r="13" spans="1:7">
      <c r="A13" s="4" t="s">
        <v>105</v>
      </c>
      <c r="B13" s="5" t="n">
        <v>47959</v>
      </c>
      <c r="C13" s="5" t="n">
        <v>693</v>
      </c>
      <c r="D13" s="5" t="n">
        <v>30049</v>
      </c>
    </row>
    <row r="14" spans="1:7">
      <c r="A14" s="4" t="s">
        <v>1401</v>
      </c>
      <c r="B14" s="5" t="n">
        <v>65470</v>
      </c>
      <c r="C14" s="5" t="n">
        <v>947</v>
      </c>
      <c r="D14" s="5" t="n">
        <v>44549</v>
      </c>
    </row>
    <row r="15" spans="1:7">
      <c r="A15" s="4" t="s">
        <v>1402</v>
      </c>
      <c r="B15" s="5" t="n">
        <v>10368</v>
      </c>
      <c r="C15" s="5" t="n">
        <v>150</v>
      </c>
      <c r="D15" s="5" t="n">
        <v>30633</v>
      </c>
    </row>
    <row r="16" spans="1:7">
      <c r="A16" s="4" t="s">
        <v>1207</v>
      </c>
      <c r="B16" s="5" t="n">
        <v>281744</v>
      </c>
      <c r="C16" s="5" t="n">
        <v>4074</v>
      </c>
      <c r="D16" s="5" t="n">
        <v>285363</v>
      </c>
    </row>
    <row r="17" spans="1:7">
      <c r="A17" s="4" t="s">
        <v>111</v>
      </c>
      <c r="B17" s="5" t="n">
        <v>778</v>
      </c>
      <c r="C17" s="5" t="n">
        <v>11</v>
      </c>
      <c r="D17" s="5" t="n">
        <v>1524</v>
      </c>
    </row>
    <row r="18" spans="1:7">
      <c r="A18" s="4" t="s">
        <v>113</v>
      </c>
      <c r="B18" s="5" t="n">
        <v>72291</v>
      </c>
      <c r="C18" s="5" t="n">
        <v>1045</v>
      </c>
      <c r="D18" s="5" t="n">
        <v>42192</v>
      </c>
    </row>
    <row r="19" spans="1:7">
      <c r="A19" s="4" t="s">
        <v>112</v>
      </c>
      <c r="B19" s="5" t="n">
        <v>1040</v>
      </c>
      <c r="C19" s="5" t="n">
        <v>15</v>
      </c>
      <c r="D19" s="5" t="n">
        <v>2483</v>
      </c>
    </row>
    <row r="20" spans="1:7">
      <c r="A20" s="4" t="s">
        <v>1404</v>
      </c>
      <c r="B20" s="5" t="n">
        <v>528515</v>
      </c>
      <c r="C20" s="5" t="n">
        <v>7642</v>
      </c>
      <c r="D20" s="5" t="n">
        <v>438388</v>
      </c>
    </row>
    <row r="21" spans="1:7">
      <c r="A21" s="4" t="s">
        <v>1405</v>
      </c>
    </row>
    <row r="22" spans="1:7">
      <c r="A22" s="3" t="s">
        <v>1399</v>
      </c>
    </row>
    <row r="23" spans="1:7">
      <c r="A23" s="4" t="s">
        <v>1400</v>
      </c>
      <c r="B23" s="5" t="n">
        <v>48865</v>
      </c>
      <c r="C23" s="5" t="n">
        <v>707</v>
      </c>
      <c r="D23" s="5" t="n">
        <v>1595</v>
      </c>
    </row>
    <row r="24" spans="1:7">
      <c r="A24" s="4" t="s">
        <v>105</v>
      </c>
      <c r="B24" s="5" t="n">
        <v>47959</v>
      </c>
      <c r="C24" s="5" t="n">
        <v>693</v>
      </c>
      <c r="D24" s="5" t="n">
        <v>30049</v>
      </c>
    </row>
    <row r="25" spans="1:7">
      <c r="A25" s="4" t="s">
        <v>1401</v>
      </c>
      <c r="B25" s="5" t="n">
        <v>65470</v>
      </c>
      <c r="C25" s="5" t="n">
        <v>947</v>
      </c>
      <c r="D25" s="5" t="n">
        <v>44549</v>
      </c>
    </row>
    <row r="26" spans="1:7">
      <c r="A26" s="4" t="s">
        <v>1402</v>
      </c>
      <c r="B26" s="5" t="n">
        <v>10368</v>
      </c>
      <c r="C26" s="5" t="n">
        <v>150</v>
      </c>
      <c r="D26" s="5" t="n">
        <v>30633</v>
      </c>
    </row>
    <row r="27" spans="1:7">
      <c r="A27" s="4" t="s">
        <v>1207</v>
      </c>
      <c r="B27" s="5" t="n">
        <v>281744</v>
      </c>
      <c r="C27" s="5" t="n">
        <v>4074</v>
      </c>
      <c r="D27" s="5" t="n">
        <v>285363</v>
      </c>
    </row>
    <row r="28" spans="1:7">
      <c r="A28" s="4" t="s">
        <v>111</v>
      </c>
      <c r="B28" s="5" t="n">
        <v>778</v>
      </c>
      <c r="C28" s="5" t="n">
        <v>11</v>
      </c>
      <c r="D28" s="5" t="n">
        <v>1524</v>
      </c>
    </row>
    <row r="29" spans="1:7">
      <c r="A29" s="4" t="s">
        <v>113</v>
      </c>
      <c r="B29" s="5" t="n">
        <v>72291</v>
      </c>
      <c r="C29" s="5" t="n">
        <v>1045</v>
      </c>
      <c r="D29" s="5" t="n">
        <v>42192</v>
      </c>
    </row>
    <row r="30" spans="1:7">
      <c r="A30" s="4" t="s">
        <v>112</v>
      </c>
      <c r="B30" s="5" t="n">
        <v>1040</v>
      </c>
      <c r="C30" s="5" t="n">
        <v>15</v>
      </c>
      <c r="D30" s="5" t="n">
        <v>2483</v>
      </c>
    </row>
    <row r="31" spans="1:7">
      <c r="A31" s="4" t="s">
        <v>1404</v>
      </c>
      <c r="B31" s="5" t="n">
        <v>528515</v>
      </c>
      <c r="C31" s="7" t="n">
        <v>7642</v>
      </c>
      <c r="D31" s="5" t="n">
        <v>438388</v>
      </c>
    </row>
    <row r="32" spans="1:7">
      <c r="A32" s="4" t="s">
        <v>1406</v>
      </c>
    </row>
    <row r="33" spans="1:7">
      <c r="A33" s="3" t="s">
        <v>1399</v>
      </c>
    </row>
    <row r="34" spans="1:7">
      <c r="A34" s="4" t="s">
        <v>1400</v>
      </c>
      <c r="B34" s="5" t="n">
        <v>47717</v>
      </c>
    </row>
    <row r="35" spans="1:7">
      <c r="A35" s="4" t="s">
        <v>1401</v>
      </c>
      <c r="B35" s="5" t="n">
        <v>2267</v>
      </c>
    </row>
    <row r="36" spans="1:7">
      <c r="A36" s="4" t="s">
        <v>1207</v>
      </c>
      <c r="B36" s="5" t="n">
        <v>281744</v>
      </c>
    </row>
    <row r="37" spans="1:7">
      <c r="A37" s="4" t="s">
        <v>111</v>
      </c>
      <c r="B37" s="5" t="n">
        <v>302</v>
      </c>
    </row>
    <row r="38" spans="1:7">
      <c r="A38" s="4" t="s">
        <v>1404</v>
      </c>
      <c r="B38" s="5" t="n">
        <v>332030</v>
      </c>
    </row>
    <row r="39" spans="1:7">
      <c r="A39" s="4" t="s">
        <v>1407</v>
      </c>
    </row>
    <row r="40" spans="1:7">
      <c r="A40" s="3" t="s">
        <v>1399</v>
      </c>
    </row>
    <row r="41" spans="1:7">
      <c r="A41" s="4" t="s">
        <v>1400</v>
      </c>
      <c r="B41" s="5" t="n">
        <v>1148</v>
      </c>
    </row>
    <row r="42" spans="1:7">
      <c r="A42" s="4" t="s">
        <v>1404</v>
      </c>
      <c r="B42" s="5" t="n">
        <v>1148</v>
      </c>
    </row>
    <row r="43" spans="1:7">
      <c r="A43" s="4" t="s">
        <v>1408</v>
      </c>
    </row>
    <row r="44" spans="1:7">
      <c r="A44" s="3" t="s">
        <v>1399</v>
      </c>
    </row>
    <row r="45" spans="1:7">
      <c r="A45" s="4" t="s">
        <v>111</v>
      </c>
      <c r="B45" s="5" t="n">
        <v>476</v>
      </c>
    </row>
    <row r="46" spans="1:7">
      <c r="A46" s="4" t="s">
        <v>1404</v>
      </c>
      <c r="B46" s="5" t="n">
        <v>476</v>
      </c>
    </row>
    <row r="47" spans="1:7">
      <c r="A47" s="4" t="s">
        <v>1409</v>
      </c>
    </row>
    <row r="48" spans="1:7">
      <c r="A48" s="3" t="s">
        <v>1399</v>
      </c>
    </row>
    <row r="49" spans="1:7">
      <c r="A49" s="4" t="s">
        <v>105</v>
      </c>
      <c r="B49" s="5" t="n">
        <v>47959</v>
      </c>
    </row>
    <row r="50" spans="1:7">
      <c r="A50" s="4" t="s">
        <v>1401</v>
      </c>
      <c r="B50" s="5" t="n">
        <v>63203</v>
      </c>
    </row>
    <row r="51" spans="1:7">
      <c r="A51" s="4" t="s">
        <v>1402</v>
      </c>
      <c r="B51" s="5" t="n">
        <v>10368</v>
      </c>
    </row>
    <row r="52" spans="1:7">
      <c r="A52" s="4" t="s">
        <v>113</v>
      </c>
      <c r="B52" s="5" t="n">
        <v>72291</v>
      </c>
    </row>
    <row r="53" spans="1:7">
      <c r="A53" s="4" t="s">
        <v>112</v>
      </c>
      <c r="B53" s="5" t="n">
        <v>1040</v>
      </c>
    </row>
    <row r="54" spans="1:7">
      <c r="A54" s="4" t="s">
        <v>1404</v>
      </c>
      <c r="B54" s="6" t="n">
        <v>194861</v>
      </c>
    </row>
    <row r="55" spans="1:7">
      <c r="A55" s="4" t="s">
        <v>1410</v>
      </c>
    </row>
    <row r="56" spans="1:7">
      <c r="A56" s="3" t="s">
        <v>1399</v>
      </c>
    </row>
    <row r="57" spans="1:7">
      <c r="A57" s="4" t="s">
        <v>1207</v>
      </c>
      <c r="D57" s="5" t="n">
        <v>285363</v>
      </c>
    </row>
    <row r="58" spans="1:7">
      <c r="A58" s="4" t="s">
        <v>111</v>
      </c>
      <c r="D58" s="5" t="n">
        <v>334</v>
      </c>
    </row>
    <row r="59" spans="1:7">
      <c r="A59" s="4" t="s">
        <v>1404</v>
      </c>
      <c r="D59" s="5" t="n">
        <v>285697</v>
      </c>
    </row>
    <row r="60" spans="1:7">
      <c r="A60" s="4" t="s">
        <v>1411</v>
      </c>
    </row>
    <row r="61" spans="1:7">
      <c r="A61" s="3" t="s">
        <v>1399</v>
      </c>
    </row>
    <row r="62" spans="1:7">
      <c r="A62" s="4" t="s">
        <v>105</v>
      </c>
      <c r="D62" s="5" t="n">
        <v>30049</v>
      </c>
    </row>
    <row r="63" spans="1:7">
      <c r="A63" s="4" t="s">
        <v>1401</v>
      </c>
      <c r="D63" s="5" t="n">
        <v>44549</v>
      </c>
    </row>
    <row r="64" spans="1:7">
      <c r="A64" s="4" t="s">
        <v>1402</v>
      </c>
      <c r="D64" s="5" t="n">
        <v>30633</v>
      </c>
    </row>
    <row r="65" spans="1:7">
      <c r="A65" s="4" t="s">
        <v>113</v>
      </c>
      <c r="D65" s="5" t="n">
        <v>42192</v>
      </c>
    </row>
    <row r="66" spans="1:7">
      <c r="A66" s="4" t="s">
        <v>112</v>
      </c>
      <c r="D66" s="5" t="n">
        <v>2483</v>
      </c>
    </row>
    <row r="67" spans="1:7">
      <c r="A67" s="4" t="s">
        <v>1404</v>
      </c>
      <c r="D67" s="5" t="n">
        <v>149906</v>
      </c>
    </row>
    <row r="68" spans="1:7">
      <c r="A68" s="4" t="s">
        <v>1412</v>
      </c>
    </row>
    <row r="69" spans="1:7">
      <c r="A69" s="3" t="s">
        <v>1399</v>
      </c>
    </row>
    <row r="70" spans="1:7">
      <c r="A70" s="4" t="s">
        <v>1400</v>
      </c>
      <c r="D70" s="5" t="n">
        <v>1595</v>
      </c>
    </row>
    <row r="71" spans="1:7">
      <c r="A71" s="4" t="s">
        <v>1404</v>
      </c>
      <c r="D71" s="5" t="n">
        <v>1595</v>
      </c>
    </row>
    <row r="72" spans="1:7">
      <c r="A72" s="4" t="s">
        <v>1408</v>
      </c>
    </row>
    <row r="73" spans="1:7">
      <c r="A73" s="3" t="s">
        <v>1399</v>
      </c>
    </row>
    <row r="74" spans="1:7">
      <c r="A74" s="4" t="s">
        <v>111</v>
      </c>
      <c r="D74" s="5" t="n">
        <v>1190</v>
      </c>
    </row>
    <row r="75" spans="1:7">
      <c r="A75" s="4" t="s">
        <v>1404</v>
      </c>
      <c r="D75" s="6" t="n">
        <v>1190</v>
      </c>
    </row>
    <row r="76" spans="1:7"/>
    <row r="77" spans="1:7">
      <c r="A77" s="4" t="s">
        <v>45</v>
      </c>
      <c r="B77" s="4" t="s">
        <v>141</v>
      </c>
    </row>
  </sheetData>
  <mergeCells count="3">
    <mergeCell ref="D1:E1"/>
    <mergeCell ref="A76:G76"/>
    <mergeCell ref="B77:G7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 customWidth="1" max="7" min="7" width="21"/>
  </cols>
  <sheetData>
    <row r="1" spans="1:7">
      <c r="A1" s="1" t="s">
        <v>1413</v>
      </c>
      <c r="B1" s="2" t="s">
        <v>74</v>
      </c>
      <c r="C1" s="2" t="s">
        <v>75</v>
      </c>
      <c r="D1" s="2" t="s">
        <v>76</v>
      </c>
      <c r="F1" s="2" t="s">
        <v>758</v>
      </c>
      <c r="G1" s="2" t="s">
        <v>77</v>
      </c>
    </row>
    <row r="2" spans="1:7">
      <c r="A2" s="3" t="s">
        <v>1392</v>
      </c>
    </row>
    <row r="3" spans="1:7">
      <c r="A3" s="4" t="s">
        <v>117</v>
      </c>
      <c r="B3" s="6" t="n">
        <v>662262</v>
      </c>
      <c r="C3" s="7" t="n">
        <v>9575</v>
      </c>
      <c r="D3" s="6" t="n">
        <v>581588</v>
      </c>
      <c r="F3" s="7" t="n">
        <v>8409</v>
      </c>
      <c r="G3" s="6" t="n">
        <v>745780</v>
      </c>
    </row>
    <row r="4" spans="1:7">
      <c r="A4" s="4" t="s">
        <v>118</v>
      </c>
      <c r="B4" s="5" t="n">
        <v>81157</v>
      </c>
      <c r="C4" s="5" t="n">
        <v>1174</v>
      </c>
      <c r="D4" s="5" t="n">
        <v>94173</v>
      </c>
      <c r="E4" s="4" t="s">
        <v>45</v>
      </c>
    </row>
    <row r="5" spans="1:7">
      <c r="A5" s="4" t="s">
        <v>119</v>
      </c>
      <c r="B5" s="5" t="n">
        <v>356275</v>
      </c>
      <c r="C5" s="5" t="n">
        <v>5152</v>
      </c>
      <c r="D5" s="5" t="n">
        <v>256058</v>
      </c>
      <c r="E5" s="4" t="s">
        <v>45</v>
      </c>
    </row>
    <row r="6" spans="1:7">
      <c r="A6" s="4" t="s">
        <v>120</v>
      </c>
      <c r="B6" s="5" t="n">
        <v>4510</v>
      </c>
      <c r="C6" s="5" t="n">
        <v>65</v>
      </c>
      <c r="D6" s="5" t="n">
        <v>1432</v>
      </c>
      <c r="E6" s="4" t="s">
        <v>45</v>
      </c>
    </row>
    <row r="7" spans="1:7">
      <c r="A7" s="4" t="s">
        <v>1378</v>
      </c>
      <c r="B7" s="5" t="n">
        <v>246063</v>
      </c>
      <c r="C7" s="5" t="n">
        <v>3558</v>
      </c>
      <c r="D7" s="5" t="n">
        <v>179843</v>
      </c>
    </row>
    <row r="8" spans="1:7">
      <c r="A8" s="4" t="s">
        <v>1403</v>
      </c>
    </row>
    <row r="9" spans="1:7">
      <c r="A9" s="3" t="s">
        <v>1392</v>
      </c>
    </row>
    <row r="10" spans="1:7">
      <c r="A10" s="4" t="s">
        <v>117</v>
      </c>
      <c r="B10" s="5" t="n">
        <v>662262</v>
      </c>
      <c r="C10" s="5" t="n">
        <v>9575</v>
      </c>
      <c r="D10" s="5" t="n">
        <v>581588</v>
      </c>
    </row>
    <row r="11" spans="1:7">
      <c r="A11" s="4" t="s">
        <v>118</v>
      </c>
      <c r="B11" s="5" t="n">
        <v>81157</v>
      </c>
      <c r="C11" s="5" t="n">
        <v>1174</v>
      </c>
      <c r="D11" s="5" t="n">
        <v>94173</v>
      </c>
    </row>
    <row r="12" spans="1:7">
      <c r="A12" s="4" t="s">
        <v>119</v>
      </c>
      <c r="B12" s="5" t="n">
        <v>246063</v>
      </c>
      <c r="C12" s="5" t="n">
        <v>3558</v>
      </c>
      <c r="D12" s="5" t="n">
        <v>179843</v>
      </c>
    </row>
    <row r="13" spans="1:7">
      <c r="A13" s="4" t="s">
        <v>120</v>
      </c>
      <c r="B13" s="5" t="n">
        <v>5499</v>
      </c>
      <c r="C13" s="5" t="n">
        <v>79</v>
      </c>
      <c r="D13" s="5" t="n">
        <v>2610</v>
      </c>
    </row>
    <row r="14" spans="1:7">
      <c r="A14" s="4" t="s">
        <v>1378</v>
      </c>
      <c r="B14" s="5" t="n">
        <v>994981</v>
      </c>
      <c r="C14" s="5" t="n">
        <v>14386</v>
      </c>
      <c r="D14" s="5" t="n">
        <v>858214</v>
      </c>
    </row>
    <row r="15" spans="1:7">
      <c r="A15" s="4" t="s">
        <v>1414</v>
      </c>
    </row>
    <row r="16" spans="1:7">
      <c r="A16" s="3" t="s">
        <v>1392</v>
      </c>
    </row>
    <row r="17" spans="1:7">
      <c r="A17" s="4" t="s">
        <v>117</v>
      </c>
      <c r="B17" s="5" t="n">
        <v>661853</v>
      </c>
      <c r="C17" s="5" t="n">
        <v>9570</v>
      </c>
      <c r="D17" s="5" t="n">
        <v>582366</v>
      </c>
    </row>
    <row r="18" spans="1:7">
      <c r="A18" s="4" t="s">
        <v>118</v>
      </c>
      <c r="B18" s="5" t="n">
        <v>81157</v>
      </c>
      <c r="C18" s="5" t="n">
        <v>1174</v>
      </c>
      <c r="D18" s="5" t="n">
        <v>94173</v>
      </c>
    </row>
    <row r="19" spans="1:7">
      <c r="A19" s="4" t="s">
        <v>119</v>
      </c>
      <c r="B19" s="5" t="n">
        <v>246063</v>
      </c>
      <c r="C19" s="5" t="n">
        <v>3558</v>
      </c>
      <c r="D19" s="5" t="n">
        <v>179843</v>
      </c>
    </row>
    <row r="20" spans="1:7">
      <c r="A20" s="4" t="s">
        <v>120</v>
      </c>
      <c r="B20" s="5" t="n">
        <v>5499</v>
      </c>
      <c r="C20" s="5" t="n">
        <v>79</v>
      </c>
      <c r="D20" s="5" t="n">
        <v>2610</v>
      </c>
    </row>
    <row r="21" spans="1:7">
      <c r="A21" s="4" t="s">
        <v>1378</v>
      </c>
      <c r="B21" s="5" t="n">
        <v>994572</v>
      </c>
      <c r="C21" s="7" t="n">
        <v>14381</v>
      </c>
      <c r="D21" s="5" t="n">
        <v>858992</v>
      </c>
    </row>
    <row r="22" spans="1:7">
      <c r="A22" s="4" t="s">
        <v>1415</v>
      </c>
    </row>
    <row r="23" spans="1:7">
      <c r="A23" s="3" t="s">
        <v>1392</v>
      </c>
    </row>
    <row r="24" spans="1:7">
      <c r="A24" s="4" t="s">
        <v>120</v>
      </c>
      <c r="D24" s="5" t="n">
        <v>1663</v>
      </c>
    </row>
    <row r="25" spans="1:7">
      <c r="A25" s="4" t="s">
        <v>1378</v>
      </c>
      <c r="D25" s="5" t="n">
        <v>1663</v>
      </c>
    </row>
    <row r="26" spans="1:7">
      <c r="A26" s="4" t="s">
        <v>1408</v>
      </c>
    </row>
    <row r="27" spans="1:7">
      <c r="A27" s="3" t="s">
        <v>1392</v>
      </c>
    </row>
    <row r="28" spans="1:7">
      <c r="A28" s="4" t="s">
        <v>120</v>
      </c>
      <c r="B28" s="5" t="n">
        <v>70</v>
      </c>
      <c r="D28" s="5" t="n">
        <v>947</v>
      </c>
    </row>
    <row r="29" spans="1:7">
      <c r="A29" s="4" t="s">
        <v>1378</v>
      </c>
      <c r="B29" s="5" t="n">
        <v>70</v>
      </c>
      <c r="D29" s="5" t="n">
        <v>947</v>
      </c>
    </row>
    <row r="30" spans="1:7">
      <c r="A30" s="4" t="s">
        <v>1409</v>
      </c>
    </row>
    <row r="31" spans="1:7">
      <c r="A31" s="3" t="s">
        <v>1392</v>
      </c>
    </row>
    <row r="32" spans="1:7">
      <c r="A32" s="4" t="s">
        <v>117</v>
      </c>
      <c r="B32" s="5" t="n">
        <v>662262</v>
      </c>
      <c r="D32" s="5" t="n">
        <v>581588</v>
      </c>
    </row>
    <row r="33" spans="1:7">
      <c r="A33" s="4" t="s">
        <v>118</v>
      </c>
      <c r="B33" s="5" t="n">
        <v>81157</v>
      </c>
      <c r="D33" s="5" t="n">
        <v>94173</v>
      </c>
    </row>
    <row r="34" spans="1:7">
      <c r="A34" s="4" t="s">
        <v>119</v>
      </c>
      <c r="B34" s="5" t="n">
        <v>233475</v>
      </c>
      <c r="D34" s="5" t="n">
        <v>178465</v>
      </c>
    </row>
    <row r="35" spans="1:7">
      <c r="A35" s="4" t="s">
        <v>1378</v>
      </c>
      <c r="B35" s="5" t="n">
        <v>976894</v>
      </c>
      <c r="D35" s="5" t="n">
        <v>854226</v>
      </c>
    </row>
    <row r="36" spans="1:7">
      <c r="A36" s="4" t="s">
        <v>1416</v>
      </c>
    </row>
    <row r="37" spans="1:7">
      <c r="A37" s="3" t="s">
        <v>1392</v>
      </c>
    </row>
    <row r="38" spans="1:7">
      <c r="A38" s="4" t="s">
        <v>119</v>
      </c>
      <c r="B38" s="5" t="n">
        <v>1953</v>
      </c>
      <c r="D38" s="5" t="n">
        <v>1378</v>
      </c>
    </row>
    <row r="39" spans="1:7">
      <c r="A39" s="4" t="s">
        <v>1378</v>
      </c>
      <c r="B39" s="5" t="n">
        <v>1953</v>
      </c>
      <c r="D39" s="6" t="n">
        <v>1378</v>
      </c>
    </row>
    <row r="40" spans="1:7">
      <c r="A40" s="4" t="s">
        <v>1406</v>
      </c>
    </row>
    <row r="41" spans="1:7">
      <c r="A41" s="3" t="s">
        <v>1392</v>
      </c>
    </row>
    <row r="42" spans="1:7">
      <c r="A42" s="4" t="s">
        <v>119</v>
      </c>
      <c r="B42" s="5" t="n">
        <v>10635</v>
      </c>
    </row>
    <row r="43" spans="1:7">
      <c r="A43" s="4" t="s">
        <v>120</v>
      </c>
      <c r="B43" s="5" t="n">
        <v>5429</v>
      </c>
    </row>
    <row r="44" spans="1:7">
      <c r="A44" s="4" t="s">
        <v>1378</v>
      </c>
      <c r="B44" s="6" t="n">
        <v>16064</v>
      </c>
    </row>
    <row r="45" spans="1:7"/>
    <row r="46" spans="1:7">
      <c r="A46" s="4" t="s">
        <v>45</v>
      </c>
      <c r="B46" s="4" t="s">
        <v>141</v>
      </c>
    </row>
  </sheetData>
  <mergeCells count="3">
    <mergeCell ref="D1:E1"/>
    <mergeCell ref="A45:G45"/>
    <mergeCell ref="B46:G46"/>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7</v>
      </c>
      <c r="B1" s="2" t="s">
        <v>74</v>
      </c>
      <c r="C1" s="2" t="s">
        <v>75</v>
      </c>
      <c r="D1" s="2" t="s">
        <v>76</v>
      </c>
    </row>
    <row r="2" spans="1:4">
      <c r="A2" s="3" t="s">
        <v>1159</v>
      </c>
    </row>
    <row r="3" spans="1:4">
      <c r="A3" s="4" t="s">
        <v>1378</v>
      </c>
      <c r="B3" s="6" t="n">
        <v>246063</v>
      </c>
      <c r="C3" s="7" t="n">
        <v>3558</v>
      </c>
      <c r="D3" s="6" t="n">
        <v>179843</v>
      </c>
    </row>
    <row r="4" spans="1:4">
      <c r="A4" s="4" t="s">
        <v>1418</v>
      </c>
    </row>
    <row r="5" spans="1:4">
      <c r="A5" s="3" t="s">
        <v>1159</v>
      </c>
    </row>
    <row r="6" spans="1:4">
      <c r="A6" s="4" t="s">
        <v>1404</v>
      </c>
      <c r="B6" s="5" t="n">
        <v>68163</v>
      </c>
      <c r="C6" s="5" t="n">
        <v>986</v>
      </c>
      <c r="D6" s="5" t="n">
        <v>77155</v>
      </c>
    </row>
    <row r="7" spans="1:4">
      <c r="A7" s="4" t="s">
        <v>1419</v>
      </c>
    </row>
    <row r="8" spans="1:4">
      <c r="A8" s="3" t="s">
        <v>1159</v>
      </c>
    </row>
    <row r="9" spans="1:4">
      <c r="A9" s="4" t="s">
        <v>1404</v>
      </c>
      <c r="B9" s="5" t="n">
        <v>264575</v>
      </c>
      <c r="C9" s="5" t="n">
        <v>3825</v>
      </c>
      <c r="D9" s="5" t="n">
        <v>211220</v>
      </c>
    </row>
    <row r="10" spans="1:4">
      <c r="A10" s="4" t="s">
        <v>1378</v>
      </c>
      <c r="B10" s="5" t="n">
        <v>16134</v>
      </c>
      <c r="C10" s="5" t="n">
        <v>233</v>
      </c>
      <c r="D10" s="5" t="n">
        <v>2610</v>
      </c>
    </row>
    <row r="11" spans="1:4">
      <c r="A11" s="4" t="s">
        <v>1420</v>
      </c>
    </row>
    <row r="12" spans="1:4">
      <c r="A12" s="3" t="s">
        <v>1159</v>
      </c>
    </row>
    <row r="13" spans="1:4">
      <c r="A13" s="4" t="s">
        <v>1404</v>
      </c>
      <c r="B13" s="5" t="n">
        <v>916</v>
      </c>
      <c r="C13" s="5" t="n">
        <v>14</v>
      </c>
      <c r="D13" s="5" t="n">
        <v>107</v>
      </c>
    </row>
    <row r="14" spans="1:4">
      <c r="A14" s="4" t="s">
        <v>1378</v>
      </c>
      <c r="B14" s="5" t="n">
        <v>1953</v>
      </c>
      <c r="C14" s="5" t="n">
        <v>28</v>
      </c>
      <c r="D14" s="5" t="n">
        <v>1378</v>
      </c>
    </row>
    <row r="15" spans="1:4">
      <c r="A15" s="4" t="s">
        <v>1421</v>
      </c>
    </row>
    <row r="16" spans="1:4">
      <c r="A16" s="3" t="s">
        <v>1159</v>
      </c>
    </row>
    <row r="17" spans="1:4">
      <c r="A17" s="4" t="s">
        <v>1422</v>
      </c>
      <c r="B17" s="5" t="n">
        <v>67122</v>
      </c>
      <c r="C17" s="5" t="n">
        <v>971</v>
      </c>
      <c r="D17" s="5" t="n">
        <v>75667</v>
      </c>
    </row>
    <row r="18" spans="1:4">
      <c r="A18" s="4" t="s">
        <v>1423</v>
      </c>
    </row>
    <row r="19" spans="1:4">
      <c r="A19" s="3" t="s">
        <v>1159</v>
      </c>
    </row>
    <row r="20" spans="1:4">
      <c r="A20" s="4" t="s">
        <v>1422</v>
      </c>
      <c r="B20" s="5" t="n">
        <v>213813</v>
      </c>
      <c r="C20" s="5" t="n">
        <v>3091</v>
      </c>
      <c r="D20" s="5" t="n">
        <v>209696</v>
      </c>
    </row>
    <row r="21" spans="1:4">
      <c r="A21" s="4" t="s">
        <v>1424</v>
      </c>
    </row>
    <row r="22" spans="1:4">
      <c r="A22" s="3" t="s">
        <v>1159</v>
      </c>
    </row>
    <row r="23" spans="1:4">
      <c r="A23" s="4" t="s">
        <v>1422</v>
      </c>
      <c r="B23" s="5" t="n">
        <v>809</v>
      </c>
      <c r="C23" s="5" t="n">
        <v>12</v>
      </c>
    </row>
    <row r="24" spans="1:4">
      <c r="A24" s="4" t="s">
        <v>1425</v>
      </c>
    </row>
    <row r="25" spans="1:4">
      <c r="A25" s="3" t="s">
        <v>1159</v>
      </c>
    </row>
    <row r="26" spans="1:4">
      <c r="A26" s="4" t="s">
        <v>1422</v>
      </c>
      <c r="B26" s="5" t="n">
        <v>302</v>
      </c>
      <c r="C26" s="5" t="n">
        <v>4</v>
      </c>
      <c r="D26" s="5" t="n">
        <v>334</v>
      </c>
    </row>
    <row r="27" spans="1:4">
      <c r="A27" s="4" t="s">
        <v>1426</v>
      </c>
      <c r="B27" s="5" t="n">
        <v>476</v>
      </c>
      <c r="C27" s="5" t="n">
        <v>7</v>
      </c>
      <c r="D27" s="5" t="n">
        <v>1190</v>
      </c>
    </row>
    <row r="28" spans="1:4">
      <c r="A28" s="4" t="s">
        <v>1427</v>
      </c>
      <c r="B28" s="5" t="n">
        <v>5429</v>
      </c>
      <c r="C28" s="5" t="n">
        <v>78</v>
      </c>
      <c r="D28" s="5" t="n">
        <v>1663</v>
      </c>
    </row>
    <row r="29" spans="1:4">
      <c r="A29" s="4" t="s">
        <v>1428</v>
      </c>
      <c r="B29" s="5" t="n">
        <v>70</v>
      </c>
      <c r="C29" s="5" t="n">
        <v>1</v>
      </c>
      <c r="D29" s="5" t="n">
        <v>947</v>
      </c>
    </row>
    <row r="30" spans="1:4">
      <c r="A30" s="4" t="s">
        <v>1429</v>
      </c>
    </row>
    <row r="31" spans="1:4">
      <c r="A31" s="3" t="s">
        <v>1159</v>
      </c>
    </row>
    <row r="32" spans="1:4">
      <c r="A32" s="4" t="s">
        <v>1430</v>
      </c>
      <c r="B32" s="5" t="n">
        <v>1041</v>
      </c>
      <c r="C32" s="5" t="n">
        <v>15</v>
      </c>
      <c r="D32" s="5" t="n">
        <v>1488</v>
      </c>
    </row>
    <row r="33" spans="1:4">
      <c r="A33" s="4" t="s">
        <v>1431</v>
      </c>
    </row>
    <row r="34" spans="1:4">
      <c r="A34" s="3" t="s">
        <v>1159</v>
      </c>
    </row>
    <row r="35" spans="1:4">
      <c r="A35" s="4" t="s">
        <v>1422</v>
      </c>
      <c r="B35" s="5" t="n">
        <v>47717</v>
      </c>
      <c r="C35" s="5" t="n">
        <v>690</v>
      </c>
    </row>
    <row r="36" spans="1:4">
      <c r="A36" s="4" t="s">
        <v>1432</v>
      </c>
    </row>
    <row r="37" spans="1:4">
      <c r="A37" s="3" t="s">
        <v>1159</v>
      </c>
    </row>
    <row r="38" spans="1:4">
      <c r="A38" s="4" t="s">
        <v>1430</v>
      </c>
      <c r="B38" s="5" t="n">
        <v>107</v>
      </c>
      <c r="C38" s="5" t="n">
        <v>2</v>
      </c>
      <c r="D38" s="5" t="n">
        <v>107</v>
      </c>
    </row>
    <row r="39" spans="1:4">
      <c r="A39" s="4" t="s">
        <v>1433</v>
      </c>
    </row>
    <row r="40" spans="1:4">
      <c r="A40" s="3" t="s">
        <v>1159</v>
      </c>
    </row>
    <row r="41" spans="1:4">
      <c r="A41" s="4" t="s">
        <v>1422</v>
      </c>
      <c r="B41" s="5" t="n">
        <v>2267</v>
      </c>
      <c r="C41" s="5" t="n">
        <v>33</v>
      </c>
    </row>
    <row r="42" spans="1:4">
      <c r="A42" s="4" t="s">
        <v>1434</v>
      </c>
    </row>
    <row r="43" spans="1:4">
      <c r="A43" s="3" t="s">
        <v>1159</v>
      </c>
    </row>
    <row r="44" spans="1:4">
      <c r="A44" s="4" t="s">
        <v>1427</v>
      </c>
      <c r="B44" s="5" t="n">
        <v>1953</v>
      </c>
      <c r="C44" s="5" t="n">
        <v>28</v>
      </c>
      <c r="D44" s="6" t="n">
        <v>1378</v>
      </c>
    </row>
    <row r="45" spans="1:4">
      <c r="A45" s="4" t="s">
        <v>1435</v>
      </c>
    </row>
    <row r="46" spans="1:4">
      <c r="A46" s="3" t="s">
        <v>1159</v>
      </c>
    </row>
    <row r="47" spans="1:4">
      <c r="A47" s="4" t="s">
        <v>1427</v>
      </c>
      <c r="B47" s="6" t="n">
        <v>10635</v>
      </c>
      <c r="C47" s="7" t="n">
        <v>15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36</v>
      </c>
      <c r="B1" s="2" t="s">
        <v>74</v>
      </c>
      <c r="C1" s="2" t="s">
        <v>75</v>
      </c>
      <c r="D1" s="2" t="s">
        <v>76</v>
      </c>
      <c r="E1" s="2" t="s">
        <v>758</v>
      </c>
      <c r="F1" s="2" t="s">
        <v>77</v>
      </c>
    </row>
    <row r="2" spans="1:6">
      <c r="A2" s="3" t="s">
        <v>1392</v>
      </c>
    </row>
    <row r="3" spans="1:6">
      <c r="A3" s="4" t="s">
        <v>117</v>
      </c>
      <c r="B3" s="6" t="n">
        <v>662262</v>
      </c>
      <c r="C3" s="7" t="n">
        <v>9575</v>
      </c>
      <c r="D3" s="6" t="n">
        <v>581588</v>
      </c>
      <c r="E3" s="7" t="n">
        <v>8409</v>
      </c>
      <c r="F3" s="6" t="n">
        <v>745780</v>
      </c>
    </row>
    <row r="4" spans="1:6">
      <c r="A4" s="4" t="s">
        <v>908</v>
      </c>
      <c r="B4" s="5" t="n">
        <v>246063</v>
      </c>
      <c r="C4" s="5" t="n">
        <v>3558</v>
      </c>
      <c r="D4" s="5" t="n">
        <v>179843</v>
      </c>
    </row>
    <row r="5" spans="1:6">
      <c r="A5" s="4" t="s">
        <v>1437</v>
      </c>
    </row>
    <row r="6" spans="1:6">
      <c r="A6" s="3" t="s">
        <v>1392</v>
      </c>
    </row>
    <row r="7" spans="1:6">
      <c r="A7" s="4" t="s">
        <v>117</v>
      </c>
      <c r="B7" s="5" t="n">
        <v>661853</v>
      </c>
      <c r="C7" s="5" t="n">
        <v>9570</v>
      </c>
      <c r="D7" s="5" t="n">
        <v>582366</v>
      </c>
    </row>
    <row r="8" spans="1:6">
      <c r="A8" s="4" t="s">
        <v>908</v>
      </c>
      <c r="B8" s="6" t="n">
        <v>661853</v>
      </c>
      <c r="C8" s="7" t="n">
        <v>9570</v>
      </c>
      <c r="D8" s="6" t="n">
        <v>58236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38</v>
      </c>
      <c r="B1" s="2" t="s">
        <v>1</v>
      </c>
    </row>
    <row r="2" spans="1:7">
      <c r="B2" s="2" t="s">
        <v>74</v>
      </c>
      <c r="C2" s="2" t="s">
        <v>75</v>
      </c>
      <c r="D2" s="2" t="s">
        <v>76</v>
      </c>
      <c r="E2" s="2" t="s">
        <v>75</v>
      </c>
      <c r="F2" s="2" t="s">
        <v>758</v>
      </c>
      <c r="G2" s="2" t="s">
        <v>77</v>
      </c>
    </row>
    <row r="3" spans="1:7">
      <c r="A3" s="3" t="s">
        <v>1159</v>
      </c>
    </row>
    <row r="4" spans="1:7">
      <c r="A4" s="4" t="s">
        <v>1439</v>
      </c>
      <c r="B4" s="6" t="n">
        <v>0</v>
      </c>
    </row>
    <row r="5" spans="1:7">
      <c r="A5" s="4" t="s">
        <v>1440</v>
      </c>
      <c r="B5" s="5" t="n">
        <v>1864</v>
      </c>
      <c r="D5" s="6" t="n">
        <v>29881</v>
      </c>
      <c r="E5" s="7" t="n">
        <v>27</v>
      </c>
    </row>
    <row r="6" spans="1:7">
      <c r="A6" s="4" t="s">
        <v>1441</v>
      </c>
      <c r="B6" s="5" t="n">
        <v>65076</v>
      </c>
      <c r="E6" s="5" t="n">
        <v>941</v>
      </c>
    </row>
    <row r="7" spans="1:7">
      <c r="A7" s="4" t="s">
        <v>1442</v>
      </c>
      <c r="B7" s="5" t="n">
        <v>392461</v>
      </c>
      <c r="D7" s="5" t="n">
        <v>360671</v>
      </c>
      <c r="E7" s="5" t="n">
        <v>5675</v>
      </c>
    </row>
    <row r="8" spans="1:7">
      <c r="A8" s="4" t="s">
        <v>1443</v>
      </c>
      <c r="B8" s="5" t="n">
        <v>217510</v>
      </c>
      <c r="E8" s="5" t="n">
        <v>3145</v>
      </c>
    </row>
    <row r="9" spans="1:7">
      <c r="A9" s="4" t="s">
        <v>108</v>
      </c>
      <c r="B9" s="5" t="n">
        <v>97498</v>
      </c>
      <c r="E9" s="5" t="n">
        <v>1410</v>
      </c>
    </row>
    <row r="10" spans="1:7">
      <c r="A10" s="4" t="s">
        <v>1444</v>
      </c>
      <c r="B10" s="5" t="n">
        <v>269801</v>
      </c>
      <c r="D10" s="5" t="n">
        <v>220917</v>
      </c>
      <c r="E10" s="5" t="n">
        <v>3900</v>
      </c>
    </row>
    <row r="11" spans="1:7">
      <c r="A11" s="4" t="s">
        <v>1445</v>
      </c>
      <c r="B11" s="5" t="n">
        <v>662262</v>
      </c>
      <c r="D11" s="5" t="n">
        <v>581588</v>
      </c>
      <c r="E11" s="5" t="n">
        <v>9575</v>
      </c>
      <c r="F11" s="7" t="n">
        <v>8409</v>
      </c>
      <c r="G11" s="6" t="n">
        <v>745780</v>
      </c>
    </row>
    <row r="12" spans="1:7">
      <c r="A12" s="4" t="s">
        <v>1446</v>
      </c>
      <c r="B12" s="5" t="n">
        <v>528515</v>
      </c>
      <c r="D12" s="5" t="n">
        <v>438388</v>
      </c>
      <c r="E12" s="5" t="n">
        <v>7642</v>
      </c>
    </row>
    <row r="13" spans="1:7">
      <c r="A13" s="4" t="s">
        <v>1447</v>
      </c>
    </row>
    <row r="14" spans="1:7">
      <c r="A14" s="3" t="s">
        <v>1159</v>
      </c>
    </row>
    <row r="15" spans="1:7">
      <c r="A15" s="4" t="s">
        <v>1442</v>
      </c>
      <c r="B15" s="5" t="n">
        <v>392461</v>
      </c>
      <c r="D15" s="5" t="n">
        <v>360671</v>
      </c>
      <c r="E15" s="5" t="n">
        <v>5675</v>
      </c>
    </row>
    <row r="16" spans="1:7">
      <c r="A16" s="4" t="s">
        <v>1448</v>
      </c>
    </row>
    <row r="17" spans="1:7">
      <c r="A17" s="3" t="s">
        <v>1159</v>
      </c>
    </row>
    <row r="18" spans="1:7">
      <c r="A18" s="4" t="s">
        <v>1449</v>
      </c>
      <c r="B18" s="5" t="n">
        <v>47717</v>
      </c>
      <c r="D18" s="5" t="n">
        <v>0</v>
      </c>
      <c r="E18" s="7" t="n">
        <v>690</v>
      </c>
    </row>
    <row r="19" spans="1:7">
      <c r="A19" s="4" t="s">
        <v>1450</v>
      </c>
    </row>
    <row r="20" spans="1:7">
      <c r="A20" s="3" t="s">
        <v>1159</v>
      </c>
    </row>
    <row r="21" spans="1:7">
      <c r="A21" s="4" t="s">
        <v>1451</v>
      </c>
      <c r="B21" s="5" t="n">
        <v>-185</v>
      </c>
      <c r="C21" s="7" t="n">
        <v>-3</v>
      </c>
      <c r="D21" s="5" t="n">
        <v>-3558</v>
      </c>
    </row>
    <row r="22" spans="1:7">
      <c r="A22" s="4" t="s">
        <v>1452</v>
      </c>
    </row>
    <row r="23" spans="1:7">
      <c r="A23" s="3" t="s">
        <v>1159</v>
      </c>
    </row>
    <row r="24" spans="1:7">
      <c r="A24" s="4" t="s">
        <v>1451</v>
      </c>
      <c r="B24" s="6" t="n">
        <v>738</v>
      </c>
      <c r="C24" s="7" t="n">
        <v>11</v>
      </c>
      <c r="D24" s="6" t="n">
        <v>368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6</v>
      </c>
      <c r="B1" s="2" t="s">
        <v>1</v>
      </c>
    </row>
    <row r="2" spans="1:2">
      <c r="B2" s="2" t="s">
        <v>267</v>
      </c>
    </row>
    <row r="3" spans="1:2">
      <c r="A3" s="3" t="s">
        <v>268</v>
      </c>
    </row>
    <row r="4" spans="1:2">
      <c r="A4" s="4" t="s">
        <v>56</v>
      </c>
      <c r="B4" s="4" t="s">
        <v>27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8"/>
  </cols>
  <sheetData>
    <row r="1" spans="1:4">
      <c r="A1" s="1" t="s">
        <v>1453</v>
      </c>
      <c r="B1" s="2" t="s">
        <v>205</v>
      </c>
      <c r="C1" s="2" t="s">
        <v>206</v>
      </c>
      <c r="D1" s="2" t="s">
        <v>206</v>
      </c>
    </row>
    <row r="2" spans="1:4">
      <c r="A2" s="3" t="s">
        <v>1159</v>
      </c>
    </row>
    <row r="3" spans="1:4">
      <c r="A3" s="4" t="s">
        <v>1454</v>
      </c>
      <c r="B3" s="6" t="n">
        <v>47717</v>
      </c>
      <c r="D3" s="7" t="n">
        <v>690</v>
      </c>
    </row>
    <row r="4" spans="1:4">
      <c r="A4" s="4" t="s">
        <v>1455</v>
      </c>
      <c r="B4" s="5" t="n">
        <v>4117</v>
      </c>
      <c r="C4" s="7" t="n">
        <v>60</v>
      </c>
    </row>
    <row r="5" spans="1:4">
      <c r="A5" s="4" t="s">
        <v>1456</v>
      </c>
      <c r="B5" s="5" t="n">
        <v>0</v>
      </c>
      <c r="C5" s="5" t="n">
        <v>0</v>
      </c>
    </row>
    <row r="6" spans="1:4">
      <c r="A6" s="4" t="s">
        <v>1457</v>
      </c>
      <c r="B6" s="5" t="n">
        <v>-1927</v>
      </c>
      <c r="C6" s="5" t="n">
        <v>-29</v>
      </c>
    </row>
    <row r="7" spans="1:4">
      <c r="A7" s="4" t="s">
        <v>1457</v>
      </c>
      <c r="B7" s="6" t="n">
        <v>0</v>
      </c>
      <c r="C7" s="7"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8</v>
      </c>
      <c r="B1" s="2" t="s">
        <v>1</v>
      </c>
    </row>
    <row r="2" spans="1:5">
      <c r="B2" s="2" t="s">
        <v>74</v>
      </c>
      <c r="C2" s="2" t="s">
        <v>75</v>
      </c>
      <c r="D2" s="2" t="s">
        <v>76</v>
      </c>
      <c r="E2" s="2" t="s">
        <v>75</v>
      </c>
    </row>
    <row r="3" spans="1:5">
      <c r="A3" s="3" t="s">
        <v>1159</v>
      </c>
    </row>
    <row r="4" spans="1:5">
      <c r="A4" s="4" t="s">
        <v>1454</v>
      </c>
      <c r="B4" s="6" t="n">
        <v>1851</v>
      </c>
      <c r="D4" s="6" t="n">
        <v>35578</v>
      </c>
      <c r="E4" s="7" t="n">
        <v>27</v>
      </c>
    </row>
    <row r="5" spans="1:5">
      <c r="A5" s="4" t="s">
        <v>1459</v>
      </c>
      <c r="B5" s="5" t="n">
        <v>-185</v>
      </c>
      <c r="C5" s="7" t="n">
        <v>-3</v>
      </c>
      <c r="D5" s="5" t="n">
        <v>-3558</v>
      </c>
    </row>
    <row r="6" spans="1:5">
      <c r="A6" s="4" t="s">
        <v>1460</v>
      </c>
      <c r="B6" s="6" t="n">
        <v>0</v>
      </c>
      <c r="C6" s="7" t="n">
        <v>0</v>
      </c>
      <c r="D6" s="6"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1</v>
      </c>
      <c r="B1" s="2" t="s">
        <v>74</v>
      </c>
      <c r="C1" s="2" t="s">
        <v>75</v>
      </c>
      <c r="D1" s="2" t="s">
        <v>76</v>
      </c>
    </row>
    <row r="2" spans="1:4">
      <c r="A2" s="3" t="s">
        <v>1462</v>
      </c>
    </row>
    <row r="3" spans="1:4">
      <c r="A3" s="4" t="s">
        <v>118</v>
      </c>
      <c r="B3" s="6" t="n">
        <v>82892</v>
      </c>
      <c r="D3" s="6" t="n">
        <v>94823</v>
      </c>
    </row>
    <row r="4" spans="1:4">
      <c r="A4" s="4" t="s">
        <v>119</v>
      </c>
      <c r="B4" s="5" t="n">
        <v>233003</v>
      </c>
      <c r="D4" s="5" t="n">
        <v>170950</v>
      </c>
    </row>
    <row r="5" spans="1:4">
      <c r="A5" s="4" t="s">
        <v>117</v>
      </c>
      <c r="B5" s="5" t="n">
        <v>797041</v>
      </c>
      <c r="D5" s="5" t="n">
        <v>675700</v>
      </c>
    </row>
    <row r="6" spans="1:4">
      <c r="A6" s="4" t="s">
        <v>120</v>
      </c>
      <c r="B6" s="5" t="n">
        <v>5499</v>
      </c>
      <c r="D6" s="5" t="n">
        <v>2610</v>
      </c>
    </row>
    <row r="7" spans="1:4">
      <c r="A7" s="4" t="s">
        <v>1378</v>
      </c>
      <c r="B7" s="5" t="n">
        <v>1118435</v>
      </c>
      <c r="C7" s="7" t="n">
        <v>16171</v>
      </c>
      <c r="D7" s="5" t="n">
        <v>944083</v>
      </c>
    </row>
    <row r="8" spans="1:4">
      <c r="A8" s="4" t="s">
        <v>470</v>
      </c>
    </row>
    <row r="9" spans="1:4">
      <c r="A9" s="3" t="s">
        <v>1462</v>
      </c>
    </row>
    <row r="10" spans="1:4">
      <c r="A10" s="4" t="s">
        <v>118</v>
      </c>
      <c r="B10" s="5" t="n">
        <v>82892</v>
      </c>
      <c r="D10" s="5" t="n">
        <v>94823</v>
      </c>
    </row>
    <row r="11" spans="1:4">
      <c r="A11" s="4" t="s">
        <v>119</v>
      </c>
      <c r="B11" s="5" t="n">
        <v>219863</v>
      </c>
      <c r="D11" s="5" t="n">
        <v>168200</v>
      </c>
    </row>
    <row r="12" spans="1:4">
      <c r="A12" s="4" t="s">
        <v>117</v>
      </c>
      <c r="B12" s="5" t="n">
        <v>355903</v>
      </c>
      <c r="D12" s="5" t="n">
        <v>346243</v>
      </c>
    </row>
    <row r="13" spans="1:4">
      <c r="A13" s="4" t="s">
        <v>120</v>
      </c>
      <c r="B13" s="5" t="n">
        <v>4510</v>
      </c>
      <c r="D13" s="5" t="n">
        <v>1432</v>
      </c>
    </row>
    <row r="14" spans="1:4">
      <c r="A14" s="4" t="s">
        <v>1378</v>
      </c>
      <c r="B14" s="5" t="n">
        <v>663168</v>
      </c>
      <c r="C14" s="5" t="n">
        <v>9589</v>
      </c>
      <c r="D14" s="5" t="n">
        <v>610698</v>
      </c>
    </row>
    <row r="15" spans="1:4">
      <c r="A15" s="4" t="s">
        <v>1463</v>
      </c>
    </row>
    <row r="16" spans="1:4">
      <c r="A16" s="3" t="s">
        <v>1462</v>
      </c>
    </row>
    <row r="17" spans="1:4">
      <c r="A17" s="4" t="s">
        <v>119</v>
      </c>
      <c r="B17" s="5" t="n">
        <v>11187</v>
      </c>
      <c r="D17" s="5" t="n">
        <v>1372</v>
      </c>
    </row>
    <row r="18" spans="1:4">
      <c r="A18" s="4" t="s">
        <v>117</v>
      </c>
      <c r="B18" s="5" t="n">
        <v>255914</v>
      </c>
      <c r="D18" s="5" t="n">
        <v>180896</v>
      </c>
    </row>
    <row r="19" spans="1:4">
      <c r="A19" s="4" t="s">
        <v>120</v>
      </c>
      <c r="B19" s="5" t="n">
        <v>989</v>
      </c>
      <c r="D19" s="5" t="n">
        <v>1178</v>
      </c>
    </row>
    <row r="20" spans="1:4">
      <c r="A20" s="4" t="s">
        <v>1378</v>
      </c>
      <c r="B20" s="5" t="n">
        <v>268090</v>
      </c>
      <c r="C20" s="5" t="n">
        <v>3876</v>
      </c>
      <c r="D20" s="5" t="n">
        <v>183446</v>
      </c>
    </row>
    <row r="21" spans="1:4">
      <c r="A21" s="4" t="s">
        <v>1464</v>
      </c>
    </row>
    <row r="22" spans="1:4">
      <c r="A22" s="3" t="s">
        <v>1462</v>
      </c>
    </row>
    <row r="23" spans="1:4">
      <c r="A23" s="4" t="s">
        <v>119</v>
      </c>
      <c r="B23" s="5" t="n">
        <v>1953</v>
      </c>
      <c r="D23" s="5" t="n">
        <v>1378</v>
      </c>
    </row>
    <row r="24" spans="1:4">
      <c r="A24" s="4" t="s">
        <v>117</v>
      </c>
      <c r="B24" s="5" t="n">
        <v>73739</v>
      </c>
      <c r="D24" s="5" t="n">
        <v>74166</v>
      </c>
    </row>
    <row r="25" spans="1:4">
      <c r="A25" s="4" t="s">
        <v>1378</v>
      </c>
      <c r="B25" s="5" t="n">
        <v>75692</v>
      </c>
      <c r="C25" s="5" t="n">
        <v>1094</v>
      </c>
      <c r="D25" s="5" t="n">
        <v>75544</v>
      </c>
    </row>
    <row r="26" spans="1:4">
      <c r="A26" s="4" t="s">
        <v>962</v>
      </c>
    </row>
    <row r="27" spans="1:4">
      <c r="A27" s="3" t="s">
        <v>1462</v>
      </c>
    </row>
    <row r="28" spans="1:4">
      <c r="A28" s="4" t="s">
        <v>117</v>
      </c>
      <c r="B28" s="5" t="n">
        <v>111485</v>
      </c>
      <c r="D28" s="5" t="n">
        <v>74395</v>
      </c>
    </row>
    <row r="29" spans="1:4">
      <c r="A29" s="4" t="s">
        <v>1378</v>
      </c>
      <c r="B29" s="6" t="n">
        <v>111485</v>
      </c>
      <c r="C29" s="7" t="n">
        <v>1612</v>
      </c>
      <c r="D29" s="6" t="n">
        <v>7439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5</v>
      </c>
      <c r="B1" s="2" t="s">
        <v>74</v>
      </c>
      <c r="C1" s="2" t="s">
        <v>75</v>
      </c>
      <c r="D1" s="2" t="s">
        <v>76</v>
      </c>
    </row>
    <row r="2" spans="1:4">
      <c r="A2" s="3" t="s">
        <v>1466</v>
      </c>
    </row>
    <row r="3" spans="1:4">
      <c r="A3" s="4" t="s">
        <v>1467</v>
      </c>
      <c r="B3" s="6" t="n">
        <v>667931</v>
      </c>
      <c r="C3" s="7" t="n">
        <v>9658</v>
      </c>
      <c r="D3" s="6" t="n">
        <v>571900</v>
      </c>
    </row>
    <row r="4" spans="1:4">
      <c r="A4" s="4" t="s">
        <v>1468</v>
      </c>
      <c r="B4" s="5" t="n">
        <v>517801</v>
      </c>
      <c r="C4" s="5" t="n">
        <v>7487</v>
      </c>
      <c r="D4" s="5" t="n">
        <v>464857</v>
      </c>
    </row>
    <row r="5" spans="1:4">
      <c r="A5" s="4" t="s">
        <v>1469</v>
      </c>
      <c r="B5" s="6" t="n">
        <v>150130</v>
      </c>
      <c r="C5" s="7" t="n">
        <v>2171</v>
      </c>
      <c r="D5" s="6" t="n">
        <v>10704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0</v>
      </c>
      <c r="B1" s="2" t="s">
        <v>74</v>
      </c>
      <c r="C1" s="2" t="s">
        <v>75</v>
      </c>
      <c r="D1" s="2" t="s">
        <v>76</v>
      </c>
    </row>
    <row r="2" spans="1:4">
      <c r="A2" s="3" t="s">
        <v>1159</v>
      </c>
    </row>
    <row r="3" spans="1:4">
      <c r="A3" s="4" t="s">
        <v>1378</v>
      </c>
      <c r="B3" s="6" t="n">
        <v>246063</v>
      </c>
      <c r="C3" s="7" t="n">
        <v>3558</v>
      </c>
      <c r="D3" s="6" t="n">
        <v>179843</v>
      </c>
    </row>
    <row r="4" spans="1:4">
      <c r="A4" s="4" t="s">
        <v>1471</v>
      </c>
    </row>
    <row r="5" spans="1:4">
      <c r="A5" s="3" t="s">
        <v>1159</v>
      </c>
    </row>
    <row r="6" spans="1:4">
      <c r="A6" s="4" t="s">
        <v>1404</v>
      </c>
      <c r="B6" s="5" t="n">
        <v>528515</v>
      </c>
      <c r="C6" s="5" t="n">
        <v>7642</v>
      </c>
      <c r="D6" s="5" t="n">
        <v>438388</v>
      </c>
    </row>
    <row r="7" spans="1:4">
      <c r="A7" s="4" t="s">
        <v>1378</v>
      </c>
      <c r="B7" s="5" t="n">
        <v>994981</v>
      </c>
      <c r="C7" s="5" t="n">
        <v>14386</v>
      </c>
      <c r="D7" s="5" t="n">
        <v>858214</v>
      </c>
    </row>
    <row r="8" spans="1:4">
      <c r="A8" s="4" t="s">
        <v>1472</v>
      </c>
    </row>
    <row r="9" spans="1:4">
      <c r="A9" s="3" t="s">
        <v>1159</v>
      </c>
    </row>
    <row r="10" spans="1:4">
      <c r="A10" s="4" t="s">
        <v>1404</v>
      </c>
      <c r="B10" s="5" t="n">
        <v>330048</v>
      </c>
      <c r="C10" s="5" t="n">
        <v>4773</v>
      </c>
      <c r="D10" s="5" t="n">
        <v>356944</v>
      </c>
    </row>
    <row r="11" spans="1:4">
      <c r="A11" s="4" t="s">
        <v>1378</v>
      </c>
      <c r="B11" s="5" t="n">
        <v>695617</v>
      </c>
      <c r="C11" s="5" t="n">
        <v>10058</v>
      </c>
      <c r="D11" s="5" t="n">
        <v>616168</v>
      </c>
    </row>
    <row r="12" spans="1:4">
      <c r="A12" s="4" t="s">
        <v>1473</v>
      </c>
    </row>
    <row r="13" spans="1:4">
      <c r="A13" s="3" t="s">
        <v>1159</v>
      </c>
    </row>
    <row r="14" spans="1:4">
      <c r="A14" s="4" t="s">
        <v>1404</v>
      </c>
      <c r="B14" s="5" t="n">
        <v>141865</v>
      </c>
      <c r="C14" s="5" t="n">
        <v>2051</v>
      </c>
      <c r="D14" s="5" t="n">
        <v>71891</v>
      </c>
    </row>
    <row r="15" spans="1:4">
      <c r="A15" s="4" t="s">
        <v>1378</v>
      </c>
      <c r="B15" s="5" t="n">
        <v>257825</v>
      </c>
      <c r="C15" s="5" t="n">
        <v>3728</v>
      </c>
      <c r="D15" s="5" t="n">
        <v>222888</v>
      </c>
    </row>
    <row r="16" spans="1:4">
      <c r="A16" s="4" t="s">
        <v>1474</v>
      </c>
    </row>
    <row r="17" spans="1:4">
      <c r="A17" s="3" t="s">
        <v>1159</v>
      </c>
    </row>
    <row r="18" spans="1:4">
      <c r="A18" s="4" t="s">
        <v>1404</v>
      </c>
      <c r="B18" s="5" t="n">
        <v>56602</v>
      </c>
      <c r="C18" s="5" t="n">
        <v>818</v>
      </c>
      <c r="D18" s="5" t="n">
        <v>9553</v>
      </c>
    </row>
    <row r="19" spans="1:4">
      <c r="A19" s="4" t="s">
        <v>1378</v>
      </c>
      <c r="B19" s="6" t="n">
        <v>41539</v>
      </c>
      <c r="C19" s="7" t="n">
        <v>600</v>
      </c>
      <c r="D19" s="6" t="n">
        <v>1915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5</v>
      </c>
      <c r="B1" s="2" t="s">
        <v>1</v>
      </c>
    </row>
    <row r="2" spans="1:4">
      <c r="B2" s="2" t="s">
        <v>74</v>
      </c>
      <c r="C2" s="2" t="s">
        <v>75</v>
      </c>
      <c r="D2" s="2" t="s">
        <v>76</v>
      </c>
    </row>
    <row r="3" spans="1:4">
      <c r="A3" s="4" t="s">
        <v>1476</v>
      </c>
    </row>
    <row r="4" spans="1:4">
      <c r="A4" s="3" t="s">
        <v>1159</v>
      </c>
    </row>
    <row r="5" spans="1:4">
      <c r="A5" s="4" t="s">
        <v>1477</v>
      </c>
      <c r="B5" s="6" t="n">
        <v>-10287</v>
      </c>
      <c r="C5" s="7" t="n">
        <v>-149</v>
      </c>
      <c r="D5" s="6" t="n">
        <v>15205</v>
      </c>
    </row>
    <row r="6" spans="1:4">
      <c r="A6" s="4" t="s">
        <v>1478</v>
      </c>
      <c r="B6" s="5" t="n">
        <v>0</v>
      </c>
      <c r="C6" s="5" t="n">
        <v>0</v>
      </c>
      <c r="D6" s="5" t="n">
        <v>0</v>
      </c>
    </row>
    <row r="7" spans="1:4">
      <c r="A7" s="4" t="s">
        <v>1479</v>
      </c>
    </row>
    <row r="8" spans="1:4">
      <c r="A8" s="3" t="s">
        <v>1159</v>
      </c>
    </row>
    <row r="9" spans="1:4">
      <c r="A9" s="4" t="s">
        <v>1477</v>
      </c>
      <c r="B9" s="6" t="n">
        <v>975</v>
      </c>
      <c r="C9" s="7" t="n">
        <v>14</v>
      </c>
      <c r="D9" s="6" t="n">
        <v>60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0</v>
      </c>
      <c r="B1" s="2" t="s">
        <v>74</v>
      </c>
      <c r="C1" s="2" t="s">
        <v>75</v>
      </c>
      <c r="D1" s="2" t="s">
        <v>76</v>
      </c>
    </row>
    <row r="2" spans="1:4">
      <c r="A2" s="3" t="s">
        <v>1159</v>
      </c>
    </row>
    <row r="3" spans="1:4">
      <c r="A3" s="4" t="s">
        <v>1378</v>
      </c>
      <c r="B3" s="6" t="n">
        <v>246063</v>
      </c>
      <c r="C3" s="7" t="n">
        <v>3558</v>
      </c>
      <c r="D3" s="6" t="n">
        <v>179843</v>
      </c>
    </row>
    <row r="4" spans="1:4">
      <c r="A4" s="4" t="s">
        <v>1481</v>
      </c>
    </row>
    <row r="5" spans="1:4">
      <c r="A5" s="3" t="s">
        <v>1159</v>
      </c>
    </row>
    <row r="6" spans="1:4">
      <c r="A6" s="4" t="s">
        <v>1404</v>
      </c>
      <c r="B6" s="5" t="n">
        <v>528515</v>
      </c>
      <c r="C6" s="5" t="n">
        <v>7642</v>
      </c>
      <c r="D6" s="5" t="n">
        <v>438388</v>
      </c>
    </row>
    <row r="7" spans="1:4">
      <c r="A7" s="4" t="s">
        <v>1378</v>
      </c>
      <c r="B7" s="5" t="n">
        <v>994981</v>
      </c>
      <c r="C7" s="5" t="n">
        <v>14386</v>
      </c>
      <c r="D7" s="5" t="n">
        <v>858214</v>
      </c>
    </row>
    <row r="8" spans="1:4">
      <c r="A8" s="4" t="s">
        <v>1482</v>
      </c>
    </row>
    <row r="9" spans="1:4">
      <c r="A9" s="3" t="s">
        <v>1159</v>
      </c>
    </row>
    <row r="10" spans="1:4">
      <c r="A10" s="4" t="s">
        <v>1404</v>
      </c>
      <c r="B10" s="5" t="n">
        <v>146737</v>
      </c>
      <c r="C10" s="5" t="n">
        <v>2122</v>
      </c>
      <c r="D10" s="5" t="n">
        <v>196530</v>
      </c>
    </row>
    <row r="11" spans="1:4">
      <c r="A11" s="4" t="s">
        <v>1378</v>
      </c>
      <c r="B11" s="5" t="n">
        <v>309226</v>
      </c>
      <c r="C11" s="5" t="n">
        <v>4471</v>
      </c>
      <c r="D11" s="5" t="n">
        <v>232423</v>
      </c>
    </row>
    <row r="12" spans="1:4">
      <c r="A12" s="4" t="s">
        <v>1483</v>
      </c>
    </row>
    <row r="13" spans="1:4">
      <c r="A13" s="3" t="s">
        <v>1159</v>
      </c>
    </row>
    <row r="14" spans="1:4">
      <c r="A14" s="4" t="s">
        <v>1404</v>
      </c>
      <c r="B14" s="5" t="n">
        <v>192262</v>
      </c>
      <c r="C14" s="5" t="n">
        <v>2780</v>
      </c>
      <c r="D14" s="5" t="n">
        <v>146820</v>
      </c>
    </row>
    <row r="15" spans="1:4">
      <c r="A15" s="4" t="s">
        <v>1378</v>
      </c>
      <c r="B15" s="5" t="n">
        <v>436913</v>
      </c>
      <c r="C15" s="5" t="n">
        <v>6317</v>
      </c>
      <c r="D15" s="5" t="n">
        <v>443029</v>
      </c>
    </row>
    <row r="16" spans="1:4">
      <c r="A16" s="4" t="s">
        <v>1484</v>
      </c>
    </row>
    <row r="17" spans="1:4">
      <c r="A17" s="3" t="s">
        <v>1159</v>
      </c>
    </row>
    <row r="18" spans="1:4">
      <c r="A18" s="4" t="s">
        <v>1404</v>
      </c>
      <c r="B18" s="5" t="n">
        <v>189516</v>
      </c>
      <c r="C18" s="5" t="n">
        <v>2740</v>
      </c>
      <c r="D18" s="5" t="n">
        <v>95038</v>
      </c>
    </row>
    <row r="19" spans="1:4">
      <c r="A19" s="4" t="s">
        <v>1378</v>
      </c>
      <c r="B19" s="6" t="n">
        <v>248842</v>
      </c>
      <c r="C19" s="7" t="n">
        <v>3598</v>
      </c>
      <c r="D19" s="6" t="n">
        <v>18276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85</v>
      </c>
      <c r="B1" s="2" t="s">
        <v>1</v>
      </c>
    </row>
    <row r="2" spans="1:5">
      <c r="B2" s="2" t="s">
        <v>74</v>
      </c>
      <c r="C2" s="2" t="s">
        <v>75</v>
      </c>
      <c r="D2" s="2" t="s">
        <v>76</v>
      </c>
      <c r="E2" s="2" t="s">
        <v>77</v>
      </c>
    </row>
    <row r="3" spans="1:5">
      <c r="A3" s="3" t="s">
        <v>1159</v>
      </c>
    </row>
    <row r="4" spans="1:5">
      <c r="A4" s="4" t="s">
        <v>1486</v>
      </c>
      <c r="B4" s="6" t="n">
        <v>-60712</v>
      </c>
      <c r="C4" s="7" t="n">
        <v>-878</v>
      </c>
      <c r="D4" s="6" t="n">
        <v>-51118</v>
      </c>
      <c r="E4" s="6" t="n">
        <v>-55100</v>
      </c>
    </row>
    <row r="5" spans="1:5">
      <c r="A5" s="4" t="s">
        <v>1487</v>
      </c>
    </row>
    <row r="6" spans="1:5">
      <c r="A6" s="3" t="s">
        <v>1159</v>
      </c>
    </row>
    <row r="7" spans="1:5">
      <c r="A7" s="4" t="s">
        <v>1488</v>
      </c>
      <c r="B7" s="4" t="s">
        <v>1095</v>
      </c>
      <c r="C7" s="4" t="s">
        <v>1095</v>
      </c>
    </row>
    <row r="8" spans="1:5">
      <c r="A8" s="4" t="s">
        <v>1486</v>
      </c>
      <c r="B8" s="6" t="n">
        <v>-812</v>
      </c>
      <c r="C8" s="7" t="n">
        <v>-12</v>
      </c>
      <c r="D8" s="5" t="n">
        <v>-179</v>
      </c>
    </row>
    <row r="9" spans="1:5">
      <c r="A9" s="4" t="s">
        <v>1489</v>
      </c>
    </row>
    <row r="10" spans="1:5">
      <c r="A10" s="3" t="s">
        <v>1159</v>
      </c>
    </row>
    <row r="11" spans="1:5">
      <c r="A11" s="4" t="s">
        <v>1488</v>
      </c>
      <c r="B11" s="4" t="s">
        <v>622</v>
      </c>
      <c r="C11" s="4" t="s">
        <v>622</v>
      </c>
    </row>
    <row r="12" spans="1:5">
      <c r="A12" s="4" t="s">
        <v>1486</v>
      </c>
      <c r="B12" s="6" t="n">
        <v>-1625</v>
      </c>
      <c r="C12" s="7" t="n">
        <v>-24</v>
      </c>
      <c r="D12" s="5" t="n">
        <v>-359</v>
      </c>
    </row>
    <row r="13" spans="1:5">
      <c r="A13" s="4" t="s">
        <v>1490</v>
      </c>
    </row>
    <row r="14" spans="1:5">
      <c r="A14" s="3" t="s">
        <v>1159</v>
      </c>
    </row>
    <row r="15" spans="1:5">
      <c r="A15" s="4" t="s">
        <v>1488</v>
      </c>
      <c r="B15" s="4" t="s">
        <v>1491</v>
      </c>
      <c r="C15" s="4" t="s">
        <v>1491</v>
      </c>
    </row>
    <row r="16" spans="1:5">
      <c r="A16" s="4" t="s">
        <v>1486</v>
      </c>
      <c r="B16" s="6" t="n">
        <v>-3250</v>
      </c>
      <c r="C16" s="7" t="n">
        <v>-47</v>
      </c>
      <c r="D16" s="6" t="n">
        <v>-718</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2</v>
      </c>
      <c r="B1" s="2" t="s">
        <v>74</v>
      </c>
      <c r="C1" s="2" t="s">
        <v>75</v>
      </c>
      <c r="D1" s="2" t="s">
        <v>76</v>
      </c>
    </row>
    <row r="2" spans="1:4">
      <c r="A2" s="3" t="s">
        <v>1493</v>
      </c>
    </row>
    <row r="3" spans="1:4">
      <c r="A3" s="4" t="s">
        <v>1401</v>
      </c>
      <c r="B3" s="6" t="n">
        <v>107751</v>
      </c>
      <c r="C3" s="7" t="n">
        <v>1558</v>
      </c>
      <c r="D3" s="6" t="n">
        <v>68655</v>
      </c>
    </row>
    <row r="4" spans="1:4">
      <c r="A4" s="4" t="s">
        <v>1494</v>
      </c>
    </row>
    <row r="5" spans="1:4">
      <c r="A5" s="3" t="s">
        <v>1493</v>
      </c>
    </row>
    <row r="6" spans="1:4">
      <c r="A6" s="4" t="s">
        <v>1401</v>
      </c>
      <c r="B6" s="5" t="n">
        <v>64349</v>
      </c>
      <c r="C6" s="5" t="n">
        <v>930</v>
      </c>
      <c r="D6" s="5" t="n">
        <v>34278</v>
      </c>
    </row>
    <row r="7" spans="1:4">
      <c r="A7" s="4" t="s">
        <v>1495</v>
      </c>
    </row>
    <row r="8" spans="1:4">
      <c r="A8" s="3" t="s">
        <v>1493</v>
      </c>
    </row>
    <row r="9" spans="1:4">
      <c r="A9" s="4" t="s">
        <v>1401</v>
      </c>
      <c r="B9" s="5" t="n">
        <v>8728</v>
      </c>
      <c r="C9" s="5" t="n">
        <v>126</v>
      </c>
      <c r="D9" s="5" t="n">
        <v>7725</v>
      </c>
    </row>
    <row r="10" spans="1:4">
      <c r="A10" s="4" t="s">
        <v>1496</v>
      </c>
    </row>
    <row r="11" spans="1:4">
      <c r="A11" s="3" t="s">
        <v>1493</v>
      </c>
    </row>
    <row r="12" spans="1:4">
      <c r="A12" s="4" t="s">
        <v>1401</v>
      </c>
      <c r="B12" s="5" t="n">
        <v>3359</v>
      </c>
      <c r="C12" s="5" t="n">
        <v>49</v>
      </c>
      <c r="D12" s="5" t="n">
        <v>3897</v>
      </c>
    </row>
    <row r="13" spans="1:4">
      <c r="A13" s="4" t="s">
        <v>1497</v>
      </c>
    </row>
    <row r="14" spans="1:4">
      <c r="A14" s="3" t="s">
        <v>1493</v>
      </c>
    </row>
    <row r="15" spans="1:4">
      <c r="A15" s="4" t="s">
        <v>1401</v>
      </c>
      <c r="B15" s="5" t="n">
        <v>5992</v>
      </c>
      <c r="C15" s="5" t="n">
        <v>87</v>
      </c>
      <c r="D15" s="5" t="n">
        <v>7278</v>
      </c>
    </row>
    <row r="16" spans="1:4">
      <c r="A16" s="4" t="s">
        <v>1498</v>
      </c>
    </row>
    <row r="17" spans="1:4">
      <c r="A17" s="3" t="s">
        <v>1493</v>
      </c>
    </row>
    <row r="18" spans="1:4">
      <c r="A18" s="4" t="s">
        <v>1401</v>
      </c>
      <c r="B18" s="6" t="n">
        <v>25323</v>
      </c>
      <c r="C18" s="7" t="n">
        <v>366</v>
      </c>
      <c r="D18" s="6" t="n">
        <v>1547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9</v>
      </c>
      <c r="B1" s="2" t="s">
        <v>1</v>
      </c>
    </row>
    <row r="2" spans="1:4">
      <c r="B2" s="2" t="s">
        <v>74</v>
      </c>
      <c r="C2" s="2" t="s">
        <v>75</v>
      </c>
      <c r="D2" s="2" t="s">
        <v>76</v>
      </c>
    </row>
    <row r="3" spans="1:4">
      <c r="A3" s="3" t="s">
        <v>1466</v>
      </c>
    </row>
    <row r="4" spans="1:4">
      <c r="A4" s="4" t="s">
        <v>1036</v>
      </c>
      <c r="B4" s="6" t="n">
        <v>9821</v>
      </c>
      <c r="C4" s="7" t="n">
        <v>142</v>
      </c>
      <c r="D4" s="6" t="n">
        <v>9566</v>
      </c>
    </row>
    <row r="5" spans="1:4">
      <c r="A5" s="4" t="s">
        <v>1500</v>
      </c>
      <c r="B5" s="5" t="n">
        <v>491</v>
      </c>
      <c r="C5" s="5" t="n">
        <v>7</v>
      </c>
      <c r="D5" s="5" t="n">
        <v>2378</v>
      </c>
    </row>
    <row r="6" spans="1:4">
      <c r="A6" s="4" t="s">
        <v>1501</v>
      </c>
      <c r="B6" s="5" t="n">
        <v>-54</v>
      </c>
      <c r="C6" s="5" t="n">
        <v>-1</v>
      </c>
      <c r="D6" s="5" t="n">
        <v>-2146</v>
      </c>
    </row>
    <row r="7" spans="1:4">
      <c r="A7" s="4" t="s">
        <v>1502</v>
      </c>
      <c r="B7" s="5" t="n">
        <v>193</v>
      </c>
      <c r="C7" s="5" t="n">
        <v>3</v>
      </c>
      <c r="D7" s="5" t="n">
        <v>23</v>
      </c>
    </row>
    <row r="8" spans="1:4">
      <c r="A8" s="4" t="s">
        <v>1038</v>
      </c>
      <c r="B8" s="6" t="n">
        <v>10451</v>
      </c>
      <c r="C8" s="7" t="n">
        <v>151</v>
      </c>
      <c r="D8" s="6" t="n">
        <v>982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7</v>
      </c>
      <c r="B1" s="2" t="s">
        <v>1</v>
      </c>
    </row>
    <row r="2" spans="1:2">
      <c r="B2" s="2" t="s">
        <v>267</v>
      </c>
    </row>
    <row r="3" spans="1:2">
      <c r="A3" s="3" t="s">
        <v>268</v>
      </c>
    </row>
    <row r="4" spans="1:2">
      <c r="A4" s="4" t="s">
        <v>57</v>
      </c>
      <c r="B4" s="4" t="s">
        <v>28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s>
  <sheetData>
    <row r="1" spans="1:5">
      <c r="A1" s="1" t="s">
        <v>1503</v>
      </c>
      <c r="B1" s="2" t="s">
        <v>74</v>
      </c>
      <c r="C1" s="2" t="s">
        <v>75</v>
      </c>
      <c r="D1" s="2" t="s">
        <v>76</v>
      </c>
    </row>
    <row r="2" spans="1:5">
      <c r="A2" s="3" t="s">
        <v>1159</v>
      </c>
    </row>
    <row r="3" spans="1:5">
      <c r="A3" s="4" t="s">
        <v>1504</v>
      </c>
      <c r="B3" s="6" t="n">
        <v>778</v>
      </c>
      <c r="C3" s="7" t="n">
        <v>11</v>
      </c>
      <c r="D3" s="6" t="n">
        <v>1524</v>
      </c>
      <c r="E3" s="4" t="s">
        <v>45</v>
      </c>
    </row>
    <row r="4" spans="1:5">
      <c r="A4" s="4" t="s">
        <v>1505</v>
      </c>
      <c r="B4" s="5" t="n">
        <v>4510</v>
      </c>
      <c r="C4" s="5" t="n">
        <v>65</v>
      </c>
      <c r="D4" s="5" t="n">
        <v>1432</v>
      </c>
      <c r="E4" s="4" t="s">
        <v>45</v>
      </c>
    </row>
    <row r="5" spans="1:5">
      <c r="A5" s="4" t="s">
        <v>1506</v>
      </c>
      <c r="B5" s="5" t="n">
        <v>989</v>
      </c>
      <c r="C5" s="5" t="n">
        <v>14</v>
      </c>
      <c r="D5" s="5" t="n">
        <v>1178</v>
      </c>
      <c r="E5" s="4" t="s">
        <v>45</v>
      </c>
    </row>
    <row r="6" spans="1:5">
      <c r="A6" s="4" t="s">
        <v>111</v>
      </c>
      <c r="B6" s="5" t="n">
        <v>778</v>
      </c>
      <c r="C6" s="5" t="n">
        <v>11</v>
      </c>
      <c r="D6" s="5" t="n">
        <v>1524</v>
      </c>
    </row>
    <row r="7" spans="1:5">
      <c r="A7" s="4" t="s">
        <v>120</v>
      </c>
      <c r="B7" s="5" t="n">
        <v>5499</v>
      </c>
      <c r="C7" s="5" t="n">
        <v>79</v>
      </c>
      <c r="D7" s="5" t="n">
        <v>2610</v>
      </c>
    </row>
    <row r="8" spans="1:5">
      <c r="A8" s="4" t="s">
        <v>1507</v>
      </c>
    </row>
    <row r="9" spans="1:5">
      <c r="A9" s="3" t="s">
        <v>1159</v>
      </c>
    </row>
    <row r="10" spans="1:5">
      <c r="A10" s="4" t="s">
        <v>1504</v>
      </c>
      <c r="B10" s="5" t="n">
        <v>31</v>
      </c>
      <c r="C10" s="5" t="n">
        <v>0</v>
      </c>
      <c r="D10" s="5" t="n">
        <v>1184</v>
      </c>
    </row>
    <row r="11" spans="1:5">
      <c r="A11" s="4" t="s">
        <v>1505</v>
      </c>
      <c r="B11" s="5" t="n">
        <v>60</v>
      </c>
      <c r="C11" s="5" t="n">
        <v>1</v>
      </c>
      <c r="D11" s="5" t="n">
        <v>947</v>
      </c>
    </row>
    <row r="12" spans="1:5">
      <c r="A12" s="4" t="s">
        <v>1508</v>
      </c>
    </row>
    <row r="13" spans="1:5">
      <c r="A13" s="3" t="s">
        <v>1159</v>
      </c>
    </row>
    <row r="14" spans="1:5">
      <c r="A14" s="4" t="s">
        <v>1504</v>
      </c>
      <c r="B14" s="5" t="n">
        <v>373</v>
      </c>
      <c r="C14" s="5" t="n">
        <v>5</v>
      </c>
      <c r="D14" s="5" t="n">
        <v>6</v>
      </c>
    </row>
    <row r="15" spans="1:5">
      <c r="A15" s="4" t="s">
        <v>1505</v>
      </c>
      <c r="B15" s="5" t="n">
        <v>10</v>
      </c>
    </row>
    <row r="16" spans="1:5">
      <c r="A16" s="4" t="s">
        <v>1509</v>
      </c>
    </row>
    <row r="17" spans="1:5">
      <c r="A17" s="3" t="s">
        <v>1159</v>
      </c>
    </row>
    <row r="18" spans="1:5">
      <c r="A18" s="4" t="s">
        <v>1504</v>
      </c>
      <c r="B18" s="5" t="n">
        <v>26</v>
      </c>
      <c r="C18" s="5" t="n">
        <v>0</v>
      </c>
    </row>
    <row r="19" spans="1:5">
      <c r="A19" s="4" t="s">
        <v>1510</v>
      </c>
    </row>
    <row r="20" spans="1:5">
      <c r="A20" s="3" t="s">
        <v>1159</v>
      </c>
    </row>
    <row r="21" spans="1:5">
      <c r="A21" s="4" t="s">
        <v>1504</v>
      </c>
      <c r="B21" s="5" t="n">
        <v>46</v>
      </c>
      <c r="C21" s="5" t="n">
        <v>1</v>
      </c>
    </row>
    <row r="22" spans="1:5">
      <c r="A22" s="4" t="s">
        <v>1511</v>
      </c>
    </row>
    <row r="23" spans="1:5">
      <c r="A23" s="3" t="s">
        <v>1159</v>
      </c>
    </row>
    <row r="24" spans="1:5">
      <c r="A24" s="4" t="s">
        <v>1504</v>
      </c>
      <c r="B24" s="5" t="n">
        <v>52</v>
      </c>
      <c r="C24" s="5" t="n">
        <v>1</v>
      </c>
      <c r="D24" s="5" t="n">
        <v>54</v>
      </c>
    </row>
    <row r="25" spans="1:5">
      <c r="A25" s="4" t="s">
        <v>1505</v>
      </c>
      <c r="B25" s="5" t="n">
        <v>720</v>
      </c>
      <c r="C25" s="5" t="n">
        <v>10</v>
      </c>
      <c r="D25" s="5" t="n">
        <v>153</v>
      </c>
    </row>
    <row r="26" spans="1:5">
      <c r="A26" s="4" t="s">
        <v>1512</v>
      </c>
      <c r="B26" s="5" t="n">
        <v>0</v>
      </c>
      <c r="C26" s="5" t="n">
        <v>0</v>
      </c>
      <c r="D26" s="5" t="n">
        <v>0</v>
      </c>
    </row>
    <row r="27" spans="1:5">
      <c r="A27" s="4" t="s">
        <v>1506</v>
      </c>
      <c r="D27" s="5" t="n">
        <v>7</v>
      </c>
    </row>
    <row r="28" spans="1:5">
      <c r="A28" s="4" t="s">
        <v>1513</v>
      </c>
    </row>
    <row r="29" spans="1:5">
      <c r="A29" s="3" t="s">
        <v>1159</v>
      </c>
    </row>
    <row r="30" spans="1:5">
      <c r="A30" s="4" t="s">
        <v>1504</v>
      </c>
      <c r="B30" s="5" t="n">
        <v>250</v>
      </c>
      <c r="C30" s="5" t="n">
        <v>4</v>
      </c>
      <c r="D30" s="5" t="n">
        <v>278</v>
      </c>
    </row>
    <row r="31" spans="1:5">
      <c r="A31" s="4" t="s">
        <v>1505</v>
      </c>
      <c r="B31" s="5" t="n">
        <v>3656</v>
      </c>
      <c r="C31" s="5" t="n">
        <v>53</v>
      </c>
      <c r="D31" s="5" t="n">
        <v>317</v>
      </c>
    </row>
    <row r="32" spans="1:5">
      <c r="A32" s="4" t="s">
        <v>1512</v>
      </c>
      <c r="B32" s="5" t="n">
        <v>0</v>
      </c>
      <c r="C32" s="5" t="n">
        <v>0</v>
      </c>
      <c r="D32" s="5" t="n">
        <v>0</v>
      </c>
    </row>
    <row r="33" spans="1:5">
      <c r="A33" s="4" t="s">
        <v>1506</v>
      </c>
      <c r="B33" s="5" t="n">
        <v>989</v>
      </c>
      <c r="C33" s="5" t="n">
        <v>14</v>
      </c>
      <c r="D33" s="5" t="n">
        <v>1171</v>
      </c>
    </row>
    <row r="34" spans="1:5">
      <c r="A34" s="4" t="s">
        <v>1514</v>
      </c>
    </row>
    <row r="35" spans="1:5">
      <c r="A35" s="3" t="s">
        <v>1159</v>
      </c>
    </row>
    <row r="36" spans="1:5">
      <c r="A36" s="4" t="s">
        <v>1504</v>
      </c>
      <c r="D36" s="5" t="n">
        <v>2</v>
      </c>
    </row>
    <row r="37" spans="1:5">
      <c r="A37" s="4" t="s">
        <v>1505</v>
      </c>
      <c r="B37" s="6" t="n">
        <v>64</v>
      </c>
      <c r="C37" s="7" t="n">
        <v>1</v>
      </c>
      <c r="D37" s="6" t="n">
        <v>15</v>
      </c>
    </row>
    <row r="38" spans="1:5"/>
    <row r="39" spans="1:5">
      <c r="A39" s="4" t="s">
        <v>45</v>
      </c>
      <c r="B39" s="4" t="s">
        <v>141</v>
      </c>
    </row>
  </sheetData>
  <mergeCells count="3">
    <mergeCell ref="D1:E1"/>
    <mergeCell ref="A38:E38"/>
    <mergeCell ref="B39:E39"/>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 customWidth="1" max="7" min="7" width="21"/>
  </cols>
  <sheetData>
    <row r="1" spans="1:7">
      <c r="A1" s="1" t="s">
        <v>1515</v>
      </c>
      <c r="B1" s="2" t="s">
        <v>74</v>
      </c>
      <c r="C1" s="2" t="s">
        <v>75</v>
      </c>
      <c r="D1" s="2" t="s">
        <v>76</v>
      </c>
      <c r="F1" s="2" t="s">
        <v>758</v>
      </c>
      <c r="G1" s="2" t="s">
        <v>77</v>
      </c>
    </row>
    <row r="2" spans="1:7">
      <c r="A2" s="3" t="s">
        <v>1516</v>
      </c>
    </row>
    <row r="3" spans="1:7">
      <c r="A3" s="4" t="s">
        <v>1517</v>
      </c>
      <c r="B3" s="6" t="n">
        <v>24513</v>
      </c>
      <c r="C3" s="7" t="n">
        <v>354</v>
      </c>
      <c r="D3" s="6" t="n">
        <v>22029</v>
      </c>
      <c r="E3" s="4" t="s">
        <v>45</v>
      </c>
    </row>
    <row r="4" spans="1:7">
      <c r="A4" s="4" t="s">
        <v>1518</v>
      </c>
      <c r="B4" s="5" t="n">
        <v>2642</v>
      </c>
      <c r="C4" s="5" t="n">
        <v>38</v>
      </c>
      <c r="D4" s="5" t="n">
        <v>1435</v>
      </c>
      <c r="E4" s="4" t="s">
        <v>45</v>
      </c>
    </row>
    <row r="5" spans="1:7">
      <c r="A5" s="4" t="s">
        <v>908</v>
      </c>
      <c r="B5" s="5" t="n">
        <v>27155</v>
      </c>
      <c r="C5" s="5" t="n">
        <v>392</v>
      </c>
      <c r="D5" s="5" t="n">
        <v>23464</v>
      </c>
    </row>
    <row r="6" spans="1:7">
      <c r="A6" s="4" t="s">
        <v>1519</v>
      </c>
    </row>
    <row r="7" spans="1:7">
      <c r="A7" s="3" t="s">
        <v>1516</v>
      </c>
    </row>
    <row r="8" spans="1:7">
      <c r="A8" s="4" t="s">
        <v>1517</v>
      </c>
      <c r="B8" s="5" t="n">
        <v>104</v>
      </c>
      <c r="C8" s="5" t="n">
        <v>1</v>
      </c>
      <c r="D8" s="5" t="n">
        <v>538</v>
      </c>
    </row>
    <row r="9" spans="1:7">
      <c r="A9" s="4" t="s">
        <v>1518</v>
      </c>
      <c r="B9" s="5" t="n">
        <v>1998</v>
      </c>
      <c r="C9" s="5" t="n">
        <v>28</v>
      </c>
      <c r="D9" s="5" t="n">
        <v>443</v>
      </c>
    </row>
    <row r="10" spans="1:7">
      <c r="A10" s="4" t="s">
        <v>908</v>
      </c>
      <c r="B10" s="5" t="n">
        <v>2102</v>
      </c>
      <c r="C10" s="5" t="n">
        <v>29</v>
      </c>
      <c r="D10" s="5" t="n">
        <v>981</v>
      </c>
    </row>
    <row r="11" spans="1:7">
      <c r="A11" s="4" t="s">
        <v>1520</v>
      </c>
    </row>
    <row r="12" spans="1:7">
      <c r="A12" s="3" t="s">
        <v>1516</v>
      </c>
    </row>
    <row r="13" spans="1:7">
      <c r="A13" s="4" t="s">
        <v>1517</v>
      </c>
      <c r="B13" s="5" t="n">
        <v>24409</v>
      </c>
      <c r="C13" s="5" t="n">
        <v>353</v>
      </c>
      <c r="D13" s="5" t="n">
        <v>21491</v>
      </c>
    </row>
    <row r="14" spans="1:7">
      <c r="A14" s="4" t="s">
        <v>1518</v>
      </c>
      <c r="B14" s="5" t="n">
        <v>123</v>
      </c>
      <c r="C14" s="5" t="n">
        <v>2</v>
      </c>
      <c r="D14" s="5" t="n">
        <v>483</v>
      </c>
    </row>
    <row r="15" spans="1:7">
      <c r="A15" s="4" t="s">
        <v>908</v>
      </c>
      <c r="B15" s="5" t="n">
        <v>24532</v>
      </c>
      <c r="C15" s="5" t="n">
        <v>355</v>
      </c>
      <c r="D15" s="5" t="n">
        <v>21974</v>
      </c>
      <c r="F15" s="7" t="n">
        <v>318</v>
      </c>
      <c r="G15" s="6" t="n">
        <v>19274</v>
      </c>
    </row>
    <row r="16" spans="1:7">
      <c r="A16" s="4" t="s">
        <v>1521</v>
      </c>
    </row>
    <row r="17" spans="1:7">
      <c r="A17" s="3" t="s">
        <v>1516</v>
      </c>
    </row>
    <row r="18" spans="1:7">
      <c r="A18" s="4" t="s">
        <v>1518</v>
      </c>
      <c r="B18" s="5" t="n">
        <v>521</v>
      </c>
      <c r="C18" s="5" t="n">
        <v>8</v>
      </c>
      <c r="D18" s="5" t="n">
        <v>509</v>
      </c>
    </row>
    <row r="19" spans="1:7">
      <c r="A19" s="4" t="s">
        <v>908</v>
      </c>
      <c r="B19" s="6" t="n">
        <v>521</v>
      </c>
      <c r="C19" s="7" t="n">
        <v>8</v>
      </c>
      <c r="D19" s="6" t="n">
        <v>509</v>
      </c>
      <c r="F19" s="7" t="n">
        <v>8</v>
      </c>
      <c r="G19" s="6" t="n">
        <v>496</v>
      </c>
    </row>
    <row r="20" spans="1:7"/>
    <row r="21" spans="1:7">
      <c r="A21" s="4" t="s">
        <v>45</v>
      </c>
      <c r="B21" s="4" t="s">
        <v>141</v>
      </c>
    </row>
  </sheetData>
  <mergeCells count="3">
    <mergeCell ref="D1:E1"/>
    <mergeCell ref="A20:G20"/>
    <mergeCell ref="B21:G2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522</v>
      </c>
      <c r="B1" s="2" t="s">
        <v>1</v>
      </c>
    </row>
    <row r="2" spans="1:4">
      <c r="B2" s="2" t="s">
        <v>74</v>
      </c>
      <c r="C2" s="2" t="s">
        <v>75</v>
      </c>
      <c r="D2" s="2" t="s">
        <v>76</v>
      </c>
    </row>
    <row r="3" spans="1:4">
      <c r="A3" s="3" t="s">
        <v>1516</v>
      </c>
    </row>
    <row r="4" spans="1:4">
      <c r="A4" s="4" t="s">
        <v>1036</v>
      </c>
      <c r="B4" s="6" t="n">
        <v>23464</v>
      </c>
    </row>
    <row r="5" spans="1:4">
      <c r="A5" s="4" t="s">
        <v>1038</v>
      </c>
      <c r="B5" s="5" t="n">
        <v>27155</v>
      </c>
      <c r="C5" s="7" t="n">
        <v>392</v>
      </c>
      <c r="D5" s="6" t="n">
        <v>23464</v>
      </c>
    </row>
    <row r="6" spans="1:4">
      <c r="A6" s="4" t="s">
        <v>1520</v>
      </c>
    </row>
    <row r="7" spans="1:4">
      <c r="A7" s="3" t="s">
        <v>1516</v>
      </c>
    </row>
    <row r="8" spans="1:4">
      <c r="A8" s="4" t="s">
        <v>1036</v>
      </c>
      <c r="B8" s="5" t="n">
        <v>21974</v>
      </c>
      <c r="C8" s="5" t="n">
        <v>318</v>
      </c>
      <c r="D8" s="5" t="n">
        <v>19274</v>
      </c>
    </row>
    <row r="9" spans="1:4">
      <c r="A9" s="4" t="s">
        <v>1040</v>
      </c>
      <c r="B9" s="5" t="n">
        <v>181</v>
      </c>
      <c r="C9" s="5" t="n">
        <v>3</v>
      </c>
      <c r="D9" s="5" t="n">
        <v>1738</v>
      </c>
    </row>
    <row r="10" spans="1:4">
      <c r="A10" s="4" t="s">
        <v>1523</v>
      </c>
      <c r="B10" s="5" t="n">
        <v>-129</v>
      </c>
      <c r="C10" s="5" t="n">
        <v>-2</v>
      </c>
      <c r="D10" s="5" t="n">
        <v>-405</v>
      </c>
    </row>
    <row r="11" spans="1:4">
      <c r="A11" s="4" t="s">
        <v>1524</v>
      </c>
      <c r="B11" s="5" t="n">
        <v>-84</v>
      </c>
      <c r="C11" s="5" t="n">
        <v>-1</v>
      </c>
      <c r="D11" s="5" t="n">
        <v>-418</v>
      </c>
    </row>
    <row r="12" spans="1:4">
      <c r="A12" s="4" t="s">
        <v>1525</v>
      </c>
      <c r="B12" s="5" t="n">
        <v>936</v>
      </c>
      <c r="C12" s="5" t="n">
        <v>13</v>
      </c>
      <c r="D12" s="5" t="n">
        <v>837</v>
      </c>
    </row>
    <row r="13" spans="1:4">
      <c r="A13" s="4" t="s">
        <v>1526</v>
      </c>
      <c r="B13" s="5" t="n">
        <v>1385</v>
      </c>
      <c r="C13" s="5" t="n">
        <v>20</v>
      </c>
      <c r="D13" s="5" t="n">
        <v>84</v>
      </c>
    </row>
    <row r="14" spans="1:4">
      <c r="A14" s="4" t="s">
        <v>1527</v>
      </c>
      <c r="D14" s="5" t="n">
        <v>236</v>
      </c>
    </row>
    <row r="15" spans="1:4">
      <c r="A15" s="4" t="s">
        <v>1528</v>
      </c>
      <c r="B15" s="5" t="n">
        <v>269</v>
      </c>
      <c r="C15" s="5" t="n">
        <v>4</v>
      </c>
      <c r="D15" s="5" t="n">
        <v>628</v>
      </c>
    </row>
    <row r="16" spans="1:4">
      <c r="A16" s="4" t="s">
        <v>1038</v>
      </c>
      <c r="B16" s="5" t="n">
        <v>24532</v>
      </c>
      <c r="C16" s="5" t="n">
        <v>355</v>
      </c>
      <c r="D16" s="5" t="n">
        <v>21974</v>
      </c>
    </row>
    <row r="17" spans="1:4">
      <c r="A17" s="4" t="s">
        <v>1521</v>
      </c>
    </row>
    <row r="18" spans="1:4">
      <c r="A18" s="3" t="s">
        <v>1516</v>
      </c>
    </row>
    <row r="19" spans="1:4">
      <c r="A19" s="4" t="s">
        <v>1036</v>
      </c>
      <c r="B19" s="5" t="n">
        <v>509</v>
      </c>
      <c r="C19" s="5" t="n">
        <v>8</v>
      </c>
      <c r="D19" s="5" t="n">
        <v>496</v>
      </c>
    </row>
    <row r="20" spans="1:4">
      <c r="A20" s="4" t="s">
        <v>1040</v>
      </c>
      <c r="B20" s="5" t="n">
        <v>12</v>
      </c>
      <c r="C20" s="5" t="n">
        <v>0</v>
      </c>
      <c r="D20" s="5" t="n">
        <v>13</v>
      </c>
    </row>
    <row r="21" spans="1:4">
      <c r="A21" s="4" t="s">
        <v>1038</v>
      </c>
      <c r="B21" s="6" t="n">
        <v>521</v>
      </c>
      <c r="C21" s="7" t="n">
        <v>8</v>
      </c>
      <c r="D21" s="6" t="n">
        <v>50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529</v>
      </c>
      <c r="B1" s="2" t="s">
        <v>1</v>
      </c>
    </row>
    <row r="2" spans="1:2">
      <c r="B2" s="2" t="s">
        <v>930</v>
      </c>
    </row>
    <row r="3" spans="1:2">
      <c r="A3" s="4" t="s">
        <v>1391</v>
      </c>
    </row>
    <row r="4" spans="1:2">
      <c r="A4" s="3" t="s">
        <v>1516</v>
      </c>
    </row>
    <row r="5" spans="1:2">
      <c r="A5" s="4" t="s">
        <v>1530</v>
      </c>
      <c r="B5" s="4" t="s">
        <v>1491</v>
      </c>
    </row>
    <row r="6" spans="1:2">
      <c r="A6" s="4" t="s">
        <v>1531</v>
      </c>
      <c r="B6" s="4" t="s">
        <v>1532</v>
      </c>
    </row>
    <row r="7" spans="1:2">
      <c r="A7" s="4" t="s">
        <v>1396</v>
      </c>
    </row>
    <row r="8" spans="1:2">
      <c r="A8" s="3" t="s">
        <v>1516</v>
      </c>
    </row>
    <row r="9" spans="1:2">
      <c r="A9" s="4" t="s">
        <v>1530</v>
      </c>
      <c r="B9" s="4" t="s">
        <v>666</v>
      </c>
    </row>
    <row r="10" spans="1:2">
      <c r="A10" s="4" t="s">
        <v>1531</v>
      </c>
      <c r="B10" s="4" t="s">
        <v>1149</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3"/>
    <col customWidth="1" max="5" min="5" width="4"/>
    <col customWidth="1" max="6" min="6" width="21"/>
    <col customWidth="1" max="7" min="7" width="21"/>
  </cols>
  <sheetData>
    <row r="1" spans="1:7">
      <c r="A1" s="1" t="s">
        <v>1533</v>
      </c>
      <c r="B1" s="2" t="s">
        <v>1</v>
      </c>
    </row>
    <row r="2" spans="1:7">
      <c r="B2" s="2" t="s">
        <v>1534</v>
      </c>
      <c r="C2" s="2" t="s">
        <v>1535</v>
      </c>
      <c r="D2" s="2" t="s">
        <v>1536</v>
      </c>
      <c r="F2" s="2" t="s">
        <v>77</v>
      </c>
      <c r="G2" s="2" t="s">
        <v>75</v>
      </c>
    </row>
    <row r="3" spans="1:7">
      <c r="A3" s="3" t="s">
        <v>1537</v>
      </c>
    </row>
    <row r="4" spans="1:7">
      <c r="A4" s="4" t="s">
        <v>1538</v>
      </c>
      <c r="B4" s="6" t="n">
        <v>722</v>
      </c>
      <c r="C4" s="7" t="n">
        <v>10</v>
      </c>
      <c r="D4" s="6" t="n">
        <v>603</v>
      </c>
      <c r="F4" s="6" t="n">
        <v>872</v>
      </c>
    </row>
    <row r="5" spans="1:7">
      <c r="A5" s="4" t="s">
        <v>1539</v>
      </c>
      <c r="B5" s="4" t="s">
        <v>1540</v>
      </c>
      <c r="C5" s="4" t="s">
        <v>1540</v>
      </c>
      <c r="D5" s="4" t="s">
        <v>1540</v>
      </c>
    </row>
    <row r="6" spans="1:7">
      <c r="A6" s="4" t="s">
        <v>1541</v>
      </c>
      <c r="B6" s="4" t="s">
        <v>1542</v>
      </c>
      <c r="C6" s="4" t="s">
        <v>1542</v>
      </c>
    </row>
    <row r="7" spans="1:7">
      <c r="A7" s="4" t="s">
        <v>1543</v>
      </c>
      <c r="B7" s="6" t="n">
        <v>-403</v>
      </c>
      <c r="C7" s="7" t="n">
        <v>-6</v>
      </c>
      <c r="D7" s="6" t="n">
        <v>71</v>
      </c>
      <c r="E7" s="4" t="s">
        <v>45</v>
      </c>
      <c r="F7" s="5" t="n">
        <v>-54</v>
      </c>
    </row>
    <row r="8" spans="1:7">
      <c r="A8" s="4" t="s">
        <v>1544</v>
      </c>
      <c r="B8" s="4" t="s">
        <v>1545</v>
      </c>
      <c r="C8" s="4" t="s">
        <v>1545</v>
      </c>
    </row>
    <row r="9" spans="1:7">
      <c r="A9" s="4" t="s">
        <v>1546</v>
      </c>
      <c r="B9" s="5" t="n">
        <v>60</v>
      </c>
      <c r="G9" s="5" t="n">
        <v>60</v>
      </c>
    </row>
    <row r="10" spans="1:7">
      <c r="A10" s="4" t="s">
        <v>1547</v>
      </c>
      <c r="B10" s="5" t="n">
        <v>19</v>
      </c>
      <c r="G10" s="5" t="n">
        <v>19</v>
      </c>
    </row>
    <row r="11" spans="1:7">
      <c r="A11" s="4" t="s">
        <v>1548</v>
      </c>
      <c r="B11" s="6" t="n">
        <v>232</v>
      </c>
      <c r="C11" s="7" t="n">
        <v>4</v>
      </c>
      <c r="D11" s="6" t="n">
        <v>232</v>
      </c>
      <c r="F11" s="5" t="n">
        <v>237</v>
      </c>
    </row>
    <row r="12" spans="1:7">
      <c r="A12" s="4" t="s">
        <v>1549</v>
      </c>
      <c r="B12" s="12" t="n">
        <v>14.7</v>
      </c>
      <c r="C12" s="12" t="n">
        <v>14.7</v>
      </c>
      <c r="D12" s="12" t="n">
        <v>14.6</v>
      </c>
    </row>
    <row r="13" spans="1:7">
      <c r="A13" s="4" t="s">
        <v>1550</v>
      </c>
      <c r="B13" s="6" t="n">
        <v>567</v>
      </c>
      <c r="C13" s="7" t="n">
        <v>8</v>
      </c>
    </row>
    <row r="14" spans="1:7">
      <c r="A14" s="4" t="s">
        <v>1551</v>
      </c>
    </row>
    <row r="15" spans="1:7">
      <c r="A15" s="3" t="s">
        <v>1537</v>
      </c>
    </row>
    <row r="16" spans="1:7">
      <c r="A16" s="4" t="s">
        <v>1552</v>
      </c>
      <c r="B16" s="5" t="n">
        <v>639</v>
      </c>
      <c r="D16" s="6" t="n">
        <v>675</v>
      </c>
      <c r="G16" s="7" t="n">
        <v>9</v>
      </c>
    </row>
    <row r="17" spans="1:7">
      <c r="A17" s="4" t="s">
        <v>1543</v>
      </c>
      <c r="B17" s="5" t="n">
        <v>14</v>
      </c>
      <c r="C17" s="5" t="n">
        <v>0</v>
      </c>
      <c r="D17" s="5" t="n">
        <v>-40</v>
      </c>
      <c r="F17" s="5" t="n">
        <v>6</v>
      </c>
    </row>
    <row r="18" spans="1:7">
      <c r="A18" s="4" t="s">
        <v>1553</v>
      </c>
      <c r="B18" s="5" t="n">
        <v>11</v>
      </c>
      <c r="C18" s="5" t="n">
        <v>0</v>
      </c>
      <c r="D18" s="5" t="n">
        <v>11</v>
      </c>
      <c r="F18" s="5" t="n">
        <v>10</v>
      </c>
    </row>
    <row r="19" spans="1:7">
      <c r="A19" s="4" t="s">
        <v>1554</v>
      </c>
    </row>
    <row r="20" spans="1:7">
      <c r="A20" s="3" t="s">
        <v>1537</v>
      </c>
    </row>
    <row r="21" spans="1:7">
      <c r="A21" s="4" t="s">
        <v>1552</v>
      </c>
      <c r="B21" s="5" t="n">
        <v>48</v>
      </c>
      <c r="D21" s="5" t="n">
        <v>56</v>
      </c>
      <c r="F21" s="5" t="n">
        <v>50</v>
      </c>
      <c r="G21" s="7" t="n">
        <v>1</v>
      </c>
    </row>
    <row r="22" spans="1:7">
      <c r="A22" s="4" t="s">
        <v>537</v>
      </c>
    </row>
    <row r="23" spans="1:7">
      <c r="A23" s="3" t="s">
        <v>1537</v>
      </c>
    </row>
    <row r="24" spans="1:7">
      <c r="A24" s="4" t="s">
        <v>1555</v>
      </c>
      <c r="B24" s="6" t="n">
        <v>678</v>
      </c>
      <c r="C24" s="7" t="n">
        <v>10</v>
      </c>
      <c r="D24" s="6" t="n">
        <v>627</v>
      </c>
      <c r="F24" s="6" t="n">
        <v>536</v>
      </c>
    </row>
    <row r="25" spans="1:7">
      <c r="A25" s="4" t="s">
        <v>1556</v>
      </c>
    </row>
    <row r="26" spans="1:7">
      <c r="A26" s="3" t="s">
        <v>1537</v>
      </c>
    </row>
    <row r="27" spans="1:7">
      <c r="A27" s="4" t="s">
        <v>1557</v>
      </c>
      <c r="B27" s="5" t="n">
        <v>2</v>
      </c>
      <c r="C27" s="5" t="n">
        <v>2</v>
      </c>
    </row>
    <row r="28" spans="1:7">
      <c r="A28" s="4" t="s">
        <v>1558</v>
      </c>
    </row>
    <row r="29" spans="1:7">
      <c r="A29" s="3" t="s">
        <v>1537</v>
      </c>
    </row>
    <row r="30" spans="1:7">
      <c r="A30" s="4" t="s">
        <v>1559</v>
      </c>
      <c r="B30" s="4" t="s">
        <v>1560</v>
      </c>
      <c r="C30" s="4" t="s">
        <v>1560</v>
      </c>
    </row>
    <row r="31" spans="1:7">
      <c r="A31" s="4" t="s">
        <v>1561</v>
      </c>
    </row>
    <row r="32" spans="1:7">
      <c r="A32" s="3" t="s">
        <v>1537</v>
      </c>
    </row>
    <row r="33" spans="1:7">
      <c r="A33" s="4" t="s">
        <v>1559</v>
      </c>
      <c r="B33" s="4" t="s">
        <v>1562</v>
      </c>
      <c r="C33" s="4" t="s">
        <v>1562</v>
      </c>
    </row>
    <row r="34" spans="1:7">
      <c r="A34" s="4" t="s">
        <v>1563</v>
      </c>
    </row>
    <row r="35" spans="1:7">
      <c r="A35" s="3" t="s">
        <v>1537</v>
      </c>
    </row>
    <row r="36" spans="1:7">
      <c r="A36" s="4" t="s">
        <v>1559</v>
      </c>
      <c r="B36" s="4" t="s">
        <v>1564</v>
      </c>
      <c r="C36" s="4" t="s">
        <v>1564</v>
      </c>
    </row>
    <row r="37" spans="1:7">
      <c r="A37" s="4" t="s">
        <v>1565</v>
      </c>
      <c r="B37" s="4" t="s">
        <v>1566</v>
      </c>
      <c r="C37" s="4" t="s">
        <v>1566</v>
      </c>
    </row>
    <row r="38" spans="1:7">
      <c r="A38" s="4" t="s">
        <v>1567</v>
      </c>
      <c r="B38" s="4" t="s">
        <v>1568</v>
      </c>
      <c r="C38" s="4" t="s">
        <v>1568</v>
      </c>
    </row>
    <row r="39" spans="1:7">
      <c r="A39" s="4" t="s">
        <v>1569</v>
      </c>
      <c r="B39" s="4" t="s">
        <v>1570</v>
      </c>
      <c r="C39" s="4" t="s">
        <v>1570</v>
      </c>
    </row>
    <row r="40" spans="1:7">
      <c r="A40" s="4" t="s">
        <v>1571</v>
      </c>
    </row>
    <row r="41" spans="1:7">
      <c r="A41" s="3" t="s">
        <v>1537</v>
      </c>
    </row>
    <row r="42" spans="1:7">
      <c r="A42" s="4" t="s">
        <v>1572</v>
      </c>
      <c r="B42" s="4" t="s">
        <v>1540</v>
      </c>
      <c r="C42" s="4" t="s">
        <v>1540</v>
      </c>
    </row>
    <row r="43" spans="1:7">
      <c r="A43" s="4" t="s">
        <v>1573</v>
      </c>
    </row>
    <row r="44" spans="1:7">
      <c r="A44" s="3" t="s">
        <v>1537</v>
      </c>
    </row>
    <row r="45" spans="1:7">
      <c r="A45" s="4" t="s">
        <v>1574</v>
      </c>
      <c r="B45" s="4" t="s">
        <v>1575</v>
      </c>
      <c r="C45" s="4" t="s">
        <v>1575</v>
      </c>
    </row>
    <row r="46" spans="1:7">
      <c r="A46" s="4" t="s">
        <v>1576</v>
      </c>
    </row>
    <row r="47" spans="1:7">
      <c r="A47" s="3" t="s">
        <v>1537</v>
      </c>
    </row>
    <row r="48" spans="1:7">
      <c r="A48" s="4" t="s">
        <v>1574</v>
      </c>
      <c r="B48" s="4" t="s">
        <v>1577</v>
      </c>
      <c r="C48" s="4" t="s">
        <v>1577</v>
      </c>
    </row>
    <row r="49" spans="1:7"/>
    <row r="50" spans="1:7">
      <c r="A50" s="4" t="s">
        <v>45</v>
      </c>
      <c r="B50" s="4" t="s">
        <v>71</v>
      </c>
    </row>
  </sheetData>
  <mergeCells count="5">
    <mergeCell ref="A1:A2"/>
    <mergeCell ref="B1:F1"/>
    <mergeCell ref="D2:E2"/>
    <mergeCell ref="A49:G49"/>
    <mergeCell ref="B50:G50"/>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78</v>
      </c>
      <c r="B1" s="2" t="s">
        <v>1</v>
      </c>
    </row>
    <row r="2" spans="1:5">
      <c r="B2" s="2" t="s">
        <v>74</v>
      </c>
      <c r="C2" s="2" t="s">
        <v>75</v>
      </c>
      <c r="D2" s="2" t="s">
        <v>76</v>
      </c>
      <c r="E2" s="2" t="s">
        <v>77</v>
      </c>
    </row>
    <row r="3" spans="1:5">
      <c r="A3" s="3" t="s">
        <v>1579</v>
      </c>
    </row>
    <row r="4" spans="1:5">
      <c r="A4" s="4" t="s">
        <v>1580</v>
      </c>
      <c r="B4" s="6" t="n">
        <v>553</v>
      </c>
      <c r="C4" s="7" t="n">
        <v>8</v>
      </c>
      <c r="D4" s="6" t="n">
        <v>461</v>
      </c>
      <c r="E4" s="6" t="n">
        <v>662</v>
      </c>
    </row>
    <row r="5" spans="1:5">
      <c r="A5" s="4" t="s">
        <v>1581</v>
      </c>
      <c r="B5" s="5" t="n">
        <v>169</v>
      </c>
      <c r="C5" s="5" t="n">
        <v>2</v>
      </c>
      <c r="D5" s="5" t="n">
        <v>142</v>
      </c>
      <c r="E5" s="5" t="n">
        <v>210</v>
      </c>
    </row>
    <row r="6" spans="1:5">
      <c r="A6" s="4" t="s">
        <v>1538</v>
      </c>
      <c r="B6" s="6" t="n">
        <v>722</v>
      </c>
      <c r="C6" s="7" t="n">
        <v>10</v>
      </c>
      <c r="D6" s="6" t="n">
        <v>603</v>
      </c>
      <c r="E6" s="6" t="n">
        <v>872</v>
      </c>
    </row>
  </sheetData>
  <mergeCells count="2">
    <mergeCell ref="A1:A2"/>
    <mergeCell ref="B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82</v>
      </c>
      <c r="B1" s="2" t="s">
        <v>74</v>
      </c>
      <c r="C1" s="2" t="s">
        <v>75</v>
      </c>
      <c r="D1" s="2" t="s">
        <v>76</v>
      </c>
      <c r="E1" s="2" t="s">
        <v>77</v>
      </c>
    </row>
    <row r="2" spans="1:5">
      <c r="A2" s="4" t="s">
        <v>1554</v>
      </c>
    </row>
    <row r="3" spans="1:5">
      <c r="A3" s="3" t="s">
        <v>1537</v>
      </c>
    </row>
    <row r="4" spans="1:5">
      <c r="A4" s="4" t="s">
        <v>1583</v>
      </c>
      <c r="B4" s="6" t="n">
        <v>3868</v>
      </c>
      <c r="C4" s="7" t="n">
        <v>56</v>
      </c>
      <c r="D4" s="6" t="n">
        <v>3391</v>
      </c>
      <c r="E4" s="6" t="n">
        <v>3215</v>
      </c>
    </row>
    <row r="5" spans="1:5">
      <c r="A5" s="4" t="s">
        <v>1584</v>
      </c>
      <c r="B5" s="5" t="n">
        <v>-5890</v>
      </c>
      <c r="C5" s="5" t="n">
        <v>-85</v>
      </c>
      <c r="D5" s="5" t="n">
        <v>-5464</v>
      </c>
      <c r="E5" s="5" t="n">
        <v>-4495</v>
      </c>
    </row>
    <row r="6" spans="1:5">
      <c r="A6" s="4" t="s">
        <v>1585</v>
      </c>
      <c r="B6" s="5" t="n">
        <v>-2022</v>
      </c>
      <c r="C6" s="5" t="n">
        <v>-29</v>
      </c>
      <c r="D6" s="5" t="n">
        <v>-2073</v>
      </c>
      <c r="E6" s="5" t="n">
        <v>-1280</v>
      </c>
    </row>
    <row r="7" spans="1:5">
      <c r="A7" s="4" t="s">
        <v>537</v>
      </c>
    </row>
    <row r="8" spans="1:5">
      <c r="A8" s="3" t="s">
        <v>1537</v>
      </c>
    </row>
    <row r="9" spans="1:5">
      <c r="A9" s="4" t="s">
        <v>1583</v>
      </c>
      <c r="B9" s="5" t="n">
        <v>21949</v>
      </c>
      <c r="C9" s="5" t="n">
        <v>317</v>
      </c>
      <c r="D9" s="5" t="n">
        <v>15139</v>
      </c>
      <c r="E9" s="5" t="n">
        <v>13336</v>
      </c>
    </row>
    <row r="10" spans="1:5">
      <c r="A10" s="4" t="s">
        <v>1584</v>
      </c>
      <c r="B10" s="5" t="n">
        <v>-21159</v>
      </c>
      <c r="C10" s="5" t="n">
        <v>-306</v>
      </c>
      <c r="D10" s="5" t="n">
        <v>-14691</v>
      </c>
      <c r="E10" s="5" t="n">
        <v>-13110</v>
      </c>
    </row>
    <row r="11" spans="1:5">
      <c r="A11" s="4" t="s">
        <v>1585</v>
      </c>
      <c r="B11" s="4" t="s">
        <v>1195</v>
      </c>
      <c r="C11" s="4" t="s">
        <v>1195</v>
      </c>
      <c r="D11" s="4" t="s">
        <v>1195</v>
      </c>
      <c r="E11" s="4" t="s">
        <v>119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67</v>
      </c>
      <c r="C2" s="2" t="s">
        <v>930</v>
      </c>
      <c r="D2" s="2" t="s">
        <v>992</v>
      </c>
    </row>
    <row r="3" spans="1:4">
      <c r="A3" s="4" t="s">
        <v>1587</v>
      </c>
    </row>
    <row r="4" spans="1:4">
      <c r="A4" s="3" t="s">
        <v>1537</v>
      </c>
    </row>
    <row r="5" spans="1:4">
      <c r="A5" s="4" t="s">
        <v>1588</v>
      </c>
      <c r="B5" s="4" t="s">
        <v>1589</v>
      </c>
      <c r="C5" s="4" t="s">
        <v>1590</v>
      </c>
      <c r="D5" s="4" t="s">
        <v>1591</v>
      </c>
    </row>
    <row r="6" spans="1:4">
      <c r="A6" s="4" t="s">
        <v>1592</v>
      </c>
    </row>
    <row r="7" spans="1:4">
      <c r="A7" s="3" t="s">
        <v>1537</v>
      </c>
    </row>
    <row r="8" spans="1:4">
      <c r="A8" s="4" t="s">
        <v>1588</v>
      </c>
      <c r="B8" s="4" t="s">
        <v>1593</v>
      </c>
      <c r="C8" s="4" t="s">
        <v>1594</v>
      </c>
      <c r="D8" s="4" t="s">
        <v>1595</v>
      </c>
    </row>
    <row r="9" spans="1:4">
      <c r="A9" s="4" t="s">
        <v>1596</v>
      </c>
    </row>
    <row r="10" spans="1:4">
      <c r="A10" s="3" t="s">
        <v>1537</v>
      </c>
    </row>
    <row r="11" spans="1:4">
      <c r="A11" s="4" t="s">
        <v>1588</v>
      </c>
      <c r="C11" s="4" t="s">
        <v>1597</v>
      </c>
      <c r="D11" s="4" t="s">
        <v>1597</v>
      </c>
    </row>
    <row r="12" spans="1:4">
      <c r="A12" s="4" t="s">
        <v>1598</v>
      </c>
    </row>
    <row r="13" spans="1:4">
      <c r="A13" s="3" t="s">
        <v>1537</v>
      </c>
    </row>
    <row r="14" spans="1:4">
      <c r="A14" s="4" t="s">
        <v>1588</v>
      </c>
      <c r="B14" s="4" t="s">
        <v>1599</v>
      </c>
      <c r="C14" s="4" t="s">
        <v>160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01</v>
      </c>
      <c r="B1" s="2" t="s">
        <v>1</v>
      </c>
    </row>
    <row r="2" spans="1:4">
      <c r="B2" s="2" t="s">
        <v>267</v>
      </c>
      <c r="C2" s="2" t="s">
        <v>930</v>
      </c>
      <c r="D2" s="2" t="s">
        <v>992</v>
      </c>
    </row>
    <row r="3" spans="1:4">
      <c r="A3" s="3" t="s">
        <v>1602</v>
      </c>
    </row>
    <row r="4" spans="1:4">
      <c r="A4" s="4" t="s">
        <v>1603</v>
      </c>
      <c r="B4" s="4" t="s">
        <v>1604</v>
      </c>
      <c r="C4" s="4" t="s">
        <v>1605</v>
      </c>
      <c r="D4" s="4" t="s">
        <v>1605</v>
      </c>
    </row>
    <row r="5" spans="1:4">
      <c r="A5" s="4" t="s">
        <v>1606</v>
      </c>
      <c r="B5" s="4" t="s">
        <v>1607</v>
      </c>
      <c r="C5" s="4" t="s">
        <v>1607</v>
      </c>
      <c r="D5" s="4" t="s">
        <v>1607</v>
      </c>
    </row>
    <row r="6" spans="1:4">
      <c r="A6" s="4" t="s">
        <v>1391</v>
      </c>
    </row>
    <row r="7" spans="1:4">
      <c r="A7" s="3" t="s">
        <v>1602</v>
      </c>
    </row>
    <row r="8" spans="1:4">
      <c r="A8" s="4" t="s">
        <v>1608</v>
      </c>
      <c r="B8" s="4" t="s">
        <v>1491</v>
      </c>
      <c r="C8" s="4" t="s">
        <v>1491</v>
      </c>
      <c r="D8" s="4" t="s">
        <v>1609</v>
      </c>
    </row>
    <row r="9" spans="1:4">
      <c r="A9" s="4" t="s">
        <v>1396</v>
      </c>
    </row>
    <row r="10" spans="1:4">
      <c r="A10" s="3" t="s">
        <v>1602</v>
      </c>
    </row>
    <row r="11" spans="1:4">
      <c r="A11" s="4" t="s">
        <v>1608</v>
      </c>
      <c r="B11" s="4" t="s">
        <v>1562</v>
      </c>
      <c r="C11" s="4" t="s">
        <v>1562</v>
      </c>
      <c r="D11" s="4" t="s">
        <v>1562</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10</v>
      </c>
      <c r="B1" s="2" t="s">
        <v>1</v>
      </c>
    </row>
    <row r="2" spans="1:5">
      <c r="B2" s="2" t="s">
        <v>74</v>
      </c>
      <c r="C2" s="2" t="s">
        <v>75</v>
      </c>
      <c r="D2" s="2" t="s">
        <v>76</v>
      </c>
      <c r="E2" s="2" t="s">
        <v>77</v>
      </c>
    </row>
    <row r="3" spans="1:5">
      <c r="A3" s="3" t="s">
        <v>1537</v>
      </c>
    </row>
    <row r="4" spans="1:5">
      <c r="A4" s="4" t="s">
        <v>1611</v>
      </c>
      <c r="B4" s="6" t="n">
        <v>714</v>
      </c>
      <c r="C4" s="7" t="n">
        <v>10</v>
      </c>
      <c r="D4" s="6" t="n">
        <v>708</v>
      </c>
      <c r="E4" s="6" t="n">
        <v>850</v>
      </c>
    </row>
    <row r="5" spans="1:5">
      <c r="A5" s="4" t="s">
        <v>1612</v>
      </c>
    </row>
    <row r="6" spans="1:5">
      <c r="A6" s="3" t="s">
        <v>1537</v>
      </c>
    </row>
    <row r="7" spans="1:5">
      <c r="A7" s="4" t="s">
        <v>1613</v>
      </c>
      <c r="B7" s="5" t="n">
        <v>389</v>
      </c>
      <c r="C7" s="5" t="n">
        <v>6</v>
      </c>
      <c r="D7" s="5" t="n">
        <v>331</v>
      </c>
      <c r="E7" s="5" t="n">
        <v>277</v>
      </c>
    </row>
    <row r="8" spans="1:5">
      <c r="A8" s="4" t="s">
        <v>1614</v>
      </c>
      <c r="B8" s="5" t="n">
        <v>3</v>
      </c>
      <c r="C8" s="5" t="n">
        <v>0</v>
      </c>
      <c r="D8" s="5" t="n">
        <v>820</v>
      </c>
    </row>
    <row r="9" spans="1:5">
      <c r="A9" s="4" t="s">
        <v>1615</v>
      </c>
      <c r="B9" s="5" t="n">
        <v>162</v>
      </c>
      <c r="C9" s="5" t="n">
        <v>2</v>
      </c>
      <c r="D9" s="5" t="n">
        <v>98</v>
      </c>
      <c r="E9" s="5" t="n">
        <v>99</v>
      </c>
    </row>
    <row r="10" spans="1:5">
      <c r="A10" s="4" t="s">
        <v>1611</v>
      </c>
      <c r="B10" s="6" t="n">
        <v>554</v>
      </c>
      <c r="C10" s="7" t="n">
        <v>8</v>
      </c>
      <c r="D10" s="6" t="n">
        <v>1249</v>
      </c>
      <c r="E10" s="6" t="n">
        <v>376</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v>
      </c>
      <c r="B1" s="2" t="s">
        <v>1</v>
      </c>
    </row>
    <row r="2" spans="1:2">
      <c r="B2" s="2" t="s">
        <v>267</v>
      </c>
    </row>
    <row r="3" spans="1:2">
      <c r="A3" s="3" t="s">
        <v>268</v>
      </c>
    </row>
    <row r="4" spans="1:2">
      <c r="A4" s="4" t="s">
        <v>59</v>
      </c>
      <c r="B4" s="4" t="s">
        <v>28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16</v>
      </c>
      <c r="B1" s="2" t="s">
        <v>1</v>
      </c>
    </row>
    <row r="2" spans="1:5">
      <c r="B2" s="2" t="s">
        <v>74</v>
      </c>
      <c r="C2" s="2" t="s">
        <v>75</v>
      </c>
      <c r="D2" s="2" t="s">
        <v>76</v>
      </c>
      <c r="E2" s="2" t="s">
        <v>77</v>
      </c>
    </row>
    <row r="3" spans="1:5">
      <c r="A3" s="3" t="s">
        <v>1617</v>
      </c>
    </row>
    <row r="4" spans="1:5">
      <c r="A4" s="4" t="s">
        <v>1618</v>
      </c>
      <c r="B4" s="6" t="n">
        <v>232</v>
      </c>
      <c r="C4" s="7" t="n">
        <v>4</v>
      </c>
      <c r="D4" s="6" t="n">
        <v>232</v>
      </c>
      <c r="E4" s="6" t="n">
        <v>237</v>
      </c>
    </row>
    <row r="5" spans="1:5">
      <c r="A5" s="4" t="s">
        <v>1612</v>
      </c>
    </row>
    <row r="6" spans="1:5">
      <c r="A6" s="3" t="s">
        <v>1617</v>
      </c>
    </row>
    <row r="7" spans="1:5">
      <c r="A7" s="4" t="s">
        <v>1619</v>
      </c>
      <c r="B7" s="5" t="n">
        <v>-64</v>
      </c>
      <c r="C7" s="5" t="n">
        <v>-1</v>
      </c>
      <c r="D7" s="5" t="n">
        <v>15</v>
      </c>
      <c r="E7" s="5" t="n">
        <v>-6</v>
      </c>
    </row>
    <row r="8" spans="1:5">
      <c r="A8" s="4" t="s">
        <v>1620</v>
      </c>
      <c r="B8" s="5" t="n">
        <v>409</v>
      </c>
      <c r="C8" s="5" t="n">
        <v>6</v>
      </c>
      <c r="D8" s="5" t="n">
        <v>-58</v>
      </c>
      <c r="E8" s="5" t="n">
        <v>50</v>
      </c>
    </row>
    <row r="9" spans="1:5">
      <c r="A9" s="4" t="s">
        <v>1621</v>
      </c>
      <c r="B9" s="5" t="n">
        <v>15</v>
      </c>
      <c r="C9" s="5" t="n">
        <v>0</v>
      </c>
      <c r="E9" s="5" t="n">
        <v>2</v>
      </c>
    </row>
    <row r="10" spans="1:5">
      <c r="A10" s="4" t="s">
        <v>1618</v>
      </c>
      <c r="B10" s="5" t="n">
        <v>29</v>
      </c>
      <c r="C10" s="5" t="n">
        <v>0</v>
      </c>
      <c r="D10" s="5" t="n">
        <v>12</v>
      </c>
      <c r="E10" s="5" t="n">
        <v>2</v>
      </c>
    </row>
    <row r="11" spans="1:5">
      <c r="A11" s="4" t="s">
        <v>1622</v>
      </c>
      <c r="B11" s="6" t="n">
        <v>389</v>
      </c>
      <c r="C11" s="7" t="n">
        <v>5</v>
      </c>
      <c r="D11" s="6" t="n">
        <v>-31</v>
      </c>
      <c r="E11" s="6" t="n">
        <v>48</v>
      </c>
    </row>
  </sheetData>
  <mergeCells count="2">
    <mergeCell ref="A1:A2"/>
    <mergeCell ref="B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23</v>
      </c>
      <c r="B1" s="2" t="s">
        <v>1</v>
      </c>
    </row>
    <row r="2" spans="1:5">
      <c r="B2" s="2" t="s">
        <v>74</v>
      </c>
      <c r="C2" s="2" t="s">
        <v>75</v>
      </c>
      <c r="D2" s="2" t="s">
        <v>76</v>
      </c>
      <c r="E2" s="2" t="s">
        <v>77</v>
      </c>
    </row>
    <row r="3" spans="1:5">
      <c r="A3" s="3" t="s">
        <v>1624</v>
      </c>
    </row>
    <row r="4" spans="1:5">
      <c r="A4" s="4" t="s">
        <v>1036</v>
      </c>
      <c r="B4" s="6" t="n">
        <v>-5464</v>
      </c>
      <c r="C4" s="7" t="n">
        <v>-79</v>
      </c>
      <c r="D4" s="6" t="n">
        <v>-4495</v>
      </c>
      <c r="E4" s="6" t="n">
        <v>-4517</v>
      </c>
    </row>
    <row r="5" spans="1:5">
      <c r="A5" s="4" t="s">
        <v>1625</v>
      </c>
      <c r="E5" s="5" t="n">
        <v>232</v>
      </c>
    </row>
    <row r="6" spans="1:5">
      <c r="A6" s="4" t="s">
        <v>1626</v>
      </c>
      <c r="B6" s="5" t="n">
        <v>-154</v>
      </c>
      <c r="C6" s="5" t="n">
        <v>-2</v>
      </c>
    </row>
    <row r="7" spans="1:5">
      <c r="A7" s="4" t="s">
        <v>1613</v>
      </c>
      <c r="B7" s="5" t="n">
        <v>-389</v>
      </c>
      <c r="C7" s="5" t="n">
        <v>-6</v>
      </c>
      <c r="D7" s="5" t="n">
        <v>-331</v>
      </c>
      <c r="E7" s="5" t="n">
        <v>-277</v>
      </c>
    </row>
    <row r="8" spans="1:5">
      <c r="A8" s="4" t="s">
        <v>1614</v>
      </c>
      <c r="B8" s="5" t="n">
        <v>-3</v>
      </c>
      <c r="C8" s="5" t="n">
        <v>0</v>
      </c>
      <c r="D8" s="5" t="n">
        <v>-820</v>
      </c>
    </row>
    <row r="9" spans="1:5">
      <c r="A9" s="4" t="s">
        <v>1627</v>
      </c>
      <c r="B9" s="5" t="n">
        <v>899</v>
      </c>
      <c r="C9" s="5" t="n">
        <v>13</v>
      </c>
      <c r="D9" s="5" t="n">
        <v>481</v>
      </c>
      <c r="E9" s="5" t="n">
        <v>451</v>
      </c>
    </row>
    <row r="10" spans="1:5">
      <c r="A10" s="4" t="s">
        <v>1628</v>
      </c>
      <c r="B10" s="5" t="n">
        <v>-419</v>
      </c>
      <c r="C10" s="5" t="n">
        <v>-6</v>
      </c>
      <c r="D10" s="5" t="n">
        <v>-342</v>
      </c>
      <c r="E10" s="5" t="n">
        <v>-338</v>
      </c>
    </row>
    <row r="11" spans="1:5">
      <c r="A11" s="4" t="s">
        <v>1629</v>
      </c>
      <c r="B11" s="5" t="n">
        <v>-360</v>
      </c>
      <c r="C11" s="5" t="n">
        <v>-5</v>
      </c>
      <c r="D11" s="5" t="n">
        <v>43</v>
      </c>
      <c r="E11" s="5" t="n">
        <v>-46</v>
      </c>
    </row>
    <row r="12" spans="1:5">
      <c r="A12" s="4" t="s">
        <v>1038</v>
      </c>
      <c r="B12" s="6" t="n">
        <v>-5890</v>
      </c>
      <c r="C12" s="7" t="n">
        <v>-85</v>
      </c>
      <c r="D12" s="6" t="n">
        <v>-5464</v>
      </c>
      <c r="E12" s="6" t="n">
        <v>-4495</v>
      </c>
    </row>
  </sheetData>
  <mergeCells count="2">
    <mergeCell ref="A1:A2"/>
    <mergeCell ref="B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0</v>
      </c>
      <c r="B1" s="2" t="s">
        <v>1</v>
      </c>
    </row>
    <row r="2" spans="1:5">
      <c r="B2" s="2" t="s">
        <v>74</v>
      </c>
      <c r="C2" s="2" t="s">
        <v>75</v>
      </c>
      <c r="D2" s="2" t="s">
        <v>76</v>
      </c>
      <c r="E2" s="2" t="s">
        <v>77</v>
      </c>
    </row>
    <row r="3" spans="1:5">
      <c r="A3" s="3" t="s">
        <v>1631</v>
      </c>
    </row>
    <row r="4" spans="1:5">
      <c r="A4" s="4" t="s">
        <v>1036</v>
      </c>
      <c r="B4" s="6" t="n">
        <v>3391</v>
      </c>
      <c r="C4" s="7" t="n">
        <v>51</v>
      </c>
      <c r="D4" s="6" t="n">
        <v>3215</v>
      </c>
      <c r="E4" s="6" t="n">
        <v>2899</v>
      </c>
    </row>
    <row r="5" spans="1:5">
      <c r="A5" s="4" t="s">
        <v>1626</v>
      </c>
      <c r="B5" s="5" t="n">
        <v>164</v>
      </c>
      <c r="C5" s="5" t="n">
        <v>2</v>
      </c>
    </row>
    <row r="6" spans="1:5">
      <c r="A6" s="4" t="s">
        <v>1632</v>
      </c>
      <c r="B6" s="5" t="n">
        <v>822</v>
      </c>
      <c r="C6" s="5" t="n">
        <v>11</v>
      </c>
      <c r="D6" s="5" t="n">
        <v>320</v>
      </c>
      <c r="E6" s="5" t="n">
        <v>455</v>
      </c>
    </row>
    <row r="7" spans="1:5">
      <c r="A7" s="4" t="s">
        <v>1627</v>
      </c>
      <c r="B7" s="5" t="n">
        <v>-737</v>
      </c>
      <c r="C7" s="5" t="n">
        <v>-12</v>
      </c>
      <c r="D7" s="5" t="n">
        <v>-376</v>
      </c>
      <c r="E7" s="5" t="n">
        <v>-376</v>
      </c>
    </row>
    <row r="8" spans="1:5">
      <c r="A8" s="4" t="s">
        <v>1633</v>
      </c>
      <c r="B8" s="5" t="n">
        <v>-29</v>
      </c>
      <c r="C8" s="5" t="n">
        <v>0</v>
      </c>
      <c r="D8" s="5" t="n">
        <v>-12</v>
      </c>
      <c r="E8" s="5" t="n">
        <v>-2</v>
      </c>
    </row>
    <row r="9" spans="1:5">
      <c r="A9" s="4" t="s">
        <v>1634</v>
      </c>
      <c r="B9" s="5" t="n">
        <v>257</v>
      </c>
      <c r="C9" s="5" t="n">
        <v>4</v>
      </c>
      <c r="D9" s="5" t="n">
        <v>244</v>
      </c>
      <c r="E9" s="5" t="n">
        <v>239</v>
      </c>
    </row>
    <row r="10" spans="1:5">
      <c r="A10" s="4" t="s">
        <v>1038</v>
      </c>
      <c r="B10" s="6" t="n">
        <v>3868</v>
      </c>
      <c r="C10" s="7" t="n">
        <v>56</v>
      </c>
      <c r="D10" s="6" t="n">
        <v>3391</v>
      </c>
      <c r="E10" s="6" t="n">
        <v>3215</v>
      </c>
    </row>
  </sheetData>
  <mergeCells count="2">
    <mergeCell ref="A1:A2"/>
    <mergeCell ref="B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5</v>
      </c>
      <c r="B1" s="2" t="s">
        <v>74</v>
      </c>
      <c r="C1" s="2" t="s">
        <v>75</v>
      </c>
      <c r="D1" s="2" t="s">
        <v>76</v>
      </c>
    </row>
    <row r="2" spans="1:4">
      <c r="A2" s="4" t="s">
        <v>1636</v>
      </c>
    </row>
    <row r="3" spans="1:4">
      <c r="A3" s="3" t="s">
        <v>1602</v>
      </c>
    </row>
    <row r="4" spans="1:4">
      <c r="A4" s="4" t="s">
        <v>1637</v>
      </c>
      <c r="B4" s="6" t="n">
        <v>-177</v>
      </c>
      <c r="C4" s="7" t="n">
        <v>-3</v>
      </c>
      <c r="D4" s="6" t="n">
        <v>-166</v>
      </c>
    </row>
    <row r="5" spans="1:4">
      <c r="A5" s="4" t="s">
        <v>1638</v>
      </c>
      <c r="B5" s="5" t="n">
        <v>203</v>
      </c>
      <c r="C5" s="5" t="n">
        <v>3</v>
      </c>
      <c r="D5" s="5" t="n">
        <v>170</v>
      </c>
    </row>
    <row r="6" spans="1:4">
      <c r="A6" s="4" t="s">
        <v>1639</v>
      </c>
    </row>
    <row r="7" spans="1:4">
      <c r="A7" s="3" t="s">
        <v>1602</v>
      </c>
    </row>
    <row r="8" spans="1:4">
      <c r="A8" s="4" t="s">
        <v>1637</v>
      </c>
      <c r="B8" s="5" t="n">
        <v>204</v>
      </c>
      <c r="C8" s="5" t="n">
        <v>3</v>
      </c>
      <c r="D8" s="5" t="n">
        <v>151</v>
      </c>
    </row>
    <row r="9" spans="1:4">
      <c r="A9" s="4" t="s">
        <v>1638</v>
      </c>
      <c r="B9" s="6" t="n">
        <v>-170</v>
      </c>
      <c r="C9" s="7" t="n">
        <v>-2</v>
      </c>
      <c r="D9" s="6" t="n">
        <v>-14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640</v>
      </c>
      <c r="B1" s="2" t="s">
        <v>267</v>
      </c>
    </row>
    <row r="2" spans="1:2">
      <c r="A2" s="4" t="s">
        <v>1636</v>
      </c>
    </row>
    <row r="3" spans="1:2">
      <c r="A3" s="3" t="s">
        <v>1602</v>
      </c>
    </row>
    <row r="4" spans="1:2">
      <c r="A4" s="4" t="s">
        <v>1641</v>
      </c>
      <c r="B4" s="4" t="s">
        <v>1095</v>
      </c>
    </row>
    <row r="5" spans="1:2">
      <c r="A5" s="4" t="s">
        <v>1642</v>
      </c>
      <c r="B5" s="4" t="s">
        <v>1095</v>
      </c>
    </row>
    <row r="6" spans="1:2">
      <c r="A6" s="4" t="s">
        <v>1639</v>
      </c>
    </row>
    <row r="7" spans="1:2">
      <c r="A7" s="3" t="s">
        <v>1602</v>
      </c>
    </row>
    <row r="8" spans="1:2">
      <c r="A8" s="4" t="s">
        <v>1641</v>
      </c>
      <c r="B8" s="4" t="s">
        <v>1095</v>
      </c>
    </row>
    <row r="9" spans="1:2">
      <c r="A9" s="4" t="s">
        <v>1642</v>
      </c>
      <c r="B9" s="4" t="s">
        <v>1095</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643</v>
      </c>
      <c r="B1" s="2" t="s">
        <v>1</v>
      </c>
    </row>
    <row r="2" spans="1:5">
      <c r="B2" s="2" t="s">
        <v>74</v>
      </c>
      <c r="C2" s="2" t="s">
        <v>75</v>
      </c>
      <c r="D2" s="2" t="s">
        <v>76</v>
      </c>
      <c r="E2" s="2" t="s">
        <v>77</v>
      </c>
    </row>
    <row r="3" spans="1:5">
      <c r="A3" s="3" t="s">
        <v>1644</v>
      </c>
    </row>
    <row r="4" spans="1:5">
      <c r="A4" s="4" t="s">
        <v>1645</v>
      </c>
      <c r="B4" s="6" t="n">
        <v>33657</v>
      </c>
      <c r="C4" s="7" t="n">
        <v>487</v>
      </c>
      <c r="D4" s="6" t="n">
        <v>29851</v>
      </c>
      <c r="E4" s="6" t="n">
        <v>30316</v>
      </c>
    </row>
    <row r="5" spans="1:5">
      <c r="A5" s="4" t="s">
        <v>1646</v>
      </c>
      <c r="B5" s="5" t="n">
        <v>1803</v>
      </c>
      <c r="C5" s="5" t="n">
        <v>26</v>
      </c>
      <c r="D5" s="5" t="n">
        <v>2392</v>
      </c>
      <c r="E5" s="5" t="n">
        <v>1695</v>
      </c>
    </row>
    <row r="6" spans="1:5">
      <c r="A6" s="4" t="s">
        <v>364</v>
      </c>
      <c r="B6" s="5" t="n">
        <v>1176</v>
      </c>
      <c r="C6" s="5" t="n">
        <v>17</v>
      </c>
      <c r="D6" s="5" t="n">
        <v>1177</v>
      </c>
      <c r="E6" s="5" t="n">
        <v>901</v>
      </c>
    </row>
    <row r="7" spans="1:5">
      <c r="A7" s="4" t="s">
        <v>1647</v>
      </c>
      <c r="B7" s="5" t="n">
        <v>-6406</v>
      </c>
      <c r="C7" s="5" t="n">
        <v>-93</v>
      </c>
      <c r="D7" s="5" t="n">
        <v>-5883</v>
      </c>
      <c r="E7" s="5" t="n">
        <v>-6671</v>
      </c>
    </row>
    <row r="8" spans="1:5">
      <c r="A8" s="4" t="s">
        <v>1648</v>
      </c>
      <c r="B8" s="6" t="n">
        <v>30230</v>
      </c>
      <c r="C8" s="7" t="n">
        <v>437</v>
      </c>
      <c r="D8" s="6" t="n">
        <v>27537</v>
      </c>
      <c r="E8" s="6" t="n">
        <v>26241</v>
      </c>
    </row>
  </sheetData>
  <mergeCells count="2">
    <mergeCell ref="A1:A2"/>
    <mergeCell ref="B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3"/>
    <col customWidth="1" max="5" min="5" width="21"/>
    <col customWidth="1" max="6" min="6" width="23"/>
  </cols>
  <sheetData>
    <row r="1" spans="1:6">
      <c r="A1" s="1" t="s">
        <v>1649</v>
      </c>
      <c r="B1" s="2" t="s">
        <v>1</v>
      </c>
    </row>
    <row r="2" spans="1:6">
      <c r="B2" s="2" t="s">
        <v>1650</v>
      </c>
      <c r="C2" s="2" t="s">
        <v>75</v>
      </c>
      <c r="D2" s="2" t="s">
        <v>1651</v>
      </c>
      <c r="E2" s="2" t="s">
        <v>77</v>
      </c>
      <c r="F2" s="2" t="s">
        <v>1652</v>
      </c>
    </row>
    <row r="3" spans="1:6">
      <c r="A3" s="3" t="s">
        <v>1653</v>
      </c>
    </row>
    <row r="4" spans="1:6">
      <c r="A4" s="4" t="s">
        <v>1654</v>
      </c>
      <c r="B4" s="6" t="n">
        <v>8000000</v>
      </c>
      <c r="C4" s="7" t="n">
        <v>0</v>
      </c>
    </row>
    <row r="5" spans="1:6">
      <c r="A5" s="4" t="s">
        <v>1655</v>
      </c>
      <c r="B5" s="5" t="n">
        <v>8000000</v>
      </c>
      <c r="F5" s="7" t="n">
        <v>0</v>
      </c>
    </row>
    <row r="6" spans="1:6">
      <c r="A6" s="4" t="s">
        <v>549</v>
      </c>
    </row>
    <row r="7" spans="1:6">
      <c r="A7" s="3" t="s">
        <v>1653</v>
      </c>
    </row>
    <row r="8" spans="1:6">
      <c r="A8" s="4" t="s">
        <v>1656</v>
      </c>
      <c r="B8" s="6" t="n">
        <v>1</v>
      </c>
    </row>
    <row r="9" spans="1:6">
      <c r="A9" s="4" t="s">
        <v>1657</v>
      </c>
      <c r="B9" s="4" t="s">
        <v>1658</v>
      </c>
      <c r="C9" s="4" t="s">
        <v>1658</v>
      </c>
    </row>
    <row r="10" spans="1:6">
      <c r="A10" s="4" t="s">
        <v>1659</v>
      </c>
      <c r="B10" s="5" t="n">
        <v>28</v>
      </c>
      <c r="D10" s="5" t="n">
        <v>32</v>
      </c>
      <c r="F10" s="5" t="n">
        <v>28</v>
      </c>
    </row>
    <row r="11" spans="1:6">
      <c r="A11" s="4" t="s">
        <v>1660</v>
      </c>
      <c r="B11" s="6" t="n">
        <v>822000000</v>
      </c>
      <c r="C11" s="7" t="n">
        <v>12000000</v>
      </c>
      <c r="D11" s="6" t="n">
        <v>468000000</v>
      </c>
      <c r="E11" s="6" t="n">
        <v>66000000</v>
      </c>
    </row>
    <row r="12" spans="1:6">
      <c r="A12" s="4" t="s">
        <v>552</v>
      </c>
    </row>
    <row r="13" spans="1:6">
      <c r="A13" s="3" t="s">
        <v>1653</v>
      </c>
    </row>
    <row r="14" spans="1:6">
      <c r="A14" s="4" t="s">
        <v>1656</v>
      </c>
      <c r="B14" s="6" t="n">
        <v>0</v>
      </c>
      <c r="D14" s="5" t="n">
        <v>0</v>
      </c>
    </row>
    <row r="15" spans="1:6">
      <c r="A15" s="4" t="s">
        <v>1657</v>
      </c>
      <c r="B15" s="4" t="s">
        <v>1661</v>
      </c>
      <c r="C15" s="4" t="s">
        <v>1661</v>
      </c>
    </row>
    <row r="16" spans="1:6">
      <c r="A16" s="4" t="s">
        <v>1662</v>
      </c>
      <c r="B16" s="5" t="n">
        <v>0</v>
      </c>
      <c r="F16" s="5" t="n">
        <v>0</v>
      </c>
    </row>
    <row r="17" spans="1:6">
      <c r="A17" s="4" t="s">
        <v>1663</v>
      </c>
      <c r="B17" s="14" t="n">
        <v>232.7</v>
      </c>
      <c r="C17" s="7" t="n">
        <v>3</v>
      </c>
      <c r="D17" s="12" t="n">
        <v>324.6</v>
      </c>
    </row>
    <row r="18" spans="1:6">
      <c r="A18" s="4" t="s">
        <v>1664</v>
      </c>
      <c r="B18" s="14" t="n">
        <v>279.2</v>
      </c>
      <c r="D18" s="12" t="n">
        <v>275.5</v>
      </c>
      <c r="E18" s="12" t="n">
        <v>264.3</v>
      </c>
    </row>
    <row r="19" spans="1:6">
      <c r="A19" s="4" t="s">
        <v>1665</v>
      </c>
    </row>
    <row r="20" spans="1:6">
      <c r="A20" s="3" t="s">
        <v>1653</v>
      </c>
    </row>
    <row r="21" spans="1:6">
      <c r="A21" s="4" t="s">
        <v>1657</v>
      </c>
      <c r="B21" s="4" t="s">
        <v>1666</v>
      </c>
      <c r="C21" s="4" t="s">
        <v>1666</v>
      </c>
    </row>
    <row r="22" spans="1:6">
      <c r="A22" s="4" t="s">
        <v>1654</v>
      </c>
      <c r="B22" s="6" t="n">
        <v>206000000</v>
      </c>
      <c r="C22" s="7" t="n">
        <v>3000000</v>
      </c>
      <c r="D22" s="5" t="n">
        <v>220000000</v>
      </c>
    </row>
    <row r="23" spans="1:6">
      <c r="A23" s="4" t="s">
        <v>1655</v>
      </c>
      <c r="B23" s="5" t="n">
        <v>343000000</v>
      </c>
      <c r="D23" s="5" t="n">
        <v>239000000</v>
      </c>
      <c r="F23" s="7" t="n">
        <v>5000000</v>
      </c>
    </row>
    <row r="24" spans="1:6">
      <c r="A24" s="4" t="s">
        <v>1667</v>
      </c>
      <c r="E24" s="5" t="n">
        <v>207000000</v>
      </c>
    </row>
    <row r="25" spans="1:6">
      <c r="A25" s="4" t="s">
        <v>1668</v>
      </c>
      <c r="F25" s="9" t="n">
        <v>0.1</v>
      </c>
    </row>
    <row r="26" spans="1:6">
      <c r="A26" s="4" t="s">
        <v>1669</v>
      </c>
      <c r="B26" s="5" t="n">
        <v>150000000</v>
      </c>
      <c r="C26" s="5" t="n">
        <v>2000000</v>
      </c>
      <c r="D26" s="5" t="n">
        <v>527000000</v>
      </c>
      <c r="E26" s="5" t="n">
        <v>628000000</v>
      </c>
    </row>
    <row r="27" spans="1:6">
      <c r="A27" s="4" t="s">
        <v>1670</v>
      </c>
      <c r="B27" s="5" t="n">
        <v>1186000000</v>
      </c>
      <c r="C27" s="5" t="n">
        <v>17000000</v>
      </c>
      <c r="D27" s="5" t="n">
        <v>1215000000</v>
      </c>
    </row>
    <row r="28" spans="1:6">
      <c r="A28" s="4" t="s">
        <v>1671</v>
      </c>
      <c r="B28" s="6" t="n">
        <v>10000000</v>
      </c>
      <c r="C28" s="7" t="n">
        <v>0</v>
      </c>
      <c r="D28" s="6" t="n">
        <v>38000000</v>
      </c>
    </row>
    <row r="29" spans="1:6">
      <c r="A29" s="4" t="s">
        <v>1672</v>
      </c>
    </row>
    <row r="30" spans="1:6">
      <c r="A30" s="3" t="s">
        <v>1653</v>
      </c>
    </row>
    <row r="31" spans="1:6">
      <c r="A31" s="4" t="s">
        <v>1673</v>
      </c>
      <c r="E31" s="4" t="s">
        <v>1195</v>
      </c>
    </row>
  </sheetData>
  <mergeCells count="2">
    <mergeCell ref="A1:A2"/>
    <mergeCell ref="B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47"/>
    <col customWidth="1" max="3" min="3" width="36"/>
  </cols>
  <sheetData>
    <row r="1" spans="1:3">
      <c r="A1" s="1" t="s">
        <v>1674</v>
      </c>
      <c r="B1" s="2" t="s">
        <v>1</v>
      </c>
    </row>
    <row r="2" spans="1:3">
      <c r="B2" s="2" t="s">
        <v>267</v>
      </c>
      <c r="C2" s="2" t="s">
        <v>930</v>
      </c>
    </row>
    <row r="3" spans="1:3">
      <c r="A3" s="3" t="s">
        <v>1653</v>
      </c>
    </row>
    <row r="4" spans="1:3">
      <c r="A4" s="4" t="s">
        <v>1675</v>
      </c>
      <c r="B4" s="5" t="n">
        <v>16756252</v>
      </c>
      <c r="C4" s="5" t="n">
        <v>7803400</v>
      </c>
    </row>
    <row r="5" spans="1:3">
      <c r="A5" s="4" t="s">
        <v>1676</v>
      </c>
      <c r="B5" s="5" t="n">
        <v>14870100</v>
      </c>
      <c r="C5" s="5" t="n">
        <v>10088960</v>
      </c>
    </row>
    <row r="6" spans="1:3">
      <c r="A6" s="4" t="s">
        <v>1677</v>
      </c>
      <c r="B6" s="5" t="n">
        <v>1694997</v>
      </c>
      <c r="C6" s="5" t="n">
        <v>1136108</v>
      </c>
    </row>
    <row r="7" spans="1:3">
      <c r="A7" s="4" t="s">
        <v>1678</v>
      </c>
      <c r="B7" s="5" t="n">
        <v>496112</v>
      </c>
    </row>
    <row r="8" spans="1:3">
      <c r="A8" s="4" t="s">
        <v>1679</v>
      </c>
      <c r="B8" s="5" t="n">
        <v>0</v>
      </c>
      <c r="C8" s="5" t="n">
        <v>0</v>
      </c>
    </row>
    <row r="9" spans="1:3">
      <c r="A9" s="4" t="s">
        <v>1680</v>
      </c>
      <c r="B9" s="5" t="n">
        <v>29435243</v>
      </c>
      <c r="C9" s="5" t="n">
        <v>16756252</v>
      </c>
    </row>
    <row r="10" spans="1:3">
      <c r="A10" s="4" t="s">
        <v>1681</v>
      </c>
    </row>
    <row r="11" spans="1:3">
      <c r="A11" s="3" t="s">
        <v>1653</v>
      </c>
    </row>
    <row r="12" spans="1:3">
      <c r="A12" s="4" t="s">
        <v>1682</v>
      </c>
      <c r="B12" s="4" t="s">
        <v>1683</v>
      </c>
      <c r="C12" s="4" t="s">
        <v>1683</v>
      </c>
    </row>
    <row r="13" spans="1:3">
      <c r="A13" s="4" t="s">
        <v>1675</v>
      </c>
      <c r="B13" s="5" t="n">
        <v>7098602</v>
      </c>
      <c r="C13" s="5" t="n">
        <v>7803400</v>
      </c>
    </row>
    <row r="14" spans="1:3">
      <c r="A14" s="4" t="s">
        <v>1677</v>
      </c>
      <c r="B14" s="5" t="n">
        <v>590376</v>
      </c>
      <c r="C14" s="5" t="n">
        <v>704798</v>
      </c>
    </row>
    <row r="15" spans="1:3">
      <c r="A15" s="4" t="s">
        <v>1679</v>
      </c>
      <c r="B15" s="5" t="n">
        <v>0</v>
      </c>
      <c r="C15" s="5" t="n">
        <v>0</v>
      </c>
    </row>
    <row r="16" spans="1:3">
      <c r="A16" s="4" t="s">
        <v>1680</v>
      </c>
      <c r="B16" s="5" t="n">
        <v>6508226</v>
      </c>
      <c r="C16" s="5" t="n">
        <v>7098602</v>
      </c>
    </row>
    <row r="17" spans="1:3">
      <c r="A17" s="4" t="s">
        <v>1684</v>
      </c>
    </row>
    <row r="18" spans="1:3">
      <c r="A18" s="3" t="s">
        <v>1653</v>
      </c>
    </row>
    <row r="19" spans="1:3">
      <c r="A19" s="4" t="s">
        <v>1682</v>
      </c>
      <c r="B19" s="4" t="s">
        <v>1685</v>
      </c>
      <c r="C19" s="4" t="s">
        <v>1685</v>
      </c>
    </row>
    <row r="20" spans="1:3">
      <c r="A20" s="4" t="s">
        <v>1675</v>
      </c>
      <c r="B20" s="5" t="n">
        <v>9617340</v>
      </c>
    </row>
    <row r="21" spans="1:3">
      <c r="A21" s="4" t="s">
        <v>1676</v>
      </c>
      <c r="C21" s="5" t="n">
        <v>10048650</v>
      </c>
    </row>
    <row r="22" spans="1:3">
      <c r="A22" s="4" t="s">
        <v>1677</v>
      </c>
      <c r="B22" s="5" t="n">
        <v>848381</v>
      </c>
      <c r="C22" s="5" t="n">
        <v>431310</v>
      </c>
    </row>
    <row r="23" spans="1:3">
      <c r="A23" s="4" t="s">
        <v>1678</v>
      </c>
      <c r="B23" s="5" t="n">
        <v>494566</v>
      </c>
    </row>
    <row r="24" spans="1:3">
      <c r="A24" s="4" t="s">
        <v>1679</v>
      </c>
      <c r="B24" s="5" t="n">
        <v>0</v>
      </c>
      <c r="C24" s="5" t="n">
        <v>0</v>
      </c>
    </row>
    <row r="25" spans="1:3">
      <c r="A25" s="4" t="s">
        <v>1680</v>
      </c>
      <c r="B25" s="5" t="n">
        <v>8274393</v>
      </c>
      <c r="C25" s="5" t="n">
        <v>9617340</v>
      </c>
    </row>
    <row r="26" spans="1:3">
      <c r="A26" s="4" t="s">
        <v>1686</v>
      </c>
    </row>
    <row r="27" spans="1:3">
      <c r="A27" s="3" t="s">
        <v>1653</v>
      </c>
    </row>
    <row r="28" spans="1:3">
      <c r="A28" s="4" t="s">
        <v>1682</v>
      </c>
      <c r="B28" s="4" t="s">
        <v>1687</v>
      </c>
      <c r="C28" s="4" t="s">
        <v>1687</v>
      </c>
    </row>
    <row r="29" spans="1:3">
      <c r="A29" s="4" t="s">
        <v>1675</v>
      </c>
      <c r="B29" s="5" t="n">
        <v>11570</v>
      </c>
    </row>
    <row r="30" spans="1:3">
      <c r="A30" s="4" t="s">
        <v>1676</v>
      </c>
      <c r="C30" s="5" t="n">
        <v>11570</v>
      </c>
    </row>
    <row r="31" spans="1:3">
      <c r="A31" s="4" t="s">
        <v>1678</v>
      </c>
      <c r="B31" s="5" t="n">
        <v>444</v>
      </c>
    </row>
    <row r="32" spans="1:3">
      <c r="A32" s="4" t="s">
        <v>1679</v>
      </c>
      <c r="B32" s="5" t="n">
        <v>0</v>
      </c>
      <c r="C32" s="5" t="n">
        <v>0</v>
      </c>
    </row>
    <row r="33" spans="1:3">
      <c r="A33" s="4" t="s">
        <v>1680</v>
      </c>
      <c r="B33" s="5" t="n">
        <v>11126</v>
      </c>
      <c r="C33" s="5" t="n">
        <v>11570</v>
      </c>
    </row>
    <row r="34" spans="1:3">
      <c r="A34" s="4" t="s">
        <v>1688</v>
      </c>
    </row>
    <row r="35" spans="1:3">
      <c r="A35" s="3" t="s">
        <v>1653</v>
      </c>
    </row>
    <row r="36" spans="1:3">
      <c r="A36" s="4" t="s">
        <v>1682</v>
      </c>
      <c r="B36" s="4" t="s">
        <v>1689</v>
      </c>
      <c r="C36" s="4" t="s">
        <v>1689</v>
      </c>
    </row>
    <row r="37" spans="1:3">
      <c r="A37" s="4" t="s">
        <v>1675</v>
      </c>
      <c r="B37" s="5" t="n">
        <v>28740</v>
      </c>
    </row>
    <row r="38" spans="1:3">
      <c r="A38" s="4" t="s">
        <v>1676</v>
      </c>
      <c r="C38" s="5" t="n">
        <v>28740</v>
      </c>
    </row>
    <row r="39" spans="1:3">
      <c r="A39" s="4" t="s">
        <v>1678</v>
      </c>
      <c r="B39" s="5" t="n">
        <v>1102</v>
      </c>
    </row>
    <row r="40" spans="1:3">
      <c r="A40" s="4" t="s">
        <v>1679</v>
      </c>
      <c r="B40" s="5" t="n">
        <v>0</v>
      </c>
      <c r="C40" s="5" t="n">
        <v>0</v>
      </c>
    </row>
    <row r="41" spans="1:3">
      <c r="A41" s="4" t="s">
        <v>1680</v>
      </c>
      <c r="B41" s="5" t="n">
        <v>27638</v>
      </c>
      <c r="C41" s="5" t="n">
        <v>28740</v>
      </c>
    </row>
    <row r="42" spans="1:3">
      <c r="A42" s="4" t="s">
        <v>1690</v>
      </c>
    </row>
    <row r="43" spans="1:3">
      <c r="A43" s="3" t="s">
        <v>1653</v>
      </c>
    </row>
    <row r="44" spans="1:3">
      <c r="A44" s="4" t="s">
        <v>1682</v>
      </c>
      <c r="B44" s="4" t="s">
        <v>1691</v>
      </c>
    </row>
    <row r="45" spans="1:3">
      <c r="A45" s="4" t="s">
        <v>1676</v>
      </c>
      <c r="B45" s="5" t="n">
        <v>13793980</v>
      </c>
    </row>
    <row r="46" spans="1:3">
      <c r="A46" s="4" t="s">
        <v>1677</v>
      </c>
      <c r="B46" s="5" t="n">
        <v>227780</v>
      </c>
    </row>
    <row r="47" spans="1:3">
      <c r="A47" s="4" t="s">
        <v>1679</v>
      </c>
      <c r="B47" s="5" t="n">
        <v>0</v>
      </c>
    </row>
    <row r="48" spans="1:3">
      <c r="A48" s="4" t="s">
        <v>1680</v>
      </c>
      <c r="B48" s="5" t="n">
        <v>13566200</v>
      </c>
    </row>
    <row r="49" spans="1:3">
      <c r="A49" s="4" t="s">
        <v>1692</v>
      </c>
    </row>
    <row r="50" spans="1:3">
      <c r="A50" s="3" t="s">
        <v>1653</v>
      </c>
    </row>
    <row r="51" spans="1:3">
      <c r="A51" s="4" t="s">
        <v>1682</v>
      </c>
      <c r="B51" s="4" t="s">
        <v>1693</v>
      </c>
    </row>
    <row r="52" spans="1:3">
      <c r="A52" s="4" t="s">
        <v>1676</v>
      </c>
      <c r="B52" s="5" t="n">
        <v>1076120</v>
      </c>
    </row>
    <row r="53" spans="1:3">
      <c r="A53" s="4" t="s">
        <v>1677</v>
      </c>
      <c r="B53" s="5" t="n">
        <v>28460</v>
      </c>
    </row>
    <row r="54" spans="1:3">
      <c r="A54" s="4" t="s">
        <v>1679</v>
      </c>
      <c r="B54" s="5" t="n">
        <v>0</v>
      </c>
    </row>
    <row r="55" spans="1:3">
      <c r="A55" s="4" t="s">
        <v>1680</v>
      </c>
      <c r="B55" s="5" t="n">
        <v>1047660</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694</v>
      </c>
      <c r="B1" s="2" t="s">
        <v>1</v>
      </c>
    </row>
    <row r="2" spans="1:3">
      <c r="B2" s="2" t="s">
        <v>1695</v>
      </c>
      <c r="C2" s="2" t="s">
        <v>1696</v>
      </c>
    </row>
    <row r="3" spans="1:3">
      <c r="A3" s="3" t="s">
        <v>1653</v>
      </c>
    </row>
    <row r="4" spans="1:3">
      <c r="A4" s="4" t="s">
        <v>1697</v>
      </c>
      <c r="B4" s="5" t="n">
        <v>14870100</v>
      </c>
      <c r="C4" s="5" t="n">
        <v>10088960</v>
      </c>
    </row>
    <row r="5" spans="1:3">
      <c r="A5" s="4" t="s">
        <v>1698</v>
      </c>
      <c r="B5" s="6" t="n">
        <v>1</v>
      </c>
      <c r="C5" s="6" t="n">
        <v>1</v>
      </c>
    </row>
    <row r="6" spans="1:3">
      <c r="A6" s="4" t="s">
        <v>1699</v>
      </c>
      <c r="B6" s="6" t="n">
        <v>195</v>
      </c>
      <c r="C6" s="8" t="n">
        <v>308.9</v>
      </c>
    </row>
    <row r="7" spans="1:3">
      <c r="A7" s="4" t="s">
        <v>1700</v>
      </c>
      <c r="B7" s="4" t="s">
        <v>1701</v>
      </c>
      <c r="C7" s="4" t="s">
        <v>1701</v>
      </c>
    </row>
    <row r="8" spans="1:3">
      <c r="A8" s="4" t="s">
        <v>1702</v>
      </c>
      <c r="B8" s="4" t="s">
        <v>1703</v>
      </c>
      <c r="C8" s="4" t="s">
        <v>1704</v>
      </c>
    </row>
    <row r="9" spans="1:3">
      <c r="A9" s="4" t="s">
        <v>1705</v>
      </c>
      <c r="B9" s="5" t="n">
        <v>3</v>
      </c>
      <c r="C9" s="5" t="n">
        <v>3</v>
      </c>
    </row>
    <row r="10" spans="1:3">
      <c r="A10" s="4" t="s">
        <v>1706</v>
      </c>
      <c r="B10" s="4" t="s">
        <v>1707</v>
      </c>
      <c r="C10" s="4" t="s">
        <v>1708</v>
      </c>
    </row>
    <row r="11" spans="1:3">
      <c r="A11" s="4" t="s">
        <v>1709</v>
      </c>
      <c r="B11" s="4" t="s">
        <v>1605</v>
      </c>
      <c r="C11" s="4" t="s">
        <v>1707</v>
      </c>
    </row>
    <row r="12" spans="1:3">
      <c r="A12" s="4" t="s">
        <v>1710</v>
      </c>
      <c r="B12" s="4" t="s">
        <v>666</v>
      </c>
      <c r="C12" s="4" t="s">
        <v>666</v>
      </c>
    </row>
    <row r="13" spans="1:3">
      <c r="A13" s="4" t="s">
        <v>1692</v>
      </c>
    </row>
    <row r="14" spans="1:3">
      <c r="A14" s="3" t="s">
        <v>1653</v>
      </c>
    </row>
    <row r="15" spans="1:3">
      <c r="A15" s="4" t="s">
        <v>1697</v>
      </c>
      <c r="B15" s="5" t="n">
        <v>1076120</v>
      </c>
    </row>
    <row r="16" spans="1:3">
      <c r="A16" s="4" t="s">
        <v>1690</v>
      </c>
    </row>
    <row r="17" spans="1:3">
      <c r="A17" s="3" t="s">
        <v>1653</v>
      </c>
    </row>
    <row r="18" spans="1:3">
      <c r="A18" s="4" t="s">
        <v>1697</v>
      </c>
      <c r="B18" s="5" t="n">
        <v>13793980</v>
      </c>
    </row>
    <row r="19" spans="1:3">
      <c r="A19" s="4" t="s">
        <v>1711</v>
      </c>
    </row>
    <row r="20" spans="1:3">
      <c r="A20" s="3" t="s">
        <v>1653</v>
      </c>
    </row>
    <row r="21" spans="1:3">
      <c r="A21" s="4" t="s">
        <v>1712</v>
      </c>
      <c r="B21" s="14" t="n">
        <v>159.9</v>
      </c>
      <c r="C21" s="14" t="n">
        <v>275.3</v>
      </c>
    </row>
    <row r="22" spans="1:3">
      <c r="A22" s="4" t="s">
        <v>1713</v>
      </c>
    </row>
    <row r="23" spans="1:3">
      <c r="A23" s="3" t="s">
        <v>1653</v>
      </c>
    </row>
    <row r="24" spans="1:3">
      <c r="A24" s="4" t="s">
        <v>1712</v>
      </c>
      <c r="B24" s="14" t="n">
        <v>96.3</v>
      </c>
      <c r="C24" s="14" t="n">
        <v>161.1</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714</v>
      </c>
      <c r="B1" s="2" t="s">
        <v>1</v>
      </c>
    </row>
    <row r="2" spans="1:3">
      <c r="B2" s="2" t="s">
        <v>1715</v>
      </c>
      <c r="C2" s="2" t="s">
        <v>1716</v>
      </c>
    </row>
    <row r="3" spans="1:3">
      <c r="A3" s="3" t="s">
        <v>1653</v>
      </c>
    </row>
    <row r="4" spans="1:3">
      <c r="A4" s="4" t="s">
        <v>1717</v>
      </c>
      <c r="B4" s="5" t="n">
        <v>7130625</v>
      </c>
      <c r="C4" s="5" t="n">
        <v>8962666</v>
      </c>
    </row>
    <row r="5" spans="1:3">
      <c r="A5" s="4" t="s">
        <v>1718</v>
      </c>
      <c r="B5" s="4" t="s">
        <v>1195</v>
      </c>
      <c r="C5" s="4" t="s">
        <v>1195</v>
      </c>
    </row>
    <row r="6" spans="1:3">
      <c r="A6" s="4" t="s">
        <v>1719</v>
      </c>
      <c r="B6" s="5" t="n">
        <v>-90896</v>
      </c>
      <c r="C6" s="4" t="s">
        <v>1195</v>
      </c>
    </row>
    <row r="7" spans="1:3">
      <c r="A7" s="4" t="s">
        <v>1720</v>
      </c>
      <c r="B7" s="5" t="n">
        <v>-235169</v>
      </c>
      <c r="C7" s="5" t="n">
        <v>-1592759</v>
      </c>
    </row>
    <row r="8" spans="1:3">
      <c r="A8" s="4" t="s">
        <v>1721</v>
      </c>
      <c r="B8" s="5" t="n">
        <v>-327501</v>
      </c>
      <c r="C8" s="5" t="n">
        <v>-239282</v>
      </c>
    </row>
    <row r="9" spans="1:3">
      <c r="A9" s="4" t="s">
        <v>1722</v>
      </c>
      <c r="B9" s="5" t="n">
        <v>6477059</v>
      </c>
      <c r="C9" s="5" t="n">
        <v>7130625</v>
      </c>
    </row>
    <row r="10" spans="1:3">
      <c r="A10" s="4" t="s">
        <v>1723</v>
      </c>
      <c r="B10" s="5" t="n">
        <v>6477059</v>
      </c>
      <c r="C10" s="5" t="n">
        <v>7130625</v>
      </c>
    </row>
    <row r="11" spans="1:3">
      <c r="A11" s="4" t="s">
        <v>1724</v>
      </c>
      <c r="B11" s="14" t="n">
        <v>275.5</v>
      </c>
      <c r="C11" s="14" t="n">
        <v>264.3</v>
      </c>
    </row>
    <row r="12" spans="1:3">
      <c r="A12" s="4" t="s">
        <v>1725</v>
      </c>
      <c r="B12" s="5" t="n">
        <v>0</v>
      </c>
      <c r="C12" s="5" t="n">
        <v>0</v>
      </c>
    </row>
    <row r="13" spans="1:3">
      <c r="A13" s="4" t="s">
        <v>1726</v>
      </c>
      <c r="B13" s="5" t="n">
        <v>187</v>
      </c>
    </row>
    <row r="14" spans="1:3">
      <c r="A14" s="4" t="s">
        <v>1727</v>
      </c>
      <c r="B14" s="5" t="n">
        <v>189</v>
      </c>
      <c r="C14" s="12" t="n">
        <v>213.8</v>
      </c>
    </row>
    <row r="15" spans="1:3">
      <c r="A15" s="4" t="s">
        <v>1728</v>
      </c>
      <c r="B15" s="12" t="n">
        <v>287.2</v>
      </c>
      <c r="C15" s="12" t="n">
        <v>268.2</v>
      </c>
    </row>
    <row r="16" spans="1:3">
      <c r="A16" s="4" t="s">
        <v>1729</v>
      </c>
      <c r="B16" s="12" t="n">
        <v>279.2</v>
      </c>
      <c r="C16" s="12" t="n">
        <v>275.5</v>
      </c>
    </row>
    <row r="17" spans="1:3">
      <c r="A17" s="4" t="s">
        <v>1730</v>
      </c>
      <c r="B17" s="14" t="n">
        <v>279.2</v>
      </c>
      <c r="C17" s="14" t="n">
        <v>275.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67</v>
      </c>
    </row>
    <row r="3" spans="1:2">
      <c r="A3" s="3" t="s">
        <v>268</v>
      </c>
    </row>
    <row r="4" spans="1:2">
      <c r="A4" s="4" t="s">
        <v>282</v>
      </c>
      <c r="B4" s="4" t="s">
        <v>28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31</v>
      </c>
      <c r="B1" s="2" t="s">
        <v>74</v>
      </c>
      <c r="C1" s="2" t="s">
        <v>76</v>
      </c>
      <c r="D1" s="2" t="s">
        <v>77</v>
      </c>
    </row>
    <row r="2" spans="1:4">
      <c r="A2" s="3" t="s">
        <v>1732</v>
      </c>
    </row>
    <row r="3" spans="1:4">
      <c r="A3" s="4" t="s">
        <v>1733</v>
      </c>
      <c r="B3" s="5" t="n">
        <v>0</v>
      </c>
    </row>
    <row r="4" spans="1:4">
      <c r="A4" s="4" t="s">
        <v>1664</v>
      </c>
      <c r="B4" s="14" t="n">
        <v>279.2</v>
      </c>
      <c r="C4" s="14" t="n">
        <v>275.5</v>
      </c>
      <c r="D4" s="14" t="n">
        <v>264.3</v>
      </c>
    </row>
    <row r="5" spans="1:4">
      <c r="A5" s="4" t="s">
        <v>1391</v>
      </c>
    </row>
    <row r="6" spans="1:4">
      <c r="A6" s="3" t="s">
        <v>1732</v>
      </c>
    </row>
    <row r="7" spans="1:4">
      <c r="A7" s="4" t="s">
        <v>1734</v>
      </c>
      <c r="B7" s="11" t="n">
        <v>200.05</v>
      </c>
      <c r="C7" s="5" t="n">
        <v>187</v>
      </c>
    </row>
    <row r="8" spans="1:4">
      <c r="A8" s="4" t="s">
        <v>1396</v>
      </c>
    </row>
    <row r="9" spans="1:4">
      <c r="A9" s="3" t="s">
        <v>1732</v>
      </c>
    </row>
    <row r="10" spans="1:4">
      <c r="A10" s="4" t="s">
        <v>1734</v>
      </c>
      <c r="B10" s="8" t="n">
        <v>291.25</v>
      </c>
      <c r="C10" s="8" t="n">
        <v>291.5</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4"/>
  </cols>
  <sheetData>
    <row r="1" spans="1:5">
      <c r="A1" s="1" t="s">
        <v>1735</v>
      </c>
      <c r="B1" s="2" t="s">
        <v>1715</v>
      </c>
      <c r="C1" s="2" t="s">
        <v>1736</v>
      </c>
      <c r="D1" s="2" t="s">
        <v>1716</v>
      </c>
    </row>
    <row r="2" spans="1:5">
      <c r="A2" s="3" t="s">
        <v>389</v>
      </c>
    </row>
    <row r="3" spans="1:5">
      <c r="A3" s="4" t="s">
        <v>1737</v>
      </c>
      <c r="B3" s="6" t="n">
        <v>3718</v>
      </c>
      <c r="C3" s="7" t="n">
        <v>54</v>
      </c>
      <c r="D3" s="6" t="n">
        <v>3718</v>
      </c>
      <c r="E3" s="4" t="s">
        <v>45</v>
      </c>
    </row>
    <row r="4" spans="1:5">
      <c r="A4" s="4" t="s">
        <v>1738</v>
      </c>
      <c r="B4" s="5" t="n">
        <v>3718</v>
      </c>
      <c r="C4" s="5" t="n">
        <v>3718</v>
      </c>
      <c r="D4" s="5" t="n">
        <v>3718</v>
      </c>
    </row>
    <row r="5" spans="1:5">
      <c r="A5" s="4" t="s">
        <v>1739</v>
      </c>
    </row>
    <row r="6" spans="1:5">
      <c r="A6" s="3" t="s">
        <v>389</v>
      </c>
    </row>
    <row r="7" spans="1:5">
      <c r="A7" s="4" t="s">
        <v>1740</v>
      </c>
      <c r="B7" s="5" t="n">
        <v>44020</v>
      </c>
      <c r="C7" s="5" t="n">
        <v>44020</v>
      </c>
      <c r="D7" s="5" t="n">
        <v>44020</v>
      </c>
    </row>
    <row r="8" spans="1:5">
      <c r="A8" s="4" t="s">
        <v>1741</v>
      </c>
      <c r="B8" s="6" t="n">
        <v>44020</v>
      </c>
      <c r="C8" s="7" t="n">
        <v>637</v>
      </c>
      <c r="D8" s="6" t="n">
        <v>44020</v>
      </c>
    </row>
    <row r="9" spans="1:5">
      <c r="A9" s="4" t="s">
        <v>1742</v>
      </c>
    </row>
    <row r="10" spans="1:5">
      <c r="A10" s="3" t="s">
        <v>389</v>
      </c>
    </row>
    <row r="11" spans="1:5">
      <c r="A11" s="4" t="s">
        <v>1740</v>
      </c>
      <c r="B11" s="5" t="n">
        <v>3010</v>
      </c>
      <c r="C11" s="5" t="n">
        <v>3010</v>
      </c>
      <c r="D11" s="5" t="n">
        <v>3010</v>
      </c>
    </row>
    <row r="12" spans="1:5">
      <c r="A12" s="4" t="s">
        <v>1741</v>
      </c>
      <c r="B12" s="6" t="n">
        <v>30100</v>
      </c>
      <c r="C12" s="7" t="n">
        <v>435</v>
      </c>
      <c r="D12" s="6" t="n">
        <v>30100</v>
      </c>
    </row>
    <row r="13" spans="1:5"/>
    <row r="14" spans="1:5">
      <c r="A14" s="4" t="s">
        <v>45</v>
      </c>
      <c r="B14" s="4" t="s">
        <v>141</v>
      </c>
    </row>
  </sheetData>
  <mergeCells count="3">
    <mergeCell ref="D1:E1"/>
    <mergeCell ref="A13:E13"/>
    <mergeCell ref="B14:E14"/>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743</v>
      </c>
      <c r="B1" s="2" t="s">
        <v>1389</v>
      </c>
      <c r="C1" s="2" t="s">
        <v>1390</v>
      </c>
      <c r="D1" s="2" t="s">
        <v>1744</v>
      </c>
    </row>
    <row r="2" spans="1:4">
      <c r="A2" s="3" t="s">
        <v>389</v>
      </c>
    </row>
    <row r="3" spans="1:4">
      <c r="A3" s="4" t="s">
        <v>1745</v>
      </c>
      <c r="B3" s="6" t="n">
        <v>1</v>
      </c>
      <c r="C3" s="7" t="n">
        <v>1</v>
      </c>
      <c r="D3" s="6" t="n">
        <v>1</v>
      </c>
    </row>
    <row r="4" spans="1:4">
      <c r="A4" s="4" t="s">
        <v>1739</v>
      </c>
    </row>
    <row r="5" spans="1:4">
      <c r="A5" s="3" t="s">
        <v>389</v>
      </c>
    </row>
    <row r="6" spans="1:4">
      <c r="A6" s="4" t="s">
        <v>1745</v>
      </c>
      <c r="B6" s="5" t="n">
        <v>1</v>
      </c>
      <c r="C6" s="5" t="n">
        <v>1</v>
      </c>
      <c r="D6" s="5" t="n">
        <v>1</v>
      </c>
    </row>
    <row r="7" spans="1:4">
      <c r="A7" s="4" t="s">
        <v>1742</v>
      </c>
    </row>
    <row r="8" spans="1:4">
      <c r="A8" s="3" t="s">
        <v>389</v>
      </c>
    </row>
    <row r="9" spans="1:4">
      <c r="A9" s="4" t="s">
        <v>1745</v>
      </c>
      <c r="B9" s="6" t="n">
        <v>10</v>
      </c>
      <c r="C9" s="7" t="n">
        <v>10</v>
      </c>
      <c r="D9" s="6" t="n">
        <v>1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7"/>
    <col customWidth="1" max="5" min="5" width="27"/>
    <col customWidth="1" max="6" min="6" width="4"/>
  </cols>
  <sheetData>
    <row r="1" spans="1:6">
      <c r="A1" s="1" t="s">
        <v>1746</v>
      </c>
      <c r="B1" s="2" t="s">
        <v>1</v>
      </c>
    </row>
    <row r="2" spans="1:6">
      <c r="B2" s="2" t="s">
        <v>1747</v>
      </c>
      <c r="C2" s="2" t="s">
        <v>1748</v>
      </c>
      <c r="D2" s="2" t="s">
        <v>1736</v>
      </c>
      <c r="E2" s="2" t="s">
        <v>1716</v>
      </c>
    </row>
    <row r="3" spans="1:6">
      <c r="A3" s="4" t="s">
        <v>1749</v>
      </c>
      <c r="B3" s="5" t="n">
        <v>1</v>
      </c>
      <c r="C3" s="5" t="n">
        <v>1</v>
      </c>
    </row>
    <row r="4" spans="1:6">
      <c r="A4" s="4" t="s">
        <v>1237</v>
      </c>
      <c r="B4" s="6" t="n">
        <v>30100</v>
      </c>
      <c r="D4" s="7" t="n">
        <v>435</v>
      </c>
    </row>
    <row r="5" spans="1:6">
      <c r="A5" s="4" t="s">
        <v>1750</v>
      </c>
      <c r="B5" s="6" t="n">
        <v>30100</v>
      </c>
      <c r="C5" s="7" t="n">
        <v>435</v>
      </c>
    </row>
    <row r="6" spans="1:6">
      <c r="A6" s="4" t="s">
        <v>1738</v>
      </c>
      <c r="B6" s="5" t="n">
        <v>248779452</v>
      </c>
      <c r="D6" s="5" t="n">
        <v>248779452</v>
      </c>
      <c r="E6" s="5" t="n">
        <v>248424696</v>
      </c>
    </row>
    <row r="7" spans="1:6">
      <c r="A7" s="4" t="s">
        <v>1751</v>
      </c>
      <c r="B7" s="5" t="n">
        <v>308232</v>
      </c>
      <c r="D7" s="5" t="n">
        <v>308232</v>
      </c>
      <c r="E7" s="5" t="n">
        <v>308232</v>
      </c>
    </row>
    <row r="8" spans="1:6">
      <c r="A8" s="4" t="s">
        <v>1752</v>
      </c>
      <c r="B8" s="4" t="s">
        <v>666</v>
      </c>
      <c r="C8" s="4" t="s">
        <v>666</v>
      </c>
    </row>
    <row r="9" spans="1:6">
      <c r="A9" s="4" t="s">
        <v>1753</v>
      </c>
      <c r="B9" s="6" t="n">
        <v>160950</v>
      </c>
      <c r="D9" s="7" t="n">
        <v>2327</v>
      </c>
      <c r="E9" s="6" t="n">
        <v>191052</v>
      </c>
    </row>
    <row r="10" spans="1:6">
      <c r="A10" s="4" t="s">
        <v>1754</v>
      </c>
      <c r="B10" s="4" t="s">
        <v>1755</v>
      </c>
      <c r="C10" s="4" t="s">
        <v>1755</v>
      </c>
    </row>
    <row r="11" spans="1:6">
      <c r="A11" s="4" t="s">
        <v>138</v>
      </c>
      <c r="B11" s="6" t="n">
        <v>281344</v>
      </c>
      <c r="D11" s="7" t="n">
        <v>4068</v>
      </c>
      <c r="E11" s="6" t="n">
        <v>303363</v>
      </c>
      <c r="F11" s="4" t="s">
        <v>45</v>
      </c>
    </row>
    <row r="12" spans="1:6">
      <c r="A12" s="4" t="s">
        <v>549</v>
      </c>
    </row>
    <row r="13" spans="1:6">
      <c r="A13" s="4" t="s">
        <v>1738</v>
      </c>
      <c r="B13" s="5" t="n">
        <v>14998702</v>
      </c>
      <c r="D13" s="5" t="n">
        <v>14998702</v>
      </c>
      <c r="E13" s="5" t="n">
        <v>9233871</v>
      </c>
    </row>
    <row r="14" spans="1:6">
      <c r="A14" s="4" t="s">
        <v>1756</v>
      </c>
    </row>
    <row r="15" spans="1:6">
      <c r="A15" s="4" t="s">
        <v>138</v>
      </c>
      <c r="B15" s="6" t="n">
        <v>13012</v>
      </c>
      <c r="D15" s="7" t="n">
        <v>188</v>
      </c>
      <c r="E15" s="6" t="n">
        <v>14770</v>
      </c>
    </row>
    <row r="16" spans="1:6">
      <c r="A16" s="4" t="s">
        <v>1757</v>
      </c>
    </row>
    <row r="17" spans="1:6">
      <c r="A17" s="4" t="s">
        <v>138</v>
      </c>
      <c r="B17" s="5" t="n">
        <v>30869</v>
      </c>
      <c r="D17" s="5" t="n">
        <v>446</v>
      </c>
      <c r="E17" s="5" t="n">
        <v>769</v>
      </c>
    </row>
    <row r="18" spans="1:6">
      <c r="A18" s="4" t="s">
        <v>1758</v>
      </c>
    </row>
    <row r="19" spans="1:6">
      <c r="A19" s="4" t="s">
        <v>138</v>
      </c>
      <c r="B19" s="6" t="n">
        <v>186508</v>
      </c>
      <c r="D19" s="7" t="n">
        <v>2697</v>
      </c>
      <c r="E19" s="6" t="n">
        <v>188470</v>
      </c>
    </row>
    <row r="20" spans="1:6">
      <c r="A20" s="4" t="s">
        <v>1759</v>
      </c>
    </row>
    <row r="21" spans="1:6">
      <c r="A21" s="4" t="s">
        <v>1738</v>
      </c>
      <c r="B21" s="5" t="n">
        <v>62194863</v>
      </c>
      <c r="D21" s="5" t="n">
        <v>62194863</v>
      </c>
      <c r="E21" s="5" t="n">
        <v>62106174</v>
      </c>
    </row>
    <row r="22" spans="1:6"/>
    <row r="23" spans="1:6">
      <c r="A23" s="4" t="s">
        <v>45</v>
      </c>
      <c r="B23" s="4" t="s">
        <v>141</v>
      </c>
    </row>
  </sheetData>
  <mergeCells count="6">
    <mergeCell ref="A1:A2"/>
    <mergeCell ref="B1:C1"/>
    <mergeCell ref="E1:F1"/>
    <mergeCell ref="E2:F2"/>
    <mergeCell ref="A22:F22"/>
    <mergeCell ref="B23:F23"/>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0</v>
      </c>
      <c r="B1" s="2" t="s">
        <v>1</v>
      </c>
    </row>
    <row r="2" spans="1:3">
      <c r="B2" s="2" t="s">
        <v>267</v>
      </c>
      <c r="C2" s="2" t="s">
        <v>930</v>
      </c>
    </row>
    <row r="3" spans="1:3">
      <c r="A3" s="4" t="s">
        <v>680</v>
      </c>
    </row>
    <row r="4" spans="1:3">
      <c r="A4" s="3" t="s">
        <v>1761</v>
      </c>
    </row>
    <row r="5" spans="1:3">
      <c r="A5" s="4" t="s">
        <v>1762</v>
      </c>
      <c r="B5" s="4" t="s">
        <v>1763</v>
      </c>
      <c r="C5" s="4" t="s">
        <v>1763</v>
      </c>
    </row>
    <row r="6" spans="1:3">
      <c r="A6" s="4" t="s">
        <v>677</v>
      </c>
    </row>
    <row r="7" spans="1:3">
      <c r="A7" s="3" t="s">
        <v>1761</v>
      </c>
    </row>
    <row r="8" spans="1:3">
      <c r="A8" s="4" t="s">
        <v>1762</v>
      </c>
      <c r="B8" s="4" t="s">
        <v>679</v>
      </c>
      <c r="C8" s="4" t="s">
        <v>679</v>
      </c>
    </row>
    <row r="9" spans="1:3">
      <c r="A9" s="4" t="s">
        <v>1764</v>
      </c>
    </row>
    <row r="10" spans="1:3">
      <c r="A10" s="3" t="s">
        <v>1761</v>
      </c>
    </row>
    <row r="11" spans="1:3">
      <c r="A11" s="4" t="s">
        <v>1762</v>
      </c>
      <c r="B11" s="4" t="s">
        <v>1765</v>
      </c>
      <c r="C11" s="4" t="s">
        <v>1765</v>
      </c>
    </row>
    <row r="12" spans="1:3">
      <c r="A12" s="4" t="s">
        <v>392</v>
      </c>
    </row>
    <row r="13" spans="1:3">
      <c r="A13" s="3" t="s">
        <v>1761</v>
      </c>
    </row>
    <row r="14" spans="1:3">
      <c r="A14" s="4" t="s">
        <v>1762</v>
      </c>
      <c r="B14" s="4" t="s">
        <v>748</v>
      </c>
      <c r="C14" s="4" t="s">
        <v>748</v>
      </c>
    </row>
    <row r="15" spans="1:3">
      <c r="A15" s="4" t="s">
        <v>388</v>
      </c>
    </row>
    <row r="16" spans="1:3">
      <c r="A16" s="3" t="s">
        <v>1761</v>
      </c>
    </row>
    <row r="17" spans="1:3">
      <c r="A17" s="4" t="s">
        <v>1762</v>
      </c>
      <c r="B17" s="4" t="s">
        <v>666</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 customWidth="1" max="7" min="7" width="21"/>
  </cols>
  <sheetData>
    <row r="1" spans="1:7">
      <c r="A1" s="1" t="s">
        <v>1766</v>
      </c>
      <c r="B1" s="2" t="s">
        <v>1</v>
      </c>
    </row>
    <row r="2" spans="1:7">
      <c r="B2" s="2" t="s">
        <v>74</v>
      </c>
      <c r="C2" s="2" t="s">
        <v>75</v>
      </c>
      <c r="D2" s="2" t="s">
        <v>76</v>
      </c>
      <c r="F2" s="2" t="s">
        <v>77</v>
      </c>
      <c r="G2" s="2" t="s">
        <v>75</v>
      </c>
    </row>
    <row r="3" spans="1:7">
      <c r="A3" s="3" t="s">
        <v>1761</v>
      </c>
    </row>
    <row r="4" spans="1:7">
      <c r="A4" s="4" t="s">
        <v>107</v>
      </c>
      <c r="B4" s="6" t="n">
        <v>599044</v>
      </c>
      <c r="D4" s="6" t="n">
        <v>566488</v>
      </c>
      <c r="E4" s="4" t="s">
        <v>45</v>
      </c>
      <c r="G4" s="7" t="n">
        <v>8661</v>
      </c>
    </row>
    <row r="5" spans="1:7">
      <c r="A5" s="4" t="s">
        <v>97</v>
      </c>
      <c r="B5" s="5" t="n">
        <v>1331866</v>
      </c>
      <c r="D5" s="5" t="n">
        <v>1197941</v>
      </c>
      <c r="E5" s="4" t="s">
        <v>45</v>
      </c>
      <c r="G5" s="5" t="n">
        <v>19259</v>
      </c>
    </row>
    <row r="6" spans="1:7">
      <c r="A6" s="4" t="s">
        <v>116</v>
      </c>
      <c r="B6" s="5" t="n">
        <v>764962</v>
      </c>
      <c r="D6" s="5" t="n">
        <v>671118</v>
      </c>
      <c r="E6" s="4" t="s">
        <v>45</v>
      </c>
      <c r="G6" s="5" t="n">
        <v>11061</v>
      </c>
    </row>
    <row r="7" spans="1:7">
      <c r="A7" s="4" t="s">
        <v>126</v>
      </c>
      <c r="B7" s="5" t="n">
        <v>434002</v>
      </c>
      <c r="D7" s="5" t="n">
        <v>339134</v>
      </c>
      <c r="E7" s="4" t="s">
        <v>45</v>
      </c>
      <c r="G7" s="5" t="n">
        <v>6274</v>
      </c>
    </row>
    <row r="8" spans="1:7">
      <c r="A8" s="4" t="s">
        <v>1767</v>
      </c>
      <c r="B8" s="5" t="n">
        <v>581338</v>
      </c>
      <c r="D8" s="5" t="n">
        <v>596800</v>
      </c>
      <c r="E8" s="4" t="s">
        <v>45</v>
      </c>
      <c r="G8" s="5" t="n">
        <v>8407</v>
      </c>
    </row>
    <row r="9" spans="1:7">
      <c r="A9" s="4" t="s">
        <v>63</v>
      </c>
      <c r="B9" s="5" t="n">
        <v>150608</v>
      </c>
      <c r="D9" s="5" t="n">
        <v>157377</v>
      </c>
      <c r="E9" s="4" t="s">
        <v>45</v>
      </c>
      <c r="G9" s="5" t="n">
        <v>2178</v>
      </c>
    </row>
    <row r="10" spans="1:7">
      <c r="A10" s="4" t="s">
        <v>48</v>
      </c>
      <c r="B10" s="5" t="n">
        <v>909012</v>
      </c>
      <c r="C10" s="7" t="n">
        <v>13144</v>
      </c>
      <c r="D10" s="5" t="n">
        <v>909549</v>
      </c>
      <c r="E10" s="4" t="s">
        <v>50</v>
      </c>
      <c r="F10" s="6" t="n">
        <v>714644</v>
      </c>
    </row>
    <row r="11" spans="1:7">
      <c r="A11" s="4" t="s">
        <v>60</v>
      </c>
      <c r="B11" s="5" t="n">
        <v>76229</v>
      </c>
      <c r="C11" s="5" t="n">
        <v>1102</v>
      </c>
      <c r="D11" s="5" t="n">
        <v>47284</v>
      </c>
      <c r="E11" s="4" t="s">
        <v>50</v>
      </c>
      <c r="F11" s="5" t="n">
        <v>98545</v>
      </c>
    </row>
    <row r="12" spans="1:7">
      <c r="A12" s="4" t="s">
        <v>1768</v>
      </c>
      <c r="B12" s="5" t="n">
        <v>26454</v>
      </c>
      <c r="C12" s="5" t="n">
        <v>382</v>
      </c>
      <c r="D12" s="5" t="n">
        <v>33204</v>
      </c>
      <c r="E12" s="4" t="s">
        <v>50</v>
      </c>
      <c r="F12" s="5" t="n">
        <v>43512</v>
      </c>
    </row>
    <row r="13" spans="1:7">
      <c r="A13" s="4" t="s">
        <v>60</v>
      </c>
      <c r="B13" s="5" t="n">
        <v>76229</v>
      </c>
      <c r="C13" s="5" t="n">
        <v>1102</v>
      </c>
      <c r="D13" s="5" t="n">
        <v>47284</v>
      </c>
      <c r="E13" s="4" t="s">
        <v>50</v>
      </c>
      <c r="F13" s="5" t="n">
        <v>98545</v>
      </c>
    </row>
    <row r="14" spans="1:7">
      <c r="A14" s="4" t="s">
        <v>92</v>
      </c>
      <c r="B14" s="5" t="n">
        <v>6246</v>
      </c>
      <c r="C14" s="5" t="n">
        <v>91</v>
      </c>
      <c r="D14" s="5" t="n">
        <v>88453</v>
      </c>
      <c r="E14" s="4" t="s">
        <v>50</v>
      </c>
      <c r="F14" s="5" t="n">
        <v>-3233</v>
      </c>
    </row>
    <row r="15" spans="1:7">
      <c r="A15" s="4" t="s">
        <v>1769</v>
      </c>
      <c r="B15" s="5" t="n">
        <v>56854</v>
      </c>
      <c r="C15" s="5" t="n">
        <v>822</v>
      </c>
      <c r="D15" s="5" t="n">
        <v>101802</v>
      </c>
      <c r="E15" s="4" t="s">
        <v>50</v>
      </c>
      <c r="F15" s="5" t="n">
        <v>54292</v>
      </c>
    </row>
    <row r="16" spans="1:7">
      <c r="A16" s="4" t="s">
        <v>1770</v>
      </c>
      <c r="B16" s="5" t="n">
        <v>25621</v>
      </c>
      <c r="C16" s="5" t="n">
        <v>371</v>
      </c>
      <c r="D16" s="5" t="n">
        <v>33935</v>
      </c>
      <c r="E16" s="4" t="s">
        <v>50</v>
      </c>
      <c r="F16" s="5" t="n">
        <v>41020</v>
      </c>
    </row>
    <row r="17" spans="1:7">
      <c r="A17" s="4" t="s">
        <v>1771</v>
      </c>
      <c r="B17" s="5" t="n">
        <v>82475</v>
      </c>
      <c r="C17" s="5" t="n">
        <v>1193</v>
      </c>
      <c r="D17" s="5" t="n">
        <v>135737</v>
      </c>
      <c r="E17" s="4" t="s">
        <v>50</v>
      </c>
      <c r="F17" s="5" t="n">
        <v>95312</v>
      </c>
    </row>
    <row r="18" spans="1:7">
      <c r="A18" s="4" t="s">
        <v>1772</v>
      </c>
      <c r="B18" s="5" t="n">
        <v>208420</v>
      </c>
      <c r="C18" s="5" t="n">
        <v>3014</v>
      </c>
      <c r="D18" s="5" t="n">
        <v>348407</v>
      </c>
      <c r="F18" s="5" t="n">
        <v>212105</v>
      </c>
    </row>
    <row r="19" spans="1:7">
      <c r="A19" s="4" t="s">
        <v>1773</v>
      </c>
      <c r="B19" s="5" t="n">
        <v>-133147</v>
      </c>
      <c r="C19" s="5" t="n">
        <v>-1925</v>
      </c>
      <c r="D19" s="5" t="n">
        <v>-52153</v>
      </c>
      <c r="F19" s="5" t="n">
        <v>-79910</v>
      </c>
    </row>
    <row r="20" spans="1:7">
      <c r="A20" s="4" t="s">
        <v>1774</v>
      </c>
      <c r="B20" s="5" t="n">
        <v>-45643</v>
      </c>
      <c r="C20" s="5" t="n">
        <v>-659</v>
      </c>
      <c r="D20" s="5" t="n">
        <v>-357144</v>
      </c>
      <c r="F20" s="5" t="n">
        <v>-49123</v>
      </c>
    </row>
    <row r="21" spans="1:7">
      <c r="A21" s="4" t="s">
        <v>680</v>
      </c>
    </row>
    <row r="22" spans="1:7">
      <c r="A22" s="3" t="s">
        <v>1761</v>
      </c>
    </row>
    <row r="23" spans="1:7">
      <c r="A23" s="4" t="s">
        <v>107</v>
      </c>
      <c r="B23" s="5" t="n">
        <v>215744</v>
      </c>
      <c r="D23" s="5" t="n">
        <v>241462</v>
      </c>
      <c r="G23" s="5" t="n">
        <v>3119</v>
      </c>
    </row>
    <row r="24" spans="1:7">
      <c r="A24" s="4" t="s">
        <v>97</v>
      </c>
      <c r="B24" s="5" t="n">
        <v>202807</v>
      </c>
      <c r="D24" s="5" t="n">
        <v>184092</v>
      </c>
      <c r="G24" s="5" t="n">
        <v>2932</v>
      </c>
    </row>
    <row r="25" spans="1:7">
      <c r="A25" s="4" t="s">
        <v>116</v>
      </c>
      <c r="B25" s="5" t="n">
        <v>76631</v>
      </c>
      <c r="D25" s="5" t="n">
        <v>59379</v>
      </c>
      <c r="G25" s="5" t="n">
        <v>1108</v>
      </c>
    </row>
    <row r="26" spans="1:7">
      <c r="A26" s="4" t="s">
        <v>126</v>
      </c>
      <c r="B26" s="5" t="n">
        <v>1640</v>
      </c>
      <c r="D26" s="5" t="n">
        <v>2026</v>
      </c>
      <c r="G26" s="5" t="n">
        <v>24</v>
      </c>
    </row>
    <row r="27" spans="1:7">
      <c r="A27" s="4" t="s">
        <v>1767</v>
      </c>
      <c r="B27" s="5" t="n">
        <v>220915</v>
      </c>
      <c r="D27" s="5" t="n">
        <v>236412</v>
      </c>
      <c r="G27" s="5" t="n">
        <v>3193</v>
      </c>
    </row>
    <row r="28" spans="1:7">
      <c r="A28" s="4" t="s">
        <v>63</v>
      </c>
      <c r="B28" s="5" t="n">
        <v>119365</v>
      </c>
      <c r="D28" s="5" t="n">
        <v>127737</v>
      </c>
      <c r="G28" s="5" t="n">
        <v>1726</v>
      </c>
    </row>
    <row r="29" spans="1:7">
      <c r="A29" s="4" t="s">
        <v>48</v>
      </c>
      <c r="B29" s="5" t="n">
        <v>208336</v>
      </c>
      <c r="C29" s="5" t="n">
        <v>3012</v>
      </c>
      <c r="D29" s="5" t="n">
        <v>217761</v>
      </c>
      <c r="F29" s="5" t="n">
        <v>170457</v>
      </c>
    </row>
    <row r="30" spans="1:7">
      <c r="A30" s="4" t="s">
        <v>1775</v>
      </c>
      <c r="B30" s="5" t="n">
        <v>-130710</v>
      </c>
      <c r="C30" s="5" t="n">
        <v>-1890</v>
      </c>
      <c r="D30" s="5" t="n">
        <v>-125164</v>
      </c>
      <c r="F30" s="5" t="n">
        <v>-82878</v>
      </c>
    </row>
    <row r="31" spans="1:7">
      <c r="A31" s="4" t="s">
        <v>60</v>
      </c>
      <c r="B31" s="5" t="n">
        <v>77626</v>
      </c>
      <c r="C31" s="5" t="n">
        <v>1122</v>
      </c>
      <c r="D31" s="5" t="n">
        <v>92597</v>
      </c>
      <c r="F31" s="5" t="n">
        <v>87579</v>
      </c>
    </row>
    <row r="32" spans="1:7">
      <c r="A32" s="4" t="s">
        <v>1776</v>
      </c>
      <c r="B32" s="5" t="n">
        <v>50396</v>
      </c>
      <c r="C32" s="5" t="n">
        <v>728</v>
      </c>
      <c r="D32" s="5" t="n">
        <v>60116</v>
      </c>
      <c r="F32" s="5" t="n">
        <v>56858</v>
      </c>
    </row>
    <row r="33" spans="1:7">
      <c r="A33" s="4" t="s">
        <v>1768</v>
      </c>
      <c r="B33" s="5" t="n">
        <v>27230</v>
      </c>
      <c r="C33" s="5" t="n">
        <v>394</v>
      </c>
      <c r="D33" s="5" t="n">
        <v>32481</v>
      </c>
      <c r="F33" s="5" t="n">
        <v>30721</v>
      </c>
    </row>
    <row r="34" spans="1:7">
      <c r="A34" s="4" t="s">
        <v>60</v>
      </c>
      <c r="B34" s="5" t="n">
        <v>77626</v>
      </c>
      <c r="C34" s="5" t="n">
        <v>1122</v>
      </c>
      <c r="D34" s="5" t="n">
        <v>92597</v>
      </c>
      <c r="F34" s="5" t="n">
        <v>87579</v>
      </c>
    </row>
    <row r="35" spans="1:7">
      <c r="A35" s="4" t="s">
        <v>1777</v>
      </c>
      <c r="B35" s="5" t="n">
        <v>246</v>
      </c>
      <c r="C35" s="5" t="n">
        <v>4</v>
      </c>
      <c r="D35" s="5" t="n">
        <v>-389</v>
      </c>
      <c r="F35" s="5" t="n">
        <v>-19</v>
      </c>
    </row>
    <row r="36" spans="1:7">
      <c r="A36" s="4" t="s">
        <v>1778</v>
      </c>
      <c r="B36" s="5" t="n">
        <v>136</v>
      </c>
      <c r="C36" s="5" t="n">
        <v>2</v>
      </c>
      <c r="D36" s="5" t="n">
        <v>-208</v>
      </c>
      <c r="F36" s="5" t="n">
        <v>-10</v>
      </c>
    </row>
    <row r="37" spans="1:7">
      <c r="A37" s="4" t="s">
        <v>92</v>
      </c>
      <c r="B37" s="5" t="n">
        <v>382</v>
      </c>
      <c r="C37" s="5" t="n">
        <v>6</v>
      </c>
      <c r="D37" s="5" t="n">
        <v>-597</v>
      </c>
      <c r="F37" s="5" t="n">
        <v>-29</v>
      </c>
    </row>
    <row r="38" spans="1:7">
      <c r="A38" s="4" t="s">
        <v>1769</v>
      </c>
      <c r="B38" s="5" t="n">
        <v>50642</v>
      </c>
      <c r="C38" s="5" t="n">
        <v>732</v>
      </c>
      <c r="D38" s="5" t="n">
        <v>59726</v>
      </c>
      <c r="F38" s="5" t="n">
        <v>56839</v>
      </c>
    </row>
    <row r="39" spans="1:7">
      <c r="A39" s="4" t="s">
        <v>1770</v>
      </c>
      <c r="B39" s="5" t="n">
        <v>27366</v>
      </c>
      <c r="C39" s="5" t="n">
        <v>396</v>
      </c>
      <c r="D39" s="5" t="n">
        <v>32273</v>
      </c>
      <c r="F39" s="5" t="n">
        <v>30711</v>
      </c>
    </row>
    <row r="40" spans="1:7">
      <c r="A40" s="4" t="s">
        <v>1771</v>
      </c>
      <c r="B40" s="5" t="n">
        <v>78008</v>
      </c>
      <c r="C40" s="5" t="n">
        <v>1128</v>
      </c>
      <c r="D40" s="5" t="n">
        <v>91999</v>
      </c>
      <c r="F40" s="5" t="n">
        <v>87550</v>
      </c>
    </row>
    <row r="41" spans="1:7">
      <c r="A41" s="4" t="s">
        <v>1779</v>
      </c>
      <c r="B41" s="5" t="n">
        <v>35739</v>
      </c>
      <c r="C41" s="5" t="n">
        <v>-517</v>
      </c>
      <c r="D41" s="5" t="n">
        <v>-14273</v>
      </c>
      <c r="F41" s="5" t="n">
        <v>52447</v>
      </c>
    </row>
    <row r="42" spans="1:7">
      <c r="A42" s="4" t="s">
        <v>1772</v>
      </c>
      <c r="B42" s="5" t="n">
        <v>87806</v>
      </c>
      <c r="C42" s="5" t="n">
        <v>1270</v>
      </c>
      <c r="D42" s="5" t="n">
        <v>98367</v>
      </c>
      <c r="F42" s="5" t="n">
        <v>75772</v>
      </c>
    </row>
    <row r="43" spans="1:7">
      <c r="A43" s="4" t="s">
        <v>1773</v>
      </c>
      <c r="B43" s="5" t="n">
        <v>-10917</v>
      </c>
      <c r="C43" s="5" t="n">
        <v>-158</v>
      </c>
      <c r="D43" s="5" t="n">
        <v>87961</v>
      </c>
      <c r="F43" s="5" t="n">
        <v>38161</v>
      </c>
    </row>
    <row r="44" spans="1:7">
      <c r="A44" s="4" t="s">
        <v>1774</v>
      </c>
      <c r="B44" s="5" t="n">
        <v>-96301</v>
      </c>
      <c r="C44" s="5" t="n">
        <v>-1392</v>
      </c>
      <c r="D44" s="5" t="n">
        <v>-186488</v>
      </c>
      <c r="F44" s="5" t="n">
        <v>-112550</v>
      </c>
    </row>
    <row r="45" spans="1:7">
      <c r="A45" s="4" t="s">
        <v>1780</v>
      </c>
      <c r="B45" s="5" t="n">
        <v>-19412</v>
      </c>
      <c r="C45" s="5" t="n">
        <v>-280</v>
      </c>
      <c r="D45" s="5" t="n">
        <v>-160</v>
      </c>
      <c r="F45" s="5" t="n">
        <v>1383</v>
      </c>
    </row>
    <row r="46" spans="1:7">
      <c r="A46" s="4" t="s">
        <v>677</v>
      </c>
    </row>
    <row r="47" spans="1:7">
      <c r="A47" s="3" t="s">
        <v>1761</v>
      </c>
    </row>
    <row r="48" spans="1:7">
      <c r="A48" s="4" t="s">
        <v>107</v>
      </c>
      <c r="B48" s="5" t="n">
        <v>27308</v>
      </c>
      <c r="D48" s="5" t="n">
        <v>20211</v>
      </c>
      <c r="G48" s="5" t="n">
        <v>395</v>
      </c>
    </row>
    <row r="49" spans="1:7">
      <c r="A49" s="4" t="s">
        <v>97</v>
      </c>
      <c r="B49" s="5" t="n">
        <v>116092</v>
      </c>
      <c r="D49" s="5" t="n">
        <v>117505</v>
      </c>
      <c r="G49" s="5" t="n">
        <v>1679</v>
      </c>
    </row>
    <row r="50" spans="1:7">
      <c r="A50" s="4" t="s">
        <v>116</v>
      </c>
      <c r="B50" s="5" t="n">
        <v>59023</v>
      </c>
      <c r="D50" s="5" t="n">
        <v>49562</v>
      </c>
      <c r="G50" s="5" t="n">
        <v>853</v>
      </c>
    </row>
    <row r="51" spans="1:7">
      <c r="A51" s="4" t="s">
        <v>126</v>
      </c>
      <c r="B51" s="5" t="n">
        <v>36535</v>
      </c>
      <c r="D51" s="5" t="n">
        <v>40159</v>
      </c>
      <c r="G51" s="5" t="n">
        <v>528</v>
      </c>
    </row>
    <row r="52" spans="1:7">
      <c r="A52" s="4" t="s">
        <v>1767</v>
      </c>
      <c r="B52" s="5" t="n">
        <v>24399</v>
      </c>
      <c r="D52" s="5" t="n">
        <v>24478</v>
      </c>
      <c r="G52" s="5" t="n">
        <v>354</v>
      </c>
    </row>
    <row r="53" spans="1:7">
      <c r="A53" s="4" t="s">
        <v>63</v>
      </c>
      <c r="B53" s="5" t="n">
        <v>23443</v>
      </c>
      <c r="D53" s="5" t="n">
        <v>23517</v>
      </c>
      <c r="G53" s="5" t="n">
        <v>339</v>
      </c>
    </row>
    <row r="54" spans="1:7">
      <c r="A54" s="4" t="s">
        <v>48</v>
      </c>
      <c r="B54" s="5" t="n">
        <v>100491</v>
      </c>
      <c r="C54" s="5" t="n">
        <v>1453</v>
      </c>
      <c r="D54" s="5" t="n">
        <v>87107</v>
      </c>
      <c r="F54" s="5" t="n">
        <v>56905</v>
      </c>
    </row>
    <row r="55" spans="1:7">
      <c r="A55" s="4" t="s">
        <v>1775</v>
      </c>
      <c r="B55" s="5" t="n">
        <v>-100287</v>
      </c>
      <c r="C55" s="5" t="n">
        <v>-1450</v>
      </c>
      <c r="D55" s="5" t="n">
        <v>-87189</v>
      </c>
      <c r="F55" s="5" t="n">
        <v>-56988</v>
      </c>
    </row>
    <row r="56" spans="1:7">
      <c r="A56" s="4" t="s">
        <v>60</v>
      </c>
      <c r="B56" s="5" t="n">
        <v>204</v>
      </c>
      <c r="C56" s="5" t="n">
        <v>3</v>
      </c>
      <c r="D56" s="5" t="n">
        <v>-82</v>
      </c>
      <c r="F56" s="5" t="n">
        <v>-83</v>
      </c>
    </row>
    <row r="57" spans="1:7">
      <c r="A57" s="4" t="s">
        <v>1776</v>
      </c>
      <c r="B57" s="5" t="n">
        <v>104</v>
      </c>
      <c r="C57" s="5" t="n">
        <v>2</v>
      </c>
      <c r="D57" s="5" t="n">
        <v>-42</v>
      </c>
      <c r="F57" s="5" t="n">
        <v>-42</v>
      </c>
    </row>
    <row r="58" spans="1:7">
      <c r="A58" s="4" t="s">
        <v>1768</v>
      </c>
      <c r="B58" s="5" t="n">
        <v>100</v>
      </c>
      <c r="C58" s="5" t="n">
        <v>1</v>
      </c>
      <c r="D58" s="5" t="n">
        <v>-40</v>
      </c>
      <c r="F58" s="5" t="n">
        <v>-41</v>
      </c>
    </row>
    <row r="59" spans="1:7">
      <c r="A59" s="4" t="s">
        <v>60</v>
      </c>
      <c r="B59" s="5" t="n">
        <v>204</v>
      </c>
      <c r="C59" s="5" t="n">
        <v>3</v>
      </c>
      <c r="D59" s="5" t="n">
        <v>-82</v>
      </c>
      <c r="F59" s="5" t="n">
        <v>-83</v>
      </c>
    </row>
    <row r="60" spans="1:7">
      <c r="A60" s="4" t="s">
        <v>1777</v>
      </c>
      <c r="B60" s="5" t="n">
        <v>-182</v>
      </c>
      <c r="C60" s="5" t="n">
        <v>-3</v>
      </c>
      <c r="D60" s="5" t="n">
        <v>273</v>
      </c>
      <c r="F60" s="5" t="n">
        <v>-119</v>
      </c>
    </row>
    <row r="61" spans="1:7">
      <c r="A61" s="4" t="s">
        <v>1778</v>
      </c>
      <c r="B61" s="5" t="n">
        <v>-174</v>
      </c>
      <c r="C61" s="5" t="n">
        <v>-2</v>
      </c>
      <c r="D61" s="5" t="n">
        <v>262</v>
      </c>
      <c r="F61" s="5" t="n">
        <v>-114</v>
      </c>
    </row>
    <row r="62" spans="1:7">
      <c r="A62" s="4" t="s">
        <v>92</v>
      </c>
      <c r="B62" s="5" t="n">
        <v>-356</v>
      </c>
      <c r="C62" s="5" t="n">
        <v>-5</v>
      </c>
      <c r="D62" s="5" t="n">
        <v>535</v>
      </c>
      <c r="F62" s="5" t="n">
        <v>-233</v>
      </c>
    </row>
    <row r="63" spans="1:7">
      <c r="A63" s="4" t="s">
        <v>1769</v>
      </c>
      <c r="B63" s="5" t="n">
        <v>-78</v>
      </c>
      <c r="C63" s="5" t="n">
        <v>-1</v>
      </c>
      <c r="D63" s="5" t="n">
        <v>232</v>
      </c>
      <c r="F63" s="5" t="n">
        <v>-161</v>
      </c>
    </row>
    <row r="64" spans="1:7">
      <c r="A64" s="4" t="s">
        <v>1770</v>
      </c>
      <c r="B64" s="5" t="n">
        <v>-74</v>
      </c>
      <c r="C64" s="5" t="n">
        <v>-2</v>
      </c>
      <c r="D64" s="5" t="n">
        <v>222</v>
      </c>
      <c r="F64" s="5" t="n">
        <v>-155</v>
      </c>
    </row>
    <row r="65" spans="1:7">
      <c r="A65" s="4" t="s">
        <v>1771</v>
      </c>
      <c r="B65" s="5" t="n">
        <v>-152</v>
      </c>
      <c r="C65" s="5" t="n">
        <v>-3</v>
      </c>
      <c r="D65" s="5" t="n">
        <v>454</v>
      </c>
      <c r="F65" s="5" t="n">
        <v>-316</v>
      </c>
    </row>
    <row r="66" spans="1:7">
      <c r="A66" s="4" t="s">
        <v>1772</v>
      </c>
      <c r="B66" s="5" t="n">
        <v>20610</v>
      </c>
      <c r="C66" s="5" t="n">
        <v>298</v>
      </c>
      <c r="D66" s="5" t="n">
        <v>7440</v>
      </c>
      <c r="F66" s="5" t="n">
        <v>7857</v>
      </c>
    </row>
    <row r="67" spans="1:7">
      <c r="A67" s="4" t="s">
        <v>1773</v>
      </c>
      <c r="B67" s="5" t="n">
        <v>-5735</v>
      </c>
      <c r="C67" s="5" t="n">
        <v>-83</v>
      </c>
      <c r="D67" s="5" t="n">
        <v>-2000</v>
      </c>
      <c r="F67" s="5" t="n">
        <v>-6120</v>
      </c>
    </row>
    <row r="68" spans="1:7">
      <c r="A68" s="4" t="s">
        <v>1774</v>
      </c>
      <c r="B68" s="5" t="n">
        <v>-11552</v>
      </c>
      <c r="C68" s="5" t="n">
        <v>-167</v>
      </c>
      <c r="D68" s="5" t="n">
        <v>-5490</v>
      </c>
      <c r="F68" s="5" t="n">
        <v>-1748</v>
      </c>
    </row>
    <row r="69" spans="1:7">
      <c r="A69" s="4" t="s">
        <v>1780</v>
      </c>
      <c r="B69" s="5" t="n">
        <v>3323</v>
      </c>
      <c r="C69" s="5" t="n">
        <v>48</v>
      </c>
      <c r="D69" s="5" t="n">
        <v>-50</v>
      </c>
      <c r="F69" s="5" t="n">
        <v>-11</v>
      </c>
    </row>
    <row r="70" spans="1:7">
      <c r="A70" s="4" t="s">
        <v>1764</v>
      </c>
    </row>
    <row r="71" spans="1:7">
      <c r="A71" s="3" t="s">
        <v>1761</v>
      </c>
    </row>
    <row r="72" spans="1:7">
      <c r="A72" s="4" t="s">
        <v>48</v>
      </c>
      <c r="F72" s="5" t="n">
        <v>8281</v>
      </c>
    </row>
    <row r="73" spans="1:7">
      <c r="A73" s="4" t="s">
        <v>1775</v>
      </c>
      <c r="F73" s="5" t="n">
        <v>-6657</v>
      </c>
    </row>
    <row r="74" spans="1:7">
      <c r="A74" s="4" t="s">
        <v>60</v>
      </c>
      <c r="F74" s="5" t="n">
        <v>1624</v>
      </c>
    </row>
    <row r="75" spans="1:7">
      <c r="A75" s="4" t="s">
        <v>1776</v>
      </c>
      <c r="F75" s="5" t="n">
        <v>1200</v>
      </c>
    </row>
    <row r="76" spans="1:7">
      <c r="A76" s="4" t="s">
        <v>1768</v>
      </c>
      <c r="F76" s="5" t="n">
        <v>424</v>
      </c>
    </row>
    <row r="77" spans="1:7">
      <c r="A77" s="4" t="s">
        <v>60</v>
      </c>
      <c r="F77" s="5" t="n">
        <v>1624</v>
      </c>
    </row>
    <row r="78" spans="1:7">
      <c r="A78" s="4" t="s">
        <v>1777</v>
      </c>
      <c r="F78" s="5" t="n">
        <v>830</v>
      </c>
    </row>
    <row r="79" spans="1:7">
      <c r="A79" s="4" t="s">
        <v>1778</v>
      </c>
      <c r="F79" s="5" t="n">
        <v>290</v>
      </c>
    </row>
    <row r="80" spans="1:7">
      <c r="A80" s="4" t="s">
        <v>92</v>
      </c>
      <c r="F80" s="5" t="n">
        <v>1120</v>
      </c>
    </row>
    <row r="81" spans="1:7">
      <c r="A81" s="4" t="s">
        <v>1769</v>
      </c>
      <c r="F81" s="5" t="n">
        <v>2030</v>
      </c>
    </row>
    <row r="82" spans="1:7">
      <c r="A82" s="4" t="s">
        <v>1770</v>
      </c>
      <c r="F82" s="5" t="n">
        <v>714</v>
      </c>
    </row>
    <row r="83" spans="1:7">
      <c r="A83" s="4" t="s">
        <v>1771</v>
      </c>
      <c r="F83" s="5" t="n">
        <v>2744</v>
      </c>
    </row>
    <row r="84" spans="1:7">
      <c r="A84" s="4" t="s">
        <v>1772</v>
      </c>
      <c r="F84" s="5" t="n">
        <v>5677</v>
      </c>
    </row>
    <row r="85" spans="1:7">
      <c r="A85" s="4" t="s">
        <v>1773</v>
      </c>
      <c r="F85" s="5" t="n">
        <v>-3966</v>
      </c>
    </row>
    <row r="86" spans="1:7">
      <c r="A86" s="4" t="s">
        <v>1780</v>
      </c>
      <c r="F86" s="5" t="n">
        <v>1711</v>
      </c>
    </row>
    <row r="87" spans="1:7">
      <c r="A87" s="4" t="s">
        <v>1781</v>
      </c>
    </row>
    <row r="88" spans="1:7">
      <c r="A88" s="3" t="s">
        <v>1761</v>
      </c>
    </row>
    <row r="89" spans="1:7">
      <c r="A89" s="4" t="s">
        <v>107</v>
      </c>
      <c r="B89" s="5" t="n">
        <v>277662</v>
      </c>
      <c r="D89" s="5" t="n">
        <v>271059</v>
      </c>
      <c r="G89" s="5" t="n">
        <v>4015</v>
      </c>
    </row>
    <row r="90" spans="1:7">
      <c r="A90" s="4" t="s">
        <v>97</v>
      </c>
      <c r="B90" s="5" t="n">
        <v>430557</v>
      </c>
      <c r="D90" s="5" t="n">
        <v>359983</v>
      </c>
      <c r="G90" s="5" t="n">
        <v>6226</v>
      </c>
    </row>
    <row r="91" spans="1:7">
      <c r="A91" s="4" t="s">
        <v>116</v>
      </c>
      <c r="B91" s="5" t="n">
        <v>155507</v>
      </c>
      <c r="D91" s="5" t="n">
        <v>113688</v>
      </c>
      <c r="G91" s="5" t="n">
        <v>2249</v>
      </c>
    </row>
    <row r="92" spans="1:7">
      <c r="A92" s="4" t="s">
        <v>126</v>
      </c>
      <c r="B92" s="5" t="n">
        <v>121800</v>
      </c>
      <c r="D92" s="5" t="n">
        <v>79729</v>
      </c>
      <c r="G92" s="5" t="n">
        <v>1761</v>
      </c>
    </row>
    <row r="93" spans="1:7">
      <c r="A93" s="4" t="s">
        <v>1767</v>
      </c>
      <c r="B93" s="5" t="n">
        <v>281064</v>
      </c>
      <c r="D93" s="5" t="n">
        <v>279621</v>
      </c>
      <c r="G93" s="5" t="n">
        <v>4064</v>
      </c>
    </row>
    <row r="94" spans="1:7">
      <c r="A94" s="4" t="s">
        <v>63</v>
      </c>
      <c r="B94" s="5" t="n">
        <v>150608</v>
      </c>
      <c r="D94" s="5" t="n">
        <v>157377</v>
      </c>
      <c r="G94" s="5" t="n">
        <v>2178</v>
      </c>
    </row>
    <row r="95" spans="1:7">
      <c r="A95" s="4" t="s">
        <v>48</v>
      </c>
      <c r="B95" s="5" t="n">
        <v>371487</v>
      </c>
      <c r="C95" s="5" t="n">
        <v>5371</v>
      </c>
      <c r="D95" s="5" t="n">
        <v>322974</v>
      </c>
      <c r="F95" s="5" t="n">
        <v>317684</v>
      </c>
    </row>
    <row r="96" spans="1:7">
      <c r="A96" s="4" t="s">
        <v>1775</v>
      </c>
      <c r="B96" s="5" t="n">
        <v>-292381</v>
      </c>
      <c r="C96" s="5" t="n">
        <v>-4228</v>
      </c>
      <c r="D96" s="5" t="n">
        <v>-226810</v>
      </c>
      <c r="F96" s="5" t="n">
        <v>-197661</v>
      </c>
    </row>
    <row r="97" spans="1:7">
      <c r="A97" s="4" t="s">
        <v>60</v>
      </c>
      <c r="B97" s="5" t="n">
        <v>79106</v>
      </c>
      <c r="C97" s="5" t="n">
        <v>1143</v>
      </c>
      <c r="D97" s="5" t="n">
        <v>96164</v>
      </c>
      <c r="F97" s="5" t="n">
        <v>120023</v>
      </c>
    </row>
    <row r="98" spans="1:7">
      <c r="A98" s="4" t="s">
        <v>1776</v>
      </c>
      <c r="B98" s="5" t="n">
        <v>52652</v>
      </c>
      <c r="C98" s="5" t="n">
        <v>761</v>
      </c>
      <c r="D98" s="5" t="n">
        <v>62960</v>
      </c>
      <c r="F98" s="5" t="n">
        <v>76511</v>
      </c>
    </row>
    <row r="99" spans="1:7">
      <c r="A99" s="4" t="s">
        <v>1768</v>
      </c>
      <c r="B99" s="5" t="n">
        <v>26454</v>
      </c>
      <c r="C99" s="5" t="n">
        <v>382</v>
      </c>
      <c r="D99" s="5" t="n">
        <v>33204</v>
      </c>
      <c r="F99" s="5" t="n">
        <v>43512</v>
      </c>
    </row>
    <row r="100" spans="1:7">
      <c r="A100" s="4" t="s">
        <v>60</v>
      </c>
      <c r="B100" s="5" t="n">
        <v>79106</v>
      </c>
      <c r="C100" s="5" t="n">
        <v>1143</v>
      </c>
      <c r="D100" s="5" t="n">
        <v>96164</v>
      </c>
      <c r="F100" s="5" t="n">
        <v>120023</v>
      </c>
    </row>
    <row r="101" spans="1:7">
      <c r="A101" s="4" t="s">
        <v>1777</v>
      </c>
      <c r="B101" s="5" t="n">
        <v>-2234</v>
      </c>
      <c r="C101" s="5" t="n">
        <v>-32</v>
      </c>
      <c r="D101" s="5" t="n">
        <v>1906</v>
      </c>
      <c r="F101" s="5" t="n">
        <v>-3271</v>
      </c>
    </row>
    <row r="102" spans="1:7">
      <c r="A102" s="4" t="s">
        <v>1778</v>
      </c>
      <c r="B102" s="5" t="n">
        <v>-833</v>
      </c>
      <c r="C102" s="5" t="n">
        <v>-12</v>
      </c>
      <c r="D102" s="5" t="n">
        <v>731</v>
      </c>
      <c r="F102" s="5" t="n">
        <v>-2492</v>
      </c>
    </row>
    <row r="103" spans="1:7">
      <c r="A103" s="4" t="s">
        <v>92</v>
      </c>
      <c r="B103" s="5" t="n">
        <v>-3067</v>
      </c>
      <c r="C103" s="5" t="n">
        <v>-44</v>
      </c>
      <c r="D103" s="5" t="n">
        <v>2637</v>
      </c>
      <c r="F103" s="5" t="n">
        <v>-5763</v>
      </c>
    </row>
    <row r="104" spans="1:7">
      <c r="A104" s="4" t="s">
        <v>1769</v>
      </c>
      <c r="B104" s="5" t="n">
        <v>50418</v>
      </c>
      <c r="C104" s="5" t="n">
        <v>729</v>
      </c>
      <c r="D104" s="5" t="n">
        <v>64860</v>
      </c>
      <c r="F104" s="5" t="n">
        <v>73240</v>
      </c>
    </row>
    <row r="105" spans="1:7">
      <c r="A105" s="4" t="s">
        <v>1770</v>
      </c>
      <c r="B105" s="5" t="n">
        <v>25621</v>
      </c>
      <c r="C105" s="5" t="n">
        <v>371</v>
      </c>
      <c r="D105" s="5" t="n">
        <v>33935</v>
      </c>
      <c r="F105" s="5" t="n">
        <v>41020</v>
      </c>
    </row>
    <row r="106" spans="1:7">
      <c r="A106" s="4" t="s">
        <v>1771</v>
      </c>
      <c r="B106" s="5" t="n">
        <v>76039</v>
      </c>
      <c r="C106" s="5" t="n">
        <v>1100</v>
      </c>
      <c r="D106" s="5" t="n">
        <v>98795</v>
      </c>
      <c r="F106" s="5" t="n">
        <v>114260</v>
      </c>
    </row>
    <row r="107" spans="1:7">
      <c r="A107" s="4" t="s">
        <v>1779</v>
      </c>
      <c r="B107" s="5" t="n">
        <v>35739</v>
      </c>
      <c r="C107" s="5" t="n">
        <v>-517</v>
      </c>
      <c r="D107" s="5" t="n">
        <v>-14273</v>
      </c>
      <c r="F107" s="5" t="n">
        <v>55165</v>
      </c>
    </row>
    <row r="108" spans="1:7">
      <c r="A108" s="4" t="s">
        <v>1772</v>
      </c>
      <c r="B108" s="5" t="n">
        <v>122688</v>
      </c>
      <c r="C108" s="5" t="n">
        <v>1774</v>
      </c>
      <c r="D108" s="5" t="n">
        <v>112124</v>
      </c>
      <c r="F108" s="5" t="n">
        <v>143770</v>
      </c>
    </row>
    <row r="109" spans="1:7">
      <c r="A109" s="4" t="s">
        <v>1773</v>
      </c>
      <c r="B109" s="5" t="n">
        <v>-35679</v>
      </c>
      <c r="C109" s="5" t="n">
        <v>-516</v>
      </c>
      <c r="D109" s="5" t="n">
        <v>73661</v>
      </c>
      <c r="F109" s="5" t="n">
        <v>-26906</v>
      </c>
    </row>
    <row r="110" spans="1:7">
      <c r="A110" s="4" t="s">
        <v>1774</v>
      </c>
      <c r="B110" s="5" t="n">
        <v>-101141</v>
      </c>
      <c r="C110" s="5" t="n">
        <v>-1462</v>
      </c>
      <c r="D110" s="5" t="n">
        <v>-188279</v>
      </c>
      <c r="F110" s="5" t="n">
        <v>-120295</v>
      </c>
    </row>
    <row r="111" spans="1:7">
      <c r="A111" s="4" t="s">
        <v>1780</v>
      </c>
      <c r="B111" s="5" t="n">
        <v>-14132</v>
      </c>
      <c r="C111" s="5" t="n">
        <v>-204</v>
      </c>
      <c r="D111" s="5" t="n">
        <v>-2494</v>
      </c>
      <c r="F111" s="5" t="n">
        <v>-3431</v>
      </c>
    </row>
    <row r="112" spans="1:7">
      <c r="A112" s="4" t="s">
        <v>1782</v>
      </c>
    </row>
    <row r="113" spans="1:7">
      <c r="A113" s="3" t="s">
        <v>1761</v>
      </c>
    </row>
    <row r="114" spans="1:7">
      <c r="A114" s="4" t="s">
        <v>107</v>
      </c>
      <c r="B114" s="5" t="n">
        <v>34610</v>
      </c>
      <c r="D114" s="5" t="n">
        <v>9386</v>
      </c>
      <c r="G114" s="5" t="n">
        <v>501</v>
      </c>
    </row>
    <row r="115" spans="1:7">
      <c r="A115" s="4" t="s">
        <v>97</v>
      </c>
      <c r="B115" s="5" t="n">
        <v>111658</v>
      </c>
      <c r="D115" s="5" t="n">
        <v>58386</v>
      </c>
      <c r="G115" s="5" t="n">
        <v>1615</v>
      </c>
    </row>
    <row r="116" spans="1:7">
      <c r="A116" s="4" t="s">
        <v>116</v>
      </c>
      <c r="B116" s="5" t="n">
        <v>19853</v>
      </c>
      <c r="D116" s="5" t="n">
        <v>4747</v>
      </c>
      <c r="G116" s="5" t="n">
        <v>288</v>
      </c>
    </row>
    <row r="117" spans="1:7">
      <c r="A117" s="4" t="s">
        <v>126</v>
      </c>
      <c r="B117" s="5" t="n">
        <v>83625</v>
      </c>
      <c r="D117" s="5" t="n">
        <v>37544</v>
      </c>
      <c r="G117" s="5" t="n">
        <v>1209</v>
      </c>
    </row>
    <row r="118" spans="1:7">
      <c r="A118" s="4" t="s">
        <v>1767</v>
      </c>
      <c r="B118" s="5" t="n">
        <v>35750</v>
      </c>
      <c r="D118" s="5" t="n">
        <v>18731</v>
      </c>
      <c r="G118" s="5" t="n">
        <v>517</v>
      </c>
    </row>
    <row r="119" spans="1:7">
      <c r="A119" s="4" t="s">
        <v>63</v>
      </c>
      <c r="B119" s="5" t="n">
        <v>7800</v>
      </c>
      <c r="D119" s="5" t="n">
        <v>6123</v>
      </c>
      <c r="G119" s="7" t="n">
        <v>113</v>
      </c>
    </row>
    <row r="120" spans="1:7">
      <c r="A120" s="4" t="s">
        <v>48</v>
      </c>
      <c r="B120" s="5" t="n">
        <v>62660</v>
      </c>
      <c r="C120" s="5" t="n">
        <v>906</v>
      </c>
      <c r="D120" s="5" t="n">
        <v>18106</v>
      </c>
    </row>
    <row r="121" spans="1:7">
      <c r="A121" s="4" t="s">
        <v>1775</v>
      </c>
      <c r="B121" s="5" t="n">
        <v>-61384</v>
      </c>
      <c r="C121" s="5" t="n">
        <v>-888</v>
      </c>
      <c r="D121" s="5" t="n">
        <v>-14457</v>
      </c>
    </row>
    <row r="122" spans="1:7">
      <c r="A122" s="4" t="s">
        <v>60</v>
      </c>
      <c r="B122" s="5" t="n">
        <v>1276</v>
      </c>
      <c r="C122" s="5" t="n">
        <v>18</v>
      </c>
      <c r="D122" s="5" t="n">
        <v>3649</v>
      </c>
    </row>
    <row r="123" spans="1:7">
      <c r="A123" s="4" t="s">
        <v>1776</v>
      </c>
      <c r="B123" s="5" t="n">
        <v>2152</v>
      </c>
      <c r="C123" s="5" t="n">
        <v>31</v>
      </c>
      <c r="D123" s="5" t="n">
        <v>2886</v>
      </c>
    </row>
    <row r="124" spans="1:7">
      <c r="A124" s="4" t="s">
        <v>1768</v>
      </c>
      <c r="B124" s="5" t="n">
        <v>-876</v>
      </c>
      <c r="C124" s="5" t="n">
        <v>-13</v>
      </c>
      <c r="D124" s="5" t="n">
        <v>763</v>
      </c>
    </row>
    <row r="125" spans="1:7">
      <c r="A125" s="4" t="s">
        <v>60</v>
      </c>
      <c r="B125" s="5" t="n">
        <v>1276</v>
      </c>
      <c r="C125" s="5" t="n">
        <v>18</v>
      </c>
      <c r="D125" s="5" t="n">
        <v>3649</v>
      </c>
    </row>
    <row r="126" spans="1:7">
      <c r="A126" s="4" t="s">
        <v>1777</v>
      </c>
      <c r="B126" s="5" t="n">
        <v>-2298</v>
      </c>
      <c r="C126" s="5" t="n">
        <v>-33</v>
      </c>
      <c r="D126" s="5" t="n">
        <v>2022</v>
      </c>
    </row>
    <row r="127" spans="1:7">
      <c r="A127" s="4" t="s">
        <v>1778</v>
      </c>
      <c r="B127" s="5" t="n">
        <v>-795</v>
      </c>
      <c r="C127" s="5" t="n">
        <v>-12</v>
      </c>
      <c r="D127" s="5" t="n">
        <v>677</v>
      </c>
    </row>
    <row r="128" spans="1:7">
      <c r="A128" s="4" t="s">
        <v>92</v>
      </c>
      <c r="B128" s="5" t="n">
        <v>-3093</v>
      </c>
      <c r="C128" s="5" t="n">
        <v>-45</v>
      </c>
      <c r="D128" s="5" t="n">
        <v>2699</v>
      </c>
    </row>
    <row r="129" spans="1:7">
      <c r="A129" s="4" t="s">
        <v>1769</v>
      </c>
      <c r="B129" s="5" t="n">
        <v>-146</v>
      </c>
      <c r="C129" s="5" t="n">
        <v>-2</v>
      </c>
      <c r="D129" s="5" t="n">
        <v>4902</v>
      </c>
    </row>
    <row r="130" spans="1:7">
      <c r="A130" s="4" t="s">
        <v>1770</v>
      </c>
      <c r="B130" s="5" t="n">
        <v>-1671</v>
      </c>
      <c r="C130" s="5" t="n">
        <v>-23</v>
      </c>
      <c r="D130" s="5" t="n">
        <v>1440</v>
      </c>
    </row>
    <row r="131" spans="1:7">
      <c r="A131" s="4" t="s">
        <v>1771</v>
      </c>
      <c r="B131" s="5" t="n">
        <v>-1817</v>
      </c>
      <c r="C131" s="5" t="n">
        <v>-25</v>
      </c>
      <c r="D131" s="5" t="n">
        <v>6342</v>
      </c>
    </row>
    <row r="132" spans="1:7">
      <c r="A132" s="4" t="s">
        <v>1772</v>
      </c>
      <c r="B132" s="5" t="n">
        <v>14272</v>
      </c>
      <c r="C132" s="5" t="n">
        <v>206</v>
      </c>
      <c r="D132" s="5" t="n">
        <v>6317</v>
      </c>
    </row>
    <row r="133" spans="1:7">
      <c r="A133" s="4" t="s">
        <v>1773</v>
      </c>
      <c r="B133" s="5" t="n">
        <v>-19027</v>
      </c>
      <c r="C133" s="5" t="n">
        <v>-275</v>
      </c>
      <c r="D133" s="5" t="n">
        <v>-12300</v>
      </c>
    </row>
    <row r="134" spans="1:7">
      <c r="A134" s="4" t="s">
        <v>1774</v>
      </c>
      <c r="B134" s="5" t="n">
        <v>6712</v>
      </c>
      <c r="C134" s="5" t="n">
        <v>97</v>
      </c>
      <c r="D134" s="5" t="n">
        <v>3699</v>
      </c>
    </row>
    <row r="135" spans="1:7">
      <c r="A135" s="4" t="s">
        <v>1780</v>
      </c>
      <c r="B135" s="6" t="n">
        <v>1957</v>
      </c>
      <c r="C135" s="7" t="n">
        <v>28</v>
      </c>
      <c r="D135" s="6" t="n">
        <v>-2284</v>
      </c>
    </row>
    <row r="136" spans="1:7">
      <c r="A136" s="4" t="s">
        <v>1783</v>
      </c>
    </row>
    <row r="137" spans="1:7">
      <c r="A137" s="3" t="s">
        <v>1761</v>
      </c>
    </row>
    <row r="138" spans="1:7">
      <c r="A138" s="4" t="s">
        <v>48</v>
      </c>
      <c r="F138" s="5" t="n">
        <v>82041</v>
      </c>
    </row>
    <row r="139" spans="1:7">
      <c r="A139" s="4" t="s">
        <v>1775</v>
      </c>
      <c r="F139" s="5" t="n">
        <v>-51138</v>
      </c>
    </row>
    <row r="140" spans="1:7">
      <c r="A140" s="4" t="s">
        <v>60</v>
      </c>
      <c r="F140" s="5" t="n">
        <v>30903</v>
      </c>
    </row>
    <row r="141" spans="1:7">
      <c r="A141" s="4" t="s">
        <v>1776</v>
      </c>
      <c r="F141" s="5" t="n">
        <v>18495</v>
      </c>
    </row>
    <row r="142" spans="1:7">
      <c r="A142" s="4" t="s">
        <v>1768</v>
      </c>
      <c r="F142" s="5" t="n">
        <v>12408</v>
      </c>
    </row>
    <row r="143" spans="1:7">
      <c r="A143" s="4" t="s">
        <v>60</v>
      </c>
      <c r="F143" s="5" t="n">
        <v>30903</v>
      </c>
    </row>
    <row r="144" spans="1:7">
      <c r="A144" s="4" t="s">
        <v>1777</v>
      </c>
      <c r="F144" s="5" t="n">
        <v>-3963</v>
      </c>
    </row>
    <row r="145" spans="1:7">
      <c r="A145" s="4" t="s">
        <v>1778</v>
      </c>
      <c r="F145" s="5" t="n">
        <v>-2658</v>
      </c>
    </row>
    <row r="146" spans="1:7">
      <c r="A146" s="4" t="s">
        <v>92</v>
      </c>
      <c r="F146" s="5" t="n">
        <v>-6621</v>
      </c>
    </row>
    <row r="147" spans="1:7">
      <c r="A147" s="4" t="s">
        <v>1769</v>
      </c>
      <c r="F147" s="5" t="n">
        <v>14532</v>
      </c>
    </row>
    <row r="148" spans="1:7">
      <c r="A148" s="4" t="s">
        <v>1770</v>
      </c>
      <c r="F148" s="5" t="n">
        <v>9750</v>
      </c>
    </row>
    <row r="149" spans="1:7">
      <c r="A149" s="4" t="s">
        <v>1771</v>
      </c>
      <c r="F149" s="5" t="n">
        <v>24282</v>
      </c>
    </row>
    <row r="150" spans="1:7">
      <c r="A150" s="4" t="s">
        <v>1779</v>
      </c>
      <c r="F150" s="5" t="n">
        <v>2718</v>
      </c>
    </row>
    <row r="151" spans="1:7">
      <c r="A151" s="4" t="s">
        <v>1772</v>
      </c>
      <c r="F151" s="5" t="n">
        <v>54464</v>
      </c>
    </row>
    <row r="152" spans="1:7">
      <c r="A152" s="4" t="s">
        <v>1773</v>
      </c>
      <c r="F152" s="5" t="n">
        <v>-54981</v>
      </c>
    </row>
    <row r="153" spans="1:7">
      <c r="A153" s="4" t="s">
        <v>1774</v>
      </c>
      <c r="F153" s="5" t="n">
        <v>-5997</v>
      </c>
    </row>
    <row r="154" spans="1:7">
      <c r="A154" s="4" t="s">
        <v>1780</v>
      </c>
      <c r="F154" s="6" t="n">
        <v>-6514</v>
      </c>
    </row>
    <row r="155" spans="1:7"/>
    <row r="156" spans="1:7">
      <c r="A156" s="4" t="s">
        <v>45</v>
      </c>
      <c r="B156" s="4" t="s">
        <v>141</v>
      </c>
    </row>
    <row r="157" spans="1:7">
      <c r="A157" s="4" t="s">
        <v>50</v>
      </c>
      <c r="B157" s="4" t="s">
        <v>71</v>
      </c>
    </row>
  </sheetData>
  <mergeCells count="6">
    <mergeCell ref="A1:A2"/>
    <mergeCell ref="B1:F1"/>
    <mergeCell ref="D2:E2"/>
    <mergeCell ref="A155:G155"/>
    <mergeCell ref="B156:G156"/>
    <mergeCell ref="B157:G157"/>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s>
  <sheetData>
    <row r="1" spans="1:5">
      <c r="A1" s="1" t="s">
        <v>1784</v>
      </c>
      <c r="B1" s="2" t="s">
        <v>74</v>
      </c>
      <c r="C1" s="2" t="s">
        <v>75</v>
      </c>
      <c r="D1" s="2" t="s">
        <v>76</v>
      </c>
    </row>
    <row r="2" spans="1:5">
      <c r="A2" s="3" t="s">
        <v>1761</v>
      </c>
    </row>
    <row r="3" spans="1:5">
      <c r="A3" s="4" t="s">
        <v>63</v>
      </c>
      <c r="B3" s="6" t="n">
        <v>150608</v>
      </c>
      <c r="C3" s="7" t="n">
        <v>2178</v>
      </c>
      <c r="D3" s="6" t="n">
        <v>157377</v>
      </c>
      <c r="E3" s="4" t="s">
        <v>45</v>
      </c>
    </row>
    <row r="4" spans="1:5">
      <c r="A4" s="4" t="s">
        <v>1785</v>
      </c>
    </row>
    <row r="5" spans="1:5">
      <c r="A5" s="3" t="s">
        <v>1761</v>
      </c>
    </row>
    <row r="6" spans="1:5">
      <c r="A6" s="4" t="s">
        <v>63</v>
      </c>
      <c r="B6" s="6" t="n">
        <v>760</v>
      </c>
      <c r="C6" s="7" t="n">
        <v>11</v>
      </c>
      <c r="D6" s="6" t="n">
        <v>627</v>
      </c>
    </row>
    <row r="7" spans="1:5"/>
    <row r="8" spans="1:5">
      <c r="A8" s="4" t="s">
        <v>45</v>
      </c>
      <c r="B8" s="4" t="s">
        <v>141</v>
      </c>
    </row>
  </sheetData>
  <mergeCells count="3">
    <mergeCell ref="D1:E1"/>
    <mergeCell ref="A7:E7"/>
    <mergeCell ref="B8:E8"/>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86</v>
      </c>
      <c r="B1" s="2" t="s">
        <v>1</v>
      </c>
    </row>
    <row r="2" spans="1:5">
      <c r="B2" s="2" t="s">
        <v>74</v>
      </c>
      <c r="C2" s="2" t="s">
        <v>75</v>
      </c>
      <c r="D2" s="2" t="s">
        <v>76</v>
      </c>
      <c r="E2" s="2" t="s">
        <v>77</v>
      </c>
    </row>
    <row r="3" spans="1:5">
      <c r="A3" s="3" t="s">
        <v>1761</v>
      </c>
    </row>
    <row r="4" spans="1:5">
      <c r="A4" s="4" t="s">
        <v>1787</v>
      </c>
      <c r="E4" s="6" t="n">
        <v>-188</v>
      </c>
    </row>
    <row r="5" spans="1:5">
      <c r="A5" s="4" t="s">
        <v>1788</v>
      </c>
      <c r="B5" s="6" t="n">
        <v>1962</v>
      </c>
      <c r="C5" s="7" t="n">
        <v>28</v>
      </c>
      <c r="D5" s="6" t="n">
        <v>1092</v>
      </c>
      <c r="E5" s="5" t="n">
        <v>-213515</v>
      </c>
    </row>
    <row r="6" spans="1:5">
      <c r="A6" s="4" t="s">
        <v>1783</v>
      </c>
    </row>
    <row r="7" spans="1:5">
      <c r="A7" s="3" t="s">
        <v>1761</v>
      </c>
    </row>
    <row r="8" spans="1:5">
      <c r="A8" s="4" t="s">
        <v>1787</v>
      </c>
      <c r="E8" s="5" t="n">
        <v>-188</v>
      </c>
    </row>
    <row r="9" spans="1:5">
      <c r="A9" s="4" t="s">
        <v>1788</v>
      </c>
      <c r="E9" s="6" t="n">
        <v>-213515</v>
      </c>
    </row>
    <row r="10" spans="1:5">
      <c r="A10" s="4" t="s">
        <v>1782</v>
      </c>
    </row>
    <row r="11" spans="1:5">
      <c r="A11" s="3" t="s">
        <v>1761</v>
      </c>
    </row>
    <row r="12" spans="1:5">
      <c r="A12" s="4" t="s">
        <v>1788</v>
      </c>
      <c r="B12" s="6" t="n">
        <v>1962</v>
      </c>
      <c r="C12" s="7" t="n">
        <v>28</v>
      </c>
      <c r="D12" s="6" t="n">
        <v>1092</v>
      </c>
    </row>
  </sheetData>
  <mergeCells count="2">
    <mergeCell ref="A1:A2"/>
    <mergeCell ref="B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8"/>
    <col customWidth="1" max="5" min="5" width="21"/>
    <col customWidth="1" max="6" min="6" width="21"/>
    <col customWidth="1" max="7" min="7" width="21"/>
    <col customWidth="1" max="8" min="8" width="21"/>
  </cols>
  <sheetData>
    <row r="1" spans="1:8">
      <c r="A1" s="1" t="s">
        <v>1789</v>
      </c>
      <c r="B1" s="2" t="s">
        <v>1</v>
      </c>
    </row>
    <row r="2" spans="1:8">
      <c r="B2" s="2" t="s">
        <v>74</v>
      </c>
      <c r="C2" s="2" t="s">
        <v>76</v>
      </c>
      <c r="E2" s="2" t="s">
        <v>75</v>
      </c>
      <c r="F2" s="2" t="s">
        <v>758</v>
      </c>
      <c r="G2" s="2" t="s">
        <v>77</v>
      </c>
      <c r="H2" s="2" t="s">
        <v>951</v>
      </c>
    </row>
    <row r="3" spans="1:8">
      <c r="A3" s="3" t="s">
        <v>1790</v>
      </c>
    </row>
    <row r="4" spans="1:8">
      <c r="A4" s="4" t="s">
        <v>1791</v>
      </c>
      <c r="B4" s="6" t="n">
        <v>731946</v>
      </c>
      <c r="C4" s="6" t="n">
        <v>754177</v>
      </c>
      <c r="D4" s="4" t="s">
        <v>1792</v>
      </c>
      <c r="E4" s="7" t="n">
        <v>10585</v>
      </c>
      <c r="G4" s="6" t="n">
        <v>713788</v>
      </c>
      <c r="H4" s="6" t="n">
        <v>776258</v>
      </c>
    </row>
    <row r="5" spans="1:8">
      <c r="A5" s="4" t="s">
        <v>1793</v>
      </c>
      <c r="B5" s="5" t="n">
        <v>73331</v>
      </c>
      <c r="C5" s="5" t="n">
        <v>44675</v>
      </c>
      <c r="E5" s="5" t="n">
        <v>1060</v>
      </c>
    </row>
    <row r="6" spans="1:8">
      <c r="A6" s="4" t="s">
        <v>1794</v>
      </c>
      <c r="B6" s="5" t="n">
        <v>292112</v>
      </c>
      <c r="C6" s="5" t="n">
        <v>315996</v>
      </c>
      <c r="D6" s="4" t="s">
        <v>45</v>
      </c>
      <c r="E6" s="5" t="n">
        <v>4224</v>
      </c>
    </row>
    <row r="7" spans="1:8">
      <c r="A7" s="4" t="s">
        <v>1795</v>
      </c>
      <c r="B7" s="5" t="n">
        <v>27018</v>
      </c>
      <c r="E7" s="5" t="n">
        <v>391</v>
      </c>
    </row>
    <row r="8" spans="1:8">
      <c r="A8" s="4" t="s">
        <v>1796</v>
      </c>
      <c r="B8" s="5" t="n">
        <v>392461</v>
      </c>
      <c r="C8" s="5" t="n">
        <v>360671</v>
      </c>
      <c r="E8" s="5" t="n">
        <v>5675</v>
      </c>
    </row>
    <row r="9" spans="1:8">
      <c r="A9" s="4" t="s">
        <v>1797</v>
      </c>
      <c r="B9" s="5" t="n">
        <v>315053</v>
      </c>
      <c r="C9" s="5" t="n">
        <v>313700</v>
      </c>
      <c r="E9" s="5" t="n">
        <v>4555</v>
      </c>
    </row>
    <row r="10" spans="1:8">
      <c r="A10" s="4" t="s">
        <v>1798</v>
      </c>
      <c r="B10" s="5" t="n">
        <v>347209</v>
      </c>
      <c r="C10" s="5" t="n">
        <v>267888</v>
      </c>
      <c r="D10" s="4" t="s">
        <v>45</v>
      </c>
      <c r="E10" s="5" t="n">
        <v>5020</v>
      </c>
    </row>
    <row r="11" spans="1:8">
      <c r="A11" s="4" t="s">
        <v>1274</v>
      </c>
      <c r="B11" s="5" t="n">
        <v>662262</v>
      </c>
      <c r="C11" s="5" t="n">
        <v>581588</v>
      </c>
      <c r="E11" s="5" t="n">
        <v>9575</v>
      </c>
      <c r="F11" s="7" t="n">
        <v>8409</v>
      </c>
      <c r="G11" s="6" t="n">
        <v>745780</v>
      </c>
    </row>
    <row r="12" spans="1:8">
      <c r="A12" s="4" t="s">
        <v>1799</v>
      </c>
      <c r="B12" s="5" t="n">
        <v>269801</v>
      </c>
      <c r="C12" s="5" t="n">
        <v>220917</v>
      </c>
      <c r="E12" s="5" t="n">
        <v>3900</v>
      </c>
    </row>
    <row r="13" spans="1:8">
      <c r="A13" s="4" t="s">
        <v>1800</v>
      </c>
      <c r="B13" s="6" t="n">
        <v>1001747</v>
      </c>
      <c r="C13" s="6" t="n">
        <v>975094</v>
      </c>
      <c r="E13" s="7" t="n">
        <v>14485</v>
      </c>
    </row>
    <row r="14" spans="1:8">
      <c r="A14" s="4" t="s">
        <v>1801</v>
      </c>
      <c r="B14" s="4" t="s">
        <v>865</v>
      </c>
      <c r="C14" s="4" t="s">
        <v>672</v>
      </c>
    </row>
    <row r="15" spans="1:8"/>
    <row r="16" spans="1:8">
      <c r="A16" s="4" t="s">
        <v>45</v>
      </c>
      <c r="B16" s="4" t="s">
        <v>141</v>
      </c>
    </row>
    <row r="17" spans="1:8">
      <c r="A17" s="4" t="s">
        <v>50</v>
      </c>
      <c r="B17" s="4" t="s">
        <v>142</v>
      </c>
    </row>
  </sheetData>
  <mergeCells count="6">
    <mergeCell ref="A1:A2"/>
    <mergeCell ref="B1:D1"/>
    <mergeCell ref="C2:D2"/>
    <mergeCell ref="A15:H15"/>
    <mergeCell ref="B16:H16"/>
    <mergeCell ref="B17:H17"/>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02</v>
      </c>
      <c r="B1" s="2" t="s">
        <v>74</v>
      </c>
      <c r="C1" s="2" t="s">
        <v>75</v>
      </c>
      <c r="D1" s="2" t="s">
        <v>76</v>
      </c>
    </row>
    <row r="2" spans="1:4">
      <c r="A2" s="3" t="s">
        <v>389</v>
      </c>
    </row>
    <row r="3" spans="1:4">
      <c r="A3" s="4" t="s">
        <v>1803</v>
      </c>
      <c r="B3" s="6" t="n">
        <v>136878</v>
      </c>
      <c r="C3" s="7" t="n">
        <v>1980</v>
      </c>
      <c r="D3" s="6" t="n">
        <v>129858</v>
      </c>
    </row>
    <row r="4" spans="1:4">
      <c r="A4" s="4" t="s">
        <v>1804</v>
      </c>
    </row>
    <row r="5" spans="1:4">
      <c r="A5" s="3" t="s">
        <v>389</v>
      </c>
    </row>
    <row r="6" spans="1:4">
      <c r="A6" s="4" t="s">
        <v>1803</v>
      </c>
      <c r="B6" s="5" t="n">
        <v>55104</v>
      </c>
      <c r="C6" s="5" t="n">
        <v>797</v>
      </c>
      <c r="D6" s="5" t="n">
        <v>43041</v>
      </c>
    </row>
    <row r="7" spans="1:4">
      <c r="A7" s="4" t="s">
        <v>1805</v>
      </c>
    </row>
    <row r="8" spans="1:4">
      <c r="A8" s="3" t="s">
        <v>389</v>
      </c>
    </row>
    <row r="9" spans="1:4">
      <c r="A9" s="4" t="s">
        <v>1803</v>
      </c>
      <c r="B9" s="5" t="n">
        <v>14429</v>
      </c>
      <c r="C9" s="5" t="n">
        <v>209</v>
      </c>
      <c r="D9" s="5" t="n">
        <v>13353</v>
      </c>
    </row>
    <row r="10" spans="1:4">
      <c r="A10" s="4" t="s">
        <v>1806</v>
      </c>
    </row>
    <row r="11" spans="1:4">
      <c r="A11" s="3" t="s">
        <v>389</v>
      </c>
    </row>
    <row r="12" spans="1:4">
      <c r="A12" s="4" t="s">
        <v>1803</v>
      </c>
      <c r="B12" s="5" t="n">
        <v>4600</v>
      </c>
      <c r="C12" s="5" t="n">
        <v>67</v>
      </c>
      <c r="D12" s="5" t="n">
        <v>4910</v>
      </c>
    </row>
    <row r="13" spans="1:4">
      <c r="A13" s="4" t="s">
        <v>1807</v>
      </c>
    </row>
    <row r="14" spans="1:4">
      <c r="A14" s="3" t="s">
        <v>389</v>
      </c>
    </row>
    <row r="15" spans="1:4">
      <c r="A15" s="4" t="s">
        <v>1803</v>
      </c>
      <c r="B15" s="5" t="n">
        <v>19641</v>
      </c>
      <c r="C15" s="5" t="n">
        <v>284</v>
      </c>
      <c r="D15" s="5" t="n">
        <v>19844</v>
      </c>
    </row>
    <row r="16" spans="1:4">
      <c r="A16" s="4" t="s">
        <v>1808</v>
      </c>
    </row>
    <row r="17" spans="1:4">
      <c r="A17" s="3" t="s">
        <v>389</v>
      </c>
    </row>
    <row r="18" spans="1:4">
      <c r="A18" s="4" t="s">
        <v>1803</v>
      </c>
      <c r="B18" s="5" t="n">
        <v>1832</v>
      </c>
      <c r="C18" s="5" t="n">
        <v>26</v>
      </c>
      <c r="D18" s="5" t="n">
        <v>10572</v>
      </c>
    </row>
    <row r="19" spans="1:4">
      <c r="A19" s="4" t="s">
        <v>1809</v>
      </c>
    </row>
    <row r="20" spans="1:4">
      <c r="A20" s="3" t="s">
        <v>389</v>
      </c>
    </row>
    <row r="21" spans="1:4">
      <c r="A21" s="4" t="s">
        <v>1803</v>
      </c>
      <c r="B21" s="5" t="n">
        <v>27941</v>
      </c>
      <c r="C21" s="5" t="n">
        <v>404</v>
      </c>
      <c r="D21" s="5" t="n">
        <v>27578</v>
      </c>
    </row>
    <row r="22" spans="1:4">
      <c r="A22" s="4" t="s">
        <v>1810</v>
      </c>
    </row>
    <row r="23" spans="1:4">
      <c r="A23" s="3" t="s">
        <v>389</v>
      </c>
    </row>
    <row r="24" spans="1:4">
      <c r="A24" s="4" t="s">
        <v>1803</v>
      </c>
      <c r="B24" s="6" t="n">
        <v>13331</v>
      </c>
      <c r="C24" s="7" t="n">
        <v>193</v>
      </c>
      <c r="D24" s="6" t="n">
        <v>1056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67</v>
      </c>
    </row>
    <row r="3" spans="1:2">
      <c r="A3" s="3" t="s">
        <v>268</v>
      </c>
    </row>
    <row r="4" spans="1:2">
      <c r="A4" s="4" t="s">
        <v>284</v>
      </c>
      <c r="B4" s="4" t="s">
        <v>28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1811</v>
      </c>
      <c r="B1" s="2" t="s">
        <v>205</v>
      </c>
      <c r="C1" s="2" t="s">
        <v>206</v>
      </c>
    </row>
    <row r="2" spans="1:3">
      <c r="A2" s="4" t="s">
        <v>1804</v>
      </c>
    </row>
    <row r="3" spans="1:3">
      <c r="A3" s="3" t="s">
        <v>389</v>
      </c>
    </row>
    <row r="4" spans="1:3">
      <c r="A4" s="4" t="s">
        <v>1812</v>
      </c>
      <c r="B4" s="6" t="n">
        <v>38113</v>
      </c>
      <c r="C4" s="7" t="n">
        <v>551</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813</v>
      </c>
      <c r="B1" s="2" t="s">
        <v>645</v>
      </c>
      <c r="C1" s="2" t="s">
        <v>646</v>
      </c>
      <c r="D1" s="2" t="s">
        <v>1814</v>
      </c>
      <c r="E1" s="2" t="s">
        <v>1815</v>
      </c>
      <c r="F1" s="2" t="s">
        <v>74</v>
      </c>
      <c r="G1" s="2" t="s">
        <v>75</v>
      </c>
      <c r="H1" s="2" t="s">
        <v>76</v>
      </c>
      <c r="J1" s="2" t="s">
        <v>758</v>
      </c>
      <c r="K1" s="2" t="s">
        <v>77</v>
      </c>
      <c r="L1" s="2" t="s">
        <v>75</v>
      </c>
      <c r="M1" s="2" t="s">
        <v>646</v>
      </c>
      <c r="N1" s="2" t="s">
        <v>758</v>
      </c>
      <c r="O1" s="2" t="s">
        <v>1816</v>
      </c>
      <c r="P1" s="2" t="s">
        <v>1817</v>
      </c>
    </row>
    <row r="2" spans="1:16">
      <c r="A2" s="3" t="s">
        <v>1818</v>
      </c>
    </row>
    <row r="3" spans="1:16">
      <c r="A3" s="4" t="s">
        <v>1819</v>
      </c>
      <c r="F3" s="6" t="n">
        <v>77448</v>
      </c>
      <c r="H3" s="6" t="n">
        <v>27036</v>
      </c>
      <c r="L3" s="7" t="n">
        <v>1120</v>
      </c>
    </row>
    <row r="4" spans="1:16">
      <c r="A4" s="4" t="s">
        <v>1820</v>
      </c>
      <c r="F4" s="5" t="n">
        <v>1198964</v>
      </c>
      <c r="H4" s="5" t="n">
        <v>1010252</v>
      </c>
      <c r="I4" s="4" t="s">
        <v>45</v>
      </c>
      <c r="L4" s="5" t="n">
        <v>17335</v>
      </c>
    </row>
    <row r="5" spans="1:16">
      <c r="A5" s="4" t="s">
        <v>1821</v>
      </c>
      <c r="F5" s="5" t="n">
        <v>32340</v>
      </c>
      <c r="H5" s="5" t="n">
        <v>123854</v>
      </c>
      <c r="L5" s="5" t="n">
        <v>468</v>
      </c>
    </row>
    <row r="6" spans="1:16">
      <c r="A6" s="4" t="s">
        <v>1822</v>
      </c>
      <c r="F6" s="5" t="n">
        <v>4333</v>
      </c>
      <c r="H6" s="5" t="n">
        <v>11015</v>
      </c>
      <c r="L6" s="5" t="n">
        <v>63</v>
      </c>
    </row>
    <row r="7" spans="1:16">
      <c r="A7" s="4" t="s">
        <v>1823</v>
      </c>
      <c r="F7" s="5" t="n">
        <v>35126</v>
      </c>
      <c r="G7" s="7" t="n">
        <v>508</v>
      </c>
      <c r="H7" s="5" t="n">
        <v>39506</v>
      </c>
      <c r="K7" s="6" t="n">
        <v>36244</v>
      </c>
    </row>
    <row r="8" spans="1:16">
      <c r="A8" s="4" t="s">
        <v>1824</v>
      </c>
      <c r="F8" s="6" t="n">
        <v>156</v>
      </c>
      <c r="G8" s="7" t="n">
        <v>2</v>
      </c>
      <c r="H8" s="5" t="n">
        <v>45</v>
      </c>
    </row>
    <row r="9" spans="1:16">
      <c r="A9" s="4" t="s">
        <v>1825</v>
      </c>
    </row>
    <row r="10" spans="1:16">
      <c r="A10" s="3" t="s">
        <v>1818</v>
      </c>
    </row>
    <row r="11" spans="1:16">
      <c r="A11" s="4" t="s">
        <v>1826</v>
      </c>
      <c r="F11" s="4" t="s">
        <v>1755</v>
      </c>
      <c r="G11" s="4" t="s">
        <v>1755</v>
      </c>
    </row>
    <row r="12" spans="1:16">
      <c r="A12" s="4" t="s">
        <v>1827</v>
      </c>
      <c r="F12" s="4" t="s">
        <v>688</v>
      </c>
      <c r="G12" s="4" t="s">
        <v>688</v>
      </c>
    </row>
    <row r="13" spans="1:16">
      <c r="A13" s="4" t="s">
        <v>1828</v>
      </c>
    </row>
    <row r="14" spans="1:16">
      <c r="A14" s="3" t="s">
        <v>1818</v>
      </c>
    </row>
    <row r="15" spans="1:16">
      <c r="A15" s="4" t="s">
        <v>1829</v>
      </c>
      <c r="F15" s="4" t="s">
        <v>1830</v>
      </c>
      <c r="G15" s="4" t="s">
        <v>1830</v>
      </c>
    </row>
    <row r="16" spans="1:16">
      <c r="A16" s="4" t="s">
        <v>1831</v>
      </c>
    </row>
    <row r="17" spans="1:16">
      <c r="A17" s="3" t="s">
        <v>1818</v>
      </c>
    </row>
    <row r="18" spans="1:16">
      <c r="A18" s="4" t="s">
        <v>1829</v>
      </c>
      <c r="F18" s="4" t="s">
        <v>1566</v>
      </c>
      <c r="G18" s="4" t="s">
        <v>1566</v>
      </c>
    </row>
    <row r="19" spans="1:16">
      <c r="A19" s="4" t="s">
        <v>1832</v>
      </c>
    </row>
    <row r="20" spans="1:16">
      <c r="A20" s="3" t="s">
        <v>1818</v>
      </c>
    </row>
    <row r="21" spans="1:16">
      <c r="A21" s="4" t="s">
        <v>1827</v>
      </c>
      <c r="F21" s="4" t="s">
        <v>688</v>
      </c>
      <c r="G21" s="4" t="s">
        <v>688</v>
      </c>
    </row>
    <row r="22" spans="1:16">
      <c r="A22" s="4" t="s">
        <v>1833</v>
      </c>
    </row>
    <row r="23" spans="1:16">
      <c r="A23" s="3" t="s">
        <v>1818</v>
      </c>
    </row>
    <row r="24" spans="1:16">
      <c r="A24" s="4" t="s">
        <v>1834</v>
      </c>
      <c r="F24" s="6" t="n">
        <v>345</v>
      </c>
      <c r="L24" s="5" t="n">
        <v>5</v>
      </c>
    </row>
    <row r="25" spans="1:16">
      <c r="A25" s="4" t="s">
        <v>1835</v>
      </c>
    </row>
    <row r="26" spans="1:16">
      <c r="A26" s="3" t="s">
        <v>1818</v>
      </c>
    </row>
    <row r="27" spans="1:16">
      <c r="A27" s="4" t="s">
        <v>1836</v>
      </c>
      <c r="F27" s="5" t="n">
        <v>14921</v>
      </c>
      <c r="H27" s="5" t="n">
        <v>14717</v>
      </c>
      <c r="L27" s="5" t="n">
        <v>216</v>
      </c>
    </row>
    <row r="28" spans="1:16">
      <c r="A28" s="4" t="s">
        <v>1447</v>
      </c>
    </row>
    <row r="29" spans="1:16">
      <c r="A29" s="3" t="s">
        <v>1818</v>
      </c>
    </row>
    <row r="30" spans="1:16">
      <c r="A30" s="4" t="s">
        <v>1819</v>
      </c>
      <c r="F30" s="5" t="n">
        <v>19156</v>
      </c>
      <c r="L30" s="5" t="n">
        <v>274</v>
      </c>
    </row>
    <row r="31" spans="1:16">
      <c r="A31" s="4" t="s">
        <v>1837</v>
      </c>
    </row>
    <row r="32" spans="1:16">
      <c r="A32" s="3" t="s">
        <v>1818</v>
      </c>
    </row>
    <row r="33" spans="1:16">
      <c r="A33" s="4" t="s">
        <v>1820</v>
      </c>
      <c r="F33" s="5" t="n">
        <v>20699</v>
      </c>
    </row>
    <row r="34" spans="1:16">
      <c r="A34" s="4" t="s">
        <v>1838</v>
      </c>
    </row>
    <row r="35" spans="1:16">
      <c r="A35" s="3" t="s">
        <v>1818</v>
      </c>
    </row>
    <row r="36" spans="1:16">
      <c r="A36" s="4" t="s">
        <v>1819</v>
      </c>
      <c r="F36" s="5" t="n">
        <v>6759</v>
      </c>
      <c r="H36" s="5" t="n">
        <v>6981</v>
      </c>
      <c r="L36" s="5" t="n">
        <v>97</v>
      </c>
    </row>
    <row r="37" spans="1:16">
      <c r="A37" s="4" t="s">
        <v>1839</v>
      </c>
    </row>
    <row r="38" spans="1:16">
      <c r="A38" s="3" t="s">
        <v>1818</v>
      </c>
    </row>
    <row r="39" spans="1:16">
      <c r="A39" s="4" t="s">
        <v>1819</v>
      </c>
      <c r="F39" s="5" t="n">
        <v>23673</v>
      </c>
      <c r="H39" s="5" t="n">
        <v>1702</v>
      </c>
      <c r="L39" s="5" t="n">
        <v>339</v>
      </c>
    </row>
    <row r="40" spans="1:16">
      <c r="A40" s="4" t="s">
        <v>1840</v>
      </c>
    </row>
    <row r="41" spans="1:16">
      <c r="A41" s="3" t="s">
        <v>1818</v>
      </c>
    </row>
    <row r="42" spans="1:16">
      <c r="A42" s="4" t="s">
        <v>1819</v>
      </c>
      <c r="F42" s="5" t="n">
        <v>5426</v>
      </c>
      <c r="H42" s="5" t="n">
        <v>115</v>
      </c>
      <c r="L42" s="5" t="n">
        <v>78</v>
      </c>
    </row>
    <row r="43" spans="1:16">
      <c r="A43" s="4" t="s">
        <v>1841</v>
      </c>
    </row>
    <row r="44" spans="1:16">
      <c r="A44" s="3" t="s">
        <v>1818</v>
      </c>
    </row>
    <row r="45" spans="1:16">
      <c r="A45" s="4" t="s">
        <v>1819</v>
      </c>
      <c r="F45" s="5" t="n">
        <v>21284</v>
      </c>
      <c r="H45" s="5" t="n">
        <v>17088</v>
      </c>
      <c r="L45" s="5" t="n">
        <v>308</v>
      </c>
    </row>
    <row r="46" spans="1:16">
      <c r="A46" s="4" t="s">
        <v>1842</v>
      </c>
    </row>
    <row r="47" spans="1:16">
      <c r="A47" s="3" t="s">
        <v>1818</v>
      </c>
    </row>
    <row r="48" spans="1:16">
      <c r="A48" s="4" t="s">
        <v>1843</v>
      </c>
      <c r="D48" s="6" t="n">
        <v>21716</v>
      </c>
      <c r="E48" s="7" t="n">
        <v>314</v>
      </c>
    </row>
    <row r="49" spans="1:16">
      <c r="A49" s="4" t="s">
        <v>1844</v>
      </c>
    </row>
    <row r="50" spans="1:16">
      <c r="A50" s="3" t="s">
        <v>1818</v>
      </c>
    </row>
    <row r="51" spans="1:16">
      <c r="A51" s="4" t="s">
        <v>1843</v>
      </c>
      <c r="D51" s="6" t="n">
        <v>6425</v>
      </c>
      <c r="E51" s="7" t="n">
        <v>93</v>
      </c>
    </row>
    <row r="52" spans="1:16">
      <c r="A52" s="4" t="s">
        <v>1845</v>
      </c>
    </row>
    <row r="53" spans="1:16">
      <c r="A53" s="3" t="s">
        <v>1818</v>
      </c>
    </row>
    <row r="54" spans="1:16">
      <c r="A54" s="4" t="s">
        <v>1846</v>
      </c>
      <c r="F54" s="5" t="n">
        <v>7846</v>
      </c>
      <c r="H54" s="5" t="n">
        <v>6899</v>
      </c>
      <c r="L54" s="5" t="n">
        <v>113</v>
      </c>
    </row>
    <row r="55" spans="1:16">
      <c r="A55" s="4" t="s">
        <v>1847</v>
      </c>
    </row>
    <row r="56" spans="1:16">
      <c r="A56" s="3" t="s">
        <v>1818</v>
      </c>
    </row>
    <row r="57" spans="1:16">
      <c r="A57" s="4" t="s">
        <v>1846</v>
      </c>
      <c r="F57" s="5" t="n">
        <v>13163</v>
      </c>
      <c r="H57" s="5" t="n">
        <v>12947</v>
      </c>
      <c r="L57" s="5" t="n">
        <v>190</v>
      </c>
    </row>
    <row r="58" spans="1:16">
      <c r="A58" s="4" t="s">
        <v>1848</v>
      </c>
    </row>
    <row r="59" spans="1:16">
      <c r="A59" s="3" t="s">
        <v>1818</v>
      </c>
    </row>
    <row r="60" spans="1:16">
      <c r="A60" s="4" t="s">
        <v>1846</v>
      </c>
      <c r="F60" s="5" t="n">
        <v>3339</v>
      </c>
      <c r="H60" s="5" t="n">
        <v>3339</v>
      </c>
      <c r="L60" s="5" t="n">
        <v>48</v>
      </c>
      <c r="N60" s="7" t="n">
        <v>48</v>
      </c>
    </row>
    <row r="61" spans="1:16">
      <c r="A61" s="4" t="s">
        <v>1849</v>
      </c>
    </row>
    <row r="62" spans="1:16">
      <c r="A62" s="3" t="s">
        <v>1818</v>
      </c>
    </row>
    <row r="63" spans="1:16">
      <c r="A63" s="4" t="s">
        <v>1846</v>
      </c>
      <c r="F63" s="5" t="n">
        <v>6425</v>
      </c>
      <c r="H63" s="5" t="n">
        <v>6425</v>
      </c>
      <c r="L63" s="5" t="n">
        <v>93</v>
      </c>
      <c r="N63" s="5" t="n">
        <v>93</v>
      </c>
    </row>
    <row r="64" spans="1:16">
      <c r="A64" s="4" t="s">
        <v>1843</v>
      </c>
      <c r="F64" s="5" t="n">
        <v>8922</v>
      </c>
      <c r="G64" s="7" t="n">
        <v>129</v>
      </c>
    </row>
    <row r="65" spans="1:16">
      <c r="A65" s="4" t="s">
        <v>1850</v>
      </c>
      <c r="F65" s="5" t="n">
        <v>19226</v>
      </c>
      <c r="G65" s="5" t="n">
        <v>278</v>
      </c>
    </row>
    <row r="66" spans="1:16">
      <c r="A66" s="4" t="s">
        <v>1851</v>
      </c>
      <c r="F66" s="6" t="n">
        <v>1542</v>
      </c>
      <c r="G66" s="7" t="n">
        <v>22</v>
      </c>
    </row>
    <row r="67" spans="1:16">
      <c r="A67" s="4" t="s">
        <v>1852</v>
      </c>
      <c r="F67" s="4" t="s">
        <v>892</v>
      </c>
      <c r="G67" s="4" t="s">
        <v>892</v>
      </c>
    </row>
    <row r="68" spans="1:16">
      <c r="A68" s="4" t="s">
        <v>1853</v>
      </c>
    </row>
    <row r="69" spans="1:16">
      <c r="A69" s="3" t="s">
        <v>1818</v>
      </c>
    </row>
    <row r="70" spans="1:16">
      <c r="A70" s="4" t="s">
        <v>1843</v>
      </c>
      <c r="F70" s="6" t="n">
        <v>2006</v>
      </c>
      <c r="G70" s="7" t="n">
        <v>29</v>
      </c>
    </row>
    <row r="71" spans="1:16">
      <c r="A71" s="4" t="s">
        <v>1854</v>
      </c>
    </row>
    <row r="72" spans="1:16">
      <c r="A72" s="3" t="s">
        <v>1818</v>
      </c>
    </row>
    <row r="73" spans="1:16">
      <c r="A73" s="4" t="s">
        <v>1846</v>
      </c>
      <c r="F73" s="5" t="n">
        <v>7501</v>
      </c>
      <c r="H73" s="5" t="n">
        <v>6554</v>
      </c>
      <c r="L73" s="5" t="n">
        <v>108</v>
      </c>
    </row>
    <row r="74" spans="1:16">
      <c r="A74" s="4" t="s">
        <v>1855</v>
      </c>
    </row>
    <row r="75" spans="1:16">
      <c r="A75" s="3" t="s">
        <v>1818</v>
      </c>
    </row>
    <row r="76" spans="1:16">
      <c r="A76" s="4" t="s">
        <v>1846</v>
      </c>
      <c r="F76" s="5" t="n">
        <v>36914</v>
      </c>
      <c r="H76" s="5" t="n">
        <v>36032</v>
      </c>
      <c r="L76" s="5" t="n">
        <v>534</v>
      </c>
    </row>
    <row r="77" spans="1:16">
      <c r="A77" s="4" t="s">
        <v>1856</v>
      </c>
    </row>
    <row r="78" spans="1:16">
      <c r="A78" s="3" t="s">
        <v>1818</v>
      </c>
    </row>
    <row r="79" spans="1:16">
      <c r="A79" s="4" t="s">
        <v>1846</v>
      </c>
      <c r="F79" s="5" t="n">
        <v>43850</v>
      </c>
      <c r="H79" s="5" t="n">
        <v>91393</v>
      </c>
      <c r="L79" s="5" t="n">
        <v>634</v>
      </c>
      <c r="O79" s="6" t="n">
        <v>204947</v>
      </c>
      <c r="P79" s="7" t="n">
        <v>2963</v>
      </c>
    </row>
    <row r="80" spans="1:16">
      <c r="A80" s="4" t="s">
        <v>1857</v>
      </c>
      <c r="F80" s="5" t="n">
        <v>49960</v>
      </c>
      <c r="G80" s="5" t="n">
        <v>722</v>
      </c>
    </row>
    <row r="81" spans="1:16">
      <c r="A81" s="4" t="s">
        <v>1858</v>
      </c>
      <c r="B81" s="6" t="n">
        <v>6070</v>
      </c>
      <c r="C81" s="7" t="n">
        <v>88</v>
      </c>
    </row>
    <row r="82" spans="1:16">
      <c r="A82" s="4" t="s">
        <v>1859</v>
      </c>
      <c r="B82" s="6" t="n">
        <v>43890</v>
      </c>
      <c r="M82" s="7" t="n">
        <v>635</v>
      </c>
    </row>
    <row r="83" spans="1:16">
      <c r="A83" s="4" t="s">
        <v>1823</v>
      </c>
      <c r="F83" s="5" t="n">
        <v>40</v>
      </c>
      <c r="G83" s="5" t="n">
        <v>1</v>
      </c>
    </row>
    <row r="84" spans="1:16">
      <c r="A84" s="4" t="s">
        <v>1860</v>
      </c>
    </row>
    <row r="85" spans="1:16">
      <c r="A85" s="3" t="s">
        <v>1818</v>
      </c>
    </row>
    <row r="86" spans="1:16">
      <c r="A86" s="4" t="s">
        <v>1819</v>
      </c>
      <c r="F86" s="5" t="n">
        <v>1150</v>
      </c>
      <c r="H86" s="5" t="n">
        <v>1150</v>
      </c>
      <c r="L86" s="5" t="n">
        <v>17</v>
      </c>
      <c r="N86" s="7" t="n">
        <v>17</v>
      </c>
    </row>
    <row r="87" spans="1:16">
      <c r="A87" s="4" t="s">
        <v>1861</v>
      </c>
    </row>
    <row r="88" spans="1:16">
      <c r="A88" s="3" t="s">
        <v>1818</v>
      </c>
    </row>
    <row r="89" spans="1:16">
      <c r="A89" s="4" t="s">
        <v>1846</v>
      </c>
      <c r="O89" s="6" t="n">
        <v>102473</v>
      </c>
      <c r="P89" s="7" t="n">
        <v>1482</v>
      </c>
    </row>
    <row r="90" spans="1:16">
      <c r="A90" s="4" t="s">
        <v>1862</v>
      </c>
    </row>
    <row r="91" spans="1:16">
      <c r="A91" s="3" t="s">
        <v>1818</v>
      </c>
    </row>
    <row r="92" spans="1:16">
      <c r="A92" s="4" t="s">
        <v>1846</v>
      </c>
      <c r="F92" s="5" t="n">
        <v>102473</v>
      </c>
      <c r="L92" s="5" t="n">
        <v>1482</v>
      </c>
    </row>
    <row r="93" spans="1:16">
      <c r="A93" s="4" t="s">
        <v>1863</v>
      </c>
    </row>
    <row r="94" spans="1:16">
      <c r="A94" s="3" t="s">
        <v>1818</v>
      </c>
    </row>
    <row r="95" spans="1:16">
      <c r="A95" s="4" t="s">
        <v>1846</v>
      </c>
      <c r="F95" s="5" t="n">
        <v>204947</v>
      </c>
      <c r="L95" s="5" t="n">
        <v>2963</v>
      </c>
    </row>
    <row r="96" spans="1:16">
      <c r="A96" s="4" t="s">
        <v>1864</v>
      </c>
    </row>
    <row r="97" spans="1:16">
      <c r="A97" s="3" t="s">
        <v>1818</v>
      </c>
    </row>
    <row r="98" spans="1:16">
      <c r="A98" s="4" t="s">
        <v>1846</v>
      </c>
      <c r="F98" s="5" t="n">
        <v>43850</v>
      </c>
      <c r="L98" s="5" t="n">
        <v>634</v>
      </c>
    </row>
    <row r="99" spans="1:16">
      <c r="A99" s="4" t="s">
        <v>1865</v>
      </c>
    </row>
    <row r="100" spans="1:16">
      <c r="A100" s="3" t="s">
        <v>1818</v>
      </c>
    </row>
    <row r="101" spans="1:16">
      <c r="A101" s="4" t="s">
        <v>1846</v>
      </c>
      <c r="F101" s="5" t="n">
        <v>73898</v>
      </c>
      <c r="H101" s="5" t="n">
        <v>65610</v>
      </c>
      <c r="L101" s="5" t="n">
        <v>1069</v>
      </c>
    </row>
    <row r="102" spans="1:16">
      <c r="A102" s="4" t="s">
        <v>1866</v>
      </c>
    </row>
    <row r="103" spans="1:16">
      <c r="A103" s="3" t="s">
        <v>1818</v>
      </c>
    </row>
    <row r="104" spans="1:16">
      <c r="A104" s="4" t="s">
        <v>1846</v>
      </c>
      <c r="F104" s="5" t="n">
        <v>6916</v>
      </c>
      <c r="L104" s="7" t="n">
        <v>100</v>
      </c>
    </row>
    <row r="105" spans="1:16">
      <c r="A105" s="4" t="s">
        <v>1867</v>
      </c>
      <c r="F105" s="5" t="n">
        <v>2642</v>
      </c>
      <c r="G105" s="5" t="n">
        <v>38</v>
      </c>
    </row>
    <row r="106" spans="1:16">
      <c r="A106" s="4" t="s">
        <v>1868</v>
      </c>
      <c r="F106" s="6" t="n">
        <v>4274</v>
      </c>
      <c r="G106" s="7" t="n">
        <v>62</v>
      </c>
      <c r="H106" s="6" t="n">
        <v>4274</v>
      </c>
      <c r="J106" s="7" t="n">
        <v>62</v>
      </c>
    </row>
    <row r="107" spans="1:16"/>
    <row r="108" spans="1:16">
      <c r="A108" s="4" t="s">
        <v>45</v>
      </c>
      <c r="B108" s="4" t="s">
        <v>141</v>
      </c>
    </row>
  </sheetData>
  <mergeCells count="3">
    <mergeCell ref="H1:I1"/>
    <mergeCell ref="A107:P107"/>
    <mergeCell ref="B108:P108"/>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69</v>
      </c>
      <c r="B1" s="2" t="s">
        <v>74</v>
      </c>
      <c r="C1" s="2" t="s">
        <v>75</v>
      </c>
      <c r="D1" s="2" t="s">
        <v>76</v>
      </c>
    </row>
    <row r="2" spans="1:4">
      <c r="A2" s="3" t="s">
        <v>1870</v>
      </c>
    </row>
    <row r="3" spans="1:4">
      <c r="A3" s="4" t="s">
        <v>1871</v>
      </c>
      <c r="B3" s="6" t="n">
        <v>343</v>
      </c>
      <c r="C3" s="7" t="n">
        <v>5</v>
      </c>
      <c r="D3" s="6" t="n">
        <v>148</v>
      </c>
    </row>
    <row r="4" spans="1:4">
      <c r="A4" s="4" t="s">
        <v>470</v>
      </c>
    </row>
    <row r="5" spans="1:4">
      <c r="A5" s="3" t="s">
        <v>1870</v>
      </c>
    </row>
    <row r="6" spans="1:4">
      <c r="A6" s="4" t="s">
        <v>1871</v>
      </c>
      <c r="B6" s="5" t="n">
        <v>139</v>
      </c>
      <c r="C6" s="5" t="n">
        <v>2</v>
      </c>
      <c r="D6" s="5" t="n">
        <v>87</v>
      </c>
    </row>
    <row r="7" spans="1:4">
      <c r="A7" s="4" t="s">
        <v>959</v>
      </c>
    </row>
    <row r="8" spans="1:4">
      <c r="A8" s="3" t="s">
        <v>1870</v>
      </c>
    </row>
    <row r="9" spans="1:4">
      <c r="A9" s="4" t="s">
        <v>1871</v>
      </c>
      <c r="B9" s="5" t="n">
        <v>202</v>
      </c>
      <c r="C9" s="5" t="n">
        <v>3</v>
      </c>
      <c r="D9" s="5" t="n">
        <v>50</v>
      </c>
    </row>
    <row r="10" spans="1:4">
      <c r="A10" s="4" t="s">
        <v>962</v>
      </c>
    </row>
    <row r="11" spans="1:4">
      <c r="A11" s="3" t="s">
        <v>1870</v>
      </c>
    </row>
    <row r="12" spans="1:4">
      <c r="A12" s="4" t="s">
        <v>1871</v>
      </c>
      <c r="B12" s="6" t="n">
        <v>2</v>
      </c>
      <c r="C12" s="7" t="n">
        <v>0</v>
      </c>
      <c r="D12" s="6" t="n">
        <v>11</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1872</v>
      </c>
      <c r="B1" s="2" t="s">
        <v>1</v>
      </c>
    </row>
    <row r="2" spans="1:3">
      <c r="B2" s="2" t="s">
        <v>267</v>
      </c>
      <c r="C2" s="2" t="s">
        <v>930</v>
      </c>
    </row>
    <row r="3" spans="1:3">
      <c r="A3" s="4" t="s">
        <v>1873</v>
      </c>
    </row>
    <row r="4" spans="1:3">
      <c r="A4" s="3" t="s">
        <v>847</v>
      </c>
    </row>
    <row r="5" spans="1:3">
      <c r="A5" s="4" t="s">
        <v>1874</v>
      </c>
      <c r="B5" s="4" t="s">
        <v>1875</v>
      </c>
    </row>
    <row r="6" spans="1:3">
      <c r="A6" s="4" t="s">
        <v>1876</v>
      </c>
      <c r="B6" s="4" t="s">
        <v>1877</v>
      </c>
    </row>
    <row r="7" spans="1:3">
      <c r="A7" s="4" t="s">
        <v>1878</v>
      </c>
      <c r="B7" s="4" t="s">
        <v>1879</v>
      </c>
    </row>
    <row r="8" spans="1:3">
      <c r="A8" s="4" t="s">
        <v>1880</v>
      </c>
      <c r="B8" s="4" t="s">
        <v>888</v>
      </c>
      <c r="C8" s="4" t="s">
        <v>888</v>
      </c>
    </row>
    <row r="9" spans="1:3">
      <c r="A9" s="4" t="s">
        <v>1881</v>
      </c>
    </row>
    <row r="10" spans="1:3">
      <c r="A10" s="3" t="s">
        <v>847</v>
      </c>
    </row>
    <row r="11" spans="1:3">
      <c r="A11" s="4" t="s">
        <v>1874</v>
      </c>
      <c r="B11" s="4" t="s">
        <v>1882</v>
      </c>
    </row>
    <row r="12" spans="1:3">
      <c r="A12" s="4" t="s">
        <v>1876</v>
      </c>
      <c r="B12" s="4" t="s">
        <v>1877</v>
      </c>
    </row>
    <row r="13" spans="1:3">
      <c r="A13" s="4" t="s">
        <v>1878</v>
      </c>
      <c r="B13" s="4" t="s">
        <v>1883</v>
      </c>
    </row>
    <row r="14" spans="1:3">
      <c r="A14" s="4" t="s">
        <v>1880</v>
      </c>
      <c r="B14" s="4" t="s">
        <v>888</v>
      </c>
      <c r="C14" s="4" t="s">
        <v>888</v>
      </c>
    </row>
    <row r="15" spans="1:3">
      <c r="A15" s="4" t="s">
        <v>1884</v>
      </c>
    </row>
    <row r="16" spans="1:3">
      <c r="A16" s="3" t="s">
        <v>847</v>
      </c>
    </row>
    <row r="17" spans="1:3">
      <c r="A17" s="4" t="s">
        <v>1874</v>
      </c>
      <c r="B17" s="4" t="s">
        <v>1882</v>
      </c>
    </row>
    <row r="18" spans="1:3">
      <c r="A18" s="4" t="s">
        <v>1876</v>
      </c>
      <c r="B18" s="4" t="s">
        <v>1877</v>
      </c>
    </row>
    <row r="19" spans="1:3">
      <c r="A19" s="4" t="s">
        <v>1878</v>
      </c>
      <c r="B19" s="4" t="s">
        <v>1883</v>
      </c>
    </row>
    <row r="20" spans="1:3">
      <c r="A20" s="4" t="s">
        <v>1880</v>
      </c>
      <c r="B20" s="4" t="s">
        <v>888</v>
      </c>
      <c r="C20" s="4" t="s">
        <v>888</v>
      </c>
    </row>
    <row r="21" spans="1:3">
      <c r="A21" s="4" t="s">
        <v>677</v>
      </c>
    </row>
    <row r="22" spans="1:3">
      <c r="A22" s="3" t="s">
        <v>847</v>
      </c>
    </row>
    <row r="23" spans="1:3">
      <c r="A23" s="4" t="s">
        <v>1874</v>
      </c>
      <c r="B23" s="4" t="s">
        <v>1885</v>
      </c>
    </row>
    <row r="24" spans="1:3">
      <c r="A24" s="4" t="s">
        <v>1876</v>
      </c>
      <c r="B24" s="4" t="s">
        <v>1886</v>
      </c>
    </row>
    <row r="25" spans="1:3">
      <c r="A25" s="4" t="s">
        <v>1878</v>
      </c>
      <c r="B25" s="4" t="s">
        <v>1887</v>
      </c>
    </row>
    <row r="26" spans="1:3">
      <c r="A26" s="4" t="s">
        <v>1880</v>
      </c>
      <c r="B26" s="4" t="s">
        <v>1888</v>
      </c>
      <c r="C26" s="4" t="s">
        <v>1888</v>
      </c>
    </row>
    <row r="27" spans="1:3">
      <c r="A27" s="4" t="s">
        <v>388</v>
      </c>
    </row>
    <row r="28" spans="1:3">
      <c r="A28" s="3" t="s">
        <v>847</v>
      </c>
    </row>
    <row r="29" spans="1:3">
      <c r="A29" s="4" t="s">
        <v>1874</v>
      </c>
      <c r="B29" s="4" t="s">
        <v>1889</v>
      </c>
    </row>
    <row r="30" spans="1:3">
      <c r="A30" s="4" t="s">
        <v>1876</v>
      </c>
      <c r="B30" s="4" t="s">
        <v>1886</v>
      </c>
    </row>
    <row r="31" spans="1:3">
      <c r="A31" s="4" t="s">
        <v>1878</v>
      </c>
      <c r="B31" s="4" t="s">
        <v>1890</v>
      </c>
    </row>
    <row r="32" spans="1:3">
      <c r="A32" s="4" t="s">
        <v>1880</v>
      </c>
      <c r="B32" s="4" t="s">
        <v>705</v>
      </c>
    </row>
    <row r="33" spans="1:3">
      <c r="A33" s="4" t="s">
        <v>1891</v>
      </c>
    </row>
    <row r="34" spans="1:3">
      <c r="A34" s="3" t="s">
        <v>847</v>
      </c>
    </row>
    <row r="35" spans="1:3">
      <c r="A35" s="4" t="s">
        <v>1874</v>
      </c>
      <c r="B35" s="4" t="s">
        <v>1892</v>
      </c>
    </row>
    <row r="36" spans="1:3">
      <c r="A36" s="4" t="s">
        <v>1876</v>
      </c>
      <c r="B36" s="4" t="s">
        <v>1886</v>
      </c>
    </row>
    <row r="37" spans="1:3">
      <c r="A37" s="4" t="s">
        <v>1878</v>
      </c>
      <c r="B37" s="4" t="s">
        <v>1893</v>
      </c>
    </row>
    <row r="38" spans="1:3">
      <c r="A38" s="4" t="s">
        <v>1880</v>
      </c>
      <c r="B38" s="4" t="s">
        <v>888</v>
      </c>
      <c r="C38" s="4" t="s">
        <v>888</v>
      </c>
    </row>
    <row r="39" spans="1:3">
      <c r="A39" s="4" t="s">
        <v>680</v>
      </c>
    </row>
    <row r="40" spans="1:3">
      <c r="A40" s="3" t="s">
        <v>847</v>
      </c>
    </row>
    <row r="41" spans="1:3">
      <c r="A41" s="4" t="s">
        <v>1874</v>
      </c>
      <c r="B41" s="4" t="s">
        <v>1894</v>
      </c>
    </row>
    <row r="42" spans="1:3">
      <c r="A42" s="4" t="s">
        <v>1876</v>
      </c>
      <c r="B42" s="4" t="s">
        <v>1886</v>
      </c>
    </row>
    <row r="43" spans="1:3">
      <c r="A43" s="4" t="s">
        <v>1878</v>
      </c>
      <c r="B43" s="4" t="s">
        <v>1887</v>
      </c>
    </row>
    <row r="44" spans="1:3">
      <c r="A44" s="4" t="s">
        <v>1880</v>
      </c>
      <c r="B44" s="4" t="s">
        <v>1895</v>
      </c>
      <c r="C44" s="4" t="s">
        <v>1895</v>
      </c>
    </row>
    <row r="45" spans="1:3">
      <c r="A45" s="4" t="s">
        <v>1896</v>
      </c>
    </row>
    <row r="46" spans="1:3">
      <c r="A46" s="3" t="s">
        <v>847</v>
      </c>
    </row>
    <row r="47" spans="1:3">
      <c r="A47" s="4" t="s">
        <v>1874</v>
      </c>
      <c r="B47" s="4" t="s">
        <v>1897</v>
      </c>
    </row>
    <row r="48" spans="1:3">
      <c r="A48" s="4" t="s">
        <v>1876</v>
      </c>
      <c r="B48" s="4" t="s">
        <v>1886</v>
      </c>
    </row>
    <row r="49" spans="1:3">
      <c r="A49" s="4" t="s">
        <v>1878</v>
      </c>
      <c r="B49" s="4" t="s">
        <v>1887</v>
      </c>
    </row>
    <row r="50" spans="1:3">
      <c r="A50" s="4" t="s">
        <v>1880</v>
      </c>
      <c r="B50" s="4" t="s">
        <v>888</v>
      </c>
      <c r="C50" s="4" t="s">
        <v>888</v>
      </c>
    </row>
    <row r="51" spans="1:3">
      <c r="A51" s="4" t="s">
        <v>1898</v>
      </c>
    </row>
    <row r="52" spans="1:3">
      <c r="A52" s="3" t="s">
        <v>847</v>
      </c>
    </row>
    <row r="53" spans="1:3">
      <c r="A53" s="4" t="s">
        <v>1874</v>
      </c>
      <c r="B53" s="4" t="s">
        <v>1892</v>
      </c>
    </row>
    <row r="54" spans="1:3">
      <c r="A54" s="4" t="s">
        <v>1876</v>
      </c>
      <c r="B54" s="4" t="s">
        <v>1886</v>
      </c>
    </row>
    <row r="55" spans="1:3">
      <c r="A55" s="4" t="s">
        <v>1878</v>
      </c>
      <c r="B55" s="4" t="s">
        <v>1893</v>
      </c>
    </row>
    <row r="56" spans="1:3">
      <c r="A56" s="4" t="s">
        <v>1880</v>
      </c>
      <c r="B56" s="4" t="s">
        <v>888</v>
      </c>
      <c r="C56" s="4" t="s">
        <v>888</v>
      </c>
    </row>
    <row r="57" spans="1:3">
      <c r="A57" s="4" t="s">
        <v>1899</v>
      </c>
    </row>
    <row r="58" spans="1:3">
      <c r="A58" s="3" t="s">
        <v>847</v>
      </c>
    </row>
    <row r="59" spans="1:3">
      <c r="A59" s="4" t="s">
        <v>1874</v>
      </c>
      <c r="B59" s="4" t="s">
        <v>1892</v>
      </c>
    </row>
    <row r="60" spans="1:3">
      <c r="A60" s="4" t="s">
        <v>1876</v>
      </c>
      <c r="B60" s="4" t="s">
        <v>1886</v>
      </c>
    </row>
    <row r="61" spans="1:3">
      <c r="A61" s="4" t="s">
        <v>1878</v>
      </c>
      <c r="B61" s="4" t="s">
        <v>1887</v>
      </c>
    </row>
    <row r="62" spans="1:3">
      <c r="A62" s="4" t="s">
        <v>1880</v>
      </c>
      <c r="B62" s="4" t="s">
        <v>888</v>
      </c>
      <c r="C62" s="4" t="s">
        <v>888</v>
      </c>
    </row>
    <row r="63" spans="1:3">
      <c r="A63" s="4" t="s">
        <v>1900</v>
      </c>
    </row>
    <row r="64" spans="1:3">
      <c r="A64" s="3" t="s">
        <v>847</v>
      </c>
    </row>
    <row r="65" spans="1:3">
      <c r="A65" s="4" t="s">
        <v>1874</v>
      </c>
      <c r="B65" s="4" t="s">
        <v>1901</v>
      </c>
    </row>
    <row r="66" spans="1:3">
      <c r="A66" s="4" t="s">
        <v>1876</v>
      </c>
      <c r="B66" s="4" t="s">
        <v>1886</v>
      </c>
    </row>
    <row r="67" spans="1:3">
      <c r="A67" s="4" t="s">
        <v>1878</v>
      </c>
      <c r="B67" s="4" t="s">
        <v>1902</v>
      </c>
    </row>
    <row r="68" spans="1:3">
      <c r="A68" s="4" t="s">
        <v>1880</v>
      </c>
      <c r="B68" s="4" t="s">
        <v>888</v>
      </c>
      <c r="C68" s="4" t="s">
        <v>888</v>
      </c>
    </row>
    <row r="69" spans="1:3">
      <c r="A69" s="4" t="s">
        <v>1903</v>
      </c>
    </row>
    <row r="70" spans="1:3">
      <c r="A70" s="3" t="s">
        <v>847</v>
      </c>
    </row>
    <row r="71" spans="1:3">
      <c r="A71" s="4" t="s">
        <v>1874</v>
      </c>
      <c r="B71" s="4" t="s">
        <v>1901</v>
      </c>
    </row>
    <row r="72" spans="1:3">
      <c r="A72" s="4" t="s">
        <v>1876</v>
      </c>
      <c r="B72" s="4" t="s">
        <v>1886</v>
      </c>
    </row>
    <row r="73" spans="1:3">
      <c r="A73" s="4" t="s">
        <v>1878</v>
      </c>
      <c r="B73" s="4" t="s">
        <v>1887</v>
      </c>
    </row>
    <row r="74" spans="1:3">
      <c r="A74" s="4" t="s">
        <v>1880</v>
      </c>
      <c r="B74" s="4" t="s">
        <v>888</v>
      </c>
      <c r="C74" s="4" t="s">
        <v>888</v>
      </c>
    </row>
    <row r="75" spans="1:3">
      <c r="A75" s="4" t="s">
        <v>1904</v>
      </c>
    </row>
    <row r="76" spans="1:3">
      <c r="A76" s="3" t="s">
        <v>847</v>
      </c>
    </row>
    <row r="77" spans="1:3">
      <c r="A77" s="4" t="s">
        <v>1874</v>
      </c>
      <c r="B77" s="4" t="s">
        <v>1892</v>
      </c>
    </row>
    <row r="78" spans="1:3">
      <c r="A78" s="4" t="s">
        <v>1876</v>
      </c>
      <c r="B78" s="4" t="s">
        <v>1886</v>
      </c>
    </row>
    <row r="79" spans="1:3">
      <c r="A79" s="4" t="s">
        <v>1878</v>
      </c>
      <c r="B79" s="4" t="s">
        <v>1887</v>
      </c>
    </row>
    <row r="80" spans="1:3">
      <c r="A80" s="4" t="s">
        <v>1880</v>
      </c>
      <c r="B80" s="4" t="s">
        <v>888</v>
      </c>
      <c r="C80" s="4" t="s">
        <v>888</v>
      </c>
    </row>
    <row r="81" spans="1:3">
      <c r="A81" s="4" t="s">
        <v>1905</v>
      </c>
    </row>
    <row r="82" spans="1:3">
      <c r="A82" s="3" t="s">
        <v>847</v>
      </c>
    </row>
    <row r="83" spans="1:3">
      <c r="A83" s="4" t="s">
        <v>1874</v>
      </c>
      <c r="B83" s="4" t="s">
        <v>1897</v>
      </c>
    </row>
    <row r="84" spans="1:3">
      <c r="A84" s="4" t="s">
        <v>1876</v>
      </c>
      <c r="B84" s="4" t="s">
        <v>1886</v>
      </c>
    </row>
    <row r="85" spans="1:3">
      <c r="A85" s="4" t="s">
        <v>1878</v>
      </c>
      <c r="B85" s="4" t="s">
        <v>1887</v>
      </c>
    </row>
    <row r="86" spans="1:3">
      <c r="A86" s="4" t="s">
        <v>1880</v>
      </c>
      <c r="B86" s="4" t="s">
        <v>888</v>
      </c>
      <c r="C86" s="4" t="s">
        <v>888</v>
      </c>
    </row>
    <row r="87" spans="1:3">
      <c r="A87" s="4" t="s">
        <v>1906</v>
      </c>
    </row>
    <row r="88" spans="1:3">
      <c r="A88" s="3" t="s">
        <v>847</v>
      </c>
    </row>
    <row r="89" spans="1:3">
      <c r="A89" s="4" t="s">
        <v>1874</v>
      </c>
      <c r="B89" s="4" t="s">
        <v>1907</v>
      </c>
    </row>
    <row r="90" spans="1:3">
      <c r="A90" s="4" t="s">
        <v>1876</v>
      </c>
      <c r="B90" s="4" t="s">
        <v>1886</v>
      </c>
    </row>
    <row r="91" spans="1:3">
      <c r="A91" s="4" t="s">
        <v>1878</v>
      </c>
      <c r="B91" s="4" t="s">
        <v>1887</v>
      </c>
    </row>
    <row r="92" spans="1:3">
      <c r="A92" s="4" t="s">
        <v>1880</v>
      </c>
      <c r="B92" s="4" t="s">
        <v>888</v>
      </c>
    </row>
    <row r="93" spans="1:3">
      <c r="A93" s="4" t="s">
        <v>1908</v>
      </c>
    </row>
    <row r="94" spans="1:3">
      <c r="A94" s="3" t="s">
        <v>847</v>
      </c>
    </row>
    <row r="95" spans="1:3">
      <c r="A95" s="4" t="s">
        <v>1874</v>
      </c>
      <c r="B95" s="4" t="s">
        <v>1892</v>
      </c>
    </row>
    <row r="96" spans="1:3">
      <c r="A96" s="4" t="s">
        <v>1876</v>
      </c>
      <c r="B96" s="4" t="s">
        <v>1886</v>
      </c>
    </row>
    <row r="97" spans="1:3">
      <c r="A97" s="4" t="s">
        <v>1878</v>
      </c>
      <c r="B97" s="4" t="s">
        <v>1887</v>
      </c>
    </row>
    <row r="98" spans="1:3">
      <c r="A98" s="4" t="s">
        <v>1880</v>
      </c>
      <c r="B98" s="4" t="s">
        <v>888</v>
      </c>
      <c r="C98" s="4" t="s">
        <v>888</v>
      </c>
    </row>
    <row r="99" spans="1:3">
      <c r="A99" s="4" t="s">
        <v>1909</v>
      </c>
    </row>
    <row r="100" spans="1:3">
      <c r="A100" s="3" t="s">
        <v>847</v>
      </c>
    </row>
    <row r="101" spans="1:3">
      <c r="A101" s="4" t="s">
        <v>1874</v>
      </c>
      <c r="B101" s="4" t="s">
        <v>1910</v>
      </c>
    </row>
    <row r="102" spans="1:3">
      <c r="A102" s="4" t="s">
        <v>1876</v>
      </c>
      <c r="B102" s="4" t="s">
        <v>1911</v>
      </c>
    </row>
    <row r="103" spans="1:3">
      <c r="A103" s="4" t="s">
        <v>1878</v>
      </c>
      <c r="B103" s="4" t="s">
        <v>1912</v>
      </c>
    </row>
    <row r="104" spans="1:3">
      <c r="A104" s="4" t="s">
        <v>1880</v>
      </c>
      <c r="B104" s="4" t="s">
        <v>888</v>
      </c>
      <c r="C104" s="4" t="s">
        <v>888</v>
      </c>
    </row>
    <row r="105" spans="1:3">
      <c r="A105" s="4" t="s">
        <v>1913</v>
      </c>
    </row>
    <row r="106" spans="1:3">
      <c r="A106" s="3" t="s">
        <v>847</v>
      </c>
    </row>
    <row r="107" spans="1:3">
      <c r="A107" s="4" t="s">
        <v>1874</v>
      </c>
      <c r="B107" s="4" t="s">
        <v>1914</v>
      </c>
    </row>
    <row r="108" spans="1:3">
      <c r="A108" s="4" t="s">
        <v>1876</v>
      </c>
      <c r="B108" s="4" t="s">
        <v>1911</v>
      </c>
    </row>
    <row r="109" spans="1:3">
      <c r="A109" s="4" t="s">
        <v>1878</v>
      </c>
      <c r="B109" s="4" t="s">
        <v>1912</v>
      </c>
    </row>
    <row r="110" spans="1:3">
      <c r="A110" s="4" t="s">
        <v>1880</v>
      </c>
      <c r="B110" s="4" t="s">
        <v>888</v>
      </c>
      <c r="C110" s="4" t="s">
        <v>888</v>
      </c>
    </row>
    <row r="111" spans="1:3">
      <c r="A111" s="4" t="s">
        <v>1915</v>
      </c>
    </row>
    <row r="112" spans="1:3">
      <c r="A112" s="3" t="s">
        <v>847</v>
      </c>
    </row>
    <row r="113" spans="1:3">
      <c r="A113" s="4" t="s">
        <v>1874</v>
      </c>
      <c r="B113" s="4" t="s">
        <v>1916</v>
      </c>
    </row>
    <row r="114" spans="1:3">
      <c r="A114" s="4" t="s">
        <v>1876</v>
      </c>
      <c r="B114" s="4" t="s">
        <v>1911</v>
      </c>
    </row>
    <row r="115" spans="1:3">
      <c r="A115" s="4" t="s">
        <v>1878</v>
      </c>
      <c r="B115" s="4" t="s">
        <v>1912</v>
      </c>
    </row>
    <row r="116" spans="1:3">
      <c r="A116" s="4" t="s">
        <v>1880</v>
      </c>
      <c r="B116" s="4" t="s">
        <v>888</v>
      </c>
      <c r="C116" s="4" t="s">
        <v>888</v>
      </c>
    </row>
    <row r="117" spans="1:3">
      <c r="A117" s="4" t="s">
        <v>1917</v>
      </c>
    </row>
    <row r="118" spans="1:3">
      <c r="A118" s="3" t="s">
        <v>847</v>
      </c>
    </row>
    <row r="119" spans="1:3">
      <c r="A119" s="4" t="s">
        <v>1874</v>
      </c>
      <c r="B119" s="4" t="s">
        <v>1918</v>
      </c>
    </row>
    <row r="120" spans="1:3">
      <c r="A120" s="4" t="s">
        <v>1876</v>
      </c>
      <c r="B120" s="4" t="s">
        <v>1911</v>
      </c>
    </row>
    <row r="121" spans="1:3">
      <c r="A121" s="4" t="s">
        <v>1878</v>
      </c>
      <c r="B121" s="4" t="s">
        <v>1919</v>
      </c>
    </row>
    <row r="122" spans="1:3">
      <c r="A122" s="4" t="s">
        <v>1880</v>
      </c>
      <c r="B122" s="4" t="s">
        <v>888</v>
      </c>
      <c r="C122" s="4" t="s">
        <v>888</v>
      </c>
    </row>
    <row r="123" spans="1:3">
      <c r="A123" s="4" t="s">
        <v>1920</v>
      </c>
    </row>
    <row r="124" spans="1:3">
      <c r="A124" s="3" t="s">
        <v>847</v>
      </c>
    </row>
    <row r="125" spans="1:3">
      <c r="A125" s="4" t="s">
        <v>1874</v>
      </c>
      <c r="B125" s="4" t="s">
        <v>1921</v>
      </c>
    </row>
    <row r="126" spans="1:3">
      <c r="A126" s="4" t="s">
        <v>1876</v>
      </c>
      <c r="B126" s="4" t="s">
        <v>1911</v>
      </c>
    </row>
    <row r="127" spans="1:3">
      <c r="A127" s="4" t="s">
        <v>1878</v>
      </c>
      <c r="B127" s="4" t="s">
        <v>1912</v>
      </c>
    </row>
    <row r="128" spans="1:3">
      <c r="A128" s="4" t="s">
        <v>1880</v>
      </c>
      <c r="B128" s="4" t="s">
        <v>888</v>
      </c>
      <c r="C128" s="4" t="s">
        <v>888</v>
      </c>
    </row>
    <row r="129" spans="1:3">
      <c r="A129" s="4" t="s">
        <v>1922</v>
      </c>
    </row>
    <row r="130" spans="1:3">
      <c r="A130" s="3" t="s">
        <v>847</v>
      </c>
    </row>
    <row r="131" spans="1:3">
      <c r="A131" s="4" t="s">
        <v>1874</v>
      </c>
      <c r="B131" s="4" t="s">
        <v>1910</v>
      </c>
    </row>
    <row r="132" spans="1:3">
      <c r="A132" s="4" t="s">
        <v>1876</v>
      </c>
      <c r="B132" s="4" t="s">
        <v>1911</v>
      </c>
    </row>
    <row r="133" spans="1:3">
      <c r="A133" s="4" t="s">
        <v>1878</v>
      </c>
      <c r="B133" s="4" t="s">
        <v>1923</v>
      </c>
    </row>
    <row r="134" spans="1:3">
      <c r="A134" s="4" t="s">
        <v>1880</v>
      </c>
      <c r="B134" s="4" t="s">
        <v>888</v>
      </c>
      <c r="C134" s="4" t="s">
        <v>888</v>
      </c>
    </row>
    <row r="135" spans="1:3">
      <c r="A135" s="4" t="s">
        <v>1924</v>
      </c>
    </row>
    <row r="136" spans="1:3">
      <c r="A136" s="3" t="s">
        <v>847</v>
      </c>
    </row>
    <row r="137" spans="1:3">
      <c r="A137" s="4" t="s">
        <v>1874</v>
      </c>
      <c r="B137" s="4" t="s">
        <v>1914</v>
      </c>
    </row>
    <row r="138" spans="1:3">
      <c r="A138" s="4" t="s">
        <v>1876</v>
      </c>
      <c r="B138" s="4" t="s">
        <v>1911</v>
      </c>
    </row>
    <row r="139" spans="1:3">
      <c r="A139" s="4" t="s">
        <v>1878</v>
      </c>
      <c r="B139" s="4" t="s">
        <v>1912</v>
      </c>
    </row>
    <row r="140" spans="1:3">
      <c r="A140" s="4" t="s">
        <v>1880</v>
      </c>
      <c r="B140" s="4" t="s">
        <v>888</v>
      </c>
      <c r="C140" s="4" t="s">
        <v>888</v>
      </c>
    </row>
    <row r="141" spans="1:3">
      <c r="A141" s="4" t="s">
        <v>392</v>
      </c>
    </row>
    <row r="142" spans="1:3">
      <c r="A142" s="3" t="s">
        <v>847</v>
      </c>
    </row>
    <row r="143" spans="1:3">
      <c r="A143" s="4" t="s">
        <v>1874</v>
      </c>
      <c r="B143" s="4" t="s">
        <v>1925</v>
      </c>
    </row>
    <row r="144" spans="1:3">
      <c r="A144" s="4" t="s">
        <v>1876</v>
      </c>
      <c r="B144" s="4" t="s">
        <v>1926</v>
      </c>
    </row>
    <row r="145" spans="1:3">
      <c r="A145" s="4" t="s">
        <v>1878</v>
      </c>
      <c r="B145" s="4" t="s">
        <v>1879</v>
      </c>
    </row>
    <row r="146" spans="1:3">
      <c r="A146" s="4" t="s">
        <v>1880</v>
      </c>
      <c r="B146" s="4" t="s">
        <v>711</v>
      </c>
      <c r="C146" s="4" t="s">
        <v>711</v>
      </c>
    </row>
    <row r="147" spans="1:3">
      <c r="A147" s="4" t="s">
        <v>1927</v>
      </c>
    </row>
    <row r="148" spans="1:3">
      <c r="A148" s="3" t="s">
        <v>847</v>
      </c>
    </row>
    <row r="149" spans="1:3">
      <c r="A149" s="4" t="s">
        <v>1874</v>
      </c>
      <c r="B149" s="4" t="s">
        <v>1910</v>
      </c>
    </row>
    <row r="150" spans="1:3">
      <c r="A150" s="4" t="s">
        <v>1876</v>
      </c>
      <c r="B150" s="4" t="s">
        <v>1928</v>
      </c>
    </row>
    <row r="151" spans="1:3">
      <c r="A151" s="4" t="s">
        <v>1878</v>
      </c>
      <c r="B151" s="4" t="s">
        <v>1887</v>
      </c>
    </row>
    <row r="152" spans="1:3">
      <c r="A152" s="4" t="s">
        <v>1880</v>
      </c>
      <c r="B152" s="4" t="s">
        <v>888</v>
      </c>
      <c r="C152" s="4" t="s">
        <v>888</v>
      </c>
    </row>
    <row r="153" spans="1:3">
      <c r="A153" s="4" t="s">
        <v>1929</v>
      </c>
    </row>
    <row r="154" spans="1:3">
      <c r="A154" s="3" t="s">
        <v>847</v>
      </c>
    </row>
    <row r="155" spans="1:3">
      <c r="A155" s="4" t="s">
        <v>1874</v>
      </c>
      <c r="B155" s="4" t="s">
        <v>1901</v>
      </c>
    </row>
    <row r="156" spans="1:3">
      <c r="A156" s="4" t="s">
        <v>1876</v>
      </c>
      <c r="B156" s="4" t="s">
        <v>1930</v>
      </c>
    </row>
    <row r="157" spans="1:3">
      <c r="A157" s="4" t="s">
        <v>1878</v>
      </c>
      <c r="B157" s="4" t="s">
        <v>1931</v>
      </c>
    </row>
    <row r="158" spans="1:3">
      <c r="A158" s="4" t="s">
        <v>1880</v>
      </c>
      <c r="B158" s="4" t="s">
        <v>888</v>
      </c>
      <c r="C158" s="4" t="s">
        <v>888</v>
      </c>
    </row>
    <row r="159" spans="1:3">
      <c r="A159" s="4" t="s">
        <v>1932</v>
      </c>
    </row>
    <row r="160" spans="1:3">
      <c r="A160" s="3" t="s">
        <v>847</v>
      </c>
    </row>
    <row r="161" spans="1:3">
      <c r="A161" s="4" t="s">
        <v>1874</v>
      </c>
      <c r="B161" s="4" t="s">
        <v>1933</v>
      </c>
    </row>
    <row r="162" spans="1:3">
      <c r="A162" s="4" t="s">
        <v>1876</v>
      </c>
      <c r="B162" s="4" t="s">
        <v>1934</v>
      </c>
    </row>
    <row r="163" spans="1:3">
      <c r="A163" s="4" t="s">
        <v>1878</v>
      </c>
      <c r="B163" s="4" t="s">
        <v>1887</v>
      </c>
    </row>
    <row r="164" spans="1:3">
      <c r="A164" s="4" t="s">
        <v>1880</v>
      </c>
      <c r="B164" s="4" t="s">
        <v>888</v>
      </c>
      <c r="C164" s="4" t="s">
        <v>888</v>
      </c>
    </row>
    <row r="165" spans="1:3">
      <c r="A165" s="4" t="s">
        <v>1935</v>
      </c>
    </row>
    <row r="166" spans="1:3">
      <c r="A166" s="3" t="s">
        <v>847</v>
      </c>
    </row>
    <row r="167" spans="1:3">
      <c r="A167" s="4" t="s">
        <v>1874</v>
      </c>
      <c r="B167" s="4" t="s">
        <v>1936</v>
      </c>
    </row>
    <row r="168" spans="1:3">
      <c r="A168" s="4" t="s">
        <v>1876</v>
      </c>
      <c r="B168" s="4" t="s">
        <v>1934</v>
      </c>
    </row>
    <row r="169" spans="1:3">
      <c r="A169" s="4" t="s">
        <v>1878</v>
      </c>
      <c r="B169" s="4" t="s">
        <v>1937</v>
      </c>
    </row>
    <row r="170" spans="1:3">
      <c r="A170" s="4" t="s">
        <v>1880</v>
      </c>
      <c r="B170" s="4" t="s">
        <v>888</v>
      </c>
      <c r="C170" s="4" t="s">
        <v>888</v>
      </c>
    </row>
    <row r="171" spans="1:3">
      <c r="A171" s="4" t="s">
        <v>1938</v>
      </c>
    </row>
    <row r="172" spans="1:3">
      <c r="A172" s="3" t="s">
        <v>847</v>
      </c>
    </row>
    <row r="173" spans="1:3">
      <c r="A173" s="4" t="s">
        <v>1874</v>
      </c>
      <c r="B173" s="4" t="s">
        <v>1936</v>
      </c>
    </row>
    <row r="174" spans="1:3">
      <c r="A174" s="4" t="s">
        <v>1876</v>
      </c>
      <c r="B174" s="4" t="s">
        <v>1934</v>
      </c>
    </row>
    <row r="175" spans="1:3">
      <c r="A175" s="4" t="s">
        <v>1878</v>
      </c>
      <c r="B175" s="4" t="s">
        <v>1939</v>
      </c>
    </row>
    <row r="176" spans="1:3">
      <c r="A176" s="4" t="s">
        <v>1880</v>
      </c>
      <c r="B176" s="4" t="s">
        <v>888</v>
      </c>
      <c r="C176" s="4" t="s">
        <v>888</v>
      </c>
    </row>
    <row r="177" spans="1:3">
      <c r="A177" s="4" t="s">
        <v>1940</v>
      </c>
    </row>
    <row r="178" spans="1:3">
      <c r="A178" s="3" t="s">
        <v>847</v>
      </c>
    </row>
    <row r="179" spans="1:3">
      <c r="A179" s="4" t="s">
        <v>1874</v>
      </c>
      <c r="B179" s="4" t="s">
        <v>1936</v>
      </c>
    </row>
    <row r="180" spans="1:3">
      <c r="A180" s="4" t="s">
        <v>1876</v>
      </c>
      <c r="B180" s="4" t="s">
        <v>1934</v>
      </c>
    </row>
    <row r="181" spans="1:3">
      <c r="A181" s="4" t="s">
        <v>1878</v>
      </c>
      <c r="B181" s="4" t="s">
        <v>1931</v>
      </c>
    </row>
    <row r="182" spans="1:3">
      <c r="A182" s="4" t="s">
        <v>1880</v>
      </c>
      <c r="B182" s="4" t="s">
        <v>888</v>
      </c>
      <c r="C182" s="4" t="s">
        <v>888</v>
      </c>
    </row>
    <row r="183" spans="1:3">
      <c r="A183" s="4" t="s">
        <v>1941</v>
      </c>
    </row>
    <row r="184" spans="1:3">
      <c r="A184" s="3" t="s">
        <v>847</v>
      </c>
    </row>
    <row r="185" spans="1:3">
      <c r="A185" s="4" t="s">
        <v>1874</v>
      </c>
      <c r="B185" s="4" t="s">
        <v>1910</v>
      </c>
    </row>
    <row r="186" spans="1:3">
      <c r="A186" s="4" t="s">
        <v>1876</v>
      </c>
      <c r="B186" s="4" t="s">
        <v>1934</v>
      </c>
    </row>
    <row r="187" spans="1:3">
      <c r="A187" s="4" t="s">
        <v>1878</v>
      </c>
      <c r="B187" s="4" t="s">
        <v>1942</v>
      </c>
    </row>
    <row r="188" spans="1:3">
      <c r="A188" s="4" t="s">
        <v>1880</v>
      </c>
      <c r="B188" s="4" t="s">
        <v>888</v>
      </c>
      <c r="C188" s="4" t="s">
        <v>888</v>
      </c>
    </row>
    <row r="189" spans="1:3">
      <c r="A189" s="4" t="s">
        <v>1943</v>
      </c>
    </row>
    <row r="190" spans="1:3">
      <c r="A190" s="3" t="s">
        <v>847</v>
      </c>
    </row>
    <row r="191" spans="1:3">
      <c r="A191" s="4" t="s">
        <v>1874</v>
      </c>
      <c r="B191" s="4" t="s">
        <v>1910</v>
      </c>
    </row>
    <row r="192" spans="1:3">
      <c r="A192" s="4" t="s">
        <v>1876</v>
      </c>
      <c r="B192" s="4" t="s">
        <v>1934</v>
      </c>
    </row>
    <row r="193" spans="1:3">
      <c r="A193" s="4" t="s">
        <v>1878</v>
      </c>
      <c r="B193" s="4" t="s">
        <v>1887</v>
      </c>
    </row>
    <row r="194" spans="1:3">
      <c r="A194" s="4" t="s">
        <v>1880</v>
      </c>
      <c r="B194" s="4" t="s">
        <v>888</v>
      </c>
      <c r="C194" s="4" t="s">
        <v>888</v>
      </c>
    </row>
    <row r="195" spans="1:3">
      <c r="A195" s="4" t="s">
        <v>1944</v>
      </c>
    </row>
    <row r="196" spans="1:3">
      <c r="A196" s="3" t="s">
        <v>847</v>
      </c>
    </row>
    <row r="197" spans="1:3">
      <c r="A197" s="4" t="s">
        <v>1874</v>
      </c>
      <c r="B197" s="4" t="s">
        <v>1910</v>
      </c>
    </row>
    <row r="198" spans="1:3">
      <c r="A198" s="4" t="s">
        <v>1876</v>
      </c>
      <c r="B198" s="4" t="s">
        <v>1934</v>
      </c>
    </row>
    <row r="199" spans="1:3">
      <c r="A199" s="4" t="s">
        <v>1878</v>
      </c>
      <c r="B199" s="4" t="s">
        <v>1931</v>
      </c>
    </row>
    <row r="200" spans="1:3">
      <c r="A200" s="4" t="s">
        <v>1880</v>
      </c>
      <c r="B200" s="4" t="s">
        <v>888</v>
      </c>
      <c r="C200" s="4" t="s">
        <v>888</v>
      </c>
    </row>
    <row r="201" spans="1:3">
      <c r="A201" s="4" t="s">
        <v>1945</v>
      </c>
    </row>
    <row r="202" spans="1:3">
      <c r="A202" s="3" t="s">
        <v>847</v>
      </c>
    </row>
    <row r="203" spans="1:3">
      <c r="A203" s="4" t="s">
        <v>1874</v>
      </c>
      <c r="B203" s="4" t="s">
        <v>1910</v>
      </c>
    </row>
    <row r="204" spans="1:3">
      <c r="A204" s="4" t="s">
        <v>1876</v>
      </c>
      <c r="B204" s="4" t="s">
        <v>1934</v>
      </c>
    </row>
    <row r="205" spans="1:3">
      <c r="A205" s="4" t="s">
        <v>1878</v>
      </c>
      <c r="B205" s="4" t="s">
        <v>1946</v>
      </c>
    </row>
    <row r="206" spans="1:3">
      <c r="A206" s="4" t="s">
        <v>1880</v>
      </c>
      <c r="B206" s="4" t="s">
        <v>888</v>
      </c>
      <c r="C206" s="4" t="s">
        <v>888</v>
      </c>
    </row>
    <row r="207" spans="1:3">
      <c r="A207" s="4" t="s">
        <v>1947</v>
      </c>
    </row>
    <row r="208" spans="1:3">
      <c r="A208" s="3" t="s">
        <v>847</v>
      </c>
    </row>
    <row r="209" spans="1:3">
      <c r="A209" s="4" t="s">
        <v>1874</v>
      </c>
      <c r="B209" s="4" t="s">
        <v>1948</v>
      </c>
    </row>
    <row r="210" spans="1:3">
      <c r="A210" s="4" t="s">
        <v>1876</v>
      </c>
      <c r="B210" s="4" t="s">
        <v>1949</v>
      </c>
    </row>
    <row r="211" spans="1:3">
      <c r="A211" s="4" t="s">
        <v>1878</v>
      </c>
      <c r="B211" s="4" t="s">
        <v>1950</v>
      </c>
    </row>
    <row r="212" spans="1:3">
      <c r="A212" s="4" t="s">
        <v>1880</v>
      </c>
      <c r="B212" s="4" t="s">
        <v>888</v>
      </c>
      <c r="C212" s="4" t="s">
        <v>888</v>
      </c>
    </row>
    <row r="213" spans="1:3">
      <c r="A213" s="4" t="s">
        <v>1951</v>
      </c>
    </row>
    <row r="214" spans="1:3">
      <c r="A214" s="3" t="s">
        <v>847</v>
      </c>
    </row>
    <row r="215" spans="1:3">
      <c r="A215" s="4" t="s">
        <v>1874</v>
      </c>
      <c r="B215" s="4" t="s">
        <v>1952</v>
      </c>
    </row>
    <row r="216" spans="1:3">
      <c r="A216" s="4" t="s">
        <v>1876</v>
      </c>
      <c r="B216" s="4" t="s">
        <v>1949</v>
      </c>
    </row>
    <row r="217" spans="1:3">
      <c r="A217" s="4" t="s">
        <v>1878</v>
      </c>
      <c r="B217" s="4" t="s">
        <v>1950</v>
      </c>
    </row>
    <row r="218" spans="1:3">
      <c r="A218" s="4" t="s">
        <v>1880</v>
      </c>
      <c r="B218" s="4" t="s">
        <v>888</v>
      </c>
      <c r="C218" s="4" t="s">
        <v>888</v>
      </c>
    </row>
    <row r="219" spans="1:3">
      <c r="A219" s="4" t="s">
        <v>1953</v>
      </c>
    </row>
    <row r="220" spans="1:3">
      <c r="A220" s="3" t="s">
        <v>847</v>
      </c>
    </row>
    <row r="221" spans="1:3">
      <c r="A221" s="4" t="s">
        <v>1874</v>
      </c>
      <c r="B221" s="4" t="s">
        <v>1954</v>
      </c>
    </row>
    <row r="222" spans="1:3">
      <c r="A222" s="4" t="s">
        <v>1876</v>
      </c>
      <c r="B222" s="4" t="s">
        <v>1949</v>
      </c>
    </row>
    <row r="223" spans="1:3">
      <c r="A223" s="4" t="s">
        <v>1878</v>
      </c>
      <c r="B223" s="4" t="s">
        <v>1950</v>
      </c>
    </row>
    <row r="224" spans="1:3">
      <c r="A224" s="4" t="s">
        <v>1880</v>
      </c>
      <c r="B224" s="4" t="s">
        <v>1955</v>
      </c>
      <c r="C224" s="4" t="s">
        <v>1955</v>
      </c>
    </row>
    <row r="225" spans="1:3">
      <c r="A225" s="4" t="s">
        <v>1956</v>
      </c>
    </row>
    <row r="226" spans="1:3">
      <c r="A226" s="3" t="s">
        <v>847</v>
      </c>
    </row>
    <row r="227" spans="1:3">
      <c r="A227" s="4" t="s">
        <v>1874</v>
      </c>
      <c r="B227" s="4" t="s">
        <v>1957</v>
      </c>
    </row>
    <row r="228" spans="1:3">
      <c r="A228" s="4" t="s">
        <v>1876</v>
      </c>
      <c r="B228" s="4" t="s">
        <v>1949</v>
      </c>
    </row>
    <row r="229" spans="1:3">
      <c r="A229" s="4" t="s">
        <v>1878</v>
      </c>
      <c r="B229" s="4" t="s">
        <v>1950</v>
      </c>
    </row>
    <row r="230" spans="1:3">
      <c r="A230" s="4" t="s">
        <v>1880</v>
      </c>
      <c r="B230" s="4" t="s">
        <v>888</v>
      </c>
      <c r="C230" s="4" t="s">
        <v>888</v>
      </c>
    </row>
    <row r="231" spans="1:3">
      <c r="A231" s="4" t="s">
        <v>1958</v>
      </c>
    </row>
    <row r="232" spans="1:3">
      <c r="A232" s="3" t="s">
        <v>847</v>
      </c>
    </row>
    <row r="233" spans="1:3">
      <c r="A233" s="4" t="s">
        <v>1874</v>
      </c>
      <c r="B233" s="4" t="s">
        <v>1959</v>
      </c>
    </row>
    <row r="234" spans="1:3">
      <c r="A234" s="4" t="s">
        <v>1876</v>
      </c>
      <c r="B234" s="4" t="s">
        <v>1949</v>
      </c>
    </row>
    <row r="235" spans="1:3">
      <c r="A235" s="4" t="s">
        <v>1878</v>
      </c>
      <c r="B235" s="4" t="s">
        <v>1960</v>
      </c>
    </row>
    <row r="236" spans="1:3">
      <c r="A236" s="4" t="s">
        <v>1880</v>
      </c>
      <c r="B236" s="4" t="s">
        <v>888</v>
      </c>
      <c r="C236" s="4" t="s">
        <v>888</v>
      </c>
    </row>
    <row r="237" spans="1:3">
      <c r="A237" s="4" t="s">
        <v>1961</v>
      </c>
    </row>
    <row r="238" spans="1:3">
      <c r="A238" s="3" t="s">
        <v>847</v>
      </c>
    </row>
    <row r="239" spans="1:3">
      <c r="A239" s="4" t="s">
        <v>1874</v>
      </c>
      <c r="B239" s="4" t="s">
        <v>1962</v>
      </c>
    </row>
    <row r="240" spans="1:3">
      <c r="A240" s="4" t="s">
        <v>1876</v>
      </c>
      <c r="B240" s="4" t="s">
        <v>1949</v>
      </c>
    </row>
    <row r="241" spans="1:3">
      <c r="A241" s="4" t="s">
        <v>1878</v>
      </c>
      <c r="B241" s="4" t="s">
        <v>1963</v>
      </c>
    </row>
    <row r="242" spans="1:3">
      <c r="A242" s="4" t="s">
        <v>1880</v>
      </c>
      <c r="B242" s="4" t="s">
        <v>888</v>
      </c>
      <c r="C242" s="4" t="s">
        <v>888</v>
      </c>
    </row>
    <row r="243" spans="1:3">
      <c r="A243" s="4" t="s">
        <v>1964</v>
      </c>
    </row>
    <row r="244" spans="1:3">
      <c r="A244" s="3" t="s">
        <v>847</v>
      </c>
    </row>
    <row r="245" spans="1:3">
      <c r="A245" s="4" t="s">
        <v>1874</v>
      </c>
      <c r="B245" s="4" t="s">
        <v>1910</v>
      </c>
    </row>
    <row r="246" spans="1:3">
      <c r="A246" s="4" t="s">
        <v>1876</v>
      </c>
      <c r="B246" s="4" t="s">
        <v>1965</v>
      </c>
    </row>
    <row r="247" spans="1:3">
      <c r="A247" s="4" t="s">
        <v>1878</v>
      </c>
      <c r="B247" s="4" t="s">
        <v>1966</v>
      </c>
    </row>
    <row r="248" spans="1:3">
      <c r="A248" s="4" t="s">
        <v>1880</v>
      </c>
      <c r="B248" s="4" t="s">
        <v>888</v>
      </c>
      <c r="C248" s="4" t="s">
        <v>888</v>
      </c>
    </row>
    <row r="249" spans="1:3">
      <c r="A249" s="4" t="s">
        <v>1967</v>
      </c>
    </row>
    <row r="250" spans="1:3">
      <c r="A250" s="3" t="s">
        <v>847</v>
      </c>
    </row>
    <row r="251" spans="1:3">
      <c r="A251" s="4" t="s">
        <v>1874</v>
      </c>
      <c r="B251" s="4" t="s">
        <v>1910</v>
      </c>
    </row>
    <row r="252" spans="1:3">
      <c r="A252" s="4" t="s">
        <v>1876</v>
      </c>
      <c r="B252" s="4" t="s">
        <v>1965</v>
      </c>
    </row>
    <row r="253" spans="1:3">
      <c r="A253" s="4" t="s">
        <v>1878</v>
      </c>
      <c r="B253" s="4" t="s">
        <v>1887</v>
      </c>
    </row>
    <row r="254" spans="1:3">
      <c r="A254" s="4" t="s">
        <v>1880</v>
      </c>
      <c r="B254" s="4" t="s">
        <v>888</v>
      </c>
      <c r="C254" s="4" t="s">
        <v>888</v>
      </c>
    </row>
    <row r="255" spans="1:3">
      <c r="A255" s="4" t="s">
        <v>1968</v>
      </c>
    </row>
    <row r="256" spans="1:3">
      <c r="A256" s="3" t="s">
        <v>847</v>
      </c>
    </row>
    <row r="257" spans="1:3">
      <c r="A257" s="4" t="s">
        <v>1874</v>
      </c>
      <c r="B257" s="4" t="s">
        <v>1910</v>
      </c>
    </row>
    <row r="258" spans="1:3">
      <c r="A258" s="4" t="s">
        <v>1876</v>
      </c>
      <c r="B258" s="4" t="s">
        <v>1965</v>
      </c>
    </row>
    <row r="259" spans="1:3">
      <c r="A259" s="4" t="s">
        <v>1878</v>
      </c>
      <c r="B259" s="4" t="s">
        <v>1887</v>
      </c>
    </row>
    <row r="260" spans="1:3">
      <c r="A260" s="4" t="s">
        <v>1880</v>
      </c>
      <c r="B260" s="4" t="s">
        <v>888</v>
      </c>
      <c r="C260" s="4" t="s">
        <v>888</v>
      </c>
    </row>
    <row r="261" spans="1:3">
      <c r="A261" s="4" t="s">
        <v>1969</v>
      </c>
    </row>
    <row r="262" spans="1:3">
      <c r="A262" s="3" t="s">
        <v>847</v>
      </c>
    </row>
    <row r="263" spans="1:3">
      <c r="A263" s="4" t="s">
        <v>1874</v>
      </c>
      <c r="B263" s="4" t="s">
        <v>1875</v>
      </c>
    </row>
    <row r="264" spans="1:3">
      <c r="A264" s="4" t="s">
        <v>1876</v>
      </c>
      <c r="B264" s="4" t="s">
        <v>1970</v>
      </c>
    </row>
    <row r="265" spans="1:3">
      <c r="A265" s="4" t="s">
        <v>1878</v>
      </c>
      <c r="B265" s="4" t="s">
        <v>1879</v>
      </c>
    </row>
    <row r="266" spans="1:3">
      <c r="A266" s="4" t="s">
        <v>1880</v>
      </c>
      <c r="B266" s="4" t="s">
        <v>888</v>
      </c>
      <c r="C266" s="4" t="s">
        <v>888</v>
      </c>
    </row>
    <row r="267" spans="1:3">
      <c r="A267" s="4" t="s">
        <v>1971</v>
      </c>
    </row>
    <row r="268" spans="1:3">
      <c r="A268" s="3" t="s">
        <v>847</v>
      </c>
    </row>
    <row r="269" spans="1:3">
      <c r="A269" s="4" t="s">
        <v>1874</v>
      </c>
      <c r="B269" s="4" t="s">
        <v>1875</v>
      </c>
    </row>
    <row r="270" spans="1:3">
      <c r="A270" s="4" t="s">
        <v>1876</v>
      </c>
      <c r="B270" s="4" t="s">
        <v>1970</v>
      </c>
    </row>
    <row r="271" spans="1:3">
      <c r="A271" s="4" t="s">
        <v>1878</v>
      </c>
      <c r="B271" s="4" t="s">
        <v>1879</v>
      </c>
    </row>
    <row r="272" spans="1:3">
      <c r="A272" s="4" t="s">
        <v>1880</v>
      </c>
      <c r="B272" s="4" t="s">
        <v>888</v>
      </c>
      <c r="C272" s="4" t="s">
        <v>888</v>
      </c>
    </row>
    <row r="273" spans="1:3">
      <c r="A273" s="4" t="s">
        <v>1972</v>
      </c>
    </row>
    <row r="274" spans="1:3">
      <c r="A274" s="3" t="s">
        <v>847</v>
      </c>
    </row>
    <row r="275" spans="1:3">
      <c r="A275" s="4" t="s">
        <v>1874</v>
      </c>
      <c r="B275" s="4" t="s">
        <v>1875</v>
      </c>
    </row>
    <row r="276" spans="1:3">
      <c r="A276" s="4" t="s">
        <v>1876</v>
      </c>
      <c r="B276" s="4" t="s">
        <v>1973</v>
      </c>
    </row>
    <row r="277" spans="1:3">
      <c r="A277" s="4" t="s">
        <v>1878</v>
      </c>
      <c r="B277" s="4" t="s">
        <v>1879</v>
      </c>
    </row>
    <row r="278" spans="1:3">
      <c r="A278" s="4" t="s">
        <v>1880</v>
      </c>
      <c r="B278" s="4" t="s">
        <v>888</v>
      </c>
      <c r="C278" s="4" t="s">
        <v>888</v>
      </c>
    </row>
    <row r="279" spans="1:3">
      <c r="A279" s="4" t="s">
        <v>1974</v>
      </c>
    </row>
    <row r="280" spans="1:3">
      <c r="A280" s="3" t="s">
        <v>847</v>
      </c>
    </row>
    <row r="281" spans="1:3">
      <c r="A281" s="4" t="s">
        <v>1874</v>
      </c>
      <c r="B281" s="4" t="s">
        <v>1875</v>
      </c>
    </row>
    <row r="282" spans="1:3">
      <c r="A282" s="4" t="s">
        <v>1876</v>
      </c>
      <c r="B282" s="4" t="s">
        <v>1970</v>
      </c>
    </row>
    <row r="283" spans="1:3">
      <c r="A283" s="4" t="s">
        <v>1878</v>
      </c>
      <c r="B283" s="4" t="s">
        <v>1879</v>
      </c>
    </row>
    <row r="284" spans="1:3">
      <c r="A284" s="4" t="s">
        <v>1880</v>
      </c>
      <c r="B284" s="4" t="s">
        <v>888</v>
      </c>
      <c r="C284" s="4" t="s">
        <v>888</v>
      </c>
    </row>
    <row r="285" spans="1:3">
      <c r="A285" s="4" t="s">
        <v>1764</v>
      </c>
    </row>
    <row r="286" spans="1:3">
      <c r="A286" s="3" t="s">
        <v>847</v>
      </c>
    </row>
    <row r="287" spans="1:3">
      <c r="A287" s="4" t="s">
        <v>1874</v>
      </c>
      <c r="B287" s="4" t="s">
        <v>1975</v>
      </c>
    </row>
    <row r="288" spans="1:3">
      <c r="A288" s="4" t="s">
        <v>1876</v>
      </c>
      <c r="B288" s="4" t="s">
        <v>1976</v>
      </c>
    </row>
    <row r="289" spans="1:3">
      <c r="A289" s="4" t="s">
        <v>1878</v>
      </c>
      <c r="B289" s="4" t="s">
        <v>1963</v>
      </c>
    </row>
    <row r="290" spans="1:3">
      <c r="A290" s="4" t="s">
        <v>1880</v>
      </c>
      <c r="B290" s="4" t="s">
        <v>1977</v>
      </c>
      <c r="C290" s="4" t="s">
        <v>1977</v>
      </c>
    </row>
    <row r="291" spans="1:3">
      <c r="A291" s="4" t="s">
        <v>1978</v>
      </c>
    </row>
    <row r="292" spans="1:3">
      <c r="A292" s="3" t="s">
        <v>847</v>
      </c>
    </row>
    <row r="293" spans="1:3">
      <c r="A293" s="4" t="s">
        <v>1874</v>
      </c>
      <c r="B293" s="4" t="s">
        <v>1875</v>
      </c>
    </row>
    <row r="294" spans="1:3">
      <c r="A294" s="4" t="s">
        <v>1876</v>
      </c>
      <c r="B294" s="4" t="s">
        <v>1976</v>
      </c>
    </row>
    <row r="295" spans="1:3">
      <c r="A295" s="4" t="s">
        <v>1878</v>
      </c>
      <c r="B295" s="4" t="s">
        <v>1937</v>
      </c>
    </row>
    <row r="296" spans="1:3">
      <c r="A296" s="4" t="s">
        <v>1880</v>
      </c>
      <c r="B296" s="4" t="s">
        <v>888</v>
      </c>
      <c r="C296" s="4" t="s">
        <v>888</v>
      </c>
    </row>
    <row r="297" spans="1:3">
      <c r="A297" s="4" t="s">
        <v>1979</v>
      </c>
    </row>
    <row r="298" spans="1:3">
      <c r="A298" s="3" t="s">
        <v>847</v>
      </c>
    </row>
    <row r="299" spans="1:3">
      <c r="A299" s="4" t="s">
        <v>1874</v>
      </c>
      <c r="B299" s="4" t="s">
        <v>1980</v>
      </c>
    </row>
    <row r="300" spans="1:3">
      <c r="A300" s="4" t="s">
        <v>1876</v>
      </c>
      <c r="B300" s="4" t="s">
        <v>1981</v>
      </c>
    </row>
    <row r="301" spans="1:3">
      <c r="A301" s="4" t="s">
        <v>1878</v>
      </c>
      <c r="B301" s="4" t="s">
        <v>1982</v>
      </c>
    </row>
    <row r="302" spans="1:3">
      <c r="A302" s="4" t="s">
        <v>1880</v>
      </c>
      <c r="B302" s="4" t="s">
        <v>711</v>
      </c>
      <c r="C302" s="4" t="s">
        <v>711</v>
      </c>
    </row>
    <row r="303" spans="1:3">
      <c r="A303" s="4" t="s">
        <v>1983</v>
      </c>
    </row>
    <row r="304" spans="1:3">
      <c r="A304" s="3" t="s">
        <v>847</v>
      </c>
    </row>
    <row r="305" spans="1:3">
      <c r="A305" s="4" t="s">
        <v>1874</v>
      </c>
      <c r="B305" s="4" t="s">
        <v>1875</v>
      </c>
    </row>
    <row r="306" spans="1:3">
      <c r="A306" s="4" t="s">
        <v>1876</v>
      </c>
      <c r="B306" s="4" t="s">
        <v>1984</v>
      </c>
    </row>
    <row r="307" spans="1:3">
      <c r="A307" s="4" t="s">
        <v>1878</v>
      </c>
      <c r="B307" s="4" t="s">
        <v>1985</v>
      </c>
    </row>
    <row r="308" spans="1:3">
      <c r="A308" s="4" t="s">
        <v>1880</v>
      </c>
      <c r="B308" s="4" t="s">
        <v>888</v>
      </c>
      <c r="C308" s="4" t="s">
        <v>888</v>
      </c>
    </row>
    <row r="309" spans="1:3">
      <c r="A309" s="4" t="s">
        <v>1986</v>
      </c>
    </row>
    <row r="310" spans="1:3">
      <c r="A310" s="3" t="s">
        <v>847</v>
      </c>
    </row>
    <row r="311" spans="1:3">
      <c r="A311" s="4" t="s">
        <v>1874</v>
      </c>
      <c r="B311" s="4" t="s">
        <v>1980</v>
      </c>
    </row>
    <row r="312" spans="1:3">
      <c r="A312" s="4" t="s">
        <v>1876</v>
      </c>
      <c r="B312" s="4" t="s">
        <v>1987</v>
      </c>
    </row>
    <row r="313" spans="1:3">
      <c r="A313" s="4" t="s">
        <v>1878</v>
      </c>
      <c r="B313" s="4" t="s">
        <v>1982</v>
      </c>
    </row>
    <row r="314" spans="1:3">
      <c r="A314" s="4" t="s">
        <v>1880</v>
      </c>
      <c r="B314" s="4" t="s">
        <v>711</v>
      </c>
      <c r="C314" s="4" t="s">
        <v>711</v>
      </c>
    </row>
    <row r="315" spans="1:3">
      <c r="A315" s="4" t="s">
        <v>1988</v>
      </c>
    </row>
    <row r="316" spans="1:3">
      <c r="A316" s="3" t="s">
        <v>847</v>
      </c>
    </row>
    <row r="317" spans="1:3">
      <c r="A317" s="4" t="s">
        <v>1874</v>
      </c>
      <c r="B317" s="4" t="s">
        <v>1989</v>
      </c>
    </row>
    <row r="318" spans="1:3">
      <c r="A318" s="4" t="s">
        <v>1876</v>
      </c>
      <c r="B318" s="4" t="s">
        <v>1990</v>
      </c>
    </row>
    <row r="319" spans="1:3">
      <c r="A319" s="4" t="s">
        <v>1878</v>
      </c>
      <c r="B319" s="4" t="s">
        <v>1991</v>
      </c>
    </row>
    <row r="320" spans="1:3">
      <c r="A320" s="4" t="s">
        <v>1880</v>
      </c>
      <c r="B320" s="4" t="s">
        <v>888</v>
      </c>
      <c r="C320" s="4" t="s">
        <v>888</v>
      </c>
    </row>
    <row r="321" spans="1:3">
      <c r="A321" s="4" t="s">
        <v>1992</v>
      </c>
    </row>
    <row r="322" spans="1:3">
      <c r="A322" s="3" t="s">
        <v>847</v>
      </c>
    </row>
    <row r="323" spans="1:3">
      <c r="A323" s="4" t="s">
        <v>1874</v>
      </c>
      <c r="B323" s="4" t="s">
        <v>1910</v>
      </c>
    </row>
    <row r="324" spans="1:3">
      <c r="A324" s="4" t="s">
        <v>1876</v>
      </c>
      <c r="B324" s="4" t="s">
        <v>1993</v>
      </c>
    </row>
    <row r="325" spans="1:3">
      <c r="A325" s="4" t="s">
        <v>1878</v>
      </c>
      <c r="B325" s="4" t="s">
        <v>1887</v>
      </c>
    </row>
    <row r="326" spans="1:3">
      <c r="A326" s="4" t="s">
        <v>1880</v>
      </c>
      <c r="B326" s="4" t="s">
        <v>888</v>
      </c>
      <c r="C326" s="4" t="s">
        <v>888</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4</v>
      </c>
      <c r="B1" s="2" t="s">
        <v>1995</v>
      </c>
      <c r="C1" s="2" t="s">
        <v>1996</v>
      </c>
    </row>
    <row r="2" spans="1:3">
      <c r="A2" s="4" t="s">
        <v>392</v>
      </c>
    </row>
    <row r="3" spans="1:3">
      <c r="A3" s="3" t="s">
        <v>847</v>
      </c>
    </row>
    <row r="4" spans="1:3">
      <c r="A4" s="4" t="s">
        <v>1997</v>
      </c>
      <c r="C4" s="4" t="s">
        <v>1998</v>
      </c>
    </row>
    <row r="5" spans="1:3">
      <c r="A5" s="4" t="s">
        <v>388</v>
      </c>
    </row>
    <row r="6" spans="1:3">
      <c r="A6" s="3" t="s">
        <v>847</v>
      </c>
    </row>
    <row r="7" spans="1:3">
      <c r="A7" s="4" t="s">
        <v>1997</v>
      </c>
      <c r="B7" s="4" t="s">
        <v>705</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35"/>
    <col customWidth="1" max="3" min="3" width="14"/>
  </cols>
  <sheetData>
    <row r="1" spans="1:3">
      <c r="A1" s="1" t="s">
        <v>1999</v>
      </c>
      <c r="B1" s="2" t="s">
        <v>1</v>
      </c>
    </row>
    <row r="2" spans="1:3">
      <c r="B2" s="2" t="s">
        <v>267</v>
      </c>
      <c r="C2" s="2" t="s">
        <v>930</v>
      </c>
    </row>
    <row r="3" spans="1:3">
      <c r="A3" s="4" t="s">
        <v>2000</v>
      </c>
    </row>
    <row r="4" spans="1:3">
      <c r="A4" s="3" t="s">
        <v>2001</v>
      </c>
    </row>
    <row r="5" spans="1:3">
      <c r="A5" s="4" t="s">
        <v>2002</v>
      </c>
      <c r="B5" s="4" t="s">
        <v>2003</v>
      </c>
    </row>
    <row r="6" spans="1:3">
      <c r="A6" s="4" t="s">
        <v>2004</v>
      </c>
      <c r="B6" s="4" t="s">
        <v>2005</v>
      </c>
      <c r="C6" s="4" t="s">
        <v>2005</v>
      </c>
    </row>
    <row r="7" spans="1:3">
      <c r="A7" s="4" t="s">
        <v>2006</v>
      </c>
    </row>
    <row r="8" spans="1:3">
      <c r="A8" s="3" t="s">
        <v>2001</v>
      </c>
    </row>
    <row r="9" spans="1:3">
      <c r="A9" s="4" t="s">
        <v>2002</v>
      </c>
      <c r="B9" s="4" t="s">
        <v>2007</v>
      </c>
    </row>
    <row r="10" spans="1:3">
      <c r="A10" s="4" t="s">
        <v>2004</v>
      </c>
      <c r="B10" s="4" t="s">
        <v>2008</v>
      </c>
      <c r="C10" s="4" t="s">
        <v>2008</v>
      </c>
    </row>
    <row r="11" spans="1:3">
      <c r="A11" s="4" t="s">
        <v>2009</v>
      </c>
    </row>
    <row r="12" spans="1:3">
      <c r="A12" s="3" t="s">
        <v>2001</v>
      </c>
    </row>
    <row r="13" spans="1:3">
      <c r="A13" s="4" t="s">
        <v>2002</v>
      </c>
      <c r="B13" s="4" t="s">
        <v>2007</v>
      </c>
    </row>
    <row r="14" spans="1:3">
      <c r="A14" s="4" t="s">
        <v>2004</v>
      </c>
      <c r="B14" s="4" t="s">
        <v>669</v>
      </c>
      <c r="C14" s="4" t="s">
        <v>669</v>
      </c>
    </row>
    <row r="15" spans="1:3">
      <c r="A15" s="4" t="s">
        <v>2010</v>
      </c>
    </row>
    <row r="16" spans="1:3">
      <c r="A16" s="3" t="s">
        <v>2001</v>
      </c>
    </row>
    <row r="17" spans="1:3">
      <c r="A17" s="4" t="s">
        <v>2002</v>
      </c>
      <c r="B17" s="4" t="s">
        <v>2011</v>
      </c>
    </row>
    <row r="18" spans="1:3">
      <c r="A18" s="4" t="s">
        <v>2004</v>
      </c>
      <c r="B18" s="4" t="s">
        <v>888</v>
      </c>
      <c r="C18" s="4" t="s">
        <v>888</v>
      </c>
    </row>
    <row r="19" spans="1:3">
      <c r="A19" s="4" t="s">
        <v>2012</v>
      </c>
    </row>
    <row r="20" spans="1:3">
      <c r="A20" s="3" t="s">
        <v>2001</v>
      </c>
    </row>
    <row r="21" spans="1:3">
      <c r="A21" s="4" t="s">
        <v>2002</v>
      </c>
      <c r="B21" s="4" t="s">
        <v>2011</v>
      </c>
    </row>
    <row r="22" spans="1:3">
      <c r="A22" s="4" t="s">
        <v>2004</v>
      </c>
      <c r="B22" s="4" t="s">
        <v>2013</v>
      </c>
      <c r="C22" s="4" t="s">
        <v>2013</v>
      </c>
    </row>
    <row r="23" spans="1:3">
      <c r="A23" s="4" t="s">
        <v>2014</v>
      </c>
    </row>
    <row r="24" spans="1:3">
      <c r="A24" s="3" t="s">
        <v>2001</v>
      </c>
    </row>
    <row r="25" spans="1:3">
      <c r="A25" s="4" t="s">
        <v>2002</v>
      </c>
      <c r="B25" s="4" t="s">
        <v>2015</v>
      </c>
    </row>
    <row r="26" spans="1:3">
      <c r="A26" s="4" t="s">
        <v>2004</v>
      </c>
      <c r="B26" s="4" t="s">
        <v>2008</v>
      </c>
      <c r="C26" s="4" t="s">
        <v>2008</v>
      </c>
    </row>
    <row r="27" spans="1:3">
      <c r="A27" s="4" t="s">
        <v>2016</v>
      </c>
    </row>
    <row r="28" spans="1:3">
      <c r="A28" s="3" t="s">
        <v>2001</v>
      </c>
    </row>
    <row r="29" spans="1:3">
      <c r="A29" s="4" t="s">
        <v>2002</v>
      </c>
      <c r="B29" s="4" t="s">
        <v>2017</v>
      </c>
    </row>
    <row r="30" spans="1:3">
      <c r="A30" s="4" t="s">
        <v>2004</v>
      </c>
      <c r="B30" s="4" t="s">
        <v>679</v>
      </c>
      <c r="C30" s="4" t="s">
        <v>679</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80"/>
  </cols>
  <sheetData>
    <row r="1" spans="1:2">
      <c r="A1" s="1" t="s">
        <v>2018</v>
      </c>
      <c r="B1" s="2" t="s">
        <v>1</v>
      </c>
    </row>
    <row r="2" spans="1:2">
      <c r="B2" s="2" t="s">
        <v>267</v>
      </c>
    </row>
    <row r="3" spans="1:2">
      <c r="A3" s="4" t="s">
        <v>846</v>
      </c>
    </row>
    <row r="4" spans="1:2">
      <c r="A4" s="3" t="s">
        <v>847</v>
      </c>
    </row>
    <row r="5" spans="1:2">
      <c r="A5" s="4" t="s">
        <v>2019</v>
      </c>
      <c r="B5" s="4" t="s">
        <v>2020</v>
      </c>
    </row>
    <row r="6" spans="1:2">
      <c r="A6" s="4" t="s">
        <v>2021</v>
      </c>
    </row>
    <row r="7" spans="1:2">
      <c r="A7" s="3" t="s">
        <v>847</v>
      </c>
    </row>
    <row r="8" spans="1:2">
      <c r="A8" s="4" t="s">
        <v>2019</v>
      </c>
      <c r="B8" s="4" t="s">
        <v>2022</v>
      </c>
    </row>
    <row r="9" spans="1:2">
      <c r="A9" s="4" t="s">
        <v>2023</v>
      </c>
    </row>
    <row r="10" spans="1:2">
      <c r="A10" s="3" t="s">
        <v>847</v>
      </c>
    </row>
    <row r="11" spans="1:2">
      <c r="A11" s="4" t="s">
        <v>2024</v>
      </c>
      <c r="B11" s="4" t="s">
        <v>2025</v>
      </c>
    </row>
    <row r="12" spans="1:2">
      <c r="A12" s="4" t="s">
        <v>2026</v>
      </c>
    </row>
    <row r="13" spans="1:2">
      <c r="A13" s="3" t="s">
        <v>847</v>
      </c>
    </row>
    <row r="14" spans="1:2">
      <c r="A14" s="4" t="s">
        <v>2024</v>
      </c>
      <c r="B14" s="4" t="s">
        <v>2027</v>
      </c>
    </row>
    <row r="15" spans="1:2">
      <c r="A15" s="4" t="s">
        <v>614</v>
      </c>
    </row>
    <row r="16" spans="1:2">
      <c r="A16" s="3" t="s">
        <v>847</v>
      </c>
    </row>
    <row r="17" spans="1:2">
      <c r="A17" s="4" t="s">
        <v>2024</v>
      </c>
      <c r="B17" s="4" t="s">
        <v>2028</v>
      </c>
    </row>
    <row r="18" spans="1:2">
      <c r="A18" s="4" t="s">
        <v>2029</v>
      </c>
    </row>
    <row r="19" spans="1:2">
      <c r="A19" s="3" t="s">
        <v>847</v>
      </c>
    </row>
    <row r="20" spans="1:2">
      <c r="A20" s="4" t="s">
        <v>2024</v>
      </c>
      <c r="B20" s="4" t="s">
        <v>2030</v>
      </c>
    </row>
    <row r="21" spans="1:2">
      <c r="A21" s="4" t="s">
        <v>2031</v>
      </c>
    </row>
    <row r="22" spans="1:2">
      <c r="A22" s="3" t="s">
        <v>847</v>
      </c>
    </row>
    <row r="23" spans="1:2">
      <c r="A23" s="4" t="s">
        <v>2024</v>
      </c>
      <c r="B23" s="4" t="s">
        <v>2032</v>
      </c>
    </row>
    <row r="24" spans="1:2">
      <c r="A24" s="4" t="s">
        <v>2033</v>
      </c>
    </row>
    <row r="25" spans="1:2">
      <c r="A25" s="3" t="s">
        <v>847</v>
      </c>
    </row>
    <row r="26" spans="1:2">
      <c r="A26" s="4" t="s">
        <v>2024</v>
      </c>
      <c r="B26" s="4" t="s">
        <v>2034</v>
      </c>
    </row>
    <row r="27" spans="1:2">
      <c r="A27" s="4" t="s">
        <v>2035</v>
      </c>
    </row>
    <row r="28" spans="1:2">
      <c r="A28" s="3" t="s">
        <v>847</v>
      </c>
    </row>
    <row r="29" spans="1:2">
      <c r="A29" s="4" t="s">
        <v>2024</v>
      </c>
      <c r="B29" s="4" t="s">
        <v>2036</v>
      </c>
    </row>
    <row r="30" spans="1:2">
      <c r="A30" s="4" t="s">
        <v>2037</v>
      </c>
    </row>
    <row r="31" spans="1:2">
      <c r="A31" s="3" t="s">
        <v>847</v>
      </c>
    </row>
    <row r="32" spans="1:2">
      <c r="A32" s="4" t="s">
        <v>2024</v>
      </c>
      <c r="B32" s="4" t="s">
        <v>2038</v>
      </c>
    </row>
    <row r="33" spans="1:2">
      <c r="A33" s="4" t="s">
        <v>2039</v>
      </c>
    </row>
    <row r="34" spans="1:2">
      <c r="A34" s="3" t="s">
        <v>847</v>
      </c>
    </row>
    <row r="35" spans="1:2">
      <c r="A35" s="4" t="s">
        <v>2024</v>
      </c>
      <c r="B35" s="4" t="s">
        <v>2040</v>
      </c>
    </row>
    <row r="36" spans="1:2">
      <c r="A36" s="4" t="s">
        <v>2041</v>
      </c>
    </row>
    <row r="37" spans="1:2">
      <c r="A37" s="3" t="s">
        <v>847</v>
      </c>
    </row>
    <row r="38" spans="1:2">
      <c r="A38" s="4" t="s">
        <v>2042</v>
      </c>
      <c r="B38" s="4" t="s">
        <v>2043</v>
      </c>
    </row>
    <row r="39" spans="1:2">
      <c r="A39" s="4" t="s">
        <v>2044</v>
      </c>
    </row>
    <row r="40" spans="1:2">
      <c r="A40" s="3" t="s">
        <v>847</v>
      </c>
    </row>
    <row r="41" spans="1:2">
      <c r="A41" s="4" t="s">
        <v>2042</v>
      </c>
      <c r="B41" s="4" t="s">
        <v>2045</v>
      </c>
    </row>
    <row r="42" spans="1:2">
      <c r="A42" s="4" t="s">
        <v>2046</v>
      </c>
    </row>
    <row r="43" spans="1:2">
      <c r="A43" s="3" t="s">
        <v>847</v>
      </c>
    </row>
    <row r="44" spans="1:2">
      <c r="A44" s="4" t="s">
        <v>2042</v>
      </c>
      <c r="B44" s="4" t="s">
        <v>2047</v>
      </c>
    </row>
    <row r="45" spans="1:2">
      <c r="A45" s="4" t="s">
        <v>2048</v>
      </c>
    </row>
    <row r="46" spans="1:2">
      <c r="A46" s="3" t="s">
        <v>847</v>
      </c>
    </row>
    <row r="47" spans="1:2">
      <c r="A47" s="4" t="s">
        <v>2042</v>
      </c>
      <c r="B47" s="4" t="s">
        <v>2049</v>
      </c>
    </row>
    <row r="48" spans="1:2">
      <c r="A48" s="4" t="s">
        <v>2050</v>
      </c>
    </row>
    <row r="49" spans="1:2">
      <c r="A49" s="3" t="s">
        <v>847</v>
      </c>
    </row>
    <row r="50" spans="1:2">
      <c r="A50" s="4" t="s">
        <v>2042</v>
      </c>
      <c r="B50" s="4" t="s">
        <v>2051</v>
      </c>
    </row>
    <row r="51" spans="1:2">
      <c r="A51" s="4" t="s">
        <v>2052</v>
      </c>
    </row>
    <row r="52" spans="1:2">
      <c r="A52" s="3" t="s">
        <v>847</v>
      </c>
    </row>
    <row r="53" spans="1:2">
      <c r="A53" s="4" t="s">
        <v>2042</v>
      </c>
      <c r="B53" s="4" t="s">
        <v>2053</v>
      </c>
    </row>
    <row r="54" spans="1:2">
      <c r="A54" s="4" t="s">
        <v>2054</v>
      </c>
    </row>
    <row r="55" spans="1:2">
      <c r="A55" s="3" t="s">
        <v>847</v>
      </c>
    </row>
    <row r="56" spans="1:2">
      <c r="A56" s="4" t="s">
        <v>2042</v>
      </c>
      <c r="B56" s="4" t="s">
        <v>2055</v>
      </c>
    </row>
    <row r="57" spans="1:2">
      <c r="A57" s="4" t="s">
        <v>2056</v>
      </c>
    </row>
    <row r="58" spans="1:2">
      <c r="A58" s="3" t="s">
        <v>847</v>
      </c>
    </row>
    <row r="59" spans="1:2">
      <c r="A59" s="4" t="s">
        <v>2042</v>
      </c>
      <c r="B59" s="4" t="s">
        <v>2057</v>
      </c>
    </row>
    <row r="60" spans="1:2">
      <c r="A60" s="4" t="s">
        <v>2058</v>
      </c>
    </row>
    <row r="61" spans="1:2">
      <c r="A61" s="3" t="s">
        <v>847</v>
      </c>
    </row>
    <row r="62" spans="1:2">
      <c r="A62" s="4" t="s">
        <v>2059</v>
      </c>
      <c r="B62" s="4" t="s">
        <v>2060</v>
      </c>
    </row>
    <row r="63" spans="1:2">
      <c r="A63" s="4" t="s">
        <v>2061</v>
      </c>
    </row>
    <row r="64" spans="1:2">
      <c r="A64" s="3" t="s">
        <v>847</v>
      </c>
    </row>
    <row r="65" spans="1:2">
      <c r="A65" s="4" t="s">
        <v>2059</v>
      </c>
      <c r="B65" s="4" t="s">
        <v>2062</v>
      </c>
    </row>
    <row r="66" spans="1:2">
      <c r="A66" s="4" t="s">
        <v>2063</v>
      </c>
    </row>
    <row r="67" spans="1:2">
      <c r="A67" s="3" t="s">
        <v>847</v>
      </c>
    </row>
    <row r="68" spans="1:2">
      <c r="A68" s="4" t="s">
        <v>2059</v>
      </c>
      <c r="B68" s="4" t="s">
        <v>2064</v>
      </c>
    </row>
    <row r="69" spans="1:2">
      <c r="A69" s="4" t="s">
        <v>2065</v>
      </c>
    </row>
    <row r="70" spans="1:2">
      <c r="A70" s="3" t="s">
        <v>847</v>
      </c>
    </row>
    <row r="71" spans="1:2">
      <c r="A71" s="4" t="s">
        <v>2059</v>
      </c>
      <c r="B71" s="4" t="s">
        <v>2066</v>
      </c>
    </row>
    <row r="72" spans="1:2">
      <c r="A72" s="4" t="s">
        <v>2067</v>
      </c>
    </row>
    <row r="73" spans="1:2">
      <c r="A73" s="3" t="s">
        <v>847</v>
      </c>
    </row>
    <row r="74" spans="1:2">
      <c r="A74" s="4" t="s">
        <v>2059</v>
      </c>
      <c r="B74" s="4" t="s">
        <v>2068</v>
      </c>
    </row>
    <row r="75" spans="1:2">
      <c r="A75" s="4" t="s">
        <v>2069</v>
      </c>
    </row>
    <row r="76" spans="1:2">
      <c r="A76" s="3" t="s">
        <v>847</v>
      </c>
    </row>
    <row r="77" spans="1:2">
      <c r="A77" s="4" t="s">
        <v>2059</v>
      </c>
      <c r="B77" s="4" t="s">
        <v>2070</v>
      </c>
    </row>
    <row r="78" spans="1:2">
      <c r="A78" s="4" t="s">
        <v>2071</v>
      </c>
    </row>
    <row r="79" spans="1:2">
      <c r="A79" s="3" t="s">
        <v>847</v>
      </c>
    </row>
    <row r="80" spans="1:2">
      <c r="A80" s="4" t="s">
        <v>2059</v>
      </c>
      <c r="B80" s="4" t="s">
        <v>2072</v>
      </c>
    </row>
    <row r="81" spans="1:2">
      <c r="A81" s="4" t="s">
        <v>2073</v>
      </c>
    </row>
    <row r="82" spans="1:2">
      <c r="A82" s="3" t="s">
        <v>847</v>
      </c>
    </row>
    <row r="83" spans="1:2">
      <c r="A83" s="4" t="s">
        <v>2059</v>
      </c>
      <c r="B83" s="4" t="s">
        <v>2074</v>
      </c>
    </row>
    <row r="84" spans="1:2">
      <c r="A84" s="4" t="s">
        <v>2075</v>
      </c>
    </row>
    <row r="85" spans="1:2">
      <c r="A85" s="3" t="s">
        <v>847</v>
      </c>
    </row>
    <row r="86" spans="1:2">
      <c r="A86" s="4" t="s">
        <v>2059</v>
      </c>
      <c r="B86" s="4" t="s">
        <v>2076</v>
      </c>
    </row>
    <row r="87" spans="1:2">
      <c r="A87" s="4" t="s">
        <v>2077</v>
      </c>
    </row>
    <row r="88" spans="1:2">
      <c r="A88" s="3" t="s">
        <v>847</v>
      </c>
    </row>
    <row r="89" spans="1:2">
      <c r="A89" s="4" t="s">
        <v>2059</v>
      </c>
      <c r="B89" s="4" t="s">
        <v>2078</v>
      </c>
    </row>
    <row r="90" spans="1:2">
      <c r="A90" s="4" t="s">
        <v>2079</v>
      </c>
    </row>
    <row r="91" spans="1:2">
      <c r="A91" s="3" t="s">
        <v>847</v>
      </c>
    </row>
    <row r="92" spans="1:2">
      <c r="A92" s="4" t="s">
        <v>2059</v>
      </c>
      <c r="B92" s="4" t="s">
        <v>2080</v>
      </c>
    </row>
    <row r="93" spans="1:2">
      <c r="A93" s="4" t="s">
        <v>2081</v>
      </c>
    </row>
    <row r="94" spans="1:2">
      <c r="A94" s="3" t="s">
        <v>847</v>
      </c>
    </row>
    <row r="95" spans="1:2">
      <c r="A95" s="4" t="s">
        <v>2059</v>
      </c>
      <c r="B95" s="4" t="s">
        <v>2082</v>
      </c>
    </row>
    <row r="96" spans="1:2">
      <c r="A96" s="4" t="s">
        <v>2083</v>
      </c>
    </row>
    <row r="97" spans="1:2">
      <c r="A97" s="3" t="s">
        <v>847</v>
      </c>
    </row>
    <row r="98" spans="1:2">
      <c r="A98" s="4" t="s">
        <v>2084</v>
      </c>
      <c r="B98" s="4" t="s">
        <v>2085</v>
      </c>
    </row>
    <row r="99" spans="1:2">
      <c r="A99" s="4" t="s">
        <v>2086</v>
      </c>
    </row>
    <row r="100" spans="1:2">
      <c r="A100" s="3" t="s">
        <v>847</v>
      </c>
    </row>
    <row r="101" spans="1:2">
      <c r="A101" s="4" t="s">
        <v>2084</v>
      </c>
      <c r="B101" s="4" t="s">
        <v>2087</v>
      </c>
    </row>
    <row r="102" spans="1:2">
      <c r="A102" s="4" t="s">
        <v>2088</v>
      </c>
    </row>
    <row r="103" spans="1:2">
      <c r="A103" s="3" t="s">
        <v>847</v>
      </c>
    </row>
    <row r="104" spans="1:2">
      <c r="A104" s="4" t="s">
        <v>2084</v>
      </c>
      <c r="B104" s="4" t="s">
        <v>2089</v>
      </c>
    </row>
    <row r="105" spans="1:2">
      <c r="A105" s="4" t="s">
        <v>2090</v>
      </c>
    </row>
    <row r="106" spans="1:2">
      <c r="A106" s="3" t="s">
        <v>847</v>
      </c>
    </row>
    <row r="107" spans="1:2">
      <c r="A107" s="4" t="s">
        <v>2084</v>
      </c>
      <c r="B107" s="4" t="s">
        <v>2091</v>
      </c>
    </row>
    <row r="108" spans="1:2">
      <c r="A108" s="4" t="s">
        <v>2092</v>
      </c>
    </row>
    <row r="109" spans="1:2">
      <c r="A109" s="3" t="s">
        <v>847</v>
      </c>
    </row>
    <row r="110" spans="1:2">
      <c r="A110" s="4" t="s">
        <v>2084</v>
      </c>
      <c r="B110" s="4" t="s">
        <v>2093</v>
      </c>
    </row>
    <row r="111" spans="1:2">
      <c r="A111" s="4" t="s">
        <v>2094</v>
      </c>
    </row>
    <row r="112" spans="1:2">
      <c r="A112" s="3" t="s">
        <v>847</v>
      </c>
    </row>
    <row r="113" spans="1:2">
      <c r="A113" s="4" t="s">
        <v>2084</v>
      </c>
      <c r="B113" s="4" t="s">
        <v>2095</v>
      </c>
    </row>
    <row r="114" spans="1:2">
      <c r="A114" s="4" t="s">
        <v>2096</v>
      </c>
    </row>
    <row r="115" spans="1:2">
      <c r="A115" s="3" t="s">
        <v>847</v>
      </c>
    </row>
    <row r="116" spans="1:2">
      <c r="A116" s="4" t="s">
        <v>2084</v>
      </c>
      <c r="B116" s="4" t="s">
        <v>2097</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98</v>
      </c>
      <c r="B1" s="2" t="s">
        <v>1</v>
      </c>
    </row>
    <row r="2" spans="1:5">
      <c r="B2" s="2" t="s">
        <v>74</v>
      </c>
      <c r="C2" s="2" t="s">
        <v>75</v>
      </c>
      <c r="D2" s="2" t="s">
        <v>76</v>
      </c>
      <c r="E2" s="2" t="s">
        <v>77</v>
      </c>
    </row>
    <row r="3" spans="1:5">
      <c r="A3" s="3" t="s">
        <v>847</v>
      </c>
    </row>
    <row r="4" spans="1:5">
      <c r="A4" s="4" t="s">
        <v>2099</v>
      </c>
      <c r="B4" s="6" t="n">
        <v>9184</v>
      </c>
      <c r="C4" s="7" t="n">
        <v>133</v>
      </c>
      <c r="D4" s="6" t="n">
        <v>12005</v>
      </c>
      <c r="E4" s="6" t="n">
        <v>8754</v>
      </c>
    </row>
    <row r="5" spans="1:5">
      <c r="A5" s="4" t="s">
        <v>2100</v>
      </c>
      <c r="B5" s="5" t="n">
        <v>4045</v>
      </c>
      <c r="C5" s="5" t="n">
        <v>58</v>
      </c>
      <c r="D5" s="5" t="n">
        <v>6712</v>
      </c>
      <c r="E5" s="5" t="n">
        <v>3179</v>
      </c>
    </row>
    <row r="6" spans="1:5">
      <c r="A6" s="4" t="s">
        <v>2101</v>
      </c>
      <c r="B6" s="5" t="n">
        <v>394</v>
      </c>
      <c r="C6" s="5" t="n">
        <v>6</v>
      </c>
      <c r="D6" s="5" t="n">
        <v>350</v>
      </c>
      <c r="E6" s="5" t="n">
        <v>-1689</v>
      </c>
    </row>
    <row r="7" spans="1:5">
      <c r="A7" s="4" t="s">
        <v>2102</v>
      </c>
      <c r="B7" s="5" t="n">
        <v>3389</v>
      </c>
      <c r="C7" s="5" t="n">
        <v>49</v>
      </c>
      <c r="D7" s="5" t="n">
        <v>3447</v>
      </c>
      <c r="E7" s="5" t="n">
        <v>589</v>
      </c>
    </row>
    <row r="8" spans="1:5">
      <c r="A8" s="4" t="s">
        <v>2103</v>
      </c>
      <c r="B8" s="5" t="n">
        <v>148</v>
      </c>
      <c r="C8" s="5" t="n">
        <v>2</v>
      </c>
      <c r="D8" s="5" t="n">
        <v>530</v>
      </c>
      <c r="E8" s="5" t="n">
        <v>628</v>
      </c>
    </row>
    <row r="9" spans="1:5">
      <c r="A9" s="4" t="s">
        <v>1823</v>
      </c>
      <c r="B9" s="5" t="n">
        <v>35126</v>
      </c>
      <c r="C9" s="5" t="n">
        <v>508</v>
      </c>
      <c r="D9" s="5" t="n">
        <v>39506</v>
      </c>
      <c r="E9" s="5" t="n">
        <v>36244</v>
      </c>
    </row>
    <row r="10" spans="1:5">
      <c r="A10" s="4" t="s">
        <v>2104</v>
      </c>
      <c r="B10" s="5" t="n">
        <v>162</v>
      </c>
      <c r="C10" s="5" t="n">
        <v>2</v>
      </c>
      <c r="D10" s="5" t="n">
        <v>85</v>
      </c>
      <c r="E10" s="5" t="n">
        <v>7</v>
      </c>
    </row>
    <row r="11" spans="1:5">
      <c r="A11" s="4" t="s">
        <v>2105</v>
      </c>
      <c r="B11" s="5" t="n">
        <v>-21</v>
      </c>
      <c r="C11" s="5" t="n">
        <v>0</v>
      </c>
      <c r="D11" s="5" t="n">
        <v>105</v>
      </c>
      <c r="E11" s="5" t="n">
        <v>4</v>
      </c>
    </row>
    <row r="12" spans="1:5">
      <c r="A12" s="4" t="s">
        <v>2106</v>
      </c>
      <c r="B12" s="5" t="n">
        <v>30</v>
      </c>
      <c r="C12" s="5" t="n">
        <v>0</v>
      </c>
      <c r="D12" s="5" t="n">
        <v>33</v>
      </c>
      <c r="E12" s="5" t="n">
        <v>32</v>
      </c>
    </row>
    <row r="13" spans="1:5">
      <c r="A13" s="4" t="s">
        <v>2107</v>
      </c>
      <c r="B13" s="5" t="n">
        <v>-15</v>
      </c>
      <c r="C13" s="5" t="n">
        <v>0</v>
      </c>
      <c r="D13" s="5" t="n">
        <v>0</v>
      </c>
      <c r="E13" s="5" t="n">
        <v>0</v>
      </c>
    </row>
    <row r="14" spans="1:5">
      <c r="A14" s="4" t="s">
        <v>2108</v>
      </c>
      <c r="E14" s="5" t="n">
        <v>-125248</v>
      </c>
    </row>
    <row r="15" spans="1:5">
      <c r="A15" s="4" t="s">
        <v>2109</v>
      </c>
      <c r="B15" s="5" t="n">
        <v>-8048</v>
      </c>
      <c r="C15" s="5" t="n">
        <v>-116</v>
      </c>
      <c r="D15" s="5" t="n">
        <v>344</v>
      </c>
      <c r="E15" s="5" t="n">
        <v>-142653</v>
      </c>
    </row>
    <row r="16" spans="1:5">
      <c r="A16" s="4" t="s">
        <v>2110</v>
      </c>
      <c r="B16" s="5" t="n">
        <v>9259</v>
      </c>
      <c r="C16" s="5" t="n">
        <v>134</v>
      </c>
      <c r="D16" s="5" t="n">
        <v>350149</v>
      </c>
    </row>
    <row r="17" spans="1:5">
      <c r="A17" s="4" t="s">
        <v>2111</v>
      </c>
      <c r="B17" s="5" t="n">
        <v>1329</v>
      </c>
      <c r="C17" s="5" t="n">
        <v>19</v>
      </c>
      <c r="D17" s="5" t="n">
        <v>1048</v>
      </c>
      <c r="E17" s="5" t="n">
        <v>1170</v>
      </c>
    </row>
    <row r="18" spans="1:5">
      <c r="A18" s="4" t="s">
        <v>2112</v>
      </c>
      <c r="B18" s="5" t="n">
        <v>-1992</v>
      </c>
      <c r="C18" s="5" t="n">
        <v>-29</v>
      </c>
      <c r="D18" s="5" t="n">
        <v>-1122</v>
      </c>
      <c r="E18" s="5" t="n">
        <v>-960</v>
      </c>
    </row>
    <row r="19" spans="1:5">
      <c r="A19" s="4" t="s">
        <v>2113</v>
      </c>
      <c r="B19" s="5" t="n">
        <v>38124</v>
      </c>
      <c r="C19" s="5" t="n">
        <v>551</v>
      </c>
    </row>
    <row r="20" spans="1:5">
      <c r="A20" s="4" t="s">
        <v>2090</v>
      </c>
    </row>
    <row r="21" spans="1:5">
      <c r="A21" s="3" t="s">
        <v>847</v>
      </c>
    </row>
    <row r="22" spans="1:5">
      <c r="A22" s="4" t="s">
        <v>2111</v>
      </c>
      <c r="B22" s="5" t="n">
        <v>187</v>
      </c>
      <c r="C22" s="5" t="n">
        <v>3</v>
      </c>
      <c r="D22" s="5" t="n">
        <v>161</v>
      </c>
      <c r="E22" s="5" t="n">
        <v>120</v>
      </c>
    </row>
    <row r="23" spans="1:5">
      <c r="A23" s="4" t="s">
        <v>2050</v>
      </c>
    </row>
    <row r="24" spans="1:5">
      <c r="A24" s="3" t="s">
        <v>847</v>
      </c>
    </row>
    <row r="25" spans="1:5">
      <c r="A25" s="4" t="s">
        <v>2099</v>
      </c>
      <c r="B25" s="5" t="n">
        <v>4</v>
      </c>
      <c r="C25" s="5" t="n">
        <v>0</v>
      </c>
      <c r="D25" s="5" t="n">
        <v>693</v>
      </c>
      <c r="E25" s="5" t="n">
        <v>8577</v>
      </c>
    </row>
    <row r="26" spans="1:5">
      <c r="A26" s="4" t="s">
        <v>2100</v>
      </c>
      <c r="D26" s="5" t="n">
        <v>9</v>
      </c>
      <c r="E26" s="5" t="n">
        <v>174</v>
      </c>
    </row>
    <row r="27" spans="1:5">
      <c r="A27" s="4" t="s">
        <v>2101</v>
      </c>
      <c r="E27" s="5" t="n">
        <v>90</v>
      </c>
    </row>
    <row r="28" spans="1:5">
      <c r="A28" s="4" t="s">
        <v>2102</v>
      </c>
      <c r="B28" s="5" t="n">
        <v>134</v>
      </c>
      <c r="C28" s="5" t="n">
        <v>2</v>
      </c>
    </row>
    <row r="29" spans="1:5">
      <c r="A29" s="4" t="s">
        <v>2104</v>
      </c>
      <c r="B29" s="5" t="n">
        <v>10</v>
      </c>
      <c r="C29" s="5" t="n">
        <v>0</v>
      </c>
      <c r="D29" s="5" t="n">
        <v>4</v>
      </c>
      <c r="E29" s="5" t="n">
        <v>7</v>
      </c>
    </row>
    <row r="30" spans="1:5">
      <c r="A30" s="4" t="s">
        <v>2105</v>
      </c>
      <c r="B30" s="5" t="n">
        <v>1</v>
      </c>
      <c r="C30" s="5" t="n">
        <v>0</v>
      </c>
    </row>
    <row r="31" spans="1:5">
      <c r="A31" s="4" t="s">
        <v>2052</v>
      </c>
    </row>
    <row r="32" spans="1:5">
      <c r="A32" s="3" t="s">
        <v>847</v>
      </c>
    </row>
    <row r="33" spans="1:5">
      <c r="A33" s="4" t="s">
        <v>2099</v>
      </c>
      <c r="B33" s="5" t="n">
        <v>9180</v>
      </c>
      <c r="C33" s="5" t="n">
        <v>133</v>
      </c>
      <c r="D33" s="5" t="n">
        <v>11288</v>
      </c>
      <c r="E33" s="5" t="n">
        <v>177</v>
      </c>
    </row>
    <row r="34" spans="1:5">
      <c r="A34" s="4" t="s">
        <v>2100</v>
      </c>
      <c r="B34" s="5" t="n">
        <v>16</v>
      </c>
      <c r="C34" s="5" t="n">
        <v>0</v>
      </c>
      <c r="D34" s="5" t="n">
        <v>128</v>
      </c>
      <c r="E34" s="5" t="n">
        <v>28</v>
      </c>
    </row>
    <row r="35" spans="1:5">
      <c r="A35" s="4" t="s">
        <v>2101</v>
      </c>
      <c r="B35" s="5" t="n">
        <v>43</v>
      </c>
      <c r="C35" s="5" t="n">
        <v>1</v>
      </c>
      <c r="D35" s="5" t="n">
        <v>7</v>
      </c>
    </row>
    <row r="36" spans="1:5">
      <c r="A36" s="4" t="s">
        <v>2041</v>
      </c>
    </row>
    <row r="37" spans="1:5">
      <c r="A37" s="3" t="s">
        <v>847</v>
      </c>
    </row>
    <row r="38" spans="1:5">
      <c r="A38" s="4" t="s">
        <v>2099</v>
      </c>
      <c r="D38" s="5" t="n">
        <v>24</v>
      </c>
    </row>
    <row r="39" spans="1:5">
      <c r="A39" s="4" t="s">
        <v>2100</v>
      </c>
      <c r="B39" s="5" t="n">
        <v>4020</v>
      </c>
      <c r="C39" s="5" t="n">
        <v>58</v>
      </c>
      <c r="D39" s="5" t="n">
        <v>6575</v>
      </c>
      <c r="E39" s="5" t="n">
        <v>2977</v>
      </c>
    </row>
    <row r="40" spans="1:5">
      <c r="A40" s="4" t="s">
        <v>2101</v>
      </c>
      <c r="B40" s="5" t="n">
        <v>56</v>
      </c>
      <c r="C40" s="5" t="n">
        <v>1</v>
      </c>
      <c r="D40" s="5" t="n">
        <v>45</v>
      </c>
      <c r="E40" s="5" t="n">
        <v>26</v>
      </c>
    </row>
    <row r="41" spans="1:5">
      <c r="A41" s="4" t="s">
        <v>2103</v>
      </c>
      <c r="B41" s="5" t="n">
        <v>-4</v>
      </c>
      <c r="C41" s="5" t="n">
        <v>0</v>
      </c>
      <c r="D41" s="5" t="n">
        <v>-1</v>
      </c>
    </row>
    <row r="42" spans="1:5">
      <c r="A42" s="4" t="s">
        <v>2105</v>
      </c>
      <c r="B42" s="5" t="n">
        <v>-30</v>
      </c>
      <c r="C42" s="5" t="n">
        <v>0</v>
      </c>
      <c r="D42" s="5" t="n">
        <v>-48</v>
      </c>
      <c r="E42" s="5" t="n">
        <v>-134</v>
      </c>
    </row>
    <row r="43" spans="1:5">
      <c r="A43" s="4" t="s">
        <v>2044</v>
      </c>
    </row>
    <row r="44" spans="1:5">
      <c r="A44" s="3" t="s">
        <v>847</v>
      </c>
    </row>
    <row r="45" spans="1:5">
      <c r="A45" s="4" t="s">
        <v>2101</v>
      </c>
      <c r="E45" s="5" t="n">
        <v>-2179</v>
      </c>
    </row>
    <row r="46" spans="1:5">
      <c r="A46" s="4" t="s">
        <v>2114</v>
      </c>
      <c r="E46" s="5" t="n">
        <v>-126187</v>
      </c>
    </row>
    <row r="47" spans="1:5">
      <c r="A47" s="4" t="s">
        <v>2115</v>
      </c>
      <c r="E47" s="5" t="n">
        <v>939</v>
      </c>
    </row>
    <row r="48" spans="1:5">
      <c r="A48" s="4" t="s">
        <v>2046</v>
      </c>
    </row>
    <row r="49" spans="1:5">
      <c r="A49" s="3" t="s">
        <v>847</v>
      </c>
    </row>
    <row r="50" spans="1:5">
      <c r="A50" s="4" t="s">
        <v>2101</v>
      </c>
      <c r="E50" s="5" t="n">
        <v>-36</v>
      </c>
    </row>
    <row r="51" spans="1:5">
      <c r="A51" s="4" t="s">
        <v>2114</v>
      </c>
      <c r="E51" s="5" t="n">
        <v>-1907</v>
      </c>
    </row>
    <row r="52" spans="1:5">
      <c r="A52" s="4" t="s">
        <v>2115</v>
      </c>
      <c r="E52" s="5" t="n">
        <v>1907</v>
      </c>
    </row>
    <row r="53" spans="1:5">
      <c r="A53" s="4" t="s">
        <v>614</v>
      </c>
    </row>
    <row r="54" spans="1:5">
      <c r="A54" s="3" t="s">
        <v>847</v>
      </c>
    </row>
    <row r="55" spans="1:5">
      <c r="A55" s="4" t="s">
        <v>2101</v>
      </c>
      <c r="B55" s="5" t="n">
        <v>16</v>
      </c>
      <c r="C55" s="5" t="n">
        <v>0</v>
      </c>
      <c r="D55" s="5" t="n">
        <v>15</v>
      </c>
      <c r="E55" s="5" t="n">
        <v>14</v>
      </c>
    </row>
    <row r="56" spans="1:5">
      <c r="A56" s="4" t="s">
        <v>1823</v>
      </c>
      <c r="B56" s="5" t="n">
        <v>26001</v>
      </c>
      <c r="C56" s="5" t="n">
        <v>376</v>
      </c>
      <c r="D56" s="5" t="n">
        <v>29243</v>
      </c>
      <c r="E56" s="5" t="n">
        <v>26829</v>
      </c>
    </row>
    <row r="57" spans="1:5">
      <c r="A57" s="4" t="s">
        <v>2114</v>
      </c>
      <c r="B57" s="5" t="n">
        <v>696</v>
      </c>
      <c r="C57" s="5" t="n">
        <v>10</v>
      </c>
    </row>
    <row r="58" spans="1:5">
      <c r="A58" s="4" t="s">
        <v>2054</v>
      </c>
    </row>
    <row r="59" spans="1:5">
      <c r="A59" s="3" t="s">
        <v>847</v>
      </c>
    </row>
    <row r="60" spans="1:5">
      <c r="A60" s="4" t="s">
        <v>2101</v>
      </c>
      <c r="B60" s="5" t="n">
        <v>4</v>
      </c>
      <c r="C60" s="5" t="n">
        <v>0</v>
      </c>
      <c r="D60" s="5" t="n">
        <v>4</v>
      </c>
      <c r="E60" s="5" t="n">
        <v>2</v>
      </c>
    </row>
    <row r="61" spans="1:5">
      <c r="A61" s="4" t="s">
        <v>2105</v>
      </c>
      <c r="E61" s="5" t="n">
        <v>0</v>
      </c>
    </row>
    <row r="62" spans="1:5">
      <c r="A62" s="4" t="s">
        <v>2107</v>
      </c>
      <c r="B62" s="5" t="n">
        <v>0</v>
      </c>
      <c r="C62" s="5" t="n">
        <v>0</v>
      </c>
      <c r="D62" s="5" t="n">
        <v>0</v>
      </c>
      <c r="E62" s="5" t="n">
        <v>0</v>
      </c>
    </row>
    <row r="63" spans="1:5">
      <c r="A63" s="4" t="s">
        <v>2029</v>
      </c>
    </row>
    <row r="64" spans="1:5">
      <c r="A64" s="3" t="s">
        <v>847</v>
      </c>
    </row>
    <row r="65" spans="1:5">
      <c r="A65" s="4" t="s">
        <v>1823</v>
      </c>
      <c r="B65" s="5" t="n">
        <v>7568</v>
      </c>
      <c r="C65" s="5" t="n">
        <v>109</v>
      </c>
      <c r="D65" s="5" t="n">
        <v>8512</v>
      </c>
      <c r="E65" s="5" t="n">
        <v>7809</v>
      </c>
    </row>
    <row r="66" spans="1:5">
      <c r="A66" s="4" t="s">
        <v>2031</v>
      </c>
    </row>
    <row r="67" spans="1:5">
      <c r="A67" s="3" t="s">
        <v>847</v>
      </c>
    </row>
    <row r="68" spans="1:5">
      <c r="A68" s="4" t="s">
        <v>1823</v>
      </c>
      <c r="B68" s="5" t="n">
        <v>836</v>
      </c>
      <c r="C68" s="5" t="n">
        <v>12</v>
      </c>
      <c r="D68" s="5" t="n">
        <v>940</v>
      </c>
      <c r="E68" s="5" t="n">
        <v>862</v>
      </c>
    </row>
    <row r="69" spans="1:5">
      <c r="A69" s="4" t="s">
        <v>2033</v>
      </c>
    </row>
    <row r="70" spans="1:5">
      <c r="A70" s="3" t="s">
        <v>847</v>
      </c>
    </row>
    <row r="71" spans="1:5">
      <c r="A71" s="4" t="s">
        <v>1823</v>
      </c>
      <c r="B71" s="5" t="n">
        <v>721</v>
      </c>
      <c r="C71" s="5" t="n">
        <v>11</v>
      </c>
      <c r="D71" s="5" t="n">
        <v>811</v>
      </c>
      <c r="E71" s="5" t="n">
        <v>744</v>
      </c>
    </row>
    <row r="72" spans="1:5">
      <c r="A72" s="4" t="s">
        <v>2088</v>
      </c>
    </row>
    <row r="73" spans="1:5">
      <c r="A73" s="3" t="s">
        <v>847</v>
      </c>
    </row>
    <row r="74" spans="1:5">
      <c r="A74" s="4" t="s">
        <v>2104</v>
      </c>
      <c r="B74" s="5" t="n">
        <v>152</v>
      </c>
      <c r="C74" s="5" t="n">
        <v>2</v>
      </c>
      <c r="D74" s="5" t="n">
        <v>81</v>
      </c>
    </row>
    <row r="75" spans="1:5">
      <c r="A75" s="4" t="s">
        <v>2112</v>
      </c>
      <c r="D75" s="5" t="n">
        <v>-4</v>
      </c>
    </row>
    <row r="76" spans="1:5">
      <c r="A76" s="4" t="s">
        <v>2056</v>
      </c>
    </row>
    <row r="77" spans="1:5">
      <c r="A77" s="3" t="s">
        <v>847</v>
      </c>
    </row>
    <row r="78" spans="1:5">
      <c r="A78" s="4" t="s">
        <v>2105</v>
      </c>
      <c r="B78" s="5" t="n">
        <v>1</v>
      </c>
      <c r="C78" s="5" t="n">
        <v>0</v>
      </c>
      <c r="D78" s="5" t="n">
        <v>0</v>
      </c>
    </row>
    <row r="79" spans="1:5">
      <c r="A79" s="4" t="s">
        <v>2083</v>
      </c>
    </row>
    <row r="80" spans="1:5">
      <c r="A80" s="3" t="s">
        <v>847</v>
      </c>
    </row>
    <row r="81" spans="1:5">
      <c r="A81" s="4" t="s">
        <v>2109</v>
      </c>
      <c r="B81" s="5" t="n">
        <v>687</v>
      </c>
      <c r="C81" s="5" t="n">
        <v>10</v>
      </c>
      <c r="D81" s="5" t="n">
        <v>344</v>
      </c>
    </row>
    <row r="82" spans="1:5">
      <c r="A82" s="4" t="s">
        <v>2110</v>
      </c>
      <c r="B82" s="5" t="n">
        <v>524</v>
      </c>
      <c r="C82" s="5" t="n">
        <v>8</v>
      </c>
    </row>
    <row r="83" spans="1:5">
      <c r="A83" s="4" t="s">
        <v>2111</v>
      </c>
      <c r="B83" s="5" t="n">
        <v>998</v>
      </c>
      <c r="C83" s="5" t="n">
        <v>14</v>
      </c>
      <c r="D83" s="5" t="n">
        <v>833</v>
      </c>
      <c r="E83" s="5" t="n">
        <v>348</v>
      </c>
    </row>
    <row r="84" spans="1:5">
      <c r="A84" s="4" t="s">
        <v>2092</v>
      </c>
    </row>
    <row r="85" spans="1:5">
      <c r="A85" s="3" t="s">
        <v>847</v>
      </c>
    </row>
    <row r="86" spans="1:5">
      <c r="A86" s="4" t="s">
        <v>2111</v>
      </c>
      <c r="B86" s="5" t="n">
        <v>69</v>
      </c>
      <c r="C86" s="5" t="n">
        <v>1</v>
      </c>
      <c r="D86" s="5" t="n">
        <v>53</v>
      </c>
      <c r="E86" s="5" t="n">
        <v>19</v>
      </c>
    </row>
    <row r="87" spans="1:5">
      <c r="A87" s="4" t="s">
        <v>2023</v>
      </c>
    </row>
    <row r="88" spans="1:5">
      <c r="A88" s="3" t="s">
        <v>847</v>
      </c>
    </row>
    <row r="89" spans="1:5">
      <c r="A89" s="4" t="s">
        <v>2101</v>
      </c>
      <c r="B89" s="5" t="n">
        <v>275</v>
      </c>
      <c r="C89" s="5" t="n">
        <v>4</v>
      </c>
      <c r="D89" s="5" t="n">
        <v>279</v>
      </c>
      <c r="E89" s="5" t="n">
        <v>394</v>
      </c>
    </row>
    <row r="90" spans="1:5">
      <c r="A90" s="4" t="s">
        <v>2102</v>
      </c>
      <c r="B90" s="5" t="n">
        <v>3255</v>
      </c>
      <c r="C90" s="5" t="n">
        <v>47</v>
      </c>
      <c r="D90" s="5" t="n">
        <v>3447</v>
      </c>
      <c r="E90" s="5" t="n">
        <v>589</v>
      </c>
    </row>
    <row r="91" spans="1:5">
      <c r="A91" s="4" t="s">
        <v>2103</v>
      </c>
      <c r="B91" s="5" t="n">
        <v>152</v>
      </c>
      <c r="C91" s="5" t="n">
        <v>2</v>
      </c>
      <c r="D91" s="5" t="n">
        <v>531</v>
      </c>
      <c r="E91" s="5" t="n">
        <v>628</v>
      </c>
    </row>
    <row r="92" spans="1:5">
      <c r="A92" s="4" t="s">
        <v>2105</v>
      </c>
      <c r="B92" s="5" t="n">
        <v>13</v>
      </c>
      <c r="C92" s="5" t="n">
        <v>0</v>
      </c>
      <c r="D92" s="5" t="n">
        <v>170</v>
      </c>
      <c r="E92" s="5" t="n">
        <v>152</v>
      </c>
    </row>
    <row r="93" spans="1:5">
      <c r="A93" s="4" t="s">
        <v>2106</v>
      </c>
      <c r="B93" s="5" t="n">
        <v>30</v>
      </c>
      <c r="C93" s="5" t="n">
        <v>0</v>
      </c>
      <c r="D93" s="5" t="n">
        <v>33</v>
      </c>
      <c r="E93" s="5" t="n">
        <v>32</v>
      </c>
    </row>
    <row r="94" spans="1:5">
      <c r="A94" s="4" t="s">
        <v>2109</v>
      </c>
      <c r="B94" s="5" t="n">
        <v>-8735</v>
      </c>
      <c r="C94" s="5" t="n">
        <v>-126</v>
      </c>
      <c r="E94" s="5" t="n">
        <v>-142653</v>
      </c>
    </row>
    <row r="95" spans="1:5">
      <c r="A95" s="4" t="s">
        <v>2110</v>
      </c>
      <c r="B95" s="5" t="n">
        <v>8735</v>
      </c>
      <c r="C95" s="5" t="n">
        <v>126</v>
      </c>
      <c r="D95" s="5" t="n">
        <v>350149</v>
      </c>
    </row>
    <row r="96" spans="1:5">
      <c r="A96" s="4" t="s">
        <v>2112</v>
      </c>
      <c r="B96" s="5" t="n">
        <v>-1992</v>
      </c>
      <c r="C96" s="5" t="n">
        <v>-29</v>
      </c>
      <c r="D96" s="5" t="n">
        <v>-1118</v>
      </c>
      <c r="E96" s="5" t="n">
        <v>-960</v>
      </c>
    </row>
    <row r="97" spans="1:5">
      <c r="A97" s="4" t="s">
        <v>846</v>
      </c>
    </row>
    <row r="98" spans="1:5">
      <c r="A98" s="3" t="s">
        <v>847</v>
      </c>
    </row>
    <row r="99" spans="1:5">
      <c r="A99" s="4" t="s">
        <v>2105</v>
      </c>
      <c r="B99" s="5" t="n">
        <v>-8</v>
      </c>
      <c r="C99" s="5" t="n">
        <v>0</v>
      </c>
      <c r="D99" s="5" t="n">
        <v>-17</v>
      </c>
      <c r="E99" s="5" t="n">
        <v>-14</v>
      </c>
    </row>
    <row r="100" spans="1:5">
      <c r="A100" s="4" t="s">
        <v>2113</v>
      </c>
      <c r="B100" s="5" t="n">
        <v>38124</v>
      </c>
      <c r="C100" s="5" t="n">
        <v>551</v>
      </c>
    </row>
    <row r="101" spans="1:5">
      <c r="A101" s="4" t="s">
        <v>2116</v>
      </c>
    </row>
    <row r="102" spans="1:5">
      <c r="A102" s="3" t="s">
        <v>847</v>
      </c>
    </row>
    <row r="103" spans="1:5">
      <c r="A103" s="4" t="s">
        <v>2107</v>
      </c>
      <c r="B103" s="5" t="n">
        <v>-15</v>
      </c>
      <c r="C103" s="5" t="n">
        <v>0</v>
      </c>
    </row>
    <row r="104" spans="1:5">
      <c r="A104" s="4" t="s">
        <v>2117</v>
      </c>
    </row>
    <row r="105" spans="1:5">
      <c r="A105" s="3" t="s">
        <v>847</v>
      </c>
    </row>
    <row r="106" spans="1:5">
      <c r="A106" s="4" t="s">
        <v>2105</v>
      </c>
      <c r="B106" s="5" t="n">
        <v>2</v>
      </c>
      <c r="C106" s="5" t="n">
        <v>0</v>
      </c>
    </row>
    <row r="107" spans="1:5">
      <c r="A107" s="4" t="s">
        <v>2086</v>
      </c>
    </row>
    <row r="108" spans="1:5">
      <c r="A108" s="3" t="s">
        <v>847</v>
      </c>
    </row>
    <row r="109" spans="1:5">
      <c r="A109" s="4" t="s">
        <v>2111</v>
      </c>
      <c r="B109" s="5" t="n">
        <v>50</v>
      </c>
      <c r="C109" s="5" t="n">
        <v>1</v>
      </c>
      <c r="D109" s="6" t="n">
        <v>1</v>
      </c>
      <c r="E109" s="6" t="n">
        <v>683</v>
      </c>
    </row>
    <row r="110" spans="1:5">
      <c r="A110" s="4" t="s">
        <v>2096</v>
      </c>
    </row>
    <row r="111" spans="1:5">
      <c r="A111" s="3" t="s">
        <v>847</v>
      </c>
    </row>
    <row r="112" spans="1:5">
      <c r="A112" s="4" t="s">
        <v>2100</v>
      </c>
      <c r="B112" s="5" t="n">
        <v>9</v>
      </c>
      <c r="C112" s="5" t="n">
        <v>0</v>
      </c>
    </row>
    <row r="113" spans="1:5">
      <c r="A113" s="4" t="s">
        <v>2094</v>
      </c>
    </row>
    <row r="114" spans="1:5">
      <c r="A114" s="3" t="s">
        <v>847</v>
      </c>
    </row>
    <row r="115" spans="1:5">
      <c r="A115" s="4" t="s">
        <v>2111</v>
      </c>
      <c r="B115" s="6" t="n">
        <v>25</v>
      </c>
      <c r="C115" s="7" t="n">
        <v>0</v>
      </c>
    </row>
  </sheetData>
  <mergeCells count="2">
    <mergeCell ref="A1:A2"/>
    <mergeCell ref="B1:E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18</v>
      </c>
      <c r="B1" s="2" t="s">
        <v>1</v>
      </c>
    </row>
    <row r="2" spans="1:5">
      <c r="B2" s="2" t="s">
        <v>74</v>
      </c>
      <c r="C2" s="2" t="s">
        <v>75</v>
      </c>
      <c r="D2" s="2" t="s">
        <v>76</v>
      </c>
      <c r="E2" s="2" t="s">
        <v>77</v>
      </c>
    </row>
    <row r="3" spans="1:5">
      <c r="A3" s="3" t="s">
        <v>847</v>
      </c>
    </row>
    <row r="4" spans="1:5">
      <c r="A4" s="4" t="s">
        <v>2119</v>
      </c>
      <c r="B4" s="6" t="n">
        <v>0</v>
      </c>
      <c r="C4" s="7" t="n">
        <v>0</v>
      </c>
      <c r="D4" s="6" t="n">
        <v>96</v>
      </c>
      <c r="E4" s="6" t="n">
        <v>0</v>
      </c>
    </row>
    <row r="5" spans="1:5">
      <c r="A5" s="4" t="s">
        <v>2120</v>
      </c>
    </row>
    <row r="6" spans="1:5">
      <c r="A6" s="3" t="s">
        <v>847</v>
      </c>
    </row>
    <row r="7" spans="1:5">
      <c r="A7" s="4" t="s">
        <v>2121</v>
      </c>
      <c r="D7" s="5" t="n">
        <v>282058</v>
      </c>
    </row>
    <row r="8" spans="1:5">
      <c r="A8" s="4" t="s">
        <v>2122</v>
      </c>
    </row>
    <row r="9" spans="1:5">
      <c r="A9" s="3" t="s">
        <v>847</v>
      </c>
    </row>
    <row r="10" spans="1:5">
      <c r="A10" s="4" t="s">
        <v>2121</v>
      </c>
      <c r="D10" s="6" t="n">
        <v>68091</v>
      </c>
    </row>
  </sheetData>
  <mergeCells count="2">
    <mergeCell ref="A1:A2"/>
    <mergeCell ref="B1:E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23</v>
      </c>
      <c r="B1" s="2" t="s">
        <v>1</v>
      </c>
    </row>
    <row r="2" spans="1:5">
      <c r="B2" s="2" t="s">
        <v>74</v>
      </c>
      <c r="C2" s="2" t="s">
        <v>75</v>
      </c>
      <c r="D2" s="2" t="s">
        <v>76</v>
      </c>
      <c r="E2" s="2" t="s">
        <v>75</v>
      </c>
    </row>
    <row r="3" spans="1:5">
      <c r="A3" s="3" t="s">
        <v>847</v>
      </c>
    </row>
    <row r="4" spans="1:5">
      <c r="A4" s="4" t="s">
        <v>2124</v>
      </c>
      <c r="B4" s="6" t="n">
        <v>104</v>
      </c>
      <c r="D4" s="6" t="n">
        <v>167</v>
      </c>
      <c r="E4" s="7" t="n">
        <v>1</v>
      </c>
    </row>
    <row r="5" spans="1:5">
      <c r="A5" s="4" t="s">
        <v>2125</v>
      </c>
      <c r="B5" s="5" t="n">
        <v>6050</v>
      </c>
      <c r="D5" s="5" t="n">
        <v>4116</v>
      </c>
      <c r="E5" s="5" t="n">
        <v>87</v>
      </c>
    </row>
    <row r="6" spans="1:5">
      <c r="A6" s="4" t="s">
        <v>2126</v>
      </c>
      <c r="B6" s="5" t="n">
        <v>788</v>
      </c>
      <c r="C6" s="7" t="n">
        <v>12</v>
      </c>
      <c r="D6" s="5" t="n">
        <v>770</v>
      </c>
    </row>
    <row r="7" spans="1:5">
      <c r="A7" s="4" t="s">
        <v>2127</v>
      </c>
      <c r="B7" s="5" t="n">
        <v>248</v>
      </c>
      <c r="D7" s="5" t="n">
        <v>414</v>
      </c>
      <c r="E7" s="5" t="n">
        <v>3</v>
      </c>
    </row>
    <row r="8" spans="1:5">
      <c r="A8" s="4" t="s">
        <v>2128</v>
      </c>
      <c r="B8" s="5" t="n">
        <v>22463</v>
      </c>
      <c r="D8" s="5" t="n">
        <v>1167</v>
      </c>
      <c r="E8" s="5" t="n">
        <v>324</v>
      </c>
    </row>
    <row r="9" spans="1:5">
      <c r="A9" s="4" t="s">
        <v>2129</v>
      </c>
      <c r="B9" s="5" t="n">
        <v>47</v>
      </c>
      <c r="D9" s="5" t="n">
        <v>35</v>
      </c>
      <c r="E9" s="5" t="n">
        <v>1</v>
      </c>
    </row>
    <row r="10" spans="1:5">
      <c r="A10" s="4" t="s">
        <v>2130</v>
      </c>
      <c r="B10" s="5" t="n">
        <v>507</v>
      </c>
      <c r="D10" s="5" t="n">
        <v>344</v>
      </c>
      <c r="E10" s="5" t="n">
        <v>7</v>
      </c>
    </row>
    <row r="11" spans="1:5">
      <c r="A11" s="4" t="s">
        <v>2131</v>
      </c>
      <c r="B11" s="5" t="n">
        <v>1150</v>
      </c>
      <c r="D11" s="5" t="n">
        <v>1150</v>
      </c>
      <c r="E11" s="5" t="n">
        <v>17</v>
      </c>
    </row>
    <row r="12" spans="1:5">
      <c r="A12" s="4" t="s">
        <v>2132</v>
      </c>
      <c r="B12" s="5" t="n">
        <v>51005</v>
      </c>
      <c r="D12" s="5" t="n">
        <v>5340</v>
      </c>
      <c r="E12" s="5" t="n">
        <v>737</v>
      </c>
    </row>
    <row r="13" spans="1:5">
      <c r="A13" s="4" t="s">
        <v>2041</v>
      </c>
    </row>
    <row r="14" spans="1:5">
      <c r="A14" s="3" t="s">
        <v>847</v>
      </c>
    </row>
    <row r="15" spans="1:5">
      <c r="A15" s="4" t="s">
        <v>2124</v>
      </c>
      <c r="B15" s="5" t="n">
        <v>2</v>
      </c>
      <c r="D15" s="5" t="n">
        <v>12</v>
      </c>
      <c r="E15" s="5" t="n">
        <v>0</v>
      </c>
    </row>
    <row r="16" spans="1:5">
      <c r="A16" s="4" t="s">
        <v>2125</v>
      </c>
      <c r="B16" s="5" t="n">
        <v>5503</v>
      </c>
      <c r="D16" s="5" t="n">
        <v>3225</v>
      </c>
      <c r="E16" s="5" t="n">
        <v>79</v>
      </c>
    </row>
    <row r="17" spans="1:5">
      <c r="A17" s="4" t="s">
        <v>2127</v>
      </c>
      <c r="B17" s="5" t="n">
        <v>100</v>
      </c>
      <c r="D17" s="5" t="n">
        <v>383</v>
      </c>
      <c r="E17" s="5" t="n">
        <v>1</v>
      </c>
    </row>
    <row r="18" spans="1:5">
      <c r="A18" s="4" t="s">
        <v>2052</v>
      </c>
    </row>
    <row r="19" spans="1:5">
      <c r="A19" s="3" t="s">
        <v>847</v>
      </c>
    </row>
    <row r="20" spans="1:5">
      <c r="A20" s="4" t="s">
        <v>2124</v>
      </c>
      <c r="B20" s="5" t="n">
        <v>30</v>
      </c>
      <c r="D20" s="5" t="n">
        <v>47</v>
      </c>
      <c r="E20" s="5" t="n">
        <v>0</v>
      </c>
    </row>
    <row r="21" spans="1:5">
      <c r="A21" s="4" t="s">
        <v>2125</v>
      </c>
      <c r="B21" s="5" t="n">
        <v>1</v>
      </c>
      <c r="D21" s="5" t="n">
        <v>3</v>
      </c>
      <c r="E21" s="5" t="n">
        <v>0</v>
      </c>
    </row>
    <row r="22" spans="1:5">
      <c r="A22" s="4" t="s">
        <v>2127</v>
      </c>
      <c r="B22" s="5" t="n">
        <v>16</v>
      </c>
      <c r="D22" s="5" t="n">
        <v>31</v>
      </c>
      <c r="E22" s="5" t="n">
        <v>0</v>
      </c>
    </row>
    <row r="23" spans="1:5">
      <c r="A23" s="4" t="s">
        <v>2023</v>
      </c>
    </row>
    <row r="24" spans="1:5">
      <c r="A24" s="3" t="s">
        <v>847</v>
      </c>
    </row>
    <row r="25" spans="1:5">
      <c r="A25" s="4" t="s">
        <v>2124</v>
      </c>
      <c r="B25" s="5" t="n">
        <v>72</v>
      </c>
      <c r="D25" s="5" t="n">
        <v>68</v>
      </c>
      <c r="E25" s="5" t="n">
        <v>1</v>
      </c>
    </row>
    <row r="26" spans="1:5">
      <c r="A26" s="4" t="s">
        <v>2125</v>
      </c>
      <c r="B26" s="5" t="n">
        <v>349</v>
      </c>
      <c r="D26" s="5" t="n">
        <v>627</v>
      </c>
      <c r="E26" s="5" t="n">
        <v>5</v>
      </c>
    </row>
    <row r="27" spans="1:5">
      <c r="A27" s="4" t="s">
        <v>2132</v>
      </c>
      <c r="B27" s="5" t="n">
        <v>2227</v>
      </c>
      <c r="D27" s="5" t="n">
        <v>4117</v>
      </c>
      <c r="E27" s="5" t="n">
        <v>32</v>
      </c>
    </row>
    <row r="28" spans="1:5">
      <c r="A28" s="4" t="s">
        <v>2128</v>
      </c>
      <c r="B28" s="5" t="n">
        <v>859</v>
      </c>
      <c r="D28" s="5" t="n">
        <v>212</v>
      </c>
      <c r="E28" s="5" t="n">
        <v>12</v>
      </c>
    </row>
    <row r="29" spans="1:5">
      <c r="A29" s="4" t="s">
        <v>2050</v>
      </c>
    </row>
    <row r="30" spans="1:5">
      <c r="A30" s="3" t="s">
        <v>847</v>
      </c>
    </row>
    <row r="31" spans="1:5">
      <c r="A31" s="4" t="s">
        <v>2124</v>
      </c>
      <c r="D31" s="5" t="n">
        <v>40</v>
      </c>
    </row>
    <row r="32" spans="1:5">
      <c r="A32" s="4" t="s">
        <v>2127</v>
      </c>
      <c r="B32" s="5" t="n">
        <v>132</v>
      </c>
      <c r="E32" s="5" t="n">
        <v>2</v>
      </c>
    </row>
    <row r="33" spans="1:5">
      <c r="A33" s="4" t="s">
        <v>2054</v>
      </c>
    </row>
    <row r="34" spans="1:5">
      <c r="A34" s="3" t="s">
        <v>847</v>
      </c>
    </row>
    <row r="35" spans="1:5">
      <c r="A35" s="4" t="s">
        <v>2125</v>
      </c>
      <c r="B35" s="5" t="n">
        <v>130</v>
      </c>
      <c r="D35" s="5" t="n">
        <v>127</v>
      </c>
      <c r="E35" s="5" t="n">
        <v>2</v>
      </c>
    </row>
    <row r="36" spans="1:5">
      <c r="A36" s="4" t="s">
        <v>2126</v>
      </c>
      <c r="B36" s="5" t="n">
        <v>45</v>
      </c>
      <c r="C36" s="5" t="n">
        <v>1</v>
      </c>
      <c r="D36" s="5" t="n">
        <v>45</v>
      </c>
    </row>
    <row r="37" spans="1:5">
      <c r="A37" s="4" t="s">
        <v>2133</v>
      </c>
    </row>
    <row r="38" spans="1:5">
      <c r="A38" s="3" t="s">
        <v>847</v>
      </c>
    </row>
    <row r="39" spans="1:5">
      <c r="A39" s="4" t="s">
        <v>2125</v>
      </c>
      <c r="B39" s="5" t="n">
        <v>10</v>
      </c>
      <c r="D39" s="5" t="n">
        <v>10</v>
      </c>
      <c r="E39" s="5" t="n">
        <v>0</v>
      </c>
    </row>
    <row r="40" spans="1:5">
      <c r="A40" s="4" t="s">
        <v>2086</v>
      </c>
    </row>
    <row r="41" spans="1:5">
      <c r="A41" s="3" t="s">
        <v>847</v>
      </c>
    </row>
    <row r="42" spans="1:5">
      <c r="A42" s="4" t="s">
        <v>2125</v>
      </c>
      <c r="D42" s="5" t="n">
        <v>50</v>
      </c>
    </row>
    <row r="43" spans="1:5">
      <c r="A43" s="4" t="s">
        <v>846</v>
      </c>
    </row>
    <row r="44" spans="1:5">
      <c r="A44" s="3" t="s">
        <v>847</v>
      </c>
    </row>
    <row r="45" spans="1:5">
      <c r="A45" s="4" t="s">
        <v>2125</v>
      </c>
      <c r="B45" s="5" t="n">
        <v>6</v>
      </c>
      <c r="D45" s="5" t="n">
        <v>41</v>
      </c>
      <c r="E45" s="5" t="n">
        <v>0</v>
      </c>
    </row>
    <row r="46" spans="1:5">
      <c r="A46" s="4" t="s">
        <v>2128</v>
      </c>
      <c r="B46" s="5" t="n">
        <v>20699</v>
      </c>
      <c r="E46" s="5" t="n">
        <v>299</v>
      </c>
    </row>
    <row r="47" spans="1:5">
      <c r="A47" s="4" t="s">
        <v>2131</v>
      </c>
      <c r="B47" s="5" t="n">
        <v>1150</v>
      </c>
      <c r="D47" s="5" t="n">
        <v>1150</v>
      </c>
      <c r="E47" s="5" t="n">
        <v>17</v>
      </c>
    </row>
    <row r="48" spans="1:5">
      <c r="A48" s="4" t="s">
        <v>2134</v>
      </c>
    </row>
    <row r="49" spans="1:5">
      <c r="A49" s="3" t="s">
        <v>847</v>
      </c>
    </row>
    <row r="50" spans="1:5">
      <c r="A50" s="4" t="s">
        <v>2132</v>
      </c>
      <c r="B50" s="5" t="n">
        <v>47717</v>
      </c>
      <c r="E50" s="5" t="n">
        <v>690</v>
      </c>
    </row>
    <row r="51" spans="1:5">
      <c r="A51" s="4" t="s">
        <v>614</v>
      </c>
    </row>
    <row r="52" spans="1:5">
      <c r="A52" s="3" t="s">
        <v>847</v>
      </c>
    </row>
    <row r="53" spans="1:5">
      <c r="A53" s="4" t="s">
        <v>2125</v>
      </c>
      <c r="B53" s="5" t="n">
        <v>50</v>
      </c>
      <c r="D53" s="5" t="n">
        <v>33</v>
      </c>
      <c r="E53" s="5" t="n">
        <v>1</v>
      </c>
    </row>
    <row r="54" spans="1:5">
      <c r="A54" s="4" t="s">
        <v>2126</v>
      </c>
      <c r="B54" s="5" t="n">
        <v>692</v>
      </c>
      <c r="C54" s="5" t="n">
        <v>10</v>
      </c>
      <c r="D54" s="5" t="n">
        <v>650</v>
      </c>
    </row>
    <row r="55" spans="1:5">
      <c r="A55" s="4" t="s">
        <v>2056</v>
      </c>
    </row>
    <row r="56" spans="1:5">
      <c r="A56" s="3" t="s">
        <v>847</v>
      </c>
    </row>
    <row r="57" spans="1:5">
      <c r="A57" s="4" t="s">
        <v>2125</v>
      </c>
      <c r="B57" s="5" t="n">
        <v>1</v>
      </c>
      <c r="D57" s="5" t="n">
        <v>0</v>
      </c>
      <c r="E57" s="5" t="n">
        <v>0</v>
      </c>
    </row>
    <row r="58" spans="1:5">
      <c r="A58" s="4" t="s">
        <v>2083</v>
      </c>
    </row>
    <row r="59" spans="1:5">
      <c r="A59" s="3" t="s">
        <v>847</v>
      </c>
    </row>
    <row r="60" spans="1:5">
      <c r="A60" s="4" t="s">
        <v>2130</v>
      </c>
      <c r="B60" s="5" t="n">
        <v>507</v>
      </c>
      <c r="D60" s="5" t="n">
        <v>344</v>
      </c>
      <c r="E60" s="5" t="n">
        <v>7</v>
      </c>
    </row>
    <row r="61" spans="1:5">
      <c r="A61" s="4" t="s">
        <v>2088</v>
      </c>
    </row>
    <row r="62" spans="1:5">
      <c r="A62" s="3" t="s">
        <v>847</v>
      </c>
    </row>
    <row r="63" spans="1:5">
      <c r="A63" s="4" t="s">
        <v>2132</v>
      </c>
      <c r="B63" s="5" t="n">
        <v>1061</v>
      </c>
      <c r="D63" s="5" t="n">
        <v>1223</v>
      </c>
      <c r="E63" s="5" t="n">
        <v>15</v>
      </c>
    </row>
    <row r="64" spans="1:5">
      <c r="A64" s="4" t="s">
        <v>2116</v>
      </c>
    </row>
    <row r="65" spans="1:5">
      <c r="A65" s="3" t="s">
        <v>847</v>
      </c>
    </row>
    <row r="66" spans="1:5">
      <c r="A66" s="4" t="s">
        <v>2126</v>
      </c>
      <c r="B66" s="5" t="n">
        <v>51</v>
      </c>
      <c r="C66" s="7" t="n">
        <v>1</v>
      </c>
      <c r="D66" s="5" t="n">
        <v>75</v>
      </c>
    </row>
    <row r="67" spans="1:5">
      <c r="A67" s="4" t="s">
        <v>2061</v>
      </c>
    </row>
    <row r="68" spans="1:5">
      <c r="A68" s="3" t="s">
        <v>847</v>
      </c>
    </row>
    <row r="69" spans="1:5">
      <c r="A69" s="4" t="s">
        <v>2128</v>
      </c>
      <c r="B69" s="5" t="n">
        <v>102</v>
      </c>
      <c r="D69" s="5" t="n">
        <v>89</v>
      </c>
      <c r="E69" s="5" t="n">
        <v>1</v>
      </c>
    </row>
    <row r="70" spans="1:5">
      <c r="A70" s="4" t="s">
        <v>2067</v>
      </c>
    </row>
    <row r="71" spans="1:5">
      <c r="A71" s="3" t="s">
        <v>847</v>
      </c>
    </row>
    <row r="72" spans="1:5">
      <c r="A72" s="4" t="s">
        <v>2128</v>
      </c>
      <c r="B72" s="5" t="n">
        <v>1</v>
      </c>
      <c r="D72" s="5" t="n">
        <v>1</v>
      </c>
      <c r="E72" s="5" t="n">
        <v>0</v>
      </c>
    </row>
    <row r="73" spans="1:5">
      <c r="A73" s="4" t="s">
        <v>2135</v>
      </c>
    </row>
    <row r="74" spans="1:5">
      <c r="A74" s="3" t="s">
        <v>847</v>
      </c>
    </row>
    <row r="75" spans="1:5">
      <c r="A75" s="4" t="s">
        <v>2128</v>
      </c>
      <c r="B75" s="5" t="n">
        <v>3</v>
      </c>
      <c r="D75" s="5" t="n">
        <v>3</v>
      </c>
      <c r="E75" s="5" t="n">
        <v>0</v>
      </c>
    </row>
    <row r="76" spans="1:5">
      <c r="A76" s="4" t="s">
        <v>2063</v>
      </c>
    </row>
    <row r="77" spans="1:5">
      <c r="A77" s="3" t="s">
        <v>847</v>
      </c>
    </row>
    <row r="78" spans="1:5">
      <c r="A78" s="4" t="s">
        <v>2128</v>
      </c>
      <c r="B78" s="5" t="n">
        <v>17</v>
      </c>
      <c r="D78" s="5" t="n">
        <v>17</v>
      </c>
      <c r="E78" s="5" t="n">
        <v>0</v>
      </c>
    </row>
    <row r="79" spans="1:5">
      <c r="A79" s="4" t="s">
        <v>2058</v>
      </c>
    </row>
    <row r="80" spans="1:5">
      <c r="A80" s="3" t="s">
        <v>847</v>
      </c>
    </row>
    <row r="81" spans="1:5">
      <c r="A81" s="4" t="s">
        <v>2128</v>
      </c>
      <c r="B81" s="5" t="n">
        <v>51</v>
      </c>
      <c r="D81" s="5" t="n">
        <v>50</v>
      </c>
      <c r="E81" s="5" t="n">
        <v>1</v>
      </c>
    </row>
    <row r="82" spans="1:5">
      <c r="A82" s="4" t="s">
        <v>2077</v>
      </c>
    </row>
    <row r="83" spans="1:5">
      <c r="A83" s="3" t="s">
        <v>847</v>
      </c>
    </row>
    <row r="84" spans="1:5">
      <c r="A84" s="4" t="s">
        <v>2128</v>
      </c>
      <c r="B84" s="5" t="n">
        <v>3</v>
      </c>
      <c r="D84" s="5" t="n">
        <v>2</v>
      </c>
      <c r="E84" s="5" t="n">
        <v>0</v>
      </c>
    </row>
    <row r="85" spans="1:5">
      <c r="A85" s="4" t="s">
        <v>2069</v>
      </c>
    </row>
    <row r="86" spans="1:5">
      <c r="A86" s="3" t="s">
        <v>847</v>
      </c>
    </row>
    <row r="87" spans="1:5">
      <c r="A87" s="4" t="s">
        <v>2128</v>
      </c>
      <c r="B87" s="5" t="n">
        <v>536</v>
      </c>
      <c r="D87" s="5" t="n">
        <v>620</v>
      </c>
      <c r="E87" s="5" t="n">
        <v>8</v>
      </c>
    </row>
    <row r="88" spans="1:5">
      <c r="A88" s="4" t="s">
        <v>2079</v>
      </c>
    </row>
    <row r="89" spans="1:5">
      <c r="A89" s="3" t="s">
        <v>847</v>
      </c>
    </row>
    <row r="90" spans="1:5">
      <c r="A90" s="4" t="s">
        <v>2128</v>
      </c>
      <c r="B90" s="5" t="n">
        <v>3</v>
      </c>
      <c r="D90" s="5" t="n">
        <v>2</v>
      </c>
      <c r="E90" s="5" t="n">
        <v>0</v>
      </c>
    </row>
    <row r="91" spans="1:5">
      <c r="A91" s="4" t="s">
        <v>2081</v>
      </c>
    </row>
    <row r="92" spans="1:5">
      <c r="A92" s="3" t="s">
        <v>847</v>
      </c>
    </row>
    <row r="93" spans="1:5">
      <c r="A93" s="4" t="s">
        <v>2128</v>
      </c>
      <c r="B93" s="5" t="n">
        <v>0</v>
      </c>
      <c r="D93" s="5" t="n">
        <v>0</v>
      </c>
      <c r="E93" s="5" t="n">
        <v>0</v>
      </c>
    </row>
    <row r="94" spans="1:5">
      <c r="A94" s="4" t="s">
        <v>2075</v>
      </c>
    </row>
    <row r="95" spans="1:5">
      <c r="A95" s="3" t="s">
        <v>847</v>
      </c>
    </row>
    <row r="96" spans="1:5">
      <c r="A96" s="4" t="s">
        <v>2128</v>
      </c>
      <c r="B96" s="5" t="n">
        <v>12</v>
      </c>
      <c r="D96" s="5" t="n">
        <v>14</v>
      </c>
      <c r="E96" s="5" t="n">
        <v>0</v>
      </c>
    </row>
    <row r="97" spans="1:5">
      <c r="A97" s="4" t="s">
        <v>2071</v>
      </c>
    </row>
    <row r="98" spans="1:5">
      <c r="A98" s="3" t="s">
        <v>847</v>
      </c>
    </row>
    <row r="99" spans="1:5">
      <c r="A99" s="4" t="s">
        <v>2128</v>
      </c>
      <c r="B99" s="5" t="n">
        <v>53</v>
      </c>
      <c r="D99" s="5" t="n">
        <v>40</v>
      </c>
      <c r="E99" s="5" t="n">
        <v>1</v>
      </c>
    </row>
    <row r="100" spans="1:5">
      <c r="A100" s="4" t="s">
        <v>2073</v>
      </c>
    </row>
    <row r="101" spans="1:5">
      <c r="A101" s="3" t="s">
        <v>847</v>
      </c>
    </row>
    <row r="102" spans="1:5">
      <c r="A102" s="4" t="s">
        <v>2128</v>
      </c>
      <c r="B102" s="5" t="n">
        <v>2</v>
      </c>
      <c r="D102" s="5" t="n">
        <v>5</v>
      </c>
      <c r="E102" s="5" t="n">
        <v>0</v>
      </c>
    </row>
    <row r="103" spans="1:5">
      <c r="A103" s="4" t="s">
        <v>2090</v>
      </c>
    </row>
    <row r="104" spans="1:5">
      <c r="A104" s="3" t="s">
        <v>847</v>
      </c>
    </row>
    <row r="105" spans="1:5">
      <c r="A105" s="4" t="s">
        <v>2128</v>
      </c>
      <c r="B105" s="5" t="n">
        <v>84</v>
      </c>
      <c r="D105" s="5" t="n">
        <v>112</v>
      </c>
      <c r="E105" s="5" t="n">
        <v>1</v>
      </c>
    </row>
    <row r="106" spans="1:5">
      <c r="A106" s="4" t="s">
        <v>2136</v>
      </c>
    </row>
    <row r="107" spans="1:5">
      <c r="A107" s="3" t="s">
        <v>847</v>
      </c>
    </row>
    <row r="108" spans="1:5">
      <c r="A108" s="4" t="s">
        <v>2128</v>
      </c>
      <c r="B108" s="5" t="n">
        <v>38</v>
      </c>
      <c r="E108" s="5" t="n">
        <v>1</v>
      </c>
    </row>
    <row r="109" spans="1:5">
      <c r="A109" s="4" t="s">
        <v>2137</v>
      </c>
    </row>
    <row r="110" spans="1:5">
      <c r="A110" s="3" t="s">
        <v>847</v>
      </c>
    </row>
    <row r="111" spans="1:5">
      <c r="A111" s="4" t="s">
        <v>2129</v>
      </c>
      <c r="B111" s="6" t="n">
        <v>47</v>
      </c>
      <c r="D111" s="6" t="n">
        <v>35</v>
      </c>
      <c r="E111" s="7" t="n">
        <v>1</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80"/>
    <col customWidth="1" max="3" min="3" width="37"/>
    <col customWidth="1" max="4" min="4" width="37"/>
    <col customWidth="1" max="5" min="5" width="37"/>
    <col customWidth="1" max="6" min="6" width="4"/>
    <col customWidth="1" max="7" min="7" width="37"/>
  </cols>
  <sheetData>
    <row r="1" spans="1:7">
      <c r="A1" s="1" t="s">
        <v>41</v>
      </c>
      <c r="C1" s="2" t="s">
        <v>1</v>
      </c>
    </row>
    <row r="2" spans="1:7">
      <c r="C2" s="2" t="s">
        <v>42</v>
      </c>
      <c r="D2" s="2" t="s">
        <v>43</v>
      </c>
      <c r="E2" s="2" t="s">
        <v>44</v>
      </c>
      <c r="F2" s="2" t="s">
        <v>45</v>
      </c>
      <c r="G2" s="2" t="s">
        <v>46</v>
      </c>
    </row>
    <row r="3" spans="1:7">
      <c r="A3" s="3" t="s">
        <v>47</v>
      </c>
    </row>
    <row r="4" spans="1:7">
      <c r="A4" s="4" t="s">
        <v>48</v>
      </c>
      <c r="C4" s="6" t="n">
        <v>909012</v>
      </c>
      <c r="D4" s="7" t="n">
        <v>13144</v>
      </c>
      <c r="E4" s="6" t="n">
        <v>909549</v>
      </c>
      <c r="G4" s="6" t="n">
        <v>714644</v>
      </c>
    </row>
    <row r="5" spans="1:7">
      <c r="A5" s="4" t="s">
        <v>49</v>
      </c>
      <c r="B5" s="4" t="s">
        <v>50</v>
      </c>
      <c r="C5" s="5" t="n">
        <v>-727832</v>
      </c>
      <c r="D5" s="5" t="n">
        <v>-10524</v>
      </c>
      <c r="E5" s="5" t="n">
        <v>-661617</v>
      </c>
      <c r="G5" s="5" t="n">
        <v>-540662</v>
      </c>
    </row>
    <row r="6" spans="1:7">
      <c r="A6" s="4" t="s">
        <v>51</v>
      </c>
      <c r="C6" s="5" t="n">
        <v>181180</v>
      </c>
      <c r="D6" s="5" t="n">
        <v>2620</v>
      </c>
      <c r="E6" s="5" t="n">
        <v>247932</v>
      </c>
      <c r="G6" s="5" t="n">
        <v>173982</v>
      </c>
    </row>
    <row r="7" spans="1:7">
      <c r="A7" s="4" t="s">
        <v>52</v>
      </c>
      <c r="C7" s="5" t="n">
        <v>15468</v>
      </c>
      <c r="D7" s="5" t="n">
        <v>224</v>
      </c>
      <c r="E7" s="5" t="n">
        <v>9544</v>
      </c>
      <c r="G7" s="5" t="n">
        <v>7749</v>
      </c>
    </row>
    <row r="8" spans="1:7">
      <c r="A8" s="4" t="s">
        <v>53</v>
      </c>
      <c r="C8" s="5" t="n">
        <v>-17069</v>
      </c>
      <c r="D8" s="5" t="n">
        <v>-247</v>
      </c>
      <c r="E8" s="5" t="n">
        <v>-15553</v>
      </c>
      <c r="G8" s="5" t="n">
        <v>-16361</v>
      </c>
    </row>
    <row r="9" spans="1:7">
      <c r="A9" s="4" t="s">
        <v>54</v>
      </c>
      <c r="C9" s="5" t="n">
        <v>-34363</v>
      </c>
      <c r="D9" s="5" t="n">
        <v>-498</v>
      </c>
      <c r="E9" s="5" t="n">
        <v>-24101</v>
      </c>
      <c r="G9" s="5" t="n">
        <v>-19299</v>
      </c>
    </row>
    <row r="10" spans="1:7">
      <c r="A10" s="4" t="s">
        <v>55</v>
      </c>
      <c r="C10" s="5" t="n">
        <v>145216</v>
      </c>
      <c r="D10" s="5" t="n">
        <v>2099</v>
      </c>
      <c r="E10" s="5" t="n">
        <v>217822</v>
      </c>
      <c r="G10" s="5" t="n">
        <v>146071</v>
      </c>
    </row>
    <row r="11" spans="1:7">
      <c r="A11" s="4" t="s">
        <v>56</v>
      </c>
      <c r="C11" s="5" t="n">
        <v>31540</v>
      </c>
      <c r="D11" s="5" t="n">
        <v>456</v>
      </c>
      <c r="E11" s="5" t="n">
        <v>31361</v>
      </c>
      <c r="G11" s="5" t="n">
        <v>45428</v>
      </c>
    </row>
    <row r="12" spans="1:7">
      <c r="A12" s="4" t="s">
        <v>57</v>
      </c>
      <c r="C12" s="5" t="n">
        <v>-59026</v>
      </c>
      <c r="D12" s="5" t="n">
        <v>-853</v>
      </c>
      <c r="E12" s="5" t="n">
        <v>-135473</v>
      </c>
      <c r="G12" s="5" t="n">
        <v>-54927</v>
      </c>
    </row>
    <row r="13" spans="1:7">
      <c r="A13" s="4" t="s">
        <v>58</v>
      </c>
      <c r="C13" s="5" t="n">
        <v>117730</v>
      </c>
      <c r="D13" s="5" t="n">
        <v>1702</v>
      </c>
      <c r="E13" s="5" t="n">
        <v>113710</v>
      </c>
      <c r="G13" s="5" t="n">
        <v>136572</v>
      </c>
    </row>
    <row r="14" spans="1:7">
      <c r="A14" s="4" t="s">
        <v>59</v>
      </c>
      <c r="C14" s="5" t="n">
        <v>-41501</v>
      </c>
      <c r="D14" s="5" t="n">
        <v>-600</v>
      </c>
      <c r="E14" s="5" t="n">
        <v>-66426</v>
      </c>
      <c r="G14" s="5" t="n">
        <v>-38027</v>
      </c>
    </row>
    <row r="15" spans="1:7">
      <c r="A15" s="4" t="s">
        <v>60</v>
      </c>
      <c r="C15" s="5" t="n">
        <v>76229</v>
      </c>
      <c r="D15" s="5" t="n">
        <v>1102</v>
      </c>
      <c r="E15" s="5" t="n">
        <v>47284</v>
      </c>
      <c r="G15" s="5" t="n">
        <v>98545</v>
      </c>
    </row>
    <row r="16" spans="1:7">
      <c r="A16" s="3" t="s">
        <v>61</v>
      </c>
    </row>
    <row r="17" spans="1:7">
      <c r="A17" s="4" t="s">
        <v>62</v>
      </c>
      <c r="C17" s="5" t="n">
        <v>49775</v>
      </c>
      <c r="D17" s="5" t="n">
        <v>720</v>
      </c>
      <c r="E17" s="5" t="n">
        <v>14080</v>
      </c>
      <c r="G17" s="5" t="n">
        <v>55033</v>
      </c>
    </row>
    <row r="18" spans="1:7">
      <c r="A18" s="4" t="s">
        <v>63</v>
      </c>
      <c r="C18" s="5" t="n">
        <v>26454</v>
      </c>
      <c r="D18" s="5" t="n">
        <v>382</v>
      </c>
      <c r="E18" s="5" t="n">
        <v>33204</v>
      </c>
      <c r="G18" s="5" t="n">
        <v>43512</v>
      </c>
    </row>
    <row r="19" spans="1:7">
      <c r="A19" s="4" t="s">
        <v>64</v>
      </c>
      <c r="C19" s="6" t="n">
        <v>76229</v>
      </c>
      <c r="D19" s="7" t="n">
        <v>1102</v>
      </c>
      <c r="E19" s="6" t="n">
        <v>47284</v>
      </c>
      <c r="G19" s="6" t="n">
        <v>98545</v>
      </c>
    </row>
    <row r="20" spans="1:7">
      <c r="A20" s="3" t="s">
        <v>65</v>
      </c>
    </row>
    <row r="21" spans="1:7">
      <c r="A21" s="4" t="s">
        <v>66</v>
      </c>
      <c r="C21" s="8" t="n">
        <v>13.43</v>
      </c>
      <c r="D21" s="9" t="n">
        <v>0.19</v>
      </c>
      <c r="E21" s="8" t="n">
        <v>3.8</v>
      </c>
      <c r="G21" s="8" t="n">
        <v>18.57</v>
      </c>
    </row>
    <row r="22" spans="1:7">
      <c r="A22" s="4" t="s">
        <v>67</v>
      </c>
      <c r="C22" s="8" t="n">
        <v>13.38</v>
      </c>
      <c r="D22" s="9" t="n">
        <v>0.19</v>
      </c>
      <c r="E22" s="8" t="n">
        <v>3.79</v>
      </c>
      <c r="G22" s="8" t="n">
        <v>18.56</v>
      </c>
    </row>
    <row r="23" spans="1:7">
      <c r="A23" s="3" t="s">
        <v>68</v>
      </c>
    </row>
    <row r="24" spans="1:7">
      <c r="A24" s="4" t="s">
        <v>69</v>
      </c>
      <c r="C24" s="5" t="n">
        <v>3705502141</v>
      </c>
      <c r="D24" s="5" t="n">
        <v>3705502141</v>
      </c>
      <c r="E24" s="5" t="n">
        <v>3709778760</v>
      </c>
      <c r="G24" s="5" t="n">
        <v>2964333584</v>
      </c>
    </row>
    <row r="25" spans="1:7">
      <c r="A25" s="4" t="s">
        <v>70</v>
      </c>
      <c r="C25" s="5" t="n">
        <v>3721449633</v>
      </c>
      <c r="D25" s="5" t="n">
        <v>3721449633</v>
      </c>
      <c r="E25" s="5" t="n">
        <v>3717466311</v>
      </c>
      <c r="G25" s="5" t="n">
        <v>2965560871</v>
      </c>
    </row>
    <row r="26" spans="1:7"/>
    <row r="27" spans="1:7">
      <c r="A27" s="4" t="s">
        <v>45</v>
      </c>
      <c r="B27" s="4" t="s">
        <v>71</v>
      </c>
    </row>
    <row r="28" spans="1:7">
      <c r="A28" s="4" t="s">
        <v>50</v>
      </c>
      <c r="B28" s="4" t="s">
        <v>72</v>
      </c>
    </row>
  </sheetData>
  <mergeCells count="28">
    <mergeCell ref="A1:B2"/>
    <mergeCell ref="C1:G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B27:F27"/>
    <mergeCell ref="B28:F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67</v>
      </c>
    </row>
    <row r="3" spans="1:2">
      <c r="A3" s="3" t="s">
        <v>47</v>
      </c>
    </row>
    <row r="4" spans="1:2">
      <c r="A4" s="4" t="s">
        <v>286</v>
      </c>
      <c r="B4" s="4" t="s">
        <v>28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38</v>
      </c>
      <c r="B1" s="2" t="s">
        <v>1</v>
      </c>
    </row>
    <row r="2" spans="1:5">
      <c r="B2" s="2" t="s">
        <v>74</v>
      </c>
      <c r="C2" s="2" t="s">
        <v>75</v>
      </c>
      <c r="D2" s="2" t="s">
        <v>76</v>
      </c>
      <c r="E2" s="2" t="s">
        <v>77</v>
      </c>
    </row>
    <row r="3" spans="1:5">
      <c r="A3" s="3" t="s">
        <v>2139</v>
      </c>
    </row>
    <row r="4" spans="1:5">
      <c r="A4" s="4" t="s">
        <v>2140</v>
      </c>
      <c r="B4" s="6" t="n">
        <v>413</v>
      </c>
      <c r="C4" s="7" t="n">
        <v>6</v>
      </c>
      <c r="D4" s="6" t="n">
        <v>326</v>
      </c>
      <c r="E4" s="6" t="n">
        <v>348</v>
      </c>
    </row>
    <row r="5" spans="1:5">
      <c r="A5" s="4" t="s">
        <v>2141</v>
      </c>
      <c r="B5" s="5" t="n">
        <v>14</v>
      </c>
      <c r="C5" s="5" t="n">
        <v>0</v>
      </c>
      <c r="D5" s="5" t="n">
        <v>24</v>
      </c>
      <c r="E5" s="5" t="n">
        <v>26</v>
      </c>
    </row>
    <row r="6" spans="1:5">
      <c r="A6" s="4" t="s">
        <v>364</v>
      </c>
      <c r="B6" s="5" t="n">
        <v>45</v>
      </c>
      <c r="C6" s="5" t="n">
        <v>1</v>
      </c>
      <c r="D6" s="5" t="n">
        <v>61</v>
      </c>
      <c r="E6" s="5" t="n">
        <v>77</v>
      </c>
    </row>
    <row r="7" spans="1:5">
      <c r="A7" s="4" t="s">
        <v>908</v>
      </c>
      <c r="B7" s="6" t="n">
        <v>472</v>
      </c>
      <c r="C7" s="7" t="n">
        <v>7</v>
      </c>
      <c r="D7" s="6" t="n">
        <v>411</v>
      </c>
      <c r="E7" s="6" t="n">
        <v>451</v>
      </c>
    </row>
  </sheetData>
  <mergeCells count="2">
    <mergeCell ref="A1:A2"/>
    <mergeCell ref="B1:E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42</v>
      </c>
      <c r="B1" s="2" t="s">
        <v>1</v>
      </c>
    </row>
    <row r="2" spans="1:5">
      <c r="B2" s="2" t="s">
        <v>74</v>
      </c>
      <c r="C2" s="2" t="s">
        <v>75</v>
      </c>
      <c r="D2" s="2" t="s">
        <v>76</v>
      </c>
      <c r="E2" s="2" t="s">
        <v>77</v>
      </c>
    </row>
    <row r="3" spans="1:5">
      <c r="A3" s="3" t="s">
        <v>847</v>
      </c>
    </row>
    <row r="4" spans="1:5">
      <c r="A4" s="4" t="s">
        <v>2143</v>
      </c>
      <c r="B4" s="6" t="n">
        <v>52000000</v>
      </c>
      <c r="C4" s="7" t="n">
        <v>1000000</v>
      </c>
      <c r="D4" s="6" t="n">
        <v>37000000</v>
      </c>
      <c r="E4" s="6" t="n">
        <v>36000000</v>
      </c>
    </row>
    <row r="5" spans="1:5">
      <c r="A5" s="4" t="s">
        <v>235</v>
      </c>
      <c r="B5" s="5" t="n">
        <v>0</v>
      </c>
      <c r="C5" s="5" t="n">
        <v>0</v>
      </c>
      <c r="D5" s="5" t="n">
        <v>0</v>
      </c>
      <c r="E5" s="5" t="n">
        <v>0</v>
      </c>
    </row>
    <row r="6" spans="1:5">
      <c r="A6" s="4" t="s">
        <v>2144</v>
      </c>
    </row>
    <row r="7" spans="1:5">
      <c r="A7" s="3" t="s">
        <v>847</v>
      </c>
    </row>
    <row r="8" spans="1:5">
      <c r="A8" s="4" t="s">
        <v>2143</v>
      </c>
      <c r="B8" s="5" t="n">
        <v>42000000</v>
      </c>
      <c r="C8" s="5" t="n">
        <v>1000000</v>
      </c>
      <c r="D8" s="5" t="n">
        <v>35000000</v>
      </c>
      <c r="E8" s="5" t="n">
        <v>33000000</v>
      </c>
    </row>
    <row r="9" spans="1:5">
      <c r="A9" s="4" t="s">
        <v>2145</v>
      </c>
    </row>
    <row r="10" spans="1:5">
      <c r="A10" s="3" t="s">
        <v>847</v>
      </c>
    </row>
    <row r="11" spans="1:5">
      <c r="A11" s="4" t="s">
        <v>2143</v>
      </c>
      <c r="B11" s="5" t="n">
        <v>10000000</v>
      </c>
      <c r="C11" s="5" t="n">
        <v>0</v>
      </c>
      <c r="D11" s="5" t="n">
        <v>2000000</v>
      </c>
      <c r="E11" s="5" t="n">
        <v>3000000</v>
      </c>
    </row>
    <row r="12" spans="1:5">
      <c r="A12" s="4" t="s">
        <v>235</v>
      </c>
      <c r="B12" s="6" t="n">
        <v>0</v>
      </c>
      <c r="C12" s="7" t="n">
        <v>0</v>
      </c>
      <c r="D12" s="6" t="n">
        <v>0</v>
      </c>
      <c r="E12" s="6" t="n">
        <v>0</v>
      </c>
    </row>
  </sheetData>
  <mergeCells count="2">
    <mergeCell ref="A1:A2"/>
    <mergeCell ref="B1:E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46</v>
      </c>
      <c r="B1" s="2" t="s">
        <v>1</v>
      </c>
    </row>
    <row r="2" spans="1:5">
      <c r="B2" s="2" t="s">
        <v>74</v>
      </c>
      <c r="C2" s="2" t="s">
        <v>75</v>
      </c>
      <c r="D2" s="2" t="s">
        <v>76</v>
      </c>
      <c r="E2" s="2" t="s">
        <v>77</v>
      </c>
    </row>
    <row r="3" spans="1:5">
      <c r="A3" s="3" t="s">
        <v>847</v>
      </c>
    </row>
    <row r="4" spans="1:5">
      <c r="A4" s="4" t="s">
        <v>2147</v>
      </c>
      <c r="B4" s="6" t="n">
        <v>151</v>
      </c>
      <c r="C4" s="7" t="n">
        <v>2</v>
      </c>
      <c r="D4" s="6" t="n">
        <v>71</v>
      </c>
      <c r="E4" s="6" t="n">
        <v>79</v>
      </c>
    </row>
    <row r="5" spans="1:5">
      <c r="A5" s="4" t="s">
        <v>2148</v>
      </c>
      <c r="B5" s="5" t="n">
        <v>3</v>
      </c>
      <c r="C5" s="5" t="n">
        <v>0</v>
      </c>
      <c r="D5" s="5" t="n">
        <v>4</v>
      </c>
      <c r="E5" s="5" t="n">
        <v>4</v>
      </c>
    </row>
    <row r="6" spans="1:5">
      <c r="A6" s="4" t="s">
        <v>2149</v>
      </c>
      <c r="B6" s="5" t="n">
        <v>4</v>
      </c>
      <c r="C6" s="5" t="n">
        <v>0</v>
      </c>
      <c r="D6" s="5" t="n">
        <v>4</v>
      </c>
      <c r="E6" s="5" t="n">
        <v>4</v>
      </c>
    </row>
    <row r="7" spans="1:5">
      <c r="A7" s="4" t="s">
        <v>908</v>
      </c>
      <c r="B7" s="5" t="n">
        <v>158</v>
      </c>
      <c r="C7" s="5" t="n">
        <v>2</v>
      </c>
      <c r="D7" s="5" t="n">
        <v>79</v>
      </c>
      <c r="E7" s="5" t="n">
        <v>87</v>
      </c>
    </row>
    <row r="8" spans="1:5">
      <c r="A8" s="4" t="s">
        <v>2150</v>
      </c>
      <c r="B8" s="5" t="n">
        <v>714</v>
      </c>
      <c r="C8" s="5" t="n">
        <v>10</v>
      </c>
      <c r="D8" s="5" t="n">
        <v>708</v>
      </c>
      <c r="E8" s="5" t="n">
        <v>850</v>
      </c>
    </row>
    <row r="9" spans="1:5">
      <c r="A9" s="4" t="s">
        <v>2058</v>
      </c>
    </row>
    <row r="10" spans="1:5">
      <c r="A10" s="3" t="s">
        <v>847</v>
      </c>
    </row>
    <row r="11" spans="1:5">
      <c r="A11" s="4" t="s">
        <v>2150</v>
      </c>
      <c r="B11" s="5" t="n">
        <v>138</v>
      </c>
      <c r="C11" s="5" t="n">
        <v>2</v>
      </c>
      <c r="D11" s="5" t="n">
        <v>129</v>
      </c>
      <c r="E11" s="5" t="n">
        <v>159</v>
      </c>
    </row>
    <row r="12" spans="1:5">
      <c r="A12" s="4" t="s">
        <v>2061</v>
      </c>
    </row>
    <row r="13" spans="1:5">
      <c r="A13" s="3" t="s">
        <v>847</v>
      </c>
    </row>
    <row r="14" spans="1:5">
      <c r="A14" s="4" t="s">
        <v>2150</v>
      </c>
      <c r="B14" s="5" t="n">
        <v>346</v>
      </c>
      <c r="C14" s="5" t="n">
        <v>5</v>
      </c>
      <c r="D14" s="5" t="n">
        <v>303</v>
      </c>
      <c r="E14" s="5" t="n">
        <v>309</v>
      </c>
    </row>
    <row r="15" spans="1:5">
      <c r="A15" s="4" t="s">
        <v>2067</v>
      </c>
    </row>
    <row r="16" spans="1:5">
      <c r="A16" s="3" t="s">
        <v>847</v>
      </c>
    </row>
    <row r="17" spans="1:5">
      <c r="A17" s="4" t="s">
        <v>2150</v>
      </c>
      <c r="B17" s="5" t="n">
        <v>3</v>
      </c>
      <c r="C17" s="5" t="n">
        <v>0</v>
      </c>
      <c r="D17" s="5" t="n">
        <v>5</v>
      </c>
      <c r="E17" s="5" t="n">
        <v>3</v>
      </c>
    </row>
    <row r="18" spans="1:5">
      <c r="A18" s="4" t="s">
        <v>2065</v>
      </c>
    </row>
    <row r="19" spans="1:5">
      <c r="A19" s="3" t="s">
        <v>847</v>
      </c>
    </row>
    <row r="20" spans="1:5">
      <c r="A20" s="4" t="s">
        <v>2150</v>
      </c>
      <c r="B20" s="5" t="n">
        <v>12</v>
      </c>
      <c r="C20" s="5" t="n">
        <v>0</v>
      </c>
      <c r="D20" s="5" t="n">
        <v>10</v>
      </c>
      <c r="E20" s="5" t="n">
        <v>6</v>
      </c>
    </row>
    <row r="21" spans="1:5">
      <c r="A21" s="4" t="s">
        <v>2063</v>
      </c>
    </row>
    <row r="22" spans="1:5">
      <c r="A22" s="3" t="s">
        <v>847</v>
      </c>
    </row>
    <row r="23" spans="1:5">
      <c r="A23" s="4" t="s">
        <v>2150</v>
      </c>
      <c r="B23" s="5" t="n">
        <v>47</v>
      </c>
      <c r="C23" s="5" t="n">
        <v>1</v>
      </c>
      <c r="D23" s="5" t="n">
        <v>47</v>
      </c>
      <c r="E23" s="5" t="n">
        <v>59</v>
      </c>
    </row>
    <row r="24" spans="1:5">
      <c r="A24" s="4" t="s">
        <v>2069</v>
      </c>
    </row>
    <row r="25" spans="1:5">
      <c r="A25" s="3" t="s">
        <v>847</v>
      </c>
    </row>
    <row r="26" spans="1:5">
      <c r="A26" s="4" t="s">
        <v>2150</v>
      </c>
      <c r="B26" s="5" t="n">
        <v>120</v>
      </c>
      <c r="C26" s="5" t="n">
        <v>2</v>
      </c>
      <c r="D26" s="5" t="n">
        <v>161</v>
      </c>
      <c r="E26" s="5" t="n">
        <v>253</v>
      </c>
    </row>
    <row r="27" spans="1:5">
      <c r="A27" s="4" t="s">
        <v>2071</v>
      </c>
    </row>
    <row r="28" spans="1:5">
      <c r="A28" s="3" t="s">
        <v>847</v>
      </c>
    </row>
    <row r="29" spans="1:5">
      <c r="A29" s="4" t="s">
        <v>2150</v>
      </c>
      <c r="B29" s="5" t="n">
        <v>2</v>
      </c>
      <c r="C29" s="5" t="n">
        <v>0</v>
      </c>
      <c r="D29" s="5" t="n">
        <v>12</v>
      </c>
      <c r="E29" s="5" t="n">
        <v>12</v>
      </c>
    </row>
    <row r="30" spans="1:5">
      <c r="A30" s="4" t="s">
        <v>2073</v>
      </c>
    </row>
    <row r="31" spans="1:5">
      <c r="A31" s="3" t="s">
        <v>847</v>
      </c>
    </row>
    <row r="32" spans="1:5">
      <c r="A32" s="4" t="s">
        <v>2150</v>
      </c>
      <c r="B32" s="5" t="n">
        <v>1</v>
      </c>
      <c r="C32" s="5" t="n">
        <v>0</v>
      </c>
      <c r="D32" s="5" t="n">
        <v>0</v>
      </c>
      <c r="E32" s="5" t="n">
        <v>6</v>
      </c>
    </row>
    <row r="33" spans="1:5">
      <c r="A33" s="4" t="s">
        <v>2075</v>
      </c>
    </row>
    <row r="34" spans="1:5">
      <c r="A34" s="3" t="s">
        <v>847</v>
      </c>
    </row>
    <row r="35" spans="1:5">
      <c r="A35" s="4" t="s">
        <v>2150</v>
      </c>
      <c r="B35" s="5" t="n">
        <v>0</v>
      </c>
      <c r="C35" s="5" t="n">
        <v>0</v>
      </c>
      <c r="D35" s="5" t="n">
        <v>0</v>
      </c>
      <c r="E35" s="5" t="n">
        <v>8</v>
      </c>
    </row>
    <row r="36" spans="1:5">
      <c r="A36" s="4" t="s">
        <v>2077</v>
      </c>
    </row>
    <row r="37" spans="1:5">
      <c r="A37" s="3" t="s">
        <v>847</v>
      </c>
    </row>
    <row r="38" spans="1:5">
      <c r="A38" s="4" t="s">
        <v>2150</v>
      </c>
      <c r="B38" s="5" t="n">
        <v>27</v>
      </c>
      <c r="C38" s="5" t="n">
        <v>0</v>
      </c>
      <c r="D38" s="5" t="n">
        <v>24</v>
      </c>
      <c r="E38" s="5" t="n">
        <v>19</v>
      </c>
    </row>
    <row r="39" spans="1:5">
      <c r="A39" s="4" t="s">
        <v>2079</v>
      </c>
    </row>
    <row r="40" spans="1:5">
      <c r="A40" s="3" t="s">
        <v>847</v>
      </c>
    </row>
    <row r="41" spans="1:5">
      <c r="A41" s="4" t="s">
        <v>2150</v>
      </c>
      <c r="B41" s="5" t="n">
        <v>17</v>
      </c>
      <c r="C41" s="5" t="n">
        <v>0</v>
      </c>
      <c r="D41" s="5" t="n">
        <v>16</v>
      </c>
      <c r="E41" s="5" t="n">
        <v>15</v>
      </c>
    </row>
    <row r="42" spans="1:5">
      <c r="A42" s="4" t="s">
        <v>2081</v>
      </c>
    </row>
    <row r="43" spans="1:5">
      <c r="A43" s="3" t="s">
        <v>847</v>
      </c>
    </row>
    <row r="44" spans="1:5">
      <c r="A44" s="4" t="s">
        <v>2150</v>
      </c>
      <c r="B44" s="6" t="n">
        <v>1</v>
      </c>
      <c r="C44" s="7" t="n">
        <v>0</v>
      </c>
      <c r="D44" s="6" t="n">
        <v>1</v>
      </c>
      <c r="E44" s="6" t="n">
        <v>1</v>
      </c>
    </row>
  </sheetData>
  <mergeCells count="2">
    <mergeCell ref="A1:A2"/>
    <mergeCell ref="B1:E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1"/>
    <col customWidth="1" max="10" min="10" width="21"/>
    <col customWidth="1" max="11" min="11" width="27"/>
    <col customWidth="1" max="12" min="12" width="21"/>
    <col customWidth="1" max="13" min="13" width="21"/>
    <col customWidth="1" max="14" min="14" width="21"/>
    <col customWidth="1" max="15" min="15" width="27"/>
    <col customWidth="1" max="16" min="16" width="27"/>
    <col customWidth="1" max="17" min="17" width="21"/>
    <col customWidth="1" max="18" min="18" width="21"/>
    <col customWidth="1" max="19" min="19" width="21"/>
  </cols>
  <sheetData>
    <row r="1" spans="1:19">
      <c r="A1" s="1" t="s">
        <v>2151</v>
      </c>
      <c r="B1" s="2" t="s">
        <v>600</v>
      </c>
      <c r="H1" s="2" t="s">
        <v>1</v>
      </c>
    </row>
    <row r="2" spans="1:19">
      <c r="B2" s="2" t="s">
        <v>2152</v>
      </c>
      <c r="C2" s="2" t="s">
        <v>2153</v>
      </c>
      <c r="D2" s="2" t="s">
        <v>2154</v>
      </c>
      <c r="E2" s="2" t="s">
        <v>2155</v>
      </c>
      <c r="F2" s="2" t="s">
        <v>2156</v>
      </c>
      <c r="G2" s="2" t="s">
        <v>2157</v>
      </c>
      <c r="H2" s="2" t="s">
        <v>1715</v>
      </c>
      <c r="I2" s="2" t="s">
        <v>75</v>
      </c>
      <c r="J2" s="2" t="s">
        <v>2158</v>
      </c>
      <c r="K2" s="2" t="s">
        <v>1736</v>
      </c>
      <c r="L2" s="2" t="s">
        <v>2159</v>
      </c>
      <c r="M2" s="2" t="s">
        <v>2160</v>
      </c>
      <c r="N2" s="2" t="s">
        <v>2161</v>
      </c>
      <c r="O2" s="2" t="s">
        <v>1716</v>
      </c>
      <c r="P2" s="2" t="s">
        <v>2162</v>
      </c>
      <c r="Q2" s="2" t="s">
        <v>77</v>
      </c>
      <c r="R2" s="2" t="s">
        <v>951</v>
      </c>
      <c r="S2" s="2" t="s">
        <v>2163</v>
      </c>
    </row>
    <row r="3" spans="1:19">
      <c r="A3" s="3" t="s">
        <v>847</v>
      </c>
    </row>
    <row r="4" spans="1:19">
      <c r="A4" s="4" t="s">
        <v>2164</v>
      </c>
      <c r="H4" s="6" t="n">
        <v>662262</v>
      </c>
      <c r="K4" s="7" t="n">
        <v>9575</v>
      </c>
      <c r="O4" s="6" t="n">
        <v>581588</v>
      </c>
      <c r="P4" s="7" t="n">
        <v>8409</v>
      </c>
      <c r="Q4" s="6" t="n">
        <v>745780</v>
      </c>
    </row>
    <row r="5" spans="1:19">
      <c r="A5" s="4" t="s">
        <v>2165</v>
      </c>
      <c r="H5" s="5" t="n">
        <v>248779452</v>
      </c>
      <c r="K5" s="5" t="n">
        <v>248779452</v>
      </c>
      <c r="O5" s="5" t="n">
        <v>248424696</v>
      </c>
      <c r="P5" s="5" t="n">
        <v>248424696</v>
      </c>
    </row>
    <row r="6" spans="1:19">
      <c r="A6" s="4" t="s">
        <v>2166</v>
      </c>
    </row>
    <row r="7" spans="1:19">
      <c r="A7" s="3" t="s">
        <v>847</v>
      </c>
    </row>
    <row r="8" spans="1:19">
      <c r="A8" s="4" t="s">
        <v>2167</v>
      </c>
      <c r="B8" s="6" t="n">
        <v>17116</v>
      </c>
      <c r="C8" s="7" t="n">
        <v>247</v>
      </c>
      <c r="D8" s="15" t="n">
        <v>189</v>
      </c>
      <c r="E8" s="6" t="n">
        <v>24751</v>
      </c>
      <c r="F8" s="7" t="n">
        <v>358</v>
      </c>
      <c r="G8" s="15" t="n">
        <v>274</v>
      </c>
    </row>
    <row r="9" spans="1:19">
      <c r="A9" s="4" t="s">
        <v>2054</v>
      </c>
    </row>
    <row r="10" spans="1:19">
      <c r="A10" s="3" t="s">
        <v>847</v>
      </c>
    </row>
    <row r="11" spans="1:19">
      <c r="A11" s="4" t="s">
        <v>2168</v>
      </c>
      <c r="H11" s="4" t="s">
        <v>2169</v>
      </c>
      <c r="K11" s="4" t="s">
        <v>2169</v>
      </c>
    </row>
    <row r="12" spans="1:19">
      <c r="A12" s="4" t="s">
        <v>2170</v>
      </c>
      <c r="H12" s="6" t="n">
        <v>45</v>
      </c>
      <c r="O12" s="6" t="n">
        <v>45</v>
      </c>
    </row>
    <row r="13" spans="1:19">
      <c r="A13" s="4" t="s">
        <v>2171</v>
      </c>
      <c r="H13" s="4" t="s">
        <v>2172</v>
      </c>
      <c r="I13" s="4" t="s">
        <v>2172</v>
      </c>
      <c r="J13" s="4" t="s">
        <v>2172</v>
      </c>
    </row>
    <row r="14" spans="1:19">
      <c r="A14" s="4" t="s">
        <v>2173</v>
      </c>
      <c r="H14" s="4" t="s">
        <v>684</v>
      </c>
      <c r="I14" s="4" t="s">
        <v>684</v>
      </c>
      <c r="J14" s="4" t="s">
        <v>684</v>
      </c>
    </row>
    <row r="15" spans="1:19">
      <c r="A15" s="4" t="s">
        <v>1927</v>
      </c>
    </row>
    <row r="16" spans="1:19">
      <c r="A16" s="3" t="s">
        <v>847</v>
      </c>
    </row>
    <row r="17" spans="1:19">
      <c r="A17" s="4" t="s">
        <v>2174</v>
      </c>
      <c r="H17" s="6" t="n">
        <v>2110</v>
      </c>
      <c r="K17" s="7" t="n">
        <v>31</v>
      </c>
      <c r="O17" s="5" t="n">
        <v>3840</v>
      </c>
    </row>
    <row r="18" spans="1:19">
      <c r="A18" s="4" t="s">
        <v>2175</v>
      </c>
      <c r="H18" s="5" t="n">
        <v>2227</v>
      </c>
      <c r="K18" s="7" t="n">
        <v>32</v>
      </c>
      <c r="O18" s="5" t="n">
        <v>4117</v>
      </c>
    </row>
    <row r="19" spans="1:19">
      <c r="A19" s="4" t="s">
        <v>1915</v>
      </c>
    </row>
    <row r="20" spans="1:19">
      <c r="A20" s="3" t="s">
        <v>847</v>
      </c>
    </row>
    <row r="21" spans="1:19">
      <c r="A21" s="4" t="s">
        <v>2168</v>
      </c>
      <c r="R21" s="4" t="s">
        <v>2176</v>
      </c>
      <c r="S21" s="4" t="s">
        <v>2176</v>
      </c>
    </row>
    <row r="22" spans="1:19">
      <c r="A22" s="4" t="s">
        <v>192</v>
      </c>
      <c r="R22" s="6" t="n">
        <v>667</v>
      </c>
      <c r="S22" s="7" t="n">
        <v>10</v>
      </c>
    </row>
    <row r="23" spans="1:19">
      <c r="A23" s="4" t="s">
        <v>2170</v>
      </c>
      <c r="H23" s="6" t="n">
        <v>740</v>
      </c>
      <c r="O23" s="5" t="n">
        <v>680</v>
      </c>
    </row>
    <row r="24" spans="1:19">
      <c r="A24" s="4" t="s">
        <v>2171</v>
      </c>
      <c r="H24" s="4" t="s">
        <v>2177</v>
      </c>
      <c r="I24" s="4" t="s">
        <v>2177</v>
      </c>
      <c r="J24" s="4" t="s">
        <v>2177</v>
      </c>
    </row>
    <row r="25" spans="1:19">
      <c r="A25" s="4" t="s">
        <v>614</v>
      </c>
    </row>
    <row r="26" spans="1:19">
      <c r="A26" s="3" t="s">
        <v>847</v>
      </c>
    </row>
    <row r="27" spans="1:19">
      <c r="A27" s="4" t="s">
        <v>2168</v>
      </c>
      <c r="H27" s="4" t="s">
        <v>2178</v>
      </c>
      <c r="K27" s="4" t="s">
        <v>2178</v>
      </c>
    </row>
    <row r="28" spans="1:19">
      <c r="A28" s="4" t="s">
        <v>2179</v>
      </c>
      <c r="H28" s="6" t="n">
        <v>3</v>
      </c>
      <c r="K28" s="7" t="n">
        <v>40000</v>
      </c>
      <c r="O28" s="5" t="n">
        <v>0</v>
      </c>
    </row>
    <row r="29" spans="1:19">
      <c r="A29" s="4" t="s">
        <v>2171</v>
      </c>
      <c r="H29" s="4" t="s">
        <v>2180</v>
      </c>
      <c r="I29" s="4" t="s">
        <v>2180</v>
      </c>
      <c r="J29" s="4" t="s">
        <v>2180</v>
      </c>
    </row>
    <row r="30" spans="1:19">
      <c r="A30" s="4" t="s">
        <v>2164</v>
      </c>
      <c r="H30" s="6" t="n">
        <v>1398</v>
      </c>
      <c r="K30" s="5" t="n">
        <v>20</v>
      </c>
    </row>
    <row r="31" spans="1:19">
      <c r="A31" s="4" t="s">
        <v>2181</v>
      </c>
      <c r="H31" s="5" t="n">
        <v>699</v>
      </c>
      <c r="K31" s="5" t="n">
        <v>10</v>
      </c>
    </row>
    <row r="32" spans="1:19">
      <c r="A32" s="4" t="s">
        <v>2182</v>
      </c>
      <c r="H32" s="5" t="n">
        <v>696</v>
      </c>
      <c r="I32" s="7" t="n">
        <v>10</v>
      </c>
    </row>
    <row r="33" spans="1:19">
      <c r="A33" s="4" t="s">
        <v>2183</v>
      </c>
      <c r="H33" s="5" t="n">
        <v>0</v>
      </c>
      <c r="K33" s="7" t="n">
        <v>5033</v>
      </c>
      <c r="O33" s="6" t="n">
        <v>0</v>
      </c>
    </row>
    <row r="34" spans="1:19">
      <c r="A34" s="4" t="s">
        <v>2184</v>
      </c>
    </row>
    <row r="35" spans="1:19">
      <c r="A35" s="3" t="s">
        <v>847</v>
      </c>
    </row>
    <row r="36" spans="1:19">
      <c r="A36" s="4" t="s">
        <v>2185</v>
      </c>
      <c r="L36" s="6" t="n">
        <v>38124</v>
      </c>
      <c r="M36" s="7" t="n">
        <v>551</v>
      </c>
      <c r="N36" s="15" t="n">
        <v>428</v>
      </c>
    </row>
    <row r="37" spans="1:19">
      <c r="A37" s="4" t="s">
        <v>2186</v>
      </c>
      <c r="H37" s="6" t="n">
        <v>18159</v>
      </c>
      <c r="I37" s="5" t="n">
        <v>263</v>
      </c>
      <c r="J37" s="15" t="n">
        <v>200</v>
      </c>
    </row>
    <row r="38" spans="1:19">
      <c r="A38" s="4" t="s">
        <v>2187</v>
      </c>
    </row>
    <row r="39" spans="1:19">
      <c r="A39" s="3" t="s">
        <v>847</v>
      </c>
    </row>
    <row r="40" spans="1:19">
      <c r="A40" s="4" t="s">
        <v>2165</v>
      </c>
      <c r="B40" s="5" t="n">
        <v>11000000</v>
      </c>
      <c r="C40" s="5" t="n">
        <v>11000000</v>
      </c>
      <c r="D40" s="5" t="n">
        <v>11000000</v>
      </c>
      <c r="E40" s="5" t="n">
        <v>15000000</v>
      </c>
      <c r="F40" s="5" t="n">
        <v>15000000</v>
      </c>
      <c r="G40" s="5" t="n">
        <v>15000000</v>
      </c>
    </row>
    <row r="41" spans="1:19">
      <c r="A41" s="4" t="s">
        <v>2188</v>
      </c>
    </row>
    <row r="42" spans="1:19">
      <c r="A42" s="3" t="s">
        <v>847</v>
      </c>
    </row>
    <row r="43" spans="1:19">
      <c r="A43" s="4" t="s">
        <v>2168</v>
      </c>
      <c r="H43" s="4" t="s">
        <v>2189</v>
      </c>
      <c r="K43" s="4" t="s">
        <v>2189</v>
      </c>
    </row>
    <row r="44" spans="1:19">
      <c r="A44" s="4" t="s">
        <v>2190</v>
      </c>
    </row>
    <row r="45" spans="1:19">
      <c r="A45" s="3" t="s">
        <v>847</v>
      </c>
    </row>
    <row r="46" spans="1:19">
      <c r="A46" s="4" t="s">
        <v>2168</v>
      </c>
      <c r="H46" s="4" t="s">
        <v>2191</v>
      </c>
      <c r="K46" s="4" t="s">
        <v>2191</v>
      </c>
    </row>
    <row r="47" spans="1:19">
      <c r="A47" s="4" t="s">
        <v>2192</v>
      </c>
    </row>
    <row r="48" spans="1:19">
      <c r="A48" s="3" t="s">
        <v>847</v>
      </c>
    </row>
    <row r="49" spans="1:19">
      <c r="A49" s="4" t="s">
        <v>2193</v>
      </c>
      <c r="I49" s="7" t="n">
        <v>30</v>
      </c>
    </row>
  </sheetData>
  <mergeCells count="6">
    <mergeCell ref="A1:A2"/>
    <mergeCell ref="B1:G1"/>
    <mergeCell ref="H1:J1"/>
    <mergeCell ref="L1:N1"/>
    <mergeCell ref="O1:P1"/>
    <mergeCell ref="R1:S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94</v>
      </c>
      <c r="B1" s="2" t="s">
        <v>600</v>
      </c>
      <c r="D1" s="2" t="s">
        <v>1</v>
      </c>
    </row>
    <row r="2" spans="1:5">
      <c r="B2" s="2" t="s">
        <v>2195</v>
      </c>
      <c r="C2" s="2" t="s">
        <v>2196</v>
      </c>
      <c r="D2" s="2" t="s">
        <v>76</v>
      </c>
      <c r="E2" s="2" t="s">
        <v>758</v>
      </c>
    </row>
    <row r="3" spans="1:5">
      <c r="A3" s="3" t="s">
        <v>2197</v>
      </c>
    </row>
    <row r="4" spans="1:5">
      <c r="A4" s="4" t="s">
        <v>2198</v>
      </c>
      <c r="D4" s="6" t="n">
        <v>38110</v>
      </c>
      <c r="E4" s="7" t="n">
        <v>551</v>
      </c>
    </row>
    <row r="5" spans="1:5">
      <c r="A5" s="4" t="s">
        <v>2199</v>
      </c>
    </row>
    <row r="6" spans="1:5">
      <c r="A6" s="3" t="s">
        <v>2197</v>
      </c>
    </row>
    <row r="7" spans="1:5">
      <c r="A7" s="4" t="s">
        <v>2198</v>
      </c>
      <c r="B7" s="6" t="n">
        <v>16947</v>
      </c>
      <c r="C7" s="7" t="n">
        <v>245</v>
      </c>
    </row>
  </sheetData>
  <mergeCells count="3">
    <mergeCell ref="A1:A2"/>
    <mergeCell ref="B1:C1"/>
    <mergeCell ref="D1:E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s>
  <sheetData>
    <row r="1" spans="1:11">
      <c r="A1" s="1" t="s">
        <v>2200</v>
      </c>
      <c r="B1" s="2" t="s">
        <v>2201</v>
      </c>
      <c r="C1" s="2" t="s">
        <v>2202</v>
      </c>
      <c r="D1" s="2" t="s">
        <v>2203</v>
      </c>
      <c r="E1" s="2" t="s">
        <v>2204</v>
      </c>
      <c r="F1" s="2" t="s">
        <v>2205</v>
      </c>
      <c r="G1" s="2" t="s">
        <v>74</v>
      </c>
      <c r="H1" s="2" t="s">
        <v>75</v>
      </c>
      <c r="I1" s="2" t="s">
        <v>76</v>
      </c>
      <c r="J1" s="2" t="s">
        <v>758</v>
      </c>
      <c r="K1" s="2" t="s">
        <v>758</v>
      </c>
    </row>
    <row r="2" spans="1:11">
      <c r="A2" s="3" t="s">
        <v>1761</v>
      </c>
    </row>
    <row r="3" spans="1:11">
      <c r="A3" s="4" t="s">
        <v>2206</v>
      </c>
      <c r="G3" s="6" t="n">
        <v>0</v>
      </c>
      <c r="H3" s="7" t="n">
        <v>0</v>
      </c>
      <c r="I3" s="6" t="n">
        <v>2913</v>
      </c>
    </row>
    <row r="4" spans="1:11">
      <c r="A4" s="4" t="s">
        <v>2207</v>
      </c>
      <c r="I4" s="5" t="n">
        <v>16176</v>
      </c>
      <c r="J4" s="7" t="n">
        <v>251</v>
      </c>
    </row>
    <row r="5" spans="1:11">
      <c r="A5" s="4" t="s">
        <v>2208</v>
      </c>
      <c r="I5" s="5" t="n">
        <v>2976</v>
      </c>
      <c r="J5" s="5" t="n">
        <v>43</v>
      </c>
    </row>
    <row r="6" spans="1:11">
      <c r="A6" s="4" t="s">
        <v>2198</v>
      </c>
      <c r="I6" s="5" t="n">
        <v>38110</v>
      </c>
      <c r="J6" s="7" t="n">
        <v>551</v>
      </c>
    </row>
    <row r="7" spans="1:11">
      <c r="A7" s="4" t="s">
        <v>2209</v>
      </c>
      <c r="I7" s="6" t="n">
        <v>21370</v>
      </c>
      <c r="K7" s="7" t="n">
        <v>309</v>
      </c>
    </row>
    <row r="8" spans="1:11">
      <c r="A8" s="4" t="s">
        <v>680</v>
      </c>
    </row>
    <row r="9" spans="1:11">
      <c r="A9" s="3" t="s">
        <v>1761</v>
      </c>
    </row>
    <row r="10" spans="1:11">
      <c r="A10" s="4" t="s">
        <v>1997</v>
      </c>
      <c r="D10" s="4" t="s">
        <v>2210</v>
      </c>
      <c r="F10" s="4" t="s">
        <v>1765</v>
      </c>
    </row>
    <row r="11" spans="1:11">
      <c r="A11" s="4" t="s">
        <v>2211</v>
      </c>
      <c r="D11" s="4" t="s">
        <v>672</v>
      </c>
      <c r="E11" s="4" t="s">
        <v>2212</v>
      </c>
    </row>
    <row r="12" spans="1:11">
      <c r="A12" s="4" t="s">
        <v>2213</v>
      </c>
      <c r="G12" s="4" t="s">
        <v>1763</v>
      </c>
      <c r="H12" s="4" t="s">
        <v>1763</v>
      </c>
      <c r="I12" s="4" t="s">
        <v>1763</v>
      </c>
      <c r="J12" s="4" t="s">
        <v>1763</v>
      </c>
    </row>
    <row r="13" spans="1:11">
      <c r="A13" s="4" t="s">
        <v>2214</v>
      </c>
      <c r="D13" s="4" t="s">
        <v>2215</v>
      </c>
    </row>
    <row r="14" spans="1:11">
      <c r="A14" s="4" t="s">
        <v>2216</v>
      </c>
    </row>
    <row r="15" spans="1:11">
      <c r="A15" s="3" t="s">
        <v>1761</v>
      </c>
    </row>
    <row r="16" spans="1:11">
      <c r="A16" s="4" t="s">
        <v>2213</v>
      </c>
      <c r="D16" s="4" t="s">
        <v>681</v>
      </c>
    </row>
    <row r="17" spans="1:11">
      <c r="A17" s="4" t="s">
        <v>2217</v>
      </c>
      <c r="B17" s="6" t="n">
        <v>154920</v>
      </c>
      <c r="C17" s="7" t="n">
        <v>2240</v>
      </c>
    </row>
    <row r="18" spans="1:11">
      <c r="A18" s="4" t="s">
        <v>677</v>
      </c>
    </row>
    <row r="19" spans="1:11">
      <c r="A19" s="3" t="s">
        <v>1761</v>
      </c>
    </row>
    <row r="20" spans="1:11">
      <c r="A20" s="4" t="s">
        <v>1997</v>
      </c>
      <c r="G20" s="4" t="s">
        <v>1888</v>
      </c>
      <c r="H20" s="4" t="s">
        <v>1888</v>
      </c>
    </row>
    <row r="21" spans="1:11">
      <c r="A21" s="4" t="s">
        <v>2213</v>
      </c>
      <c r="G21" s="4" t="s">
        <v>679</v>
      </c>
      <c r="H21" s="4" t="s">
        <v>679</v>
      </c>
      <c r="I21" s="4" t="s">
        <v>679</v>
      </c>
      <c r="J21" s="4" t="s">
        <v>679</v>
      </c>
    </row>
    <row r="22" spans="1:11">
      <c r="A22" s="4" t="s">
        <v>2218</v>
      </c>
    </row>
    <row r="23" spans="1:11">
      <c r="A23" s="3" t="s">
        <v>1761</v>
      </c>
    </row>
    <row r="24" spans="1:11">
      <c r="A24" s="4" t="s">
        <v>2217</v>
      </c>
      <c r="B24" s="6" t="n">
        <v>17820</v>
      </c>
      <c r="C24" s="7" t="n">
        <v>258</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9</v>
      </c>
      <c r="B1" s="2" t="s">
        <v>267</v>
      </c>
      <c r="C1" s="2" t="s">
        <v>930</v>
      </c>
      <c r="D1" s="2" t="s">
        <v>992</v>
      </c>
    </row>
    <row r="2" spans="1:4">
      <c r="A2" s="4" t="s">
        <v>795</v>
      </c>
    </row>
    <row r="3" spans="1:4">
      <c r="A3" s="3" t="s">
        <v>2220</v>
      </c>
    </row>
    <row r="4" spans="1:4">
      <c r="A4" s="4" t="s">
        <v>2221</v>
      </c>
      <c r="B4" s="6" t="n">
        <v>26311</v>
      </c>
      <c r="C4" s="6" t="n">
        <v>17121</v>
      </c>
      <c r="D4" s="6" t="n">
        <v>16388</v>
      </c>
    </row>
    <row r="5" spans="1:4">
      <c r="A5" s="4" t="s">
        <v>2222</v>
      </c>
      <c r="B5" s="5" t="n">
        <v>1386994</v>
      </c>
      <c r="C5" s="5" t="n">
        <v>1276878</v>
      </c>
      <c r="D5" s="5" t="n">
        <v>1264044</v>
      </c>
    </row>
    <row r="6" spans="1:4">
      <c r="A6" s="4" t="s">
        <v>2223</v>
      </c>
      <c r="B6" s="5" t="n">
        <v>5231</v>
      </c>
      <c r="C6" s="5" t="n">
        <v>4865</v>
      </c>
      <c r="D6" s="5" t="n">
        <v>4656</v>
      </c>
    </row>
    <row r="7" spans="1:4">
      <c r="A7" s="4" t="s">
        <v>2224</v>
      </c>
      <c r="B7" s="5" t="n">
        <v>1418536</v>
      </c>
      <c r="C7" s="5" t="n">
        <v>1298864</v>
      </c>
      <c r="D7" s="5" t="n">
        <v>1285088</v>
      </c>
    </row>
    <row r="8" spans="1:4">
      <c r="A8" s="4" t="s">
        <v>2225</v>
      </c>
      <c r="B8" s="5" t="n">
        <v>-1183462</v>
      </c>
      <c r="C8" s="5" t="n">
        <v>-1075592</v>
      </c>
      <c r="D8" s="5" t="n">
        <v>-1136079</v>
      </c>
    </row>
    <row r="9" spans="1:4">
      <c r="A9" s="4" t="s">
        <v>2226</v>
      </c>
      <c r="B9" s="5" t="n">
        <v>235073</v>
      </c>
      <c r="C9" s="5" t="n">
        <v>223272</v>
      </c>
      <c r="D9" s="5" t="n">
        <v>149009</v>
      </c>
    </row>
    <row r="10" spans="1:4">
      <c r="A10" s="4" t="s">
        <v>2227</v>
      </c>
    </row>
    <row r="11" spans="1:4">
      <c r="A11" s="3" t="s">
        <v>2220</v>
      </c>
    </row>
    <row r="12" spans="1:4">
      <c r="A12" s="4" t="s">
        <v>2221</v>
      </c>
      <c r="B12" s="5" t="n">
        <v>54514</v>
      </c>
      <c r="C12" s="5" t="n">
        <v>51261</v>
      </c>
      <c r="D12" s="5" t="n">
        <v>51100</v>
      </c>
    </row>
    <row r="13" spans="1:4">
      <c r="A13" s="4" t="s">
        <v>2224</v>
      </c>
      <c r="B13" s="5" t="n">
        <v>54514</v>
      </c>
      <c r="C13" s="5" t="n">
        <v>51261</v>
      </c>
      <c r="D13" s="5" t="n">
        <v>51100</v>
      </c>
    </row>
    <row r="14" spans="1:4">
      <c r="A14" s="4" t="s">
        <v>2225</v>
      </c>
      <c r="B14" s="5" t="n">
        <v>-54514</v>
      </c>
      <c r="C14" s="5" t="n">
        <v>-51261</v>
      </c>
      <c r="D14" s="5" t="n">
        <v>-51100</v>
      </c>
    </row>
    <row r="15" spans="1:4">
      <c r="A15" s="4" t="s">
        <v>802</v>
      </c>
    </row>
    <row r="16" spans="1:4">
      <c r="A16" s="3" t="s">
        <v>2220</v>
      </c>
    </row>
    <row r="17" spans="1:4">
      <c r="A17" s="4" t="s">
        <v>2221</v>
      </c>
      <c r="B17" s="5" t="n">
        <v>2522</v>
      </c>
      <c r="C17" s="5" t="n">
        <v>2372</v>
      </c>
      <c r="D17" s="5" t="n">
        <v>2351</v>
      </c>
    </row>
    <row r="18" spans="1:4">
      <c r="A18" s="4" t="s">
        <v>2224</v>
      </c>
      <c r="B18" s="5" t="n">
        <v>2522</v>
      </c>
      <c r="C18" s="5" t="n">
        <v>2372</v>
      </c>
      <c r="D18" s="5" t="n">
        <v>2351</v>
      </c>
    </row>
    <row r="19" spans="1:4">
      <c r="A19" s="4" t="s">
        <v>2225</v>
      </c>
      <c r="B19" s="6" t="n">
        <v>-2522</v>
      </c>
      <c r="C19" s="6" t="n">
        <v>-2372</v>
      </c>
      <c r="D19" s="6" t="n">
        <v>-235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8</v>
      </c>
      <c r="B1" s="2" t="s">
        <v>1</v>
      </c>
    </row>
    <row r="2" spans="1:4">
      <c r="B2" s="2" t="s">
        <v>267</v>
      </c>
      <c r="C2" s="2" t="s">
        <v>930</v>
      </c>
      <c r="D2" s="2" t="s">
        <v>992</v>
      </c>
    </row>
    <row r="3" spans="1:4">
      <c r="A3" s="4" t="s">
        <v>795</v>
      </c>
    </row>
    <row r="4" spans="1:4">
      <c r="A4" s="3" t="s">
        <v>2229</v>
      </c>
    </row>
    <row r="5" spans="1:4">
      <c r="A5" s="4" t="s">
        <v>2230</v>
      </c>
      <c r="B5" s="6" t="n">
        <v>0</v>
      </c>
      <c r="C5" s="6" t="n">
        <v>0</v>
      </c>
      <c r="D5" s="6" t="n">
        <v>0</v>
      </c>
    </row>
    <row r="6" spans="1:4">
      <c r="A6" s="4" t="s">
        <v>2231</v>
      </c>
      <c r="B6" s="5" t="n">
        <v>0</v>
      </c>
      <c r="C6" s="5" t="n">
        <v>0</v>
      </c>
      <c r="D6" s="5" t="n">
        <v>0</v>
      </c>
    </row>
    <row r="7" spans="1:4">
      <c r="A7" s="4" t="s">
        <v>662</v>
      </c>
      <c r="B7" s="5" t="n">
        <v>-37060</v>
      </c>
      <c r="C7" s="5" t="n">
        <v>-1506</v>
      </c>
      <c r="D7" s="5" t="n">
        <v>-84</v>
      </c>
    </row>
    <row r="8" spans="1:4">
      <c r="A8" s="4" t="s">
        <v>2232</v>
      </c>
      <c r="B8" s="5" t="n">
        <v>75158</v>
      </c>
      <c r="C8" s="5" t="n">
        <v>10923</v>
      </c>
      <c r="D8" s="5" t="n">
        <v>10104</v>
      </c>
    </row>
    <row r="9" spans="1:4">
      <c r="A9" s="4" t="s">
        <v>908</v>
      </c>
      <c r="B9" s="5" t="n">
        <v>38099</v>
      </c>
      <c r="C9" s="5" t="n">
        <v>9417</v>
      </c>
      <c r="D9" s="5" t="n">
        <v>10020</v>
      </c>
    </row>
    <row r="10" spans="1:4">
      <c r="A10" s="4" t="s">
        <v>2227</v>
      </c>
    </row>
    <row r="11" spans="1:4">
      <c r="A11" s="3" t="s">
        <v>2229</v>
      </c>
    </row>
    <row r="12" spans="1:4">
      <c r="A12" s="4" t="s">
        <v>2230</v>
      </c>
      <c r="B12" s="5" t="n">
        <v>0</v>
      </c>
      <c r="C12" s="5" t="n">
        <v>0</v>
      </c>
      <c r="D12" s="5" t="n">
        <v>0</v>
      </c>
    </row>
    <row r="13" spans="1:4">
      <c r="A13" s="4" t="s">
        <v>2231</v>
      </c>
      <c r="B13" s="5" t="n">
        <v>0</v>
      </c>
      <c r="C13" s="5" t="n">
        <v>0</v>
      </c>
      <c r="D13" s="5" t="n">
        <v>0</v>
      </c>
    </row>
    <row r="14" spans="1:4">
      <c r="A14" s="4" t="s">
        <v>662</v>
      </c>
      <c r="B14" s="5" t="n">
        <v>5</v>
      </c>
      <c r="C14" s="5" t="n">
        <v>9</v>
      </c>
      <c r="D14" s="5" t="n">
        <v>70</v>
      </c>
    </row>
    <row r="15" spans="1:4">
      <c r="A15" s="4" t="s">
        <v>908</v>
      </c>
      <c r="B15" s="5" t="n">
        <v>5</v>
      </c>
      <c r="C15" s="5" t="n">
        <v>9</v>
      </c>
      <c r="D15" s="5" t="n">
        <v>70</v>
      </c>
    </row>
    <row r="16" spans="1:4">
      <c r="A16" s="4" t="s">
        <v>802</v>
      </c>
    </row>
    <row r="17" spans="1:4">
      <c r="A17" s="3" t="s">
        <v>2229</v>
      </c>
    </row>
    <row r="18" spans="1:4">
      <c r="A18" s="4" t="s">
        <v>2230</v>
      </c>
      <c r="B18" s="5" t="n">
        <v>0</v>
      </c>
      <c r="C18" s="5" t="n">
        <v>0</v>
      </c>
      <c r="D18" s="5" t="n">
        <v>0</v>
      </c>
    </row>
    <row r="19" spans="1:4">
      <c r="A19" s="4" t="s">
        <v>2231</v>
      </c>
      <c r="B19" s="5" t="n">
        <v>0</v>
      </c>
      <c r="C19" s="5" t="n">
        <v>0</v>
      </c>
      <c r="D19" s="5" t="n">
        <v>0</v>
      </c>
    </row>
    <row r="20" spans="1:4">
      <c r="A20" s="4" t="s">
        <v>662</v>
      </c>
      <c r="B20" s="5" t="n">
        <v>9</v>
      </c>
      <c r="C20" s="5" t="n">
        <v>10</v>
      </c>
      <c r="D20" s="5" t="n">
        <v>45</v>
      </c>
    </row>
    <row r="21" spans="1:4">
      <c r="A21" s="4" t="s">
        <v>908</v>
      </c>
      <c r="B21" s="6" t="n">
        <v>9</v>
      </c>
      <c r="C21" s="6" t="n">
        <v>10</v>
      </c>
      <c r="D21" s="6" t="n">
        <v>45</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3</v>
      </c>
      <c r="B1" s="2" t="s">
        <v>1</v>
      </c>
    </row>
    <row r="2" spans="1:4">
      <c r="B2" s="2" t="s">
        <v>267</v>
      </c>
      <c r="C2" s="2" t="s">
        <v>930</v>
      </c>
      <c r="D2" s="2" t="s">
        <v>992</v>
      </c>
    </row>
    <row r="3" spans="1:4">
      <c r="A3" s="4" t="s">
        <v>795</v>
      </c>
    </row>
    <row r="4" spans="1:4">
      <c r="A4" s="3" t="s">
        <v>2234</v>
      </c>
    </row>
    <row r="5" spans="1:4">
      <c r="A5" s="4" t="s">
        <v>2235</v>
      </c>
      <c r="B5" s="6" t="n">
        <v>132228</v>
      </c>
      <c r="C5" s="6" t="n">
        <v>95359</v>
      </c>
      <c r="D5" s="6" t="n">
        <v>82041</v>
      </c>
    </row>
    <row r="6" spans="1:4">
      <c r="A6" s="4" t="s">
        <v>2236</v>
      </c>
      <c r="B6" s="5" t="n">
        <v>0</v>
      </c>
      <c r="C6" s="5" t="n">
        <v>0</v>
      </c>
      <c r="D6" s="5" t="n">
        <v>0</v>
      </c>
    </row>
    <row r="7" spans="1:4">
      <c r="A7" s="4" t="s">
        <v>2237</v>
      </c>
      <c r="B7" s="5" t="n">
        <v>283</v>
      </c>
      <c r="D7" s="5" t="n">
        <v>70</v>
      </c>
    </row>
    <row r="8" spans="1:4">
      <c r="A8" s="4" t="s">
        <v>908</v>
      </c>
      <c r="B8" s="5" t="n">
        <v>132511</v>
      </c>
      <c r="C8" s="5" t="n">
        <v>95359</v>
      </c>
      <c r="D8" s="5" t="n">
        <v>82111</v>
      </c>
    </row>
    <row r="9" spans="1:4">
      <c r="A9" s="4" t="s">
        <v>2238</v>
      </c>
      <c r="B9" s="5" t="n">
        <v>-53991</v>
      </c>
      <c r="C9" s="5" t="n">
        <v>-40583</v>
      </c>
      <c r="D9" s="5" t="n">
        <v>-38613</v>
      </c>
    </row>
    <row r="10" spans="1:4">
      <c r="A10" s="4" t="s">
        <v>2239</v>
      </c>
      <c r="B10" s="5" t="n">
        <v>-483</v>
      </c>
      <c r="C10" s="5" t="n">
        <v>8</v>
      </c>
      <c r="D10" s="5" t="n">
        <v>-292</v>
      </c>
    </row>
    <row r="11" spans="1:4">
      <c r="A11" s="4" t="s">
        <v>2240</v>
      </c>
      <c r="B11" s="5" t="n">
        <v>-39942</v>
      </c>
      <c r="C11" s="5" t="n">
        <v>63584</v>
      </c>
      <c r="D11" s="5" t="n">
        <v>-26687</v>
      </c>
    </row>
    <row r="12" spans="1:4">
      <c r="A12" s="4" t="s">
        <v>2241</v>
      </c>
      <c r="B12" s="5" t="n">
        <v>38095</v>
      </c>
      <c r="C12" s="5" t="n">
        <v>118368</v>
      </c>
      <c r="D12" s="5" t="n">
        <v>16519</v>
      </c>
    </row>
    <row r="13" spans="1:4">
      <c r="A13" s="4" t="s">
        <v>2242</v>
      </c>
      <c r="B13" s="5" t="n">
        <v>-13787</v>
      </c>
      <c r="C13" s="5" t="n">
        <v>-46398</v>
      </c>
      <c r="D13" s="5" t="n">
        <v>-5028</v>
      </c>
    </row>
    <row r="14" spans="1:4">
      <c r="A14" s="4" t="s">
        <v>2243</v>
      </c>
      <c r="B14" s="5" t="n">
        <v>24307</v>
      </c>
      <c r="C14" s="5" t="n">
        <v>71970</v>
      </c>
      <c r="D14" s="5" t="n">
        <v>11491</v>
      </c>
    </row>
    <row r="15" spans="1:4">
      <c r="A15" s="4" t="s">
        <v>2227</v>
      </c>
    </row>
    <row r="16" spans="1:4">
      <c r="A16" s="3" t="s">
        <v>2234</v>
      </c>
    </row>
    <row r="17" spans="1:4">
      <c r="A17" s="4" t="s">
        <v>2236</v>
      </c>
      <c r="B17" s="5" t="n">
        <v>0</v>
      </c>
      <c r="C17" s="5" t="n">
        <v>0</v>
      </c>
      <c r="D17" s="5" t="n">
        <v>0</v>
      </c>
    </row>
    <row r="18" spans="1:4">
      <c r="A18" s="4" t="s">
        <v>2239</v>
      </c>
      <c r="B18" s="5" t="n">
        <v>-5</v>
      </c>
      <c r="C18" s="5" t="n">
        <v>-9</v>
      </c>
      <c r="D18" s="5" t="n">
        <v>-70</v>
      </c>
    </row>
    <row r="19" spans="1:4">
      <c r="A19" s="4" t="s">
        <v>2241</v>
      </c>
      <c r="B19" s="5" t="n">
        <v>-5</v>
      </c>
      <c r="C19" s="5" t="n">
        <v>-9</v>
      </c>
      <c r="D19" s="5" t="n">
        <v>-70</v>
      </c>
    </row>
    <row r="20" spans="1:4">
      <c r="A20" s="4" t="s">
        <v>2243</v>
      </c>
      <c r="B20" s="5" t="n">
        <v>-5</v>
      </c>
      <c r="C20" s="5" t="n">
        <v>-9</v>
      </c>
      <c r="D20" s="5" t="n">
        <v>-70</v>
      </c>
    </row>
    <row r="21" spans="1:4">
      <c r="A21" s="4" t="s">
        <v>802</v>
      </c>
    </row>
    <row r="22" spans="1:4">
      <c r="A22" s="3" t="s">
        <v>2234</v>
      </c>
    </row>
    <row r="23" spans="1:4">
      <c r="A23" s="4" t="s">
        <v>2236</v>
      </c>
      <c r="B23" s="5" t="n">
        <v>0</v>
      </c>
      <c r="C23" s="5" t="n">
        <v>0</v>
      </c>
      <c r="D23" s="5" t="n">
        <v>0</v>
      </c>
    </row>
    <row r="24" spans="1:4">
      <c r="A24" s="4" t="s">
        <v>2239</v>
      </c>
      <c r="B24" s="5" t="n">
        <v>-9</v>
      </c>
      <c r="C24" s="5" t="n">
        <v>0</v>
      </c>
      <c r="D24" s="5" t="n">
        <v>-45</v>
      </c>
    </row>
    <row r="25" spans="1:4">
      <c r="A25" s="4" t="s">
        <v>2241</v>
      </c>
      <c r="B25" s="5" t="n">
        <v>-9</v>
      </c>
      <c r="C25" s="5" t="n">
        <v>0</v>
      </c>
      <c r="D25" s="5" t="n">
        <v>-45</v>
      </c>
    </row>
    <row r="26" spans="1:4">
      <c r="A26" s="4" t="s">
        <v>2243</v>
      </c>
      <c r="B26" s="6" t="n">
        <v>-9</v>
      </c>
      <c r="C26" s="6" t="n">
        <v>0</v>
      </c>
      <c r="D26" s="6" t="n">
        <v>-45</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2244</v>
      </c>
      <c r="B1" s="2" t="s">
        <v>1</v>
      </c>
    </row>
    <row r="2" spans="1:4">
      <c r="B2" s="2" t="s">
        <v>2245</v>
      </c>
      <c r="C2" s="2" t="s">
        <v>2246</v>
      </c>
      <c r="D2" s="2" t="s">
        <v>2247</v>
      </c>
    </row>
    <row r="3" spans="1:4">
      <c r="A3" s="3" t="s">
        <v>2248</v>
      </c>
    </row>
    <row r="4" spans="1:4">
      <c r="A4" s="4" t="s">
        <v>2249</v>
      </c>
      <c r="B4" s="11" t="n">
        <v>49.22</v>
      </c>
      <c r="C4" s="11" t="n">
        <v>58.51</v>
      </c>
      <c r="D4" s="11" t="n">
        <v>79.02</v>
      </c>
    </row>
    <row r="5" spans="1:4">
      <c r="A5" s="4" t="s">
        <v>2250</v>
      </c>
      <c r="B5" s="11" t="n">
        <v>114.68</v>
      </c>
      <c r="C5" s="11" t="n">
        <v>16.94</v>
      </c>
      <c r="D5" s="11" t="n">
        <v>8.050000000000001</v>
      </c>
    </row>
    <row r="6" spans="1:4">
      <c r="A6" s="4" t="s">
        <v>2251</v>
      </c>
      <c r="B6" s="11" t="n">
        <v>2.77</v>
      </c>
      <c r="C6" s="11" t="n">
        <v>0.23</v>
      </c>
    </row>
    <row r="7" spans="1:4">
      <c r="A7" s="4" t="s">
        <v>2252</v>
      </c>
      <c r="B7" s="11" t="n">
        <v>4.88</v>
      </c>
      <c r="C7" s="11" t="n">
        <v>2.96</v>
      </c>
    </row>
    <row r="8" spans="1:4">
      <c r="A8" s="4" t="s">
        <v>2253</v>
      </c>
      <c r="C8" s="11" t="n">
        <v>49.22</v>
      </c>
      <c r="D8" s="11" t="n">
        <v>58.51</v>
      </c>
    </row>
    <row r="9" spans="1:4">
      <c r="A9" s="4" t="s">
        <v>2254</v>
      </c>
    </row>
    <row r="10" spans="1:4">
      <c r="A10" s="3" t="s">
        <v>2248</v>
      </c>
    </row>
    <row r="11" spans="1:4">
      <c r="A11" s="4" t="s">
        <v>1036</v>
      </c>
      <c r="B11" s="11" t="n">
        <v>47.36</v>
      </c>
      <c r="C11" s="11" t="n">
        <v>57.56</v>
      </c>
      <c r="D11" s="11" t="n">
        <v>78.09999999999999</v>
      </c>
    </row>
    <row r="12" spans="1:4">
      <c r="A12" s="4" t="s">
        <v>2255</v>
      </c>
      <c r="B12" s="11" t="n">
        <v>99.81999999999999</v>
      </c>
      <c r="C12" s="11" t="n">
        <v>15.11</v>
      </c>
      <c r="D12" s="11" t="n">
        <v>7.53</v>
      </c>
    </row>
    <row r="13" spans="1:4">
      <c r="A13" s="4" t="s">
        <v>2256</v>
      </c>
      <c r="B13" s="11" t="n">
        <v>2.31</v>
      </c>
      <c r="C13" s="11" t="n">
        <v>0.23</v>
      </c>
    </row>
    <row r="14" spans="1:4">
      <c r="A14" s="4" t="s">
        <v>2257</v>
      </c>
      <c r="B14" s="11" t="n">
        <v>4.87</v>
      </c>
      <c r="C14" s="11" t="n">
        <v>2.96</v>
      </c>
    </row>
    <row r="15" spans="1:4">
      <c r="A15" s="4" t="s">
        <v>2258</v>
      </c>
      <c r="B15" s="5" t="n">
        <v>0</v>
      </c>
      <c r="C15" s="5" t="n">
        <v>0</v>
      </c>
      <c r="D15" s="5" t="n">
        <v>0</v>
      </c>
    </row>
    <row r="16" spans="1:4">
      <c r="A16" s="4" t="s">
        <v>2259</v>
      </c>
      <c r="B16" s="5" t="n">
        <v>0</v>
      </c>
      <c r="C16" s="5" t="n">
        <v>0</v>
      </c>
      <c r="D16" s="5" t="n">
        <v>0</v>
      </c>
    </row>
    <row r="17" spans="1:4">
      <c r="A17" s="4" t="s">
        <v>2260</v>
      </c>
      <c r="B17" s="11" t="n">
        <v>-27.53</v>
      </c>
      <c r="C17" s="11" t="n">
        <v>-28.5</v>
      </c>
      <c r="D17" s="11" t="n">
        <v>-28.07</v>
      </c>
    </row>
    <row r="18" spans="1:4">
      <c r="A18" s="4" t="s">
        <v>1038</v>
      </c>
      <c r="B18" s="11" t="n">
        <v>126.83</v>
      </c>
      <c r="C18" s="11" t="n">
        <v>47.36</v>
      </c>
      <c r="D18" s="11" t="n">
        <v>57.56</v>
      </c>
    </row>
    <row r="19" spans="1:4">
      <c r="A19" s="4" t="s">
        <v>2261</v>
      </c>
      <c r="B19" s="11" t="n">
        <v>101.4</v>
      </c>
      <c r="C19" s="11" t="n">
        <v>38.59</v>
      </c>
      <c r="D19" s="11" t="n">
        <v>57.08</v>
      </c>
    </row>
    <row r="20" spans="1:4">
      <c r="A20" s="4" t="s">
        <v>2262</v>
      </c>
      <c r="B20" s="11" t="n">
        <v>25.43</v>
      </c>
      <c r="C20" s="11" t="n">
        <v>8.77</v>
      </c>
      <c r="D20" s="11" t="n">
        <v>0.48</v>
      </c>
    </row>
    <row r="21" spans="1:4">
      <c r="A21" s="4" t="s">
        <v>2263</v>
      </c>
    </row>
    <row r="22" spans="1:4">
      <c r="A22" s="3" t="s">
        <v>2248</v>
      </c>
    </row>
    <row r="23" spans="1:4">
      <c r="A23" s="4" t="s">
        <v>2264</v>
      </c>
      <c r="B23" s="11" t="n">
        <v>11.16</v>
      </c>
      <c r="C23" s="11" t="n">
        <v>5.71</v>
      </c>
      <c r="D23" s="11" t="n">
        <v>5.51</v>
      </c>
    </row>
    <row r="24" spans="1:4">
      <c r="A24" s="4" t="s">
        <v>2265</v>
      </c>
      <c r="B24" s="11" t="n">
        <v>89.22</v>
      </c>
      <c r="C24" s="11" t="n">
        <v>10.95</v>
      </c>
      <c r="D24" s="11" t="n">
        <v>3.16</v>
      </c>
    </row>
    <row r="25" spans="1:4">
      <c r="A25" s="4" t="s">
        <v>2266</v>
      </c>
      <c r="B25" s="11" t="n">
        <v>2.75</v>
      </c>
    </row>
    <row r="26" spans="1:4">
      <c r="A26" s="4" t="s">
        <v>2267</v>
      </c>
      <c r="B26" s="11" t="n">
        <v>0.05</v>
      </c>
    </row>
    <row r="27" spans="1:4">
      <c r="A27" s="4" t="s">
        <v>2268</v>
      </c>
      <c r="B27" s="5" t="n">
        <v>0</v>
      </c>
      <c r="C27" s="5" t="n">
        <v>0</v>
      </c>
      <c r="D27" s="5" t="n">
        <v>0</v>
      </c>
    </row>
    <row r="28" spans="1:4">
      <c r="A28" s="4" t="s">
        <v>2269</v>
      </c>
      <c r="B28" s="5" t="n">
        <v>0</v>
      </c>
      <c r="C28" s="5" t="n">
        <v>0</v>
      </c>
      <c r="D28" s="5" t="n">
        <v>0</v>
      </c>
    </row>
    <row r="29" spans="1:4">
      <c r="A29" s="4" t="s">
        <v>2270</v>
      </c>
      <c r="B29" s="11" t="n">
        <v>-7.81</v>
      </c>
      <c r="C29" s="11" t="n">
        <v>-5.5</v>
      </c>
      <c r="D29" s="11" t="n">
        <v>-2.96</v>
      </c>
    </row>
    <row r="30" spans="1:4">
      <c r="A30" s="4" t="s">
        <v>2271</v>
      </c>
      <c r="B30" s="11" t="n">
        <v>95.37</v>
      </c>
      <c r="C30" s="11" t="n">
        <v>11.16</v>
      </c>
      <c r="D30" s="11" t="n">
        <v>5.71</v>
      </c>
    </row>
    <row r="31" spans="1:4">
      <c r="A31" s="4" t="s">
        <v>2272</v>
      </c>
      <c r="B31" s="11" t="n">
        <v>56.45</v>
      </c>
      <c r="C31" s="11" t="n">
        <v>9.869999999999999</v>
      </c>
      <c r="D31" s="11" t="n">
        <v>4.76</v>
      </c>
    </row>
    <row r="32" spans="1:4">
      <c r="A32" s="4" t="s">
        <v>2273</v>
      </c>
      <c r="B32" s="11" t="n">
        <v>38.92</v>
      </c>
      <c r="C32" s="11" t="n">
        <v>1.29</v>
      </c>
      <c r="D32" s="11" t="n">
        <v>0.95</v>
      </c>
    </row>
    <row r="33" spans="1:4">
      <c r="A33" s="4" t="s">
        <v>2274</v>
      </c>
    </row>
    <row r="34" spans="1:4">
      <c r="A34" s="3" t="s">
        <v>2248</v>
      </c>
    </row>
    <row r="35" spans="1:4">
      <c r="A35" s="4" t="s">
        <v>1036</v>
      </c>
      <c r="B35" s="11" t="n">
        <v>47.36</v>
      </c>
      <c r="C35" s="11" t="n">
        <v>57.56</v>
      </c>
      <c r="D35" s="11" t="n">
        <v>78.09999999999999</v>
      </c>
    </row>
    <row r="36" spans="1:4">
      <c r="A36" s="4" t="s">
        <v>2255</v>
      </c>
      <c r="B36" s="11" t="n">
        <v>99.81999999999999</v>
      </c>
      <c r="C36" s="11" t="n">
        <v>15.11</v>
      </c>
      <c r="D36" s="11" t="n">
        <v>7.53</v>
      </c>
    </row>
    <row r="37" spans="1:4">
      <c r="A37" s="4" t="s">
        <v>2256</v>
      </c>
      <c r="B37" s="11" t="n">
        <v>2.31</v>
      </c>
      <c r="C37" s="11" t="n">
        <v>0.23</v>
      </c>
    </row>
    <row r="38" spans="1:4">
      <c r="A38" s="4" t="s">
        <v>2257</v>
      </c>
      <c r="B38" s="11" t="n">
        <v>4.87</v>
      </c>
      <c r="C38" s="11" t="n">
        <v>2.96</v>
      </c>
    </row>
    <row r="39" spans="1:4">
      <c r="A39" s="4" t="s">
        <v>2258</v>
      </c>
      <c r="B39" s="5" t="n">
        <v>0</v>
      </c>
      <c r="C39" s="5" t="n">
        <v>0</v>
      </c>
      <c r="D39" s="5" t="n">
        <v>0</v>
      </c>
    </row>
    <row r="40" spans="1:4">
      <c r="A40" s="4" t="s">
        <v>2259</v>
      </c>
      <c r="B40" s="5" t="n">
        <v>0</v>
      </c>
      <c r="C40" s="5" t="n">
        <v>0</v>
      </c>
      <c r="D40" s="5" t="n">
        <v>0</v>
      </c>
    </row>
    <row r="41" spans="1:4">
      <c r="A41" s="4" t="s">
        <v>2260</v>
      </c>
      <c r="B41" s="11" t="n">
        <v>-27.53</v>
      </c>
      <c r="C41" s="11" t="n">
        <v>-28.5</v>
      </c>
      <c r="D41" s="11" t="n">
        <v>-28.07</v>
      </c>
    </row>
    <row r="42" spans="1:4">
      <c r="A42" s="4" t="s">
        <v>1038</v>
      </c>
      <c r="B42" s="11" t="n">
        <v>126.83</v>
      </c>
      <c r="C42" s="11" t="n">
        <v>47.36</v>
      </c>
      <c r="D42" s="11" t="n">
        <v>57.56</v>
      </c>
    </row>
    <row r="43" spans="1:4">
      <c r="A43" s="4" t="s">
        <v>2261</v>
      </c>
      <c r="B43" s="11" t="n">
        <v>101.4</v>
      </c>
      <c r="C43" s="11" t="n">
        <v>38.59</v>
      </c>
      <c r="D43" s="11" t="n">
        <v>57.08</v>
      </c>
    </row>
    <row r="44" spans="1:4">
      <c r="A44" s="4" t="s">
        <v>2262</v>
      </c>
      <c r="B44" s="11" t="n">
        <v>25.43</v>
      </c>
      <c r="C44" s="11" t="n">
        <v>8.77</v>
      </c>
      <c r="D44" s="11" t="n">
        <v>0.48</v>
      </c>
    </row>
    <row r="45" spans="1:4">
      <c r="A45" s="4" t="s">
        <v>2275</v>
      </c>
    </row>
    <row r="46" spans="1:4">
      <c r="A46" s="3" t="s">
        <v>2248</v>
      </c>
    </row>
    <row r="47" spans="1:4">
      <c r="A47" s="4" t="s">
        <v>2264</v>
      </c>
      <c r="B47" s="11" t="n">
        <v>11.16</v>
      </c>
      <c r="C47" s="11" t="n">
        <v>5.71</v>
      </c>
      <c r="D47" s="11" t="n">
        <v>5.51</v>
      </c>
    </row>
    <row r="48" spans="1:4">
      <c r="A48" s="4" t="s">
        <v>2265</v>
      </c>
      <c r="B48" s="11" t="n">
        <v>89.22</v>
      </c>
      <c r="C48" s="11" t="n">
        <v>10.95</v>
      </c>
      <c r="D48" s="11" t="n">
        <v>3.16</v>
      </c>
    </row>
    <row r="49" spans="1:4">
      <c r="A49" s="4" t="s">
        <v>2266</v>
      </c>
      <c r="B49" s="11" t="n">
        <v>2.75</v>
      </c>
    </row>
    <row r="50" spans="1:4">
      <c r="A50" s="4" t="s">
        <v>2267</v>
      </c>
      <c r="B50" s="11" t="n">
        <v>0.05</v>
      </c>
    </row>
    <row r="51" spans="1:4">
      <c r="A51" s="4" t="s">
        <v>2268</v>
      </c>
      <c r="B51" s="5" t="n">
        <v>0</v>
      </c>
      <c r="C51" s="5" t="n">
        <v>0</v>
      </c>
      <c r="D51" s="5" t="n">
        <v>0</v>
      </c>
    </row>
    <row r="52" spans="1:4">
      <c r="A52" s="4" t="s">
        <v>2269</v>
      </c>
      <c r="B52" s="5" t="n">
        <v>0</v>
      </c>
      <c r="C52" s="5" t="n">
        <v>0</v>
      </c>
      <c r="D52" s="5" t="n">
        <v>0</v>
      </c>
    </row>
    <row r="53" spans="1:4">
      <c r="A53" s="4" t="s">
        <v>2270</v>
      </c>
      <c r="B53" s="11" t="n">
        <v>-7.81</v>
      </c>
      <c r="C53" s="11" t="n">
        <v>-5.5</v>
      </c>
      <c r="D53" s="11" t="n">
        <v>-2.96</v>
      </c>
    </row>
    <row r="54" spans="1:4">
      <c r="A54" s="4" t="s">
        <v>2271</v>
      </c>
      <c r="B54" s="11" t="n">
        <v>95.37</v>
      </c>
      <c r="C54" s="11" t="n">
        <v>11.16</v>
      </c>
      <c r="D54" s="11" t="n">
        <v>5.71</v>
      </c>
    </row>
    <row r="55" spans="1:4">
      <c r="A55" s="4" t="s">
        <v>2272</v>
      </c>
      <c r="B55" s="11" t="n">
        <v>56.45</v>
      </c>
      <c r="C55" s="11" t="n">
        <v>9.869999999999999</v>
      </c>
      <c r="D55" s="11" t="n">
        <v>4.76</v>
      </c>
    </row>
    <row r="56" spans="1:4">
      <c r="A56" s="4" t="s">
        <v>2273</v>
      </c>
      <c r="B56" s="11" t="n">
        <v>38.92</v>
      </c>
      <c r="C56" s="11" t="n">
        <v>1.29</v>
      </c>
      <c r="D56" s="11" t="n">
        <v>0.95</v>
      </c>
    </row>
    <row r="57" spans="1:4">
      <c r="A57" s="4" t="s">
        <v>2276</v>
      </c>
    </row>
    <row r="58" spans="1:4">
      <c r="A58" s="3" t="s">
        <v>2248</v>
      </c>
    </row>
    <row r="59" spans="1:4">
      <c r="A59" s="4" t="s">
        <v>2258</v>
      </c>
      <c r="B59" s="5" t="n">
        <v>0</v>
      </c>
      <c r="C59" s="5" t="n">
        <v>0</v>
      </c>
      <c r="D59" s="5" t="n">
        <v>0</v>
      </c>
    </row>
    <row r="60" spans="1:4">
      <c r="A60" s="4" t="s">
        <v>2259</v>
      </c>
      <c r="B60" s="5" t="n">
        <v>0</v>
      </c>
      <c r="C60" s="5" t="n">
        <v>0</v>
      </c>
      <c r="D60" s="5" t="n">
        <v>0</v>
      </c>
    </row>
    <row r="61" spans="1:4">
      <c r="A61" s="4" t="s">
        <v>2277</v>
      </c>
    </row>
    <row r="62" spans="1:4">
      <c r="A62" s="3" t="s">
        <v>2248</v>
      </c>
    </row>
    <row r="63" spans="1:4">
      <c r="A63" s="4" t="s">
        <v>2268</v>
      </c>
      <c r="B63" s="5" t="n">
        <v>0</v>
      </c>
      <c r="C63" s="5" t="n">
        <v>0</v>
      </c>
      <c r="D63" s="5" t="n">
        <v>0</v>
      </c>
    </row>
    <row r="64" spans="1:4">
      <c r="A64" s="4" t="s">
        <v>2269</v>
      </c>
      <c r="B64" s="5" t="n">
        <v>0</v>
      </c>
      <c r="C64" s="5" t="n">
        <v>0</v>
      </c>
      <c r="D64" s="5" t="n">
        <v>0</v>
      </c>
    </row>
    <row r="65" spans="1:4">
      <c r="A65" s="4" t="s">
        <v>2278</v>
      </c>
    </row>
    <row r="66" spans="1:4">
      <c r="A66" s="3" t="s">
        <v>2248</v>
      </c>
    </row>
    <row r="67" spans="1:4">
      <c r="A67" s="4" t="s">
        <v>2258</v>
      </c>
      <c r="B67" s="5" t="n">
        <v>0</v>
      </c>
      <c r="C67" s="5" t="n">
        <v>0</v>
      </c>
      <c r="D67" s="5" t="n">
        <v>0</v>
      </c>
    </row>
    <row r="68" spans="1:4">
      <c r="A68" s="4" t="s">
        <v>2259</v>
      </c>
      <c r="B68" s="5" t="n">
        <v>0</v>
      </c>
      <c r="C68" s="5" t="n">
        <v>0</v>
      </c>
      <c r="D68" s="5" t="n">
        <v>0</v>
      </c>
    </row>
    <row r="69" spans="1:4">
      <c r="A69" s="4" t="s">
        <v>2279</v>
      </c>
    </row>
    <row r="70" spans="1:4">
      <c r="A70" s="3" t="s">
        <v>2248</v>
      </c>
    </row>
    <row r="71" spans="1:4">
      <c r="A71" s="4" t="s">
        <v>2268</v>
      </c>
      <c r="B71" s="5" t="n">
        <v>0</v>
      </c>
      <c r="C71" s="5" t="n">
        <v>0</v>
      </c>
      <c r="D71" s="5" t="n">
        <v>0</v>
      </c>
    </row>
    <row r="72" spans="1:4">
      <c r="A72" s="4" t="s">
        <v>2269</v>
      </c>
      <c r="B72" s="5" t="n">
        <v>0</v>
      </c>
      <c r="C72" s="5" t="n">
        <v>0</v>
      </c>
      <c r="D72" s="5" t="n">
        <v>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8</v>
      </c>
      <c r="B1" s="2" t="s">
        <v>1</v>
      </c>
    </row>
    <row r="2" spans="1:2">
      <c r="B2" s="2" t="s">
        <v>267</v>
      </c>
    </row>
    <row r="3" spans="1:2">
      <c r="A3" s="3" t="s">
        <v>268</v>
      </c>
    </row>
    <row r="4" spans="1:2">
      <c r="A4" s="4" t="s">
        <v>288</v>
      </c>
      <c r="B4" s="4" t="s">
        <v>28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80</v>
      </c>
      <c r="B1" s="2" t="s">
        <v>1</v>
      </c>
    </row>
    <row r="2" spans="1:5">
      <c r="B2" s="2" t="s">
        <v>267</v>
      </c>
      <c r="C2" s="2" t="s">
        <v>930</v>
      </c>
      <c r="D2" s="2" t="s">
        <v>992</v>
      </c>
      <c r="E2" s="2" t="s">
        <v>2281</v>
      </c>
    </row>
    <row r="3" spans="1:5">
      <c r="A3" s="3" t="s">
        <v>2248</v>
      </c>
    </row>
    <row r="4" spans="1:5">
      <c r="A4" s="4" t="s">
        <v>2282</v>
      </c>
      <c r="C4" s="11" t="n">
        <v>49.22</v>
      </c>
      <c r="D4" s="11" t="n">
        <v>58.51</v>
      </c>
      <c r="E4" s="11" t="n">
        <v>79.02</v>
      </c>
    </row>
    <row r="5" spans="1:5">
      <c r="A5" s="4" t="s">
        <v>2283</v>
      </c>
      <c r="B5" s="11" t="n">
        <v>114.68</v>
      </c>
      <c r="C5" s="11" t="n">
        <v>16.94</v>
      </c>
      <c r="D5" s="11" t="n">
        <v>8.050000000000001</v>
      </c>
    </row>
    <row r="6" spans="1:5">
      <c r="A6" s="4" t="s">
        <v>2284</v>
      </c>
      <c r="B6" s="11" t="n">
        <v>28.83</v>
      </c>
      <c r="C6" s="11" t="n">
        <v>29.42</v>
      </c>
      <c r="D6" s="11" t="n">
        <v>28.56</v>
      </c>
    </row>
    <row r="7" spans="1:5">
      <c r="A7" s="4" t="s">
        <v>2285</v>
      </c>
      <c r="B7" s="11" t="n">
        <v>142.72</v>
      </c>
      <c r="C7" s="11" t="n">
        <v>49.22</v>
      </c>
      <c r="D7" s="11" t="n">
        <v>58.51</v>
      </c>
    </row>
    <row r="8" spans="1:5">
      <c r="A8" s="4" t="s">
        <v>2257</v>
      </c>
      <c r="B8" s="11" t="n">
        <v>4.88</v>
      </c>
      <c r="C8" s="11" t="n">
        <v>2.96</v>
      </c>
    </row>
    <row r="9" spans="1:5">
      <c r="A9" s="4" t="s">
        <v>2256</v>
      </c>
      <c r="B9" s="11" t="n">
        <v>2.77</v>
      </c>
      <c r="C9" s="11" t="n">
        <v>0.23</v>
      </c>
    </row>
    <row r="10" spans="1:5">
      <c r="A10" s="4" t="s">
        <v>2286</v>
      </c>
      <c r="B10" s="4" t="s">
        <v>666</v>
      </c>
    </row>
    <row r="11" spans="1:5">
      <c r="A11" s="4" t="s">
        <v>2006</v>
      </c>
    </row>
    <row r="12" spans="1:5">
      <c r="A12" s="3" t="s">
        <v>2248</v>
      </c>
    </row>
    <row r="13" spans="1:5">
      <c r="A13" s="4" t="s">
        <v>2282</v>
      </c>
      <c r="B13" s="11" t="n">
        <v>0.67</v>
      </c>
      <c r="C13" s="11" t="n">
        <v>2.7</v>
      </c>
    </row>
    <row r="14" spans="1:5">
      <c r="A14" s="4" t="s">
        <v>2256</v>
      </c>
      <c r="B14" s="11" t="n">
        <v>0.32</v>
      </c>
    </row>
    <row r="15" spans="1:5">
      <c r="A15" s="4" t="s">
        <v>2010</v>
      </c>
    </row>
    <row r="16" spans="1:5">
      <c r="A16" s="3" t="s">
        <v>2248</v>
      </c>
    </row>
    <row r="17" spans="1:5">
      <c r="A17" s="4" t="s">
        <v>2283</v>
      </c>
      <c r="B17" s="11" t="n">
        <v>112.76</v>
      </c>
      <c r="C17" s="11" t="n">
        <v>14.01</v>
      </c>
    </row>
    <row r="18" spans="1:5">
      <c r="A18" s="4" t="s">
        <v>2000</v>
      </c>
    </row>
    <row r="19" spans="1:5">
      <c r="A19" s="3" t="s">
        <v>2248</v>
      </c>
    </row>
    <row r="20" spans="1:5">
      <c r="A20" s="4" t="s">
        <v>2283</v>
      </c>
      <c r="B20" s="11" t="n">
        <v>1.25</v>
      </c>
      <c r="C20" s="11" t="n">
        <v>0.23</v>
      </c>
    </row>
    <row r="21" spans="1:5">
      <c r="A21" s="4" t="s">
        <v>2287</v>
      </c>
    </row>
    <row r="22" spans="1:5">
      <c r="A22" s="3" t="s">
        <v>2248</v>
      </c>
    </row>
    <row r="23" spans="1:5">
      <c r="A23" s="4" t="s">
        <v>2257</v>
      </c>
      <c r="B23" s="11" t="n">
        <v>4.54</v>
      </c>
    </row>
    <row r="24" spans="1:5">
      <c r="A24" s="4" t="s">
        <v>2256</v>
      </c>
      <c r="B24" s="11" t="n">
        <v>0.86</v>
      </c>
    </row>
    <row r="25" spans="1:5">
      <c r="A25" s="4" t="s">
        <v>2288</v>
      </c>
    </row>
    <row r="26" spans="1:5">
      <c r="A26" s="3" t="s">
        <v>2248</v>
      </c>
    </row>
    <row r="27" spans="1:5">
      <c r="A27" s="4" t="s">
        <v>2257</v>
      </c>
      <c r="B27" s="11" t="n">
        <v>0.34</v>
      </c>
    </row>
    <row r="28" spans="1:5">
      <c r="A28" s="4" t="s">
        <v>2256</v>
      </c>
      <c r="B28" s="11" t="n">
        <v>0.04</v>
      </c>
    </row>
    <row r="29" spans="1:5">
      <c r="A29" s="4" t="s">
        <v>2289</v>
      </c>
    </row>
    <row r="30" spans="1:5">
      <c r="A30" s="3" t="s">
        <v>2248</v>
      </c>
    </row>
    <row r="31" spans="1:5">
      <c r="A31" s="4" t="s">
        <v>2256</v>
      </c>
      <c r="B31" s="11" t="n">
        <v>1.55</v>
      </c>
    </row>
    <row r="32" spans="1:5">
      <c r="A32" s="4" t="s">
        <v>2290</v>
      </c>
    </row>
    <row r="33" spans="1:5">
      <c r="A33" s="3" t="s">
        <v>2248</v>
      </c>
    </row>
    <row r="34" spans="1:5">
      <c r="A34" s="4" t="s">
        <v>2283</v>
      </c>
      <c r="B34" s="11" t="n">
        <v>127.59</v>
      </c>
      <c r="C34" s="11" t="n">
        <v>18.62</v>
      </c>
      <c r="D34" s="11" t="n">
        <v>9.02</v>
      </c>
    </row>
    <row r="35" spans="1:5">
      <c r="A35" s="4" t="s">
        <v>2291</v>
      </c>
    </row>
    <row r="36" spans="1:5">
      <c r="A36" s="3" t="s">
        <v>2248</v>
      </c>
    </row>
    <row r="37" spans="1:5">
      <c r="A37" s="4" t="s">
        <v>2283</v>
      </c>
      <c r="B37" s="11" t="n">
        <v>12.91</v>
      </c>
      <c r="C37" s="11" t="n">
        <v>1.68</v>
      </c>
      <c r="D37" s="11" t="n">
        <v>-0.97</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292</v>
      </c>
      <c r="B1" s="2" t="s">
        <v>1</v>
      </c>
    </row>
    <row r="2" spans="1:7">
      <c r="B2" s="2" t="s">
        <v>267</v>
      </c>
      <c r="C2" s="2" t="s">
        <v>930</v>
      </c>
      <c r="D2" s="2" t="s">
        <v>992</v>
      </c>
      <c r="E2" s="2" t="s">
        <v>267</v>
      </c>
      <c r="F2" s="2" t="s">
        <v>930</v>
      </c>
      <c r="G2" s="2" t="s">
        <v>992</v>
      </c>
    </row>
    <row r="3" spans="1:7">
      <c r="A3" s="3" t="s">
        <v>2248</v>
      </c>
    </row>
    <row r="4" spans="1:7">
      <c r="A4" s="4" t="s">
        <v>2293</v>
      </c>
      <c r="E4" s="6" t="n">
        <v>629770</v>
      </c>
      <c r="F4" s="6" t="n">
        <v>161541</v>
      </c>
      <c r="G4" s="6" t="n">
        <v>165148</v>
      </c>
    </row>
    <row r="5" spans="1:7">
      <c r="A5" s="4" t="s">
        <v>2294</v>
      </c>
      <c r="E5" s="5" t="n">
        <v>-349686</v>
      </c>
      <c r="F5" s="5" t="n">
        <v>-83517</v>
      </c>
      <c r="G5" s="5" t="n">
        <v>-93326</v>
      </c>
    </row>
    <row r="6" spans="1:7">
      <c r="A6" s="4" t="s">
        <v>2295</v>
      </c>
      <c r="E6" s="5" t="n">
        <v>-55167</v>
      </c>
      <c r="F6" s="5" t="n">
        <v>-22648</v>
      </c>
      <c r="G6" s="5" t="n">
        <v>-16485</v>
      </c>
    </row>
    <row r="7" spans="1:7">
      <c r="A7" s="4" t="s">
        <v>2296</v>
      </c>
      <c r="E7" s="5" t="n">
        <v>-67890</v>
      </c>
      <c r="F7" s="5" t="n">
        <v>-3528</v>
      </c>
      <c r="G7" s="5" t="n">
        <v>-1375</v>
      </c>
    </row>
    <row r="8" spans="1:7">
      <c r="A8" s="4" t="s">
        <v>2297</v>
      </c>
      <c r="E8" s="5" t="n">
        <v>157025</v>
      </c>
      <c r="F8" s="5" t="n">
        <v>51848</v>
      </c>
      <c r="G8" s="5" t="n">
        <v>53962</v>
      </c>
    </row>
    <row r="9" spans="1:7">
      <c r="A9" s="4" t="s">
        <v>2298</v>
      </c>
      <c r="E9" s="5" t="n">
        <v>-42981</v>
      </c>
      <c r="F9" s="5" t="n">
        <v>-5533</v>
      </c>
      <c r="G9" s="5" t="n">
        <v>-6469</v>
      </c>
    </row>
    <row r="10" spans="1:7">
      <c r="A10" s="4" t="s">
        <v>2299</v>
      </c>
      <c r="B10" s="6" t="n">
        <v>46315</v>
      </c>
      <c r="C10" s="6" t="n">
        <v>47493</v>
      </c>
      <c r="D10" s="6" t="n">
        <v>54450</v>
      </c>
      <c r="E10" s="5" t="n">
        <v>114044</v>
      </c>
      <c r="F10" s="5" t="n">
        <v>46315</v>
      </c>
      <c r="G10" s="5" t="n">
        <v>47493</v>
      </c>
    </row>
    <row r="11" spans="1:7">
      <c r="A11" s="4" t="s">
        <v>1036</v>
      </c>
      <c r="B11" s="5" t="n">
        <v>46315</v>
      </c>
      <c r="C11" s="5" t="n">
        <v>47493</v>
      </c>
      <c r="D11" s="5" t="n">
        <v>54450</v>
      </c>
    </row>
    <row r="12" spans="1:7">
      <c r="A12" s="4" t="s">
        <v>2300</v>
      </c>
      <c r="B12" s="5" t="n">
        <v>-77131</v>
      </c>
      <c r="C12" s="5" t="n">
        <v>-55317</v>
      </c>
      <c r="D12" s="5" t="n">
        <v>-41355</v>
      </c>
    </row>
    <row r="13" spans="1:7">
      <c r="A13" s="4" t="s">
        <v>2301</v>
      </c>
      <c r="B13" s="5" t="n">
        <v>58242</v>
      </c>
      <c r="C13" s="5" t="n">
        <v>8388</v>
      </c>
      <c r="D13" s="5" t="n">
        <v>10341</v>
      </c>
    </row>
    <row r="14" spans="1:7">
      <c r="A14" s="4" t="s">
        <v>2302</v>
      </c>
      <c r="B14" s="5" t="n">
        <v>0</v>
      </c>
      <c r="C14" s="5" t="n">
        <v>0</v>
      </c>
      <c r="D14" s="5" t="n">
        <v>0</v>
      </c>
    </row>
    <row r="15" spans="1:7">
      <c r="A15" s="4" t="s">
        <v>2303</v>
      </c>
      <c r="B15" s="5" t="n">
        <v>12071</v>
      </c>
      <c r="C15" s="5" t="n">
        <v>4075</v>
      </c>
    </row>
    <row r="16" spans="1:7">
      <c r="A16" s="4" t="s">
        <v>2304</v>
      </c>
      <c r="B16" s="5" t="n">
        <v>158825</v>
      </c>
      <c r="C16" s="5" t="n">
        <v>25035</v>
      </c>
      <c r="D16" s="5" t="n">
        <v>9377</v>
      </c>
    </row>
    <row r="17" spans="1:7">
      <c r="A17" s="4" t="s">
        <v>2305</v>
      </c>
      <c r="B17" s="5" t="n">
        <v>42652</v>
      </c>
      <c r="C17" s="5" t="n">
        <v>15257</v>
      </c>
      <c r="D17" s="5" t="n">
        <v>7644</v>
      </c>
    </row>
    <row r="18" spans="1:7">
      <c r="A18" s="4" t="s">
        <v>2306</v>
      </c>
      <c r="B18" s="5" t="n">
        <v>-85499</v>
      </c>
      <c r="C18" s="5" t="n">
        <v>-1785</v>
      </c>
      <c r="D18" s="5" t="n">
        <v>2059</v>
      </c>
    </row>
    <row r="19" spans="1:7">
      <c r="A19" s="4" t="s">
        <v>2307</v>
      </c>
      <c r="B19" s="5" t="n">
        <v>4985</v>
      </c>
      <c r="C19" s="5" t="n">
        <v>4887</v>
      </c>
      <c r="D19" s="5" t="n">
        <v>5517</v>
      </c>
    </row>
    <row r="20" spans="1:7">
      <c r="A20" s="4" t="s">
        <v>2308</v>
      </c>
      <c r="B20" s="5" t="n">
        <v>-46416</v>
      </c>
      <c r="C20" s="5" t="n">
        <v>-1718</v>
      </c>
      <c r="D20" s="5" t="n">
        <v>-540</v>
      </c>
    </row>
    <row r="21" spans="1:7">
      <c r="A21" s="4" t="s">
        <v>2309</v>
      </c>
      <c r="B21" s="5" t="n">
        <v>0</v>
      </c>
      <c r="C21" s="5" t="n">
        <v>0</v>
      </c>
      <c r="D21" s="5" t="n">
        <v>0</v>
      </c>
    </row>
    <row r="22" spans="1:7">
      <c r="A22" s="4" t="s">
        <v>1038</v>
      </c>
      <c r="B22" s="5" t="n">
        <v>114044</v>
      </c>
      <c r="C22" s="5" t="n">
        <v>46315</v>
      </c>
      <c r="D22" s="5" t="n">
        <v>47493</v>
      </c>
    </row>
    <row r="23" spans="1:7">
      <c r="A23" s="4" t="s">
        <v>795</v>
      </c>
    </row>
    <row r="24" spans="1:7">
      <c r="A24" s="3" t="s">
        <v>2248</v>
      </c>
    </row>
    <row r="25" spans="1:7">
      <c r="A25" s="4" t="s">
        <v>2293</v>
      </c>
      <c r="E25" s="5" t="n">
        <v>629770</v>
      </c>
      <c r="F25" s="5" t="n">
        <v>161541</v>
      </c>
      <c r="G25" s="5" t="n">
        <v>165148</v>
      </c>
    </row>
    <row r="26" spans="1:7">
      <c r="A26" s="4" t="s">
        <v>2294</v>
      </c>
      <c r="E26" s="5" t="n">
        <v>-349686</v>
      </c>
      <c r="F26" s="5" t="n">
        <v>-83517</v>
      </c>
      <c r="G26" s="5" t="n">
        <v>-93326</v>
      </c>
    </row>
    <row r="27" spans="1:7">
      <c r="A27" s="4" t="s">
        <v>2295</v>
      </c>
      <c r="E27" s="5" t="n">
        <v>-55167</v>
      </c>
      <c r="F27" s="5" t="n">
        <v>-22648</v>
      </c>
      <c r="G27" s="5" t="n">
        <v>-16485</v>
      </c>
    </row>
    <row r="28" spans="1:7">
      <c r="A28" s="4" t="s">
        <v>2296</v>
      </c>
      <c r="E28" s="5" t="n">
        <v>-67890</v>
      </c>
      <c r="F28" s="5" t="n">
        <v>-3528</v>
      </c>
      <c r="G28" s="5" t="n">
        <v>-1375</v>
      </c>
    </row>
    <row r="29" spans="1:7">
      <c r="A29" s="4" t="s">
        <v>2297</v>
      </c>
      <c r="E29" s="5" t="n">
        <v>157025</v>
      </c>
      <c r="F29" s="5" t="n">
        <v>51848</v>
      </c>
      <c r="G29" s="5" t="n">
        <v>53962</v>
      </c>
    </row>
    <row r="30" spans="1:7">
      <c r="A30" s="4" t="s">
        <v>2298</v>
      </c>
      <c r="E30" s="5" t="n">
        <v>-42981</v>
      </c>
      <c r="F30" s="5" t="n">
        <v>-5533</v>
      </c>
      <c r="G30" s="5" t="n">
        <v>-6469</v>
      </c>
    </row>
    <row r="31" spans="1:7">
      <c r="A31" s="4" t="s">
        <v>2299</v>
      </c>
      <c r="B31" s="5" t="n">
        <v>46315</v>
      </c>
      <c r="C31" s="5" t="n">
        <v>47493</v>
      </c>
      <c r="D31" s="5" t="n">
        <v>54450</v>
      </c>
      <c r="E31" s="6" t="n">
        <v>114044</v>
      </c>
      <c r="F31" s="6" t="n">
        <v>46315</v>
      </c>
      <c r="G31" s="6" t="n">
        <v>47493</v>
      </c>
    </row>
    <row r="32" spans="1:7">
      <c r="A32" s="4" t="s">
        <v>1036</v>
      </c>
      <c r="B32" s="5" t="n">
        <v>46315</v>
      </c>
      <c r="C32" s="5" t="n">
        <v>47493</v>
      </c>
      <c r="D32" s="5" t="n">
        <v>54450</v>
      </c>
    </row>
    <row r="33" spans="1:7">
      <c r="A33" s="4" t="s">
        <v>2300</v>
      </c>
      <c r="B33" s="5" t="n">
        <v>-77131</v>
      </c>
      <c r="C33" s="5" t="n">
        <v>-55317</v>
      </c>
      <c r="D33" s="5" t="n">
        <v>-41355</v>
      </c>
    </row>
    <row r="34" spans="1:7">
      <c r="A34" s="4" t="s">
        <v>2301</v>
      </c>
      <c r="B34" s="5" t="n">
        <v>58242</v>
      </c>
      <c r="C34" s="5" t="n">
        <v>8388</v>
      </c>
      <c r="D34" s="5" t="n">
        <v>10341</v>
      </c>
    </row>
    <row r="35" spans="1:7">
      <c r="A35" s="4" t="s">
        <v>2302</v>
      </c>
      <c r="B35" s="5" t="n">
        <v>0</v>
      </c>
      <c r="C35" s="5" t="n">
        <v>0</v>
      </c>
      <c r="D35" s="5" t="n">
        <v>0</v>
      </c>
    </row>
    <row r="36" spans="1:7">
      <c r="A36" s="4" t="s">
        <v>2303</v>
      </c>
      <c r="B36" s="5" t="n">
        <v>12071</v>
      </c>
      <c r="C36" s="5" t="n">
        <v>4075</v>
      </c>
    </row>
    <row r="37" spans="1:7">
      <c r="A37" s="4" t="s">
        <v>2304</v>
      </c>
      <c r="B37" s="5" t="n">
        <v>158825</v>
      </c>
      <c r="C37" s="5" t="n">
        <v>25035</v>
      </c>
      <c r="D37" s="5" t="n">
        <v>9377</v>
      </c>
    </row>
    <row r="38" spans="1:7">
      <c r="A38" s="4" t="s">
        <v>2305</v>
      </c>
      <c r="B38" s="5" t="n">
        <v>42652</v>
      </c>
      <c r="C38" s="5" t="n">
        <v>15257</v>
      </c>
      <c r="D38" s="5" t="n">
        <v>7644</v>
      </c>
    </row>
    <row r="39" spans="1:7">
      <c r="A39" s="4" t="s">
        <v>2306</v>
      </c>
      <c r="B39" s="5" t="n">
        <v>-85499</v>
      </c>
      <c r="C39" s="5" t="n">
        <v>-1785</v>
      </c>
      <c r="D39" s="5" t="n">
        <v>2059</v>
      </c>
    </row>
    <row r="40" spans="1:7">
      <c r="A40" s="4" t="s">
        <v>2307</v>
      </c>
      <c r="B40" s="5" t="n">
        <v>4985</v>
      </c>
      <c r="C40" s="5" t="n">
        <v>4887</v>
      </c>
      <c r="D40" s="5" t="n">
        <v>5517</v>
      </c>
    </row>
    <row r="41" spans="1:7">
      <c r="A41" s="4" t="s">
        <v>2308</v>
      </c>
      <c r="B41" s="5" t="n">
        <v>-46416</v>
      </c>
      <c r="C41" s="5" t="n">
        <v>-1718</v>
      </c>
      <c r="D41" s="5" t="n">
        <v>-540</v>
      </c>
    </row>
    <row r="42" spans="1:7">
      <c r="A42" s="4" t="s">
        <v>2309</v>
      </c>
      <c r="B42" s="5" t="n">
        <v>0</v>
      </c>
      <c r="C42" s="5" t="n">
        <v>0</v>
      </c>
      <c r="D42" s="5" t="n">
        <v>0</v>
      </c>
    </row>
    <row r="43" spans="1:7">
      <c r="A43" s="4" t="s">
        <v>1038</v>
      </c>
      <c r="B43" s="5" t="n">
        <v>114044</v>
      </c>
      <c r="C43" s="5" t="n">
        <v>46315</v>
      </c>
      <c r="D43" s="5" t="n">
        <v>47493</v>
      </c>
    </row>
    <row r="44" spans="1:7">
      <c r="A44" s="4" t="s">
        <v>2227</v>
      </c>
    </row>
    <row r="45" spans="1:7">
      <c r="A45" s="3" t="s">
        <v>2248</v>
      </c>
    </row>
    <row r="46" spans="1:7">
      <c r="A46" s="4" t="s">
        <v>2302</v>
      </c>
      <c r="B46" s="5" t="n">
        <v>0</v>
      </c>
      <c r="C46" s="5" t="n">
        <v>0</v>
      </c>
      <c r="D46" s="5" t="n">
        <v>0</v>
      </c>
    </row>
    <row r="47" spans="1:7">
      <c r="A47" s="4" t="s">
        <v>2309</v>
      </c>
      <c r="B47" s="5" t="n">
        <v>0</v>
      </c>
      <c r="C47" s="5" t="n">
        <v>0</v>
      </c>
      <c r="D47" s="5" t="n">
        <v>0</v>
      </c>
    </row>
    <row r="48" spans="1:7">
      <c r="A48" s="4" t="s">
        <v>802</v>
      </c>
    </row>
    <row r="49" spans="1:7">
      <c r="A49" s="3" t="s">
        <v>2248</v>
      </c>
    </row>
    <row r="50" spans="1:7">
      <c r="A50" s="4" t="s">
        <v>2302</v>
      </c>
      <c r="B50" s="5" t="n">
        <v>0</v>
      </c>
      <c r="C50" s="5" t="n">
        <v>0</v>
      </c>
      <c r="D50" s="5" t="n">
        <v>0</v>
      </c>
    </row>
    <row r="51" spans="1:7">
      <c r="A51" s="4" t="s">
        <v>2309</v>
      </c>
      <c r="B51" s="6" t="n">
        <v>0</v>
      </c>
      <c r="C51" s="6" t="n">
        <v>0</v>
      </c>
      <c r="D51" s="6" t="n">
        <v>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67</v>
      </c>
    </row>
    <row r="3" spans="1:2">
      <c r="A3" s="3" t="s">
        <v>268</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267</v>
      </c>
    </row>
    <row r="3" spans="1:2">
      <c r="A3" s="3" t="s">
        <v>268</v>
      </c>
    </row>
    <row r="4" spans="1:2">
      <c r="A4" s="4" t="s">
        <v>10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3</v>
      </c>
      <c r="B1" s="2" t="s">
        <v>1</v>
      </c>
    </row>
    <row r="2" spans="1:2">
      <c r="B2" s="2" t="s">
        <v>267</v>
      </c>
    </row>
    <row r="3" spans="1:2">
      <c r="A3" s="3" t="s">
        <v>268</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67</v>
      </c>
    </row>
    <row r="3" spans="1:2">
      <c r="A3" s="3" t="s">
        <v>268</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8</v>
      </c>
      <c r="B1" s="2" t="s">
        <v>1</v>
      </c>
    </row>
    <row r="2" spans="1:2">
      <c r="B2" s="2" t="s">
        <v>267</v>
      </c>
    </row>
    <row r="3" spans="1:2">
      <c r="A3" s="3" t="s">
        <v>268</v>
      </c>
    </row>
    <row r="4" spans="1:2">
      <c r="A4" s="4" t="s">
        <v>108</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267</v>
      </c>
    </row>
    <row r="3" spans="1:2">
      <c r="A3" s="3" t="s">
        <v>268</v>
      </c>
    </row>
    <row r="4" spans="1:2">
      <c r="A4" s="4" t="s">
        <v>110</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67</v>
      </c>
    </row>
    <row r="3" spans="1:2">
      <c r="A3" s="3" t="s">
        <v>268</v>
      </c>
    </row>
    <row r="4" spans="1:2">
      <c r="A4" s="4" t="s">
        <v>112</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3</v>
      </c>
      <c r="B1" s="2" t="s">
        <v>1</v>
      </c>
    </row>
    <row r="2" spans="1:2">
      <c r="B2" s="2" t="s">
        <v>267</v>
      </c>
    </row>
    <row r="3" spans="1:2">
      <c r="A3" s="3" t="s">
        <v>268</v>
      </c>
    </row>
    <row r="4" spans="1:2">
      <c r="A4" s="4" t="s">
        <v>113</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v>
      </c>
      <c r="B1" s="2" t="s">
        <v>1</v>
      </c>
    </row>
    <row r="2" spans="1:5">
      <c r="B2" s="2" t="s">
        <v>74</v>
      </c>
      <c r="C2" s="2" t="s">
        <v>75</v>
      </c>
      <c r="D2" s="2" t="s">
        <v>76</v>
      </c>
      <c r="E2" s="2" t="s">
        <v>77</v>
      </c>
    </row>
    <row r="3" spans="1:5">
      <c r="A3" s="3" t="s">
        <v>47</v>
      </c>
    </row>
    <row r="4" spans="1:5">
      <c r="A4" s="4" t="s">
        <v>78</v>
      </c>
      <c r="B4" s="6" t="n">
        <v>2611</v>
      </c>
      <c r="C4" s="7" t="n">
        <v>38</v>
      </c>
      <c r="D4" s="6" t="n">
        <v>44679</v>
      </c>
      <c r="E4" s="6" t="n">
        <v>-1162</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67</v>
      </c>
    </row>
    <row r="3" spans="1:2">
      <c r="A3" s="3" t="s">
        <v>268</v>
      </c>
    </row>
    <row r="4" spans="1:2">
      <c r="A4" s="4" t="s">
        <v>117</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67</v>
      </c>
    </row>
    <row r="3" spans="1:2">
      <c r="A3" s="3" t="s">
        <v>268</v>
      </c>
    </row>
    <row r="4" spans="1:2">
      <c r="A4" s="4" t="s">
        <v>118</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67</v>
      </c>
    </row>
    <row r="3" spans="1:2">
      <c r="A3" s="3" t="s">
        <v>268</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5</v>
      </c>
      <c r="B1" s="2" t="s">
        <v>1</v>
      </c>
    </row>
    <row r="2" spans="1:2">
      <c r="B2" s="2" t="s">
        <v>267</v>
      </c>
    </row>
    <row r="3" spans="1:2">
      <c r="A3" s="3" t="s">
        <v>268</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67</v>
      </c>
    </row>
    <row r="3" spans="1:2">
      <c r="A3" s="3" t="s">
        <v>268</v>
      </c>
    </row>
    <row r="4" spans="1:2">
      <c r="A4" s="4" t="s">
        <v>122</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67</v>
      </c>
    </row>
    <row r="3" spans="1:2">
      <c r="A3" s="3" t="s">
        <v>268</v>
      </c>
    </row>
    <row r="4" spans="1:2">
      <c r="A4" s="4" t="s">
        <v>121</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9</v>
      </c>
      <c r="B1" s="2" t="s">
        <v>1</v>
      </c>
    </row>
    <row r="2" spans="1:2">
      <c r="B2" s="2" t="s">
        <v>267</v>
      </c>
    </row>
    <row r="3" spans="1:2">
      <c r="A3" s="3" t="s">
        <v>268</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67</v>
      </c>
    </row>
    <row r="3" spans="1:2">
      <c r="A3" s="3" t="s">
        <v>268</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267</v>
      </c>
    </row>
    <row r="3" spans="1:2">
      <c r="A3" s="3" t="s">
        <v>268</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67</v>
      </c>
    </row>
    <row r="3" spans="1:2">
      <c r="A3" s="3" t="s">
        <v>268</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1"/>
    <col customWidth="1" max="6" min="6" width="4"/>
    <col customWidth="1" max="7" min="7" width="21"/>
  </cols>
  <sheetData>
    <row r="1" spans="1:7">
      <c r="A1" s="1" t="s">
        <v>79</v>
      </c>
      <c r="C1" s="2" t="s">
        <v>1</v>
      </c>
    </row>
    <row r="2" spans="1:7">
      <c r="C2" s="2" t="s">
        <v>74</v>
      </c>
      <c r="D2" s="2" t="s">
        <v>75</v>
      </c>
      <c r="E2" s="2" t="s">
        <v>76</v>
      </c>
      <c r="F2" s="2" t="s">
        <v>45</v>
      </c>
      <c r="G2" s="2" t="s">
        <v>77</v>
      </c>
    </row>
    <row r="3" spans="1:7">
      <c r="A3" s="3" t="s">
        <v>80</v>
      </c>
    </row>
    <row r="4" spans="1:7">
      <c r="A4" s="4" t="s">
        <v>64</v>
      </c>
      <c r="C4" s="6" t="n">
        <v>76229</v>
      </c>
      <c r="D4" s="7" t="n">
        <v>1102</v>
      </c>
      <c r="E4" s="6" t="n">
        <v>47284</v>
      </c>
      <c r="G4" s="6" t="n">
        <v>98545</v>
      </c>
    </row>
    <row r="5" spans="1:7">
      <c r="A5" s="3" t="s">
        <v>81</v>
      </c>
    </row>
    <row r="6" spans="1:7">
      <c r="A6" s="4" t="s">
        <v>82</v>
      </c>
      <c r="C6" s="5" t="n">
        <v>-403</v>
      </c>
      <c r="D6" s="5" t="n">
        <v>-6</v>
      </c>
      <c r="E6" s="5" t="n">
        <v>71</v>
      </c>
      <c r="G6" s="5" t="n">
        <v>-54</v>
      </c>
    </row>
    <row r="7" spans="1:7">
      <c r="A7" s="4" t="s">
        <v>83</v>
      </c>
      <c r="C7" s="5" t="n">
        <v>247</v>
      </c>
      <c r="D7" s="5" t="n">
        <v>4</v>
      </c>
      <c r="E7" s="5" t="n">
        <v>30</v>
      </c>
      <c r="G7" s="5" t="n">
        <v>40</v>
      </c>
    </row>
    <row r="8" spans="1:7">
      <c r="A8" s="4" t="s">
        <v>84</v>
      </c>
      <c r="C8" s="5" t="n">
        <v>-446</v>
      </c>
      <c r="D8" s="5" t="n">
        <v>-6</v>
      </c>
    </row>
    <row r="9" spans="1:7">
      <c r="A9" s="3" t="s">
        <v>85</v>
      </c>
    </row>
    <row r="10" spans="1:7">
      <c r="A10" s="4" t="s">
        <v>86</v>
      </c>
      <c r="C10" s="5" t="n">
        <v>7719</v>
      </c>
      <c r="D10" s="5" t="n">
        <v>112</v>
      </c>
      <c r="E10" s="5" t="n">
        <v>87583</v>
      </c>
      <c r="G10" s="5" t="n">
        <v>-3527</v>
      </c>
    </row>
    <row r="11" spans="1:7">
      <c r="A11" s="4" t="s">
        <v>87</v>
      </c>
      <c r="C11" s="5" t="n">
        <v>-249</v>
      </c>
      <c r="D11" s="5" t="n">
        <v>-4</v>
      </c>
      <c r="E11" s="5" t="n">
        <v>-29</v>
      </c>
      <c r="G11" s="5" t="n">
        <v>61</v>
      </c>
    </row>
    <row r="12" spans="1:7">
      <c r="A12" s="4" t="s">
        <v>88</v>
      </c>
      <c r="B12" s="4" t="s">
        <v>50</v>
      </c>
      <c r="E12" s="5" t="n">
        <v>900</v>
      </c>
      <c r="G12" s="5" t="n">
        <v>263</v>
      </c>
    </row>
    <row r="13" spans="1:7">
      <c r="A13" s="4" t="s">
        <v>89</v>
      </c>
      <c r="C13" s="5" t="n">
        <v>1134</v>
      </c>
      <c r="D13" s="5" t="n">
        <v>16</v>
      </c>
      <c r="E13" s="5" t="n">
        <v>-3981</v>
      </c>
      <c r="G13" s="5" t="n">
        <v>905</v>
      </c>
    </row>
    <row r="14" spans="1:7">
      <c r="A14" s="4" t="s">
        <v>87</v>
      </c>
      <c r="C14" s="5" t="n">
        <v>-513</v>
      </c>
      <c r="D14" s="5" t="n">
        <v>-7</v>
      </c>
      <c r="E14" s="5" t="n">
        <v>1572</v>
      </c>
      <c r="G14" s="5" t="n">
        <v>-383</v>
      </c>
    </row>
    <row r="15" spans="1:7">
      <c r="A15" s="4" t="s">
        <v>90</v>
      </c>
      <c r="C15" s="5" t="n">
        <v>-1838</v>
      </c>
      <c r="D15" s="5" t="n">
        <v>-27</v>
      </c>
      <c r="E15" s="5" t="n">
        <v>3533</v>
      </c>
      <c r="G15" s="5" t="n">
        <v>-822</v>
      </c>
    </row>
    <row r="16" spans="1:7">
      <c r="A16" s="4" t="s">
        <v>91</v>
      </c>
      <c r="C16" s="5" t="n">
        <v>595</v>
      </c>
      <c r="D16" s="5" t="n">
        <v>9</v>
      </c>
      <c r="E16" s="5" t="n">
        <v>-1226</v>
      </c>
      <c r="G16" s="5" t="n">
        <v>284</v>
      </c>
    </row>
    <row r="17" spans="1:7">
      <c r="A17" s="4" t="s">
        <v>92</v>
      </c>
      <c r="C17" s="5" t="n">
        <v>6246</v>
      </c>
      <c r="D17" s="5" t="n">
        <v>91</v>
      </c>
      <c r="E17" s="5" t="n">
        <v>88453</v>
      </c>
      <c r="G17" s="5" t="n">
        <v>-3233</v>
      </c>
    </row>
    <row r="18" spans="1:7">
      <c r="A18" s="4" t="s">
        <v>93</v>
      </c>
      <c r="C18" s="5" t="n">
        <v>82475</v>
      </c>
      <c r="D18" s="5" t="n">
        <v>1193</v>
      </c>
      <c r="E18" s="5" t="n">
        <v>135737</v>
      </c>
      <c r="G18" s="5" t="n">
        <v>95312</v>
      </c>
    </row>
    <row r="19" spans="1:7">
      <c r="A19" s="3" t="s">
        <v>94</v>
      </c>
    </row>
    <row r="20" spans="1:7">
      <c r="A20" s="4" t="s">
        <v>62</v>
      </c>
      <c r="C20" s="5" t="n">
        <v>56854</v>
      </c>
      <c r="D20" s="5" t="n">
        <v>822</v>
      </c>
      <c r="E20" s="5" t="n">
        <v>101802</v>
      </c>
      <c r="G20" s="5" t="n">
        <v>54292</v>
      </c>
    </row>
    <row r="21" spans="1:7">
      <c r="A21" s="4" t="s">
        <v>63</v>
      </c>
      <c r="C21" s="5" t="n">
        <v>25621</v>
      </c>
      <c r="D21" s="5" t="n">
        <v>371</v>
      </c>
      <c r="E21" s="5" t="n">
        <v>33935</v>
      </c>
      <c r="G21" s="5" t="n">
        <v>41020</v>
      </c>
    </row>
    <row r="22" spans="1:7">
      <c r="A22" s="4" t="s">
        <v>93</v>
      </c>
      <c r="C22" s="6" t="n">
        <v>82475</v>
      </c>
      <c r="D22" s="7" t="n">
        <v>1193</v>
      </c>
      <c r="E22" s="6" t="n">
        <v>135737</v>
      </c>
      <c r="G22" s="6" t="n">
        <v>95312</v>
      </c>
    </row>
    <row r="23" spans="1:7"/>
    <row r="24" spans="1:7">
      <c r="A24" s="4" t="s">
        <v>45</v>
      </c>
      <c r="B24" s="4" t="s">
        <v>71</v>
      </c>
    </row>
    <row r="25" spans="1:7">
      <c r="A25" s="4" t="s">
        <v>50</v>
      </c>
      <c r="B25" s="4" t="s">
        <v>95</v>
      </c>
    </row>
  </sheetData>
  <mergeCells count="25">
    <mergeCell ref="A1:B2"/>
    <mergeCell ref="C1:G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B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7</v>
      </c>
      <c r="B1" s="2" t="s">
        <v>1</v>
      </c>
    </row>
    <row r="2" spans="1:2">
      <c r="B2" s="2" t="s">
        <v>267</v>
      </c>
    </row>
    <row r="3" spans="1:2">
      <c r="A3" s="3" t="s">
        <v>268</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67</v>
      </c>
    </row>
    <row r="3" spans="1:2">
      <c r="A3" s="3" t="s">
        <v>268</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67</v>
      </c>
    </row>
    <row r="3" spans="1:2">
      <c r="A3" s="3" t="s">
        <v>322</v>
      </c>
    </row>
    <row r="4" spans="1:2">
      <c r="A4" s="4" t="s">
        <v>321</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67</v>
      </c>
    </row>
    <row r="3" spans="1:2">
      <c r="A3" s="3" t="s">
        <v>268</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267</v>
      </c>
    </row>
    <row r="3" spans="1:2">
      <c r="A3" s="3" t="s">
        <v>268</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8</v>
      </c>
      <c r="B1" s="2" t="s">
        <v>1</v>
      </c>
    </row>
    <row r="2" spans="1:2">
      <c r="B2" s="2" t="s">
        <v>267</v>
      </c>
    </row>
    <row r="3" spans="1:2">
      <c r="A3" s="3" t="s">
        <v>268</v>
      </c>
    </row>
    <row r="4" spans="1:2">
      <c r="A4" s="4" t="s">
        <v>328</v>
      </c>
      <c r="B4"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67</v>
      </c>
    </row>
    <row r="3" spans="1:2">
      <c r="A3" s="3" t="s">
        <v>268</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67</v>
      </c>
    </row>
    <row r="3" spans="1:2">
      <c r="A3" s="3" t="s">
        <v>26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98</v>
      </c>
      <c r="B11" s="4" t="s">
        <v>347</v>
      </c>
    </row>
    <row r="12" spans="1:2">
      <c r="A12" s="4" t="s">
        <v>348</v>
      </c>
      <c r="B12" s="4" t="s">
        <v>349</v>
      </c>
    </row>
    <row r="13" spans="1:2">
      <c r="A13" s="4" t="s">
        <v>305</v>
      </c>
      <c r="B13" s="4" t="s">
        <v>350</v>
      </c>
    </row>
    <row r="14" spans="1:2">
      <c r="A14" s="4" t="s">
        <v>351</v>
      </c>
      <c r="B14" s="4" t="s">
        <v>352</v>
      </c>
    </row>
    <row r="15" spans="1:2">
      <c r="A15" s="4" t="s">
        <v>353</v>
      </c>
      <c r="B15" s="4" t="s">
        <v>354</v>
      </c>
    </row>
    <row r="16" spans="1:2">
      <c r="A16" s="4" t="s">
        <v>355</v>
      </c>
      <c r="B16" s="4" t="s">
        <v>356</v>
      </c>
    </row>
    <row r="17" spans="1:2">
      <c r="A17" s="4" t="s">
        <v>357</v>
      </c>
      <c r="B17" s="4" t="s">
        <v>358</v>
      </c>
    </row>
    <row r="18" spans="1:2">
      <c r="A18" s="4" t="s">
        <v>108</v>
      </c>
      <c r="B18" s="4" t="s">
        <v>359</v>
      </c>
    </row>
    <row r="19" spans="1:2">
      <c r="A19" s="4" t="s">
        <v>360</v>
      </c>
      <c r="B19" s="4" t="s">
        <v>361</v>
      </c>
    </row>
    <row r="20" spans="1:2">
      <c r="A20" s="4" t="s">
        <v>362</v>
      </c>
      <c r="B20" s="4" t="s">
        <v>363</v>
      </c>
    </row>
    <row r="21" spans="1:2">
      <c r="A21" s="4" t="s">
        <v>364</v>
      </c>
      <c r="B21" s="4" t="s">
        <v>365</v>
      </c>
    </row>
    <row r="22" spans="1:2">
      <c r="A22" s="4" t="s">
        <v>366</v>
      </c>
      <c r="B22" s="4" t="s">
        <v>367</v>
      </c>
    </row>
    <row r="23" spans="1:2">
      <c r="A23" s="4" t="s">
        <v>368</v>
      </c>
      <c r="B23" s="4" t="s">
        <v>369</v>
      </c>
    </row>
    <row r="24" spans="1:2">
      <c r="A24" s="4" t="s">
        <v>370</v>
      </c>
      <c r="B24" s="4" t="s">
        <v>371</v>
      </c>
    </row>
    <row r="25" spans="1:2">
      <c r="A25" s="4" t="s">
        <v>65</v>
      </c>
      <c r="B25" s="4" t="s">
        <v>372</v>
      </c>
    </row>
    <row r="26" spans="1:2">
      <c r="A26" s="4" t="s">
        <v>373</v>
      </c>
      <c r="B26" s="4" t="s">
        <v>374</v>
      </c>
    </row>
    <row r="27" spans="1:2">
      <c r="A27" s="4" t="s">
        <v>375</v>
      </c>
      <c r="B27" s="4" t="s">
        <v>376</v>
      </c>
    </row>
    <row r="28" spans="1:2">
      <c r="A28" s="4" t="s">
        <v>118</v>
      </c>
      <c r="B28" s="4" t="s">
        <v>377</v>
      </c>
    </row>
    <row r="29" spans="1:2">
      <c r="A29" s="4" t="s">
        <v>378</v>
      </c>
      <c r="B29" s="4" t="s">
        <v>379</v>
      </c>
    </row>
    <row r="30" spans="1:2">
      <c r="A30" s="4" t="s">
        <v>380</v>
      </c>
      <c r="B30" s="4" t="s">
        <v>381</v>
      </c>
    </row>
    <row r="31" spans="1:2">
      <c r="A31" s="4" t="s">
        <v>382</v>
      </c>
      <c r="B31"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4</v>
      </c>
      <c r="B1" s="2" t="s">
        <v>1</v>
      </c>
    </row>
    <row r="2" spans="1:2">
      <c r="B2" s="2" t="s">
        <v>267</v>
      </c>
    </row>
    <row r="3" spans="1:2">
      <c r="A3" s="3" t="s">
        <v>268</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67</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4"/>
  </cols>
  <sheetData>
    <row r="1" spans="1:5">
      <c r="A1" s="1" t="s">
        <v>96</v>
      </c>
      <c r="B1" s="2" t="s">
        <v>74</v>
      </c>
      <c r="C1" s="2" t="s">
        <v>75</v>
      </c>
      <c r="D1" s="2" t="s">
        <v>76</v>
      </c>
      <c r="E1" s="2" t="s">
        <v>45</v>
      </c>
    </row>
    <row r="2" spans="1:5">
      <c r="A2" s="3" t="s">
        <v>97</v>
      </c>
    </row>
    <row r="3" spans="1:5">
      <c r="A3" s="4" t="s">
        <v>98</v>
      </c>
      <c r="B3" s="6" t="n">
        <v>1090844</v>
      </c>
      <c r="C3" s="7" t="n">
        <v>15773</v>
      </c>
      <c r="D3" s="6" t="n">
        <v>888596</v>
      </c>
    </row>
    <row r="4" spans="1:5">
      <c r="A4" s="4" t="s">
        <v>99</v>
      </c>
      <c r="B4" s="5" t="n">
        <v>27960</v>
      </c>
      <c r="C4" s="5" t="n">
        <v>404</v>
      </c>
      <c r="D4" s="5" t="n">
        <v>159305</v>
      </c>
    </row>
    <row r="5" spans="1:5">
      <c r="A5" s="4" t="s">
        <v>100</v>
      </c>
      <c r="B5" s="5" t="n">
        <v>7712</v>
      </c>
      <c r="C5" s="5" t="n">
        <v>112</v>
      </c>
      <c r="D5" s="5" t="n">
        <v>8303</v>
      </c>
    </row>
    <row r="6" spans="1:5">
      <c r="A6" s="4" t="s">
        <v>101</v>
      </c>
      <c r="B6" s="5" t="n">
        <v>4313</v>
      </c>
      <c r="C6" s="5" t="n">
        <v>62</v>
      </c>
      <c r="D6" s="5" t="n">
        <v>3706</v>
      </c>
    </row>
    <row r="7" spans="1:5">
      <c r="A7" s="4" t="s">
        <v>102</v>
      </c>
      <c r="B7" s="5" t="n">
        <v>52830</v>
      </c>
      <c r="C7" s="5" t="n">
        <v>764</v>
      </c>
      <c r="D7" s="5" t="n">
        <v>58635</v>
      </c>
    </row>
    <row r="8" spans="1:5">
      <c r="A8" s="4" t="s">
        <v>103</v>
      </c>
      <c r="B8" s="5" t="n">
        <v>48865</v>
      </c>
      <c r="C8" s="5" t="n">
        <v>707</v>
      </c>
      <c r="D8" s="5" t="n">
        <v>1595</v>
      </c>
    </row>
    <row r="9" spans="1:5">
      <c r="A9" s="4" t="s">
        <v>104</v>
      </c>
      <c r="B9" s="5" t="n">
        <v>34843</v>
      </c>
      <c r="C9" s="5" t="n">
        <v>504</v>
      </c>
      <c r="D9" s="5" t="n">
        <v>33894</v>
      </c>
    </row>
    <row r="10" spans="1:5">
      <c r="A10" s="4" t="s">
        <v>105</v>
      </c>
      <c r="B10" s="5" t="n">
        <v>64499</v>
      </c>
      <c r="C10" s="5" t="n">
        <v>933</v>
      </c>
      <c r="D10" s="5" t="n">
        <v>43907</v>
      </c>
    </row>
    <row r="11" spans="1:5">
      <c r="A11" s="4" t="s">
        <v>106</v>
      </c>
      <c r="B11" s="5" t="n">
        <v>1331866</v>
      </c>
      <c r="C11" s="5" t="n">
        <v>19259</v>
      </c>
      <c r="D11" s="5" t="n">
        <v>1197941</v>
      </c>
    </row>
    <row r="12" spans="1:5">
      <c r="A12" s="3" t="s">
        <v>107</v>
      </c>
    </row>
    <row r="13" spans="1:5">
      <c r="A13" s="4" t="s">
        <v>108</v>
      </c>
      <c r="B13" s="5" t="n">
        <v>132706</v>
      </c>
      <c r="C13" s="5" t="n">
        <v>1919</v>
      </c>
      <c r="D13" s="5" t="n">
        <v>119884</v>
      </c>
    </row>
    <row r="14" spans="1:5">
      <c r="A14" s="4" t="s">
        <v>104</v>
      </c>
      <c r="B14" s="5" t="n">
        <v>83</v>
      </c>
      <c r="C14" s="5" t="n">
        <v>1</v>
      </c>
      <c r="D14" s="5" t="n">
        <v>146</v>
      </c>
    </row>
    <row r="15" spans="1:5">
      <c r="A15" s="4" t="s">
        <v>109</v>
      </c>
      <c r="B15" s="5" t="n">
        <v>100034</v>
      </c>
      <c r="C15" s="5" t="n">
        <v>1446</v>
      </c>
      <c r="D15" s="5" t="n">
        <v>84263</v>
      </c>
    </row>
    <row r="16" spans="1:5">
      <c r="A16" s="4" t="s">
        <v>110</v>
      </c>
      <c r="B16" s="5" t="n">
        <v>292112</v>
      </c>
      <c r="C16" s="5" t="n">
        <v>4224</v>
      </c>
      <c r="D16" s="5" t="n">
        <v>315996</v>
      </c>
    </row>
    <row r="17" spans="1:5">
      <c r="A17" s="4" t="s">
        <v>111</v>
      </c>
      <c r="B17" s="5" t="n">
        <v>778</v>
      </c>
      <c r="C17" s="5" t="n">
        <v>11</v>
      </c>
      <c r="D17" s="5" t="n">
        <v>1524</v>
      </c>
    </row>
    <row r="18" spans="1:5">
      <c r="A18" s="4" t="s">
        <v>112</v>
      </c>
      <c r="B18" s="5" t="n">
        <v>1040</v>
      </c>
      <c r="C18" s="5" t="n">
        <v>15</v>
      </c>
      <c r="D18" s="5" t="n">
        <v>2483</v>
      </c>
    </row>
    <row r="19" spans="1:5">
      <c r="A19" s="4" t="s">
        <v>113</v>
      </c>
      <c r="B19" s="5" t="n">
        <v>72291</v>
      </c>
      <c r="C19" s="5" t="n">
        <v>1045</v>
      </c>
      <c r="D19" s="5" t="n">
        <v>42192</v>
      </c>
    </row>
    <row r="20" spans="1:5">
      <c r="A20" s="4" t="s">
        <v>114</v>
      </c>
      <c r="B20" s="5" t="n">
        <v>599044</v>
      </c>
      <c r="C20" s="5" t="n">
        <v>8661</v>
      </c>
      <c r="D20" s="5" t="n">
        <v>566488</v>
      </c>
    </row>
    <row r="21" spans="1:5">
      <c r="A21" s="4" t="s">
        <v>115</v>
      </c>
      <c r="B21" s="5" t="n">
        <v>1930910</v>
      </c>
      <c r="C21" s="5" t="n">
        <v>27920</v>
      </c>
      <c r="D21" s="5" t="n">
        <v>1764429</v>
      </c>
    </row>
    <row r="22" spans="1:5">
      <c r="A22" s="3" t="s">
        <v>116</v>
      </c>
    </row>
    <row r="23" spans="1:5">
      <c r="A23" s="4" t="s">
        <v>117</v>
      </c>
      <c r="B23" s="5" t="n">
        <v>315053</v>
      </c>
      <c r="C23" s="5" t="n">
        <v>4555</v>
      </c>
      <c r="D23" s="5" t="n">
        <v>313700</v>
      </c>
    </row>
    <row r="24" spans="1:5">
      <c r="A24" s="4" t="s">
        <v>118</v>
      </c>
      <c r="B24" s="5" t="n">
        <v>81157</v>
      </c>
      <c r="C24" s="5" t="n">
        <v>1174</v>
      </c>
      <c r="D24" s="5" t="n">
        <v>94173</v>
      </c>
    </row>
    <row r="25" spans="1:5">
      <c r="A25" s="4" t="s">
        <v>119</v>
      </c>
      <c r="B25" s="5" t="n">
        <v>356275</v>
      </c>
      <c r="C25" s="5" t="n">
        <v>5152</v>
      </c>
      <c r="D25" s="5" t="n">
        <v>256058</v>
      </c>
    </row>
    <row r="26" spans="1:5">
      <c r="A26" s="4" t="s">
        <v>120</v>
      </c>
      <c r="B26" s="5" t="n">
        <v>4510</v>
      </c>
      <c r="C26" s="5" t="n">
        <v>65</v>
      </c>
      <c r="D26" s="5" t="n">
        <v>1432</v>
      </c>
    </row>
    <row r="27" spans="1:5">
      <c r="A27" s="4" t="s">
        <v>121</v>
      </c>
      <c r="B27" s="5" t="n">
        <v>1216</v>
      </c>
      <c r="C27" s="5" t="n">
        <v>18</v>
      </c>
      <c r="D27" s="5" t="n">
        <v>1197</v>
      </c>
    </row>
    <row r="28" spans="1:5">
      <c r="A28" s="4" t="s">
        <v>122</v>
      </c>
      <c r="B28" s="5" t="n">
        <v>2642</v>
      </c>
      <c r="C28" s="5" t="n">
        <v>38</v>
      </c>
      <c r="D28" s="5" t="n">
        <v>1435</v>
      </c>
    </row>
    <row r="29" spans="1:5">
      <c r="A29" s="4" t="s">
        <v>123</v>
      </c>
      <c r="B29" s="5" t="n">
        <v>4109</v>
      </c>
      <c r="C29" s="5" t="n">
        <v>59</v>
      </c>
      <c r="D29" s="5" t="n">
        <v>3123</v>
      </c>
    </row>
    <row r="30" spans="1:5">
      <c r="A30" s="4" t="s">
        <v>124</v>
      </c>
      <c r="B30" s="5" t="n">
        <v>764962</v>
      </c>
      <c r="C30" s="5" t="n">
        <v>11061</v>
      </c>
      <c r="D30" s="5" t="n">
        <v>671118</v>
      </c>
    </row>
    <row r="31" spans="1:5">
      <c r="A31" s="4" t="s">
        <v>125</v>
      </c>
      <c r="B31" s="5" t="n">
        <v>-165918</v>
      </c>
      <c r="C31" s="5" t="n">
        <v>-2400</v>
      </c>
      <c r="D31" s="5" t="n">
        <v>-104630</v>
      </c>
    </row>
    <row r="32" spans="1:5">
      <c r="A32" s="3" t="s">
        <v>126</v>
      </c>
    </row>
    <row r="33" spans="1:5">
      <c r="A33" s="4" t="s">
        <v>117</v>
      </c>
      <c r="B33" s="5" t="n">
        <v>347209</v>
      </c>
      <c r="C33" s="5" t="n">
        <v>5020</v>
      </c>
      <c r="D33" s="5" t="n">
        <v>267888</v>
      </c>
    </row>
    <row r="34" spans="1:5">
      <c r="A34" s="4" t="s">
        <v>127</v>
      </c>
      <c r="B34" s="5" t="n">
        <v>44154</v>
      </c>
      <c r="C34" s="5" t="n">
        <v>638</v>
      </c>
      <c r="D34" s="5" t="n">
        <v>43703</v>
      </c>
    </row>
    <row r="35" spans="1:5">
      <c r="A35" s="4" t="s">
        <v>121</v>
      </c>
      <c r="B35" s="5" t="n">
        <v>1445</v>
      </c>
      <c r="C35" s="5" t="n">
        <v>21</v>
      </c>
      <c r="D35" s="5" t="n">
        <v>1551</v>
      </c>
    </row>
    <row r="36" spans="1:5">
      <c r="A36" s="4" t="s">
        <v>122</v>
      </c>
      <c r="B36" s="5" t="n">
        <v>24513</v>
      </c>
      <c r="C36" s="5" t="n">
        <v>354</v>
      </c>
      <c r="D36" s="5" t="n">
        <v>22029</v>
      </c>
    </row>
    <row r="37" spans="1:5">
      <c r="A37" s="4" t="s">
        <v>120</v>
      </c>
      <c r="B37" s="5" t="n">
        <v>989</v>
      </c>
      <c r="C37" s="5" t="n">
        <v>14</v>
      </c>
      <c r="D37" s="5" t="n">
        <v>1178</v>
      </c>
    </row>
    <row r="38" spans="1:5">
      <c r="A38" s="4" t="s">
        <v>128</v>
      </c>
      <c r="B38" s="5" t="n">
        <v>15692</v>
      </c>
      <c r="C38" s="5" t="n">
        <v>227</v>
      </c>
      <c r="D38" s="5" t="n">
        <v>2785</v>
      </c>
    </row>
    <row r="39" spans="1:5">
      <c r="A39" s="4" t="s">
        <v>129</v>
      </c>
      <c r="B39" s="5" t="n">
        <v>434002</v>
      </c>
      <c r="C39" s="5" t="n">
        <v>6274</v>
      </c>
      <c r="D39" s="5" t="n">
        <v>339134</v>
      </c>
    </row>
    <row r="40" spans="1:5">
      <c r="A40" s="4" t="s">
        <v>130</v>
      </c>
      <c r="B40" s="5" t="n">
        <v>1198964</v>
      </c>
      <c r="C40" s="5" t="n">
        <v>17335</v>
      </c>
      <c r="D40" s="5" t="n">
        <v>1010252</v>
      </c>
    </row>
    <row r="41" spans="1:5">
      <c r="A41" s="4" t="s">
        <v>131</v>
      </c>
      <c r="B41" s="5" t="n">
        <v>731946</v>
      </c>
      <c r="C41" s="5" t="n">
        <v>10585</v>
      </c>
      <c r="D41" s="5" t="n">
        <v>754177</v>
      </c>
    </row>
    <row r="42" spans="1:5">
      <c r="A42" s="3" t="s">
        <v>132</v>
      </c>
    </row>
    <row r="43" spans="1:5">
      <c r="A43" s="4" t="s">
        <v>133</v>
      </c>
      <c r="B43" s="5" t="n">
        <v>3718</v>
      </c>
      <c r="C43" s="5" t="n">
        <v>54</v>
      </c>
      <c r="D43" s="5" t="n">
        <v>3718</v>
      </c>
    </row>
    <row r="44" spans="1:5">
      <c r="A44" s="4" t="s">
        <v>134</v>
      </c>
      <c r="B44" s="5" t="n">
        <v>190452</v>
      </c>
      <c r="C44" s="5" t="n">
        <v>2754</v>
      </c>
      <c r="D44" s="5" t="n">
        <v>190452</v>
      </c>
    </row>
    <row r="45" spans="1:5">
      <c r="A45" s="4" t="s">
        <v>135</v>
      </c>
      <c r="B45" s="5" t="n">
        <v>-3971</v>
      </c>
      <c r="C45" s="5" t="n">
        <v>-57</v>
      </c>
      <c r="D45" s="5" t="n">
        <v>-2607</v>
      </c>
    </row>
    <row r="46" spans="1:5">
      <c r="A46" s="4" t="s">
        <v>136</v>
      </c>
      <c r="B46" s="5" t="n">
        <v>2493</v>
      </c>
      <c r="C46" s="5" t="n">
        <v>36</v>
      </c>
      <c r="D46" s="5" t="n">
        <v>1773</v>
      </c>
    </row>
    <row r="47" spans="1:5">
      <c r="A47" s="4" t="s">
        <v>137</v>
      </c>
      <c r="B47" s="5" t="n">
        <v>107302</v>
      </c>
      <c r="C47" s="5" t="n">
        <v>1552</v>
      </c>
      <c r="D47" s="5" t="n">
        <v>100101</v>
      </c>
    </row>
    <row r="48" spans="1:5">
      <c r="A48" s="4" t="s">
        <v>138</v>
      </c>
      <c r="B48" s="5" t="n">
        <v>281344</v>
      </c>
      <c r="C48" s="5" t="n">
        <v>4068</v>
      </c>
      <c r="D48" s="5" t="n">
        <v>303363</v>
      </c>
    </row>
    <row r="49" spans="1:5">
      <c r="A49" s="4" t="s">
        <v>139</v>
      </c>
      <c r="B49" s="5" t="n">
        <v>581338</v>
      </c>
      <c r="C49" s="5" t="n">
        <v>8407</v>
      </c>
      <c r="D49" s="5" t="n">
        <v>596800</v>
      </c>
    </row>
    <row r="50" spans="1:5">
      <c r="A50" s="4" t="s">
        <v>63</v>
      </c>
      <c r="B50" s="5" t="n">
        <v>150608</v>
      </c>
      <c r="C50" s="5" t="n">
        <v>2178</v>
      </c>
      <c r="D50" s="5" t="n">
        <v>157377</v>
      </c>
    </row>
    <row r="51" spans="1:5">
      <c r="A51" s="4" t="s">
        <v>140</v>
      </c>
      <c r="B51" s="6" t="n">
        <v>731946</v>
      </c>
      <c r="C51" s="7" t="n">
        <v>10585</v>
      </c>
      <c r="D51" s="6" t="n">
        <v>754177</v>
      </c>
      <c r="E51" s="4" t="s">
        <v>50</v>
      </c>
    </row>
    <row r="52" spans="1:5"/>
    <row r="53" spans="1:5">
      <c r="A53" s="4" t="s">
        <v>45</v>
      </c>
      <c r="B53" s="4" t="s">
        <v>141</v>
      </c>
    </row>
    <row r="54" spans="1:5">
      <c r="A54" s="4" t="s">
        <v>50</v>
      </c>
      <c r="B54" s="4" t="s">
        <v>142</v>
      </c>
    </row>
  </sheetData>
  <mergeCells count="3">
    <mergeCell ref="A52:E52"/>
    <mergeCell ref="B53:E53"/>
    <mergeCell ref="B54:E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67</v>
      </c>
    </row>
    <row r="3" spans="1:2">
      <c r="A3" s="3" t="s">
        <v>268</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3</v>
      </c>
      <c r="B1" s="2" t="s">
        <v>1</v>
      </c>
    </row>
    <row r="2" spans="1:2">
      <c r="B2" s="2" t="s">
        <v>267</v>
      </c>
    </row>
    <row r="3" spans="1:2">
      <c r="A3" s="3" t="s">
        <v>268</v>
      </c>
    </row>
    <row r="4" spans="1:2">
      <c r="A4" s="4" t="s">
        <v>404</v>
      </c>
      <c r="B4"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67</v>
      </c>
    </row>
    <row r="3" spans="1:2">
      <c r="A3" s="3" t="s">
        <v>268</v>
      </c>
    </row>
    <row r="4" spans="1:2">
      <c r="A4" s="4" t="s">
        <v>407</v>
      </c>
      <c r="B4"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9</v>
      </c>
      <c r="B1" s="2" t="s">
        <v>1</v>
      </c>
    </row>
    <row r="2" spans="1:2">
      <c r="B2" s="2" t="s">
        <v>267</v>
      </c>
    </row>
    <row r="3" spans="1:2">
      <c r="A3" s="3" t="s">
        <v>268</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67</v>
      </c>
    </row>
    <row r="3" spans="1:2">
      <c r="A3" s="3" t="s">
        <v>268</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67</v>
      </c>
    </row>
    <row r="3" spans="1:2">
      <c r="A3" s="3" t="s">
        <v>268</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67</v>
      </c>
    </row>
    <row r="3" spans="1:2">
      <c r="A3" s="3" t="s">
        <v>268</v>
      </c>
    </row>
    <row r="4" spans="1:2">
      <c r="A4" s="4" t="s">
        <v>429</v>
      </c>
      <c r="B4"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1</v>
      </c>
      <c r="B1" s="2" t="s">
        <v>1</v>
      </c>
    </row>
    <row r="2" spans="1:2">
      <c r="B2" s="2" t="s">
        <v>267</v>
      </c>
    </row>
    <row r="3" spans="1:2">
      <c r="A3" s="3" t="s">
        <v>47</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6</v>
      </c>
      <c r="B1" s="2" t="s">
        <v>1</v>
      </c>
    </row>
    <row r="2" spans="1:2">
      <c r="B2" s="2" t="s">
        <v>267</v>
      </c>
    </row>
    <row r="3" spans="1:2">
      <c r="A3" s="3" t="s">
        <v>268</v>
      </c>
    </row>
    <row r="4" spans="1:2">
      <c r="A4" s="4" t="s">
        <v>437</v>
      </c>
      <c r="B4"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9</v>
      </c>
      <c r="B1" s="2" t="s">
        <v>1</v>
      </c>
    </row>
    <row r="2" spans="1:2">
      <c r="B2" s="2" t="s">
        <v>267</v>
      </c>
    </row>
    <row r="3" spans="1:2">
      <c r="A3" s="3" t="s">
        <v>268</v>
      </c>
    </row>
    <row r="4" spans="1:2">
      <c r="A4" s="4" t="s">
        <v>440</v>
      </c>
      <c r="B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s>
  <sheetData>
    <row r="1" spans="1:6">
      <c r="A1" s="1" t="s">
        <v>143</v>
      </c>
      <c r="B1" s="2" t="s">
        <v>1</v>
      </c>
    </row>
    <row r="2" spans="1:6">
      <c r="B2" s="2" t="s">
        <v>74</v>
      </c>
      <c r="C2" s="2" t="s">
        <v>75</v>
      </c>
      <c r="D2" s="2" t="s">
        <v>76</v>
      </c>
      <c r="F2" s="2" t="s">
        <v>77</v>
      </c>
    </row>
    <row r="3" spans="1:6">
      <c r="A3" s="3" t="s">
        <v>144</v>
      </c>
    </row>
    <row r="4" spans="1:6">
      <c r="A4" s="4" t="s">
        <v>145</v>
      </c>
      <c r="B4" s="6" t="n">
        <v>117730</v>
      </c>
      <c r="C4" s="7" t="n">
        <v>1702</v>
      </c>
      <c r="D4" s="6" t="n">
        <v>113710</v>
      </c>
      <c r="E4" s="4" t="s">
        <v>45</v>
      </c>
      <c r="F4" s="6" t="n">
        <v>136572</v>
      </c>
    </row>
    <row r="5" spans="1:6">
      <c r="A5" s="3" t="s">
        <v>146</v>
      </c>
    </row>
    <row r="6" spans="1:6">
      <c r="A6" s="4" t="s">
        <v>147</v>
      </c>
      <c r="B6" s="5" t="n">
        <v>96146</v>
      </c>
      <c r="C6" s="5" t="n">
        <v>1391</v>
      </c>
      <c r="D6" s="5" t="n">
        <v>74879</v>
      </c>
      <c r="F6" s="5" t="n">
        <v>61477</v>
      </c>
    </row>
    <row r="7" spans="1:6">
      <c r="A7" s="4" t="s">
        <v>148</v>
      </c>
      <c r="B7" s="5" t="n">
        <v>-2611</v>
      </c>
      <c r="C7" s="5" t="n">
        <v>-38</v>
      </c>
      <c r="D7" s="5" t="n">
        <v>-44679</v>
      </c>
      <c r="F7" s="5" t="n">
        <v>1162</v>
      </c>
    </row>
    <row r="8" spans="1:6">
      <c r="A8" s="4" t="s">
        <v>149</v>
      </c>
      <c r="D8" s="5" t="n">
        <v>2513</v>
      </c>
    </row>
    <row r="9" spans="1:6">
      <c r="A9" s="4" t="s">
        <v>150</v>
      </c>
      <c r="D9" s="5" t="n">
        <v>1237</v>
      </c>
      <c r="F9" s="5" t="n">
        <v>345</v>
      </c>
    </row>
    <row r="10" spans="1:6">
      <c r="A10" s="4" t="s">
        <v>151</v>
      </c>
      <c r="B10" s="5" t="n">
        <v>497</v>
      </c>
      <c r="C10" s="5" t="n">
        <v>7</v>
      </c>
      <c r="F10" s="5" t="n">
        <v>407</v>
      </c>
    </row>
    <row r="11" spans="1:6">
      <c r="A11" s="4" t="s">
        <v>152</v>
      </c>
      <c r="B11" s="5" t="n">
        <v>-18393</v>
      </c>
      <c r="C11" s="5" t="n">
        <v>-266</v>
      </c>
      <c r="D11" s="5" t="n">
        <v>-16530</v>
      </c>
      <c r="F11" s="5" t="n">
        <v>-32630</v>
      </c>
    </row>
    <row r="12" spans="1:6">
      <c r="A12" s="4" t="s">
        <v>153</v>
      </c>
      <c r="B12" s="5" t="n">
        <v>812</v>
      </c>
      <c r="C12" s="5" t="n">
        <v>12</v>
      </c>
      <c r="D12" s="5" t="n">
        <v>468</v>
      </c>
      <c r="F12" s="5" t="n">
        <v>66</v>
      </c>
    </row>
    <row r="13" spans="1:6">
      <c r="A13" s="4" t="s">
        <v>154</v>
      </c>
      <c r="B13" s="5" t="n">
        <v>682</v>
      </c>
      <c r="C13" s="5" t="n">
        <v>10</v>
      </c>
      <c r="D13" s="5" t="n">
        <v>160</v>
      </c>
      <c r="F13" s="5" t="n">
        <v>451</v>
      </c>
    </row>
    <row r="14" spans="1:6">
      <c r="A14" s="4" t="s">
        <v>155</v>
      </c>
      <c r="B14" s="5" t="n">
        <v>5919</v>
      </c>
      <c r="C14" s="5" t="n">
        <v>86</v>
      </c>
      <c r="D14" s="5" t="n">
        <v>1011</v>
      </c>
      <c r="F14" s="5" t="n">
        <v>1727</v>
      </c>
    </row>
    <row r="15" spans="1:6">
      <c r="A15" s="4" t="s">
        <v>156</v>
      </c>
      <c r="B15" s="5" t="n">
        <v>1564</v>
      </c>
      <c r="C15" s="5" t="n">
        <v>23</v>
      </c>
      <c r="D15" s="5" t="n">
        <v>837</v>
      </c>
      <c r="F15" s="5" t="n">
        <v>120</v>
      </c>
    </row>
    <row r="16" spans="1:6">
      <c r="A16" s="4" t="s">
        <v>157</v>
      </c>
      <c r="B16" s="5" t="n">
        <v>-14498</v>
      </c>
      <c r="C16" s="5" t="n">
        <v>-210</v>
      </c>
      <c r="D16" s="5" t="n">
        <v>-14547</v>
      </c>
      <c r="F16" s="5" t="n">
        <v>-12982</v>
      </c>
    </row>
    <row r="17" spans="1:6">
      <c r="A17" s="4" t="s">
        <v>158</v>
      </c>
      <c r="B17" s="5" t="n">
        <v>56305</v>
      </c>
      <c r="C17" s="5" t="n">
        <v>814</v>
      </c>
      <c r="D17" s="5" t="n">
        <v>52593</v>
      </c>
      <c r="F17" s="5" t="n">
        <v>52648</v>
      </c>
    </row>
    <row r="18" spans="1:6">
      <c r="A18" s="4" t="s">
        <v>159</v>
      </c>
      <c r="D18" s="5" t="n">
        <v>81315</v>
      </c>
    </row>
    <row r="19" spans="1:6">
      <c r="A19" s="3" t="s">
        <v>160</v>
      </c>
    </row>
    <row r="20" spans="1:6">
      <c r="A20" s="4" t="s">
        <v>161</v>
      </c>
      <c r="B20" s="5" t="n">
        <v>-27783</v>
      </c>
      <c r="C20" s="5" t="n">
        <v>-402</v>
      </c>
      <c r="D20" s="5" t="n">
        <v>-35535</v>
      </c>
      <c r="F20" s="5" t="n">
        <v>3995</v>
      </c>
    </row>
    <row r="21" spans="1:6">
      <c r="A21" s="4" t="s">
        <v>162</v>
      </c>
      <c r="B21" s="5" t="n">
        <v>-6316</v>
      </c>
      <c r="C21" s="5" t="n">
        <v>-91</v>
      </c>
      <c r="D21" s="5" t="n">
        <v>-22219</v>
      </c>
      <c r="F21" s="5" t="n">
        <v>-16161</v>
      </c>
    </row>
    <row r="22" spans="1:6">
      <c r="A22" s="4" t="s">
        <v>163</v>
      </c>
      <c r="B22" s="5" t="n">
        <v>66889</v>
      </c>
      <c r="C22" s="5" t="n">
        <v>968</v>
      </c>
      <c r="D22" s="5" t="n">
        <v>29063</v>
      </c>
      <c r="F22" s="5" t="n">
        <v>15175</v>
      </c>
    </row>
    <row r="23" spans="1:6">
      <c r="A23" s="4" t="s">
        <v>164</v>
      </c>
      <c r="B23" s="5" t="n">
        <v>833526</v>
      </c>
      <c r="C23" s="5" t="n">
        <v>12052</v>
      </c>
      <c r="D23" s="5" t="n">
        <v>1025920</v>
      </c>
      <c r="F23" s="5" t="n">
        <v>1032613</v>
      </c>
    </row>
    <row r="24" spans="1:6">
      <c r="A24" s="4" t="s">
        <v>165</v>
      </c>
      <c r="B24" s="5" t="n">
        <v>-815230</v>
      </c>
      <c r="C24" s="5" t="n">
        <v>-11788</v>
      </c>
      <c r="D24" s="5" t="n">
        <v>-828411</v>
      </c>
      <c r="F24" s="5" t="n">
        <v>-935851</v>
      </c>
    </row>
    <row r="25" spans="1:6">
      <c r="A25" s="4" t="s">
        <v>166</v>
      </c>
      <c r="B25" s="5" t="n">
        <v>295239</v>
      </c>
      <c r="C25" s="5" t="n">
        <v>4270</v>
      </c>
      <c r="D25" s="5" t="n">
        <v>421785</v>
      </c>
      <c r="F25" s="5" t="n">
        <v>309134</v>
      </c>
    </row>
    <row r="26" spans="1:6">
      <c r="A26" s="4" t="s">
        <v>167</v>
      </c>
      <c r="B26" s="5" t="n">
        <v>-58901</v>
      </c>
      <c r="C26" s="5" t="n">
        <v>-852</v>
      </c>
      <c r="D26" s="5" t="n">
        <v>-51170</v>
      </c>
      <c r="F26" s="5" t="n">
        <v>-55284</v>
      </c>
    </row>
    <row r="27" spans="1:6">
      <c r="A27" s="4" t="s">
        <v>168</v>
      </c>
      <c r="B27" s="5" t="n">
        <v>8868</v>
      </c>
      <c r="C27" s="5" t="n">
        <v>128</v>
      </c>
      <c r="D27" s="5" t="n">
        <v>14142</v>
      </c>
      <c r="F27" s="5" t="n">
        <v>11315</v>
      </c>
    </row>
    <row r="28" spans="1:6">
      <c r="A28" s="4" t="s">
        <v>169</v>
      </c>
      <c r="B28" s="5" t="n">
        <v>306</v>
      </c>
      <c r="C28" s="5" t="n">
        <v>4</v>
      </c>
      <c r="D28" s="5" t="n">
        <v>111</v>
      </c>
      <c r="F28" s="5" t="n">
        <v>7</v>
      </c>
    </row>
    <row r="29" spans="1:6">
      <c r="A29" s="4" t="s">
        <v>170</v>
      </c>
      <c r="B29" s="5" t="n">
        <v>-37092</v>
      </c>
      <c r="C29" s="5" t="n">
        <v>-536</v>
      </c>
      <c r="D29" s="5" t="n">
        <v>-36461</v>
      </c>
      <c r="F29" s="5" t="n">
        <v>-53067</v>
      </c>
    </row>
    <row r="30" spans="1:6">
      <c r="A30" s="4" t="s">
        <v>171</v>
      </c>
      <c r="B30" s="5" t="n">
        <v>208420</v>
      </c>
      <c r="C30" s="5" t="n">
        <v>3014</v>
      </c>
      <c r="D30" s="5" t="n">
        <v>348407</v>
      </c>
      <c r="F30" s="5" t="n">
        <v>212105</v>
      </c>
    </row>
    <row r="31" spans="1:6">
      <c r="A31" s="3" t="s">
        <v>172</v>
      </c>
    </row>
    <row r="32" spans="1:6">
      <c r="A32" s="4" t="s">
        <v>173</v>
      </c>
      <c r="B32" s="5" t="n">
        <v>-50750</v>
      </c>
      <c r="C32" s="5" t="n">
        <v>-734</v>
      </c>
      <c r="D32" s="5" t="n">
        <v>-8585</v>
      </c>
    </row>
    <row r="33" spans="1:6">
      <c r="A33" s="4" t="s">
        <v>174</v>
      </c>
      <c r="B33" s="5" t="n">
        <v>-89754</v>
      </c>
      <c r="C33" s="5" t="n">
        <v>-1298</v>
      </c>
      <c r="D33" s="5" t="n">
        <v>-72749</v>
      </c>
      <c r="F33" s="5" t="n">
        <v>-53751</v>
      </c>
    </row>
    <row r="34" spans="1:6">
      <c r="A34" s="4" t="s">
        <v>175</v>
      </c>
      <c r="B34" s="5" t="n">
        <v>1252</v>
      </c>
      <c r="C34" s="5" t="n">
        <v>18</v>
      </c>
      <c r="D34" s="5" t="n">
        <v>370</v>
      </c>
      <c r="F34" s="5" t="n">
        <v>1012</v>
      </c>
    </row>
    <row r="35" spans="1:6">
      <c r="A35" s="4" t="s">
        <v>176</v>
      </c>
      <c r="B35" s="5" t="n">
        <v>15</v>
      </c>
      <c r="C35" s="5" t="n">
        <v>0</v>
      </c>
    </row>
    <row r="36" spans="1:6">
      <c r="A36" s="4" t="s">
        <v>177</v>
      </c>
      <c r="B36" s="5" t="n">
        <v>0</v>
      </c>
      <c r="C36" s="5" t="n">
        <v>0</v>
      </c>
      <c r="D36" s="5" t="n">
        <v>0</v>
      </c>
      <c r="F36" s="5" t="n">
        <v>0</v>
      </c>
    </row>
    <row r="37" spans="1:6">
      <c r="A37" s="4" t="s">
        <v>178</v>
      </c>
      <c r="B37" s="5" t="n">
        <v>43501</v>
      </c>
      <c r="C37" s="5" t="n">
        <v>629</v>
      </c>
      <c r="D37" s="5" t="n">
        <v>62322</v>
      </c>
      <c r="F37" s="5" t="n">
        <v>11231</v>
      </c>
    </row>
    <row r="38" spans="1:6">
      <c r="A38" s="4" t="s">
        <v>179</v>
      </c>
      <c r="B38" s="5" t="n">
        <v>-19310</v>
      </c>
      <c r="C38" s="5" t="n">
        <v>-279</v>
      </c>
      <c r="D38" s="5" t="n">
        <v>-37740</v>
      </c>
      <c r="F38" s="5" t="n">
        <v>-36349</v>
      </c>
    </row>
    <row r="39" spans="1:6">
      <c r="A39" s="4" t="s">
        <v>180</v>
      </c>
      <c r="B39" s="5" t="n">
        <v>-18152</v>
      </c>
      <c r="C39" s="5" t="n">
        <v>-262</v>
      </c>
    </row>
    <row r="40" spans="1:6">
      <c r="A40" s="4" t="s">
        <v>181</v>
      </c>
      <c r="F40" s="5" t="n">
        <v>-40</v>
      </c>
    </row>
    <row r="41" spans="1:6">
      <c r="A41" s="4" t="s">
        <v>182</v>
      </c>
      <c r="B41" s="5" t="n">
        <v>51</v>
      </c>
      <c r="C41" s="5" t="n">
        <v>1</v>
      </c>
      <c r="D41" s="5" t="n">
        <v>4229</v>
      </c>
      <c r="F41" s="5" t="n">
        <v>-2013</v>
      </c>
    </row>
    <row r="42" spans="1:6">
      <c r="A42" s="4" t="s">
        <v>183</v>
      </c>
      <c r="B42" s="5" t="n">
        <v>-133147</v>
      </c>
      <c r="C42" s="5" t="n">
        <v>-1925</v>
      </c>
      <c r="D42" s="5" t="n">
        <v>-52153</v>
      </c>
      <c r="F42" s="5" t="n">
        <v>-79910</v>
      </c>
    </row>
    <row r="43" spans="1:6">
      <c r="A43" s="3" t="s">
        <v>184</v>
      </c>
    </row>
    <row r="44" spans="1:6">
      <c r="A44" s="4" t="s">
        <v>185</v>
      </c>
      <c r="B44" s="5" t="n">
        <v>-6265</v>
      </c>
      <c r="C44" s="5" t="n">
        <v>-91</v>
      </c>
      <c r="D44" s="5" t="n">
        <v>-39453</v>
      </c>
      <c r="F44" s="5" t="n">
        <v>6123</v>
      </c>
    </row>
    <row r="45" spans="1:6">
      <c r="A45" s="4" t="s">
        <v>186</v>
      </c>
      <c r="B45" s="5" t="n">
        <v>173808</v>
      </c>
      <c r="C45" s="5" t="n">
        <v>2513</v>
      </c>
      <c r="D45" s="5" t="n">
        <v>252952</v>
      </c>
      <c r="F45" s="5" t="n">
        <v>175698</v>
      </c>
    </row>
    <row r="46" spans="1:6">
      <c r="A46" s="4" t="s">
        <v>187</v>
      </c>
      <c r="B46" s="5" t="n">
        <v>-186824</v>
      </c>
      <c r="C46" s="5" t="n">
        <v>-2701</v>
      </c>
      <c r="D46" s="5" t="n">
        <v>-272086</v>
      </c>
      <c r="F46" s="5" t="n">
        <v>-163134</v>
      </c>
    </row>
    <row r="47" spans="1:6">
      <c r="A47" s="4" t="s">
        <v>188</v>
      </c>
      <c r="B47" s="5" t="n">
        <v>44291</v>
      </c>
      <c r="C47" s="5" t="n">
        <v>640</v>
      </c>
      <c r="D47" s="5" t="n">
        <v>42384</v>
      </c>
      <c r="F47" s="5" t="n">
        <v>720647</v>
      </c>
    </row>
    <row r="48" spans="1:6">
      <c r="A48" s="4" t="s">
        <v>189</v>
      </c>
      <c r="B48" s="5" t="n">
        <v>-31775</v>
      </c>
      <c r="C48" s="5" t="n">
        <v>-458</v>
      </c>
      <c r="D48" s="5" t="n">
        <v>-92896</v>
      </c>
      <c r="F48" s="5" t="n">
        <v>-507826</v>
      </c>
    </row>
    <row r="49" spans="1:6">
      <c r="A49" s="4" t="s">
        <v>190</v>
      </c>
      <c r="B49" s="5" t="n">
        <v>168346</v>
      </c>
      <c r="C49" s="5" t="n">
        <v>2434</v>
      </c>
      <c r="D49" s="5" t="n">
        <v>82708</v>
      </c>
      <c r="F49" s="5" t="n">
        <v>88466</v>
      </c>
    </row>
    <row r="50" spans="1:6">
      <c r="A50" s="4" t="s">
        <v>191</v>
      </c>
      <c r="B50" s="5" t="n">
        <v>-98890</v>
      </c>
      <c r="C50" s="5" t="n">
        <v>-1430</v>
      </c>
      <c r="D50" s="5" t="n">
        <v>-165424</v>
      </c>
      <c r="F50" s="5" t="n">
        <v>-146113</v>
      </c>
    </row>
    <row r="51" spans="1:6">
      <c r="A51" s="4" t="s">
        <v>192</v>
      </c>
      <c r="F51" s="5" t="n">
        <v>2846</v>
      </c>
    </row>
    <row r="52" spans="1:6">
      <c r="A52" s="4" t="s">
        <v>193</v>
      </c>
      <c r="F52" s="5" t="n">
        <v>-128094</v>
      </c>
    </row>
    <row r="53" spans="1:6">
      <c r="A53" s="4" t="s">
        <v>194</v>
      </c>
      <c r="B53" s="5" t="n">
        <v>-69795</v>
      </c>
      <c r="C53" s="5" t="n">
        <v>-1009</v>
      </c>
      <c r="D53" s="5" t="n">
        <v>-144344</v>
      </c>
      <c r="F53" s="5" t="n">
        <v>-5189</v>
      </c>
    </row>
    <row r="54" spans="1:6">
      <c r="A54" s="4" t="s">
        <v>195</v>
      </c>
      <c r="B54" s="5" t="n">
        <v>-37158</v>
      </c>
      <c r="C54" s="5" t="n">
        <v>-537</v>
      </c>
      <c r="D54" s="5" t="n">
        <v>-19307</v>
      </c>
      <c r="F54" s="5" t="n">
        <v>-91537</v>
      </c>
    </row>
    <row r="55" spans="1:6">
      <c r="A55" s="4" t="s">
        <v>196</v>
      </c>
      <c r="B55" s="5" t="n">
        <v>-1425</v>
      </c>
      <c r="C55" s="5" t="n">
        <v>-21</v>
      </c>
      <c r="D55" s="5" t="n">
        <v>-2022</v>
      </c>
      <c r="F55" s="5" t="n">
        <v>-1034</v>
      </c>
    </row>
    <row r="56" spans="1:6">
      <c r="A56" s="4" t="s">
        <v>197</v>
      </c>
      <c r="F56" s="5" t="n">
        <v>24</v>
      </c>
    </row>
    <row r="57" spans="1:6">
      <c r="A57" s="4" t="s">
        <v>198</v>
      </c>
      <c r="B57" s="5" t="n">
        <v>44</v>
      </c>
      <c r="C57" s="5" t="n">
        <v>1</v>
      </c>
      <c r="D57" s="5" t="n">
        <v>344</v>
      </c>
    </row>
    <row r="58" spans="1:6">
      <c r="A58" s="4" t="s">
        <v>199</v>
      </c>
      <c r="B58" s="5" t="n">
        <v>-45643</v>
      </c>
      <c r="C58" s="5" t="n">
        <v>-659</v>
      </c>
      <c r="D58" s="5" t="n">
        <v>-357144</v>
      </c>
      <c r="F58" s="5" t="n">
        <v>-49123</v>
      </c>
    </row>
    <row r="59" spans="1:6">
      <c r="A59" s="4" t="s">
        <v>200</v>
      </c>
      <c r="B59" s="5" t="n">
        <v>-936</v>
      </c>
      <c r="C59" s="5" t="n">
        <v>-14</v>
      </c>
      <c r="D59" s="5" t="n">
        <v>844</v>
      </c>
      <c r="F59" s="5" t="n">
        <v>-299</v>
      </c>
    </row>
    <row r="60" spans="1:6">
      <c r="A60" s="4" t="s">
        <v>201</v>
      </c>
      <c r="B60" s="5" t="n">
        <v>28694</v>
      </c>
      <c r="C60" s="5" t="n">
        <v>416</v>
      </c>
      <c r="D60" s="5" t="n">
        <v>-60046</v>
      </c>
      <c r="F60" s="5" t="n">
        <v>82773</v>
      </c>
    </row>
    <row r="61" spans="1:6">
      <c r="A61" s="4" t="s">
        <v>202</v>
      </c>
      <c r="B61" s="5" t="n">
        <v>43597</v>
      </c>
      <c r="C61" s="5" t="n">
        <v>630</v>
      </c>
      <c r="D61" s="5" t="n">
        <v>103643</v>
      </c>
      <c r="F61" s="5" t="n">
        <v>20870</v>
      </c>
    </row>
    <row r="62" spans="1:6">
      <c r="A62" s="4" t="s">
        <v>203</v>
      </c>
      <c r="B62" s="6" t="n">
        <v>72291</v>
      </c>
      <c r="C62" s="7" t="n">
        <v>1046</v>
      </c>
      <c r="D62" s="6" t="n">
        <v>43597</v>
      </c>
      <c r="F62" s="6" t="n">
        <v>103643</v>
      </c>
    </row>
    <row r="63" spans="1:6"/>
    <row r="64" spans="1:6">
      <c r="A64" s="4" t="s">
        <v>45</v>
      </c>
      <c r="B64" s="4" t="s">
        <v>71</v>
      </c>
    </row>
  </sheetData>
  <mergeCells count="5">
    <mergeCell ref="A1:A2"/>
    <mergeCell ref="B1:F1"/>
    <mergeCell ref="D2:E2"/>
    <mergeCell ref="A63:F63"/>
    <mergeCell ref="B64:F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2</v>
      </c>
      <c r="B1" s="2" t="s">
        <v>1</v>
      </c>
    </row>
    <row r="2" spans="1:2">
      <c r="B2" s="2" t="s">
        <v>267</v>
      </c>
    </row>
    <row r="3" spans="1:2">
      <c r="A3" s="3" t="s">
        <v>268</v>
      </c>
    </row>
    <row r="4" spans="1:2">
      <c r="A4" s="4" t="s">
        <v>443</v>
      </c>
      <c r="B4" s="4" t="s">
        <v>4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5</v>
      </c>
      <c r="B1" s="2" t="s">
        <v>1</v>
      </c>
    </row>
    <row r="2" spans="1:2">
      <c r="B2" s="2" t="s">
        <v>267</v>
      </c>
    </row>
    <row r="3" spans="1:2">
      <c r="A3" s="3" t="s">
        <v>268</v>
      </c>
    </row>
    <row r="4" spans="1:2">
      <c r="A4" s="4" t="s">
        <v>446</v>
      </c>
      <c r="B4" s="4" t="s">
        <v>4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8</v>
      </c>
      <c r="B1" s="2" t="s">
        <v>1</v>
      </c>
    </row>
    <row r="2" spans="1:2">
      <c r="B2" s="2" t="s">
        <v>267</v>
      </c>
    </row>
    <row r="3" spans="1:2">
      <c r="A3" s="3" t="s">
        <v>268</v>
      </c>
    </row>
    <row r="4" spans="1:2">
      <c r="A4" s="4" t="s">
        <v>449</v>
      </c>
      <c r="B4" s="4" t="s">
        <v>4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1</v>
      </c>
      <c r="B1" s="2" t="s">
        <v>1</v>
      </c>
    </row>
    <row r="2" spans="1:2">
      <c r="B2" s="2" t="s">
        <v>267</v>
      </c>
    </row>
    <row r="3" spans="1:2">
      <c r="A3" s="3" t="s">
        <v>268</v>
      </c>
    </row>
    <row r="4" spans="1:2">
      <c r="A4" s="4" t="s">
        <v>452</v>
      </c>
      <c r="B4" s="4" t="s">
        <v>4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4</v>
      </c>
      <c r="B1" s="2" t="s">
        <v>1</v>
      </c>
    </row>
    <row r="2" spans="1:2">
      <c r="B2" s="2" t="s">
        <v>267</v>
      </c>
    </row>
    <row r="3" spans="1:2">
      <c r="A3" s="3" t="s">
        <v>268</v>
      </c>
    </row>
    <row r="4" spans="1:2">
      <c r="A4" s="4" t="s">
        <v>455</v>
      </c>
      <c r="B4" s="4" t="s">
        <v>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7</v>
      </c>
      <c r="B1" s="2" t="s">
        <v>1</v>
      </c>
    </row>
    <row r="2" spans="1:2">
      <c r="B2" s="2" t="s">
        <v>267</v>
      </c>
    </row>
    <row r="3" spans="1:2">
      <c r="A3" s="3" t="s">
        <v>268</v>
      </c>
    </row>
    <row r="4" spans="1:2">
      <c r="A4" s="4" t="s">
        <v>458</v>
      </c>
      <c r="B4" s="4" t="s">
        <v>4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0</v>
      </c>
      <c r="B1" s="2" t="s">
        <v>1</v>
      </c>
    </row>
    <row r="2" spans="1:2">
      <c r="B2" s="2" t="s">
        <v>267</v>
      </c>
    </row>
    <row r="3" spans="1:2">
      <c r="A3" s="3" t="s">
        <v>268</v>
      </c>
    </row>
    <row r="4" spans="1:2">
      <c r="A4" s="4" t="s">
        <v>461</v>
      </c>
      <c r="B4" s="4" t="s">
        <v>4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80"/>
  </cols>
  <sheetData>
    <row r="1" spans="1:2">
      <c r="A1" s="1" t="s">
        <v>463</v>
      </c>
      <c r="B1" s="2" t="s">
        <v>1</v>
      </c>
    </row>
    <row r="2" spans="1:2">
      <c r="B2" s="2" t="s">
        <v>267</v>
      </c>
    </row>
    <row r="3" spans="1:2">
      <c r="A3" s="3" t="s">
        <v>389</v>
      </c>
    </row>
    <row r="4" spans="1:2">
      <c r="A4" s="4" t="s">
        <v>464</v>
      </c>
      <c r="B4" s="4" t="s">
        <v>465</v>
      </c>
    </row>
    <row r="5" spans="1:2">
      <c r="A5" s="4" t="s">
        <v>466</v>
      </c>
      <c r="B5" s="4" t="s">
        <v>467</v>
      </c>
    </row>
    <row r="6" spans="1:2">
      <c r="A6" s="4" t="s">
        <v>468</v>
      </c>
      <c r="B6" s="4" t="s">
        <v>469</v>
      </c>
    </row>
    <row r="7" spans="1:2">
      <c r="A7" s="4" t="s">
        <v>470</v>
      </c>
    </row>
    <row r="8" spans="1:2">
      <c r="A8" s="3" t="s">
        <v>389</v>
      </c>
    </row>
    <row r="9" spans="1:2">
      <c r="A9" s="4" t="s">
        <v>471</v>
      </c>
      <c r="B9" s="4" t="s">
        <v>472</v>
      </c>
    </row>
    <row r="10" spans="1:2">
      <c r="A10" s="4" t="s">
        <v>473</v>
      </c>
    </row>
    <row r="11" spans="1:2">
      <c r="A11" s="3" t="s">
        <v>389</v>
      </c>
    </row>
    <row r="12" spans="1:2">
      <c r="A12" s="4" t="s">
        <v>471</v>
      </c>
      <c r="B12" s="4" t="s">
        <v>474</v>
      </c>
    </row>
    <row r="13" spans="1:2">
      <c r="A13" s="4" t="s">
        <v>475</v>
      </c>
    </row>
    <row r="14" spans="1:2">
      <c r="A14" s="3" t="s">
        <v>389</v>
      </c>
    </row>
    <row r="15" spans="1:2">
      <c r="A15" s="4" t="s">
        <v>476</v>
      </c>
      <c r="B15" s="4" t="s">
        <v>4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8</v>
      </c>
      <c r="B1" s="2" t="s">
        <v>1</v>
      </c>
    </row>
    <row r="2" spans="1:2">
      <c r="B2" s="2" t="s">
        <v>267</v>
      </c>
    </row>
    <row r="3" spans="1:2">
      <c r="A3" s="3" t="s">
        <v>268</v>
      </c>
    </row>
    <row r="4" spans="1:2">
      <c r="A4" s="4" t="s">
        <v>479</v>
      </c>
      <c r="B4" s="4" t="s">
        <v>4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81</v>
      </c>
      <c r="B1" s="2" t="s">
        <v>1</v>
      </c>
    </row>
    <row r="2" spans="1:2">
      <c r="B2" s="2" t="s">
        <v>267</v>
      </c>
    </row>
    <row r="3" spans="1:2">
      <c r="A3" s="3" t="s">
        <v>268</v>
      </c>
    </row>
    <row r="4" spans="1:2">
      <c r="A4" s="4" t="s">
        <v>482</v>
      </c>
      <c r="B4" s="4" t="s">
        <v>4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D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0"/>
    <col customWidth="1" max="6" min="6" width="30"/>
    <col customWidth="1" max="7" min="7" width="30"/>
    <col customWidth="1" max="8" min="8" width="35"/>
    <col customWidth="1" max="9" min="9" width="35"/>
    <col customWidth="1" max="10" min="10" width="32"/>
    <col customWidth="1" max="11" min="11" width="8"/>
    <col customWidth="1" max="12" min="12" width="32"/>
    <col customWidth="1" max="13" min="13" width="4"/>
    <col customWidth="1" max="14" min="14" width="48"/>
    <col customWidth="1" max="15" min="15" width="48"/>
    <col customWidth="1" max="16" min="16" width="50"/>
    <col customWidth="1" max="17" min="17" width="50"/>
    <col customWidth="1" max="18" min="18" width="57"/>
    <col customWidth="1" max="19" min="19" width="57"/>
    <col customWidth="1" max="20" min="20" width="33"/>
    <col customWidth="1" max="21" min="21" width="33"/>
    <col customWidth="1" max="22" min="22" width="34"/>
    <col customWidth="1" max="23" min="23" width="4"/>
    <col customWidth="1" max="24" min="24" width="34"/>
    <col customWidth="1" max="25" min="25" width="4"/>
    <col customWidth="1" max="26" min="26" width="22"/>
    <col customWidth="1" max="27" min="27" width="22"/>
    <col customWidth="1" max="28" min="28" width="42"/>
    <col customWidth="1" max="29" min="29" width="4"/>
    <col customWidth="1" max="30" min="30" width="42"/>
  </cols>
  <sheetData>
    <row r="1" spans="1:30">
      <c r="A1" s="1" t="s">
        <v>204</v>
      </c>
      <c r="C1" s="2" t="s">
        <v>205</v>
      </c>
      <c r="E1" s="2" t="s">
        <v>206</v>
      </c>
      <c r="F1" s="2" t="s">
        <v>207</v>
      </c>
      <c r="G1" s="2" t="s">
        <v>208</v>
      </c>
      <c r="H1" s="2" t="s">
        <v>209</v>
      </c>
      <c r="I1" s="2" t="s">
        <v>210</v>
      </c>
      <c r="J1" s="2" t="s">
        <v>211</v>
      </c>
      <c r="L1" s="2" t="s">
        <v>212</v>
      </c>
      <c r="M1" s="2" t="s">
        <v>213</v>
      </c>
      <c r="N1" s="2" t="s">
        <v>214</v>
      </c>
      <c r="O1" s="2" t="s">
        <v>215</v>
      </c>
      <c r="P1" s="2" t="s">
        <v>216</v>
      </c>
      <c r="Q1" s="2" t="s">
        <v>217</v>
      </c>
      <c r="R1" s="2" t="s">
        <v>218</v>
      </c>
      <c r="S1" s="2" t="s">
        <v>219</v>
      </c>
      <c r="T1" s="2" t="s">
        <v>220</v>
      </c>
      <c r="U1" s="2" t="s">
        <v>221</v>
      </c>
      <c r="V1" s="2" t="s">
        <v>222</v>
      </c>
      <c r="X1" s="2" t="s">
        <v>223</v>
      </c>
      <c r="Y1" s="2" t="s">
        <v>45</v>
      </c>
      <c r="Z1" s="2" t="s">
        <v>224</v>
      </c>
      <c r="AA1" s="2" t="s">
        <v>225</v>
      </c>
      <c r="AB1" s="2" t="s">
        <v>226</v>
      </c>
      <c r="AD1" s="2" t="s">
        <v>227</v>
      </c>
    </row>
    <row r="2" spans="1:30">
      <c r="A2" s="4" t="s">
        <v>228</v>
      </c>
      <c r="C2" s="6" t="n">
        <v>776258</v>
      </c>
      <c r="F2" s="6" t="n">
        <v>2965</v>
      </c>
      <c r="H2" s="6" t="n">
        <v>200010</v>
      </c>
      <c r="P2" s="6" t="n">
        <v>12870</v>
      </c>
      <c r="R2" s="6" t="n">
        <v>369</v>
      </c>
      <c r="T2" s="6" t="n">
        <v>-36</v>
      </c>
      <c r="V2" s="6" t="n">
        <v>194982</v>
      </c>
      <c r="W2" s="4" t="s">
        <v>45</v>
      </c>
      <c r="Z2" s="6" t="n">
        <v>411160</v>
      </c>
      <c r="AB2" s="6" t="n">
        <v>365098</v>
      </c>
    </row>
    <row r="3" spans="1:30">
      <c r="A3" s="4" t="s">
        <v>60</v>
      </c>
      <c r="C3" s="5" t="n">
        <v>98545</v>
      </c>
      <c r="V3" s="5" t="n">
        <v>55033</v>
      </c>
      <c r="W3" s="4" t="s">
        <v>45</v>
      </c>
      <c r="Z3" s="5" t="n">
        <v>55033</v>
      </c>
      <c r="AB3" s="5" t="n">
        <v>43512</v>
      </c>
    </row>
    <row r="4" spans="1:30">
      <c r="A4" s="4" t="s">
        <v>229</v>
      </c>
      <c r="C4" s="5" t="n">
        <v>-3233</v>
      </c>
      <c r="P4" s="5" t="n">
        <v>-1081</v>
      </c>
      <c r="R4" s="5" t="n">
        <v>263</v>
      </c>
      <c r="T4" s="5" t="n">
        <v>79</v>
      </c>
      <c r="V4" s="5" t="n">
        <v>-2</v>
      </c>
      <c r="W4" s="4" t="s">
        <v>45</v>
      </c>
      <c r="Z4" s="5" t="n">
        <v>-741</v>
      </c>
      <c r="AB4" s="5" t="n">
        <v>-2492</v>
      </c>
    </row>
    <row r="5" spans="1:30">
      <c r="A5" s="4" t="s">
        <v>230</v>
      </c>
      <c r="C5" s="5" t="n">
        <v>95312</v>
      </c>
      <c r="P5" s="5" t="n">
        <v>-1081</v>
      </c>
      <c r="R5" s="5" t="n">
        <v>263</v>
      </c>
      <c r="T5" s="5" t="n">
        <v>79</v>
      </c>
      <c r="V5" s="5" t="n">
        <v>55031</v>
      </c>
      <c r="W5" s="4" t="s">
        <v>45</v>
      </c>
      <c r="Z5" s="5" t="n">
        <v>54292</v>
      </c>
      <c r="AB5" s="5" t="n">
        <v>41020</v>
      </c>
    </row>
    <row r="6" spans="1:30">
      <c r="A6" s="4" t="s">
        <v>231</v>
      </c>
      <c r="H6" s="5" t="n">
        <v>-9558</v>
      </c>
      <c r="V6" s="5" t="n">
        <v>9558</v>
      </c>
      <c r="W6" s="4" t="s">
        <v>45</v>
      </c>
    </row>
    <row r="7" spans="1:30">
      <c r="A7" s="4" t="s">
        <v>232</v>
      </c>
      <c r="C7" s="5" t="n">
        <v>-1034</v>
      </c>
      <c r="J7" s="6" t="n">
        <v>-1034</v>
      </c>
      <c r="K7" s="4" t="s">
        <v>50</v>
      </c>
      <c r="Z7" s="5" t="n">
        <v>-1034</v>
      </c>
    </row>
    <row r="8" spans="1:30">
      <c r="A8" s="4" t="s">
        <v>233</v>
      </c>
      <c r="C8" s="5" t="n">
        <v>66</v>
      </c>
      <c r="N8" s="6" t="n">
        <v>66</v>
      </c>
      <c r="Z8" s="5" t="n">
        <v>66</v>
      </c>
    </row>
    <row r="9" spans="1:30">
      <c r="A9" s="4" t="s">
        <v>234</v>
      </c>
      <c r="C9" s="5" t="n">
        <v>-203</v>
      </c>
      <c r="V9" s="5" t="n">
        <v>-15</v>
      </c>
      <c r="W9" s="4" t="s">
        <v>45</v>
      </c>
      <c r="Z9" s="5" t="n">
        <v>-15</v>
      </c>
      <c r="AB9" s="5" t="n">
        <v>-188</v>
      </c>
    </row>
    <row r="10" spans="1:30">
      <c r="A10" s="4" t="s">
        <v>235</v>
      </c>
      <c r="C10" s="5" t="n">
        <v>-126083</v>
      </c>
      <c r="V10" s="5" t="n">
        <v>-70918</v>
      </c>
      <c r="W10" s="4" t="s">
        <v>45</v>
      </c>
      <c r="Z10" s="5" t="n">
        <v>-70918</v>
      </c>
      <c r="AB10" s="5" t="n">
        <v>-55165</v>
      </c>
      <c r="AC10" s="4" t="s">
        <v>236</v>
      </c>
    </row>
    <row r="11" spans="1:30">
      <c r="A11" s="4" t="s">
        <v>237</v>
      </c>
      <c r="C11" s="5" t="n">
        <v>-30528</v>
      </c>
      <c r="F11" s="5" t="n">
        <v>753</v>
      </c>
      <c r="N11" s="5" t="n">
        <v>1482</v>
      </c>
      <c r="V11" s="5" t="n">
        <v>180752</v>
      </c>
      <c r="W11" s="4" t="s">
        <v>45</v>
      </c>
      <c r="Z11" s="5" t="n">
        <v>182987</v>
      </c>
      <c r="AB11" s="5" t="n">
        <v>-213515</v>
      </c>
    </row>
    <row r="12" spans="1:30">
      <c r="A12" s="4" t="s">
        <v>238</v>
      </c>
      <c r="C12" s="5" t="n">
        <v>713788</v>
      </c>
      <c r="F12" s="5" t="n">
        <v>3718</v>
      </c>
      <c r="H12" s="5" t="n">
        <v>190452</v>
      </c>
      <c r="J12" s="5" t="n">
        <v>-1034</v>
      </c>
      <c r="K12" s="4" t="s">
        <v>239</v>
      </c>
      <c r="N12" s="5" t="n">
        <v>1548</v>
      </c>
      <c r="P12" s="5" t="n">
        <v>11789</v>
      </c>
      <c r="R12" s="5" t="n">
        <v>632</v>
      </c>
      <c r="T12" s="5" t="n">
        <v>43</v>
      </c>
      <c r="V12" s="5" t="n">
        <v>369390</v>
      </c>
      <c r="W12" s="4" t="s">
        <v>45</v>
      </c>
      <c r="Z12" s="5" t="n">
        <v>576538</v>
      </c>
      <c r="AB12" s="5" t="n">
        <v>137250</v>
      </c>
    </row>
    <row r="13" spans="1:30">
      <c r="A13" s="4" t="s">
        <v>60</v>
      </c>
      <c r="C13" s="5" t="n">
        <v>47284</v>
      </c>
      <c r="D13" s="4" t="s">
        <v>240</v>
      </c>
      <c r="V13" s="5" t="n">
        <v>14080</v>
      </c>
      <c r="W13" s="4" t="s">
        <v>45</v>
      </c>
      <c r="Z13" s="5" t="n">
        <v>14080</v>
      </c>
      <c r="AB13" s="5" t="n">
        <v>33204</v>
      </c>
    </row>
    <row r="14" spans="1:30">
      <c r="A14" s="4" t="s">
        <v>229</v>
      </c>
      <c r="C14" s="5" t="n">
        <v>88453</v>
      </c>
      <c r="D14" s="4" t="s">
        <v>240</v>
      </c>
      <c r="P14" s="5" t="n">
        <v>86884</v>
      </c>
      <c r="R14" s="5" t="n">
        <v>900</v>
      </c>
      <c r="T14" s="5" t="n">
        <v>-147</v>
      </c>
      <c r="V14" s="5" t="n">
        <v>85</v>
      </c>
      <c r="W14" s="4" t="s">
        <v>45</v>
      </c>
      <c r="Z14" s="5" t="n">
        <v>87722</v>
      </c>
      <c r="AB14" s="5" t="n">
        <v>731</v>
      </c>
    </row>
    <row r="15" spans="1:30">
      <c r="A15" s="4" t="s">
        <v>230</v>
      </c>
      <c r="C15" s="5" t="n">
        <v>135737</v>
      </c>
      <c r="D15" s="4" t="s">
        <v>240</v>
      </c>
      <c r="P15" s="5" t="n">
        <v>86884</v>
      </c>
      <c r="R15" s="5" t="n">
        <v>900</v>
      </c>
      <c r="T15" s="5" t="n">
        <v>-147</v>
      </c>
      <c r="V15" s="5" t="n">
        <v>14165</v>
      </c>
      <c r="W15" s="4" t="s">
        <v>45</v>
      </c>
      <c r="Z15" s="5" t="n">
        <v>101802</v>
      </c>
      <c r="AB15" s="5" t="n">
        <v>33935</v>
      </c>
    </row>
    <row r="16" spans="1:30">
      <c r="A16" s="4" t="s">
        <v>232</v>
      </c>
      <c r="C16" s="5" t="n">
        <v>-2022</v>
      </c>
      <c r="J16" s="5" t="n">
        <v>-2022</v>
      </c>
      <c r="K16" s="4" t="s">
        <v>241</v>
      </c>
      <c r="Z16" s="5" t="n">
        <v>-2022</v>
      </c>
    </row>
    <row r="17" spans="1:30">
      <c r="A17" s="4" t="s">
        <v>242</v>
      </c>
      <c r="N17" s="5" t="n">
        <v>-29</v>
      </c>
      <c r="V17" s="5" t="n">
        <v>29</v>
      </c>
      <c r="W17" s="4" t="s">
        <v>45</v>
      </c>
    </row>
    <row r="18" spans="1:30">
      <c r="A18" s="4" t="s">
        <v>233</v>
      </c>
      <c r="C18" s="5" t="n">
        <v>468</v>
      </c>
      <c r="N18" s="5" t="n">
        <v>468</v>
      </c>
      <c r="Z18" s="5" t="n">
        <v>468</v>
      </c>
    </row>
    <row r="19" spans="1:30">
      <c r="A19" s="4" t="s">
        <v>243</v>
      </c>
      <c r="C19" s="5" t="n">
        <v>344</v>
      </c>
      <c r="J19" s="5" t="n">
        <v>449</v>
      </c>
      <c r="K19" s="4" t="s">
        <v>241</v>
      </c>
      <c r="N19" s="5" t="n">
        <v>-214</v>
      </c>
      <c r="V19" s="5" t="n">
        <v>109</v>
      </c>
      <c r="W19" s="4" t="s">
        <v>45</v>
      </c>
      <c r="Z19" s="5" t="n">
        <v>344</v>
      </c>
    </row>
    <row r="20" spans="1:30">
      <c r="A20" s="4" t="s">
        <v>244</v>
      </c>
      <c r="B20" s="4" t="s">
        <v>245</v>
      </c>
      <c r="C20" s="5" t="n">
        <v>1092</v>
      </c>
      <c r="AB20" s="5" t="n">
        <v>1092</v>
      </c>
    </row>
    <row r="21" spans="1:30">
      <c r="A21" s="4" t="s">
        <v>246</v>
      </c>
      <c r="C21" s="5" t="n">
        <v>-2343</v>
      </c>
      <c r="V21" s="5" t="n">
        <v>-1716</v>
      </c>
      <c r="W21" s="4" t="s">
        <v>45</v>
      </c>
      <c r="Z21" s="5" t="n">
        <v>-1716</v>
      </c>
      <c r="AB21" s="5" t="n">
        <v>-627</v>
      </c>
    </row>
    <row r="22" spans="1:30">
      <c r="A22" s="4" t="s">
        <v>235</v>
      </c>
      <c r="C22" s="5" t="n">
        <v>-92887</v>
      </c>
      <c r="V22" s="5" t="n">
        <v>-78614</v>
      </c>
      <c r="W22" s="4" t="s">
        <v>45</v>
      </c>
      <c r="Z22" s="5" t="n">
        <v>-78614</v>
      </c>
      <c r="AB22" s="5" t="n">
        <v>-14273</v>
      </c>
      <c r="AC22" s="4" t="s">
        <v>236</v>
      </c>
    </row>
    <row r="23" spans="1:30">
      <c r="A23" s="4" t="s">
        <v>247</v>
      </c>
      <c r="B23" s="4" t="s">
        <v>45</v>
      </c>
      <c r="C23" s="5" t="n">
        <v>754177</v>
      </c>
      <c r="D23" s="4" t="s">
        <v>248</v>
      </c>
      <c r="F23" s="5" t="n">
        <v>3718</v>
      </c>
      <c r="H23" s="5" t="n">
        <v>190452</v>
      </c>
      <c r="J23" s="5" t="n">
        <v>-2607</v>
      </c>
      <c r="K23" s="4" t="s">
        <v>249</v>
      </c>
      <c r="N23" s="5" t="n">
        <v>1773</v>
      </c>
      <c r="P23" s="5" t="n">
        <v>98673</v>
      </c>
      <c r="R23" s="5" t="n">
        <v>1532</v>
      </c>
      <c r="T23" s="5" t="n">
        <v>-104</v>
      </c>
      <c r="V23" s="5" t="n">
        <v>303363</v>
      </c>
      <c r="Z23" s="5" t="n">
        <v>596800</v>
      </c>
      <c r="AB23" s="5" t="n">
        <v>157377</v>
      </c>
    </row>
    <row r="24" spans="1:30">
      <c r="A24" s="4" t="s">
        <v>60</v>
      </c>
      <c r="C24" s="5" t="n">
        <v>76229</v>
      </c>
      <c r="E24" s="7" t="n">
        <v>1102</v>
      </c>
      <c r="V24" s="5" t="n">
        <v>49775</v>
      </c>
      <c r="W24" s="4" t="s">
        <v>45</v>
      </c>
      <c r="Z24" s="5" t="n">
        <v>49775</v>
      </c>
      <c r="AB24" s="5" t="n">
        <v>26454</v>
      </c>
    </row>
    <row r="25" spans="1:30">
      <c r="A25" s="4" t="s">
        <v>229</v>
      </c>
      <c r="C25" s="5" t="n">
        <v>6246</v>
      </c>
      <c r="E25" s="5" t="n">
        <v>91</v>
      </c>
      <c r="P25" s="5" t="n">
        <v>8277</v>
      </c>
      <c r="R25" s="5" t="n">
        <v>-446</v>
      </c>
      <c r="T25" s="5" t="n">
        <v>-630</v>
      </c>
      <c r="V25" s="5" t="n">
        <v>-122</v>
      </c>
      <c r="W25" s="4" t="s">
        <v>45</v>
      </c>
      <c r="Z25" s="5" t="n">
        <v>7079</v>
      </c>
      <c r="AB25" s="5" t="n">
        <v>-833</v>
      </c>
    </row>
    <row r="26" spans="1:30">
      <c r="A26" s="4" t="s">
        <v>230</v>
      </c>
      <c r="C26" s="5" t="n">
        <v>82475</v>
      </c>
      <c r="E26" s="5" t="n">
        <v>1193</v>
      </c>
      <c r="P26" s="5" t="n">
        <v>8277</v>
      </c>
      <c r="R26" s="5" t="n">
        <v>-446</v>
      </c>
      <c r="T26" s="5" t="n">
        <v>-630</v>
      </c>
      <c r="V26" s="5" t="n">
        <v>49653</v>
      </c>
      <c r="W26" s="4" t="s">
        <v>45</v>
      </c>
      <c r="Z26" s="5" t="n">
        <v>56854</v>
      </c>
      <c r="AB26" s="5" t="n">
        <v>25621</v>
      </c>
    </row>
    <row r="27" spans="1:30">
      <c r="A27" s="4" t="s">
        <v>232</v>
      </c>
      <c r="C27" s="5" t="n">
        <v>-1425</v>
      </c>
      <c r="J27" s="5" t="n">
        <v>-1425</v>
      </c>
      <c r="K27" s="4" t="s">
        <v>213</v>
      </c>
      <c r="Z27" s="5" t="n">
        <v>-1425</v>
      </c>
    </row>
    <row r="28" spans="1:30">
      <c r="A28" s="4" t="s">
        <v>242</v>
      </c>
      <c r="N28" s="5" t="n">
        <v>-71</v>
      </c>
      <c r="V28" s="5" t="n">
        <v>71</v>
      </c>
      <c r="W28" s="4" t="s">
        <v>45</v>
      </c>
    </row>
    <row r="29" spans="1:30">
      <c r="A29" s="4" t="s">
        <v>233</v>
      </c>
      <c r="C29" s="5" t="n">
        <v>822</v>
      </c>
      <c r="N29" s="5" t="n">
        <v>822</v>
      </c>
      <c r="Z29" s="5" t="n">
        <v>822</v>
      </c>
    </row>
    <row r="30" spans="1:30">
      <c r="A30" s="4" t="s">
        <v>243</v>
      </c>
      <c r="C30" s="5" t="n">
        <v>44</v>
      </c>
      <c r="J30" s="5" t="n">
        <v>61</v>
      </c>
      <c r="K30" s="4" t="s">
        <v>213</v>
      </c>
      <c r="N30" s="5" t="n">
        <v>-31</v>
      </c>
      <c r="V30" s="5" t="n">
        <v>14</v>
      </c>
      <c r="W30" s="4" t="s">
        <v>45</v>
      </c>
      <c r="Z30" s="5" t="n">
        <v>44</v>
      </c>
    </row>
    <row r="31" spans="1:30">
      <c r="A31" s="4" t="s">
        <v>244</v>
      </c>
      <c r="B31" s="4" t="s">
        <v>250</v>
      </c>
      <c r="C31" s="5" t="n">
        <v>1962</v>
      </c>
      <c r="AB31" s="5" t="n">
        <v>1962</v>
      </c>
    </row>
    <row r="32" spans="1:30">
      <c r="A32" s="4" t="s">
        <v>235</v>
      </c>
      <c r="C32" s="5" t="n">
        <v>-105534</v>
      </c>
      <c r="V32" s="5" t="n">
        <v>-69795</v>
      </c>
      <c r="W32" s="4" t="s">
        <v>45</v>
      </c>
      <c r="Z32" s="5" t="n">
        <v>-69795</v>
      </c>
      <c r="AB32" s="5" t="n">
        <v>-35739</v>
      </c>
      <c r="AC32" s="4" t="s">
        <v>236</v>
      </c>
    </row>
    <row r="33" spans="1:30">
      <c r="A33" s="4" t="s">
        <v>251</v>
      </c>
      <c r="C33" s="5" t="n">
        <v>-575</v>
      </c>
      <c r="V33" s="5" t="n">
        <v>-1962</v>
      </c>
      <c r="W33" s="4" t="s">
        <v>45</v>
      </c>
      <c r="Z33" s="5" t="n">
        <v>-1962</v>
      </c>
      <c r="AB33" s="5" t="n">
        <v>1387</v>
      </c>
    </row>
    <row r="34" spans="1:30">
      <c r="A34" s="4" t="s">
        <v>252</v>
      </c>
      <c r="C34" s="6" t="n">
        <v>731946</v>
      </c>
      <c r="E34" s="7" t="n">
        <v>10585</v>
      </c>
      <c r="F34" s="6" t="n">
        <v>3718</v>
      </c>
      <c r="G34" s="7" t="n">
        <v>54</v>
      </c>
      <c r="H34" s="6" t="n">
        <v>190452</v>
      </c>
      <c r="I34" s="7" t="n">
        <v>2754</v>
      </c>
      <c r="J34" s="6" t="n">
        <v>-3971</v>
      </c>
      <c r="K34" s="4" t="s">
        <v>213</v>
      </c>
      <c r="L34" s="7" t="n">
        <v>-57</v>
      </c>
      <c r="N34" s="6" t="n">
        <v>2493</v>
      </c>
      <c r="O34" s="7" t="n">
        <v>36</v>
      </c>
      <c r="P34" s="6" t="n">
        <v>106950</v>
      </c>
      <c r="Q34" s="7" t="n">
        <v>1547</v>
      </c>
      <c r="R34" s="6" t="n">
        <v>1086</v>
      </c>
      <c r="S34" s="7" t="n">
        <v>16</v>
      </c>
      <c r="T34" s="6" t="n">
        <v>-734</v>
      </c>
      <c r="U34" s="7" t="n">
        <v>-11</v>
      </c>
      <c r="V34" s="6" t="n">
        <v>281344</v>
      </c>
      <c r="W34" s="4" t="s">
        <v>45</v>
      </c>
      <c r="X34" s="7" t="n">
        <v>4068</v>
      </c>
      <c r="Z34" s="6" t="n">
        <v>581338</v>
      </c>
      <c r="AA34" s="7" t="n">
        <v>8407</v>
      </c>
      <c r="AB34" s="6" t="n">
        <v>150608</v>
      </c>
      <c r="AD34" s="7" t="n">
        <v>2178</v>
      </c>
    </row>
    <row r="35" spans="1:30"/>
    <row r="36" spans="1:30">
      <c r="A36" s="4" t="s">
        <v>45</v>
      </c>
      <c r="B36" s="4" t="s">
        <v>142</v>
      </c>
    </row>
    <row r="37" spans="1:30">
      <c r="A37" s="4" t="s">
        <v>50</v>
      </c>
      <c r="B37" s="4" t="s">
        <v>253</v>
      </c>
    </row>
    <row r="38" spans="1:30">
      <c r="A38" s="4" t="s">
        <v>236</v>
      </c>
      <c r="B38" s="4" t="s">
        <v>254</v>
      </c>
    </row>
    <row r="39" spans="1:30">
      <c r="A39" s="4" t="s">
        <v>241</v>
      </c>
      <c r="B39" s="4" t="s">
        <v>255</v>
      </c>
    </row>
    <row r="40" spans="1:30">
      <c r="A40" s="4" t="s">
        <v>240</v>
      </c>
      <c r="B40" s="4" t="s">
        <v>71</v>
      </c>
    </row>
    <row r="41" spans="1:30">
      <c r="A41" s="4" t="s">
        <v>245</v>
      </c>
      <c r="B41" s="4" t="s">
        <v>256</v>
      </c>
    </row>
    <row r="42" spans="1:30">
      <c r="A42" s="4" t="s">
        <v>248</v>
      </c>
      <c r="B42" s="4" t="s">
        <v>141</v>
      </c>
    </row>
    <row r="43" spans="1:30">
      <c r="A43" s="4" t="s">
        <v>213</v>
      </c>
      <c r="B43" s="4" t="s">
        <v>257</v>
      </c>
    </row>
    <row r="44" spans="1:30">
      <c r="A44" s="4" t="s">
        <v>250</v>
      </c>
      <c r="B44" s="4" t="s">
        <v>258</v>
      </c>
    </row>
  </sheetData>
  <mergeCells count="81">
    <mergeCell ref="A1:B1"/>
    <mergeCell ref="C1:D1"/>
    <mergeCell ref="J1:K1"/>
    <mergeCell ref="V1:W1"/>
    <mergeCell ref="AB1:AC1"/>
    <mergeCell ref="L2:M2"/>
    <mergeCell ref="X2:Y2"/>
    <mergeCell ref="L3:M3"/>
    <mergeCell ref="X3:Y3"/>
    <mergeCell ref="L4:M4"/>
    <mergeCell ref="X4:Y4"/>
    <mergeCell ref="L5:M5"/>
    <mergeCell ref="X5:Y5"/>
    <mergeCell ref="L6:M6"/>
    <mergeCell ref="X6:Y6"/>
    <mergeCell ref="L7:M7"/>
    <mergeCell ref="X7:Y7"/>
    <mergeCell ref="L8:M8"/>
    <mergeCell ref="X8:Y8"/>
    <mergeCell ref="L9:M9"/>
    <mergeCell ref="X9:Y9"/>
    <mergeCell ref="L10:M10"/>
    <mergeCell ref="X10:Y10"/>
    <mergeCell ref="L11:M11"/>
    <mergeCell ref="X11:Y11"/>
    <mergeCell ref="L12:M12"/>
    <mergeCell ref="X12:Y12"/>
    <mergeCell ref="L13:M13"/>
    <mergeCell ref="X13:Y13"/>
    <mergeCell ref="L14:M14"/>
    <mergeCell ref="X14:Y14"/>
    <mergeCell ref="L15:M15"/>
    <mergeCell ref="X15:Y15"/>
    <mergeCell ref="L16:M16"/>
    <mergeCell ref="X16:Y16"/>
    <mergeCell ref="L17:M17"/>
    <mergeCell ref="X17:Y17"/>
    <mergeCell ref="L18:M18"/>
    <mergeCell ref="X18:Y18"/>
    <mergeCell ref="L19:M19"/>
    <mergeCell ref="X19:Y19"/>
    <mergeCell ref="L20:M20"/>
    <mergeCell ref="X20:Y20"/>
    <mergeCell ref="L21:M21"/>
    <mergeCell ref="X21:Y21"/>
    <mergeCell ref="L22:M22"/>
    <mergeCell ref="X22:Y22"/>
    <mergeCell ref="L23:M23"/>
    <mergeCell ref="X23:Y23"/>
    <mergeCell ref="L24:M24"/>
    <mergeCell ref="X24:Y24"/>
    <mergeCell ref="L25:M25"/>
    <mergeCell ref="X25:Y25"/>
    <mergeCell ref="L26:M26"/>
    <mergeCell ref="X26:Y26"/>
    <mergeCell ref="L27:M27"/>
    <mergeCell ref="X27:Y27"/>
    <mergeCell ref="L28:M28"/>
    <mergeCell ref="X28:Y28"/>
    <mergeCell ref="L29:M29"/>
    <mergeCell ref="X29:Y29"/>
    <mergeCell ref="L30:M30"/>
    <mergeCell ref="X30:Y30"/>
    <mergeCell ref="L31:M31"/>
    <mergeCell ref="X31:Y31"/>
    <mergeCell ref="L32:M32"/>
    <mergeCell ref="X32:Y32"/>
    <mergeCell ref="L33:M33"/>
    <mergeCell ref="X33:Y33"/>
    <mergeCell ref="L34:M34"/>
    <mergeCell ref="X34:Y34"/>
    <mergeCell ref="A35:AC35"/>
    <mergeCell ref="B36:AC36"/>
    <mergeCell ref="B37:AC37"/>
    <mergeCell ref="B38:AC38"/>
    <mergeCell ref="B39:AC39"/>
    <mergeCell ref="B40:AC40"/>
    <mergeCell ref="B41:AC41"/>
    <mergeCell ref="B42:AC42"/>
    <mergeCell ref="B43:AC43"/>
    <mergeCell ref="B44:AC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67</v>
      </c>
    </row>
    <row r="3" spans="1:2">
      <c r="A3" s="3" t="s">
        <v>268</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497</v>
      </c>
      <c r="B10" s="4" t="s">
        <v>498</v>
      </c>
    </row>
    <row r="11" spans="1:2">
      <c r="A11" s="4" t="s">
        <v>499</v>
      </c>
      <c r="B11" s="4" t="s">
        <v>500</v>
      </c>
    </row>
    <row r="12" spans="1:2">
      <c r="A12" s="4" t="s">
        <v>501</v>
      </c>
      <c r="B12" s="4" t="s">
        <v>502</v>
      </c>
    </row>
    <row r="13" spans="1:2">
      <c r="A13" s="4" t="s">
        <v>503</v>
      </c>
      <c r="B13" s="4" t="s">
        <v>504</v>
      </c>
    </row>
    <row r="14" spans="1:2">
      <c r="A14" s="4" t="s">
        <v>505</v>
      </c>
      <c r="B14" s="4" t="s">
        <v>506</v>
      </c>
    </row>
    <row r="15" spans="1:2">
      <c r="A15" s="4" t="s">
        <v>507</v>
      </c>
      <c r="B15" s="4" t="s">
        <v>508</v>
      </c>
    </row>
    <row r="16" spans="1:2">
      <c r="A16" s="4" t="s">
        <v>509</v>
      </c>
      <c r="B16" s="4" t="s">
        <v>510</v>
      </c>
    </row>
    <row r="17" spans="1:2">
      <c r="A17" s="4" t="s">
        <v>511</v>
      </c>
      <c r="B17" s="4" t="s">
        <v>512</v>
      </c>
    </row>
    <row r="18" spans="1:2">
      <c r="A18" s="4" t="s">
        <v>513</v>
      </c>
      <c r="B18" s="4" t="s">
        <v>5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15</v>
      </c>
      <c r="B1" s="2" t="s">
        <v>1</v>
      </c>
    </row>
    <row r="2" spans="1:2">
      <c r="B2" s="2" t="s">
        <v>267</v>
      </c>
    </row>
    <row r="3" spans="1:2">
      <c r="A3" s="3" t="s">
        <v>268</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67</v>
      </c>
    </row>
    <row r="3" spans="1:2">
      <c r="A3" s="3" t="s">
        <v>389</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row r="10" spans="1:2">
      <c r="A10" s="4" t="s">
        <v>533</v>
      </c>
      <c r="B10" s="4" t="s">
        <v>534</v>
      </c>
    </row>
    <row r="11" spans="1:2">
      <c r="A11" s="4" t="s">
        <v>535</v>
      </c>
      <c r="B11" s="4" t="s">
        <v>536</v>
      </c>
    </row>
    <row r="12" spans="1:2">
      <c r="A12" s="4" t="s">
        <v>537</v>
      </c>
    </row>
    <row r="13" spans="1:2">
      <c r="A13" s="3" t="s">
        <v>389</v>
      </c>
    </row>
    <row r="14" spans="1:2">
      <c r="A14" s="4" t="s">
        <v>523</v>
      </c>
      <c r="B14" s="4" t="s">
        <v>538</v>
      </c>
    </row>
    <row r="15" spans="1:2">
      <c r="A15" s="4" t="s">
        <v>539</v>
      </c>
      <c r="B15" s="4" t="s">
        <v>5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41</v>
      </c>
      <c r="B1" s="2" t="s">
        <v>1</v>
      </c>
    </row>
    <row r="2" spans="1:2">
      <c r="B2" s="2" t="s">
        <v>267</v>
      </c>
    </row>
    <row r="3" spans="1:2">
      <c r="A3" s="3" t="s">
        <v>268</v>
      </c>
    </row>
    <row r="4" spans="1:2">
      <c r="A4" s="4" t="s">
        <v>542</v>
      </c>
      <c r="B4" s="4" t="s">
        <v>5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67</v>
      </c>
    </row>
    <row r="3" spans="1:2">
      <c r="A3" s="3" t="s">
        <v>389</v>
      </c>
    </row>
    <row r="4" spans="1:2">
      <c r="A4" s="4" t="s">
        <v>545</v>
      </c>
      <c r="B4" s="4" t="s">
        <v>546</v>
      </c>
    </row>
    <row r="5" spans="1:2">
      <c r="A5" s="4" t="s">
        <v>547</v>
      </c>
      <c r="B5" s="4" t="s">
        <v>548</v>
      </c>
    </row>
    <row r="6" spans="1:2">
      <c r="A6" s="4" t="s">
        <v>549</v>
      </c>
    </row>
    <row r="7" spans="1:2">
      <c r="A7" s="3" t="s">
        <v>389</v>
      </c>
    </row>
    <row r="8" spans="1:2">
      <c r="A8" s="4" t="s">
        <v>550</v>
      </c>
      <c r="B8" s="4" t="s">
        <v>551</v>
      </c>
    </row>
    <row r="9" spans="1:2">
      <c r="A9" s="4" t="s">
        <v>552</v>
      </c>
    </row>
    <row r="10" spans="1:2">
      <c r="A10" s="3" t="s">
        <v>389</v>
      </c>
    </row>
    <row r="11" spans="1:2">
      <c r="A11" s="4" t="s">
        <v>545</v>
      </c>
      <c r="B11" s="4" t="s">
        <v>5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54</v>
      </c>
      <c r="B1" s="2" t="s">
        <v>1</v>
      </c>
    </row>
    <row r="2" spans="1:2">
      <c r="B2" s="2" t="s">
        <v>267</v>
      </c>
    </row>
    <row r="3" spans="1:2">
      <c r="A3" s="3" t="s">
        <v>268</v>
      </c>
    </row>
    <row r="4" spans="1:2">
      <c r="A4" s="4" t="s">
        <v>555</v>
      </c>
      <c r="B4" s="4" t="s">
        <v>5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67</v>
      </c>
    </row>
    <row r="3" spans="1:2">
      <c r="A3" s="3" t="s">
        <v>268</v>
      </c>
    </row>
    <row r="4" spans="1:2">
      <c r="A4" s="4" t="s">
        <v>558</v>
      </c>
      <c r="B4" s="4" t="s">
        <v>559</v>
      </c>
    </row>
    <row r="5" spans="1:2">
      <c r="A5" s="4" t="s">
        <v>560</v>
      </c>
      <c r="B5" s="4" t="s">
        <v>5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62</v>
      </c>
      <c r="B1" s="2" t="s">
        <v>1</v>
      </c>
    </row>
    <row r="2" spans="1:2">
      <c r="B2" s="2" t="s">
        <v>267</v>
      </c>
    </row>
    <row r="3" spans="1:2">
      <c r="A3" s="3" t="s">
        <v>268</v>
      </c>
    </row>
    <row r="4" spans="1:2">
      <c r="A4" s="4" t="s">
        <v>563</v>
      </c>
      <c r="B4" s="4" t="s">
        <v>5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267</v>
      </c>
    </row>
    <row r="3" spans="1:2">
      <c r="A3" s="3" t="s">
        <v>268</v>
      </c>
    </row>
    <row r="4" spans="1:2">
      <c r="A4" s="4" t="s">
        <v>566</v>
      </c>
      <c r="B4" s="4" t="s">
        <v>567</v>
      </c>
    </row>
    <row r="5" spans="1:2">
      <c r="A5" s="4" t="s">
        <v>568</v>
      </c>
      <c r="B5" s="4" t="s">
        <v>569</v>
      </c>
    </row>
    <row r="6" spans="1:2">
      <c r="A6" s="4" t="s">
        <v>570</v>
      </c>
      <c r="B6" s="4" t="s">
        <v>5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72</v>
      </c>
      <c r="B1" s="2" t="s">
        <v>1</v>
      </c>
    </row>
    <row r="2" spans="1:2">
      <c r="B2" s="2" t="s">
        <v>267</v>
      </c>
    </row>
    <row r="3" spans="1:2">
      <c r="A3" s="3" t="s">
        <v>322</v>
      </c>
    </row>
    <row r="4" spans="1:2">
      <c r="A4" s="4" t="s">
        <v>573</v>
      </c>
      <c r="B4" s="4" t="s">
        <v>574</v>
      </c>
    </row>
    <row r="5" spans="1:2">
      <c r="A5" s="4" t="s">
        <v>575</v>
      </c>
      <c r="B5" s="4" t="s">
        <v>5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259</v>
      </c>
      <c r="B1" s="2" t="s">
        <v>260</v>
      </c>
      <c r="C1" s="2" t="s">
        <v>261</v>
      </c>
      <c r="D1" s="2" t="s">
        <v>262</v>
      </c>
    </row>
    <row r="2" spans="1:4">
      <c r="A2" s="4" t="s">
        <v>263</v>
      </c>
      <c r="B2" s="7" t="n">
        <v>1</v>
      </c>
      <c r="C2" s="6" t="n">
        <v>1</v>
      </c>
    </row>
    <row r="3" spans="1:4">
      <c r="A3" s="4" t="s">
        <v>264</v>
      </c>
    </row>
    <row r="4" spans="1:4">
      <c r="A4" s="4" t="s">
        <v>265</v>
      </c>
      <c r="B4" s="5" t="n">
        <v>14998702</v>
      </c>
      <c r="C4" s="5" t="n">
        <v>9233871</v>
      </c>
      <c r="D4" s="5" t="n">
        <v>3984256</v>
      </c>
    </row>
    <row r="5" spans="1:4">
      <c r="A5" s="4" t="s">
        <v>263</v>
      </c>
      <c r="B5" s="7" t="n">
        <v>1</v>
      </c>
      <c r="C5" s="6" t="n">
        <v>1</v>
      </c>
      <c r="D5" s="6" t="n">
        <v>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577</v>
      </c>
      <c r="B1" s="2" t="s">
        <v>1</v>
      </c>
    </row>
    <row r="2" spans="1:2">
      <c r="B2" s="2" t="s">
        <v>267</v>
      </c>
    </row>
    <row r="3" spans="1:2">
      <c r="A3" s="3" t="s">
        <v>268</v>
      </c>
    </row>
    <row r="4" spans="1:2">
      <c r="A4" s="4" t="s">
        <v>578</v>
      </c>
      <c r="B4" s="4" t="s">
        <v>579</v>
      </c>
    </row>
    <row r="5" spans="1:2">
      <c r="A5" s="4" t="s">
        <v>580</v>
      </c>
      <c r="B5" s="4" t="s">
        <v>581</v>
      </c>
    </row>
    <row r="6" spans="1:2">
      <c r="A6" s="4" t="s">
        <v>582</v>
      </c>
      <c r="B6" s="4" t="s">
        <v>583</v>
      </c>
    </row>
    <row r="7" spans="1:2">
      <c r="A7" s="4" t="s">
        <v>584</v>
      </c>
      <c r="B7" s="4" t="s">
        <v>585</v>
      </c>
    </row>
    <row r="8" spans="1:2">
      <c r="A8" s="4" t="s">
        <v>586</v>
      </c>
      <c r="B8" s="4" t="s">
        <v>5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267</v>
      </c>
    </row>
    <row r="3" spans="1:2">
      <c r="A3" s="3" t="s">
        <v>268</v>
      </c>
    </row>
    <row r="4" spans="1:2">
      <c r="A4" s="4" t="s">
        <v>589</v>
      </c>
      <c r="B4" s="4" t="s">
        <v>590</v>
      </c>
    </row>
    <row r="5" spans="1:2">
      <c r="A5" s="4" t="s">
        <v>591</v>
      </c>
      <c r="B5" s="4" t="s">
        <v>592</v>
      </c>
    </row>
    <row r="6" spans="1:2">
      <c r="A6" s="4" t="s">
        <v>593</v>
      </c>
      <c r="B6" s="4" t="s">
        <v>594</v>
      </c>
    </row>
    <row r="7" spans="1:2">
      <c r="A7" s="4" t="s">
        <v>595</v>
      </c>
      <c r="B7" s="4" t="s">
        <v>596</v>
      </c>
    </row>
    <row r="8" spans="1:2">
      <c r="A8" s="4" t="s">
        <v>597</v>
      </c>
      <c r="B8" s="4" t="s">
        <v>5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20"/>
    <col customWidth="1" max="3" min="3" width="25"/>
    <col customWidth="1" max="4" min="4" width="20"/>
  </cols>
  <sheetData>
    <row r="1" spans="1:4">
      <c r="A1" s="1" t="s">
        <v>599</v>
      </c>
      <c r="B1" s="2" t="s">
        <v>600</v>
      </c>
      <c r="C1" s="2" t="s">
        <v>1</v>
      </c>
    </row>
    <row r="2" spans="1:4">
      <c r="B2" s="2" t="s">
        <v>601</v>
      </c>
      <c r="C2" s="2" t="s">
        <v>602</v>
      </c>
      <c r="D2" s="2" t="s">
        <v>603</v>
      </c>
    </row>
    <row r="3" spans="1:4">
      <c r="A3" s="3" t="s">
        <v>604</v>
      </c>
    </row>
    <row r="4" spans="1:4">
      <c r="A4" s="4" t="s">
        <v>605</v>
      </c>
      <c r="C4" s="5" t="n">
        <v>248779452</v>
      </c>
      <c r="D4" s="5" t="n">
        <v>248424696</v>
      </c>
    </row>
    <row r="5" spans="1:4">
      <c r="A5" s="4" t="s">
        <v>606</v>
      </c>
    </row>
    <row r="6" spans="1:4">
      <c r="A6" s="3" t="s">
        <v>604</v>
      </c>
    </row>
    <row r="7" spans="1:4">
      <c r="A7" s="4" t="s">
        <v>605</v>
      </c>
      <c r="B7" s="5" t="n">
        <v>131906011</v>
      </c>
    </row>
    <row r="8" spans="1:4">
      <c r="A8" s="4" t="s">
        <v>607</v>
      </c>
      <c r="B8" s="5" t="n">
        <v>4</v>
      </c>
    </row>
    <row r="9" spans="1:4">
      <c r="A9" s="4" t="s">
        <v>608</v>
      </c>
    </row>
    <row r="10" spans="1:4">
      <c r="A10" s="3" t="s">
        <v>604</v>
      </c>
    </row>
    <row r="11" spans="1:4">
      <c r="A11" s="4" t="s">
        <v>609</v>
      </c>
      <c r="C11" s="5" t="n">
        <v>400000</v>
      </c>
    </row>
    <row r="12" spans="1:4">
      <c r="A12" s="4" t="s">
        <v>610</v>
      </c>
    </row>
    <row r="13" spans="1:4">
      <c r="A13" s="3" t="s">
        <v>604</v>
      </c>
    </row>
    <row r="14" spans="1:4">
      <c r="A14" s="4" t="s">
        <v>611</v>
      </c>
      <c r="C14" s="5" t="n">
        <v>600</v>
      </c>
    </row>
    <row r="15" spans="1:4">
      <c r="A15" s="4" t="s">
        <v>612</v>
      </c>
    </row>
    <row r="16" spans="1:4">
      <c r="A16" s="3" t="s">
        <v>604</v>
      </c>
    </row>
    <row r="17" spans="1:4">
      <c r="A17" s="4" t="s">
        <v>611</v>
      </c>
      <c r="C17" s="5" t="n">
        <v>300</v>
      </c>
    </row>
    <row r="18" spans="1:4">
      <c r="A18" s="4" t="s">
        <v>613</v>
      </c>
    </row>
    <row r="19" spans="1:4">
      <c r="A19" s="3" t="s">
        <v>604</v>
      </c>
    </row>
    <row r="20" spans="1:4">
      <c r="A20" s="4" t="s">
        <v>611</v>
      </c>
      <c r="C20" s="5" t="n">
        <v>1980</v>
      </c>
    </row>
    <row r="21" spans="1:4">
      <c r="A21" s="4" t="s">
        <v>614</v>
      </c>
    </row>
    <row r="22" spans="1:4">
      <c r="A22" s="3" t="s">
        <v>604</v>
      </c>
    </row>
    <row r="23" spans="1:4">
      <c r="A23" s="4" t="s">
        <v>615</v>
      </c>
      <c r="C23" s="4" t="s">
        <v>616</v>
      </c>
    </row>
    <row r="24" spans="1:4">
      <c r="A24" s="4" t="s">
        <v>617</v>
      </c>
    </row>
    <row r="25" spans="1:4">
      <c r="A25" s="3" t="s">
        <v>604</v>
      </c>
    </row>
    <row r="26" spans="1:4">
      <c r="A26" s="4" t="s">
        <v>615</v>
      </c>
      <c r="C26" s="4" t="s">
        <v>618</v>
      </c>
    </row>
    <row r="27" spans="1:4">
      <c r="A27" s="4" t="s">
        <v>619</v>
      </c>
    </row>
    <row r="28" spans="1:4">
      <c r="A28" s="3" t="s">
        <v>604</v>
      </c>
    </row>
    <row r="29" spans="1:4">
      <c r="A29" s="4" t="s">
        <v>615</v>
      </c>
      <c r="C29" s="4" t="s">
        <v>620</v>
      </c>
    </row>
    <row r="30" spans="1:4">
      <c r="A30" s="4" t="s">
        <v>621</v>
      </c>
    </row>
    <row r="31" spans="1:4">
      <c r="A31" s="3" t="s">
        <v>604</v>
      </c>
    </row>
    <row r="32" spans="1:4">
      <c r="A32" s="4" t="s">
        <v>615</v>
      </c>
      <c r="C32" s="4" t="s">
        <v>6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623</v>
      </c>
      <c r="B1" s="2" t="s">
        <v>1</v>
      </c>
    </row>
    <row r="2" spans="1:5">
      <c r="B2" s="2" t="s">
        <v>624</v>
      </c>
      <c r="C2" s="2" t="s">
        <v>625</v>
      </c>
      <c r="D2" s="2" t="s">
        <v>76</v>
      </c>
      <c r="E2" s="2" t="s">
        <v>77</v>
      </c>
    </row>
    <row r="3" spans="1:5">
      <c r="A3" s="3" t="s">
        <v>626</v>
      </c>
    </row>
    <row r="4" spans="1:5">
      <c r="A4" s="4" t="s">
        <v>627</v>
      </c>
      <c r="B4" s="10" t="n">
        <v>69.16</v>
      </c>
      <c r="C4" s="10" t="n">
        <v>69.16</v>
      </c>
    </row>
    <row r="5" spans="1:5">
      <c r="A5" s="4" t="s">
        <v>628</v>
      </c>
      <c r="B5" s="6" t="n">
        <v>6827</v>
      </c>
      <c r="C5" s="7" t="n">
        <v>99</v>
      </c>
      <c r="D5" s="6" t="n">
        <v>5709</v>
      </c>
      <c r="E5" s="6" t="n">
        <v>6673</v>
      </c>
    </row>
    <row r="6" spans="1:5">
      <c r="A6" s="4" t="s">
        <v>629</v>
      </c>
      <c r="D6" s="6" t="n">
        <v>4171</v>
      </c>
      <c r="E6" s="6" t="n">
        <v>2563</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30</v>
      </c>
      <c r="B1" s="2" t="s">
        <v>1</v>
      </c>
    </row>
    <row r="2" spans="1:2">
      <c r="B2" s="2" t="s">
        <v>267</v>
      </c>
    </row>
    <row r="3" spans="1:2">
      <c r="A3" s="4" t="s">
        <v>631</v>
      </c>
    </row>
    <row r="4" spans="1:2">
      <c r="A4" s="3" t="s">
        <v>632</v>
      </c>
    </row>
    <row r="5" spans="1:2">
      <c r="A5" s="4" t="s">
        <v>633</v>
      </c>
      <c r="B5" s="4" t="s">
        <v>634</v>
      </c>
    </row>
    <row r="6" spans="1:2">
      <c r="A6" s="4" t="s">
        <v>635</v>
      </c>
    </row>
    <row r="7" spans="1:2">
      <c r="A7" s="3" t="s">
        <v>632</v>
      </c>
    </row>
    <row r="8" spans="1:2">
      <c r="A8" s="4" t="s">
        <v>633</v>
      </c>
      <c r="B8" s="4" t="s">
        <v>636</v>
      </c>
    </row>
    <row r="9" spans="1:2">
      <c r="A9" s="4" t="s">
        <v>637</v>
      </c>
    </row>
    <row r="10" spans="1:2">
      <c r="A10" s="3" t="s">
        <v>632</v>
      </c>
    </row>
    <row r="11" spans="1:2">
      <c r="A11" s="4" t="s">
        <v>633</v>
      </c>
      <c r="B11" s="4" t="s">
        <v>638</v>
      </c>
    </row>
    <row r="12" spans="1:2">
      <c r="A12" s="4" t="s">
        <v>639</v>
      </c>
    </row>
    <row r="13" spans="1:2">
      <c r="A13" s="3" t="s">
        <v>632</v>
      </c>
    </row>
    <row r="14" spans="1:2">
      <c r="A14" s="4" t="s">
        <v>633</v>
      </c>
      <c r="B14" s="4" t="s">
        <v>640</v>
      </c>
    </row>
    <row r="15" spans="1:2">
      <c r="A15" s="4" t="s">
        <v>641</v>
      </c>
    </row>
    <row r="16" spans="1:2">
      <c r="A16" s="3" t="s">
        <v>632</v>
      </c>
    </row>
    <row r="17" spans="1:2">
      <c r="A17" s="4" t="s">
        <v>633</v>
      </c>
      <c r="B17" s="4" t="s">
        <v>642</v>
      </c>
    </row>
    <row r="18" spans="1:2">
      <c r="A18" s="4" t="s">
        <v>643</v>
      </c>
    </row>
    <row r="19" spans="1:2">
      <c r="A19" s="3" t="s">
        <v>632</v>
      </c>
    </row>
    <row r="20" spans="1:2">
      <c r="A20" s="4" t="s">
        <v>633</v>
      </c>
      <c r="B20" s="4" t="s">
        <v>64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 customWidth="1" max="7" min="7" width="36"/>
    <col customWidth="1" max="8" min="8" width="36"/>
    <col customWidth="1" max="9" min="9" width="31"/>
    <col customWidth="1" max="10" min="10" width="4"/>
    <col customWidth="1" max="11" min="11" width="31"/>
    <col customWidth="1" max="12" min="12" width="21"/>
  </cols>
  <sheetData>
    <row r="1" spans="1:12">
      <c r="A1" s="1" t="s">
        <v>644</v>
      </c>
      <c r="B1" s="2" t="s">
        <v>645</v>
      </c>
      <c r="C1" s="2" t="s">
        <v>646</v>
      </c>
      <c r="D1" s="2" t="s">
        <v>647</v>
      </c>
      <c r="E1" s="2" t="s">
        <v>74</v>
      </c>
      <c r="F1" s="2" t="s">
        <v>75</v>
      </c>
      <c r="G1" s="2" t="s">
        <v>648</v>
      </c>
      <c r="H1" s="2" t="s">
        <v>649</v>
      </c>
      <c r="I1" s="2" t="s">
        <v>650</v>
      </c>
      <c r="K1" s="2" t="s">
        <v>651</v>
      </c>
      <c r="L1" s="2" t="s">
        <v>75</v>
      </c>
    </row>
    <row r="2" spans="1:12">
      <c r="A2" s="3" t="s">
        <v>632</v>
      </c>
    </row>
    <row r="3" spans="1:12">
      <c r="A3" s="4" t="s">
        <v>652</v>
      </c>
      <c r="G3" s="4" t="s">
        <v>653</v>
      </c>
      <c r="H3" s="4" t="s">
        <v>653</v>
      </c>
    </row>
    <row r="4" spans="1:12">
      <c r="A4" s="4" t="s">
        <v>654</v>
      </c>
      <c r="G4" s="6" t="n">
        <v>8345</v>
      </c>
      <c r="H4" s="7" t="n">
        <v>121</v>
      </c>
      <c r="I4" s="6" t="n">
        <v>3484</v>
      </c>
      <c r="K4" s="6" t="n">
        <v>6690</v>
      </c>
    </row>
    <row r="5" spans="1:12">
      <c r="A5" s="4" t="s">
        <v>655</v>
      </c>
      <c r="G5" s="6" t="n">
        <v>76229</v>
      </c>
      <c r="H5" s="7" t="n">
        <v>1102</v>
      </c>
      <c r="I5" s="6" t="n">
        <v>47284</v>
      </c>
      <c r="J5" s="4" t="s">
        <v>45</v>
      </c>
      <c r="K5" s="6" t="n">
        <v>98545</v>
      </c>
    </row>
    <row r="6" spans="1:12">
      <c r="A6" s="4" t="s">
        <v>656</v>
      </c>
      <c r="G6" s="8" t="n">
        <v>13.43</v>
      </c>
      <c r="H6" s="9" t="n">
        <v>0.19</v>
      </c>
      <c r="I6" s="8" t="n">
        <v>3.8</v>
      </c>
      <c r="J6" s="4" t="s">
        <v>45</v>
      </c>
      <c r="K6" s="8" t="n">
        <v>18.57</v>
      </c>
    </row>
    <row r="7" spans="1:12">
      <c r="A7" s="4" t="s">
        <v>657</v>
      </c>
      <c r="G7" s="8" t="n">
        <v>13.38</v>
      </c>
      <c r="H7" s="9" t="n">
        <v>0.19</v>
      </c>
      <c r="I7" s="8" t="n">
        <v>3.79</v>
      </c>
      <c r="J7" s="4" t="s">
        <v>45</v>
      </c>
      <c r="K7" s="8" t="n">
        <v>18.56</v>
      </c>
    </row>
    <row r="8" spans="1:12">
      <c r="A8" s="4" t="s">
        <v>658</v>
      </c>
      <c r="D8" s="11" t="n">
        <v>342.22</v>
      </c>
    </row>
    <row r="9" spans="1:12">
      <c r="A9" s="4" t="s">
        <v>659</v>
      </c>
    </row>
    <row r="10" spans="1:12">
      <c r="A10" s="3" t="s">
        <v>632</v>
      </c>
    </row>
    <row r="11" spans="1:12">
      <c r="A11" s="4" t="s">
        <v>660</v>
      </c>
      <c r="B11" s="4" t="s">
        <v>661</v>
      </c>
      <c r="C11" s="4" t="s">
        <v>661</v>
      </c>
    </row>
    <row r="12" spans="1:12">
      <c r="A12" s="4" t="s">
        <v>662</v>
      </c>
      <c r="B12" s="6" t="n">
        <v>148432</v>
      </c>
      <c r="C12" s="7" t="n">
        <v>2146</v>
      </c>
    </row>
    <row r="13" spans="1:12">
      <c r="A13" s="4" t="s">
        <v>663</v>
      </c>
      <c r="E13" s="6" t="n">
        <v>8790</v>
      </c>
      <c r="F13" s="7" t="n">
        <v>127</v>
      </c>
    </row>
    <row r="14" spans="1:12">
      <c r="A14" s="4" t="s">
        <v>664</v>
      </c>
    </row>
    <row r="15" spans="1:12">
      <c r="A15" s="3" t="s">
        <v>632</v>
      </c>
    </row>
    <row r="16" spans="1:12">
      <c r="A16" s="4" t="s">
        <v>660</v>
      </c>
      <c r="G16" s="4" t="s">
        <v>661</v>
      </c>
      <c r="H16" s="4" t="s">
        <v>661</v>
      </c>
    </row>
    <row r="17" spans="1:12">
      <c r="A17" s="4" t="s">
        <v>665</v>
      </c>
      <c r="G17" s="4" t="s">
        <v>666</v>
      </c>
      <c r="H17" s="4" t="s">
        <v>666</v>
      </c>
    </row>
    <row r="18" spans="1:12">
      <c r="A18" s="4" t="s">
        <v>667</v>
      </c>
    </row>
    <row r="19" spans="1:12">
      <c r="A19" s="3" t="s">
        <v>632</v>
      </c>
    </row>
    <row r="20" spans="1:12">
      <c r="A20" s="4" t="s">
        <v>668</v>
      </c>
      <c r="G20" s="4" t="s">
        <v>669</v>
      </c>
      <c r="H20" s="4" t="s">
        <v>669</v>
      </c>
    </row>
    <row r="21" spans="1:12">
      <c r="A21" s="4" t="s">
        <v>670</v>
      </c>
    </row>
    <row r="22" spans="1:12">
      <c r="A22" s="3" t="s">
        <v>632</v>
      </c>
    </row>
    <row r="23" spans="1:12">
      <c r="A23" s="4" t="s">
        <v>668</v>
      </c>
      <c r="G23" s="4" t="s">
        <v>669</v>
      </c>
      <c r="H23" s="4" t="s">
        <v>669</v>
      </c>
    </row>
    <row r="24" spans="1:12">
      <c r="A24" s="4" t="s">
        <v>671</v>
      </c>
    </row>
    <row r="25" spans="1:12">
      <c r="A25" s="3" t="s">
        <v>632</v>
      </c>
    </row>
    <row r="26" spans="1:12">
      <c r="A26" s="4" t="s">
        <v>668</v>
      </c>
      <c r="G26" s="4" t="s">
        <v>672</v>
      </c>
      <c r="H26" s="4" t="s">
        <v>672</v>
      </c>
    </row>
    <row r="27" spans="1:12">
      <c r="A27" s="4" t="s">
        <v>673</v>
      </c>
    </row>
    <row r="28" spans="1:12">
      <c r="A28" s="3" t="s">
        <v>632</v>
      </c>
    </row>
    <row r="29" spans="1:12">
      <c r="A29" s="4" t="s">
        <v>654</v>
      </c>
      <c r="G29" s="6" t="n">
        <v>5454</v>
      </c>
      <c r="H29" s="7" t="n">
        <v>79</v>
      </c>
    </row>
    <row r="30" spans="1:12">
      <c r="A30" s="4" t="s">
        <v>674</v>
      </c>
      <c r="G30" s="5" t="n">
        <v>35</v>
      </c>
      <c r="H30" s="12" t="n">
        <v>0.5</v>
      </c>
    </row>
    <row r="31" spans="1:12">
      <c r="A31" s="4" t="s">
        <v>655</v>
      </c>
      <c r="G31" s="6" t="n">
        <v>3688</v>
      </c>
      <c r="H31" s="5" t="n">
        <v>53</v>
      </c>
    </row>
    <row r="32" spans="1:12">
      <c r="A32" s="4" t="s">
        <v>675</v>
      </c>
      <c r="G32" s="6" t="n">
        <v>1</v>
      </c>
    </row>
    <row r="33" spans="1:12">
      <c r="A33" s="4" t="s">
        <v>676</v>
      </c>
      <c r="G33" s="8" t="n">
        <v>0.99</v>
      </c>
    </row>
    <row r="34" spans="1:12">
      <c r="A34" s="4" t="s">
        <v>677</v>
      </c>
    </row>
    <row r="35" spans="1:12">
      <c r="A35" s="3" t="s">
        <v>632</v>
      </c>
    </row>
    <row r="36" spans="1:12">
      <c r="A36" s="4" t="s">
        <v>655</v>
      </c>
      <c r="G36" s="6" t="n">
        <v>204</v>
      </c>
      <c r="H36" s="7" t="n">
        <v>3</v>
      </c>
      <c r="I36" s="6" t="n">
        <v>-82</v>
      </c>
      <c r="K36" s="6" t="n">
        <v>-83</v>
      </c>
    </row>
    <row r="37" spans="1:12">
      <c r="A37" s="4" t="s">
        <v>678</v>
      </c>
      <c r="G37" s="4" t="s">
        <v>679</v>
      </c>
      <c r="H37" s="4" t="s">
        <v>679</v>
      </c>
    </row>
    <row r="38" spans="1:12">
      <c r="A38" s="4" t="s">
        <v>680</v>
      </c>
    </row>
    <row r="39" spans="1:12">
      <c r="A39" s="3" t="s">
        <v>632</v>
      </c>
    </row>
    <row r="40" spans="1:12">
      <c r="A40" s="4" t="s">
        <v>655</v>
      </c>
      <c r="G40" s="6" t="n">
        <v>77626</v>
      </c>
      <c r="H40" s="7" t="n">
        <v>1122</v>
      </c>
      <c r="I40" s="6" t="n">
        <v>92597</v>
      </c>
      <c r="K40" s="6" t="n">
        <v>87579</v>
      </c>
    </row>
    <row r="41" spans="1:12">
      <c r="A41" s="4" t="s">
        <v>678</v>
      </c>
      <c r="G41" s="4" t="s">
        <v>681</v>
      </c>
      <c r="H41" s="4" t="s">
        <v>681</v>
      </c>
    </row>
    <row r="42" spans="1:12">
      <c r="A42" s="4" t="s">
        <v>682</v>
      </c>
    </row>
    <row r="43" spans="1:12">
      <c r="A43" s="3" t="s">
        <v>632</v>
      </c>
    </row>
    <row r="44" spans="1:12">
      <c r="A44" s="4" t="s">
        <v>683</v>
      </c>
      <c r="G44" s="4" t="s">
        <v>684</v>
      </c>
      <c r="H44" s="4" t="s">
        <v>684</v>
      </c>
    </row>
    <row r="45" spans="1:12">
      <c r="A45" s="4" t="s">
        <v>685</v>
      </c>
    </row>
    <row r="46" spans="1:12">
      <c r="A46" s="3" t="s">
        <v>632</v>
      </c>
    </row>
    <row r="47" spans="1:12">
      <c r="A47" s="4" t="s">
        <v>683</v>
      </c>
      <c r="G47" s="4" t="s">
        <v>686</v>
      </c>
      <c r="H47" s="4" t="s">
        <v>686</v>
      </c>
    </row>
    <row r="48" spans="1:12">
      <c r="A48" s="4" t="s">
        <v>687</v>
      </c>
    </row>
    <row r="49" spans="1:12">
      <c r="A49" s="3" t="s">
        <v>632</v>
      </c>
    </row>
    <row r="50" spans="1:12">
      <c r="A50" s="4" t="s">
        <v>633</v>
      </c>
      <c r="G50" s="4" t="s">
        <v>688</v>
      </c>
      <c r="H50" s="4" t="s">
        <v>688</v>
      </c>
    </row>
    <row r="51" spans="1:12">
      <c r="A51" s="4" t="s">
        <v>689</v>
      </c>
    </row>
    <row r="52" spans="1:12">
      <c r="A52" s="3" t="s">
        <v>632</v>
      </c>
    </row>
    <row r="53" spans="1:12">
      <c r="A53" s="4" t="s">
        <v>690</v>
      </c>
      <c r="G53" s="4" t="s">
        <v>691</v>
      </c>
      <c r="H53" s="4" t="s">
        <v>691</v>
      </c>
    </row>
    <row r="54" spans="1:12">
      <c r="A54" s="4" t="s">
        <v>692</v>
      </c>
    </row>
    <row r="55" spans="1:12">
      <c r="A55" s="3" t="s">
        <v>632</v>
      </c>
    </row>
    <row r="56" spans="1:12">
      <c r="A56" s="4" t="s">
        <v>690</v>
      </c>
      <c r="G56" s="4" t="s">
        <v>693</v>
      </c>
      <c r="H56" s="4" t="s">
        <v>693</v>
      </c>
    </row>
    <row r="57" spans="1:12">
      <c r="A57" s="4" t="s">
        <v>694</v>
      </c>
    </row>
    <row r="58" spans="1:12">
      <c r="A58" s="3" t="s">
        <v>632</v>
      </c>
    </row>
    <row r="59" spans="1:12">
      <c r="A59" s="4" t="s">
        <v>690</v>
      </c>
      <c r="G59" s="4" t="s">
        <v>695</v>
      </c>
      <c r="H59" s="4" t="s">
        <v>695</v>
      </c>
    </row>
    <row r="60" spans="1:12">
      <c r="A60" s="4" t="s">
        <v>696</v>
      </c>
    </row>
    <row r="61" spans="1:12">
      <c r="A61" s="3" t="s">
        <v>632</v>
      </c>
    </row>
    <row r="62" spans="1:12">
      <c r="A62" s="4" t="s">
        <v>690</v>
      </c>
      <c r="G62" s="4" t="s">
        <v>695</v>
      </c>
      <c r="H62" s="4" t="s">
        <v>695</v>
      </c>
    </row>
    <row r="63" spans="1:12">
      <c r="A63" s="4" t="s">
        <v>697</v>
      </c>
    </row>
    <row r="64" spans="1:12">
      <c r="A64" s="3" t="s">
        <v>632</v>
      </c>
    </row>
    <row r="65" spans="1:12">
      <c r="A65" s="4" t="s">
        <v>698</v>
      </c>
      <c r="E65" s="5" t="n">
        <v>19235</v>
      </c>
      <c r="G65" s="6" t="n">
        <v>19235</v>
      </c>
      <c r="L65" s="7" t="n">
        <v>278</v>
      </c>
    </row>
    <row r="66" spans="1:12">
      <c r="A66" s="4" t="s">
        <v>699</v>
      </c>
    </row>
    <row r="67" spans="1:12">
      <c r="A67" s="3" t="s">
        <v>632</v>
      </c>
    </row>
    <row r="68" spans="1:12">
      <c r="A68" s="4" t="s">
        <v>698</v>
      </c>
      <c r="E68" s="6" t="n">
        <v>10193</v>
      </c>
      <c r="G68" s="6" t="n">
        <v>10193</v>
      </c>
      <c r="L68" s="7" t="n">
        <v>147</v>
      </c>
    </row>
    <row r="69" spans="1:12"/>
    <row r="70" spans="1:12">
      <c r="A70" s="4" t="s">
        <v>45</v>
      </c>
      <c r="B70" s="4" t="s">
        <v>71</v>
      </c>
    </row>
  </sheetData>
  <mergeCells count="3">
    <mergeCell ref="I1:J1"/>
    <mergeCell ref="A69:L69"/>
    <mergeCell ref="B70:L7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700</v>
      </c>
      <c r="B1" s="2" t="s">
        <v>701</v>
      </c>
      <c r="C1" s="2" t="s">
        <v>74</v>
      </c>
      <c r="D1" s="2" t="s">
        <v>75</v>
      </c>
      <c r="E1" s="2" t="s">
        <v>702</v>
      </c>
      <c r="F1" s="2" t="s">
        <v>703</v>
      </c>
    </row>
    <row r="2" spans="1:6">
      <c r="A2" s="4" t="s">
        <v>388</v>
      </c>
    </row>
    <row r="3" spans="1:6">
      <c r="A3" s="3" t="s">
        <v>389</v>
      </c>
    </row>
    <row r="4" spans="1:6">
      <c r="A4" s="4" t="s">
        <v>704</v>
      </c>
      <c r="B4" s="4" t="s">
        <v>705</v>
      </c>
    </row>
    <row r="5" spans="1:6">
      <c r="A5" s="4" t="s">
        <v>706</v>
      </c>
      <c r="C5" s="6" t="n">
        <v>41955000</v>
      </c>
      <c r="D5" s="7" t="n">
        <v>607000</v>
      </c>
    </row>
    <row r="6" spans="1:6">
      <c r="A6" s="4" t="s">
        <v>707</v>
      </c>
      <c r="C6" s="5" t="n">
        <v>2772000</v>
      </c>
      <c r="D6" s="5" t="n">
        <v>40000</v>
      </c>
    </row>
    <row r="7" spans="1:6">
      <c r="A7" s="4" t="s">
        <v>708</v>
      </c>
      <c r="C7" s="5" t="n">
        <v>915593000</v>
      </c>
      <c r="D7" s="5" t="n">
        <v>13239000</v>
      </c>
    </row>
    <row r="8" spans="1:6">
      <c r="A8" s="4" t="s">
        <v>709</v>
      </c>
      <c r="C8" s="6" t="n">
        <v>117529000</v>
      </c>
      <c r="D8" s="7" t="n">
        <v>1699000</v>
      </c>
    </row>
    <row r="9" spans="1:6">
      <c r="A9" s="4" t="s">
        <v>392</v>
      </c>
    </row>
    <row r="10" spans="1:6">
      <c r="A10" s="3" t="s">
        <v>389</v>
      </c>
    </row>
    <row r="11" spans="1:6">
      <c r="A11" s="4" t="s">
        <v>710</v>
      </c>
      <c r="E11" s="4" t="s">
        <v>711</v>
      </c>
      <c r="F11" s="4" t="s">
        <v>711</v>
      </c>
    </row>
    <row r="12" spans="1:6">
      <c r="A12" s="4" t="s">
        <v>712</v>
      </c>
      <c r="E12" s="6" t="n">
        <v>600</v>
      </c>
      <c r="F12" s="7" t="n">
        <v>10</v>
      </c>
    </row>
    <row r="13" spans="1:6">
      <c r="A13" s="4" t="s">
        <v>713</v>
      </c>
      <c r="E13" s="5" t="n">
        <v>9640000</v>
      </c>
      <c r="F13" s="5" t="n">
        <v>139000</v>
      </c>
    </row>
    <row r="14" spans="1:6">
      <c r="A14" s="4" t="s">
        <v>714</v>
      </c>
      <c r="E14" s="6" t="n">
        <v>460000</v>
      </c>
      <c r="F14" s="7" t="n">
        <v>7000</v>
      </c>
    </row>
    <row r="15" spans="1:6">
      <c r="A15" s="4" t="s">
        <v>715</v>
      </c>
      <c r="C15" s="4" t="s">
        <v>716</v>
      </c>
      <c r="D15" s="4" t="s">
        <v>7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7</v>
      </c>
      <c r="B1" s="2" t="s">
        <v>718</v>
      </c>
      <c r="C1" s="2" t="s">
        <v>719</v>
      </c>
      <c r="D1" s="2" t="s">
        <v>76</v>
      </c>
      <c r="E1" s="2" t="s">
        <v>719</v>
      </c>
    </row>
    <row r="2" spans="1:5">
      <c r="A2" s="3" t="s">
        <v>720</v>
      </c>
    </row>
    <row r="3" spans="1:5">
      <c r="A3" s="4" t="s">
        <v>721</v>
      </c>
      <c r="D3" s="6" t="n">
        <v>720</v>
      </c>
    </row>
    <row r="4" spans="1:5">
      <c r="A4" s="4" t="s">
        <v>388</v>
      </c>
    </row>
    <row r="5" spans="1:5">
      <c r="A5" s="3" t="s">
        <v>722</v>
      </c>
    </row>
    <row r="6" spans="1:5">
      <c r="A6" s="4" t="s">
        <v>723</v>
      </c>
      <c r="B6" s="6" t="n">
        <v>48449</v>
      </c>
      <c r="E6" s="7" t="n">
        <v>701</v>
      </c>
    </row>
    <row r="7" spans="1:5">
      <c r="A7" s="4" t="s">
        <v>724</v>
      </c>
      <c r="B7" s="5" t="n">
        <v>55</v>
      </c>
      <c r="E7" s="5" t="n">
        <v>1</v>
      </c>
    </row>
    <row r="8" spans="1:5">
      <c r="A8" s="4" t="s">
        <v>105</v>
      </c>
      <c r="B8" s="5" t="n">
        <v>557</v>
      </c>
      <c r="E8" s="5" t="n">
        <v>8</v>
      </c>
    </row>
    <row r="9" spans="1:5">
      <c r="A9" s="4" t="s">
        <v>97</v>
      </c>
      <c r="B9" s="5" t="n">
        <v>49061</v>
      </c>
      <c r="E9" s="5" t="n">
        <v>710</v>
      </c>
    </row>
    <row r="10" spans="1:5">
      <c r="A10" s="4" t="s">
        <v>108</v>
      </c>
      <c r="B10" s="5" t="n">
        <v>8197</v>
      </c>
      <c r="E10" s="5" t="n">
        <v>119</v>
      </c>
    </row>
    <row r="11" spans="1:5">
      <c r="A11" s="4" t="s">
        <v>109</v>
      </c>
      <c r="B11" s="5" t="n">
        <v>3847</v>
      </c>
      <c r="E11" s="5" t="n">
        <v>55</v>
      </c>
    </row>
    <row r="12" spans="1:5">
      <c r="A12" s="4" t="s">
        <v>110</v>
      </c>
      <c r="B12" s="5" t="n">
        <v>3109</v>
      </c>
      <c r="E12" s="5" t="n">
        <v>45</v>
      </c>
    </row>
    <row r="13" spans="1:5">
      <c r="A13" s="4" t="s">
        <v>113</v>
      </c>
      <c r="B13" s="5" t="n">
        <v>2450</v>
      </c>
      <c r="E13" s="5" t="n">
        <v>35</v>
      </c>
    </row>
    <row r="14" spans="1:5">
      <c r="A14" s="4" t="s">
        <v>725</v>
      </c>
      <c r="B14" s="5" t="n">
        <v>17603</v>
      </c>
      <c r="E14" s="5" t="n">
        <v>254</v>
      </c>
    </row>
    <row r="15" spans="1:5">
      <c r="A15" s="4" t="s">
        <v>726</v>
      </c>
      <c r="B15" s="5" t="n">
        <v>66664</v>
      </c>
      <c r="E15" s="5" t="n">
        <v>964</v>
      </c>
    </row>
    <row r="16" spans="1:5">
      <c r="A16" s="3" t="s">
        <v>720</v>
      </c>
    </row>
    <row r="17" spans="1:5">
      <c r="A17" s="4" t="s">
        <v>117</v>
      </c>
      <c r="B17" s="5" t="n">
        <v>67</v>
      </c>
      <c r="E17" s="5" t="n">
        <v>1</v>
      </c>
    </row>
    <row r="18" spans="1:5">
      <c r="A18" s="4" t="s">
        <v>119</v>
      </c>
      <c r="B18" s="5" t="n">
        <v>11308</v>
      </c>
      <c r="E18" s="5" t="n">
        <v>164</v>
      </c>
    </row>
    <row r="19" spans="1:5">
      <c r="A19" s="4" t="s">
        <v>122</v>
      </c>
      <c r="B19" s="5" t="n">
        <v>127</v>
      </c>
      <c r="E19" s="5" t="n">
        <v>2</v>
      </c>
    </row>
    <row r="20" spans="1:5">
      <c r="A20" s="4" t="s">
        <v>727</v>
      </c>
      <c r="B20" s="5" t="n">
        <v>11502</v>
      </c>
      <c r="E20" s="5" t="n">
        <v>167</v>
      </c>
    </row>
    <row r="21" spans="1:5">
      <c r="A21" s="4" t="s">
        <v>728</v>
      </c>
      <c r="B21" s="5" t="n">
        <v>55162</v>
      </c>
      <c r="E21" s="5" t="n">
        <v>797</v>
      </c>
    </row>
    <row r="22" spans="1:5">
      <c r="A22" s="4" t="s">
        <v>729</v>
      </c>
      <c r="B22" s="5" t="n">
        <v>53200</v>
      </c>
      <c r="E22" s="5" t="n">
        <v>769</v>
      </c>
    </row>
    <row r="23" spans="1:5">
      <c r="A23" s="4" t="s">
        <v>730</v>
      </c>
      <c r="B23" s="5" t="n">
        <v>1962</v>
      </c>
      <c r="E23" s="7" t="n">
        <v>28</v>
      </c>
    </row>
    <row r="24" spans="1:5">
      <c r="A24" s="4" t="s">
        <v>721</v>
      </c>
      <c r="B24" s="5" t="n">
        <v>0</v>
      </c>
      <c r="C24" s="7" t="n">
        <v>0</v>
      </c>
    </row>
    <row r="25" spans="1:5">
      <c r="A25" s="4" t="s">
        <v>731</v>
      </c>
      <c r="B25" s="6" t="n">
        <v>-180</v>
      </c>
      <c r="C25" s="7"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732</v>
      </c>
      <c r="B1" s="2" t="s">
        <v>205</v>
      </c>
      <c r="C1" s="2" t="s">
        <v>206</v>
      </c>
    </row>
    <row r="2" spans="1:3">
      <c r="A2" s="3" t="s">
        <v>722</v>
      </c>
    </row>
    <row r="3" spans="1:3">
      <c r="A3" s="4" t="s">
        <v>131</v>
      </c>
      <c r="B3" s="4" t="s">
        <v>666</v>
      </c>
    </row>
    <row r="4" spans="1:3">
      <c r="A4" s="4" t="s">
        <v>733</v>
      </c>
      <c r="B4" s="6" t="n">
        <v>35544</v>
      </c>
      <c r="C4" s="7" t="n">
        <v>5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4</v>
      </c>
      <c r="B1" s="2" t="s">
        <v>702</v>
      </c>
      <c r="C1" s="2" t="s">
        <v>703</v>
      </c>
      <c r="D1" s="2" t="s">
        <v>76</v>
      </c>
      <c r="E1" s="2" t="s">
        <v>74</v>
      </c>
      <c r="F1" s="2" t="s">
        <v>703</v>
      </c>
    </row>
    <row r="2" spans="1:6">
      <c r="A2" s="3" t="s">
        <v>722</v>
      </c>
    </row>
    <row r="3" spans="1:6">
      <c r="A3" s="4" t="s">
        <v>102</v>
      </c>
      <c r="E3" s="6" t="n">
        <v>0</v>
      </c>
    </row>
    <row r="4" spans="1:6">
      <c r="A4" s="4" t="s">
        <v>735</v>
      </c>
      <c r="D4" s="6" t="n">
        <v>720</v>
      </c>
    </row>
    <row r="5" spans="1:6">
      <c r="A5" s="4" t="s">
        <v>736</v>
      </c>
    </row>
    <row r="6" spans="1:6">
      <c r="A6" s="3" t="s">
        <v>722</v>
      </c>
    </row>
    <row r="7" spans="1:6">
      <c r="A7" s="4" t="s">
        <v>723</v>
      </c>
      <c r="B7" s="6" t="n">
        <v>15476</v>
      </c>
    </row>
    <row r="8" spans="1:6">
      <c r="A8" s="4" t="s">
        <v>100</v>
      </c>
      <c r="B8" s="5" t="n">
        <v>2048</v>
      </c>
    </row>
    <row r="9" spans="1:6">
      <c r="A9" s="4" t="s">
        <v>102</v>
      </c>
      <c r="B9" s="5" t="n">
        <v>1258</v>
      </c>
    </row>
    <row r="10" spans="1:6">
      <c r="A10" s="4" t="s">
        <v>105</v>
      </c>
      <c r="B10" s="5" t="n">
        <v>426</v>
      </c>
    </row>
    <row r="11" spans="1:6">
      <c r="A11" s="4" t="s">
        <v>97</v>
      </c>
      <c r="B11" s="5" t="n">
        <v>19208</v>
      </c>
    </row>
    <row r="12" spans="1:6">
      <c r="A12" s="4" t="s">
        <v>108</v>
      </c>
      <c r="B12" s="5" t="n">
        <v>1383</v>
      </c>
    </row>
    <row r="13" spans="1:6">
      <c r="A13" s="4" t="s">
        <v>109</v>
      </c>
      <c r="B13" s="5" t="n">
        <v>2288</v>
      </c>
    </row>
    <row r="14" spans="1:6">
      <c r="A14" s="4" t="s">
        <v>113</v>
      </c>
      <c r="B14" s="5" t="n">
        <v>1515</v>
      </c>
    </row>
    <row r="15" spans="1:6">
      <c r="A15" s="4" t="s">
        <v>725</v>
      </c>
      <c r="B15" s="5" t="n">
        <v>5186</v>
      </c>
    </row>
    <row r="16" spans="1:6">
      <c r="A16" s="4" t="s">
        <v>726</v>
      </c>
      <c r="B16" s="5" t="n">
        <v>24394</v>
      </c>
    </row>
    <row r="17" spans="1:6">
      <c r="A17" s="4" t="s">
        <v>737</v>
      </c>
      <c r="B17" s="5" t="n">
        <v>6308</v>
      </c>
    </row>
    <row r="18" spans="1:6">
      <c r="A18" s="4" t="s">
        <v>127</v>
      </c>
      <c r="B18" s="5" t="n">
        <v>4951</v>
      </c>
    </row>
    <row r="19" spans="1:6">
      <c r="A19" s="4" t="s">
        <v>128</v>
      </c>
      <c r="B19" s="5" t="n">
        <v>232</v>
      </c>
    </row>
    <row r="20" spans="1:6">
      <c r="A20" s="4" t="s">
        <v>129</v>
      </c>
      <c r="B20" s="5" t="n">
        <v>11491</v>
      </c>
    </row>
    <row r="21" spans="1:6">
      <c r="A21" s="4" t="s">
        <v>738</v>
      </c>
      <c r="B21" s="5" t="n">
        <v>1280</v>
      </c>
    </row>
    <row r="22" spans="1:6">
      <c r="A22" s="4" t="s">
        <v>727</v>
      </c>
      <c r="B22" s="5" t="n">
        <v>12771</v>
      </c>
    </row>
    <row r="23" spans="1:6">
      <c r="A23" s="4" t="s">
        <v>728</v>
      </c>
      <c r="B23" s="5" t="n">
        <v>11623</v>
      </c>
    </row>
    <row r="24" spans="1:6">
      <c r="A24" s="4" t="s">
        <v>739</v>
      </c>
      <c r="B24" s="5" t="n">
        <v>10100</v>
      </c>
    </row>
    <row r="25" spans="1:6">
      <c r="A25" s="4" t="s">
        <v>740</v>
      </c>
      <c r="B25" s="5" t="n">
        <v>10100</v>
      </c>
    </row>
    <row r="26" spans="1:6">
      <c r="A26" s="4" t="s">
        <v>741</v>
      </c>
      <c r="B26" s="5" t="n">
        <v>736</v>
      </c>
    </row>
    <row r="27" spans="1:6">
      <c r="A27" s="4" t="s">
        <v>735</v>
      </c>
      <c r="B27" s="5" t="n">
        <v>787</v>
      </c>
    </row>
    <row r="28" spans="1:6">
      <c r="A28" s="4" t="s">
        <v>742</v>
      </c>
      <c r="B28" s="5" t="n">
        <v>-452</v>
      </c>
    </row>
    <row r="29" spans="1:6">
      <c r="A29" s="4" t="s">
        <v>743</v>
      </c>
    </row>
    <row r="30" spans="1:6">
      <c r="A30" s="3" t="s">
        <v>722</v>
      </c>
    </row>
    <row r="31" spans="1:6">
      <c r="A31" s="4" t="s">
        <v>127</v>
      </c>
      <c r="B31" s="5" t="n">
        <v>340</v>
      </c>
    </row>
    <row r="32" spans="1:6">
      <c r="A32" s="4" t="s">
        <v>129</v>
      </c>
      <c r="B32" s="5" t="n">
        <v>340</v>
      </c>
    </row>
    <row r="33" spans="1:6">
      <c r="A33" s="4" t="s">
        <v>727</v>
      </c>
      <c r="B33" s="5" t="n">
        <v>340</v>
      </c>
    </row>
    <row r="34" spans="1:6">
      <c r="A34" s="4" t="s">
        <v>728</v>
      </c>
      <c r="B34" s="5" t="n">
        <v>-340</v>
      </c>
    </row>
    <row r="35" spans="1:6">
      <c r="A35" s="4" t="s">
        <v>744</v>
      </c>
      <c r="B35" s="5" t="n">
        <v>-1081</v>
      </c>
    </row>
    <row r="36" spans="1:6">
      <c r="A36" s="4" t="s">
        <v>740</v>
      </c>
      <c r="B36" s="5" t="n">
        <v>-1081</v>
      </c>
    </row>
    <row r="37" spans="1:6">
      <c r="A37" s="4" t="s">
        <v>741</v>
      </c>
      <c r="B37" s="5" t="n">
        <v>356</v>
      </c>
    </row>
    <row r="38" spans="1:6">
      <c r="A38" s="4" t="s">
        <v>735</v>
      </c>
      <c r="B38" s="5" t="n">
        <v>385</v>
      </c>
    </row>
    <row r="39" spans="1:6">
      <c r="A39" s="4" t="s">
        <v>745</v>
      </c>
    </row>
    <row r="40" spans="1:6">
      <c r="A40" s="3" t="s">
        <v>722</v>
      </c>
    </row>
    <row r="41" spans="1:6">
      <c r="A41" s="4" t="s">
        <v>723</v>
      </c>
      <c r="B41" s="5" t="n">
        <v>15476</v>
      </c>
      <c r="F41" s="7" t="n">
        <v>224</v>
      </c>
    </row>
    <row r="42" spans="1:6">
      <c r="A42" s="4" t="s">
        <v>100</v>
      </c>
      <c r="B42" s="5" t="n">
        <v>2048</v>
      </c>
      <c r="F42" s="5" t="n">
        <v>30</v>
      </c>
    </row>
    <row r="43" spans="1:6">
      <c r="A43" s="4" t="s">
        <v>102</v>
      </c>
      <c r="B43" s="5" t="n">
        <v>1258</v>
      </c>
      <c r="F43" s="5" t="n">
        <v>18</v>
      </c>
    </row>
    <row r="44" spans="1:6">
      <c r="A44" s="4" t="s">
        <v>105</v>
      </c>
      <c r="B44" s="5" t="n">
        <v>426</v>
      </c>
      <c r="F44" s="5" t="n">
        <v>6</v>
      </c>
    </row>
    <row r="45" spans="1:6">
      <c r="A45" s="4" t="s">
        <v>97</v>
      </c>
      <c r="B45" s="5" t="n">
        <v>19208</v>
      </c>
      <c r="F45" s="5" t="n">
        <v>278</v>
      </c>
    </row>
    <row r="46" spans="1:6">
      <c r="A46" s="4" t="s">
        <v>108</v>
      </c>
      <c r="B46" s="5" t="n">
        <v>1383</v>
      </c>
      <c r="F46" s="5" t="n">
        <v>20</v>
      </c>
    </row>
    <row r="47" spans="1:6">
      <c r="A47" s="4" t="s">
        <v>109</v>
      </c>
      <c r="B47" s="5" t="n">
        <v>2288</v>
      </c>
      <c r="F47" s="5" t="n">
        <v>33</v>
      </c>
    </row>
    <row r="48" spans="1:6">
      <c r="A48" s="4" t="s">
        <v>113</v>
      </c>
      <c r="B48" s="5" t="n">
        <v>1515</v>
      </c>
      <c r="F48" s="5" t="n">
        <v>22</v>
      </c>
    </row>
    <row r="49" spans="1:6">
      <c r="A49" s="4" t="s">
        <v>725</v>
      </c>
      <c r="B49" s="5" t="n">
        <v>5186</v>
      </c>
      <c r="F49" s="5" t="n">
        <v>75</v>
      </c>
    </row>
    <row r="50" spans="1:6">
      <c r="A50" s="4" t="s">
        <v>726</v>
      </c>
      <c r="B50" s="5" t="n">
        <v>24394</v>
      </c>
      <c r="F50" s="5" t="n">
        <v>353</v>
      </c>
    </row>
    <row r="51" spans="1:6">
      <c r="A51" s="4" t="s">
        <v>737</v>
      </c>
      <c r="B51" s="5" t="n">
        <v>6308</v>
      </c>
      <c r="F51" s="5" t="n">
        <v>91</v>
      </c>
    </row>
    <row r="52" spans="1:6">
      <c r="A52" s="4" t="s">
        <v>127</v>
      </c>
      <c r="B52" s="5" t="n">
        <v>5291</v>
      </c>
      <c r="F52" s="5" t="n">
        <v>77</v>
      </c>
    </row>
    <row r="53" spans="1:6">
      <c r="A53" s="4" t="s">
        <v>128</v>
      </c>
      <c r="B53" s="5" t="n">
        <v>232</v>
      </c>
      <c r="F53" s="5" t="n">
        <v>3</v>
      </c>
    </row>
    <row r="54" spans="1:6">
      <c r="A54" s="4" t="s">
        <v>129</v>
      </c>
      <c r="B54" s="5" t="n">
        <v>11831</v>
      </c>
      <c r="F54" s="5" t="n">
        <v>171</v>
      </c>
    </row>
    <row r="55" spans="1:6">
      <c r="A55" s="4" t="s">
        <v>738</v>
      </c>
      <c r="B55" s="5" t="n">
        <v>1280</v>
      </c>
      <c r="F55" s="5" t="n">
        <v>19</v>
      </c>
    </row>
    <row r="56" spans="1:6">
      <c r="A56" s="4" t="s">
        <v>727</v>
      </c>
      <c r="B56" s="5" t="n">
        <v>13111</v>
      </c>
      <c r="F56" s="5" t="n">
        <v>190</v>
      </c>
    </row>
    <row r="57" spans="1:6">
      <c r="A57" s="4" t="s">
        <v>728</v>
      </c>
      <c r="B57" s="5" t="n">
        <v>11283</v>
      </c>
      <c r="F57" s="5" t="n">
        <v>163</v>
      </c>
    </row>
    <row r="58" spans="1:6">
      <c r="A58" s="4" t="s">
        <v>739</v>
      </c>
      <c r="B58" s="5" t="n">
        <v>10100</v>
      </c>
      <c r="F58" s="5" t="n">
        <v>146</v>
      </c>
    </row>
    <row r="59" spans="1:6">
      <c r="A59" s="4" t="s">
        <v>744</v>
      </c>
      <c r="B59" s="5" t="n">
        <v>-1081</v>
      </c>
      <c r="F59" s="5" t="n">
        <v>-16</v>
      </c>
    </row>
    <row r="60" spans="1:6">
      <c r="A60" s="4" t="s">
        <v>740</v>
      </c>
      <c r="B60" s="5" t="n">
        <v>9019</v>
      </c>
      <c r="F60" s="5" t="n">
        <v>130</v>
      </c>
    </row>
    <row r="61" spans="1:6">
      <c r="A61" s="4" t="s">
        <v>741</v>
      </c>
      <c r="B61" s="5" t="n">
        <v>1092</v>
      </c>
      <c r="F61" s="7" t="n">
        <v>16</v>
      </c>
    </row>
    <row r="62" spans="1:6">
      <c r="A62" s="4" t="s">
        <v>735</v>
      </c>
      <c r="B62" s="5" t="n">
        <v>1172</v>
      </c>
      <c r="C62" s="7" t="n">
        <v>17</v>
      </c>
    </row>
    <row r="63" spans="1:6">
      <c r="A63" s="4" t="s">
        <v>742</v>
      </c>
      <c r="B63" s="6" t="n">
        <v>-452</v>
      </c>
      <c r="C63" s="7"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67</v>
      </c>
    </row>
    <row r="3" spans="1:2">
      <c r="A3" s="3" t="s">
        <v>268</v>
      </c>
    </row>
    <row r="4" spans="1:2">
      <c r="A4" s="4" t="s">
        <v>266</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702</v>
      </c>
    </row>
    <row r="2" spans="1:2">
      <c r="A2" s="3" t="s">
        <v>722</v>
      </c>
    </row>
    <row r="3" spans="1:2">
      <c r="A3" s="4" t="s">
        <v>710</v>
      </c>
      <c r="B3" s="4" t="s">
        <v>711</v>
      </c>
    </row>
    <row r="4" spans="1:2">
      <c r="A4" s="4" t="s">
        <v>747</v>
      </c>
      <c r="B4" s="4" t="s">
        <v>748</v>
      </c>
    </row>
    <row r="5" spans="1:2">
      <c r="A5" s="4" t="s">
        <v>733</v>
      </c>
      <c r="B5" s="6" t="n">
        <v>90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4"/>
    <col customWidth="1" max="6" min="6" width="21"/>
  </cols>
  <sheetData>
    <row r="1" spans="1:6">
      <c r="A1" s="1" t="s">
        <v>749</v>
      </c>
      <c r="B1" s="2" t="s">
        <v>1</v>
      </c>
    </row>
    <row r="2" spans="1:6">
      <c r="B2" s="2" t="s">
        <v>750</v>
      </c>
      <c r="C2" s="2" t="s">
        <v>751</v>
      </c>
      <c r="D2" s="2" t="s">
        <v>76</v>
      </c>
      <c r="F2" s="2" t="s">
        <v>77</v>
      </c>
    </row>
    <row r="3" spans="1:6">
      <c r="A3" s="3" t="s">
        <v>752</v>
      </c>
    </row>
    <row r="4" spans="1:6">
      <c r="A4" s="4" t="s">
        <v>753</v>
      </c>
      <c r="B4" s="5" t="n">
        <v>7</v>
      </c>
      <c r="C4" s="5" t="n">
        <v>7</v>
      </c>
    </row>
    <row r="5" spans="1:6">
      <c r="A5" s="4" t="s">
        <v>48</v>
      </c>
      <c r="B5" s="6" t="n">
        <v>909012</v>
      </c>
      <c r="C5" s="7" t="n">
        <v>13144</v>
      </c>
      <c r="D5" s="6" t="n">
        <v>909549</v>
      </c>
      <c r="E5" s="4" t="s">
        <v>45</v>
      </c>
      <c r="F5" s="6" t="n">
        <v>714644</v>
      </c>
    </row>
    <row r="6" spans="1:6">
      <c r="A6" s="4" t="s">
        <v>754</v>
      </c>
    </row>
    <row r="7" spans="1:6">
      <c r="A7" s="3" t="s">
        <v>752</v>
      </c>
    </row>
    <row r="8" spans="1:6">
      <c r="A8" s="4" t="s">
        <v>48</v>
      </c>
      <c r="B8" s="5" t="n">
        <v>64559</v>
      </c>
      <c r="D8" s="5" t="n">
        <v>55012</v>
      </c>
      <c r="F8" s="5" t="n">
        <v>55189</v>
      </c>
    </row>
    <row r="9" spans="1:6">
      <c r="A9" s="4" t="s">
        <v>755</v>
      </c>
    </row>
    <row r="10" spans="1:6">
      <c r="A10" s="3" t="s">
        <v>752</v>
      </c>
    </row>
    <row r="11" spans="1:6">
      <c r="A11" s="4" t="s">
        <v>48</v>
      </c>
      <c r="B11" s="5" t="n">
        <v>678</v>
      </c>
      <c r="D11" s="5" t="n">
        <v>1506</v>
      </c>
      <c r="F11" s="5" t="n">
        <v>890</v>
      </c>
    </row>
    <row r="12" spans="1:6">
      <c r="A12" s="4" t="s">
        <v>756</v>
      </c>
    </row>
    <row r="13" spans="1:6">
      <c r="A13" s="3" t="s">
        <v>752</v>
      </c>
    </row>
    <row r="14" spans="1:6">
      <c r="A14" s="4" t="s">
        <v>48</v>
      </c>
      <c r="B14" s="6" t="n">
        <v>670</v>
      </c>
      <c r="C14" s="7" t="n">
        <v>10</v>
      </c>
      <c r="D14" s="6" t="n">
        <v>1328</v>
      </c>
      <c r="F14" s="6" t="n">
        <v>413</v>
      </c>
    </row>
    <row r="15" spans="1:6"/>
    <row r="16" spans="1:6">
      <c r="A16" s="4" t="s">
        <v>45</v>
      </c>
      <c r="B16" s="4" t="s">
        <v>71</v>
      </c>
    </row>
  </sheetData>
  <mergeCells count="5">
    <mergeCell ref="A1:A2"/>
    <mergeCell ref="B1:F1"/>
    <mergeCell ref="D2:E2"/>
    <mergeCell ref="A15:F15"/>
    <mergeCell ref="B16:F1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 customWidth="1" max="7" min="7" width="21"/>
    <col customWidth="1" max="8" min="8" width="21"/>
  </cols>
  <sheetData>
    <row r="1" spans="1:8">
      <c r="A1" s="1" t="s">
        <v>757</v>
      </c>
      <c r="B1" s="2" t="s">
        <v>1</v>
      </c>
    </row>
    <row r="2" spans="1:8">
      <c r="B2" s="2" t="s">
        <v>74</v>
      </c>
      <c r="C2" s="2" t="s">
        <v>75</v>
      </c>
      <c r="D2" s="2" t="s">
        <v>76</v>
      </c>
      <c r="F2" s="2" t="s">
        <v>77</v>
      </c>
      <c r="G2" s="2" t="s">
        <v>75</v>
      </c>
      <c r="H2" s="2" t="s">
        <v>758</v>
      </c>
    </row>
    <row r="3" spans="1:8">
      <c r="A3" s="3" t="s">
        <v>752</v>
      </c>
    </row>
    <row r="4" spans="1:8">
      <c r="A4" s="4" t="s">
        <v>48</v>
      </c>
      <c r="B4" s="6" t="n">
        <v>909012</v>
      </c>
      <c r="C4" s="7" t="n">
        <v>13144</v>
      </c>
      <c r="D4" s="6" t="n">
        <v>909549</v>
      </c>
      <c r="E4" s="4" t="s">
        <v>45</v>
      </c>
      <c r="F4" s="6" t="n">
        <v>714644</v>
      </c>
    </row>
    <row r="5" spans="1:8">
      <c r="A5" s="4" t="s">
        <v>147</v>
      </c>
      <c r="B5" s="5" t="n">
        <v>-96146</v>
      </c>
      <c r="C5" s="5" t="n">
        <v>-1391</v>
      </c>
      <c r="D5" s="5" t="n">
        <v>-74879</v>
      </c>
      <c r="F5" s="5" t="n">
        <v>-61477</v>
      </c>
    </row>
    <row r="6" spans="1:8">
      <c r="A6" s="4" t="s">
        <v>759</v>
      </c>
      <c r="B6" s="5" t="n">
        <v>-1847</v>
      </c>
      <c r="C6" s="5" t="n">
        <v>-27</v>
      </c>
      <c r="D6" s="5" t="n">
        <v>-561</v>
      </c>
      <c r="F6" s="5" t="n">
        <v>736</v>
      </c>
    </row>
    <row r="7" spans="1:8">
      <c r="A7" s="4" t="s">
        <v>760</v>
      </c>
      <c r="B7" s="5" t="n">
        <v>2611</v>
      </c>
      <c r="C7" s="5" t="n">
        <v>38</v>
      </c>
      <c r="D7" s="5" t="n">
        <v>44679</v>
      </c>
      <c r="F7" s="5" t="n">
        <v>-1162</v>
      </c>
    </row>
    <row r="8" spans="1:8">
      <c r="A8" s="4" t="s">
        <v>55</v>
      </c>
      <c r="B8" s="5" t="n">
        <v>145216</v>
      </c>
      <c r="C8" s="5" t="n">
        <v>2099</v>
      </c>
      <c r="D8" s="5" t="n">
        <v>217822</v>
      </c>
      <c r="E8" s="4" t="s">
        <v>45</v>
      </c>
      <c r="F8" s="5" t="n">
        <v>146071</v>
      </c>
    </row>
    <row r="9" spans="1:8">
      <c r="A9" s="4" t="s">
        <v>56</v>
      </c>
      <c r="B9" s="5" t="n">
        <v>31540</v>
      </c>
      <c r="C9" s="5" t="n">
        <v>456</v>
      </c>
      <c r="D9" s="5" t="n">
        <v>31361</v>
      </c>
      <c r="F9" s="5" t="n">
        <v>45428</v>
      </c>
    </row>
    <row r="10" spans="1:8">
      <c r="A10" s="4" t="s">
        <v>57</v>
      </c>
      <c r="B10" s="5" t="n">
        <v>-59026</v>
      </c>
      <c r="C10" s="5" t="n">
        <v>-853</v>
      </c>
      <c r="D10" s="5" t="n">
        <v>-135473</v>
      </c>
      <c r="F10" s="5" t="n">
        <v>-54927</v>
      </c>
    </row>
    <row r="11" spans="1:8">
      <c r="A11" s="4" t="s">
        <v>58</v>
      </c>
      <c r="B11" s="5" t="n">
        <v>117730</v>
      </c>
      <c r="C11" s="5" t="n">
        <v>1702</v>
      </c>
      <c r="D11" s="5" t="n">
        <v>113710</v>
      </c>
      <c r="E11" s="4" t="s">
        <v>45</v>
      </c>
      <c r="F11" s="5" t="n">
        <v>136572</v>
      </c>
    </row>
    <row r="12" spans="1:8">
      <c r="A12" s="4" t="s">
        <v>103</v>
      </c>
      <c r="B12" s="5" t="n">
        <v>48865</v>
      </c>
      <c r="D12" s="5" t="n">
        <v>1595</v>
      </c>
      <c r="E12" s="4" t="s">
        <v>50</v>
      </c>
      <c r="F12" s="5" t="n">
        <v>695</v>
      </c>
      <c r="G12" s="7" t="n">
        <v>707</v>
      </c>
      <c r="H12" s="7" t="n">
        <v>23</v>
      </c>
    </row>
    <row r="13" spans="1:8">
      <c r="A13" s="4" t="s">
        <v>761</v>
      </c>
      <c r="B13" s="5" t="n">
        <v>52830</v>
      </c>
      <c r="D13" s="5" t="n">
        <v>58635</v>
      </c>
      <c r="E13" s="4" t="s">
        <v>50</v>
      </c>
      <c r="G13" s="5" t="n">
        <v>764</v>
      </c>
    </row>
    <row r="14" spans="1:8">
      <c r="A14" s="4" t="s">
        <v>110</v>
      </c>
      <c r="B14" s="5" t="n">
        <v>292112</v>
      </c>
      <c r="D14" s="5" t="n">
        <v>315996</v>
      </c>
      <c r="E14" s="4" t="s">
        <v>50</v>
      </c>
      <c r="G14" s="5" t="n">
        <v>4224</v>
      </c>
    </row>
    <row r="15" spans="1:8">
      <c r="A15" s="4" t="s">
        <v>762</v>
      </c>
      <c r="B15" s="5" t="n">
        <v>73331</v>
      </c>
      <c r="D15" s="5" t="n">
        <v>44675</v>
      </c>
      <c r="G15" s="5" t="n">
        <v>1060</v>
      </c>
    </row>
    <row r="16" spans="1:8">
      <c r="A16" s="4" t="s">
        <v>763</v>
      </c>
      <c r="B16" s="5" t="n">
        <v>34926</v>
      </c>
      <c r="D16" s="5" t="n">
        <v>34040</v>
      </c>
      <c r="G16" s="5" t="n">
        <v>505</v>
      </c>
    </row>
    <row r="17" spans="1:8">
      <c r="A17" s="4" t="s">
        <v>764</v>
      </c>
      <c r="B17" s="5" t="n">
        <v>9166</v>
      </c>
      <c r="D17" s="5" t="n">
        <v>9063</v>
      </c>
      <c r="G17" s="5" t="n">
        <v>132</v>
      </c>
    </row>
    <row r="18" spans="1:8">
      <c r="A18" s="4" t="s">
        <v>115</v>
      </c>
      <c r="B18" s="5" t="n">
        <v>1930910</v>
      </c>
      <c r="D18" s="5" t="n">
        <v>1764429</v>
      </c>
      <c r="E18" s="4" t="s">
        <v>50</v>
      </c>
      <c r="G18" s="5" t="n">
        <v>27920</v>
      </c>
    </row>
    <row r="19" spans="1:8">
      <c r="A19" s="4" t="s">
        <v>117</v>
      </c>
      <c r="B19" s="5" t="n">
        <v>662262</v>
      </c>
      <c r="D19" s="5" t="n">
        <v>581588</v>
      </c>
      <c r="F19" s="5" t="n">
        <v>745780</v>
      </c>
      <c r="G19" s="5" t="n">
        <v>9575</v>
      </c>
      <c r="H19" s="7" t="n">
        <v>8409</v>
      </c>
    </row>
    <row r="20" spans="1:8">
      <c r="A20" s="4" t="s">
        <v>123</v>
      </c>
      <c r="B20" s="5" t="n">
        <v>4109</v>
      </c>
      <c r="D20" s="5" t="n">
        <v>3123</v>
      </c>
      <c r="E20" s="4" t="s">
        <v>50</v>
      </c>
      <c r="G20" s="5" t="n">
        <v>59</v>
      </c>
    </row>
    <row r="21" spans="1:8">
      <c r="A21" s="4" t="s">
        <v>127</v>
      </c>
      <c r="B21" s="5" t="n">
        <v>44154</v>
      </c>
      <c r="D21" s="5" t="n">
        <v>43703</v>
      </c>
      <c r="E21" s="4" t="s">
        <v>50</v>
      </c>
      <c r="G21" s="5" t="n">
        <v>638</v>
      </c>
    </row>
    <row r="22" spans="1:8">
      <c r="A22" s="4" t="s">
        <v>764</v>
      </c>
      <c r="B22" s="5" t="n">
        <v>39211</v>
      </c>
      <c r="D22" s="5" t="n">
        <v>14625</v>
      </c>
      <c r="G22" s="5" t="n">
        <v>568</v>
      </c>
    </row>
    <row r="23" spans="1:8">
      <c r="A23" s="4" t="s">
        <v>130</v>
      </c>
      <c r="B23" s="5" t="n">
        <v>1198964</v>
      </c>
      <c r="D23" s="5" t="n">
        <v>1010252</v>
      </c>
      <c r="E23" s="4" t="s">
        <v>50</v>
      </c>
      <c r="G23" s="5" t="n">
        <v>17335</v>
      </c>
    </row>
    <row r="24" spans="1:8">
      <c r="A24" s="4" t="s">
        <v>765</v>
      </c>
      <c r="B24" s="5" t="n">
        <v>161516</v>
      </c>
      <c r="C24" s="5" t="n">
        <v>2335</v>
      </c>
      <c r="D24" s="5" t="n">
        <v>96566</v>
      </c>
      <c r="F24" s="5" t="n">
        <v>64086</v>
      </c>
    </row>
    <row r="25" spans="1:8">
      <c r="A25" s="4" t="s">
        <v>766</v>
      </c>
    </row>
    <row r="26" spans="1:8">
      <c r="A26" s="3" t="s">
        <v>752</v>
      </c>
    </row>
    <row r="27" spans="1:8">
      <c r="A27" s="4" t="s">
        <v>48</v>
      </c>
      <c r="B27" s="5" t="n">
        <v>909012</v>
      </c>
      <c r="C27" s="5" t="n">
        <v>13144</v>
      </c>
      <c r="D27" s="5" t="n">
        <v>909549</v>
      </c>
      <c r="F27" s="5" t="n">
        <v>714644</v>
      </c>
    </row>
    <row r="28" spans="1:8">
      <c r="A28" s="4" t="s">
        <v>767</v>
      </c>
      <c r="B28" s="5" t="n">
        <v>-668414</v>
      </c>
      <c r="C28" s="5" t="n">
        <v>-9665</v>
      </c>
      <c r="D28" s="5" t="n">
        <v>-660966</v>
      </c>
      <c r="F28" s="5" t="n">
        <v>-506670</v>
      </c>
    </row>
    <row r="29" spans="1:8">
      <c r="A29" s="4" t="s">
        <v>55</v>
      </c>
      <c r="B29" s="5" t="n">
        <v>240598</v>
      </c>
      <c r="C29" s="7" t="n">
        <v>3479</v>
      </c>
      <c r="D29" s="5" t="n">
        <v>248583</v>
      </c>
      <c r="F29" s="5" t="n">
        <v>207974</v>
      </c>
    </row>
    <row r="30" spans="1:8">
      <c r="A30" s="4" t="s">
        <v>115</v>
      </c>
      <c r="B30" s="5" t="n">
        <v>1419680</v>
      </c>
      <c r="D30" s="5" t="n">
        <v>1300425</v>
      </c>
      <c r="G30" s="5" t="n">
        <v>20528</v>
      </c>
    </row>
    <row r="31" spans="1:8">
      <c r="A31" s="4" t="s">
        <v>130</v>
      </c>
      <c r="B31" s="5" t="n">
        <v>449228</v>
      </c>
      <c r="D31" s="5" t="n">
        <v>367213</v>
      </c>
      <c r="G31" s="7" t="n">
        <v>6495</v>
      </c>
    </row>
    <row r="32" spans="1:8">
      <c r="A32" s="4" t="s">
        <v>768</v>
      </c>
    </row>
    <row r="33" spans="1:8">
      <c r="A33" s="3" t="s">
        <v>752</v>
      </c>
    </row>
    <row r="34" spans="1:8">
      <c r="A34" s="4" t="s">
        <v>48</v>
      </c>
      <c r="B34" s="5" t="n">
        <v>107390</v>
      </c>
      <c r="D34" s="5" t="n">
        <v>246766</v>
      </c>
      <c r="F34" s="5" t="n">
        <v>210020</v>
      </c>
    </row>
    <row r="35" spans="1:8">
      <c r="A35" s="4" t="s">
        <v>147</v>
      </c>
      <c r="B35" s="5" t="n">
        <v>-1447</v>
      </c>
      <c r="D35" s="5" t="n">
        <v>-1607</v>
      </c>
      <c r="F35" s="5" t="n">
        <v>-1938</v>
      </c>
    </row>
    <row r="36" spans="1:8">
      <c r="A36" s="4" t="s">
        <v>55</v>
      </c>
      <c r="B36" s="5" t="n">
        <v>-3786</v>
      </c>
      <c r="D36" s="5" t="n">
        <v>8771</v>
      </c>
      <c r="F36" s="5" t="n">
        <v>10729</v>
      </c>
    </row>
    <row r="37" spans="1:8">
      <c r="A37" s="4" t="s">
        <v>58</v>
      </c>
      <c r="F37" s="5" t="n">
        <v>10729</v>
      </c>
    </row>
    <row r="38" spans="1:8">
      <c r="A38" s="4" t="s">
        <v>765</v>
      </c>
      <c r="B38" s="5" t="n">
        <v>2732</v>
      </c>
      <c r="D38" s="5" t="n">
        <v>5417</v>
      </c>
      <c r="F38" s="5" t="n">
        <v>1680</v>
      </c>
    </row>
    <row r="39" spans="1:8">
      <c r="A39" s="4" t="s">
        <v>769</v>
      </c>
    </row>
    <row r="40" spans="1:8">
      <c r="A40" s="3" t="s">
        <v>752</v>
      </c>
    </row>
    <row r="41" spans="1:8">
      <c r="A41" s="4" t="s">
        <v>48</v>
      </c>
      <c r="F41" s="5" t="n">
        <v>155</v>
      </c>
    </row>
    <row r="42" spans="1:8">
      <c r="A42" s="4" t="s">
        <v>770</v>
      </c>
    </row>
    <row r="43" spans="1:8">
      <c r="A43" s="3" t="s">
        <v>752</v>
      </c>
    </row>
    <row r="44" spans="1:8">
      <c r="A44" s="4" t="s">
        <v>48</v>
      </c>
      <c r="B44" s="5" t="n">
        <v>107390</v>
      </c>
      <c r="D44" s="5" t="n">
        <v>246766</v>
      </c>
      <c r="F44" s="5" t="n">
        <v>210175</v>
      </c>
    </row>
    <row r="45" spans="1:8">
      <c r="A45" s="4" t="s">
        <v>767</v>
      </c>
      <c r="B45" s="5" t="n">
        <v>-109729</v>
      </c>
      <c r="D45" s="5" t="n">
        <v>-236388</v>
      </c>
      <c r="F45" s="5" t="n">
        <v>-197508</v>
      </c>
    </row>
    <row r="46" spans="1:8">
      <c r="A46" s="4" t="s">
        <v>55</v>
      </c>
      <c r="B46" s="5" t="n">
        <v>-2339</v>
      </c>
      <c r="D46" s="5" t="n">
        <v>10378</v>
      </c>
      <c r="F46" s="5" t="n">
        <v>12667</v>
      </c>
    </row>
    <row r="47" spans="1:8">
      <c r="A47" s="4" t="s">
        <v>115</v>
      </c>
      <c r="B47" s="5" t="n">
        <v>78540</v>
      </c>
      <c r="D47" s="5" t="n">
        <v>96422</v>
      </c>
    </row>
    <row r="48" spans="1:8">
      <c r="A48" s="4" t="s">
        <v>130</v>
      </c>
      <c r="B48" s="5" t="n">
        <v>40534</v>
      </c>
      <c r="D48" s="5" t="n">
        <v>89352</v>
      </c>
    </row>
    <row r="49" spans="1:8">
      <c r="A49" s="4" t="s">
        <v>771</v>
      </c>
    </row>
    <row r="50" spans="1:8">
      <c r="A50" s="3" t="s">
        <v>752</v>
      </c>
    </row>
    <row r="51" spans="1:8">
      <c r="A51" s="4" t="s">
        <v>48</v>
      </c>
      <c r="B51" s="5" t="n">
        <v>206562</v>
      </c>
      <c r="D51" s="5" t="n">
        <v>216136</v>
      </c>
      <c r="F51" s="5" t="n">
        <v>168488</v>
      </c>
    </row>
    <row r="52" spans="1:8">
      <c r="A52" s="4" t="s">
        <v>147</v>
      </c>
      <c r="B52" s="5" t="n">
        <v>-18768</v>
      </c>
      <c r="D52" s="5" t="n">
        <v>-15011</v>
      </c>
      <c r="F52" s="5" t="n">
        <v>-10008</v>
      </c>
    </row>
    <row r="53" spans="1:8">
      <c r="A53" s="4" t="s">
        <v>759</v>
      </c>
      <c r="D53" s="5" t="n">
        <v>2395</v>
      </c>
    </row>
    <row r="54" spans="1:8">
      <c r="A54" s="4" t="s">
        <v>55</v>
      </c>
      <c r="B54" s="5" t="n">
        <v>87227</v>
      </c>
      <c r="D54" s="5" t="n">
        <v>109980</v>
      </c>
      <c r="F54" s="5" t="n">
        <v>85703</v>
      </c>
    </row>
    <row r="55" spans="1:8">
      <c r="A55" s="4" t="s">
        <v>58</v>
      </c>
      <c r="F55" s="5" t="n">
        <v>85703</v>
      </c>
    </row>
    <row r="56" spans="1:8">
      <c r="A56" s="4" t="s">
        <v>765</v>
      </c>
      <c r="B56" s="5" t="n">
        <v>36574</v>
      </c>
      <c r="D56" s="5" t="n">
        <v>30587</v>
      </c>
      <c r="F56" s="5" t="n">
        <v>21966</v>
      </c>
    </row>
    <row r="57" spans="1:8">
      <c r="A57" s="4" t="s">
        <v>772</v>
      </c>
    </row>
    <row r="58" spans="1:8">
      <c r="A58" s="3" t="s">
        <v>752</v>
      </c>
    </row>
    <row r="59" spans="1:8">
      <c r="A59" s="4" t="s">
        <v>48</v>
      </c>
      <c r="F59" s="5" t="n">
        <v>206</v>
      </c>
    </row>
    <row r="60" spans="1:8">
      <c r="A60" s="4" t="s">
        <v>773</v>
      </c>
    </row>
    <row r="61" spans="1:8">
      <c r="A61" s="3" t="s">
        <v>752</v>
      </c>
    </row>
    <row r="62" spans="1:8">
      <c r="A62" s="4" t="s">
        <v>48</v>
      </c>
      <c r="B62" s="5" t="n">
        <v>206562</v>
      </c>
      <c r="D62" s="5" t="n">
        <v>216136</v>
      </c>
      <c r="F62" s="5" t="n">
        <v>168694</v>
      </c>
    </row>
    <row r="63" spans="1:8">
      <c r="A63" s="4" t="s">
        <v>767</v>
      </c>
      <c r="B63" s="5" t="n">
        <v>-100567</v>
      </c>
      <c r="D63" s="5" t="n">
        <v>-93540</v>
      </c>
      <c r="F63" s="5" t="n">
        <v>-72983</v>
      </c>
    </row>
    <row r="64" spans="1:8">
      <c r="A64" s="4" t="s">
        <v>55</v>
      </c>
      <c r="B64" s="5" t="n">
        <v>105995</v>
      </c>
      <c r="D64" s="5" t="n">
        <v>122596</v>
      </c>
      <c r="F64" s="5" t="n">
        <v>95711</v>
      </c>
    </row>
    <row r="65" spans="1:8">
      <c r="A65" s="4" t="s">
        <v>115</v>
      </c>
      <c r="B65" s="5" t="n">
        <v>187019</v>
      </c>
      <c r="D65" s="5" t="n">
        <v>167509</v>
      </c>
    </row>
    <row r="66" spans="1:8">
      <c r="A66" s="4" t="s">
        <v>130</v>
      </c>
      <c r="B66" s="5" t="n">
        <v>50702</v>
      </c>
      <c r="D66" s="5" t="n">
        <v>41475</v>
      </c>
    </row>
    <row r="67" spans="1:8">
      <c r="A67" s="4" t="s">
        <v>774</v>
      </c>
    </row>
    <row r="68" spans="1:8">
      <c r="A68" s="3" t="s">
        <v>752</v>
      </c>
    </row>
    <row r="69" spans="1:8">
      <c r="A69" s="4" t="s">
        <v>48</v>
      </c>
      <c r="B69" s="5" t="n">
        <v>27383</v>
      </c>
      <c r="D69" s="5" t="n">
        <v>34458</v>
      </c>
      <c r="F69" s="5" t="n">
        <v>22302</v>
      </c>
    </row>
    <row r="70" spans="1:8">
      <c r="A70" s="4" t="s">
        <v>147</v>
      </c>
      <c r="B70" s="5" t="n">
        <v>-4287</v>
      </c>
      <c r="D70" s="5" t="n">
        <v>-1824</v>
      </c>
      <c r="F70" s="5" t="n">
        <v>-1845</v>
      </c>
    </row>
    <row r="71" spans="1:8">
      <c r="A71" s="4" t="s">
        <v>55</v>
      </c>
      <c r="B71" s="5" t="n">
        <v>2675</v>
      </c>
      <c r="D71" s="5" t="n">
        <v>12321</v>
      </c>
      <c r="F71" s="5" t="n">
        <v>7336</v>
      </c>
    </row>
    <row r="72" spans="1:8">
      <c r="A72" s="4" t="s">
        <v>58</v>
      </c>
      <c r="F72" s="5" t="n">
        <v>7336</v>
      </c>
    </row>
    <row r="73" spans="1:8">
      <c r="A73" s="4" t="s">
        <v>765</v>
      </c>
      <c r="B73" s="5" t="n">
        <v>15939</v>
      </c>
      <c r="D73" s="5" t="n">
        <v>16412</v>
      </c>
      <c r="F73" s="5" t="n">
        <v>4850</v>
      </c>
    </row>
    <row r="74" spans="1:8">
      <c r="A74" s="4" t="s">
        <v>775</v>
      </c>
    </row>
    <row r="75" spans="1:8">
      <c r="A75" s="3" t="s">
        <v>752</v>
      </c>
    </row>
    <row r="76" spans="1:8">
      <c r="A76" s="4" t="s">
        <v>48</v>
      </c>
      <c r="B76" s="5" t="n">
        <v>27383</v>
      </c>
      <c r="D76" s="5" t="n">
        <v>34458</v>
      </c>
      <c r="F76" s="5" t="n">
        <v>22302</v>
      </c>
    </row>
    <row r="77" spans="1:8">
      <c r="A77" s="4" t="s">
        <v>767</v>
      </c>
      <c r="B77" s="5" t="n">
        <v>-20421</v>
      </c>
      <c r="D77" s="5" t="n">
        <v>-20313</v>
      </c>
      <c r="F77" s="5" t="n">
        <v>-13121</v>
      </c>
    </row>
    <row r="78" spans="1:8">
      <c r="A78" s="4" t="s">
        <v>55</v>
      </c>
      <c r="B78" s="5" t="n">
        <v>6962</v>
      </c>
      <c r="D78" s="5" t="n">
        <v>14145</v>
      </c>
      <c r="F78" s="5" t="n">
        <v>9181</v>
      </c>
    </row>
    <row r="79" spans="1:8">
      <c r="A79" s="4" t="s">
        <v>115</v>
      </c>
      <c r="B79" s="5" t="n">
        <v>60425</v>
      </c>
      <c r="D79" s="5" t="n">
        <v>56074</v>
      </c>
    </row>
    <row r="80" spans="1:8">
      <c r="A80" s="4" t="s">
        <v>130</v>
      </c>
      <c r="B80" s="5" t="n">
        <v>13616</v>
      </c>
      <c r="D80" s="5" t="n">
        <v>11079</v>
      </c>
    </row>
    <row r="81" spans="1:8">
      <c r="A81" s="4" t="s">
        <v>776</v>
      </c>
    </row>
    <row r="82" spans="1:8">
      <c r="A82" s="3" t="s">
        <v>752</v>
      </c>
    </row>
    <row r="83" spans="1:8">
      <c r="A83" s="4" t="s">
        <v>48</v>
      </c>
      <c r="B83" s="5" t="n">
        <v>292080</v>
      </c>
      <c r="D83" s="5" t="n">
        <v>228182</v>
      </c>
      <c r="F83" s="5" t="n">
        <v>134888</v>
      </c>
    </row>
    <row r="84" spans="1:8">
      <c r="A84" s="4" t="s">
        <v>147</v>
      </c>
      <c r="B84" s="5" t="n">
        <v>-16577</v>
      </c>
      <c r="D84" s="5" t="n">
        <v>-16818</v>
      </c>
      <c r="F84" s="5" t="n">
        <v>-9468</v>
      </c>
    </row>
    <row r="85" spans="1:8">
      <c r="A85" s="4" t="s">
        <v>759</v>
      </c>
      <c r="D85" s="5" t="n">
        <v>-2774</v>
      </c>
    </row>
    <row r="86" spans="1:8">
      <c r="A86" s="4" t="s">
        <v>760</v>
      </c>
      <c r="F86" s="5" t="n">
        <v>-2007</v>
      </c>
    </row>
    <row r="87" spans="1:8">
      <c r="A87" s="4" t="s">
        <v>55</v>
      </c>
      <c r="B87" s="5" t="n">
        <v>5481</v>
      </c>
      <c r="D87" s="5" t="n">
        <v>7069</v>
      </c>
      <c r="F87" s="5" t="n">
        <v>9549</v>
      </c>
    </row>
    <row r="88" spans="1:8">
      <c r="A88" s="4" t="s">
        <v>58</v>
      </c>
      <c r="F88" s="5" t="n">
        <v>9549</v>
      </c>
    </row>
    <row r="89" spans="1:8">
      <c r="A89" s="4" t="s">
        <v>765</v>
      </c>
      <c r="B89" s="5" t="n">
        <v>15265</v>
      </c>
      <c r="D89" s="5" t="n">
        <v>14245</v>
      </c>
      <c r="F89" s="5" t="n">
        <v>19450</v>
      </c>
    </row>
    <row r="90" spans="1:8">
      <c r="A90" s="4" t="s">
        <v>777</v>
      </c>
    </row>
    <row r="91" spans="1:8">
      <c r="A91" s="3" t="s">
        <v>752</v>
      </c>
    </row>
    <row r="92" spans="1:8">
      <c r="A92" s="4" t="s">
        <v>48</v>
      </c>
      <c r="B92" s="5" t="n">
        <v>206</v>
      </c>
      <c r="D92" s="5" t="n">
        <v>253</v>
      </c>
      <c r="F92" s="5" t="n">
        <v>195</v>
      </c>
    </row>
    <row r="93" spans="1:8">
      <c r="A93" s="4" t="s">
        <v>778</v>
      </c>
    </row>
    <row r="94" spans="1:8">
      <c r="A94" s="3" t="s">
        <v>752</v>
      </c>
    </row>
    <row r="95" spans="1:8">
      <c r="A95" s="4" t="s">
        <v>48</v>
      </c>
      <c r="B95" s="5" t="n">
        <v>292286</v>
      </c>
      <c r="D95" s="5" t="n">
        <v>228435</v>
      </c>
      <c r="F95" s="5" t="n">
        <v>135083</v>
      </c>
    </row>
    <row r="96" spans="1:8">
      <c r="A96" s="4" t="s">
        <v>767</v>
      </c>
      <c r="B96" s="5" t="n">
        <v>-270228</v>
      </c>
      <c r="D96" s="5" t="n">
        <v>-201774</v>
      </c>
      <c r="F96" s="5" t="n">
        <v>-114059</v>
      </c>
    </row>
    <row r="97" spans="1:8">
      <c r="A97" s="4" t="s">
        <v>55</v>
      </c>
      <c r="B97" s="5" t="n">
        <v>22058</v>
      </c>
      <c r="D97" s="5" t="n">
        <v>26661</v>
      </c>
      <c r="F97" s="5" t="n">
        <v>21024</v>
      </c>
    </row>
    <row r="98" spans="1:8">
      <c r="A98" s="4" t="s">
        <v>115</v>
      </c>
      <c r="B98" s="5" t="n">
        <v>510552</v>
      </c>
      <c r="D98" s="5" t="n">
        <v>480224</v>
      </c>
    </row>
    <row r="99" spans="1:8">
      <c r="A99" s="4" t="s">
        <v>130</v>
      </c>
      <c r="B99" s="5" t="n">
        <v>201233</v>
      </c>
      <c r="D99" s="5" t="n">
        <v>134059</v>
      </c>
    </row>
    <row r="100" spans="1:8">
      <c r="A100" s="4" t="s">
        <v>754</v>
      </c>
    </row>
    <row r="101" spans="1:8">
      <c r="A101" s="3" t="s">
        <v>752</v>
      </c>
    </row>
    <row r="102" spans="1:8">
      <c r="A102" s="4" t="s">
        <v>48</v>
      </c>
      <c r="B102" s="5" t="n">
        <v>64559</v>
      </c>
      <c r="D102" s="5" t="n">
        <v>55012</v>
      </c>
      <c r="F102" s="5" t="n">
        <v>55189</v>
      </c>
    </row>
    <row r="103" spans="1:8">
      <c r="A103" s="4" t="s">
        <v>147</v>
      </c>
      <c r="B103" s="5" t="n">
        <v>-5969</v>
      </c>
      <c r="D103" s="5" t="n">
        <v>-4773</v>
      </c>
      <c r="F103" s="5" t="n">
        <v>-5685</v>
      </c>
    </row>
    <row r="104" spans="1:8">
      <c r="A104" s="4" t="s">
        <v>55</v>
      </c>
      <c r="B104" s="5" t="n">
        <v>9306</v>
      </c>
      <c r="D104" s="5" t="n">
        <v>11877</v>
      </c>
      <c r="F104" s="5" t="n">
        <v>10753</v>
      </c>
    </row>
    <row r="105" spans="1:8">
      <c r="A105" s="4" t="s">
        <v>58</v>
      </c>
      <c r="F105" s="5" t="n">
        <v>10753</v>
      </c>
    </row>
    <row r="106" spans="1:8">
      <c r="A106" s="4" t="s">
        <v>765</v>
      </c>
      <c r="B106" s="5" t="n">
        <v>307</v>
      </c>
      <c r="D106" s="5" t="n">
        <v>714</v>
      </c>
      <c r="F106" s="5" t="n">
        <v>5255</v>
      </c>
    </row>
    <row r="107" spans="1:8">
      <c r="A107" s="4" t="s">
        <v>755</v>
      </c>
    </row>
    <row r="108" spans="1:8">
      <c r="A108" s="3" t="s">
        <v>752</v>
      </c>
    </row>
    <row r="109" spans="1:8">
      <c r="A109" s="4" t="s">
        <v>48</v>
      </c>
      <c r="B109" s="5" t="n">
        <v>678</v>
      </c>
      <c r="D109" s="5" t="n">
        <v>1506</v>
      </c>
      <c r="F109" s="5" t="n">
        <v>890</v>
      </c>
    </row>
    <row r="110" spans="1:8">
      <c r="A110" s="4" t="s">
        <v>779</v>
      </c>
    </row>
    <row r="111" spans="1:8">
      <c r="A111" s="3" t="s">
        <v>752</v>
      </c>
    </row>
    <row r="112" spans="1:8">
      <c r="A112" s="4" t="s">
        <v>48</v>
      </c>
      <c r="B112" s="5" t="n">
        <v>65237</v>
      </c>
      <c r="D112" s="5" t="n">
        <v>56518</v>
      </c>
      <c r="F112" s="5" t="n">
        <v>56079</v>
      </c>
    </row>
    <row r="113" spans="1:8">
      <c r="A113" s="4" t="s">
        <v>767</v>
      </c>
      <c r="B113" s="5" t="n">
        <v>-49962</v>
      </c>
      <c r="D113" s="5" t="n">
        <v>-39868</v>
      </c>
      <c r="F113" s="5" t="n">
        <v>-39641</v>
      </c>
    </row>
    <row r="114" spans="1:8">
      <c r="A114" s="4" t="s">
        <v>55</v>
      </c>
      <c r="B114" s="5" t="n">
        <v>15275</v>
      </c>
      <c r="D114" s="5" t="n">
        <v>16650</v>
      </c>
      <c r="F114" s="5" t="n">
        <v>16438</v>
      </c>
    </row>
    <row r="115" spans="1:8">
      <c r="A115" s="4" t="s">
        <v>115</v>
      </c>
      <c r="B115" s="5" t="n">
        <v>181851</v>
      </c>
      <c r="D115" s="5" t="n">
        <v>191402</v>
      </c>
    </row>
    <row r="116" spans="1:8">
      <c r="A116" s="4" t="s">
        <v>130</v>
      </c>
      <c r="B116" s="5" t="n">
        <v>17251</v>
      </c>
      <c r="D116" s="5" t="n">
        <v>17447</v>
      </c>
    </row>
    <row r="117" spans="1:8">
      <c r="A117" s="4" t="s">
        <v>780</v>
      </c>
    </row>
    <row r="118" spans="1:8">
      <c r="A118" s="3" t="s">
        <v>752</v>
      </c>
    </row>
    <row r="119" spans="1:8">
      <c r="A119" s="4" t="s">
        <v>48</v>
      </c>
      <c r="B119" s="5" t="n">
        <v>29033</v>
      </c>
      <c r="D119" s="5" t="n">
        <v>31035</v>
      </c>
      <c r="F119" s="5" t="n">
        <v>40803</v>
      </c>
    </row>
    <row r="120" spans="1:8">
      <c r="A120" s="4" t="s">
        <v>147</v>
      </c>
      <c r="B120" s="5" t="n">
        <v>-2455</v>
      </c>
      <c r="D120" s="5" t="n">
        <v>-4423</v>
      </c>
      <c r="F120" s="5" t="n">
        <v>-4688</v>
      </c>
    </row>
    <row r="121" spans="1:8">
      <c r="A121" s="4" t="s">
        <v>760</v>
      </c>
      <c r="D121" s="5" t="n">
        <v>-48599</v>
      </c>
    </row>
    <row r="122" spans="1:8">
      <c r="A122" s="4" t="s">
        <v>55</v>
      </c>
      <c r="B122" s="5" t="n">
        <v>3866</v>
      </c>
      <c r="D122" s="5" t="n">
        <v>-49922</v>
      </c>
      <c r="F122" s="5" t="n">
        <v>7995</v>
      </c>
    </row>
    <row r="123" spans="1:8">
      <c r="A123" s="4" t="s">
        <v>58</v>
      </c>
      <c r="F123" s="5" t="n">
        <v>7995</v>
      </c>
    </row>
    <row r="124" spans="1:8">
      <c r="A124" s="4" t="s">
        <v>765</v>
      </c>
      <c r="B124" s="5" t="n">
        <v>377</v>
      </c>
      <c r="D124" s="5" t="n">
        <v>822</v>
      </c>
      <c r="F124" s="5" t="n">
        <v>706</v>
      </c>
    </row>
    <row r="125" spans="1:8">
      <c r="A125" s="4" t="s">
        <v>781</v>
      </c>
    </row>
    <row r="126" spans="1:8">
      <c r="A126" s="3" t="s">
        <v>752</v>
      </c>
    </row>
    <row r="127" spans="1:8">
      <c r="A127" s="4" t="s">
        <v>48</v>
      </c>
      <c r="B127" s="5" t="n">
        <v>81</v>
      </c>
      <c r="D127" s="5" t="n">
        <v>263</v>
      </c>
      <c r="F127" s="5" t="n">
        <v>410</v>
      </c>
    </row>
    <row r="128" spans="1:8">
      <c r="A128" s="4" t="s">
        <v>782</v>
      </c>
    </row>
    <row r="129" spans="1:8">
      <c r="A129" s="3" t="s">
        <v>752</v>
      </c>
    </row>
    <row r="130" spans="1:8">
      <c r="A130" s="4" t="s">
        <v>48</v>
      </c>
      <c r="B130" s="5" t="n">
        <v>29114</v>
      </c>
      <c r="D130" s="5" t="n">
        <v>31298</v>
      </c>
      <c r="F130" s="5" t="n">
        <v>41213</v>
      </c>
    </row>
    <row r="131" spans="1:8">
      <c r="A131" s="4" t="s">
        <v>767</v>
      </c>
      <c r="B131" s="5" t="n">
        <v>-22793</v>
      </c>
      <c r="D131" s="5" t="n">
        <v>-28198</v>
      </c>
      <c r="F131" s="5" t="n">
        <v>-28530</v>
      </c>
    </row>
    <row r="132" spans="1:8">
      <c r="A132" s="4" t="s">
        <v>55</v>
      </c>
      <c r="B132" s="5" t="n">
        <v>6321</v>
      </c>
      <c r="D132" s="5" t="n">
        <v>3100</v>
      </c>
      <c r="F132" s="5" t="n">
        <v>12683</v>
      </c>
    </row>
    <row r="133" spans="1:8">
      <c r="A133" s="4" t="s">
        <v>115</v>
      </c>
      <c r="B133" s="5" t="n">
        <v>37979</v>
      </c>
      <c r="D133" s="5" t="n">
        <v>40201</v>
      </c>
    </row>
    <row r="134" spans="1:8">
      <c r="A134" s="4" t="s">
        <v>130</v>
      </c>
      <c r="B134" s="5" t="n">
        <v>12731</v>
      </c>
      <c r="D134" s="5" t="n">
        <v>16287</v>
      </c>
    </row>
    <row r="135" spans="1:8">
      <c r="A135" s="4" t="s">
        <v>783</v>
      </c>
    </row>
    <row r="136" spans="1:8">
      <c r="A136" s="3" t="s">
        <v>752</v>
      </c>
    </row>
    <row r="137" spans="1:8">
      <c r="A137" s="4" t="s">
        <v>48</v>
      </c>
      <c r="B137" s="5" t="n">
        <v>132228</v>
      </c>
      <c r="D137" s="5" t="n">
        <v>95359</v>
      </c>
      <c r="F137" s="5" t="n">
        <v>82041</v>
      </c>
    </row>
    <row r="138" spans="1:8">
      <c r="A138" s="4" t="s">
        <v>147</v>
      </c>
      <c r="B138" s="5" t="n">
        <v>-42669</v>
      </c>
      <c r="D138" s="5" t="n">
        <v>-29731</v>
      </c>
      <c r="F138" s="5" t="n">
        <v>-27532</v>
      </c>
    </row>
    <row r="139" spans="1:8">
      <c r="A139" s="4" t="s">
        <v>760</v>
      </c>
      <c r="B139" s="5" t="n">
        <v>2611</v>
      </c>
      <c r="D139" s="5" t="n">
        <v>93278</v>
      </c>
      <c r="F139" s="5" t="n">
        <v>845</v>
      </c>
    </row>
    <row r="140" spans="1:8">
      <c r="A140" s="4" t="s">
        <v>55</v>
      </c>
      <c r="B140" s="5" t="n">
        <v>36467</v>
      </c>
      <c r="D140" s="5" t="n">
        <v>118047</v>
      </c>
      <c r="F140" s="5" t="n">
        <v>13469</v>
      </c>
    </row>
    <row r="141" spans="1:8">
      <c r="A141" s="4" t="s">
        <v>58</v>
      </c>
      <c r="F141" s="5" t="n">
        <v>13469</v>
      </c>
    </row>
    <row r="142" spans="1:8">
      <c r="A142" s="4" t="s">
        <v>765</v>
      </c>
      <c r="B142" s="5" t="n">
        <v>38412</v>
      </c>
      <c r="D142" s="5" t="n">
        <v>10479</v>
      </c>
      <c r="F142" s="5" t="n">
        <v>10149</v>
      </c>
    </row>
    <row r="143" spans="1:8">
      <c r="A143" s="4" t="s">
        <v>784</v>
      </c>
    </row>
    <row r="144" spans="1:8">
      <c r="A144" s="3" t="s">
        <v>752</v>
      </c>
    </row>
    <row r="145" spans="1:8">
      <c r="A145" s="4" t="s">
        <v>48</v>
      </c>
      <c r="B145" s="5" t="n">
        <v>132228</v>
      </c>
      <c r="D145" s="5" t="n">
        <v>95359</v>
      </c>
      <c r="F145" s="5" t="n">
        <v>82041</v>
      </c>
    </row>
    <row r="146" spans="1:8">
      <c r="A146" s="4" t="s">
        <v>767</v>
      </c>
      <c r="B146" s="5" t="n">
        <v>-55703</v>
      </c>
      <c r="D146" s="5" t="n">
        <v>-40859</v>
      </c>
      <c r="F146" s="5" t="n">
        <v>-41885</v>
      </c>
    </row>
    <row r="147" spans="1:8">
      <c r="A147" s="4" t="s">
        <v>55</v>
      </c>
      <c r="B147" s="5" t="n">
        <v>76525</v>
      </c>
      <c r="D147" s="5" t="n">
        <v>54500</v>
      </c>
      <c r="F147" s="5" t="n">
        <v>40156</v>
      </c>
    </row>
    <row r="148" spans="1:8">
      <c r="A148" s="4" t="s">
        <v>115</v>
      </c>
      <c r="B148" s="5" t="n">
        <v>275516</v>
      </c>
      <c r="D148" s="5" t="n">
        <v>241045</v>
      </c>
    </row>
    <row r="149" spans="1:8">
      <c r="A149" s="4" t="s">
        <v>130</v>
      </c>
      <c r="B149" s="5" t="n">
        <v>98831</v>
      </c>
      <c r="D149" s="5" t="n">
        <v>55535</v>
      </c>
    </row>
    <row r="150" spans="1:8">
      <c r="A150" s="4" t="s">
        <v>785</v>
      </c>
    </row>
    <row r="151" spans="1:8">
      <c r="A151" s="3" t="s">
        <v>752</v>
      </c>
    </row>
    <row r="152" spans="1:8">
      <c r="A152" s="4" t="s">
        <v>48</v>
      </c>
      <c r="B152" s="5" t="n">
        <v>49777</v>
      </c>
      <c r="D152" s="5" t="n">
        <v>2601</v>
      </c>
      <c r="F152" s="5" t="n">
        <v>913</v>
      </c>
    </row>
    <row r="153" spans="1:8">
      <c r="A153" s="4" t="s">
        <v>147</v>
      </c>
      <c r="B153" s="5" t="n">
        <v>-3974</v>
      </c>
      <c r="D153" s="5" t="n">
        <v>-692</v>
      </c>
      <c r="F153" s="5" t="n">
        <v>-313</v>
      </c>
    </row>
    <row r="154" spans="1:8">
      <c r="A154" s="4" t="s">
        <v>55</v>
      </c>
      <c r="B154" s="5" t="n">
        <v>5827</v>
      </c>
      <c r="D154" s="5" t="n">
        <v>-139</v>
      </c>
      <c r="F154" s="5" t="n">
        <v>-199</v>
      </c>
    </row>
    <row r="155" spans="1:8">
      <c r="A155" s="4" t="s">
        <v>58</v>
      </c>
      <c r="F155" s="5" t="n">
        <v>-199</v>
      </c>
    </row>
    <row r="156" spans="1:8">
      <c r="A156" s="4" t="s">
        <v>765</v>
      </c>
      <c r="B156" s="5" t="n">
        <v>51910</v>
      </c>
      <c r="D156" s="5" t="n">
        <v>17890</v>
      </c>
      <c r="F156" s="5" t="n">
        <v>30</v>
      </c>
    </row>
    <row r="157" spans="1:8">
      <c r="A157" s="4" t="s">
        <v>786</v>
      </c>
    </row>
    <row r="158" spans="1:8">
      <c r="A158" s="3" t="s">
        <v>752</v>
      </c>
    </row>
    <row r="159" spans="1:8">
      <c r="A159" s="4" t="s">
        <v>48</v>
      </c>
      <c r="B159" s="5" t="n">
        <v>455</v>
      </c>
      <c r="D159" s="5" t="n">
        <v>124</v>
      </c>
      <c r="F159" s="5" t="n">
        <v>70</v>
      </c>
    </row>
    <row r="160" spans="1:8">
      <c r="A160" s="4" t="s">
        <v>787</v>
      </c>
    </row>
    <row r="161" spans="1:8">
      <c r="A161" s="3" t="s">
        <v>752</v>
      </c>
    </row>
    <row r="162" spans="1:8">
      <c r="A162" s="4" t="s">
        <v>48</v>
      </c>
      <c r="B162" s="5" t="n">
        <v>50232</v>
      </c>
      <c r="D162" s="5" t="n">
        <v>2725</v>
      </c>
      <c r="F162" s="5" t="n">
        <v>983</v>
      </c>
    </row>
    <row r="163" spans="1:8">
      <c r="A163" s="4" t="s">
        <v>767</v>
      </c>
      <c r="B163" s="5" t="n">
        <v>-40431</v>
      </c>
      <c r="D163" s="5" t="n">
        <v>-2172</v>
      </c>
      <c r="F163" s="5" t="n">
        <v>-869</v>
      </c>
    </row>
    <row r="164" spans="1:8">
      <c r="A164" s="4" t="s">
        <v>55</v>
      </c>
      <c r="B164" s="5" t="n">
        <v>9801</v>
      </c>
      <c r="D164" s="5" t="n">
        <v>553</v>
      </c>
      <c r="F164" s="5" t="n">
        <v>114</v>
      </c>
    </row>
    <row r="165" spans="1:8">
      <c r="A165" s="4" t="s">
        <v>115</v>
      </c>
      <c r="B165" s="5" t="n">
        <v>87798</v>
      </c>
      <c r="D165" s="5" t="n">
        <v>27548</v>
      </c>
    </row>
    <row r="166" spans="1:8">
      <c r="A166" s="4" t="s">
        <v>130</v>
      </c>
      <c r="B166" s="5" t="n">
        <v>14330</v>
      </c>
      <c r="D166" s="5" t="n">
        <v>1979</v>
      </c>
    </row>
    <row r="167" spans="1:8">
      <c r="A167" s="4" t="s">
        <v>788</v>
      </c>
    </row>
    <row r="168" spans="1:8">
      <c r="A168" s="3" t="s">
        <v>752</v>
      </c>
    </row>
    <row r="169" spans="1:8">
      <c r="A169" s="4" t="s">
        <v>48</v>
      </c>
      <c r="B169" s="5" t="n">
        <v>-1420</v>
      </c>
      <c r="D169" s="5" t="n">
        <v>-2146</v>
      </c>
      <c r="F169" s="5" t="n">
        <v>-1926</v>
      </c>
    </row>
    <row r="170" spans="1:8">
      <c r="A170" s="4" t="s">
        <v>789</v>
      </c>
    </row>
    <row r="171" spans="1:8">
      <c r="A171" s="3" t="s">
        <v>752</v>
      </c>
    </row>
    <row r="172" spans="1:8">
      <c r="A172" s="4" t="s">
        <v>48</v>
      </c>
      <c r="B172" s="5" t="n">
        <v>-1420</v>
      </c>
      <c r="D172" s="5" t="n">
        <v>-2146</v>
      </c>
      <c r="F172" s="5" t="n">
        <v>-1926</v>
      </c>
    </row>
    <row r="173" spans="1:8">
      <c r="A173" s="4" t="s">
        <v>767</v>
      </c>
      <c r="B173" s="6" t="n">
        <v>1420</v>
      </c>
      <c r="D173" s="6" t="n">
        <v>2146</v>
      </c>
      <c r="F173" s="6" t="n">
        <v>1926</v>
      </c>
    </row>
    <row r="174" spans="1:8"/>
    <row r="175" spans="1:8">
      <c r="A175" s="4" t="s">
        <v>45</v>
      </c>
      <c r="B175" s="4" t="s">
        <v>71</v>
      </c>
    </row>
    <row r="176" spans="1:8">
      <c r="A176" s="4" t="s">
        <v>50</v>
      </c>
      <c r="B176" s="4" t="s">
        <v>141</v>
      </c>
    </row>
  </sheetData>
  <mergeCells count="6">
    <mergeCell ref="A1:A2"/>
    <mergeCell ref="B1:F1"/>
    <mergeCell ref="D2:E2"/>
    <mergeCell ref="A174:H174"/>
    <mergeCell ref="B175:H175"/>
    <mergeCell ref="B176:H17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76</v>
      </c>
    </row>
    <row r="3" spans="1:2">
      <c r="A3" s="3" t="s">
        <v>791</v>
      </c>
    </row>
    <row r="4" spans="1:2">
      <c r="A4" s="4" t="s">
        <v>792</v>
      </c>
      <c r="B4" s="6" t="n">
        <v>18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s>
  <sheetData>
    <row r="1" spans="1:6">
      <c r="A1" s="1" t="s">
        <v>793</v>
      </c>
      <c r="B1" s="2" t="s">
        <v>1</v>
      </c>
    </row>
    <row r="2" spans="1:6">
      <c r="B2" s="2" t="s">
        <v>74</v>
      </c>
      <c r="C2" s="2" t="s">
        <v>75</v>
      </c>
      <c r="D2" s="2" t="s">
        <v>76</v>
      </c>
      <c r="F2" s="2" t="s">
        <v>77</v>
      </c>
    </row>
    <row r="3" spans="1:6">
      <c r="A3" s="3" t="s">
        <v>794</v>
      </c>
    </row>
    <row r="4" spans="1:6">
      <c r="A4" s="4" t="s">
        <v>48</v>
      </c>
      <c r="B4" s="6" t="n">
        <v>909012</v>
      </c>
      <c r="C4" s="7" t="n">
        <v>13144</v>
      </c>
      <c r="D4" s="6" t="n">
        <v>909549</v>
      </c>
      <c r="E4" s="4" t="s">
        <v>45</v>
      </c>
      <c r="F4" s="6" t="n">
        <v>714644</v>
      </c>
    </row>
    <row r="5" spans="1:6">
      <c r="A5" s="4" t="s">
        <v>795</v>
      </c>
    </row>
    <row r="6" spans="1:6">
      <c r="A6" s="3" t="s">
        <v>794</v>
      </c>
    </row>
    <row r="7" spans="1:6">
      <c r="A7" s="4" t="s">
        <v>48</v>
      </c>
      <c r="B7" s="5" t="n">
        <v>591599</v>
      </c>
      <c r="C7" s="5" t="n">
        <v>8554</v>
      </c>
      <c r="D7" s="5" t="n">
        <v>525562</v>
      </c>
      <c r="F7" s="5" t="n">
        <v>440097</v>
      </c>
    </row>
    <row r="8" spans="1:6">
      <c r="A8" s="4" t="s">
        <v>796</v>
      </c>
    </row>
    <row r="9" spans="1:6">
      <c r="A9" s="3" t="s">
        <v>794</v>
      </c>
    </row>
    <row r="10" spans="1:6">
      <c r="A10" s="4" t="s">
        <v>48</v>
      </c>
      <c r="B10" s="5" t="n">
        <v>37868</v>
      </c>
      <c r="C10" s="5" t="n">
        <v>548</v>
      </c>
      <c r="D10" s="5" t="n">
        <v>83871</v>
      </c>
      <c r="F10" s="5" t="n">
        <v>61020</v>
      </c>
    </row>
    <row r="11" spans="1:6">
      <c r="A11" s="4" t="s">
        <v>797</v>
      </c>
    </row>
    <row r="12" spans="1:6">
      <c r="A12" s="3" t="s">
        <v>794</v>
      </c>
    </row>
    <row r="13" spans="1:6">
      <c r="A13" s="4" t="s">
        <v>48</v>
      </c>
      <c r="B13" s="5" t="n">
        <v>10150</v>
      </c>
      <c r="C13" s="5" t="n">
        <v>147</v>
      </c>
      <c r="D13" s="5" t="n">
        <v>34567</v>
      </c>
      <c r="F13" s="5" t="n">
        <v>48054</v>
      </c>
    </row>
    <row r="14" spans="1:6">
      <c r="A14" s="4" t="s">
        <v>798</v>
      </c>
    </row>
    <row r="15" spans="1:6">
      <c r="A15" s="3" t="s">
        <v>794</v>
      </c>
    </row>
    <row r="16" spans="1:6">
      <c r="A16" s="4" t="s">
        <v>48</v>
      </c>
      <c r="B16" s="5" t="n">
        <v>48657</v>
      </c>
      <c r="C16" s="5" t="n">
        <v>704</v>
      </c>
      <c r="D16" s="5" t="n">
        <v>53092</v>
      </c>
      <c r="F16" s="5" t="n">
        <v>28647</v>
      </c>
    </row>
    <row r="17" spans="1:6">
      <c r="A17" s="4" t="s">
        <v>799</v>
      </c>
    </row>
    <row r="18" spans="1:6">
      <c r="A18" s="3" t="s">
        <v>794</v>
      </c>
    </row>
    <row r="19" spans="1:6">
      <c r="A19" s="4" t="s">
        <v>48</v>
      </c>
      <c r="B19" s="6" t="n">
        <v>220738</v>
      </c>
      <c r="C19" s="7" t="n">
        <v>3191</v>
      </c>
      <c r="D19" s="6" t="n">
        <v>212457</v>
      </c>
      <c r="F19" s="6" t="n">
        <v>136826</v>
      </c>
    </row>
    <row r="20" spans="1:6"/>
    <row r="21" spans="1:6">
      <c r="A21" s="4" t="s">
        <v>45</v>
      </c>
      <c r="B21" s="4" t="s">
        <v>71</v>
      </c>
    </row>
  </sheetData>
  <mergeCells count="5">
    <mergeCell ref="A1:A2"/>
    <mergeCell ref="B1:F1"/>
    <mergeCell ref="D2:E2"/>
    <mergeCell ref="A20:F20"/>
    <mergeCell ref="B21:F2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0</v>
      </c>
      <c r="B1" s="2" t="s">
        <v>74</v>
      </c>
      <c r="C1" s="2" t="s">
        <v>75</v>
      </c>
      <c r="D1" s="2" t="s">
        <v>76</v>
      </c>
    </row>
    <row r="2" spans="1:4">
      <c r="A2" s="3" t="s">
        <v>794</v>
      </c>
    </row>
    <row r="3" spans="1:4">
      <c r="A3" s="4" t="s">
        <v>801</v>
      </c>
      <c r="B3" s="6" t="n">
        <v>1182212</v>
      </c>
      <c r="C3" s="7" t="n">
        <v>17094</v>
      </c>
      <c r="D3" s="6" t="n">
        <v>1107662</v>
      </c>
    </row>
    <row r="4" spans="1:4">
      <c r="A4" s="4" t="s">
        <v>795</v>
      </c>
    </row>
    <row r="5" spans="1:4">
      <c r="A5" s="3" t="s">
        <v>794</v>
      </c>
    </row>
    <row r="6" spans="1:4">
      <c r="A6" s="4" t="s">
        <v>801</v>
      </c>
      <c r="B6" s="5" t="n">
        <v>1108375</v>
      </c>
      <c r="C6" s="5" t="n">
        <v>16026</v>
      </c>
      <c r="D6" s="5" t="n">
        <v>1041095</v>
      </c>
    </row>
    <row r="7" spans="1:4">
      <c r="A7" s="4" t="s">
        <v>802</v>
      </c>
    </row>
    <row r="8" spans="1:4">
      <c r="A8" s="3" t="s">
        <v>794</v>
      </c>
    </row>
    <row r="9" spans="1:4">
      <c r="A9" s="4" t="s">
        <v>801</v>
      </c>
      <c r="B9" s="5" t="n">
        <v>41863</v>
      </c>
      <c r="C9" s="5" t="n">
        <v>605</v>
      </c>
      <c r="D9" s="5" t="n">
        <v>37079</v>
      </c>
    </row>
    <row r="10" spans="1:4">
      <c r="A10" s="4" t="s">
        <v>803</v>
      </c>
    </row>
    <row r="11" spans="1:4">
      <c r="A11" s="3" t="s">
        <v>794</v>
      </c>
    </row>
    <row r="12" spans="1:4">
      <c r="A12" s="4" t="s">
        <v>801</v>
      </c>
      <c r="B12" s="5" t="n">
        <v>9949</v>
      </c>
      <c r="C12" s="5" t="n">
        <v>144</v>
      </c>
      <c r="D12" s="5" t="n">
        <v>11105</v>
      </c>
    </row>
    <row r="13" spans="1:4">
      <c r="A13" s="4" t="s">
        <v>804</v>
      </c>
    </row>
    <row r="14" spans="1:4">
      <c r="A14" s="3" t="s">
        <v>794</v>
      </c>
    </row>
    <row r="15" spans="1:4">
      <c r="A15" s="4" t="s">
        <v>801</v>
      </c>
      <c r="B15" s="5" t="n">
        <v>12197</v>
      </c>
      <c r="C15" s="5" t="n">
        <v>176</v>
      </c>
      <c r="D15" s="5" t="n">
        <v>12253</v>
      </c>
    </row>
    <row r="16" spans="1:4">
      <c r="A16" s="4" t="s">
        <v>799</v>
      </c>
    </row>
    <row r="17" spans="1:4">
      <c r="A17" s="3" t="s">
        <v>794</v>
      </c>
    </row>
    <row r="18" spans="1:4">
      <c r="A18" s="4" t="s">
        <v>801</v>
      </c>
      <c r="B18" s="6" t="n">
        <v>9828</v>
      </c>
      <c r="C18" s="7" t="n">
        <v>141</v>
      </c>
      <c r="D18" s="6" t="n">
        <v>61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s>
  <sheetData>
    <row r="1" spans="1:6">
      <c r="A1" s="1" t="s">
        <v>805</v>
      </c>
      <c r="B1" s="2" t="s">
        <v>1</v>
      </c>
    </row>
    <row r="2" spans="1:6">
      <c r="B2" s="2" t="s">
        <v>74</v>
      </c>
      <c r="C2" s="2" t="s">
        <v>75</v>
      </c>
      <c r="D2" s="2" t="s">
        <v>76</v>
      </c>
      <c r="F2" s="2" t="s">
        <v>77</v>
      </c>
    </row>
    <row r="3" spans="1:6">
      <c r="A3" s="3" t="s">
        <v>806</v>
      </c>
    </row>
    <row r="4" spans="1:6">
      <c r="A4" s="4" t="s">
        <v>807</v>
      </c>
      <c r="B4" s="6" t="n">
        <v>900750</v>
      </c>
      <c r="C4" s="7" t="n">
        <v>13024</v>
      </c>
    </row>
    <row r="5" spans="1:6">
      <c r="A5" s="4" t="s">
        <v>808</v>
      </c>
      <c r="B5" s="5" t="n">
        <v>16724</v>
      </c>
      <c r="C5" s="5" t="n">
        <v>242</v>
      </c>
      <c r="D5" s="6" t="n">
        <v>15556</v>
      </c>
      <c r="F5" s="6" t="n">
        <v>14317</v>
      </c>
    </row>
    <row r="6" spans="1:6">
      <c r="A6" s="4" t="s">
        <v>809</v>
      </c>
      <c r="B6" s="5" t="n">
        <v>-8462</v>
      </c>
      <c r="C6" s="5" t="n">
        <v>-122</v>
      </c>
    </row>
    <row r="7" spans="1:6">
      <c r="A7" s="4" t="s">
        <v>810</v>
      </c>
      <c r="B7" s="5" t="n">
        <v>909012</v>
      </c>
      <c r="C7" s="5" t="n">
        <v>13144</v>
      </c>
      <c r="D7" s="6" t="n">
        <v>909549</v>
      </c>
      <c r="E7" s="4" t="s">
        <v>45</v>
      </c>
      <c r="F7" s="6" t="n">
        <v>714644</v>
      </c>
    </row>
    <row r="8" spans="1:6">
      <c r="A8" s="4" t="s">
        <v>811</v>
      </c>
    </row>
    <row r="9" spans="1:6">
      <c r="A9" s="3" t="s">
        <v>806</v>
      </c>
    </row>
    <row r="10" spans="1:6">
      <c r="A10" s="4" t="s">
        <v>807</v>
      </c>
      <c r="B10" s="5" t="n">
        <v>126430</v>
      </c>
      <c r="C10" s="5" t="n">
        <v>1828</v>
      </c>
    </row>
    <row r="11" spans="1:6">
      <c r="A11" s="4" t="s">
        <v>812</v>
      </c>
    </row>
    <row r="12" spans="1:6">
      <c r="A12" s="3" t="s">
        <v>806</v>
      </c>
    </row>
    <row r="13" spans="1:6">
      <c r="A13" s="4" t="s">
        <v>807</v>
      </c>
      <c r="B13" s="5" t="n">
        <v>5270</v>
      </c>
      <c r="C13" s="5" t="n">
        <v>76</v>
      </c>
    </row>
    <row r="14" spans="1:6">
      <c r="A14" s="4" t="s">
        <v>813</v>
      </c>
    </row>
    <row r="15" spans="1:6">
      <c r="A15" s="3" t="s">
        <v>806</v>
      </c>
    </row>
    <row r="16" spans="1:6">
      <c r="A16" s="4" t="s">
        <v>807</v>
      </c>
      <c r="B16" s="5" t="n">
        <v>172046</v>
      </c>
      <c r="C16" s="5" t="n">
        <v>2488</v>
      </c>
    </row>
    <row r="17" spans="1:6">
      <c r="A17" s="4" t="s">
        <v>814</v>
      </c>
    </row>
    <row r="18" spans="1:6">
      <c r="A18" s="3" t="s">
        <v>806</v>
      </c>
    </row>
    <row r="19" spans="1:6">
      <c r="A19" s="4" t="s">
        <v>807</v>
      </c>
      <c r="B19" s="5" t="n">
        <v>37575</v>
      </c>
      <c r="C19" s="5" t="n">
        <v>543</v>
      </c>
    </row>
    <row r="20" spans="1:6">
      <c r="A20" s="4" t="s">
        <v>815</v>
      </c>
    </row>
    <row r="21" spans="1:6">
      <c r="A21" s="3" t="s">
        <v>806</v>
      </c>
    </row>
    <row r="22" spans="1:6">
      <c r="A22" s="4" t="s">
        <v>807</v>
      </c>
      <c r="B22" s="5" t="n">
        <v>25829</v>
      </c>
      <c r="C22" s="5" t="n">
        <v>373</v>
      </c>
    </row>
    <row r="23" spans="1:6">
      <c r="A23" s="4" t="s">
        <v>816</v>
      </c>
    </row>
    <row r="24" spans="1:6">
      <c r="A24" s="3" t="s">
        <v>806</v>
      </c>
    </row>
    <row r="25" spans="1:6">
      <c r="A25" s="4" t="s">
        <v>807</v>
      </c>
      <c r="B25" s="5" t="n">
        <v>6911</v>
      </c>
      <c r="C25" s="5" t="n">
        <v>100</v>
      </c>
    </row>
    <row r="26" spans="1:6">
      <c r="A26" s="4" t="s">
        <v>817</v>
      </c>
    </row>
    <row r="27" spans="1:6">
      <c r="A27" s="3" t="s">
        <v>806</v>
      </c>
    </row>
    <row r="28" spans="1:6">
      <c r="A28" s="4" t="s">
        <v>807</v>
      </c>
      <c r="B28" s="5" t="n">
        <v>532</v>
      </c>
      <c r="C28" s="5" t="n">
        <v>8</v>
      </c>
    </row>
    <row r="29" spans="1:6">
      <c r="A29" s="4" t="s">
        <v>818</v>
      </c>
    </row>
    <row r="30" spans="1:6">
      <c r="A30" s="3" t="s">
        <v>806</v>
      </c>
    </row>
    <row r="31" spans="1:6">
      <c r="A31" s="4" t="s">
        <v>807</v>
      </c>
      <c r="B31" s="5" t="n">
        <v>20612</v>
      </c>
      <c r="C31" s="5" t="n">
        <v>298</v>
      </c>
    </row>
    <row r="32" spans="1:6">
      <c r="A32" s="4" t="s">
        <v>819</v>
      </c>
    </row>
    <row r="33" spans="1:6">
      <c r="A33" s="3" t="s">
        <v>806</v>
      </c>
    </row>
    <row r="34" spans="1:6">
      <c r="A34" s="4" t="s">
        <v>807</v>
      </c>
      <c r="B34" s="5" t="n">
        <v>92931</v>
      </c>
      <c r="C34" s="5" t="n">
        <v>1344</v>
      </c>
    </row>
    <row r="35" spans="1:6">
      <c r="A35" s="4" t="s">
        <v>820</v>
      </c>
    </row>
    <row r="36" spans="1:6">
      <c r="A36" s="3" t="s">
        <v>806</v>
      </c>
    </row>
    <row r="37" spans="1:6">
      <c r="A37" s="4" t="s">
        <v>807</v>
      </c>
      <c r="B37" s="5" t="n">
        <v>280730</v>
      </c>
      <c r="C37" s="5" t="n">
        <v>4059</v>
      </c>
    </row>
    <row r="38" spans="1:6">
      <c r="A38" s="4" t="s">
        <v>821</v>
      </c>
    </row>
    <row r="39" spans="1:6">
      <c r="A39" s="3" t="s">
        <v>806</v>
      </c>
    </row>
    <row r="40" spans="1:6">
      <c r="A40" s="4" t="s">
        <v>807</v>
      </c>
      <c r="B40" s="5" t="n">
        <v>47839</v>
      </c>
      <c r="C40" s="5" t="n">
        <v>692</v>
      </c>
    </row>
    <row r="41" spans="1:6">
      <c r="A41" s="4" t="s">
        <v>822</v>
      </c>
    </row>
    <row r="42" spans="1:6">
      <c r="A42" s="3" t="s">
        <v>806</v>
      </c>
    </row>
    <row r="43" spans="1:6">
      <c r="A43" s="4" t="s">
        <v>807</v>
      </c>
      <c r="B43" s="5" t="n">
        <v>41859</v>
      </c>
      <c r="C43" s="5" t="n">
        <v>605</v>
      </c>
    </row>
    <row r="44" spans="1:6">
      <c r="A44" s="4" t="s">
        <v>799</v>
      </c>
    </row>
    <row r="45" spans="1:6">
      <c r="A45" s="3" t="s">
        <v>806</v>
      </c>
    </row>
    <row r="46" spans="1:6">
      <c r="A46" s="4" t="s">
        <v>807</v>
      </c>
      <c r="B46" s="6" t="n">
        <v>42186</v>
      </c>
      <c r="C46" s="7" t="n">
        <v>610</v>
      </c>
    </row>
    <row r="47" spans="1:6"/>
    <row r="48" spans="1:6">
      <c r="A48" s="4" t="s">
        <v>45</v>
      </c>
      <c r="B48" s="4" t="s">
        <v>71</v>
      </c>
    </row>
  </sheetData>
  <mergeCells count="5">
    <mergeCell ref="A1:A2"/>
    <mergeCell ref="B1:F1"/>
    <mergeCell ref="D2:E2"/>
    <mergeCell ref="A47:F47"/>
    <mergeCell ref="B48:F4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
    <col customWidth="1" max="6" min="6" width="21"/>
  </cols>
  <sheetData>
    <row r="1" spans="1:6">
      <c r="A1" s="1" t="s">
        <v>823</v>
      </c>
      <c r="B1" s="2" t="s">
        <v>1</v>
      </c>
    </row>
    <row r="2" spans="1:6">
      <c r="B2" s="2" t="s">
        <v>74</v>
      </c>
      <c r="C2" s="2" t="s">
        <v>75</v>
      </c>
      <c r="D2" s="2" t="s">
        <v>76</v>
      </c>
      <c r="F2" s="2" t="s">
        <v>77</v>
      </c>
    </row>
    <row r="3" spans="1:6">
      <c r="A3" s="3" t="s">
        <v>824</v>
      </c>
    </row>
    <row r="4" spans="1:6">
      <c r="A4" s="4" t="s">
        <v>825</v>
      </c>
      <c r="B4" s="6" t="n">
        <v>890083</v>
      </c>
      <c r="C4" s="7" t="n">
        <v>12870</v>
      </c>
      <c r="D4" s="6" t="n">
        <v>901472</v>
      </c>
      <c r="F4" s="6" t="n">
        <v>734997</v>
      </c>
    </row>
    <row r="5" spans="1:6">
      <c r="A5" s="4" t="s">
        <v>826</v>
      </c>
      <c r="D5" s="5" t="n">
        <v>-10564</v>
      </c>
      <c r="F5" s="5" t="n">
        <v>-39462</v>
      </c>
    </row>
    <row r="6" spans="1:6">
      <c r="A6" s="4" t="s">
        <v>827</v>
      </c>
      <c r="B6" s="5" t="n">
        <v>890083</v>
      </c>
      <c r="C6" s="5" t="n">
        <v>12870</v>
      </c>
      <c r="D6" s="5" t="n">
        <v>890908</v>
      </c>
      <c r="F6" s="5" t="n">
        <v>695535</v>
      </c>
    </row>
    <row r="7" spans="1:6">
      <c r="A7" s="4" t="s">
        <v>828</v>
      </c>
      <c r="B7" s="5" t="n">
        <v>2205</v>
      </c>
      <c r="C7" s="5" t="n">
        <v>32</v>
      </c>
      <c r="D7" s="5" t="n">
        <v>3085</v>
      </c>
      <c r="F7" s="5" t="n">
        <v>4792</v>
      </c>
    </row>
    <row r="8" spans="1:6">
      <c r="A8" s="4" t="s">
        <v>829</v>
      </c>
      <c r="B8" s="5" t="n">
        <v>16724</v>
      </c>
      <c r="C8" s="5" t="n">
        <v>242</v>
      </c>
      <c r="D8" s="5" t="n">
        <v>15556</v>
      </c>
      <c r="F8" s="5" t="n">
        <v>14317</v>
      </c>
    </row>
    <row r="9" spans="1:6">
      <c r="A9" s="4" t="s">
        <v>810</v>
      </c>
      <c r="B9" s="6" t="n">
        <v>909012</v>
      </c>
      <c r="C9" s="7" t="n">
        <v>13144</v>
      </c>
      <c r="D9" s="6" t="n">
        <v>909549</v>
      </c>
      <c r="E9" s="4" t="s">
        <v>45</v>
      </c>
      <c r="F9" s="6" t="n">
        <v>714644</v>
      </c>
    </row>
    <row r="10" spans="1:6"/>
    <row r="11" spans="1:6">
      <c r="A11" s="4" t="s">
        <v>45</v>
      </c>
      <c r="B11" s="4" t="s">
        <v>71</v>
      </c>
    </row>
  </sheetData>
  <mergeCells count="5">
    <mergeCell ref="A1:A2"/>
    <mergeCell ref="B1:F1"/>
    <mergeCell ref="D2:E2"/>
    <mergeCell ref="A10:F10"/>
    <mergeCell ref="B11:F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830</v>
      </c>
      <c r="B1" s="2" t="s">
        <v>205</v>
      </c>
      <c r="C1" s="2" t="s">
        <v>206</v>
      </c>
    </row>
    <row r="2" spans="1:3">
      <c r="A2" s="3" t="s">
        <v>824</v>
      </c>
    </row>
    <row r="3" spans="1:3">
      <c r="A3" s="4" t="s">
        <v>48</v>
      </c>
      <c r="B3" s="6" t="n">
        <v>900750</v>
      </c>
      <c r="C3" s="7" t="n">
        <v>13024</v>
      </c>
    </row>
    <row r="4" spans="1:3">
      <c r="A4" s="4" t="s">
        <v>831</v>
      </c>
      <c r="B4" s="5" t="n">
        <v>37867</v>
      </c>
      <c r="C4" s="5" t="n">
        <v>548</v>
      </c>
    </row>
    <row r="5" spans="1:3">
      <c r="A5" s="4" t="s">
        <v>832</v>
      </c>
      <c r="B5" s="6" t="n">
        <v>-8462</v>
      </c>
      <c r="C5" s="7" t="n">
        <v>-12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33</v>
      </c>
      <c r="C1" s="2" t="s">
        <v>1</v>
      </c>
    </row>
    <row r="2" spans="1:6">
      <c r="C2" s="2" t="s">
        <v>74</v>
      </c>
      <c r="D2" s="2" t="s">
        <v>75</v>
      </c>
      <c r="E2" s="2" t="s">
        <v>76</v>
      </c>
      <c r="F2" s="2" t="s">
        <v>77</v>
      </c>
    </row>
    <row r="3" spans="1:6">
      <c r="A3" s="3" t="s">
        <v>834</v>
      </c>
    </row>
    <row r="4" spans="1:6">
      <c r="A4" s="4" t="s">
        <v>835</v>
      </c>
      <c r="B4" s="4" t="s">
        <v>45</v>
      </c>
      <c r="C4" s="6" t="n">
        <v>18393</v>
      </c>
      <c r="D4" s="7" t="n">
        <v>266</v>
      </c>
      <c r="E4" s="6" t="n">
        <v>16530</v>
      </c>
      <c r="F4" s="6" t="n">
        <v>32630</v>
      </c>
    </row>
    <row r="5" spans="1:6">
      <c r="A5" s="3" t="s">
        <v>836</v>
      </c>
    </row>
    <row r="6" spans="1:6">
      <c r="A6" s="4" t="s">
        <v>837</v>
      </c>
      <c r="C6" s="5" t="n">
        <v>9286</v>
      </c>
      <c r="D6" s="5" t="n">
        <v>134</v>
      </c>
      <c r="E6" s="5" t="n">
        <v>7260</v>
      </c>
      <c r="F6" s="5" t="n">
        <v>8070</v>
      </c>
    </row>
    <row r="7" spans="1:6">
      <c r="A7" s="4" t="s">
        <v>838</v>
      </c>
      <c r="C7" s="5" t="n">
        <v>1428</v>
      </c>
      <c r="D7" s="5" t="n">
        <v>21</v>
      </c>
      <c r="E7" s="5" t="n">
        <v>1327</v>
      </c>
      <c r="F7" s="5" t="n">
        <v>1712</v>
      </c>
    </row>
    <row r="8" spans="1:6">
      <c r="A8" s="4" t="s">
        <v>839</v>
      </c>
      <c r="C8" s="5" t="n">
        <v>2261</v>
      </c>
      <c r="D8" s="5" t="n">
        <v>33</v>
      </c>
      <c r="E8" s="5" t="n">
        <v>2502</v>
      </c>
      <c r="F8" s="5" t="n">
        <v>2608</v>
      </c>
    </row>
    <row r="9" spans="1:6">
      <c r="A9" s="4" t="s">
        <v>764</v>
      </c>
      <c r="C9" s="5" t="n">
        <v>1217</v>
      </c>
      <c r="D9" s="5" t="n">
        <v>18</v>
      </c>
      <c r="E9" s="5" t="n">
        <v>2175</v>
      </c>
      <c r="F9" s="5" t="n">
        <v>585</v>
      </c>
    </row>
    <row r="10" spans="1:6">
      <c r="A10" s="4" t="s">
        <v>840</v>
      </c>
      <c r="C10" s="5" t="n">
        <v>10</v>
      </c>
      <c r="D10" s="5" t="n">
        <v>0</v>
      </c>
      <c r="E10" s="5" t="n">
        <v>10</v>
      </c>
      <c r="F10" s="5" t="n">
        <v>3</v>
      </c>
    </row>
    <row r="11" spans="1:6">
      <c r="A11" s="4" t="s">
        <v>841</v>
      </c>
      <c r="C11" s="5" t="n">
        <v>296</v>
      </c>
      <c r="D11" s="5" t="n">
        <v>4</v>
      </c>
      <c r="E11" s="5" t="n">
        <v>101</v>
      </c>
      <c r="F11" s="5" t="n">
        <v>4</v>
      </c>
    </row>
    <row r="12" spans="1:6">
      <c r="A12" s="4" t="s">
        <v>842</v>
      </c>
      <c r="E12" s="5" t="n">
        <v>720</v>
      </c>
    </row>
    <row r="13" spans="1:6">
      <c r="A13" s="4" t="s">
        <v>843</v>
      </c>
      <c r="C13" s="5" t="n">
        <v>-1351</v>
      </c>
      <c r="D13" s="5" t="n">
        <v>-20</v>
      </c>
      <c r="E13" s="5" t="n">
        <v>736</v>
      </c>
      <c r="F13" s="5" t="n">
        <v>-184</v>
      </c>
    </row>
    <row r="14" spans="1:6">
      <c r="A14" s="4" t="s">
        <v>56</v>
      </c>
      <c r="C14" s="6" t="n">
        <v>31540</v>
      </c>
      <c r="D14" s="7" t="n">
        <v>456</v>
      </c>
      <c r="E14" s="6" t="n">
        <v>31361</v>
      </c>
      <c r="F14" s="6" t="n">
        <v>45428</v>
      </c>
    </row>
    <row r="15" spans="1:6"/>
    <row r="16" spans="1:6">
      <c r="A16" s="4" t="s">
        <v>45</v>
      </c>
      <c r="B16" s="4" t="s">
        <v>844</v>
      </c>
    </row>
  </sheetData>
  <mergeCells count="4">
    <mergeCell ref="A1:B2"/>
    <mergeCell ref="C1:F1"/>
    <mergeCell ref="A15:E15"/>
    <mergeCell ref="B16:E1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7:20:42Z</dcterms:created>
  <dcterms:modified xmlns:dcterms="http://purl.org/dc/terms/" xmlns:xsi="http://www.w3.org/2001/XMLSchema-instance" xsi:type="dcterms:W3CDTF">2019-07-31T17:20:42Z</dcterms:modified>
</cp:coreProperties>
</file>